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Earnings Per Common Share" sheetId="10" state="visible" r:id="rId10"/>
    <sheet xmlns:r="http://schemas.openxmlformats.org/officeDocument/2006/relationships" name="Common Stock and Other Equity R" sheetId="11" state="visible" r:id="rId11"/>
    <sheet xmlns:r="http://schemas.openxmlformats.org/officeDocument/2006/relationships" name="Investment in Real Estate" sheetId="12" state="visible" r:id="rId12"/>
    <sheet xmlns:r="http://schemas.openxmlformats.org/officeDocument/2006/relationships" name="Investment in Unconsolidated Jo" sheetId="13" state="visible" r:id="rId13"/>
    <sheet xmlns:r="http://schemas.openxmlformats.org/officeDocument/2006/relationships" name="Notes Receivable, Net" sheetId="14" state="visible" r:id="rId14"/>
    <sheet xmlns:r="http://schemas.openxmlformats.org/officeDocument/2006/relationships" name="Borrowing Arrangements" sheetId="15" state="visible" r:id="rId15"/>
    <sheet xmlns:r="http://schemas.openxmlformats.org/officeDocument/2006/relationships" name="Derivative Instruments and Hedg" sheetId="16" state="visible" r:id="rId16"/>
    <sheet xmlns:r="http://schemas.openxmlformats.org/officeDocument/2006/relationships" name="Deferred Revenue of Membership " sheetId="17" state="visible" r:id="rId17"/>
    <sheet xmlns:r="http://schemas.openxmlformats.org/officeDocument/2006/relationships" name="Transactions with Related Parti" sheetId="18" state="visible" r:id="rId18"/>
    <sheet xmlns:r="http://schemas.openxmlformats.org/officeDocument/2006/relationships" name="Equity Incentive Awards" sheetId="19" state="visible" r:id="rId19"/>
    <sheet xmlns:r="http://schemas.openxmlformats.org/officeDocument/2006/relationships" name="Long-Term Cash Incentive Plan" sheetId="20" state="visible" r:id="rId20"/>
    <sheet xmlns:r="http://schemas.openxmlformats.org/officeDocument/2006/relationships" name="Savings Plan"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Earnings Per Common Share (Tabl" sheetId="30" state="visible" r:id="rId30"/>
    <sheet xmlns:r="http://schemas.openxmlformats.org/officeDocument/2006/relationships" name="Common Stock and Other Equity_2" sheetId="31" state="visible" r:id="rId31"/>
    <sheet xmlns:r="http://schemas.openxmlformats.org/officeDocument/2006/relationships" name="Investment in Real Estate (Tabl" sheetId="32" state="visible" r:id="rId32"/>
    <sheet xmlns:r="http://schemas.openxmlformats.org/officeDocument/2006/relationships" name="Investment in Unconsolidated _2" sheetId="33" state="visible" r:id="rId33"/>
    <sheet xmlns:r="http://schemas.openxmlformats.org/officeDocument/2006/relationships" name="Borrowing Arrangements (Tables)" sheetId="34" state="visible" r:id="rId34"/>
    <sheet xmlns:r="http://schemas.openxmlformats.org/officeDocument/2006/relationships" name="Derivative Instruments and He_2" sheetId="35" state="visible" r:id="rId35"/>
    <sheet xmlns:r="http://schemas.openxmlformats.org/officeDocument/2006/relationships" name="Deferred Revenue of Membershi_2" sheetId="36" state="visible" r:id="rId36"/>
    <sheet xmlns:r="http://schemas.openxmlformats.org/officeDocument/2006/relationships" name="Equity Incentive Awards (Tables" sheetId="37" state="visible" r:id="rId37"/>
    <sheet xmlns:r="http://schemas.openxmlformats.org/officeDocument/2006/relationships" name="Reportable Segments (Tables)" sheetId="38" state="visible" r:id="rId38"/>
    <sheet xmlns:r="http://schemas.openxmlformats.org/officeDocument/2006/relationships" name="Quarterly Financial Data (una_2" sheetId="39" state="visible" r:id="rId39"/>
    <sheet xmlns:r="http://schemas.openxmlformats.org/officeDocument/2006/relationships" name="Organization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Leases - Narratives (Details)" sheetId="45" state="visible" r:id="rId45"/>
    <sheet xmlns:r="http://schemas.openxmlformats.org/officeDocument/2006/relationships" name="Leases - Schedule of Future Min" sheetId="46" state="visible" r:id="rId46"/>
    <sheet xmlns:r="http://schemas.openxmlformats.org/officeDocument/2006/relationships" name="Leases - Schedule of Quantitati" sheetId="47" state="visible" r:id="rId47"/>
    <sheet xmlns:r="http://schemas.openxmlformats.org/officeDocument/2006/relationships" name="- Summary of Minimum Future Ope" sheetId="48" state="visible" r:id="rId48"/>
    <sheet xmlns:r="http://schemas.openxmlformats.org/officeDocument/2006/relationships" name="Earnings Per Common Share Calcu" sheetId="49" state="visible" r:id="rId49"/>
    <sheet xmlns:r="http://schemas.openxmlformats.org/officeDocument/2006/relationships" name="Common Stock and Other Equity_3" sheetId="50" state="visible" r:id="rId50"/>
    <sheet xmlns:r="http://schemas.openxmlformats.org/officeDocument/2006/relationships" name="Common Stock and Other Equity_4" sheetId="51" state="visible" r:id="rId51"/>
    <sheet xmlns:r="http://schemas.openxmlformats.org/officeDocument/2006/relationships" name="Common Stock and Other Equity_5" sheetId="52" state="visible" r:id="rId52"/>
    <sheet xmlns:r="http://schemas.openxmlformats.org/officeDocument/2006/relationships" name="Common Stock and Other Equity_6" sheetId="53" state="visible" r:id="rId53"/>
    <sheet xmlns:r="http://schemas.openxmlformats.org/officeDocument/2006/relationships" name="Investment in Real Estate - Nar" sheetId="54" state="visible" r:id="rId54"/>
    <sheet xmlns:r="http://schemas.openxmlformats.org/officeDocument/2006/relationships" name="Investment in Real Estate - Rea"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Notes Receivable, Net - Narrati" sheetId="58" state="visible" r:id="rId58"/>
    <sheet xmlns:r="http://schemas.openxmlformats.org/officeDocument/2006/relationships" name="Borrowing Arrangements - Mortga" sheetId="59" state="visible" r:id="rId59"/>
    <sheet xmlns:r="http://schemas.openxmlformats.org/officeDocument/2006/relationships" name="Borrowing Arrangements - Fair V" sheetId="60" state="visible" r:id="rId60"/>
    <sheet xmlns:r="http://schemas.openxmlformats.org/officeDocument/2006/relationships" name="Borrowing Arrangements - Second" sheetId="61" state="visible" r:id="rId61"/>
    <sheet xmlns:r="http://schemas.openxmlformats.org/officeDocument/2006/relationships" name="Borrowing Arrangements - Maturi"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ferred Revenue of Membershi_3" sheetId="66" state="visible" r:id="rId66"/>
    <sheet xmlns:r="http://schemas.openxmlformats.org/officeDocument/2006/relationships" name="Transactions with Related Par_2" sheetId="67" state="visible" r:id="rId67"/>
    <sheet xmlns:r="http://schemas.openxmlformats.org/officeDocument/2006/relationships" name="Equity Incentive Awards - Narra" sheetId="68" state="visible" r:id="rId68"/>
    <sheet xmlns:r="http://schemas.openxmlformats.org/officeDocument/2006/relationships" name="Equity Incentive Awards - Restr" sheetId="69" state="visible" r:id="rId69"/>
    <sheet xmlns:r="http://schemas.openxmlformats.org/officeDocument/2006/relationships" name="Equity Incentive Awards - Assum" sheetId="70" state="visible" r:id="rId70"/>
    <sheet xmlns:r="http://schemas.openxmlformats.org/officeDocument/2006/relationships" name="Equity Incentive Awards - Stock" sheetId="71" state="visible" r:id="rId71"/>
    <sheet xmlns:r="http://schemas.openxmlformats.org/officeDocument/2006/relationships" name="Long-Term Cash Incentive Plan -" sheetId="72" state="visible" r:id="rId72"/>
    <sheet xmlns:r="http://schemas.openxmlformats.org/officeDocument/2006/relationships" name="Savings Plan - Additional Infor" sheetId="73" state="visible" r:id="rId73"/>
    <sheet xmlns:r="http://schemas.openxmlformats.org/officeDocument/2006/relationships" name="Commitments and Contingencies N" sheetId="74" state="visible" r:id="rId74"/>
    <sheet xmlns:r="http://schemas.openxmlformats.org/officeDocument/2006/relationships" name="Reportable Segments - Narrative" sheetId="75" state="visible" r:id="rId75"/>
    <sheet xmlns:r="http://schemas.openxmlformats.org/officeDocument/2006/relationships" name="Reportable Segments - Consolida" sheetId="76" state="visible" r:id="rId76"/>
    <sheet xmlns:r="http://schemas.openxmlformats.org/officeDocument/2006/relationships" name="Reportable Segments - Income fr" sheetId="77" state="visible" r:id="rId77"/>
    <sheet xmlns:r="http://schemas.openxmlformats.org/officeDocument/2006/relationships" name="Quarterly Financial Data (Detai" sheetId="78" state="visible" r:id="rId78"/>
    <sheet xmlns:r="http://schemas.openxmlformats.org/officeDocument/2006/relationships" name="Subsequent Events (Details)" sheetId="79" state="visible" r:id="rId79"/>
    <sheet xmlns:r="http://schemas.openxmlformats.org/officeDocument/2006/relationships" name="Schedule III Real Estate and _2" sheetId="80" state="visible" r:id="rId80"/>
    <sheet xmlns:r="http://schemas.openxmlformats.org/officeDocument/2006/relationships" name="Schedule III Real Estate and _3" sheetId="81" state="visible" r:id="rId81"/>
    <sheet xmlns:r="http://schemas.openxmlformats.org/officeDocument/2006/relationships" name="Schedule III Real Estate and _4" sheetId="82" state="visible" r:id="rId82"/>
    <sheet xmlns:r="http://schemas.openxmlformats.org/officeDocument/2006/relationships" name="Schedule III Real Estate and _5" sheetId="83" state="visible" r:id="rId83"/>
    <sheet xmlns:r="http://schemas.openxmlformats.org/officeDocument/2006/relationships" name="Uncategorized Items - els123120" sheetId="84" state="visible" r:id="rId84"/>
  </sheets>
  <definedNames/>
  <calcPr calcId="124519" fullCalcOnLoad="1"/>
</workbook>
</file>

<file path=xl/sharedStrings.xml><?xml version="1.0" encoding="utf-8"?>
<sst xmlns="http://schemas.openxmlformats.org/spreadsheetml/2006/main" uniqueCount="3170">
  <si>
    <t>Cover - USD ($) $ in Millions</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1-11718</t>
  </si>
  <si>
    <t>Entity Registrant Name</t>
  </si>
  <si>
    <t>EQUITY LIFESTYLE PROPERTIES INC</t>
  </si>
  <si>
    <t>Entity Incorporation, State</t>
  </si>
  <si>
    <t>MD</t>
  </si>
  <si>
    <t>Entity Tax Identification Number</t>
  </si>
  <si>
    <t>36-3857664</t>
  </si>
  <si>
    <t>Entity Address, Street Address</t>
  </si>
  <si>
    <t>Two North Riverside Plaza, Suite 800</t>
  </si>
  <si>
    <t>Entity Address, City</t>
  </si>
  <si>
    <t>Chicago,</t>
  </si>
  <si>
    <t>Entity Address, State</t>
  </si>
  <si>
    <t>IL</t>
  </si>
  <si>
    <t>Entity Address, Postal Zip Code</t>
  </si>
  <si>
    <t>60606</t>
  </si>
  <si>
    <t>City Area Code</t>
  </si>
  <si>
    <t>312</t>
  </si>
  <si>
    <t>Local Phone Number</t>
  </si>
  <si>
    <t xml:space="preserve"> 279-1400</t>
  </si>
  <si>
    <t>Title of each class</t>
  </si>
  <si>
    <t>Common Stock, $0.01 Par Value</t>
  </si>
  <si>
    <t>Trading Symbol(s)</t>
  </si>
  <si>
    <t>ELS</t>
  </si>
  <si>
    <t>Name of each exchange on which registered</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incorporates by reference portions of the Registrant's Proxy Statement relating to the Annual Meeting of Stockholders to be held on April 28, 2020 .</t>
  </si>
  <si>
    <t>Amendment Flag</t>
  </si>
  <si>
    <t>Document Fiscal Year Focus</t>
  </si>
  <si>
    <t>2019</t>
  </si>
  <si>
    <t>Document Fiscal Period Focus</t>
  </si>
  <si>
    <t>FY</t>
  </si>
  <si>
    <t>Entity Central Index Key</t>
  </si>
  <si>
    <t>0000895417</t>
  </si>
  <si>
    <t>Current Fiscal Year End Date</t>
  </si>
  <si>
    <t>--12-31</t>
  </si>
  <si>
    <t>Consolidated Balance Sheets - USD ($)</t>
  </si>
  <si>
    <t>Dec. 31, 2018</t>
  </si>
  <si>
    <t>Investment in real estate:</t>
  </si>
  <si>
    <t>Land</t>
  </si>
  <si>
    <t>Land improvements</t>
  </si>
  <si>
    <t>Buildings and other depreciable property</t>
  </si>
  <si>
    <t>Investment in real estate</t>
  </si>
  <si>
    <t>Accumulated depreciation</t>
  </si>
  <si>
    <t>Net investment in real estate</t>
  </si>
  <si>
    <t>Cash and restricted cash</t>
  </si>
  <si>
    <t>Notes receivable, net</t>
  </si>
  <si>
    <t>Investment in unconsolidated joint ventures</t>
  </si>
  <si>
    <t>Deferred commission expense</t>
  </si>
  <si>
    <t>Other assets, net</t>
  </si>
  <si>
    <t>Assets held for sale, net</t>
  </si>
  <si>
    <t>Total Assets</t>
  </si>
  <si>
    <t>Liabilities:</t>
  </si>
  <si>
    <t>Mortgage notes payable, net</t>
  </si>
  <si>
    <t>Term loan, net</t>
  </si>
  <si>
    <t>Unsecured line of credit</t>
  </si>
  <si>
    <t>Accounts payable and other liabilities</t>
  </si>
  <si>
    <t>Deferred revenue-upfront payment from right-to-use contracts</t>
  </si>
  <si>
    <t>Accrued interest payable</t>
  </si>
  <si>
    <t>Rents and other customer payments received in advance and security deposits</t>
  </si>
  <si>
    <t>Distributions payable</t>
  </si>
  <si>
    <t>Liabilities related to assets held for sale</t>
  </si>
  <si>
    <t>Total Liabilities</t>
  </si>
  <si>
    <t>Stockholders' Equity:</t>
  </si>
  <si>
    <t>Preferred stock, $0.01 par value, 10,000,000 shares authorized as of December 31, 2019 and December 31, 2018; none issued and outstanding.</t>
  </si>
  <si>
    <t>Common stock, $0.01 par value, 400,000,000 and 200,000,000 shares authorized as of December 31, 2019 and December 31, 2018, respectively; 182,089,595 and 179,842,036 shares issued and outstanding as of December 31, 2019 and December 31, 2018, respectively.</t>
  </si>
  <si>
    <t>Paid-in capital</t>
  </si>
  <si>
    <t>Distributions in excess of accumulated earnings</t>
  </si>
  <si>
    <t>Accumulated other comprehensive income (loss)</t>
  </si>
  <si>
    <t>Total Stockholders’ Equity</t>
  </si>
  <si>
    <t>Non-controlling interests – Common OP Units</t>
  </si>
  <si>
    <t>Total Equity</t>
  </si>
  <si>
    <t>Total Liabilities and Equity</t>
  </si>
  <si>
    <t>Membership upgrade sales upfront payments, deferred, net</t>
  </si>
  <si>
    <t>Annual membership subscriptions</t>
  </si>
  <si>
    <t>Consolidated Balance Sheets (Parenthetical) - $ / shares</t>
  </si>
  <si>
    <t>Statement of Financial Position [Abstract]</t>
  </si>
  <si>
    <t>Preferred stock, par value per share (usd per share)</t>
  </si>
  <si>
    <t>Preferred stock shares authorized (shares)</t>
  </si>
  <si>
    <t>Preferred stock shares issued (shares)</t>
  </si>
  <si>
    <t>Preferred stock shares outstanding (shares)</t>
  </si>
  <si>
    <t>Common stock par or stated value per share (usd per share)</t>
  </si>
  <si>
    <t>Common stock, shares authorized (shares)</t>
  </si>
  <si>
    <t>Common stock, shares issued (shares)</t>
  </si>
  <si>
    <t>Common stock shares outstanding (shares)</t>
  </si>
  <si>
    <t>Consolidated Statements of Income and Comprehensive Income - USD ($) shares in Thousands, $ in Thousands</t>
  </si>
  <si>
    <t>Dec. 31, 2017</t>
  </si>
  <si>
    <t>Revenues:</t>
  </si>
  <si>
    <t>Rental income</t>
  </si>
  <si>
    <t>Revenue from contract with customer</t>
  </si>
  <si>
    <t>Other income</t>
  </si>
  <si>
    <t>Interest income</t>
  </si>
  <si>
    <t>Total revenues</t>
  </si>
  <si>
    <t>Investment Income, Net</t>
  </si>
  <si>
    <t>Expenses:</t>
  </si>
  <si>
    <t>Property operating and maintenance</t>
  </si>
  <si>
    <t>Real estate taxes</t>
  </si>
  <si>
    <t>Sales and marketing, gross</t>
  </si>
  <si>
    <t>Membership sales commissions, deferred, net</t>
  </si>
  <si>
    <t>Depreciation and amortization</t>
  </si>
  <si>
    <t>Home selling expenses</t>
  </si>
  <si>
    <t>General and administrative</t>
  </si>
  <si>
    <t>Other expenses</t>
  </si>
  <si>
    <t>Early debt retirement</t>
  </si>
  <si>
    <t>Interest and related amortization</t>
  </si>
  <si>
    <t>Total expenses</t>
  </si>
  <si>
    <t>Gain on sale of real estate, net</t>
  </si>
  <si>
    <t>Income before equity in income of unconsolidated joint ventures</t>
  </si>
  <si>
    <t>Equity in income of unconsolidated joint ventures</t>
  </si>
  <si>
    <t>Consolidated net income</t>
  </si>
  <si>
    <t>Income allocated to non-controlling interests – Common OP Units</t>
  </si>
  <si>
    <t>Net income available for Common Stockholders</t>
  </si>
  <si>
    <t>Other comprehensive income (loss):</t>
  </si>
  <si>
    <t>Adjustment for fair market value of swap</t>
  </si>
  <si>
    <t>Consolidated comprehensive income</t>
  </si>
  <si>
    <t>Comprehensive income allocated to non-controlling interests – Common OP Units</t>
  </si>
  <si>
    <t>Comprehensive income attributable to Common Stockholders</t>
  </si>
  <si>
    <t>Earnings per Common Share – Basic (usd per share)</t>
  </si>
  <si>
    <t>Earnings per Common Share – Fully Diluted (usd per share)</t>
  </si>
  <si>
    <t>Weighted average Common Shares outstanding – Basic (shares)</t>
  </si>
  <si>
    <t>Weighted average Common Shares outstanding – Fully Diluted (shares)</t>
  </si>
  <si>
    <t>Redeemable Perpetual Preferred Stock</t>
  </si>
  <si>
    <t>Redeemable perpetual preferred stock dividends</t>
  </si>
  <si>
    <t>Membership upgrade sales current period, gross</t>
  </si>
  <si>
    <t>Gross revenues from home sales</t>
  </si>
  <si>
    <t>Cost of goods and services sold</t>
  </si>
  <si>
    <t>Brokered resale and ancillary services revenues, net</t>
  </si>
  <si>
    <t>Property management</t>
  </si>
  <si>
    <t>Consolidated Statements of Changes In Equity - USD ($) $ in Thousands</t>
  </si>
  <si>
    <t>Total</t>
  </si>
  <si>
    <t>Common Stock</t>
  </si>
  <si>
    <t>Paid-in Capital</t>
  </si>
  <si>
    <t>Paid-in CapitalPreferred Stock</t>
  </si>
  <si>
    <t>Redeemable Perpetual Preferred StockPreferred Stock</t>
  </si>
  <si>
    <t>Distributions in Excess of Accumulated Earnings</t>
  </si>
  <si>
    <t>Accumulated Other Comprehensive Income (Loss)</t>
  </si>
  <si>
    <t>Non- Controlling Interests – Common OP Units</t>
  </si>
  <si>
    <t>Balance at Dec. 31, 2016</t>
  </si>
  <si>
    <t>Increase (Decrease) in Stockholders' Equity [Roll Forward]</t>
  </si>
  <si>
    <t>Exchange of Common OP Units for Common Stock</t>
  </si>
  <si>
    <t>Issuance of Common Stock through exercise of options</t>
  </si>
  <si>
    <t>Issuance of Common Stock through employee stock purchase plan</t>
  </si>
  <si>
    <t>Issuance of stock</t>
  </si>
  <si>
    <t>Compensation expenses related to restricted stock and stock options</t>
  </si>
  <si>
    <t>Repurchase of Common Stock or Common OP Units</t>
  </si>
  <si>
    <t>Adjustment for Common OP Unitholders in the Operating Partnership</t>
  </si>
  <si>
    <t>Distributions</t>
  </si>
  <si>
    <t>Series C Preferred stock redemption</t>
  </si>
  <si>
    <t>Other</t>
  </si>
  <si>
    <t>Balance at Dec. 31, 2017</t>
  </si>
  <si>
    <t>Balance at Dec. 31, 2018</t>
  </si>
  <si>
    <t>Balance at Dec. 31, 2019</t>
  </si>
  <si>
    <t>Consolidated Statements of Cash Flows - USD ($) $ in Thousands</t>
  </si>
  <si>
    <t>Cash Flows From Operating Activities:</t>
  </si>
  <si>
    <t>Adjustments to reconcile consolidated net income to net cash provided by operating activities:</t>
  </si>
  <si>
    <t>Amortization of loan costs</t>
  </si>
  <si>
    <t>Debt premium amortization</t>
  </si>
  <si>
    <t>Distributions of income from unconsolidated joint ventures</t>
  </si>
  <si>
    <t>Proceeds from insurance claims, net</t>
  </si>
  <si>
    <t>Compensation expense related to restricted stock and stock options</t>
  </si>
  <si>
    <t>Revenue recognized from membership upgrade sales upfront payments</t>
  </si>
  <si>
    <t>Commission expense recognized related to membership sales</t>
  </si>
  <si>
    <t>Long-term incentive plan compensation</t>
  </si>
  <si>
    <t>Changes in assets and liabilities:</t>
  </si>
  <si>
    <t>Deferred revenue</t>
  </si>
  <si>
    <t>Net cash provided by operating activities</t>
  </si>
  <si>
    <t>Cash Flows From Investing Activities:</t>
  </si>
  <si>
    <t>Real estate acquisitions, net</t>
  </si>
  <si>
    <t>Proceeds from disposition of properties, net</t>
  </si>
  <si>
    <t>Distributions of capital from unconsolidated joint ventures</t>
  </si>
  <si>
    <t>Proceeds from insurance claims</t>
  </si>
  <si>
    <t>Repayments of notes receivable</t>
  </si>
  <si>
    <t>Issuance of notes receivable</t>
  </si>
  <si>
    <t>Capital improvements</t>
  </si>
  <si>
    <t>Net cash used in investing activities</t>
  </si>
  <si>
    <t>Cash Flows From Financing Activities:</t>
  </si>
  <si>
    <t>Proceeds from stock options and employee stock purchase plan</t>
  </si>
  <si>
    <t>Gross proceeds from the issuance of common stock</t>
  </si>
  <si>
    <t>Distributions:</t>
  </si>
  <si>
    <t>Common Stockholders</t>
  </si>
  <si>
    <t>Common OP Unitholders</t>
  </si>
  <si>
    <t>Preferred Stockholders</t>
  </si>
  <si>
    <t>Share based award tax withholding payments</t>
  </si>
  <si>
    <t>Principal payments and mortgage debt repayment</t>
  </si>
  <si>
    <t>Mortgage notes payable financing proceeds</t>
  </si>
  <si>
    <t>Line of Credit payoff</t>
  </si>
  <si>
    <t>Line of Credit proceeds</t>
  </si>
  <si>
    <t>Debt issuance and defeasance costs</t>
  </si>
  <si>
    <t>Redemption of preferred stock</t>
  </si>
  <si>
    <t>Net cash provided by (used in) financing activities</t>
  </si>
  <si>
    <t>Net increase (decrease) in cash and restricted cash</t>
  </si>
  <si>
    <t>Cash and restricted cash, beginning of period</t>
  </si>
  <si>
    <t>Cash and restricted cash, end of period</t>
  </si>
  <si>
    <t>Supplemental information:</t>
  </si>
  <si>
    <t>Cash paid for interest</t>
  </si>
  <si>
    <t>Net investment in real estate – reclassification of rental homes</t>
  </si>
  <si>
    <t>Other assets, net – reclassification of rental homes</t>
  </si>
  <si>
    <t>Real estate acquisitions:</t>
  </si>
  <si>
    <t>Debt assumed</t>
  </si>
  <si>
    <t>Debt financed</t>
  </si>
  <si>
    <t>Other liabilities</t>
  </si>
  <si>
    <t>Real estate dispositions:</t>
  </si>
  <si>
    <t>Real estate dispositions, net</t>
  </si>
  <si>
    <t>Deferred revenue – upfront payments from membership upgrade sales</t>
  </si>
  <si>
    <t>Deferred revenue – annual membership subscriptions</t>
  </si>
  <si>
    <t>Organization</t>
  </si>
  <si>
    <t>Organization, Consolidation and Presentation of Financial Statements [Abstract]</t>
  </si>
  <si>
    <t>Organization Equity LifeStyle Properties, Inc. ("ELS"), a Maryland corporation, together with MHC Operating Limited Partnership (the "Operating Partnership") and its other consolidated subsidiaries (the "Subsidiaries"), are referred to herein as "we," "us," and "our." We are a fully integrated owner and operator of lifestyle-oriented properties ("Properties") consisting primarily of manufactured home ("MH") and recreational vehicle ("RV") communities. We provide our customers the opportunity to place manufactured homes, cottages or RVs on our Properties either on a long-term or short-term basis. Our customers may lease individual developed areas ("Sites") or enter into right-to-use contracts, also known as membership subscriptions, which provide them access to specific Properties for limited stays. Commencing with our taxable year ended December 31, 1993, we have elected to be taxed as a real estate investment trust ("REIT") for U.S. federal income tax purposes. We believe we have qualified for taxation as a REIT. To maintain our qualification as a REIT, we must meet certain requirements, which are highly technical and complex. If we fail to qualify as a REIT, we could be subject to U.S. federal income tax at regular corporate rates. Additionally, we could remain disqualified as a REIT for four years following the year we first failed to qualify. Even as a REIT, we are subject to certain foreign, state and local taxes on our income and property and U.S. federal income and excise taxes on our undistributed income. Our Properties are owned primarily by the Operating Partnership and managed internally by affiliates of the Operating Partnership. We are the general partner of the Operating Partnership and own 94.6% as of December 31, 2019 . We contributed the proceeds from our various equity offerings, including our initial public offering, to the Operating Partnership. In exchange for these contributions, we received units of common interests in the partnership ("OP Units") equal to the number of shares of common stock issued in such equity offerings. The limited partners of the Operating Partnership (the "Common OP Unitholders") receive an allocation of net income that is based on their respective ownership percentage in the Operating Partnership that is presented on the consolidated financial statements as non-controlling interests—Common OP units. As of December 31, 2019 , the non-controlling interests—Common OP units were 10,491,222 , which are exchangeable for an equivalent number of shares of our common stock or, at our option, cash. The issuance of additional shares of common stock or OP Units would change the respective ownership of the Operating Partnership for the Common OP Unitholders. Since certain activities, if performed by us, may not be qualifying REIT activities under the Internal Revenue Code of 1986, as amended (the "Code"), we have formed Taxable REIT subsidiaries (each, a "TRS") to engage in such activities. Realty Systems, Inc. ("RSI") is our wholly-owned TRS, which owns several Properties. Additionally, RSI is engaged in the business of purchasing, selling and leasing factory-built homes located in Properties owned and managed by us. RSI also offers home sales brokerage services to our residents who choose to sell their homes as opposed to relocating them when moving from a Property. Subsidiaries of RSI also operates ancillary activities at certain Properties consisting of operations such as golf courses, pro shops, stores and restaurants.</t>
  </si>
  <si>
    <t>Summary of Significant Accounting Policies</t>
  </si>
  <si>
    <t>Accounting Policies [Abstract]</t>
  </si>
  <si>
    <t>(a) Basis of Presentation The consolidated financial statements present the results of operations, financial position and cash flows of ELS, its majority-owned and controlled subsidiaries and variable interest entities ("VIEs") in which ELS is the primary beneficiary. Intercompany balances and transactions have been eliminated. The Operating Partnership meets the criteria as a VIE, where we are the general partner and controlling owner of approximately 94.6% .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Additionally, we have the power to direct the Operating Partnership's activities and the obligation to absorb its losses or the right to receive its benefits. Accordingly, we are the primary beneficiary and we have continued to consolidate the Operating Partnership. Equity method of accounting is applied to entities in which ELS does not have a controlling interest or for VIEs in which ELS is not considered the primary beneficiary, but with respect to which it can exercise significant influence over the operations and major decisions. Our exposure to losses associated with unconsolidated joint ventures is primarily limited to the carrying value of these investments. Accordingly, distributions from a joint venture in excess of our carrying value are recognized in earnings. On October 15, 2019, we effected a two -for-one-stock split of our common stock. Pursuant to the anti-dilution provision in the Operating Partnership's Agreement of Limited Partnership, the stock split also effected a two-for-one unit split of the outstanding OP Units. All shares of common stock and OP Units and per share data in the consolidated financial statements and accompanying footnotes, for all periods presented, have been adjusted to reflect the stock split. Certain prior period amounts have been reclassified on the consolidated financial statements to conform with current year presentation. (b) Use of Estimates 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All property and site counts and acreage amounts are unaudited. (c) Investment in Real Estate Investment in real estate is recorded at cost less accumulated depreciation. Direct and indirect costs related to real estate improvement projects are capitalized, including salaries and related benefits of employees who are directly responsible for and spend their time on the execution and supervision of such projects. Land improvements consist primarily of improvements such as grading, landscaping and infrastructure items, such as streets, sidewalks or water mains. Improvements to buildings and other depreciable property include clubhouses, laundry facilities, maintenance storage facilities, rental units and furniture, fixtures and equipment. For development and expansion projects, we capitalize direct project costs, such as construction, architectural and legal, as well as, indirect project costs such as interest, real estate taxes and salaries and related benefits of employees who are directly involved in the project. Capitalization of these costs begins when the activities and related expenditures commence and cease when the project, or a portion of the project, is substantially complete and ready for its intended use. Depreciation is computed on a straight-line basis based on the estimated useful lives of the associated real estate assets. Useful Lives (in years) Land and Building Improvements 10-30 Manufactured Homes 10-25 Furniture, Fixture and Equipment 5 In-place leases Expected term Above and below-market leases Applicable lease term Long-lived assets to be held and used, including our investment in real estate, are evaluated for impairment indicators quarterly or whenever events or changes in circumstances indicate a possible impairment. Our judgments regarding the existence of impairment indicators are based on factors such as operational performance, market conditions, environmental and legal factors. Future events could occur which would cause us to conclude that impairment indicators exist and an impairment loss is warranted. If an impairment indicator exists related to a long-lived asset that is held and used, the expected future undiscounted cash flows are compared against the carrying amount of that asset. Forecasting cash flows requires us to make estimates and assumptions on various inputs including, but not limited to, rental revenue and expense growth rates, occupancy, levels of capital expenditure and capitalization rates. If the sum of the estimated undiscounted cash flows is less than the carrying amount of the asset, an impairment loss is recorded for the carrying amount in excess of the estimated fair value, if any, of the asset. For the periods presented, no impairment losses were recorded. (d) Acquisitions On January 1, 2018, we adopted ("ASU 2017-01") Business Combinations: Clarifying the Definition of a Business (Topic 805) on a prospective basi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most of our real estate acquisitions are concentrated in either a single or a group of similar identifiable assets, our real estate transactions are generally accounted for as asset acquisitions, which permits the capitalization of transaction costs to the basis of the acquired property. In estimating the fair values for purposes of allocating the purchase price, we utilize a number of sources, including independent appraisals or internal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 The following methods and assumptions are used to estimate the fair value of each class of asset acquired and liability assumed: Land – Market approach based on similar, but not identical, transactions in the market. Adjustments to comparable sales based on both quantitative and qualitative data. Depreciable property – Cost approach based on market comparable data to replace adjusted for local variations, inflation and other factors. Manufactured homes – Sales comparison approach based on market prices for similar homes adjusted for differences in age or size. In-place leases – In-place leases are determined via a combination of estimates of market rental rates and expense reimbursement levels as well as an estimate of the length of time required to replace each lease. Above-market assets/below-market liabilities – Income approach based on discounted cash flows comparing contractual cash flows to be paid pursuant to the leases and our estimate of fair market lease rates over the remaining non-cancelable lease terms. For below-market leases, we also consider remaining initial lease terms plus any renewal periods. Notes receivable – Income approach based on discounted cash flows comparing contractual cash flows at a market rate adjusted based on particular notes' or note holders' down payment, credit score and delinquency status. Mortgage notes payable – Income approach based on discounted cash flows comparing contractual cash flows to cash flows of similar debt discounted based on market rates. (e) Intangibles and Goodwill 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tangible assets subject to amortization are reviewed for impairment whenever events or changes in circumstances indicate that their carrying amounts may not be recoverable. An impairment loss is recognized if the carrying amount of an intangible asset is not recoverable and its carrying amount exceeds its estimated fair value. The excess of the cost of an acquired entity over the net of the amounts assigned to assets acquired (including identified intangible assets) and liabilities assumed in a business combination is recorded as goodwill. Goodwill is not amortized but is tested for impairment at a level of reporting referred to as a reporting unit on an annual basis, or more frequently if events or changes in circumstances indicate that the asset might be impaired. As of December 31, 2019 and 2018 , the gross carrying amount of identified intangible assets and goodwill was approximately $12.1 million , which is reported as a component of other assets, net on the Consolidated Balance Sheets. As of December 31, 2019 and 2018 , this amount was comprised of approximately $4.3 million of identified intangible assets and approximately $7.8 million of goodwill. Accumulated amortization of identified intangibles assets was approximately $3.1 million and $3.0 million as of December 31, 2019 and 2018 , respectively. (f) Assets Held for Sale In determining whether to classify a real estate asset held for sale, we consider whether: (i) management has committed to a plan to sell the asset; (ii) the asset is available for immediate sale in its present condition, subject only to terms that are usual and customary; (iii) we have initiated a program to locate a buyer; (iv) we believe that the sale of the real estate asset is probable within one year; (v) we are actively marketing the investment property for sale at a price that is reasonable in relation to its current value, and (vi) actions required for us to complete the plan indicate that it is unlikely that any significant changes will be made. If all of the above criteria are met, we classify the real estate asset as held for sale. When all of the above criteria are met, we discontinue depreciation or amortization of the asset, measure it at the lower of its carrying amount or its fair value less estimated cost to sell, and present it separately as assets held for sale, net on the Consolidated Balance Sheets. We also present the liabilities related to assets held for sale, if any, separately on the Consolidated Balance Sheets. In connection with the held for sale evaluation, if the disposal represents a strategic shift that has, or will have, a major effect on the consolidation financial statement, then the transaction is presented as discontinued operations. (g) Restricted Cash As of December 31, 2019 and 2018 , restricted cash consists of $25.1 million and $24.1 million , respectively, primarily related to cash reserved for customer deposits and amounts escrowed for insurance and real estate taxes. (h) Fair Value of Financial Instruments We disclose the estimated fair value of our financial instruments according to a fair value hierarchy. The valuation hierarchy is based on the transparency of the lowest level of input that is significant to the valuation of an asset or a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s of cash and restricted cash, accounts receivable and accounts payable approximate their fair market values due to the short-term nature of these instruments. The carrying value of the notes receivable approximates the fair market value as the interest rates are generally comparable to current market rates. Concentrations of credit risk with respect to notes receivable are limited due to the size of the receivable and geographic diversity of the underlying Properties. The fair market values of mortgage notes payable, term loan and interest rate derivative are measured with Level 2 inputs using quoted prices and observable inputs from similar liabilities as disclosed in Note 9. Borrowing Arrangements and Note 10. Derivative Instruments and Hedging Activities. We also utilize Level 2 and Level 3 inputs as part of our determination of the purchase price allocation for our acquisitions as disclosed in Note 6. Investment in Real Estate. (i) Deferred Financing Costs, Net Deferred financing costs are being amortized over the terms of the respective loans on a straight-line basis. Unamortized deferred financing costs are written-off when debt is retired before the maturity date. Deferred financing costs, net were $24.0 million and $26.4 million as of December 31, 2019 and 2018 , respectively. (j) Allowance for Doubtful Accounts Our allowance for doubtful accounts is comprised of our reserves for receivable from tenants, receivable for annual membership subscriptions, Contracts Receivable and Chattel Loans (See Note 8. Notes Receivable, Net for definition of these terms). The allowance reflects our best estimate of collectibility risks on outstanding receivables. Our allowance for doubtful accounts was as follows: December 31, (amounts in thousands): 2019 2018 2017 Balance, beginning of year $ 5,230 $ 5,545 $ 5,378 Provision for losses 3,929 4,154 4,181 Write-offs (2,573 ) (4,469 ) (4,014 ) Balance, end of year $ 6,586 $ 5,230 $ 5,545 (k) Revenue Recognition Our revenue streams are predominantly derived from customers renting our Sites or entering into membership subscriptions. Our MH Sites and annual RV and marina Sites are leased on an annual basis. Seasonal RV and marina Sites are leased to customers generally for one to six months. Transient RV and marina Sites are leased to customers on a short-term basis. Leases with our customers are accounted for as operating leases. Rental income is accounted for in accordance with the Accounting Standard Codification (ASC) 842, Leases , and is recognized over the term of the respective lease or the length of a customer's stay. For more information on the adoption of the new lease accounting standard, see section (o) Recently Adopted Accounting Pronouncements within this Note 2 for further discussion. A membership subscription gives the customer the right to a set schedule of usage at a specified group of Properties. Payments are deferred and recognized on a straight-line basis over the one-year period in which access to Sites at certain Properties are provided. Membership upgrades grant certain additional access rights to the customer and require non-refundable upfront payments. The non-refundable upfront payments are recognized on a straight-line basis over 20 years, which is our estimated membership upgrade contract term. Income from home sales is recognized when the earnings process is complete. The earnings process is complete when the home has been delivered, the purchaser has accepted the home and title has transferred. Sales from membership subscriptions, upgrades and home sales are accounted for in accordance with ASC 606, Revenue from Contracts with Customers . (l) Stock Based Compensation Stock-based compensation expense for restricted stock awards with service conditions is measured based on the grant date fair value and recognized on a straight-line basis over the requisite service period of the individual grants. Stock-based compensation expense for restricted stock awards with performance conditions is measured based on the grant date fair value and recognized on a straight-line basis over the performance period of the individual grants, when achieving the performance targets is considered probable. We estimate and revisit the probability of achieving the performance targets periodically by updating our forecasts throughout the performance period as necessary. We also issue stock options by estimating the grant date fair value using the Black-Scholes option-pricing model and recognizing over the vesting period for options that are expected to vest. We estimate forfeitures at the time of grant based on historical experience, updated for changes in facts and circumstances, as appropriate, and in subsequent periods if actual forfeitures differ from those estimates. The expected volatility assumption is calculated based on our historical volatility, which is calculated over a period of time commensurate with the expected term of the options being valued. The risk-free interest rate assumption is based upon the U.S. Treasury yield curve in effect at the time of grant. The dividend yield assumption is based on our expectation of dividend payouts. (m) Non-Controlling Interests The OP Units are exchangeable for shares of common stock on a one-for-one basis at the option of the Common OP Unitholders, which we may, in our discretion, cause the Operating Partnership to settle in cash. The exchange is treated as a capital transaction, which results in an allocation between stockholders' equity and non-controlling interests to account for the change in the respective percentage ownership of the underlying equity of the Operating Partnership. Net income is allocated to Common OP Unitholders based on their respective ownership percentage of the Operating Partnership. Such ownership percentage is calculated by dividing the number of OP Units held by the Common OP Unitholders by the total OP Units held by the Common OP Unitholders and the shares of common stock held by the common stockholders. Issuance of additional shares of common stock or OP Units would change the percentage ownership of both the non-controlling interests – Common OP units and the common stockholders. (n) Income Taxes Due to our structure as a REIT, the results of operations contain no provision for U.S. federal income taxes for the REIT. As of both December 31, 2019 and 2018 , the REIT had a federal net operating loss carryforward of approximately $74.1 million . The REIT is entitled to utilize the net operating loss carryforward only to the extent that the REIT taxable income exceeds our deduction for dividends paid. Due to the uncertainty regarding the use of the REIT net operating loss carryforward, no net tax asset has been recorded as of December 31, 2019 and 2018 . In addition, we own certain TRSs, which are subject to federal and state income taxes at regular corporate tax rates. Overall, the TRSs have federal net operating loss carryforwards. Due to the uncertainty regarding the realization of these deferred tax assets, we have maintained a full valuation allowance as of December 31, 2019 and 2018 . The REIT remains subject to certain foreign, state and local income, excise or franchise taxes; however, they are not material to our operating results or financial position. We do not have unrecognized tax benefit items. We, or one of our Subsidiaries, file income tax returns in the U.S. federal jurisdiction, various U.S. state jurisdictions and Canada. With few exceptions, we are no longer subject to U.S. federal, state and local, or non-U.S. income tax examinations by tax authorities for years before 2016. As of December 31, 2019 , net investment in real estate and notes receivable had a U.S. federal tax basis of approximately $3.7 billion (unaudited) and $39.6 million (unaudited), respectively. During the years ended December 31, 2019 , 2018 and 2017 , our tax treatment of common stock distributions, as adjusted for the stock split, was as follows (unaudited): 2019 2018 2017 Tax status of common stock distributions deemed paid during the year: Ordinary income $ 1.241 $ 1.069 $ 0.829 Long-term capital gains — — 0.359 Non-dividend distributions — — — Distributions declared per common stock outstanding $ 1.241 $ 1.069 $ 1.188 The quarterly dividend paid on January 11, 2019 is a split-year distribution with $0.031500 (unaudited) per share of common stock considered a distribution made in 2019 for federal income tax purposes. The quarterly distribution paid on January 10, 2020 is a split year distribution with $0.290788 (unaudited) per share of common stock considered a distribution made in 2019 and $0.015462 (unaudited) allocable to 2020 for federal income tax purposes. (o) Recently Adopted Accounting Pronouncements In February 2016, the FASB issued ("ASU 2016-02") Leases . This new guidance, including the related subsequently issued ASUs, provides the principles for the recognition, measurement, presentation and disclosure of leases, including the requirement that lessees recognize right-of-use ("ROU") assets and lease liabilities for leases on the Consolidated Balance Sheets. We adopted the new lease standard effective January 1, 2019 and have elected to use January 1, 2019 as our date of initial application. Results for reporting periods beginning January 1, 2019 are presented under the new lease standard. We made an accounting policy election to not recognize ROU assets and lease liabilities for leases with a term of 12 months or less. We elected the package of practical expedients permitted under the transition guidance within the new standard and we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Upon adoption, we did not have an adjustment to the opening balance of retained earnings due to the election of these practical expedients. As a lessor, we adopted the practical expedient that allowed us not to separate expenses reimbursed by our customers (“utility recoveries”) from the associated rental revenue if certain criteria were met. We assessed these criteria and concluded the timing and pattern of transfer for rental revenue and the associated utility recoveries are the same and as our leases qualify as operating leases, we accounted for and presented rental revenue and utility recoveries as a single component under Rental income in our Consolidated Statements of Income and Comprehensive Income for 2019 and 2018. In addition, the new standard requires our expected credit loss related to the collectability of lease receivables to be reflected as an adjustment to the line item Rental income prospectively starting from January 1, 2019. For 2018, the credit loss related to the collectability of lease receivables was recognized in the line item Property operating and maintenance and was not significant. The guidance regarding capitalization of leasing costs did not have any effect on our consolidated financial statements. On January 1, 2019, we recognized ROU assets of $17.5 million and lease liabilities of $18.7 million on the Consolidated Balance Sheets, principally for our ground and office space leases, in which we are the lessee. For more disclosure on the adoption of the new lease accounting standard, see Note 3. Leases. (p) New Accounting Pronouncements In August 2018, the FASB issued ("ASU 2018-15") Customer's Accounting for Implementation Costs Incurred in a Cloud Computing Arrangement That Is a Service Contract . ASU 2018-15 provides clarity on the accounting for implementation costs of a cloud computing arrangement that is a service contract. The project stage (that is, preliminary project stage, application development stage, or post implementation stage) and the nature of the implementation costs determine which costs to capitalize as an asset related to the service contract and which ones to expense. This update also requires the capitalized implementation costs to be expensed over the term of the arrangement and presented in the same line item in the consolidated financial statements as the fees associated with the service of the arrangement. ASU 2018-15 is effective in fiscal years beginning after December 15, 2019, including interim periods within those years. The updated guidance will be applied prospectively to all implementation costs incurred after the date of adoption. We will adopt the new standard effective January 1, 2020 and do not expect the adoption of this guidance to have a material impact on our consolidated financial statements.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We will adopt the new standard effective January 1, 2020 using the modified retrospective approach. We have receivables for annual membership subscriptions, membership upgrades and chattel financing that are subject to this new guidance. Our current allowance model, consistent with existing GAAP, reserves for credit losses when the probable recognition threshold is met. This new guidance replaces the probable recognition threshold for credit losses with a methodology that estimates credit losses expected over the life of financial assets. We have developed an allowance model that incorporates this principle, which calculates reserves over the life of the receivable and is largely driven by risk characteristics of our receivable portfolio. We use assumptions primarily based on the existing probability of default and incorporated information on current conditions and forecast information, where applicable. We expect to recognize a cumulative-effect adjustment of $3.9 million , which will decrease the opening retained earnings as of January 1, 2020.</t>
  </si>
  <si>
    <t>Leases</t>
  </si>
  <si>
    <t>Leases, Operating [Abstract]</t>
  </si>
  <si>
    <t>Lessor Rental income derived from customers renting our Sites is accounted for in accordance with ASC 842, Leases , and is recognized over the term of the respective operating lease or the length of a customer's stay. Our MH Sites and annual RV and marina Sites are leased on an annual basis. Seasonal RV and marina Sites are leased to customers generally for one to six months . Transient RV and marina Sites are leased to customers on a short-term basis. In addition, customers may lease homes that are located in our communities. The leases entered into between the customer and us for a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December 31, 2019 2020 $ 77,031 2021 77,457 2022 47,978 2023 20,001 2024 20,024 Thereafter 78,836 Total $ 321,327 Lessee We lease land under non-cancelable operating leases at 13 Properties expiring at various dates through 2054 . The majority of the leases have terms requiring fixed payments plus additional rents based on a percentage of gross revenues at those Properties. We also have other operating leases, primarily office space expiring at various dates through 2026 . For the years ended December 31, 2019 , 2018 and 2017 , total operating lease payments were $9.3 million , $8.3 million and $8.0 million , respectively. The following table presents the operating lease payments for the year ended December 31, 2019 , 2018 and 2017: Years Ended December 31, (amounts in thousands) 2019 2018 2017 Fixed lease cost: Ground leases $ 5,727 $ 5,537 $ 5,248 Office and other leases 2,869 2,114 2,135 Variable lease cost: Ground leases 639 599 562 Office and other leases 72 39 10 Total lease cost $ 9,307 $ 8,289 $ 7,955 The following table summarizes our minimum future rental payments, excluding variable costs, which are discounted by our incremental borrowing rate to calculate the lease liability for our operating leases as of December 31, 2019 : (amounts in thousands) Ground Leases Office and Other Leases Total 2020 $ 1,949 $ 3,095 $ 5,044 2021 1,949 2,469 4,418 2022 1,479 782 2,261 2023 534 552 1,086 2024 534 368 902 Thereafter 4,984 432 5,416 Total undiscounted rental payments 11,429 7,698 19,127 Less imputed interest (2,399 ) (569 ) (2,968 ) Total lease liabilities $ 9,030 $ 7,129 $ 16,159 ROU assets and lease liabilities from our operating leases included within other assets, net and accounts payable and other liabilities on the Consolidated Balance Sheets were $15.1 million and $16.2 million , respectively, as of December 31, 2019 . The weighted average remaining lease term for our operating leases was 7 years and the weighted average incremental borrowing rate was 4.4% at December 31, 2019</t>
  </si>
  <si>
    <t>Earnings Per Common Share</t>
  </si>
  <si>
    <t>Earnings Per Share [Abstract]</t>
  </si>
  <si>
    <t>Basic and fully diluted earnings per share are based on the weighted average shares outstanding during each year. The following table sets forth the computation of basic and diluted earnings per share of common stock (Common Share), as adjusted for the stock split, for the years ended December 31, 2019 , 2018 , and 2017 : Years Ended December 31, (amounts in thousands, except per share data) 2019 2018 2017 Numerators: Net income available to Common Stockholders—Basic $ 279,123 $ 212,596 $ 189,904 Amounts allocated to dilutive securities 16,783 13,774 12,788 Net income available to Common Stockholders—Fully Diluted $ 295,906 $ 226,370 $ 202,692 Denominator: Weighted average Common Shares outstanding—Basic 180,805 177,928 173,994 Effect of dilutive securities: Exchange of Common OP Units for Common Shares 10,934 11,586 12,066 Stock options and restricted stock 256 596 790 Weighted average Common Shares outstanding—Fully Diluted 191,995 190,110 186,850 Earnings per Common Share—Basic: $ 1.54 $ 1.19 $ 1.09 Earnings per Common Share—Fully Diluted: $ 1.54 $ 1.19 $ 1.08</t>
  </si>
  <si>
    <t>Common Stock and Other Equity Related Transactions</t>
  </si>
  <si>
    <t>Equity [Abstract]</t>
  </si>
  <si>
    <t>Common Stock and Other Equity Related Transactions Increase in Authorized Shares On April 30, 2019, our stockholders approved an amendment to our charter to increase the number of shares of our common stock that we are authorized to issue from 200,000,000 to 400,000,000 shares. Two-for-One Common Stock and OP Units Split On October 15, 2019, a two -for-one stock split of our common stock, effected by and in the form of a stock dividend, was paid to stockholders of record as of October 1, 2019. In connection with our stock split, the OP Units of our Operating Partnership were also split on a two-for-one basis. Equity Offering Program On October 26, 2018, we entered into a new at-the-market ("ATM") equity offering program with certain sales agents, pursuant to which we may sell, from time-to-time, shares of our Common Stock, par value $0.01 per share, having an aggregate offering price of up to $200.0 million . As of December 31, 2019 , we have $140.7 million of common stock available for issuance. The following table presents the shares that were issued under our ATM equity offering programs, as adjusted for the stock split, during the years ended December 31, 2019 , 2018 , and 2017 : Years Ended December 31, (amounts in thousands, except share data) 2019 2018 2017 Shares of common stock sold 1,010,472 1,722,282 2,760,034 Weighted average price $ 58.71 $ 45.73 $ 43.73 Total gross proceeds $ 59,319 $ 78,755 $ 120,698 Commissions paid to sales agents $ 771 $ 1,028 $ 1,512 Employee Stock Purchase Plan On May 10, 2016 , we amended and restated the 1997 Non-Qualified Employee Stock Purchase Plan ("ESPP"). Pursuant to the ESPP, certain of our employees and directors may each annually acquire up to $250,000 of our common stock. The common stock may be purchased monthly at a price equal to 85% of the lesser of: (a) the closing price for a share of common stock on the last day of the offering period; and (b) the closing price for a share of common stock on the first day of the offering period. Shares of common stock issued through the ESPP for the years ended December 31, 2019 , 2018 and 2017 were 40,934 , 44,142 and 49,430 , respectively. As of December 31, 2019 , 774,579 shares remained available to be sold under the ESPP, subject to adjustment by our Board of Directors. Exchanges Subject to certain limitations, Common OP Unitholders can request an exchange of any or all of their OP Units for shares of common stock at any time. Upon receipt of such a request, we may, in lieu of issuing shares of common stock, cause the Operating Partnership to pay cash. Common Stock Activity and Distributions The following table presents the changes in our outstanding common stock (excluding OP Units of 10,491,222 , 11,491,932 , and 11,668,200 outstanding at December 31, 2019 , 2018 and 2017 , respectively), as adjusted for the stock split: Years Ended December 31, 2019 2018 2017 Shares outstanding at January 1, 179,842,036 177,170,320 171,058,772 Common stock issued through the ATM Equity Offering Program and its predecessor 1,010,472 1,722,282 2,760,034 Common stock issued through exchange of OP Units 997,750 176,268 2,671,800 Common stock issued through exercise of options 5,600 405,600 440,000 Common stock issued through restricted stock grants 193,262 385,010 260,852 Common stock forfeitures — — (1,980 ) Common stock issued through ESPP and Dividend Reinvestment Plan 41,589 45,144 50,202 Common stock repurchased and retired (1,114 ) (62,588 ) (69,360 ) Shares outstanding at December 31, 182,089,595 179,842,036 177,170,320 During the years ended December 31, 2019 , 2018 and 2017 , we repurchased shares of common stock representing common stock surrendered to satisfy income tax withholding obligations primarily due to the vesting of restricted stock grants at a weighted average price of $47.48 , $48.12 and $44.51 per share, respectively. As of December 31, 2019 , 2018 and 2017 , ELS' percentage ownership of the Operating Partnership was approximately 94.6% , 94.0% and 93.8% , respectively. The remaining approximately 5.4% , 6.0% and 6.2% as of December 31, 2019 , 2018 and 2017 , respectively, was owned by the Common OP Unitholders. The following regular quarterly distributions have been declared and paid to common stockholders and Common OP Unitholders since January 1, 2017: Distribution Amount Per Share For the Quarter Ended Stockholder Record Date Payment Date $0.2438 March 31, 2017 March 31, 2017 April 14, 2017 $0.2438 June 30, 2017 June 30, 2017 July 14, 2017 $0.2438 September 30, 2017 September 29, 2017 October 13, 2017 $0.2438 December 31, 2017 December 29, 2017 January 12, 2018 $0.2750 March 31, 2018 March 30, 2018 April 13, 2018 $0.2750 June 30, 2018 June 29, 2018 July 13, 2018 $0.2750 September 30, 2018 September 28, 2018 October 12, 2018 $0.2750 December 31, 2018 December 28, 2018 January 11, 2019 $0.3063 March 31, 2019 March 29, 2019 April 12, 2019 $0.3063 June 30, 2019 June 28, 2019 July 12, 2019 $0.3063 September 30, 2019 September 27, 2019 October 11, 2019 $0.3063 December 31, 2019 December 27, 2019 January 10, 2020</t>
  </si>
  <si>
    <t>Investment in Real Estate</t>
  </si>
  <si>
    <t>Real Estate [Abstract]</t>
  </si>
  <si>
    <t>Investment in Real Estate Acquisitions We acquired all of the following Properties from unaffiliated third parties: During the year ended December 31, 2019 , we acquired four RV communities, including White Oak Shores, located in Stella, North Carolina, Round Top and Drummer Boy, located in Gettysburg, Pennsylvania, and Lake of the Woods, located in Wautoma, Wisconsin for a combined purchase price of $58.3 million . These properties contain 1,614 Sites. As a result of these acquisitions, we assumed approximately $18.6 million of mortgage debt, excluding mortgage premiums of $0.6 million . The remaining purchase price was funded with available cash. We also completed the acquisition of the remaining interest in our joint venture investment of 11 marinas in Florida for a purchase price of approximately $49.0 million . As part of the acquisition, we also funded the repayment of the joint venture's non-transferable debt of approximately $72.0 million . The transaction was funded with proceeds from the unsecured Line of Credit ("LOC"). In addition, the gross carrying value of the joint venture investment of $35.8 million was included in the total fair value of $162.2 million that was allocated to the real estate assets. We also acquired additional assets, including three land parcels, for a combined purchase price of $28.1 million . All acquisitions were accounted for as asset acquisitions. During the year ended December 31, 2018 , we acquired four RV communities, including Sunseekers, located in North Fort Myers, Florida, Holiday Travel Park, located in Holiday, Florida, Timber Creek, located in Waverly, Rhode Island, and King Nummy, located in Cape May Court House, New Jersey and four MH communities, including Everglades Lakes, Serendipity, Kingswood and Palm Lake located in Fort Lauderdale, Clearwater, Riverview and Riviera Beach, Florida, respectively, for a combined purchase price of $251.7 million . These properties contain 3,712 Sites. As a result of these acquisitions, we assumed approximately $9.2 million of mortgage debt and entered into new mortgage debt of $8.8 million . The remaining purchase price was funded with available cash, proceeds from the ATM equity offering program and the LOC. We also acquired two vacant land parcels adjacent to our other communities for a combined purchase price of $2.8 million . All acquisitions were accounted for as asset acquisitions. During the year ended December 31, 2017 , we acquired Bethpage Camp Resort and Grey's Point Camp, two RV communities in Urbanna and Topping, Virginia, respectively, and Paradise Park Largo, a MH community in Largo, Florida for a combined purchase price of $142.4 million . These Properties include 1,870 sites. As a result of these acquisitions, we assumed approximately $5.9 million of mortgage debt. The remaining purchase price was funded with available cash, proceeds from the ATM equity offering program and the LOC. We accounted for the 2017 acquisitions under the acquisition method in accordance with ASC 805, Business Combinations (“ASC 805”). Note 6—Investment in Real Estate (continued) We engaged third-party valuation firms to assist with our purchase price allocation when necessary. The following table summarizes the fair value of the assets acquired and liabilities assumed for the years ended December 31, 2019 , 2018 and 2017 , which we determined using Level-3 inputs for land and buildings and other depreciable property and Level-2 inputs for the others: Years Ended December 31, (amounts in thousands) 2019 2018 2017 (a) Assets acquired Land $ 116,575 $ 171,111 $ 82,539 Buildings and other depreciable property 125,721 84,019 55,903 Manufactured homes (b) 1,382 140 840 In-place leases (b) 5,519 9,859 2,973 Net investment in real estate $ 249,197 $ 265,129 $ 142,255 Other assets 1,646 59 229 Total assets acquired $ 250,843 $ 265,188 $ 142,484 Liabilities assumed Mortgage notes payable $ 19,212 $ 9,200 $ 5,900 Below-market lease liability (c) — 10,645 — Other liabilities 10,431 2,449 32 Total liabilities assumed $ 29,643 $ 22,294 $ 5,932 Net assets acquired $ 221,200 $ 242,894 $ 136,552 _____________________ (a) During the year ended December 31, 2018 , we finalized the purchase price allocation on the 2017 acquisitions accounted for as business combinations. (b) Manufactured homes and in-place leases are included in buildings and other depreciable property on the Consolidated Balance Sheets. (c) Below-market lease liability is included in accounts payable and other liabilities on the Consolidated Balance Sheets. Dispositions On January 23, 2019 , we closed on the sale of five all-age MH communities located in Indiana and Michigan, collectively containing 1,463 sites, for $89.7 million and recognized a gain of $52.5 million , net of transaction costs, during the first quarter of 2019. The assets sold included $35.4 million of net investment in real estate and $0.5 million of other assets that were held for sale as of December 31, 2018. In connection with the sale of these communities, we defeased $11.2 million of mortgage debt that was secured by these communities. The associated assets and liabilities were classified as held for sale as of December 31, 2018.</t>
  </si>
  <si>
    <t>Investment in Unconsolidated Joint Ventures</t>
  </si>
  <si>
    <t>Equity Method Investments and Joint Ventures [Abstract]</t>
  </si>
  <si>
    <t>The following table summarizes our investment in unconsolidated joint ventures (investment amounts in thousands with the number of Properties shown parenthetically for the years ended December 31, 2019 and 2018 , respectively): Investment as of December 31, Income/(Loss) for Years Ended December 31, Investment Location Number Economic Interest (a) 2019 2018 2019 2018 2017 Meadows Various (2,2) 1,077 50 % $ 146 $ 346 $ 1,400 $ 1,839 $ 2,197 Lakeshore Florida (3,3) 721 (b) 2,467 2,263 263 22 115 Voyager Arizona (1,1) 1,801 50 % (c) 599 3,135 2,951 995 891 Loggerhead Florida 2,343 — % (d) — 35,789 3,501 1,486 230 ECHO JV Various — 50 % 16,862 16,222 640 597 332 5,942 $ 20,074 $ 57,755 $ 8,755 $ 4,939 $ 3,765 _____________________ (a) The percentages shown approximate our economic interest as of December 31, 2019 . Our legal ownership interest may differ. (b) Includes two joint ventures in which we own a 65% interest in each and the Crosswinds joint venture in which we own a 49% interest. (c) Voyager joint venture primarily consists of a 50% interest in Voyager RV Resort and 33% interest in the utility plant servicing this Property. (d) On September 10, 2019, we completed the acquisition of the remaining interest in the Loggerhead joint venture (see Note 6. Investment in Real Estate). Loggerhead sites represent marina slip count. We recognized $8.8 million , $4.9 million , and $3.8 million (net of $1.2 million , $1.8 million and $1.5 million of depreciation expense, respectively) of equity in income from unconsolidated joint ventures for the years ended December 31, 2019 , 2018 and 2017 , respectively. We received approximately $11.5 million , $4.5 million and $3.8 million in distributions from joint ventures for the years ended December 31, 2019 , 2018 and 2017 , respectively. Approximately $3.5 million , $0.2 million and $0.8 million of the distributions made to us exceeded our basis in joint ventures, and as such, were recorded as income from unconsolidated joint ventures for the years ended December 31, 2019 , 2018 , and 2017</t>
  </si>
  <si>
    <t>Notes Receivable, Net</t>
  </si>
  <si>
    <t>Receivables [Abstract]</t>
  </si>
  <si>
    <t>Notes Receivable, Net Notes receivable generally are presented at their outstanding unpaid principal balances, net of any allowances and unamortized discounts or premiums. Interest income is accrued on the unpaid principal balance. Discounts or premiums are amortized to income using the interest method. We provide financing for non-refundable upfront payments required for membership upgrades ("Contracts Receivable"). As of December 31, 2019 and 2018 , Contracts Receivable, net of allowance, was $25.2 million and $21.9 million , respectively. Contracts Receivable, as of December 31, 2019 , had an average stated interest rate of 16.7% per annum, a weighted average term remaining of 4.2 years and require monthly payments of principal and interest. In certain cases, we purchase loans made by an unaffiliated lender to finance the sales of homes to our customers at our Properties (referred to as "Chattel Loans"). These loans are secured by the underlying homes sold and require monthly principal and interest payments. As of December 31, 2019 and 2018 , we had $12.3 million and $13.4 million of Chattel Loans, respectively. As of December 31, 2019 , the Chattel Loans receivable had an average stated interest rate of approximately 7.7% per annum and had a weighted average term remaining of approximately 12 years</t>
  </si>
  <si>
    <t>Borrowing Arrangements</t>
  </si>
  <si>
    <t>Debt Disclosure [Abstract]</t>
  </si>
  <si>
    <t>Mortgage Notes Payable Our mortgage notes payable is classified as Level 2 in the fair value hierarchy as of December 31, 2019 and 2018. The following table presents the fair value of our mortgage notes payable: As of December 31, 2019 As of December 31, 2018 (amounts in thousands) Fair Value Carrying Value Fair Value Carrying Value Mortgage notes payable, excluding deferred financing costs $ 2,227,185 $ 2,072,416 $ 2,164,563 $ 2,174,715 As of December 31, 2019 and 2018 , we had outstanding mortgage indebtedness on Properties of approximately $2,049.5 million and $2,149.7 million , respectively, excluding liabilities classified as held for sale and net of deferred financing costs. The weighted average interest rate on our outstanding mortgage indebtedness, including the impact of premium/discount amortization and loan cost amortization on mortgage indebtedness, as of December 31, 2019 and December 31, 2018 , was approximately 4.5% and 4.7% per annum, respectively. The debt bears interest at stated rates ranging from 3.5% to 8.9% per annum and matures on various dates ranging from 2020 to 2041 . The debt encumbered a total of 116 and 118 of our Properties as of December 31, 2019 and December 31, 2018 , respectively, and the gross carrying value of such Properties was approximately $2,524.7 million and $2,509.5 million , as of December 31, 2019 and December 31, 2018 , respectively. 2019 Activity We defeased mortgage debt of $11.2 million in conjunction with the disposition of the five all-age MH communities as disclosed in Note 6. Investment in Real Estate. These loans had a weighted average interest rate of 5.0% per annum. We also assumed mortgage debt of $18.6 million , excluding mortgage note premium of $0.6 million , in connection with the acquisitions that were closed during the year ended December 31, 2019 . These loans carry a weighted average interest rate of 5.4% per annum and mature between 2022 and 2024 . We also repaid $66.8 million of principal on four mortgage loans that were due to mature in 2020, incurring $1.4 million of prepayment penalties. These mortgage loans had a weighted average interest rate of 6.9% per annum and were secured by three MH and one RV communities. 2018 Activity We entered into two secured credit facilities with gross proceeds of $357.8 million , with a weighted average maturity of 14.8 years and a weighted average interest rate of 4.2% . We also closed on one loan secured by two RV communities for gross proceeds of $64.0 million . The loan has a term of 20 years and carries an interest rate of 4.8% per annum. Additionally, in connection with the Serendipity acquisition, we assumed $9.2 million of debt and obtained $8.8 million of additional financing for a total of $18.0 million , secured by the MH community. The debt carries a weighted average interest rate of 4.8% and matures in 2039 . We also repaid $196.8 million of principal on 16 mortgage loans ( 15 due to mature in 2019 and one maturing in 2018) incurring $1.9 million of prepayment penalties. These mortgage loans had a weighted average interest rate of 6.29% per annum and were secured by 15 MH and one RV communities. 2017 Activity We entered into a $204.4 million secured credit facility with Fannie Mae, maturing in 20 years and bearing a 3.97% interest rate. The facility is secured by five MH communities. We also closed on three loans with total gross proceeds of $146.0 million . These loans have a term of 20 years , carry an interest rate of 4.07% per annum and are each secured by a MH community. Additionally, in connection with the Paradise Park Largo acquisition, we assumed $5.9 million of debt secured by the MH community, with an interest rate of 4.60% per annum, which is set to mature in 2040 . We also repaid $227.5 million of principal on 15 mortgage loans ( 13 due to mature in 2018 and two maturing in 2017) incurring $2.7 million of prepayment penalties. These mortgage loans had a weighted average interest rate of 5.93% per annum and were secured by 13 MH and two RV communities. Second Amended and Restated Unsecured Credit Facility During the year ended December 31, 2017, we entered into a Second Amended and Restated Credit Agreement with Wells Fargo Bank, National Association, as the administrative agent, and other lenders named therein, which amended and restated the terms of the obligations owed by us under the Amended, Restated and Consolidated Credit Agreement dated as of July 17, 2014, pursuant to which we have access to a $400.0 million unsecured Line of Credit (the “LOC”) and entered into a $200.0 million senior unsecured term loan (the “Term Loan”). The LOC maturity date was extended to October 27, 2021 , and this term can be extended an additional year in two six-month increments, subject to certain conditions. The LOC bears interest at a rate of LIBOR plus 1.10% to 1.55% and requires an annual facility fee of 0.15% to 0.35% . The spread over LIBOR varies quarterly based on leverage measured throughout the loan term. In 2017, we incurred commitment and arrangement fees of approximately $3.7 million to extend the LOC and enter into the Term Loan, as discussed below. Unsecured Line of Credit During the year ended December 31, 2019, we paid off and borrowed amounts on our LOC, leaving a balance of $160.0 million outstanding as of December 31, 2019 . As of December 31, 2019, our LOC has a remaining borrowing capacity of $240.0 million with the option to increase the borrowing capacity by $200.0 million , subject to certain conditions. The LOC had no outstanding balance as of December 31, 2018 . Term Loan Our $200.0 million unsecured Term Loan matures on April 27, 2023 and has an interest rate of LIBOR plus 1.20% to 1.90% per annum and, subject to certain conditions, may be prepaid at any time without premium or penalty. The spread over LIBOR varies quarterly based on leverage measured throughout the loan term. The Term Loan contains customary representations, warranties, and negative and affirmative covenants, and provides for acceleration of principal and payment of all other amounts payable thereunder upon the occurrence of certain events of default. In connection with the Term Loan, as amended under the Second Amended and Restated Credit Agreement, we also entered into a three -year LIBOR Swap Agreement (the "2017 Swap") allowing us to trade the variable interest rate for a fixed interest rate on the Term Loan. See Note 10. Derivative Instruments and Hedging Activities for further discussion. Future Maturities of Debt The following table presents the aggregate scheduled payments of principal on long-term borrowings for each of the next five years and thereafter as of December 31, 2019 : (amounts in thousands) Amount 2020 $ 102,942 2021 218,780 2022 187,653 2023 341,796 2024 60,856 Thereafter 1,359,279 Net unamortized premiums 1,110 Unamortized deferred financing costs (23,958 ) Total $ 2,248,458 As of December 31, 2019 , we were in compliance in all material respects with the covenants in our borrowing arrangements.</t>
  </si>
  <si>
    <t>Derivative Instruments and Hedging Activities</t>
  </si>
  <si>
    <t>Derivative Instruments and Hedging Activities Disclosure [Abstract]</t>
  </si>
  <si>
    <t>Cash Flow Hedges of Interest Rate Risk We record all derivatives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 The changes in the fair value of the designated derivative that qualify as a cash flow hedge are recorded in Accumulated other comprehensive income (loss) on the Consolidated Balance Sheets and subsequently reclassified into earnings on the Consolidated Statements of Income and Comprehensive Income in the period that the hedged forecasted transaction affects earnings. Our previous swap, entered into in 2014, matured during 2017. In connection with our Term Loan, we entered into the 2017 Swap (see Note 9. Borrowing Arrangements for further discussion on the Term Loan) allowing us to trade the variable interest rate on the Term Loan for a fixed interest rate. The 2017 Swap has a notional amount of $200.0 million of outstanding principal with an underlying LIBOR of 1.85% per annum for the first three years and matures on November 1, 2020 . Based on the leverage as of December 31, 2019 and 2018 , our spread over LIBOR was 1.20% resulting in an estimated all-in interest rate of 3.05% per annum. Our derivative financial instrument is classified as Level 2 in the fair value hierarchy. The following table presents the fair value of our derivative financial instrument: As of December 31, (amounts in thousands) Balance Sheet Location 2019 2018 Interest Rate Swap Other assets, net $ — $ 2,299 Interest Rate Swap Accounts payable and other liabilities $ 380 $ — The table below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ccumulated OCI into income for the year ended December 31, (amounts in thousands) 2019 2018 2017 (amounts in thousands) 2019 2018 2017 Interest Rate Swap $ 1,847 $ (1,613 ) $ (869 ) Interest Expense $ (832 ) $ (256 ) $ 300 During the next twelve months, we estimate that an additional $0.4 million will be reclassified as an increase to interest expense. This estimate may be subject to change as the underlying LIBOR changes. We determined that no adjustment was necessary for non-performance risk on our derivative obligation. As of December 31, 2019 , we did not post any collateral related to this agreement.</t>
  </si>
  <si>
    <t>Deferred Revenue of Membership Upgrade Sales and Deferred Commission Expense</t>
  </si>
  <si>
    <t>Revenue from Contract with Customer [Abstract]</t>
  </si>
  <si>
    <t>The components of the change in deferred revenue entry of membership subscriptions and deferred commission expense were as follows: As of (amounts in thousands) 2019 2018 Deferred revenue - upfront payments from membership upgrade sales as of December 31, $ 116,363 $ 85,596 Cumulative effect of change in accounting principle (1) — 23,387 Deferred revenue - upfront payments from membership subscriptions as of January 1, 116,363 108,983 Membership upgrade sales current period, gross 19,111 15,191 Revenue recognized from membership upgrade sales upfront payments (8,660 ) (7,811 ) Net increase in deferred revenue - upfront payments from membership grade sales 10,451 7,380 Deferred revenue - upfront payments from membership upgrade sales as of December 31, $ 126,814 $ 116,363 Deferred commission expense as of December 31 $ 40,308 $ 31,443 Cumulative effect of change in accounting principle (1) — 8,200 Deferred commission expense as of January 1, 40,308 39,643 Deferred commission expense 4,508 4,274 Commission expense recognized (3,667 ) (3,609 ) Net increase in deferred commission expense 841 665 Deferred commission expense as of December 31, $ 41,149 $ 40,308 _____________________ (1)</t>
  </si>
  <si>
    <t>Transactions with Related Parties</t>
  </si>
  <si>
    <t>Related Party Transactions [Abstract]</t>
  </si>
  <si>
    <t>Transactions with Related Parties We lease office space from Two North Riverside Plaza Joint Venture Limited Partnership, an entity affiliated with Samuel Zell, Chairman of our Board of Directors. Payments made in accordance with the lease agreement to this entity amounted to approximately $1.7 million for the year ended December 31, 2019 , and $1.4 million for the years ended December 31, 2018 and 2017</t>
  </si>
  <si>
    <t>Equity Incentive Awards</t>
  </si>
  <si>
    <t>Share-based Payment Arrangement [Abstract]</t>
  </si>
  <si>
    <t>Equity Incentive Awards Our 2014 Equity Incentive Plan (the "2014 Plan") was adopted by the Board of Directors on March 11, 2014 and approved by our stockholders on May 13, 2014. Pursuant to the 2014 Plan, our officers, directors, employees and consultants may be awarded restricted stock, options, including non-qualified stock options and incentive stock options, and other forms of equity awards subject to conditions and restrictions determined by the Compensation, Nominating, and Corporate Governance Committee of our Board of Directors (the "Compensation Committee"). Equity awards under the 2014 Plan are made by the Compensation Committee, who determines the individuals eligible to receive awards, the types of awards, and the terms, conditions and restrictions applicable to any award. Grants to directors are determined by the Board of Directors. As of December 31, 2019 , 5,664,562 shares remained available for future grants. Restricted stock and options under the 2014 Plan have a maximum contractual term of ten years from the date of grant and have an exercise price not less than the fair value of the stock on the grant date. Individual grants could have different vesting periods but generally no longer than three and a half years. All restricted stock awards have non-forfeitable rights to dividend payments even if the underlying stock does not entirely vest. Grants Issued During the quarter ended March 31, 2019, 122,400 shares of restricted stock were awarded to certain members of our management team. Of these shares, 50% are time-based awards, vesting in equal installments over a three-year period on January 31, 2020, January 29, 2021, and January 31, 2022, respectively, and have a grant date fair value of $3.2 million . The remaining 50% are performance-based awards, vesting in equal installments over a three -year period on January 31, 2020, January 29, 2021, and January 31, 2022, respectively, upon meeting performance conditions to be established by the Compensation Committee in the year of the vesting period. They are valued using the closing price at the grant date when all the key terms and conditions are known to all parties. The 20,402 shares of restricted stock awarded in 2019 subject to 2019 performance goals have a grant date fair value of $1.1 million . During the quarter ended June 30, 2019, 70,862 shares of restricted stock were awarded to certain members of our Board of Directors at a fair value of approximately $4.1 million . These shares are time-based awards subject to various vesting dates between October 30, 2019 and April 30, 2022. Stock-based compensation expense, reported in general and administrative on the Consolidated Statements of Income and Comprehensive income, for the years ended December 31, 2019 , 2018 and 2017 was $10.5 million , $10.0 million and $9.4 million , respectively. Restricted Stock A summary of our restricted stock activities and related information, as adjusted for stock split, is as follows: Number of Shares Weighted Average Grant Date Fair Value Per Share Balance at December 31, 2016 131,214 $31.84 Shares granted 260,852 $38.13 Shares forfeited (1,980 ) $40.27 Shares vested (250,542 ) $34.40 Balance at December 31, 2017 139,544 $38.89 Shares granted 385,010 $43.01 Shares vested (224,852 ) $40.74 Balance at December 31, 2018 299,702 $42.78 Shares granted 193,262 $55.51 Shares vested (74,222 ) $43.72 Balance at December 31, 2019 418,742 $48.32 Compensation expense to be recognized subsequent to December 31, 2019 for restricted stock granted during or prior to 2019 that have not yet vested was $11.1 million , which is expected to be recognized over a weighted average term of 1.7 years . Stock Options The fair value of stock options granted was estimated on the grant date using the Black-Scholes-Merton model. The following table includes the assumptions made in the valuation, as adjusted for stock split: 2018 2017 Dividend Yield 2.5% 2.4% Risk-free interest rate 2.8% 1.9% Expected Life 5.6 years 5.5 years Expected Volatility 16.7% 17.8% Weighted Average Grant Date Fair Value Per Share $6.48 $5.50 There were no stock options granted during 2019. No options were forfeited or expired during the years ended December 31, 2019 , 2018 and 2017 . A summary of our stock option activity and related information, as adjusted for stock split, is as follows: Shares Subject To Options Weighted Average Exercise Price Per Share Weighted Average Outstanding Contractual Life (in years) Average Intrinsic Value (in millions) Balance at December 31, 2016 866,300 $10.72 1.7 $22.0 Options issued 13,860 $40.58 Options exercised (440,000 ) $11.02 $14.5 Balance at December 31, 2017 440,160 $11.36 1.6 $14.6 Options issued 12,540 $44.83 Options exercised (405,600 ) $9.43 $16.9 Balance at December 31, 2018 47,100 $36.95 7.3 $0.5 Options exercised (5,600 ) $9.43 $0.2 Balance at December 31, 2019 41,500 $40.65 7.3 $1.2 Exercisable at December 31, 2019 37,782 $40.24 7.2 $1.1 Cash proceeds received from stock options exercised during the years ended 2019 and 2018 and 2017 were $0.1 million , $3.8 million and $4.9 million</t>
  </si>
  <si>
    <t>Long-Term Cash Incentive Plan</t>
  </si>
  <si>
    <t>Retirement Benefits [Abstract]</t>
  </si>
  <si>
    <t>Long-Term Cash Incentive Plan 2019 LTIP On February 11, 2019, the Compensation Committee approved a Long-Term Cash Incentive Plan Award (the "2019 LTIP") to provide a long-term cash bonus opportunity to certain members of our management. The 2019 LTIP was approved by the Compensation Committee pursuant to the authority set forth in the Long-Term Cash Incentive Plan approved by our Board of Directors on May 15, 2007. The total cumulative payment for all participants (the "Eligible Payment") is based upon certain performance conditions being met over a three-year period ending December 31, 2021. The Compensation Committee has responsibility for administering the 2019 LTIP and may use its reasonable discretion to adjust the performance criteria or the Eligible Payment to take into account the impact of any major or unforeseen transaction or event. Our named executive officers are not participants in the 2019 LTIP. The Eligible Payment will be paid, at the discretion of the Compensation Committee, in cash upon completion of our annual audit for the 2021 fiscal year and upon satisfaction of the vesting conditions as outlined in the 2019 LTIP. For the year ended December 31, 2019, we accrued compensation expense of approximately $1.5 million . 2016 LTIP On February 12, 2016, the Compensation Committee approved a Long-Term Cash Incentive Plan Award (the "2016 LTIP") to provide a long-term cash bonus opportunity to certain members of our management. The 2016 LTIP was approved by the Compensation Committee pursuant to the authority set forth in the Long-Term Cash Incentive Plan approved by our Board of Directors on May 15, 2007. The total cumulative payment for all participants (the "Eligible Payment") was based upon certain performance conditions being met over a three-year period ending December 31, 2018. For the years ended December 31, 2018 and 2017 , we accrued compensation expense of approximately $1.2 million and $1.3 million , respectively. The Eligible Payment of $4.2 million</t>
  </si>
  <si>
    <t>Savings Plan</t>
  </si>
  <si>
    <t>We maintain a qualified retirement plan under which eligible employees may defer compensation for income tax purposes under Section 401(k) of the Internal Revenue Code (the "401K Plan"). The 401K Plan permits eligible employees and those of any Subsidiary to defer up to 60.0% of their compensation on a pre-tax basis subject to certain limits. In addition, we match 100.0% of their contribution up to the first 3.0% and then 50.0% of the next 2.0% for a maximum potential match of 4.0% . Both employee's and our matching contributions vest immediately. Our contribution to the 401K Plan was approximately $1.9 million , $1.7 million and $1.5 million for the years ended December 31, 2019 , 2018 and 2017</t>
  </si>
  <si>
    <t>Commitments and Contingencies</t>
  </si>
  <si>
    <t>Commitments and Contingencies Disclosure [Abstract]</t>
  </si>
  <si>
    <t>Commitments and Contingencies We are involved in various legal and regulatory proceedings ("Proceedings") arising in the ordinary course of business. The Proceedings include, but are not limited to, legal claims made by employees, vendors and customers, and notices, consent decrees, information requests,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Proceedings taken together do not represent a material liability. In addition, to the extent any such proceedings or audits relate to newly acquired Properties, we consider any potential indemnification obligations of sellers in our favor. The Operating Partnership operates and manages Westwinds, a 720 site mobilehome community, and Nicholson Plaza, an adjacent shopping center, both located in San Jose, California pursuant to ground leases that expire on August 31, 2022 and do not contain extension options. The master lessor of these ground leases, The Nicholson Family Partnership (the “Nicholsons”), has expressed a desire to redevelop Westwinds, and in a written communication, they claimed that we were obligated to deliver the property free and clear of any and all subtenancies upon the expiration of the ground leases on August 31, 2022. In connection with any redevelopment, the City of San Jose’s conversion ordinance requires, among other things, that the landowner provide relocation, rental and purchase assistance to the impacted residents. We believe the Nicholsons’ demand is unlawful, and on December 30, 2019, the Operating Partnership filed a complaint in California Superior Court for Santa Clara County, seeking declaratory relief pursuant to which it requested that the Court determine, among other things, that the Operating Partnership has no obligation to deliver the property free and clear of the mobilehome residents upon the expiration of the ground leases. The Operating Partnership filed an amended complaint on January 29, 2020. The Nicholsons filed a demand for arbitration on January 28, 2020, which they amended on February 21, 2020, pursuant to which they request a declaration that the Operating Partnership, as the “owner and manager” of Westwinds, is “required by the Ground Leases, and State and local law to deliver the Property free of any encumbrances or third-party claims at the expiration of the lease terms.” On February 3, 2020, the Nicholsons filed a motion in California Superior Court to compel arbitration and to stay the litigation, which motion is scheduled to be heard on March 24, 2020. We intend to continue to vigorously defend our interests in this matter. As of December 31, 2019 we have not made an accrual, as we are unable to predict the outcome of this matter or reasonably estimate any possible loss.</t>
  </si>
  <si>
    <t>Reportable Segments</t>
  </si>
  <si>
    <t>Segment Reporting [Abstract]</t>
  </si>
  <si>
    <t xml:space="preserve">Operating segments are defined as components of an entity for which separate financial information is available that is evaluated regularly by the chief operating decision maker ("CODM"). The CODM evaluates and assesses performance on a monthly basis. Segment operating performance is measured on Net Operating Income ("NOI"). NOI is defined as total operating revenues less total operating expenses. Segments are assessed before interest income and depreciation and amortization. We have i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total portfolio from regional economic influences. All revenues are from external customers and there is no customer who contributed 10% or more of our total revenues during the years ended December 31, 2019 , 2018 and 2017 . The following tables summarize our segment financial information for the years ended December 31, 2019 , 2018 , and 2017 : Year Ended December 31, 2019 (amounts in thousands) Property Home Sales Consolidated Operations revenues $ 969,560 $ 50,961 $ 1,020,521 Operations expenses (461,128 ) (45,100 ) (506,228 ) Income from segment operations 508,432 5,861 514,293 Interest income 3,856 3,324 7,180 Depreciation and amortization (141,472 ) (10,638 ) (152,110 ) Gain on sale of real estate, net 52,507 — 52,507 Income (loss) from operations $ 423,323 $ (1,453 ) $ 421,870 Reconciliation to consolidated net income: Corporate interest income 27 Income from other investments, net 9,528 General and administrative (35,679 ) Other expenses (2,865 ) Interest and related amortization (104,223 ) Equity in income of unconsolidated joint ventures 8,755 Early debt retirement (1,491 ) Consolidated net income $ 295,922 Total assets $ 3,878,770 $ 272,505 $ 4,151,275 Capital improvements $ 116,349 $ 141,644 $ 257,993 Year Ended December 31, 2018 (amounts in thousands) Property Home Sales Consolidated Operations revenues $ 916,565 $ 51,721 $ 968,286 Operations expenses (434,360 ) (48,406 ) (482,766 ) Income from segment operations 482,205 3,315 485,520 Interest income 3,374 3,898 7,272 Depreciation and amortization (127,399 ) (9,810 ) (137,209 ) Gain on sale of real estate, net — — — Income (loss) from operations $ 358,180 $ (2,597 ) $ 355,583 Reconciliation to consolidated net income: Corporate interest income 253 Income from other investments, net 10,842 General and administrative (37,684 ) Other expenses (1,483 ) Interest and related amortization (104,993 ) Equity in income of unconsolidated joint venture 4,939 Early debt retirement (1,071 ) Consolidated net income $ 226,386 Total assets $ 3,692,510 $ 233,298 $ 3,925,808 Capital Improvements $ 94,015 $ 87,607 $ 181,622 Year Ended December 31, 2017 (amounts in thousands) Property Home Sales Consolidated Operations revenues $ 859,582 $ 52,355 $ 911,937 Operations expenses (411,465 ) (47,309 ) (458,774 ) Income from segment operations 448,117 5,046 453,163 Interest income 3,048 4,192 7,240 Depreciation and amortization (113,072 ) (10,614 ) (123,686 ) Gain on sale of real estate, net — — — Income (loss) from operations $ 338,093 $ (1,376 ) $ 336,717 Reconciliation to consolidated net income: Corporate interest income 340 Income from other investments, net 5,795 General and administrative (31,737 ) Other expenses (1,148 ) Interest and related amortization (100,570 ) Equity in income of unconsolidated joint ventures 3,765 Early debt retirement (2,785 ) Consolidated net income $ 210,377 Total assets $ 3,386,084 $ 223,948 $ 3,610,032 Capital Improvements $ 76,112 $ 49,938 $ 126,050 The following table summarizes our financial information for the Property Operations segment for the years ended December 31, 2019 , 2018 , and 2017 : Years Ended December 31, (amounts in thousands) 2019 2018 2017 Revenues: Rental income $ 864,701 $ 806,785 $ 754,072 Annual membership subscriptions 51,015 47,778 45,798 Membership upgrade sales current period, gross 19,111 15,191 14,132 Membership upgrade sales upfront payments, deferred, net (10,451 ) (7,380 ) (4,108 ) Other income 43,063 51,935 47,599 Ancillary services revenues, net 2,121 2,256 2,089 Total property operations revenues 969,560 916,565 859,582 Expenses: Property operating and maintenance 327,917 313,003 294,119 Real estate taxes 62,338 55,892 55,010 Sales and marketing, gross 15,583 12,542 11,438 Membership sales commissions, deferred, net (1,219 ) (813 ) (354 ) Property management 56,509 53,736 51,252 Total property operations expenses 461,128 434,360 411,465 Income from property operations segment $ 508,432 $ 482,205 $ 448,117 The following table summarizes our financial information for the Home Sales and Rentals Operations segment for the years ended December 31, 2019 , 2018 , and 2017 : Years Ended December 31, (amounts in thousands) 2019 2018 2017 Revenues: Rental income (1) $ 14,934 $ 14,329 $ 14,344 Gross revenue from home sales 34,655 36,064 36,302 Brokered resale revenues, net 1,372 1,290 1,235 Ancillary services revenues, net — 38 474 Total revenues 50,961 51,721 52,355 Expenses: Cost of home sales 35,096 37,475 36,513 Home selling expenses 4,401 4,095 4,186 Rental home operating and maintenance 5,603 6,836 6,610 Total expenses 45,100 48,406 47,309 Income from home sales and rentals operations segment $ 5,861 $ 3,315 $ 5,046 _____________________ (1) </t>
  </si>
  <si>
    <t>Quarterly Financial Data (unaudited)</t>
  </si>
  <si>
    <t>Quarterly Financial Information Disclosure [Abstract]</t>
  </si>
  <si>
    <t xml:space="preserve"> 2019 (amounts in thousands, except per share data) First Quarter Second Quarter Third Quarter Fourth Quarter Total revenues $ 259,090 $ 248,366 $ 271,160 $ 258,640 Consolidated net income $ 120,535 $ 49,085 $ 68,176 $ 58,126 Net income available for Common Stockholders $ 113,309 $ 46,401 $ 64,461 $ 54,952 Basic weighted average Common Shares 179,560 180,312 181,649 181,664 Diluted weighted average Common Shares 191,248 191,860 192,400 192,458 Earnings per Common Share — Basic $ 0.63 $ 0.26 $ 0.35 $ 0.30 Earnings per Common Share — Fully Diluted $ 0.63 $ 0.26 $ 0.35 $ 0.30 2018 (amounts in thousands, except per share data) First Quarter Second Quarter Third Quarter Fourth Quarter Total revenues $ 246,025 $ 240,502 $ 256,675 $ 243,451 Consolidated net income $ 64,177 $ 49,169 $ 59,660 $ 53,380 Net income available for Common Stockholders (1) $ 60,222 $ 46,137 $ 56,070 $ 50,166 Basic weighted average Common Shares 177,048 177,098 178,400 179,140 Diluted weighted average Common Shares 189,154 189,246 190,526 191,154 Earnings per Common Share — Basic $ 0.34 $ 0.26 $ 0.31 $ 0.28 Earnings per Common Share — Fully Diluted $ 0.34 $ 0.26 $ 0.31 $ 0.28 _____________________ (1) The sum of the four quarterly results may not total to the full year results due to rounding.</t>
  </si>
  <si>
    <t>Subsequent Events</t>
  </si>
  <si>
    <t>Subsequent Events [Abstract]</t>
  </si>
  <si>
    <t>Subsequent Events Equity Incentive Awards On February 11, 2020, the Compensation Committee approved the 2020 Restricted Stock Award Program for certain members of our management team pursuant to the authority set forth in the 2014 Plan. As a result, we awarded 90,933 shares of restricted stock. Of these shares, 50% are time-based awards, vesting in equal installments over a three-year period on January 29, 2021, January 31, 2022 and January 27, 2023, respectively, and have a grant date fair value of $3.3 million . The remaining 50% are performance-based awards vesting in equal installments on on January 29, 2021, January 31, 2022 and January 27, 2023, respectively, upon meeting performance conditions to be established by the Compensation Committee in the year of the vesting period. They are valued using the closing price at the grant date when all the key terms and conditions are known to all parties. The 15,154 shares of restricted stock subject to 2020 performance goals have a grant date fair value of $1.1 million .</t>
  </si>
  <si>
    <t>Schedule III Real Estate and Accumulated Depreciation</t>
  </si>
  <si>
    <t>SEC Schedule, 12-28, Real Estate Companies, Investment in Real Estate and Accumulated Depreciation Disclosure [Abstract]</t>
  </si>
  <si>
    <t>SEC Schedule III, Real Estate and Accumulated Depreciation Disclosure</t>
  </si>
  <si>
    <t xml:space="preserve"> Initial Cost to ELS Costs Capitalized Gross Amount Carried at 12/31/19 Real Estate (1) Location Encumbrances Land Depreciable Property Land Depreciable Property Land Depreciable Property Total (3) Accumulated Date of Properties Held for Long Term Hidden Cove Arley AL $ — $ 212 $ 610 $ — $ 1,277 $ 212 $ 1,887 $ 2,099 $ (355 ) 2006 Apache East Apache Junction AZ (5,045 ) 2,236 4,181 — 191 2,236 4,372 6,608 (1,433 ) 2011 Countryside RV Apache Junction AZ (8,225 ) 2,056 6,241 — 1,733 2,056 7,974 10,030 (4,397 ) 2002 Denali Park Apache Junction AZ — 2,394 4,016 — 290 2,394 4,306 6,700 (1,380 ) 2011 Golden Sun RV Apache Junction AZ (5,834 ) 1,678 5,049 — 770 1,678 5,819 7,497 (3,197 ) 2002 Valley Vista Benson AZ — 115 429 — 243 115 672 787 (203 ) 2010 Casita Verde RV Casa Grande AZ — 719 2,179 — 257 719 2,436 3,155 (1,059 ) 2006 Fiesta Grande RV Casa Grande AZ — 2,869 8,653 — 1,298 2,869 9,951 12,820 (4,251 ) 2006 Foothills West RV Casa Grande AZ — 747 2,261 — 546 747 2,807 3,554 (1,239 ) 2006 Sunshine Valley Chandler AZ (22,798 ) 9,139 12,912 — 605 9,139 13,517 22,656 (4,350 ) 2011 Verde Valley Cottonwood AZ — 1,437 3,390 19 6,513 1,456 9,903 11,359 (2,537 ) 2004 Casa del Sol East II Glendale AZ — 2,103 6,283 — 3,382 2,103 9,665 11,768 (5,247 ) 1996 Casa del Sol East III Glendale AZ — 2,450 7,452 — 1,236 2,450 8,688 11,138 (5,853 ) 1998 Palm Shadows Glendale AZ (5,413 ) 1,400 4,218 — 1,701 1,400 5,919 7,319 (4,569 ) 1993 Hacienda De Valencia Mesa AZ (20,119 ) 833 2,701 — 5,159 833 7,860 8,693 (5,717 ) 1984 Mesa Spirit Mesa AZ (16,481 ) 17,382 25,238 192 58 17,574 25,296 42,870 (4,859 ) 2014 Monte Vista Mesa AZ (20,907 ) 11,402 34,355 — 26,244 11,402 60,599 72,001 (21,226 ) 2004 Seyenna Vistas Mesa AZ — 1,360 4,660 (87 ) 3,357 1,273 8,017 9,290 (5,749 ) 1994 The Highlands at Brentwood Mesa AZ (12,635 ) 1,997 6,024 — 2,318 1,997 8,342 10,339 (6,614 ) 1993 Viewpoint Mesa AZ (49,152 ) 24,890 56,340 15 24,048 24,905 80,388 105,293 (35,114 ) 2004 Apollo Village Peoria AZ — 932 3,219 — 1,753 932 4,972 5,904 (3,684 ) 1994 Casa del Sol West I Peoria AZ — 2,215 6,467 — 2,577 2,215 9,044 11,259 (5,374 ) 1996 Carefree Manor Phoenix AZ — 706 3,040 — 1,071 706 4,111 4,817 (2,741 ) 1998 Central Park Phoenix AZ (11,846 ) 1,612 3,784 — 1,961 1,612 5,745 7,357 (4,825 ) 1983 Desert Skies Phoenix AZ (4,621 ) 792 3,126 — 883 792 4,009 4,801 (2,760 ) 1998 Sunrise Heights Phoenix AZ (5,661 ) 1,000 3,016 — 1,872 1,000 4,888 5,888 (3,480 ) 1994 Whispering Palms Phoenix AZ — 670 2,141 — 477 670 2,618 3,288 (1,830 ) 1998 Desert Vista Salome AZ — 66 268 — 289 66 557 623 (181 ) 2010 Sedona Shadows Sedona AZ — 1,096 3,431 — 2,178 1,096 5,609 6,705 (3,422 ) 1997 Venture In Show Low AZ — 2,050 6,188 — 719 2,050 6,907 8,957 (3,109 ) 2006 Paradise Sun City AZ — 6,414 19,263 11 2,905 6,425 22,168 28,593 (11,937 ) 2004 The Meadows Tempe AZ (16,454 ) 2,613 7,887 — 4,512 2,613 12,399 15,012 (9,161 ) 1994 Fairview Manor Tucson AZ — 1,674 4,708 — 2,427 1,674 7,135 8,809 (4,806 ) 1998 Initial Cost to ELS Costs Capitalized Gross Amount Carried at 12/31/19 Real Estate (1) Location Encumbrances Land Depreciable Property Land Depreciable Property Land Depreciable Property Total (3) Accumulated Date of Westpark Wickenburg AZ (8,605 ) 4,495 10,517 — 2,296 4,495 12,813 17,308 (3,563 ) 2011 Araby Yuma AZ — 1,440 4,345 — 1,140 1,440 5,485 6,925 (2,763 ) 2003 Cactus Gardens Yuma AZ (6,232 ) 1,992 5,984 — 547 1,992 6,531 8,523 (3,316 ) 2004 Capri RV Yuma AZ — 1,595 4,774 — 456 1,595 5,230 6,825 (2,295 ) 2006 Desert Paradise Yuma AZ — 666 2,011 — 379 666 2,390 3,056 (1,236 ) 2004 Foothill Yuma AZ — 459 1,402 — 386 459 1,788 2,247 (900 ) 2003 Mesa Verde Yuma AZ (4,576 ) 1,387 4,148 — 700 1,387 4,848 6,235 (2,067 ) 2007 Suni Sands Yuma AZ — 1,249 3,759 — 624 1,249 4,383 5,632 (2,240 ) 2004 Cultus Lake Lindell Beach BC — 410 968 6 483 416 1,451 1,867 (719 ) 2004 Soledad Canyon Acton CA — 2,933 6,917 39 6,255 2,972 13,172 16,144 (5,210 ) 2004 Los Ranchos Apple Valley CA — 8,336 15,774 — 960 8,336 16,734 25,070 (5,319 ) 2011 Monte del Lago Castroville CA (32,034 ) 3,150 9,469 — 4,629 3,150 14,098 17,248 (8,993 ) 1997 Date Palm Country Club Cathedral City CA — — 18,179 — 8,234 — 26,413 26,413 (20,169 ) 1994 Date Palm RV Cathedral City CA — — 216 — 611 — 827 827 (476 ) 1994 Colony Park Ceres CA — 890 2,837 — 1,481 890 4,318 5,208 (2,731 ) 1998 Russian River Cloverdale CA — 368 868 5 577 373 1,445 1,818 (590 ) 2004 Oakzanita Springs Descanso CA — 396 934 5 1,789 401 2,723 3,124 (1,104 ) 2004 Rancho Mesa El Cajon CA — 2,130 6,389 — 1,394 2,130 7,783 9,913 (5,155 ) 1998 Rancho Valley El Cajon CA (6,464 ) 685 1,902 — 1,892 685 3,794 4,479 (2,884 ) 1983 Snowflower Emigrant Gap CA — 308 727 4 1,794 312 2,521 2,833 (785 ) 2004 Four Seasons Fresno CA — 756 2,348 — 1,838 756 4,186 4,942 (2,262 ) 1997 Yosemite Lakes Groveland CA — 2,045 4,823 27 4,768 2,072 9,591 11,663 (3,503 ) 2004 Royal Holiday Hemet CA — 778 2,643 — 3,681 778 6,324 7,102 (3,133 ) 1999 Idyllwild Idyllwild-Pine Cove CA — 313 737 4 2,051 317 2,788 3,105 (939 ) 2004 Pio Pico Jamul CA — 2,626 6,194 35 4,081 2,661 10,275 12,936 (4,310 ) 2004 Tahoe Valley Lake Tahoe CA — — 5,428 — 1,214 — 6,642 6,642 (3,270 ) 2004 Sea Oaks Los Osos CA — 871 2,703 — 1,022 871 3,725 4,596 (2,422 ) 1997 Ponderosa Lotus CA — 900 2,100 — 2,585 900 4,685 5,585 (1,416 ) 2006 Turtle Beach Manteca CA — 268 633 4 1,399 272 2,032 2,304 (532 ) 2004 Wilderness Lake Menifee CA — 2,157 5,088 29 2,423 2,186 7,511 9,697 (3,327 ) 2004 Coralwood Modesto CA — — 5,047 — 1,556 — 6,603 6,603 (4,295 ) 1997 Morgan Hill Morgan Hill CA — 1,856 4,378 25 4,772 1,881 9,150 11,031 (2,890 ) 2004 Lake Minden Nicolaus CA — 961 2,267 13 1,487 974 3,754 4,728 (1,742 ) 2004 Pacific Dunes Ranch Oceana CA — 1,940 5,632 — 1,599 1,940 7,231 9,171 (3,270 ) 2004 Initial Cost to ELS Costs Capitalized Gross Amount Carried at 12/31/19 Real Estate (1) Location Encumbrances Land Depreciable Property Land Depreciable Property Land Depreciable Property Total (3) Accumulated Date of Lake of the Springs Oregon House CA — 1,062 2,504 14 2,024 1,076 4,528 5,604 (1,855 ) 2004 Concord Cascade Pacheco CA (10,082 ) 985 3,016 — 3,313 985 6,329 7,314 (4,528 ) 1983 San Francisco RV Pacifica CA — 1,660 4,973 — 2,760 1,660 7,733 9,393 (2,979 ) 2005 San Benito Paicines CA — 1,411 3,328 19 2,987 1,430 6,315 7,745 (2,505 ) 2004 Palm Springs Palm Desert CA — 1,811 4,271 24 1,919 1,835 6,190 8,025 (2,790 ) 2004 Las Palmas Rialto CA — 1,295 3,866 — 1,032 1,295 4,898 6,193 (2,354 ) 2004 Parque La Quinta Rialto CA — 1,799 5,450 — 943 1,799 6,393 8,192 (3,121 ) 2004 Quail Meadows Riverbank CA — 1,155 3,469 — 1,009 1,155 4,478 5,633 (2,900 ) 1998 California Hawaiian San Jose CA (35,794 ) 5,825 17,755 — 5,017 5,825 22,772 28,597 (15,634 ) 1997 Nicholson Plaza San Jose CA — — 4,512 — 427 — 4,939 4,939 (3,903 ) 1997 Sunshadow San Jose CA — 12,334 5,707 — 1,078 12,334 6,785 19,119 (4,590 ) 1997 Village of the Four Seasons San Jose CA (20,310 ) 5,229 15,714 — 1,911 5,229 17,625 22,854 (8,689 ) 2004 Westwinds (4 properties) San Jose CA — — 17,616 — 10,844 — 28,460 28,460 (21,038 ) 1997 Laguna Lake San Luis Obispo CA — 2,845 6,520 — 1,285 2,845 7,805 10,650 (5,368 ) 1998 Contempo Marin San Rafael CA (37,627 ) 4,787 16,379 — 4,314 4,787 20,693 25,480 (16,400 ) 1994 Rancho Oso Santa Barbara CA — 860 2,029 12 2,182 872 4,211 5,083 (1,576 ) 2004 DeAnza Santa Cruz Santa Cruz CA — 2,103 7,201 — 4,440 2,103 11,641 13,744 (7,961 ) 1994 Meadowbrook Santee CA (23,367 ) 4,345 12,528 — 3,074 4,345 15,602 19,947 (10,496 ) 1998 Santa Cruz Ranch RV Scotts Valley CA — 1,595 3,937 — 683 1,595 4,620 6,215 (1,798 ) 2007 Lamplighter Spring Valley CA (30,129 ) 633 2,201 — 2,130 633 4,331 4,964 (3,256 ) 1983 Santiago Estates Sylmar CA (23,449 ) 3,562 10,767 — 3,140 3,562 13,907 17,469 (8,896 ) 1998 Royal Oaks Visalia CA — 602 1,921 — 1,698 602 3,619 4,221 (1,958 ) 1997 Hillcrest Village Aurora CO (40,251 ) 1,912 5,202 289 6,109 2,201 11,311 13,512 (7,864 ) 1983 Cimarron Broomfield CO — 863 2,790 — 1,749 863 4,539 5,402 (3,546 ) 1983 Holiday Village Colorado Springs CO — 567 1,759 — 2,477 567 4,236 4,803 (2,849 ) 1983 Bear Creek Denver CO (6,058 ) 1,100 3,359 — 847 1,100 4,206 5,306 (2,768 ) 1998 Holiday Hills Denver CO (52,512 ) 2,159 7,780 — 8,602 2,159 16,382 18,541 (12,004 ) 1983 Golden Terrace Golden CO — 826 2,415 — 2,920 826 5,335 6,161 (3,585 ) 1983 Golden Terrace South Golden CO — 750 2,265 — 1,018 750 3,283 4,033 (2,197 ) 1997 Golden Terrace West Golden CO — 1,694 5,065 — 7,439 1,694 12,504 14,198 (6,552 ) 1986 Pueblo Grande Pueblo CO — 241 1,069 — 2,547 241 3,616 3,857 (1,692 ) 1983 Woodland Hills Thornton CO (30,105 ) 1,928 4,408 — 4,081 1,928 8,489 10,417 (6,140 ) 1994 Stonegate Manor North Windham CT (6,340 ) 6,011 12,336 — 428 6,011 12,764 18,775 (4,219 ) 2011 Waterford Estates Bear DE (39,735 ) 5,250 16,202 — 2,878 5,250 19,080 24,330 (8,836 ) 1996 Initial Cost to ELS Costs Capitalized Gross Amount Carried at 12/31/19 Real Estate (1) Location Encumbrances Land Depreciable Property Land Depreciable Property Land Depreciable Property Total (3) Accumulated Date of McNicol Lewes DE — 562 1,710 — 267 562 1,977 2,539 (1,354 ) 1998 Whispering Pines Lewes DE — 1,536 4,609 — 2,436 1,536 7,045 8,581 (5,686 ) 1988 Mariners Cove Millsboro DE (19,639 ) 990 2,971 — 6,945 990 9,916 10,906 (7,152 ) 1987 Sweetbriar Millsboro DE — 498 1,527 — 889 498 2,416 2,914 (1,529 ) 1998 Aspen Meadows Rehoboth DE — 1,148 3,460 — 723 1,148 4,183 5,331 (2,920 ) 1998 Camelot Meadows Rehoboth DE — 527 2,058 1,251 4,711 1,778 6,769 8,547 (4,583 ) 1998 Riverside RV Arcadia FL — 8,400 11,905 — 471 8,400 12,376 20,776 (2,578 ) 2016 Toby’s Arcadia FL (3,379 ) 1,093 3,280 — 694 1,093 3,974 5,067 (1,991 ) 2003 Sunshine Key Big Pine Key FL — 5,273 15,822 — 15,892 5,273 31,714 36,987 (10,455 ) 2004 Manatee Bradenton FL — 2,300 6,903 — 1,314 2,300 8,217 10,517 (4,134 ) 2004 Windmill Manor Bradenton FL (12,521 ) 2,153 6,125 — 2,239 2,153 8,364 10,517 (5,549 ) 1998 Clover Leaf Farms Brooksville FL (32,947 ) 13,684 24,106 — 2,882 13,684 26,988 40,672 (8,195 ) 2011 Clover Leaf Forest Brooksville FL — 1,092 2,178 — 335 1,092 2,513 3,605 (674 ) 2011 Glen Ellen Clearwater FL — 619 1,882 — 361 619 2,243 2,862 (1,228 ) 2002 Hillcrest Clearwater FL — 1,278 3,928 — 1,572 1,278 5,500 6,778 (3,761 ) 1998 Holiday Ranch Clearwater FL — 925 2,866 — 702 925 3,568 4,493 (2,397 ) 1998 Serendipity Clearwater FL (17,238 ) 18,944 11,782 — 855 18,944 12,637 31,581 (2,774 ) 2018 Shady Lane Oaks Clearwater FL (5,068 ) 4,984 8,482 — 497 4,984 8,979 13,963 (2,979 ) 2011 Shady Lane Village Clearwater FL — 3,102 5,480 — 310 3,102 5,790 8,892 (1,919 ) 2011 Silk Oak Clearwater FL — 1,649 5,028 — 531 1,649 5,559 7,208 (3,014 ) 2002 Clerbrook Clermont FL — 3,883 11,700 — 2,548 3,883 14,248 18,131 (6,200 ) 2006 Lake Magic Clermont FL — 1,595 4,793 — 1,360 1,595 6,153 7,748 (3,016 ) 2004 Orange Lake Clermont FL (4,680 ) 4,303 6,815 — 906 4,303 7,721 12,024 (2,468 ) 2011 Orlando Clermont FL — 2,975 7,017 40 10,107 3,015 17,124 20,139 (5,197 ) 2004 Crystal Isles Crystal River FL — 926 2,787 10 3,392 936 6,179 7,115 (2,363 ) 2004 Cheron Village Davie FL (4,981 ) 10,393 6,217 — 287 10,393 6,504 16,897 (2,438 ) 2011 Carriage Cove Daytona Beach FL (16,939 ) 2,914 8,682 — 2,261 2,914 10,943 13,857 (7,325 ) 1998 Lake Haven Dunedin FL (14,067 ) 1,135 4,047 — 4,191 1,135 8,238 9,373 (6,103 ) 1983 Coquina Crossing Elkton FL (29,110 ) 5,274 5,545 — 19,589 5,274 25,134 30,408 (13,003 ) 1999 Colony Cove Ellenton FL (99,816 ) 28,660 92,457 35,859 16,383 64,519 108,840 173,359 (31,932 ) 2011 Ridgewood Estates Ellenton FL — 8,769 8,791 — 602 8,769 9,393 18,162 (3,078 ) 2011 Haselton Village Eustis FL — 3,800 8,955 — 665 3,800 9,620 13,420 (2,971 ) 2011 Southern Palms Eustis FL — 2,169 5,884 — 4,129 2,169 10,013 12,182 (6,450 ) 1998 Bulow Plantation Flagler Beach FL — 3,637 949 — 7,288 3,637 8,237 11,874 (5,029 ) 1994 Initial Cost to ELS Costs Capitalized Gross Amount Carried at 12/31/19 Real Estate (1) Location Encumbrances Land Depreciable Property Land Depreciable Property Land Depreciable Property Total (3) Accumulated Date of Bulow Village RV Flagler Beach FL — — 228 — 2,212 — 2,440 2,440 (942 ) 1994 Carefree Cove Fort Lauderdale FL — 1,741 5,170 — 859 1,741 6,029 7,770 (3,024 ) 2004 Everglades Lakes Fort Lauderdale FL — 53,850 18,797 — 529 53,850 19,326 73,176 (1,646 ) 2018 Park City West Fort Lauderdale FL — 4,184 12,561 — 1,337 4,184 13,898 18,082 (7,141 ) 2004 Sunshine Holiday RV Fort Lauderdale FL (9,494 ) 3,099 9,286 — 1,754 3,099 11,040 14,139 (5,282 ) 2004 Crystal Lakes-Fort Myers Fort Myers FL — 1,047 — 712 1,027 1,759 1,027 2,786 (2 ) 2018 Fort Myers Beach Resort Fort Myers FL — 1,188 3,548 — 739 1,188 4,287 5,475 (2,242 ) 2004 Gulf Air Resort Fort Myers Beach FL (6,165 ) 1,609 4,746 — 774 1,609 5,520 7,129 (2,804 ) 2004 Lakeside Terrace Fruitland Park FL — 3,275 7,165 — 651 3,275 7,816 11,091 (2,447 ) 2011 Grand Island Grand Island FL — 1,723 5,208 125 5,841 1,848 11,049 12,897 (5,650 ) 2001 Holiday Travel Park Holiday FL — 9,240 13,284 — 784 9,240 14,068 23,308 (2,867 ) 2018 Barrington Hills Hudson FL (4,412 ) 1,145 3,437 — 1,037 1,145 4,474 5,619 (2,236 ) 2004 Sherwood Forest Kissimmee FL — 4,852 14,596 — 7,597 4,852 22,193 27,045 (14,319 ) 1998 Sherwood Forest RV Kissimmee FL — 2,870 3,621 567 3,849 3,437 7,470 10,907 (4,563 ) 1998 Tropical Palms Kissimmee FL — 5,677 17,116 — 12,438 5,677 29,554 35,231 (14,123 ) 2004 Lake Worth Village Lake Worth FL (4,855 ) 14,959 24,501 — 3,657 14,959 28,158 43,117 (8,839 ) 2011 Beacon Hill Colony Lakeland FL — 3,775 6,405 — 398 3,775 6,803 10,578 (2,112 ) 2011 Beacon Terrace Lakeland FL (10,006 ) 5,372 9,153 — 667 5,372 9,820 15,192 (3,134 ) 2011 Kings &amp; Queens Lakeland FL — 1,696 3,064 — 241 1,696 3,305 5,001 (1,079 ) 2011 Lakeland Harbor Lakeland FL (14,705 ) 10,446 17,376 — 726 10,446 18,102 28,548 (5,763 ) 2011 Lakeland Junction Lakeland FL (3,551 ) 3,018 4,752 — 204 3,018 4,956 7,974 (1,636 ) 2011 Maralago Cay Lantana FL (39,877 ) 5,325 15,420 — 6,372 5,325 21,792 27,117 (14,740 ) 1997 Down Yonder Largo FL — 2,652 7,981 — 1,477 2,652 9,458 12,110 (5,079 ) 1998 East Bay Oaks Largo FL (9,369 ) 1,240 3,322 — 1,794 1,240 5,116 6,356 (4,158 ) 1983 Eldorado Village Largo FL (6,259 ) 778 2,341 — 1,973 778 4,314 5,092 (3,042 ) 1983 Paradise Park- Largo Largo FL (5,541 ) 3,523 4,026 — 550 3,523 4,576 8,099 (983 ) 2017 Shangri La Largo FL — 1,722 5,200 — 386 1,722 5,586 7,308 (2,888 ) 2004 Vacation Village Largo FL (4,533 ) 1,315 3,946 — 894 1,315 4,840 6,155 (2,346 ) 2004 Whispering Pines - Largo Largo FL — 8,218 14,054 — 1,081 8,218 15,135 23,353 (4,791 ) 2011 Coachwood Leesburg FL — 1,602 4,822 — 1,197 1,602 6,019 7,621 (2,833 ) 2004 Mid-Florida Lakes Leesburg FL (61,180 ) 5,997 20,635 — 13,712 5,997 34,347 40,344 (23,680 ) 1994 Fiesta Key Long Key FL — 16,611 7,338 — 10,403 16,611 17,741 34,352 (2,496 ) 2013 Pasco Lutz FL (3,868 ) 1,494 4,484 — 1,334 1,494 5,818 7,312 (2,769 ) 2004 Coral Cay Plantation Margate FL (19,868 ) 5,890 20,211 — 9,048 5,890 29,259 35,149 (22,132 ) 1994 Initial Cost to ELS Costs Capitalized Gross Amount Carried at 12/31/19 Real Estate (1) Location Encumbrances Land Depreciable Property Land Depreciable Property Land Depreciable Property Total (3) Accumulated Date of Lakewood Village Melbourne FL — 1,862 5,627 — 2,559 1,862 8,186 10,048 (6,004 ) 1994 Miami Everglades Miami FL — 5,362 6,238 — 853 5,362 7,091 12,453 (1,873 ) 2015 Southernaire Mt. Dora FL — 796 2,395 — 476 796 2,871 3,667 (1,361 ) 2004 Loggerhead Marinas (11 properties) Multiple FL — 80,819 81,387 — 247 80,819 81,634 162,453 (2,094 ) 2019 Country Place (2) New Port Richey FL (19,341 ) 663 — 18 8,199 681 8,199 8,880 (6,398 ) 1986 Hacienda Village New Port Richey FL (16,757 ) 4,297 13,088 — 3,755 4,297 16,843 21,140 (8,717 ) 2002 Harbor View New Port Richey FL (18,047 ) 4,030 12,146 — 1,250 4,030 13,396 17,426 (7,280 ) 2002 Bay Lake Estates Nokomis FL (11,363 ) 990 3,390 — 2,518 990 5,908 6,898 (3,998 ) 1994 Lake Village Nokomis FL (15,796 ) 15,850 18,099 — 622 15,850 18,721 34,571 (5,998 ) 2011 Royal Coachman Nokomis FL (10,725 ) 5,321 15,978 — 1,863 5,321 17,841 23,162 (9,297 ) 2004 Buccaneer North Fort Myers FL — 4,207 14,410 — 4,777 4,207 19,187 23,394 (14,188 ) 1994 Island Vista North Fort Myers FL — 5,004 15,066 — 4,351 5,004 19,417 24,421 (7,174 ) 2006 Lake Fairways North Fort Myers FL (38,775 ) 6,075 18,134 35 4,066 6,110 22,200 28,310 (17,095 ) 1994 Pine Lakes North Fort Myers FL — 6,306 14,579 1,768 10,027 8,074 24,606 32,680 (17,752 ) 1994 Pioneer Village North Fort Myers FL (13,421 ) 4,116 12,353 — 2,867 4,116 15,220 19,336 (7,673 ) 2004 Sunseekers North Fort Myers FL — 4,224 2,299 — 1,014 4,224 3,313 7,537 (332 ) 2018 The Heritage North Fort Myers FL — 1,438 4,371 346 5,056 1,784 9,427 11,211 (6,752 ) 1993 Windmill Village North Fort Myers FL — 1,417 5,440 — 4,172 1,417 9,612 11,029 (7,124 ) 1983 Foxwood Ocala FL — 3,853 7,967 — 2,052 3,853 10,019 13,872 (2,979 ) 2011 Oak Bend Ocala FL — 850 2,572 — 2,986 850 5,558 6,408 (3,220 ) 1993 Villas at Spanish Oaks Ocala FL — 2,250 6,922 — 2,894 2,250 9,816 12,066 (7,220 ) 1993 Silver Dollar Odessa FL — 4,107 12,431 7,103 3,490 11,210 15,921 27,131 (7,933 ) 2004 Audubon Orlando FL — 4,622 7,200 — 685 4,622 7,885 12,507 (2,524 ) 2011 Hidden Valley Orlando FL (8,152 ) 11,398 12,861 — 884 11,398 13,745 25,143 (4,441 ) 2011 Starlight Ranch Orlando FL (32,875 ) 13,543 20,388 — 2,792 13,543 23,180 36,723 (7,382 ) 2011 Holiday Village Ormond Beach FL — 2,610 7,837 — 1,390 2,610 9,227 11,837 (4,819 ) 2002 Sunshine Holiday MH Ormond Beach FL — 2,001 6,004 — 1,016 2,001 7,020 9,021 (3,677 ) 2004 The Meadows Palm Beach Gardens FL — 3,229 9,870 — 7,103 3,229 16,973 20,202 (9,302 ) 1999 Terra Ceia Palmetto FL — 965 2,905 — 492 965 3,397 4,362 (1,700 ) 2004 Lakes at Countrywood Plant City FL (8,913 ) 2,377 7,085 — 3,111 2,377 10,196 12,573 (5,549 ) 2001 Meadows at Countrywood Plant City FL (19,604 ) 4,514 13,175 75 11,161 4,589 24,336 28,925 (14,782 ) 1998 Oaks at Countrywood Plant City FL (3,653 ) 846 2,513 (75 ) 2,085 771 4,598 5,369 (2,437 ) 1998 Breezy Hill RV Pompano Beach FL (18,010 ) 5,424 16,555 — 2,721 5,424 19,276 24,700 (10,619 ) 2002 Highland Wood RV Pompano Beach FL — 1,043 3,130 42 487 1,085 3,617 4,702 (1,990 ) 2002 Initial Cost to ELS Costs Capitalized Gross Amount Carried at 12/31/19 Real Estate (1) Location Encumbrances Land Depreciable Property Land Depreciable Property Land Depreciable Property Total (3) Accumulated Date of Harbor Lakes Port Charlotte FL (17,871 ) 3,384 10,154 — 1,347 3,384 11,501 14,885 (5,838 ) 2004 Lighthouse Pointe Port Orange FL — 2,446 7,483 23 2,330 2,469 9,813 12,282 (6,499 ) 1998 Pickwick Port Orange FL (17,721 ) 2,803 8,870 — 3,144 2,803 12,014 14,817 (7,356 ) 1998 Rose Bay Port Orange FL — 3,866 3,528 — 563 3,866 4,091 7,957 (1,576 ) 2016 Emerald Lake Punta Gorda FL (4,331 ) 3,598 5,197 — 504 3,598 5,701 9,299 (1,836 ) 2011 Gulf View Punta Gorda FL — 717 2,158 — 1,452 717 3,610 4,327 (1,866 ) 2004 Tropical Palms Punta Gorda FL — 2,365 7,286 — 3,252 2,365 10,538 12,903 (3,892 ) 2006 Kingswood Riverview FL — 9,094 8,365 — 932 9,094 9,297 18,391 (1,746 ) 2018 Palm Lake Riviera Beach FL — 56,323 27,418 — 1,223 56,323 28,641 84,964 (4,100 ) 2018 Indian Oaks Rockledge FL — 1,089 3,376 — 1,353 1,089 4,729 5,818 (3,173 ) 1998 Space Coast Rockledge FL — 2,413 3,716 — 1,477 2,413 5,193 7,606 (955 ) 2014 Covington Estates Saint Cloud FL (9,216 ) 3,319 7,253 — 249 3,319 7,502 10,821 (2,462 ) 2011 Winds of St. Armands North Sarasota FL (24,367 ) 1,523 5,063 — 3,814 1,523 8,877 10,400 (7,240 ) 1983 Winds of St. Armands South Sarasota FL (15,884 ) 1,106 3,162 1,744 1,817 2,850 4,979 7,829 (4,016 ) 1983 Topics Spring Hill FL (2,296 ) 844 2,568 — 803 844 3,371 4,215 (1,652 ) 2004 Pine Island Resort St. James City FL — 1,678 5,044 — 1,490 1,678 6,534 8,212 (2,473 ) 2007 Carefree Village Tampa FL — 6,799 10,421 — 995 6,799 11,416 18,215 (3,735 ) 2011 Tarpon Glen Tarpon Springs FL — 2,678 4,016 — 610 2,678 4,626 7,304 (1,485 ) 2011 Featherock Valrico FL — 11,369 22,770 — 1,269 11,369 24,039 35,408 (7,328 ) 2011 Bay Indies Venice FL (62,866 ) 10,483 31,559 10 8,138 10,493 39,697 50,190 (31,048 ) 1994 Ramblers Rest Venice FL — 4,646 14,201 — 8,189 4,646 22,390 27,036 (8,562 ) 2006 Countryside Vero Beach FL — 3,711 11,133 — 8,725 3,711 19,858 23,569 (12,509 ) 1998 Heritage Plantation Vero Beach FL — 2,403 7,259 — 3,292 2,403 10,551 12,954 (7,744 ) 1994 Heron Cay Vero Beach FL (28,325 ) 14,368 23,792 — 1,976 14,368 25,768 40,136 (7,989 ) 2011 Holiday Village Vero Beach FL — 350 1,374 — 235 350 1,609 1,959 (1,153 ) 1998 Sunshine Travel Vero Beach FL — 1,603 4,813 — 1,175 1,603 5,988 7,591 (2,818 ) 2004 Vero Palm Vero Beach FL (11,370 ) 6,697 9,025 — 1,279 6,697 10,304 17,001 (3,118 ) 2011 Village Green Vero Beach FL (48,250 ) 15,901 25,175 — 2,387 15,901 27,562 43,463 (8,891 ) 2011 Peace River Wauchula FL — 900 2,100 — 1,850 900 3,950 4,850 (1,365 ) 2006 Palm Beach Colony West Palm Beach FL (10,992 ) 5,930 10,113 8 942 5,938 11,055 16,993 (3,542 ) 2011 Parkwood Communities Wildwood FL (8,748 ) 6,990 15,115 — 1,249 6,990 16,364 23,354 (5,203 ) 2011 Three Flags RV Resort Wildwood FL — 228 684 — 594 228 1,278 1,506 (551 ) 2006 Winter Garden Winter Garden FL — 2,321 6,962 — 1,127 2,321 8,089 10,410 (3,170 ) 2007 Crystal Lake-Zephyrhills Zephyrhills FL — 3,767 6,834 194 9,080 3,961 15,914 19,875 (2,661 ) 2011 Initial Cost to ELS Costs Capitalized Gross Amount Carried at 12/31/19 Real Estate (1) Location Encumbrances Land Depreciable Property Land Depreciable Property Land Depreciable Property Total (3) Accumulated Date of Forest Lake Estates Zephyrhills FL (19,894 ) 40,716 33,918 1,048 1,316 41,764 35,234 76,998 (9,318 ) 2016 Forest Lake Village Zephyrhills FL — — 537 — 195 — 732 732 (118 ) 2016 Sixth Avenue Zephyrhills FL — 837 2,518 — 146 837 2,664 3,501 (1,389 ) 2004 Coach Royale Boise ID — 465 1,685 — 358 465 2,043 2,508 (608 ) 2011 Maple Grove Boise ID — 1,358 5,151 — 594 1,358 5,745 7,103 (1,838 ) 2011 Shenandoah Estates Boise ID — 1,287 7,603 — 467 1,287 8,070 9,357 (2,428 ) 2011 West Meadow Estates Boise ID (7,475 ) 1,371 6,770 — 253 1,371 7,023 8,394 (2,223 ) 2011 O'Connell's Amboy IL (3,482 ) 1,648 4,974 — 2,815 1,648 7,789 9,437 (3,442 ) 2004 Pheasant Lake Estates Beecher IL (40,062 ) 12,764 42,183 — 1,050 12,764 43,233 55,997 (10,512 ) 2013 Pine Country Belvidere IL — 53 166 — 2,376 53 2,542 2,595 (357 ) 2006 Willow Lake Estates Elgin IL — 6,138 21,033 — 10,099 6,138 31,132 37,270 (21,724 ) 1994 Golf Vistas Estates Monee IL (10,484 ) 2,842 4,719 — 8,062 2,842 12,781 15,623 (7,812 ) 1997 Indian Lakes Batesville IN — 450 1,061 6 5,197 456 6,258 6,714 (1,525 ) 2004 Horseshoe Lake Clinton IN — 155 365 2 685 157 1,050 1,207 (406 ) 2004 Twin Mills RV Howe IN — 1,399 4,186 — 590 1,399 4,776 6,175 (2,029 ) 2006 Lakeside New Carlisle IN — 426 1,281 — 246 426 1,527 1,953 (761 ) 2004 Diamond Caverns Resort &amp; Golf Club Park City KY — 530 1,512 — 469 530 1,981 2,511 (870 ) 2006 Gateway to Cape Cod Rochester MA — 91 288 — 383 91 671 762 (297 ) 2006 Hillcrest Rockland MA (1,701 ) 2,034 3,182 — 167 2,034 3,349 5,383 (1,100 ) 2011 The Glen Rockland MA — 940 1,680 — 15 940 1,695 2,635 (569 ) 2011 Old Chatham RV South Dennis MA (6,766 ) 1,760 5,293 — 521 1,760 5,814 7,574 (2,645 ) 2005 Sturbridge Sturbridge MA — 110 347 — 782 110 1,129 1,239 (383 ) 2006 Fernwood Capitol Heights MD (12,890 ) 6,556 11,674 — 1,168 6,556 12,842 19,398 (3,998 ) 2011 Williams Estates and Peppermint Woods Middle River MD — 22,774 42,575 — 1,627 22,774 44,202 66,976 (14,069 ) 2011 Mt. Desert Narrows Bar Harbor ME — 1,037 3,127 — 486 1,037 3,613 4,650 (1,405 ) 2007 Patton Pond Ellsworth ME — 267 802 — 203 267 1,005 1,272 (411 ) 2007 Pinehirst RV Park Old Orchard Beach ME (10,363 ) 1,942 5,827 — 2,571 1,942 8,398 10,340 (3,412 ) 2005 Narrows Too Trenton ME — 1,451 4,408 — 301 1,451 4,709 6,160 (1,860 ) 2007 Moody Beach Wells ME — 93 292 — 1,615 93 1,907 2,000 (332 ) 2006 Bear Cave Resort Buchanan MI — 176 516 — 551 176 1,067 1,243 (355 ) 2006 St. Clair St. Clair MI — 453 1,068 6 742 459 1,810 2,269 (784 ) 2004 Cedar Knolls Apple Valley MN (14,398 ) 10,021 14,357 — 1,731 10,021 16,088 26,109 (5,157 ) 2011 Cimarron Park Lake Elmo MN (19,202 ) 11,097 23,132 — 2,965 11,097 26,097 37,194 (7,904 ) 2011 Initial Cost to ELS Costs Capitalized Gross Amount Carried at 12/31/19 Real Estate (1) Location Encumbrances Land Depreciable Property Land Depreciable Property Land Depreciable Property Total (3) Accumulated Date of Rockford Riverview Estates Rockford MN — 2,959 8,882 — 1,007 2,959 9,889 12,848 (3,100 ) 2011 Rosemount Woods Rosemount MN — 4,314 8,932 — 555 4,314 9,487 13,801 (2,996 ) 2011 Forest Lake Advance NC — 986 2,325 13 1,354 999 3,679 4,678 (1,548 ) 2004 Scenic Asheville NC — 1,183 3,511 — 705 1,183 4,216 5,399 (1,745 ) 2006 Waterway RV Cedar Point NC (5,140 ) 2,392 7,185 — 948 2,392 8,133 10,525 (4,054 ) 2004 Twin Lakes Chocowinity NC — 1,709 3,361 — 2,023 1,709 5,384 7,093 (2,114 ) 2004 Green Mountain Park Lenoir NC — 1,037 3,075 — 2,333 1,037 5,408 6,445 (1,755 ) 2006 Lake Gaston Littleton NC — 130 409 — 1,865 130 2,274 2,404 (443 ) 2006 Lake Myers RV Mocksville NC — 1,504 4,587 — 907 1,504 5,494 6,998 (2,275 ) 2006 Bogue Pines Newport NC — 1,476 2,592 — 106 1,476 2,698 4,174 (627 ) 2015 Goose Creek Newport NC (14,317 ) 4,612 13,848 750 2,667 5,362 16,515 21,877 (8,274 ) 2004 Whispering Pines - NC Newport NC — 3,096 5,081 1 329 3,097 5,410 8,507 (1,175 ) 2015 White Oak Shores Stella NC — 5,089 15,416 — 14 5,089 15,430 20,519 (1,186 ) 2019 Buena Vista Fargo ND — 4,563 14,949 — 1,191 4,563 16,140 20,703 (5,010 ) 2011 Meadow Park Fargo ND — 943 2,907 — 354 943 3,261 4,204 (1,047 ) 2011 Sandy Beach RV Contoocook NH — 1,755 5,265 — 263 1,755 5,528 7,283 (2,654 ) 2005 Pine Acres Raymond NH — 3,096 2,102 — 446 3,096 2,548 5,644 (764 ) 2014 Tuxbury Resort South Hampton NH — 3,557 3,910 — 1,224 3,557 5,134 8,691 (1,914 ) 2007 King Nummy Cape May Court House NJ — 4,027 3,584 — 40 4,027 3,624 7,651 (878 ) 2018 Mays Landing Mays Landing NJ — 536 289 — 1,041 536 1,330 1,866 (191 ) 2014 Echo Farms Ocean View NJ — 2,840 3,045 — 2,134 2,840 5,179 8,019 (1,000 ) 2014 Lake &amp; Shore Ocean View NJ — 378 1,192 — 2,193 378 3,385 3,763 (1,438 ) 2006 Chestnut Lake Port Republic NJ — 337 796 5 1,240 342 2,036 2,378 (710 ) 2004 Sea Pines Swainton NJ — 198 625 — 3,988 198 4,613 4,811 (854 ) 2006 Pine Ridge at Crestwood Whiting NJ — 17,367 33,127 — 4,229 17,367 37,356 54,723 (11,285 ) 2011 Mountain View - NV Henderson NV (28,109 ) 16,665 25,915 — 744 16,665 26,659 43,324 (8,467 ) 2011 Bonanza Las Vegas NV — 908 2,643 — 2,108 908 4,751 5,659 (3,848 ) 1983 Boulder Cascade Las Vegas NV (7,374 ) 2,995 9,020 — 3,230 2,995 12,250 15,245 (8,164 ) 1998 Cabana Las Vegas NV (8,183 ) 2,648 7,989 — 1,385 2,648 9,374 12,022 (7,389 ) 1994 Flamingo West Las Vegas NV — 1,730 5,266 — 2,070 1,730 7,336 9,066 (5,666 ) 1994 Las Vegas Las Vegas NV — 1,049 2,473 14 1,561 1,063 4,034 5,097 (1,582 ) 2004 Villa Borega Las Vegas NV — 2,896 8,774 — 1,718 2,896 10,492 13,388 (7,313 ) 1997 Rondout Valley Resort Accord NY — 1,115 3,240 — 1,341 1,115 4,581 5,696 (1,769 ) 2006 Initial Cost to ELS Costs Capitalized Gross Amount Carried at 12/31/19 Real Estate (1) Location Encumbrances Land Depreciable Property Land Depreciable Property Land Depreciable Property Total (3) Accumulated Date of Alpine Lake Corinth NY — 4,783 14,125 153 3,274 4,936 17,399 22,335 (7,550 ) 2005 Lake George Escape Lake George NY — 3,562 10,708 — 5,350 3,562 16,058 19,620 (6,509 ) 2005 The Woodlands Lockport NY (43,734 ) 12,183 39,687 — 4,079 12,183 43,766 55,949 (13,206 ) 2011 Greenwood Village Manorville NY — 3,667 9,414 484 6,809 4,151 16,223 20,374 (10,042 ) 1998 Brennan Beach Pulaski NY — 7,325 21,141 — 6,272 7,325 27,413 34,738 (12,163 ) 2005 Lake George Schroon Valley Warrensburg NY — 540 1,626 — 396 540 2,022 2,562 (735 ) 2008 Kenisee Lake Jefferson OH — 295 696 4 423 299 1,119 1,418 (475 ) 2004 Wilmington Wilmington OH — 235 555 3 621 238 1,176 1,414 (434 ) 2004 Bend Bend OR — 733 1,729 10 2,296 743 4,025 4,768 (1,337 ) 2004 Shadowbrook Clackamas OR — 1,197 3,693 — 704 1,197 4,397 5,594 (3,105 ) 1997 Pacific City Cloverdale OR — 1,076 2,539 15 1,976 1,091 4,515 5,606 (2,039 ) 2004 Falcon Wood Village Eugene OR — 1,112 3,426 — 817 1,112 4,243 5,355 (2,933 ) 1997 Portland Fairview Fairview OR — 7,330 10,278 — 459 7,330 10,737 18,067 (2,456 ) 2016 Quail Hollow Fairview OR — — 3,249 — 758 — 4,007 4,007 (2,800 ) 1997 South Jetty Florence OR — 678 1,598 9 1,470 687 3,068 3,755 (1,087 ) 2004 Seaside Seaside OR — 891 2,101 12 1,022 903 3,123 4,026 (1,457 ) 2004 Whalers Rest South Beach OR — 754 1,777 10 973 764 2,750 3,514 (1,255 ) 2004 Mt. Hood Welches OR — 1,817 5,733 — 6,717 1,817 12,450 14,267 (4,011 ) 2002 Greenbriar Village Bath PA — 8,359 16,941 — 698 8,359 17,639 25,998 (5,477 ) 2011 Sun Valley Bowmansville PA — 866 2,601 — 1,113 866 3,714 4,580 (1,170 ) 2009 Green Acres Breinigsville PA (36,699 ) 2,680 7,479 — 5,798 2,680 13,277 15,957 (10,376 ) 1988 Gettysburg Farm Dover PA — 111 350 — 730 111 1,080 1,191 (297 ) 2006 Timothy Lake North East Stroudsburg PA — 296 933 — 793 296 1,726 2,022 (626 ) 2006 Timothy Lake South East Stroudsburg PA — 206 649 — 233 206 882 1,088 (357 ) 2006 Drummer Boy Gettysburg PA (10,906 ) 1,884 20,342 — 113 1,884 20,455 22,339 (1,817 ) 2019 Round Top Gettysburg PA (7,817 ) 1,214 11,355 — 279 1,214 11,634 12,848 (1,463 ) 2019 Circle M Lancaster PA — 330 1,041 — 1,657 330 2,698 3,028 (944 ) 2006 Hershey Lebanon PA — 1,284 3,028 17 2,189 1,301 5,217 6,518 (2,275 ) 2004 Robin Hill Lenhartsville PA — 1,263 3,786 — 617 1,263 4,403 5,666 (1,555 ) 2009 Dutch County Manheim PA — 88 278 — 412 88 690 778 (221 ) 2006 Spring Gulch New Holland PA — 1,593 4,795 — 1,027 1,593 5,822 7,415 (2,917 ) 2004 Lil Wolf Orefield PA — 5,627 13,593 — 3,006 5,627 16,599 22,226 (4,684 ) 2011 Scotrun Scotrun PA — 153 483 — 771 153 1,254 1,407 (335 ) 2006 Appalachian Shartlesville PA — 1,666 5,044 — 919 1,666 5,963 7,629 (2,495 ) 2006 Initial Cost to ELS Costs Capitalized Gross Amount Carried at 12/31/19 Real Estate (1) Location Encumbrances Land Depreciable Property Land Depreciable Property Land Depreciable Property Total (3) Accumulated Date of Mountain View - PA Walnutport PA — 3,207 7,182 — 683 3,207 7,865 11,072 (2,416 ) 2011 Timber Creek Westerly RI — 12,618 8,489 — 97 12,618 8,586 21,204 (1,985 ) 2018 Carolina Landing Fair Play SC — 457 1,078 6 655 463 1,733 2,196 (745 ) 2004 Inlet Oaks Murrells Inlet SC — 1,546 4,642 — 326 1,546 4,968 6,514 (2,215 ) 2006 The Oaks at Point South Yemassee SC — 267 810 — 282 267 1,092 1,359 (434 ) 2006 Natchez Trace Hohenwald TN — 533 1,257 7 1,388 540 2,645 3,185 (1,054 ) 2004 Cherokee Landing Saulsbury TN — 118 279 2 202 120 481 601 (216 ) 2004 Alamo Palms Resort Alamo TX (6,000 ) 1,562 7,924 — 402 1,562 8,326 9,888 (2,603 ) 2012 Bay Landing Bridgeport TX — 438 1,033 6 1,894 444 2,927 3,371 (853 ) 2004 Colorado River Columbus TX — 466 1,099 6 1,124 472 2,223 2,695 (779 ) 2004 Victoria Palms Resort Donna TX (10,151 ) 2,849 12,305 — 2,212 2,849 14,517 17,366 (4,685 ) 2012 Lake Texoma Gordonville TX — 488 1,151 6 1,826 494 2,977 3,471 (1,290 ) 2004 Lakewood RV Harlingen TX — 325 979 — 486 325 1,465 1,790 (711 ) 2004 Paradise Park RV Harlingen TX — 1,568 4,705 — 1,294 1,568 5,999 7,567 (2,972 ) 2004 Sunshine RV Harlingen TX — 1,494 4,484 — 1,859 1,494 6,343 7,837 (3,036 ) 2004 Tropic Winds Harlingen TX — 1,221 3,809 — 914 1,221 4,723 5,944 (2,588 ) 2002 Medina Lake Lakehills TX — 936 2,208 13 1,645 949 3,853 4,802 (1,702 ) 2004 Paradise South Mercedes TX — 448 1,345 — 679 448 2,024 2,472 (933 ) 2004 Lake Tawakoni Point TX — 35 2,320 — 667 35 2,987 3,022 (1,389 ) 2004 Fun n Sun RV San Benito TX (5,745 ) 2,533 5,560 412 7,039 2,945 12,599 15,544 (8,272 ) 1998 Country Sunshine Weslaco TX — 627 1,881 — 1,220 627 3,101 3,728 (1,545 ) 2004 Southern Comfort Weslaco TX (4,301 ) 1,108 3,323 — 704 1,108 4,027 5,135 (2,044 ) 2004 Lake Whitney Whitney TX — 679 1,602 10 1,619 689 3,221 3,910 (1,253 ) 2004 Lake Conroe Willis TX — 1,363 3,214 18 15,736 1,381 18,950 20,331 (3,672 ) 2004 Westwood Village Farr West UT — 1,346 4,179 — 2,570 1,346 6,749 8,095 (4,445 ) 1997 St. George Hurricane UT — 64 264 2 651 66 915 981 (255 ) 2010 All Seasons Salt Lake City UT — 510 1,623 — 756 510 2,379 2,889 (1,570 ) 1997 Meadows of Chantilly Chantilly VA (40,355 ) 5,430 16,440 — 8,318 5,430 24,758 30,188 (18,166 ) 1994 Harbor View Colonial Beach VA — 64 202 — 832 64 1,034 1,098 (319 ) 2006 Lynchburg Gladys VA — 266 627 3 700 269 1,327 1,596 (4</t>
  </si>
  <si>
    <t>Summary of Significant Accounting Policies (Policies)</t>
  </si>
  <si>
    <t>Basis of Presentation</t>
  </si>
  <si>
    <t>Basis of Presentation The consolidated financial statements present the results of operations, financial position and cash flows of ELS, its majority-owned and controlled subsidiaries and variable interest entities ("VIEs") in which ELS is the primary beneficiary. Intercompany balances and transactions have been eliminated. The Operating Partnership meets the criteria as a VIE, where we are the general partner and controlling owner of approximately 94.6% .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Additionally, we have the power to direct the Operating Partnership's activities and the obligation to absorb its losses or the right to receive its benefits. Accordingly, we are the primary beneficiary and we have continued to consolidate the Operating Partnership. Equity method of accounting is applied to entities in which ELS does not have a controlling interest or for VIEs in which ELS is not considered the primary beneficiary, but with respect to which it can exercise significant influence over the operations and major decisions. Our exposure to losses associated with unconsolidated joint ventures is primarily limited to the carrying value of these investments. Accordingly, distributions from a joint venture in excess of our carrying value are recognized in earnings. On October 15, 2019, we effected a two -for-one-stock split of our common stock. Pursuant to the anti-dilution provision in the Operating Partnership's Agreement of Limited Partnership, the stock split also effected a two-for-one unit split of the outstanding OP Units. All shares of common stock and OP Units and per share data in the consolidated financial statements and accompanying footnotes, for all periods presented, have been adjusted to reflect the stock split. Certain prior period amounts have been reclassified on the consolidated financial statements to conform with current year presentation.</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All property and site counts and acreage amounts are unaudited.</t>
  </si>
  <si>
    <t>Investment in Real Estate Investment in real estate is recorded at cost less accumulated depreciation. Direct and indirect costs related to real estate improvement projects are capitalized, including salaries and related benefits of employees who are directly responsible for and spend their time on the execution and supervision of such projects. Land improvements consist primarily of improvements such as grading, landscaping and infrastructure items, such as streets, sidewalks or water mains. Improvements to buildings and other depreciable property include clubhouses, laundry facilities, maintenance storage facilities, rental units and furniture, fixtures and equipment. For development and expansion projects, we capitalize direct project costs, such as construction, architectural and legal, as well as, indirect project costs such as interest, real estate taxes and salaries and related benefits of employees who are directly involved in the project. Capitalization of these costs begins when the activities and related expenditures commence and cease when the project, or a portion of the project, is substantially complete and ready for its intended use. Depreciation is computed on a straight-line basis based on the estimated useful lives of the associated real estate assets. Useful Lives (in years) Land and Building Improvements 10-30 Manufactured Homes 10-25 Furniture, Fixture and Equipment 5 In-place leases Expected term Above and below-market leases Applicable lease term Long-lived assets to be held and used, including our investment in real estate, are evaluated for impairment indicators quarterly or whenever events or changes in circumstances indicate a possible impairment. Our judgments regarding the existence of impairment indicators are based on factors such as operational performance, market conditions, environmental and legal factors. Future events could occur which would cause us to conclude that impairment indicators exist and an impairment loss is warranted. If an impairment indicator exists related to a long-lived asset that is held and used, the expected future undiscounted cash flows are compared against the carrying amount of that asset. Forecasting cash flows requires us to make estimates and assumptions on various inputs including, but not limited to, rental revenue and expense growth rates, occupancy, levels of capital expenditure and capitalization rates. If the sum of the estimated undiscounted cash flows is less than the carrying amount of the asset, an impairment loss is recorded for the carrying amount in excess of the estimated fair value, if any, of the asset. For the periods presented, no impairment losses were recorded.</t>
  </si>
  <si>
    <t>Acquisitions</t>
  </si>
  <si>
    <t>Acquisitions On January 1, 2018, we adopted ("ASU 2017-01") Business Combinations: Clarifying the Definition of a Business (Topic 805) on a prospective basi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most of our real estate acquisitions are concentrated in either a single or a group of similar identifiable assets, our real estate transactions are generally accounted for as asset acquisitions, which permits the capitalization of transaction costs to the basis of the acquired property. In estimating the fair values for purposes of allocating the purchase price, we utilize a number of sources, including independent appraisals or internal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 The following methods and assumptions are used to estimate the fair value of each class of asset acquired and liability assumed: Land – Market approach based on similar, but not identical, transactions in the market. Adjustments to comparable sales based on both quantitative and qualitative data. Depreciable property – Cost approach based on market comparable data to replace adjusted for local variations, inflation and other factors. Manufactured homes – Sales comparison approach based on market prices for similar homes adjusted for differences in age or size. In-place leases – In-place leases are determined via a combination of estimates of market rental rates and expense reimbursement levels as well as an estimate of the length of time required to replace each lease. Above-market assets/below-market liabilities – Income approach based on discounted cash flows comparing contractual cash flows to be paid pursuant to the leases and our estimate of fair market lease rates over the remaining non-cancelable lease terms. For below-market leases, we also consider remaining initial lease terms plus any renewal periods. Notes receivable – Income approach based on discounted cash flows comparing contractual cash flows at a market rate adjusted based on particular notes' or note holders' down payment, credit score and delinquency status. Mortgage notes payable – Income approach based on discounted cash flows comparing contractual cash flows to cash flows of similar debt discounted based on market rates.</t>
  </si>
  <si>
    <t>Intangible and Goodwill</t>
  </si>
  <si>
    <t>Intangibles and Goodwill 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tangible assets subject to amortization are reviewed for impairment whenever events or changes in circumstances indicate that their carrying amounts may not be recoverable. An impairment loss is recognized if the carrying amount of an intangible asset is not recoverable and its carrying amount exceeds its estimated fair value. The excess of the cost of an acquired entity over the net of the amounts assigned to assets acquired (including identified intangible assets) and liabilities assumed in a business combination is recorded as goodwill. Goodwill is not amortized but is tested for impairment at a level of reporting referred to as a reporting unit on an annual basis, or more frequently if events or changes in circumstances indicate that the asset might be impaired.</t>
  </si>
  <si>
    <t>Assets Held for Sale</t>
  </si>
  <si>
    <t xml:space="preserve">Assets Held for Sale In determining whether to classify a real estate asset held for sale, we consider whether: (i) management has committed to a plan to sell the asset; (ii) the asset is available for immediate sale in its present condition, subject only to terms that are usual and customary; (iii) we have initiated a program to locate a buyer; (iv) we believe that the sale of the real estate asset is probable within one year; (v) we are actively marketing the investment property for sale at a price that is reasonable in relation to its current value, and (vi) actions required for us to complete the plan indicate that it is unlikely that any significant changes will be made. If all of the above criteria are met, we classify the real estate asset as held for sale. When all of the above criteria are met, we discontinue depreciation or amortization of the asset, measure it at the lower of its carrying amount or its fair value less estimated cost to sell, and present it separately as assets held for sale, net on the Consolidated Balance Sheets. We also present the liabilities related to assets held for sale, if any, separately on the Consolidated Balance Sheets. In connection with the held for sale evaluation, if the disposal represents a strategic shift that has, or will have, a major effect on the consolidation financial statement, then the transaction is presented as discontinued operations. </t>
  </si>
  <si>
    <t>Restricted Cash</t>
  </si>
  <si>
    <t>Restricted Cash As of December 31, 2019 and 2018 , restricted cash consists of $25.1 million and $24.1 million , respectively, primarily related to cash reserved for customer deposits and amounts escrowed for insurance and real estate taxes.</t>
  </si>
  <si>
    <t>Fair Value of Financial Instruments</t>
  </si>
  <si>
    <t>Fair Value of Financial Instruments We disclose the estimated fair value of our financial instruments according to a fair value hierarchy. The valuation hierarchy is based on the transparency of the lowest level of input that is significant to the valuation of an asset or a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Deferred Financing Costs, Net</t>
  </si>
  <si>
    <t>Revenue Recognition</t>
  </si>
  <si>
    <t>Revenue Recognition Our revenue streams are predominantly derived from customers renting our Sites or entering into membership subscriptions. Our MH Sites and annual RV and marina Sites are leased on an annual basis. Seasonal RV and marina Sites are leased to customers generally for one to six months. Transient RV and marina Sites are leased to customers on a short-term basis. Leases with our customers are accounted for as operating leases. Rental income is accounted for in accordance with the Accounting Standard Codification (ASC) 842, Leases , and is recognized over the term of the respective lease or the length of a customer's stay. For more information on the adoption of the new lease accounting standard, see section (o) Recently Adopted Accounting Pronouncements within this Note 2 for further discussion. A membership subscription gives the customer the right to a set schedule of usage at a specified group of Properties. Payments are deferred and recognized on a straight-line basis over the one-year period in which access to Sites at certain Properties are provided. Membership upgrades grant certain additional access rights to the customer and require non-refundable upfront payments. The non-refundable upfront payments are recognized on a straight-line basis over 20 years, which is our estimated membership upgrade contract term.</t>
  </si>
  <si>
    <t>Stock Based Compensation</t>
  </si>
  <si>
    <t>Stock Based Compensation Stock-based compensation expense for restricted stock awards with service conditions is measured based on the grant date fair value and recognized on a straight-line basis over the requisite service period of the individual grants. Stock-based compensation expense for restricted stock awards with performance conditions is measured based on the grant date fair value and recognized on a straight-line basis over the performance period of the individual grants, when achieving the performance targets is considered probable. We estimate and revisit the probability of achieving the performance targets periodically by updating our forecasts throughout the performance period as necessary. We also issue stock options by estimating the grant date fair value using the Black-Scholes option-pricing model and recognizing over the vesting period for options that are expected to vest. We estimate forfeitures at the time of grant based on historical experience, updated for changes in facts and circumstances, as appropriate, and in subsequent periods if actual forfeitures differ from those estimates. The expected volatility assumption is calculated based on our historical volatility, which is calculated over a period of time commensurate with the expected term of the options being valued. The risk-free interest rate assumption is based upon the U.S. Treasury yield curve in effect at the time of grant. The dividend yield assumption is based on our expectation of dividend payouts.</t>
  </si>
  <si>
    <t>Non-Controlling Interests</t>
  </si>
  <si>
    <t>Non-Controlling Interests The OP Units are exchangeable for shares of common stock on a one-for-one basis at the option of the Common OP Unitholders, which we may, in our discretion, cause the Operating Partnership to settle in cash. The exchange is treated as a capital transaction, which results in an allocation between stockholders' equity and non-controlling interests to account for the change in the respective percentage ownership of the underlying equity of the Operating Partnership. Net income is allocated to Common OP Unitholders based on their respective ownership percentage of the Operating Partnership. Such ownership percentage is calculated by dividing the number of OP Units held by the Common OP Unitholders by the total OP Units held by the Common OP Unitholders and the shares of common stock held by the common stockholders. Issuance of additional shares of common stock or OP Units would change the percentage ownership of both the non-controlling interests – Common OP units and the common stockholders.</t>
  </si>
  <si>
    <t>Income Taxes</t>
  </si>
  <si>
    <t>Income Taxes Due to our structure as a REIT, the results of operations contain no provision for U.S. federal income taxes for the REIT. As of both December 31, 2019 and 2018 , the REIT had a federal net operating loss carryforward of approximately $74.1 million . The REIT is entitled to utilize the net operating loss carryforward only to the extent that the REIT taxable income exceeds our deduction for dividends paid. Due to the uncertainty regarding the use of the REIT net operating loss carryforward, no net tax asset has been recorded as of December 31, 2019 and 2018 . In addition, we own certain TRSs, which are subject to federal and state income taxes at regular corporate tax rates. Overall, the TRSs have federal net operating loss carryforwards. Due to the uncertainty regarding the realization of these deferred tax assets, we have maintained a full valuation allowance as of December 31, 2019 and 2018 . The REIT remains subject to certain foreign, state and local income, excise or franchise taxes; however, they are not material to our operating results or financial position. We do not have unrecognized tax benefit items. We, or one of our Subsidiaries, file income tax returns in the U.S. federal jurisdiction, various U.S. state jurisdictions and Canada. With few exceptions, we are no longer subject to U.S. federal, state and local, or non-U.S. income tax examinations by tax authorities for years before 2016.</t>
  </si>
  <si>
    <t>New Accounting Pronouncements</t>
  </si>
  <si>
    <t>Recently Adopted Accounting Pronouncements In February 2016, the FASB issued ("ASU 2016-02") Leases . This new guidance, including the related subsequently issued ASUs, provides the principles for the recognition, measurement, presentation and disclosure of leases, including the requirement that lessees recognize right-of-use ("ROU") assets and lease liabilities for leases on the Consolidated Balance Sheets. We adopted the new lease standard effective January 1, 2019 and have elected to use January 1, 2019 as our date of initial application. Results for reporting periods beginning January 1, 2019 are presented under the new lease standard. We made an accounting policy election to not recognize ROU assets and lease liabilities for leases with a term of 12 months or less. We elected the package of practical expedients permitted under the transition guidance within the new standard and we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Upon adoption, we did not have an adjustment to the opening balance of retained earnings due to the election of these practical expedients. As a lessor, we adopted the practical expedient that allowed us not to separate expenses reimbursed by our customers (“utility recoveries”) from the associated rental revenue if certain criteria were met. We assessed these criteria and concluded the timing and pattern of transfer for rental revenue and the associated utility recoveries are the same and as our leases qualify as operating leases, we accounted for and presented rental revenue and utility recoveries as a single component under Rental income in our Consolidated Statements of Income and Comprehensive Income for 2019 and 2018. In addition, the new standard requires our expected credit loss related to the collectability of lease receivables to be reflected as an adjustment to the line item Rental income prospectively starting from January 1, 2019. For 2018, the credit loss related to the collectability of lease receivables was recognized in the line item Property operating and maintenance and was not significant. The guidance regarding capitalization of leasing costs did not have any effect on our consolidated financial statements. On January 1, 2019, we recognized ROU assets of $17.5 million and lease liabilities of $18.7 million on the Consolidated Balance Sheets, principally for our ground and office space leases, in which we are the lessee. For more disclosure on the adoption of the new lease accounting standard, see Note 3. Leases. (p) New Accounting Pronouncements In August 2018, the FASB issued ("ASU 2018-15") Customer's Accounting for Implementation Costs Incurred in a Cloud Computing Arrangement That Is a Service Contract . ASU 2018-15 provides clarity on the accounting for implementation costs of a cloud computing arrangement that is a service contract. The project stage (that is, preliminary project stage, application development stage, or post implementation stage) and the nature of the implementation costs determine which costs to capitalize as an asset related to the service contract and which ones to expense. This update also requires the capitalized implementation costs to be expensed over the term of the arrangement and presented in the same line item in the consolidated financial statements as the fees associated with the service of the arrangement. ASU 2018-15 is effective in fiscal years beginning after December 15, 2019, including interim periods within those years. The updated guidance will be applied prospectively to all implementation costs incurred after the date of adoption. We will adopt the new standard effective January 1, 2020 and do not expect the adoption of this guidance to have a material impact on our consolidated financial statements.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We will adopt the new standard effective January 1, 2020 using the modified retrospective approach. We have receivables for annual membership subscriptions, membership upgrades and chattel financing that are subject to this new guidance. Our current allowance model, consistent with existing GAAP, reserves for credit losses when the probable recognition threshold is met. This new guidance replaces the probable recognition threshold for credit losses with a methodology that estimates credit losses expected over the life of financial assets. We have developed an allowance model that incorporates this principle, which calculates reserves over the life of the receivable and is largely driven by risk characteristics of our receivable portfolio. We use assumptions primarily based on the existing probability of default and incorporated information on current conditions and forecast information, where applicable. We expect to recognize a cumulative-effect adjustment of $3.9 million</t>
  </si>
  <si>
    <t>Receivables</t>
  </si>
  <si>
    <t xml:space="preserve">Notes receivable generally are presented at their outstanding unpaid principal balances, net of any allowances and unamortized discounts or premiums. Interest income is accrued on the unpaid principal balance. Discounts or premiums are amortized to income using the interest method. We provide financing for non-refundable upfront payments required for membership upgrades ("Contracts Receivable"). As of December 31, 2019 and 2018 , Contracts Receivable, net of allowance, was $25.2 million and $21.9 million , respectively. Contracts Receivable, as of December 31, 2019 , had an average stated interest rate of 16.7% per annum, a weighted average term remaining of 4.2 years and require monthly payments of principal and interest. </t>
  </si>
  <si>
    <t>Derivatives</t>
  </si>
  <si>
    <t xml:space="preserve">Cash Flow Hedges of Interest Rate Risk We record all derivatives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 The changes in the fair value of the designated derivative that qualify as a cash flow hedge are recorded in Accumulated other comprehensive income (loss) on the Consolidated Balance Sheets and subsequently reclassified into earnings on the Consolidated Statements of Income and Comprehensive Income in the period that the hedged forecasted transaction affects earnings. </t>
  </si>
  <si>
    <t>Summary of significant accounting (Tables)</t>
  </si>
  <si>
    <t>Property, Plant and Equipment</t>
  </si>
  <si>
    <t>Depreciation is computed on a straight-line basis based on the estimated useful lives of the associated real estate assets. Useful Lives (in years) Land and Building Improvements 10-30 Manufactured Homes 10-25 Furniture, Fixture and Equipment 5 In-place leases Expected term Above and below-market leases Applicable lease term</t>
  </si>
  <si>
    <t>Schedule of Accounts, Notes, Loans and Financing Receivable</t>
  </si>
  <si>
    <t>The allowance reflects our best estimate of collectibility risks on outstanding receivables. Our allowance for doubtful accounts was as follows: December 31, (amounts in thousands): 2019 2018 2017 Balance, beginning of year $ 5,230 $ 5,545 $ 5,378 Provision for losses 3,929 4,154 4,181 Write-offs (2,573 ) (4,469 ) (4,014 ) Balance, end of year $ 6,586 $ 5,230 $ 5,545</t>
  </si>
  <si>
    <t>Tax Treatment Of Dividends And Distributions Table</t>
  </si>
  <si>
    <t>During the years ended December 31, 2019 , 2018 and 2017 , our tax treatment of common stock distributions, as adjusted for the stock split, was as follows (unaudited): 2019 2018 2017 Tax status of common stock distributions deemed paid during the year: Ordinary income $ 1.241 $ 1.069 $ 0.829 Long-term capital gains — — 0.359 Non-dividend distributions — — — Distributions declared per common stock outstanding $ 1.241 $ 1.069 $ 1.188</t>
  </si>
  <si>
    <t>Leases (Tables)</t>
  </si>
  <si>
    <t>Schedule of Future Minimum Rents Expected to be Received</t>
  </si>
  <si>
    <t xml:space="preserve">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December 31, 2019 2020 $ 77,031 2021 77,457 2022 47,978 2023 20,001 2024 20,024 Thereafter 78,836 Total $ 321,327</t>
  </si>
  <si>
    <t>Schedule of Quantitative Disclosures for Lessees</t>
  </si>
  <si>
    <t>The following table presents the operating lease payments for the year ended December 31, 2019 , 2018 and 2017: Years Ended December 31, (amounts in thousands) 2019 2018 2017 Fixed lease cost: Ground leases $ 5,727 $ 5,537 $ 5,248 Office and other leases 2,869 2,114 2,135 Variable lease cost: Ground leases 639 599 562 Office and other leases 72 39 10 Total lease cost $ 9,307 $ 8,289 $ 7,955</t>
  </si>
  <si>
    <t>Summary of Minimum Future Operating Lease Payments</t>
  </si>
  <si>
    <t>The following table summarizes our minimum future rental payments, excluding variable costs, which are discounted by our incremental borrowing rate to calculate the lease liability for our operating leases as of December 31, 2019 : (amounts in thousands) Ground Leases Office and Other Leases Total 2020 $ 1,949 $ 3,095 $ 5,044 2021 1,949 2,469 4,418 2022 1,479 782 2,261 2023 534 552 1,086 2024 534 368 902 Thereafter 4,984 432 5,416 Total undiscounted rental payments 11,429 7,698 19,127 Less imputed interest (2,399 ) (569 ) (2,968 ) Total lease liabilities $ 9,030 $ 7,129 $ 16,159</t>
  </si>
  <si>
    <t>Earnings Per Common Share (Tables)</t>
  </si>
  <si>
    <t>Schedule of Calculation of Numerator and Denominator in Earnings Per Share</t>
  </si>
  <si>
    <t>The following table sets forth the computation of basic and diluted earnings per share of common stock (Common Share), as adjusted for the stock split, for the years ended December 31, 2019 , 2018 , and 2017 : Years Ended December 31, (amounts in thousands, except per share data) 2019 2018 2017 Numerators: Net income available to Common Stockholders—Basic $ 279,123 $ 212,596 $ 189,904 Amounts allocated to dilutive securities 16,783 13,774 12,788 Net income available to Common Stockholders—Fully Diluted $ 295,906 $ 226,370 $ 202,692 Denominator: Weighted average Common Shares outstanding—Basic 180,805 177,928 173,994 Effect of dilutive securities: Exchange of Common OP Units for Common Shares 10,934 11,586 12,066 Stock options and restricted stock 256 596 790 Weighted average Common Shares outstanding—Fully Diluted 191,995 190,110 186,850 Earnings per Common Share—Basic: $ 1.54 $ 1.19 $ 1.09 Earnings per Common Share—Fully Diluted: $ 1.54 $ 1.19 $ 1.08</t>
  </si>
  <si>
    <t>Common Stock and Other Equity Related Transactions (Tables)</t>
  </si>
  <si>
    <t>Schedule of Stock by Class</t>
  </si>
  <si>
    <t>The following table presents the shares that were issued under our ATM equity offering programs, as adjusted for the stock split, during the years ended December 31, 2019 , 2018 , and 2017 : Years Ended December 31, (amounts in thousands, except share data) 2019 2018 2017 Shares of common stock sold 1,010,472 1,722,282 2,760,034 Weighted average price $ 58.71 $ 45.73 $ 43.73 Total gross proceeds $ 59,319 $ 78,755 $ 120,698 Commissions paid to sales agents $ 771 $ 1,028 $ 1,512</t>
  </si>
  <si>
    <t>Schedule of Common Stock Outstanding Roll Forward</t>
  </si>
  <si>
    <t>The following table presents the changes in our outstanding common stock (excluding OP Units of 10,491,222 , 11,491,932 , and 11,668,200 outstanding at December 31, 2019 , 2018 and 2017 , respectively), as adjusted for the stock split: Years Ended December 31, 2019 2018 2017 Shares outstanding at January 1, 179,842,036 177,170,320 171,058,772 Common stock issued through the ATM Equity Offering Program and its predecessor 1,010,472 1,722,282 2,760,034 Common stock issued through exchange of OP Units 997,750 176,268 2,671,800 Common stock issued through exercise of options 5,600 405,600 440,000 Common stock issued through restricted stock grants 193,262 385,010 260,852 Common stock forfeitures — — (1,980 ) Common stock issued through ESPP and Dividend Reinvestment Plan 41,589 45,144 50,202 Common stock repurchased and retired (1,114 ) (62,588 ) (69,360 ) Shares outstanding at December 31, 182,089,595 179,842,036 177,170,320</t>
  </si>
  <si>
    <t>Dividends Declared</t>
  </si>
  <si>
    <t>The following regular quarterly distributions have been declared and paid to common stockholders and Common OP Unitholders since January 1, 2017: Distribution Amount Per Share For the Quarter Ended Stockholder Record Date Payment Date $0.2438 March 31, 2017 March 31, 2017 April 14, 2017 $0.2438 June 30, 2017 June 30, 2017 July 14, 2017 $0.2438 September 30, 2017 September 29, 2017 October 13, 2017 $0.2438 December 31, 2017 December 29, 2017 January 12, 2018 $0.2750 March 31, 2018 March 30, 2018 April 13, 2018 $0.2750 June 30, 2018 June 29, 2018 July 13, 2018 $0.2750 September 30, 2018 September 28, 2018 October 12, 2018 $0.2750 December 31, 2018 December 28, 2018 January 11, 2019 $0.3063 March 31, 2019 March 29, 2019 April 12, 2019 $0.3063 June 30, 2019 June 28, 2019 July 12, 2019 $0.3063 September 30, 2019 September 27, 2019 October 11, 2019 $0.3063 December 31, 2019 December 27, 2019 January 10, 2020</t>
  </si>
  <si>
    <t>Investment in Real Estate (Tables)</t>
  </si>
  <si>
    <t>Schedule of Recognized Identified Assets Acquired and Liabilities Assumed</t>
  </si>
  <si>
    <t xml:space="preserve">The following table summarizes the fair value of the assets acquired and liabilities assumed for the years ended December 31, 2019 , 2018 and 2017 , which we determined using Level-3 inputs for land and buildings and other depreciable property and Level-2 inputs for the others: Years Ended December 31, (amounts in thousands) 2019 2018 2017 (a) Assets acquired Land $ 116,575 $ 171,111 $ 82,539 Buildings and other depreciable property 125,721 84,019 55,903 Manufactured homes (b) 1,382 140 840 In-place leases (b) 5,519 9,859 2,973 Net investment in real estate $ 249,197 $ 265,129 $ 142,255 Other assets 1,646 59 229 Total assets acquired $ 250,843 $ 265,188 $ 142,484 Liabilities assumed Mortgage notes payable $ 19,212 $ 9,200 $ 5,900 Below-market lease liability (c) — 10,645 — Other liabilities 10,431 2,449 32 Total liabilities assumed $ 29,643 $ 22,294 $ 5,932 Net assets acquired $ 221,200 $ 242,894 $ 136,552 _____________________ (a) During the year ended December 31, 2018 , we finalized the purchase price allocation on the 2017 acquisitions accounted for as business combinations. (b) Manufactured homes and in-place leases are included in buildings and other depreciable property on the Consolidated Balance Sheets. (c) Below-market lease liability is included in accounts payable and other liabilities on the Consolidated Balance Sheets. </t>
  </si>
  <si>
    <t>Investment in Unconsolidated Joint Ventures (Tables)</t>
  </si>
  <si>
    <t>Schedule of Equity Method Investments</t>
  </si>
  <si>
    <t>The following table summarizes our investment in unconsolidated joint ventures (investment amounts in thousands with the number of Properties shown parenthetically for the years ended December 31, 2019 and 2018 , respectively): Investment as of December 31, Income/(Loss) for Years Ended December 31, Investment Location Number Economic Interest (a) 2019 2018 2019 2018 2017 Meadows Various (2,2) 1,077 50 % $ 146 $ 346 $ 1,400 $ 1,839 $ 2,197 Lakeshore Florida (3,3) 721 (b) 2,467 2,263 263 22 115 Voyager Arizona (1,1) 1,801 50 % (c) 599 3,135 2,951 995 891 Loggerhead Florida 2,343 — % (d) — 35,789 3,501 1,486 230 ECHO JV Various — 50 % 16,862 16,222 640 597 332 5,942 $ 20,074 $ 57,755 $ 8,755 $ 4,939 $ 3,765 _____________________ (a) The percentages shown approximate our economic interest as of December 31, 2019 . Our legal ownership interest may differ. (b) Includes two joint ventures in which we own a 65% interest in each and the Crosswinds joint venture in which we own a 49% interest. (c) Voyager joint venture primarily consists of a 50% interest in Voyager RV Resort and 33% interest in the utility plant servicing this Property. (d) On September 10, 2019, we completed the acquisition of the remaining interest in the Loggerhead joint venture (see Note 6. Investment in Real Estate). Loggerhead sites represent marina slip count.</t>
  </si>
  <si>
    <t>Borrowing Arrangements (Tables)</t>
  </si>
  <si>
    <t>Fair Value of Mortgage Debt</t>
  </si>
  <si>
    <t>The following table presents the fair value of our mortgage notes payable: As of December 31, 2019 As of December 31, 2018 (amounts in thousands) Fair Value Carrying Value Fair Value Carrying Value Mortgage notes payable, excluding deferred financing costs $ 2,227,185 $ 2,072,416 $ 2,164,563 $ 2,174,715</t>
  </si>
  <si>
    <t>Aggregate Payments of Principal on Long-Term Borrowings</t>
  </si>
  <si>
    <t>(amounts in thousands) Amount 2020 $ 102,942 2021 218,780 2022 187,653 2023 341,796 2024 60,856 Thereafter 1,359,279 Net unamortized premiums 1,110 Unamortized deferred financing costs (23,958 ) Total $ 2,248,458 As of December 31, 2019 , we were in compliance in all material respects with the covenants in our borrowing arrangements.</t>
  </si>
  <si>
    <t>Derivative Instruments and Hedging Activities (Tables)</t>
  </si>
  <si>
    <t>Fair Value of Derivative Financial Instruments and their Classification on Consolidated Balance Sheet</t>
  </si>
  <si>
    <t>Our derivative financial instrument is classified as Level 2 in the fair value hierarchy. The following table presents the fair value of our derivative financial instrument: As of December 31, (amounts in thousands) Balance Sheet Location 2019 2018 Interest Rate Swap Other assets, net $ — $ 2,299 Interest Rate Swap Accounts payable and other liabilities $ 380 $ —</t>
  </si>
  <si>
    <t>Effect of Derivative Instruments on Consolidated Statements of Operations</t>
  </si>
  <si>
    <t>The table below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ccumulated OCI into income for the year ended December 31, (amounts in thousands) 2019 2018 2017 (amounts in thousands) 2019 2018 2017 Interest Rate Swap $ 1,847 $ (1,613 ) $ (869 ) Interest Expense $ (832 ) $ (256 ) $ 300</t>
  </si>
  <si>
    <t>Deferred Revenue of Membership Upgrade Sales and Deferred Commission Expense (Tables)</t>
  </si>
  <si>
    <t>Deferred Revenue, by Arrangement, Disclosure</t>
  </si>
  <si>
    <t xml:space="preserve">The components of the change in deferred revenue entry of membership subscriptions and deferred commission expense were as follows: As of (amounts in thousands) 2019 2018 Deferred revenue - upfront payments from membership upgrade sales as of December 31, $ 116,363 $ 85,596 Cumulative effect of change in accounting principle (1) — 23,387 Deferred revenue - upfront payments from membership subscriptions as of January 1, 116,363 108,983 Membership upgrade sales current period, gross 19,111 15,191 Revenue recognized from membership upgrade sales upfront payments (8,660 ) (7,811 ) Net increase in deferred revenue - upfront payments from membership grade sales 10,451 7,380 Deferred revenue - upfront payments from membership upgrade sales as of December 31, $ 126,814 $ 116,363 Deferred commission expense as of December 31 $ 40,308 $ 31,443 Cumulative effect of change in accounting principle (1) — 8,200 Deferred commission expense as of January 1, 40,308 39,643 Deferred commission expense 4,508 4,274 Commission expense recognized (3,667 ) (3,609 ) Net increase in deferred commission expense 841 665 Deferred commission expense as of December 31, $ 41,149 $ 40,308 _____________________ (1) The cumulative effect adjustments resulting from the adoption of ASU 2014-09 as of January 1, 2018. </t>
  </si>
  <si>
    <t>Equity Incentive Awards (Tables)</t>
  </si>
  <si>
    <t>Summary of Restricted Stock Activities and Related Information</t>
  </si>
  <si>
    <t>A summary of our restricted stock activities and related information, as adjusted for stock split, is as follows: Number of Shares Weighted Average Grant Date Fair Value Per Share Balance at December 31, 2016 131,214 $31.84 Shares granted 260,852 $38.13 Shares forfeited (1,980 ) $40.27 Shares vested (250,542 ) $34.40 Balance at December 31, 2017 139,544 $38.89 Shares granted 385,010 $43.01 Shares vested (224,852 ) $40.74 Balance at December 31, 2018 299,702 $42.78 Shares granted 193,262 $55.51 Shares vested (74,222 ) $43.72 Balance at December 31, 2019 418,742 $48.32</t>
  </si>
  <si>
    <t>Schedule of Share-based Payment Award, Stock Options, Valuation Assumptions</t>
  </si>
  <si>
    <t>The fair value of stock options granted was estimated on the grant date using the Black-Scholes-Merton model. The following table includes the assumptions made in the valuation, as adjusted for stock split: 2018 2017 Dividend Yield 2.5% 2.4% Risk-free interest rate 2.8% 1.9% Expected Life 5.6 years 5.5 years Expected Volatility 16.7% 17.8% Weighted Average Grant Date Fair Value Per Share $6.48 $5.50</t>
  </si>
  <si>
    <t>Summary of Stock Option Activity</t>
  </si>
  <si>
    <t>A summary of our stock option activity and related information, as adjusted for stock split, is as follows: Shares Subject To Options Weighted Average Exercise Price Per Share Weighted Average Outstanding Contractual Life (in years) Average Intrinsic Value (in millions) Balance at December 31, 2016 866,300 $10.72 1.7 $22.0 Options issued 13,860 $40.58 Options exercised (440,000 ) $11.02 $14.5 Balance at December 31, 2017 440,160 $11.36 1.6 $14.6 Options issued 12,540 $44.83 Options exercised (405,600 ) $9.43 $16.9 Balance at December 31, 2018 47,100 $36.95 7.3 $0.5 Options exercised (5,600 ) $9.43 $0.2 Balance at December 31, 2019 41,500 $40.65 7.3 $1.2 Exercisable at December 31, 2019 37,782 $40.24 7.2 $1.1</t>
  </si>
  <si>
    <t>Reportable Segments (Tables)</t>
  </si>
  <si>
    <t>Schedule of Segment Reporting Information, by Segment</t>
  </si>
  <si>
    <t xml:space="preserve"> Year Ended December 31, 2018 (amounts in thousands) Property Home Sales Consolidated Operations revenues $ 916,565 $ 51,721 $ 968,286 Operations expenses (434,360 ) (48,406 ) (482,766 ) Income from segment operations 482,205 3,315 485,520 Interest income 3,374 3,898 7,272 Depreciation and amortization (127,399 ) (9,810 ) (137,209 ) Gain on sale of real estate, net — — — Income (loss) from operations $ 358,180 $ (2,597 ) $ 355,583 Reconciliation to consolidated net income: Corporate interest income 253 Income from other investments, net 10,842 General and administrative (37,684 ) Other expenses (1,483 ) Interest and related amortization (104,993 ) Equity in income of unconsolidated joint venture 4,939 Early debt retirement (1,071 ) Consolidated net income $ 226,386 Total assets $ 3,692,510 $ 233,298 $ 3,925,808 Capital Improvements $ 94,015 $ 87,607 $ 181,622 The following tables summarize our segment financial information for the years ended December 31, 2019 , 2018 , and 2017 : Year Ended December 31, 2019 (amounts in thousands) Property Home Sales Consolidated Operations revenues $ 969,560 $ 50,961 $ 1,020,521 Operations expenses (461,128 ) (45,100 ) (506,228 ) Income from segment operations 508,432 5,861 514,293 Interest income 3,856 3,324 7,180 Depreciation and amortization (141,472 ) (10,638 ) (152,110 ) Gain on sale of real estate, net 52,507 — 52,507 Income (loss) from operations $ 423,323 $ (1,453 ) $ 421,870 Reconciliation to consolidated net income: Corporate interest income 27 Income from other investments, net 9,528 General and administrative (35,679 ) Other expenses (2,865 ) Interest and related amortization (104,223 ) Equity in income of unconsolidated joint ventures 8,755 Early debt retirement (1,491 ) Consolidated net income $ 295,922 Total assets $ 3,878,770 $ 272,505 $ 4,151,275 Capital improvements $ 116,349 $ 141,644 $ 257,993 Year Ended December 31, 2017 (amounts in thousands) Property Home Sales Consolidated Operations revenues $ 859,582 $ 52,355 $ 911,937 Operations expenses (411,465 ) (47,309 ) (458,774 ) Income from segment operations 448,117 5,046 453,163 Interest income 3,048 4,192 7,240 Depreciation and amortization (113,072 ) (10,614 ) (123,686 ) Gain on sale of real estate, net — — — Income (loss) from operations $ 338,093 $ (1,376 ) $ 336,717 Reconciliation to consolidated net income: Corporate interest income 340 Income from other investments, net 5,795 General and administrative (31,737 ) Other expenses (1,148 ) Interest and related amortization (100,570 ) Equity in income of unconsolidated joint ventures 3,765 Early debt retirement (2,785 ) Consolidated net income $ 210,377 Total assets $ 3,386,084 $ 223,948 $ 3,610,032 Capital Improvements $ 76,112 $ 49,938 $ 126,050</t>
  </si>
  <si>
    <t>Reconciliation of Operating Profit (Loss) from Segments to Consolidated</t>
  </si>
  <si>
    <t xml:space="preserve">The following table summarizes our financial information for the Property Operations segment for the years ended December 31, 2019 , 2018 , and 2017 : Years Ended December 31, (amounts in thousands) 2019 2018 2017 Revenues: Rental income $ 864,701 $ 806,785 $ 754,072 Annual membership subscriptions 51,015 47,778 45,798 Membership upgrade sales current period, gross 19,111 15,191 14,132 Membership upgrade sales upfront payments, deferred, net (10,451 ) (7,380 ) (4,108 ) Other income 43,063 51,935 47,599 Ancillary services revenues, net 2,121 2,256 2,089 Total property operations revenues 969,560 916,565 859,582 Expenses: Property operating and maintenance 327,917 313,003 294,119 Real estate taxes 62,338 55,892 55,010 Sales and marketing, gross 15,583 12,542 11,438 Membership sales commissions, deferred, net (1,219 ) (813 ) (354 ) Property management 56,509 53,736 51,252 Total property operations expenses 461,128 434,360 411,465 Income from property operations segment $ 508,432 $ 482,205 $ 448,117 The following table summarizes our financial information for the Home Sales and Rentals Operations segment for the years ended December 31, 2019 , 2018 , and 2017 : Years Ended December 31, (amounts in thousands) 2019 2018 2017 Revenues: Rental income (1) $ 14,934 $ 14,329 $ 14,344 Gross revenue from home sales 34,655 36,064 36,302 Brokered resale revenues, net 1,372 1,290 1,235 Ancillary services revenues, net — 38 474 Total revenues 50,961 51,721 52,355 Expenses: Cost of home sales 35,096 37,475 36,513 Home selling expenses 4,401 4,095 4,186 Rental home operating and maintenance 5,603 6,836 6,610 Total expenses 45,100 48,406 47,309 Income from home sales and rentals operations segment $ 5,861 $ 3,315 $ 5,046 _____________________ (1) </t>
  </si>
  <si>
    <t>Quarterly Financial Data (unaudited) (Tables)</t>
  </si>
  <si>
    <t>Quarterly Financial Data</t>
  </si>
  <si>
    <t>Organization (Detail) - shares</t>
  </si>
  <si>
    <t>Units of partnership interest (in shares)</t>
  </si>
  <si>
    <t>Operating Partnership</t>
  </si>
  <si>
    <t>Ownership interest (percent)</t>
  </si>
  <si>
    <t>94.60%</t>
  </si>
  <si>
    <t>Summary of Significant Accounting Policies - Additional Information (Details) $ / shares in Units, $ in Thousands</t>
  </si>
  <si>
    <t>Jan. 10, 2020$ / shares</t>
  </si>
  <si>
    <t>Oct. 15, 2019</t>
  </si>
  <si>
    <t>Oct. 11, 2019$ / shares</t>
  </si>
  <si>
    <t>Jul. 12, 2019$ / shares</t>
  </si>
  <si>
    <t>Apr. 12, 2019$ / shares</t>
  </si>
  <si>
    <t>Jan. 11, 2019$ / shares</t>
  </si>
  <si>
    <t>Oct. 12, 2018$ / shares</t>
  </si>
  <si>
    <t>Jul. 13, 2018$ / shares</t>
  </si>
  <si>
    <t>Apr. 13, 2018$ / shares</t>
  </si>
  <si>
    <t>Jan. 12, 2018$ / shares</t>
  </si>
  <si>
    <t>Oct. 13, 2017$ / shares</t>
  </si>
  <si>
    <t>Jul. 14, 2017$ / shares</t>
  </si>
  <si>
    <t>Apr. 14, 2017$ / shares</t>
  </si>
  <si>
    <t>Dec. 31, 2019USD ($)</t>
  </si>
  <si>
    <t>Jan. 01, 2020USD ($)</t>
  </si>
  <si>
    <t>Jan. 01, 2019USD ($)</t>
  </si>
  <si>
    <t>Dec. 31, 2018USD ($)</t>
  </si>
  <si>
    <t>Dec. 31, 2017USD ($)</t>
  </si>
  <si>
    <t>Significant Accounting Policies</t>
  </si>
  <si>
    <t>Stock split ratio</t>
  </si>
  <si>
    <t>Intangibles including goodwill</t>
  </si>
  <si>
    <t>Intangible assets</t>
  </si>
  <si>
    <t>Goodwill</t>
  </si>
  <si>
    <t>Accumulated amortization of identified intangible assets</t>
  </si>
  <si>
    <t>Cash and cash equivalents, restricted cash</t>
  </si>
  <si>
    <t>Deferred financing costs</t>
  </si>
  <si>
    <t>Performance obligation description</t>
  </si>
  <si>
    <t>A membership subscription gives the customer the right to a set schedule of usage at a specified group of Properties. Payments are deferred and recognized on a straight-line basis over the one-year period in which access to Sites at certain Properties are provided. Membership upgrades grant certain additional access rights to the customer and require non-refundable upfront payments. The non-refundable upfront payments are recognized on a straight-line basis over 20 years, which is our estimated membership upgrade contract term.</t>
  </si>
  <si>
    <t>Operating loss carryforwards</t>
  </si>
  <si>
    <t>Net investment in real estate U.S federal tax basis</t>
  </si>
  <si>
    <t>Net investment in notes receivable U.S federal tax basis</t>
  </si>
  <si>
    <t>Quarterly distribution paid per common share (usd per share) | $ / shares</t>
  </si>
  <si>
    <t>Right of use asset</t>
  </si>
  <si>
    <t>Operating lease liability</t>
  </si>
  <si>
    <t>Cumulative effect of change in accounting principle (ASC 606, Revenue Recognition)</t>
  </si>
  <si>
    <t>ASU 2016-02</t>
  </si>
  <si>
    <t>2019 Distributions</t>
  </si>
  <si>
    <t>Subsequent Event</t>
  </si>
  <si>
    <t>Quarterly distribution for tax purposes (usd per share) | $ / shares</t>
  </si>
  <si>
    <t>Subsequent Event | ASU 2016-13 | Plan</t>
  </si>
  <si>
    <t>Subsequent Event | 2019 Distributions</t>
  </si>
  <si>
    <t>Summary of Significant Accounting Policies - Property Plant and Equipment (Details)</t>
  </si>
  <si>
    <t>Furniture, Fixture and Equipment</t>
  </si>
  <si>
    <t>Useful Lives (in years)</t>
  </si>
  <si>
    <t>5 years</t>
  </si>
  <si>
    <t>Minimum | Land and Building Improvements</t>
  </si>
  <si>
    <t>10 years</t>
  </si>
  <si>
    <t>Minimum | Manufactured Homes</t>
  </si>
  <si>
    <t>Maximum | Land and Building Improvements</t>
  </si>
  <si>
    <t>30 years</t>
  </si>
  <si>
    <t>Maximum | Manufactured Homes</t>
  </si>
  <si>
    <t>25 years</t>
  </si>
  <si>
    <t>Summary of Significant Accounting Policies - Account Receivable (Details) - USD ($) $ in Thousands</t>
  </si>
  <si>
    <t>Accounts Receivable, Allowance for Credit Loss</t>
  </si>
  <si>
    <t>Balance, beginning of year</t>
  </si>
  <si>
    <t>Provision for losses</t>
  </si>
  <si>
    <t>Write-offs</t>
  </si>
  <si>
    <t>Balance, end of year</t>
  </si>
  <si>
    <t>Summary of Significant Accounting Policies - Common Stock Distributions (Details) - $ / shares</t>
  </si>
  <si>
    <t>Tax status of common stock distributions deemed paid during the year:</t>
  </si>
  <si>
    <t>Ordinary income (usd per share)</t>
  </si>
  <si>
    <t>Long-term capital gains (usd per share)</t>
  </si>
  <si>
    <t>Nondividend distributions (usd per share)</t>
  </si>
  <si>
    <t>Distributions declared per Common Share outstanding (usd per share)</t>
  </si>
  <si>
    <t>Leases - Narratives (Details) $ in Thousands</t>
  </si>
  <si>
    <t>Dec. 31, 2019USD ($)lease</t>
  </si>
  <si>
    <t>Lease Description</t>
  </si>
  <si>
    <t>Number of non-cancelable operating leases, lessee (leases) | lease</t>
  </si>
  <si>
    <t>Operating lease payments</t>
  </si>
  <si>
    <t>Weighted average operating lease term</t>
  </si>
  <si>
    <t>7 years</t>
  </si>
  <si>
    <t>Operating lease weighted average interest rate (percent)</t>
  </si>
  <si>
    <t>4.40%</t>
  </si>
  <si>
    <t>Minimum</t>
  </si>
  <si>
    <t>Lessor operating lease term</t>
  </si>
  <si>
    <t>1 year</t>
  </si>
  <si>
    <t>Maximum</t>
  </si>
  <si>
    <t>6 months</t>
  </si>
  <si>
    <t>Leases - Schedule of Future Minimum Rents Expected to be Received (Details) $ in Thousands</t>
  </si>
  <si>
    <t>Lessor, Operating Lease, Payments, Fiscal Year Maturity</t>
  </si>
  <si>
    <t>2020</t>
  </si>
  <si>
    <t>2021</t>
  </si>
  <si>
    <t>2022</t>
  </si>
  <si>
    <t>2023</t>
  </si>
  <si>
    <t>2024</t>
  </si>
  <si>
    <t>Thereafter</t>
  </si>
  <si>
    <t>Leases - Schedule of Quantitative Disclosures for Lessees (Details) - USD ($) $ in Thousands</t>
  </si>
  <si>
    <t>Total lease cost</t>
  </si>
  <si>
    <t>Ground leases</t>
  </si>
  <si>
    <t>Fixed lease cost</t>
  </si>
  <si>
    <t>Variable lease cost</t>
  </si>
  <si>
    <t>Office and other leases</t>
  </si>
  <si>
    <t>- Summary of Minimum Future Operating Lease Payments (Details) $ in Thousands</t>
  </si>
  <si>
    <t>Operating Lease Liabilities, Payments Due</t>
  </si>
  <si>
    <t>Total undiscounted rental payments</t>
  </si>
  <si>
    <t>Less imputed interest</t>
  </si>
  <si>
    <t>Total lease liabilities</t>
  </si>
  <si>
    <t>Ground Leases</t>
  </si>
  <si>
    <t>Office and Other Leases</t>
  </si>
  <si>
    <t>Earnings Per Common Share Calculation of Numerator and Denominator in EPS table (Details) - USD ($) $ / shares in Units, shares in Thousands, $ in Thousands</t>
  </si>
  <si>
    <t>3 Months Ended</t>
  </si>
  <si>
    <t>Sep. 30, 2019</t>
  </si>
  <si>
    <t>Mar. 31, 2019</t>
  </si>
  <si>
    <t>Sep. 30, 2018</t>
  </si>
  <si>
    <t>Jun. 30, 2018</t>
  </si>
  <si>
    <t>Mar. 31, 2018</t>
  </si>
  <si>
    <t>Numerators:</t>
  </si>
  <si>
    <t>Net income available to Common Stockholders—Basic (shares)</t>
  </si>
  <si>
    <t>Amounts allocated to dilutive securities (shares)</t>
  </si>
  <si>
    <t>Net income available to Common Stockholders—Fully Diluted (shares)</t>
  </si>
  <si>
    <t>Denominator:</t>
  </si>
  <si>
    <t>Effect of dilutive securities:</t>
  </si>
  <si>
    <t>Exchange of Common OP Units for Common Shares (shares)</t>
  </si>
  <si>
    <t>Stock options and restricted stock (shares)</t>
  </si>
  <si>
    <t>Common Stock and Other Equity Related Transactions - Narratives (Details)</t>
  </si>
  <si>
    <t>May 10, 2016USD ($)</t>
  </si>
  <si>
    <t>Dec. 31, 2019$ / sharesshares</t>
  </si>
  <si>
    <t>Dec. 31, 2018$ / sharesshares</t>
  </si>
  <si>
    <t>Dec. 31, 2017$ / sharesshares</t>
  </si>
  <si>
    <t>Apr. 30, 2019shares</t>
  </si>
  <si>
    <t>Apr. 29, 2019shares</t>
  </si>
  <si>
    <t>Oct. 26, 2018USD ($)$ / shares</t>
  </si>
  <si>
    <t>Class of Stock</t>
  </si>
  <si>
    <t>Par or stated value per share (usd per share) | $ / shares</t>
  </si>
  <si>
    <t>ESPP, purchase price discount (in percentage)</t>
  </si>
  <si>
    <t>85.00%</t>
  </si>
  <si>
    <t>ESPP, issued during the period (in shares)</t>
  </si>
  <si>
    <t>ESPP, shares remaining for distribution (shares)</t>
  </si>
  <si>
    <t>Share based payment award repurchased shares for taxes (usd per share) | $ / shares</t>
  </si>
  <si>
    <t>Percentage of ownership interests (in percentage)</t>
  </si>
  <si>
    <t>94.00%</t>
  </si>
  <si>
    <t>93.80%</t>
  </si>
  <si>
    <t>Ownership percentage by noncontrolling owners (in percentage)</t>
  </si>
  <si>
    <t>5.40%</t>
  </si>
  <si>
    <t>6.00%</t>
  </si>
  <si>
    <t>6.20%</t>
  </si>
  <si>
    <t>ESPP authorized amount | $</t>
  </si>
  <si>
    <t>Private Placement</t>
  </si>
  <si>
    <t>Aggregate offering price | $</t>
  </si>
  <si>
    <t>Shares available for issuance (shares)</t>
  </si>
  <si>
    <t>Common Stock and Other Equity Related Transactions - ATM Activity (Details) - USD ($) $ / shares in Units, $ in Thousands</t>
  </si>
  <si>
    <t>Shares in common stock sold (in shares)</t>
  </si>
  <si>
    <t>Total gross proceeds</t>
  </si>
  <si>
    <t>Commissions paid to sales agents</t>
  </si>
  <si>
    <t>Private Placement | Common Stock</t>
  </si>
  <si>
    <t>Weighted average price (usd per share)</t>
  </si>
  <si>
    <t>Common Stock and Other Equity Related Transactions - Common Stock, OP Units, and Distributions (Details) - shares</t>
  </si>
  <si>
    <t>Common Stock Outstanding [Roll Forward]</t>
  </si>
  <si>
    <t>Shares outstanding at January 1, (shares)</t>
  </si>
  <si>
    <t>Common stock issued through the At-The-Market Offering Program (in shares)</t>
  </si>
  <si>
    <t>Common stock issued through conversion of OP Units (in shares)</t>
  </si>
  <si>
    <t>Common stock issued through exercise of options (in shares)</t>
  </si>
  <si>
    <t>Common stock issued through restricted stock grants (in shares)</t>
  </si>
  <si>
    <t>Common stock forfeitures (in shares)</t>
  </si>
  <si>
    <t>Common stock issued through ESPP and Dividend Reinvestment Plan (in shares)</t>
  </si>
  <si>
    <t>Common stock repurchased and retired (in shares)</t>
  </si>
  <si>
    <t>Shares outstanding at December 31, (shares)</t>
  </si>
  <si>
    <t>Common Stock and Other Equity Related Transactions - Distributions (Details) - $ / shares</t>
  </si>
  <si>
    <t>Jan. 10, 2020</t>
  </si>
  <si>
    <t>Oct. 11, 2019</t>
  </si>
  <si>
    <t>Jul. 12, 2019</t>
  </si>
  <si>
    <t>Apr. 12, 2019</t>
  </si>
  <si>
    <t>Jan. 11, 2019</t>
  </si>
  <si>
    <t>Oct. 12, 2018</t>
  </si>
  <si>
    <t>Jul. 13, 2018</t>
  </si>
  <si>
    <t>Apr. 13, 2018</t>
  </si>
  <si>
    <t>Jan. 12, 2018</t>
  </si>
  <si>
    <t>Oct. 13, 2017</t>
  </si>
  <si>
    <t>Jul. 14, 2017</t>
  </si>
  <si>
    <t>Apr. 14, 2017</t>
  </si>
  <si>
    <t>Distribution Amount Per Share (usd per share)</t>
  </si>
  <si>
    <t>Investment in Real Estate - Narratives (Details) $ in Thousands</t>
  </si>
  <si>
    <t>Jan. 23, 2019USD ($)propertysite</t>
  </si>
  <si>
    <t>Mar. 31, 2019USD ($)</t>
  </si>
  <si>
    <t>Dec. 31, 2019USD ($)propertylandmarinasite</t>
  </si>
  <si>
    <t>Dec. 31, 2018USD ($)propertysite</t>
  </si>
  <si>
    <t>Dec. 31, 2017USD ($)propertysite</t>
  </si>
  <si>
    <t>Real Estate Properties</t>
  </si>
  <si>
    <t>Number of properties acquired | property</t>
  </si>
  <si>
    <t>Purchase price</t>
  </si>
  <si>
    <t>Number of sites acquired | site</t>
  </si>
  <si>
    <t>Mortgage debt assumed</t>
  </si>
  <si>
    <t>Mortgage premium transferred</t>
  </si>
  <si>
    <t>Assets acquired</t>
  </si>
  <si>
    <t>Long-term debt assumed</t>
  </si>
  <si>
    <t>Asset acquisition, liabilities incurred</t>
  </si>
  <si>
    <t>Manufactured Homes in Indiana and Michigan | Disposed of by Sale, Not Discontinued Operations</t>
  </si>
  <si>
    <t>Number of properties sold (property) | property</t>
  </si>
  <si>
    <t>Number of sites sold | site</t>
  </si>
  <si>
    <t>Proceeds from sales of properties</t>
  </si>
  <si>
    <t>Other assets</t>
  </si>
  <si>
    <t>Mortgage notes payable</t>
  </si>
  <si>
    <t>Loggerhead Marina Portfolio</t>
  </si>
  <si>
    <t>Number of marinas (marinas) | marina</t>
  </si>
  <si>
    <t>Repayments of outstanding debt</t>
  </si>
  <si>
    <t>Loggerhead Marina Portfolio | Joint venture</t>
  </si>
  <si>
    <t>Number of land parcels (land) | land</t>
  </si>
  <si>
    <t>R V Resort</t>
  </si>
  <si>
    <t>Vacant Land</t>
  </si>
  <si>
    <t>Number of assets acquired | property</t>
  </si>
  <si>
    <t>Investment in Real Estate - Real Estate Acquired (Details) - USD ($) $ in Thousands</t>
  </si>
  <si>
    <t>Total assets acquired</t>
  </si>
  <si>
    <t>Liabilities assumed</t>
  </si>
  <si>
    <t>Below-market lease liability</t>
  </si>
  <si>
    <t>Total liabilities assumed</t>
  </si>
  <si>
    <t>Net assets acquired</t>
  </si>
  <si>
    <t>Manufactured homes</t>
  </si>
  <si>
    <t>In-place leases</t>
  </si>
  <si>
    <t>Investment in Unconsolidated Joint Ventures - Summary of Unconsolidated Investments (Details) $ in Thousands</t>
  </si>
  <si>
    <t>Dec. 31, 2019USD ($)site</t>
  </si>
  <si>
    <t>Number of Sites | site</t>
  </si>
  <si>
    <t>Meadows Investments | Various</t>
  </si>
  <si>
    <t>Economic Interest (in percentage)</t>
  </si>
  <si>
    <t>50.00%</t>
  </si>
  <si>
    <t>Lakeshore Investments | Florida</t>
  </si>
  <si>
    <t>65.00%</t>
  </si>
  <si>
    <t>Voyager Investments | Arizona</t>
  </si>
  <si>
    <t>Loggerhead | Florida</t>
  </si>
  <si>
    <t>0.00%</t>
  </si>
  <si>
    <t>ECHO Financing | Various</t>
  </si>
  <si>
    <t>Investment in Unconsolidated Joint Ventures - Narratives (Details) $ in Thousands</t>
  </si>
  <si>
    <t>Equity in income from unconsolidated joint ventures</t>
  </si>
  <si>
    <t>Adjustment depreciation</t>
  </si>
  <si>
    <t>Distributions in excess of basis</t>
  </si>
  <si>
    <t>Distributions, including those in excess of basis</t>
  </si>
  <si>
    <t>Ownership interest (in percentage)</t>
  </si>
  <si>
    <t>Lakeshore Investments | Crosswinds | Florida</t>
  </si>
  <si>
    <t>49.00%</t>
  </si>
  <si>
    <t>Voyager Investments | Arizona | Recreational Vehicle Resort</t>
  </si>
  <si>
    <t>Voyager Investments | Arizona | Servicing Assets</t>
  </si>
  <si>
    <t>33.00%</t>
  </si>
  <si>
    <t>Notes Receivable, Net - Narratives (Details) - USD ($) $ in Thousands</t>
  </si>
  <si>
    <t>Accounts, Notes, Loans and Financing Receivable</t>
  </si>
  <si>
    <t>Contract receivables</t>
  </si>
  <si>
    <t>Contract Receivable</t>
  </si>
  <si>
    <t>Contract receivable, weighted average rate (in percentage)</t>
  </si>
  <si>
    <t>16.70%</t>
  </si>
  <si>
    <t>Loans receivable, amortization term (in years)</t>
  </si>
  <si>
    <t>4 years 2 months 12 days</t>
  </si>
  <si>
    <t>Chattel Loans</t>
  </si>
  <si>
    <t>12 years</t>
  </si>
  <si>
    <t>Loans receivable, stated interest yield per annum (in percentage)</t>
  </si>
  <si>
    <t>7.70%</t>
  </si>
  <si>
    <t>Borrowing Arrangements - Mortgage Note Payable and Activity (Details) $ in Thousands</t>
  </si>
  <si>
    <t>Dec. 31, 2019USD ($)property</t>
  </si>
  <si>
    <t>Dec. 31, 2018USD ($)credit_facilityloanproperty</t>
  </si>
  <si>
    <t>Dec. 31, 2017USD ($)loanproperty</t>
  </si>
  <si>
    <t>Jan. 23, 2019property</t>
  </si>
  <si>
    <t>Debt Instrument</t>
  </si>
  <si>
    <t>Weighted average interest rate (in percentage)</t>
  </si>
  <si>
    <t>4.50%</t>
  </si>
  <si>
    <t>4.70%</t>
  </si>
  <si>
    <t>Stated interest rate (in percentage)</t>
  </si>
  <si>
    <t>4.07%</t>
  </si>
  <si>
    <t>Number of pledged properties | property</t>
  </si>
  <si>
    <t>Pledged assets, not separately reported</t>
  </si>
  <si>
    <t>Repayments of debt</t>
  </si>
  <si>
    <t>Number of loans repaid | loan</t>
  </si>
  <si>
    <t>Payments of debt extinguishment costs</t>
  </si>
  <si>
    <t>Proceeds from loans</t>
  </si>
  <si>
    <t>Debt instrument, term (in years)</t>
  </si>
  <si>
    <t>20 years</t>
  </si>
  <si>
    <t>Number of loans | loan</t>
  </si>
  <si>
    <t>Number of loans repaid, at maturity | loan</t>
  </si>
  <si>
    <t>Prepayment penalty, weighted average interest rate (in percentage)</t>
  </si>
  <si>
    <t>6.29%</t>
  </si>
  <si>
    <t>5.93%</t>
  </si>
  <si>
    <t>Serendipity</t>
  </si>
  <si>
    <t>4.80%</t>
  </si>
  <si>
    <t>Debt assumed for the purchase of property</t>
  </si>
  <si>
    <t>Paradise Park- Largo</t>
  </si>
  <si>
    <t>4.60%</t>
  </si>
  <si>
    <t>Number of pledged properties towards loans repaid (property) | property</t>
  </si>
  <si>
    <t>Number of maturing mortgage loans repaid | loan</t>
  </si>
  <si>
    <t>Secured Debt</t>
  </si>
  <si>
    <t>Mortgages | Prepaid Loans</t>
  </si>
  <si>
    <t>6.90%</t>
  </si>
  <si>
    <t>Mortgages | 2019 Asset Acquisitions</t>
  </si>
  <si>
    <t>Liabilities incurred</t>
  </si>
  <si>
    <t>Mortgages | Disposed of by Sale, Not Discontinued Operations</t>
  </si>
  <si>
    <t>5.00%</t>
  </si>
  <si>
    <t>Defeasance of debt</t>
  </si>
  <si>
    <t>Mortgages | Manufactured Homes in Indiana and Michigan | Disposed of by Sale, Not Discontinued Operations</t>
  </si>
  <si>
    <t>Line of Credit</t>
  </si>
  <si>
    <t>4.20%</t>
  </si>
  <si>
    <t>3.97%</t>
  </si>
  <si>
    <t>Number of credit facilities | credit_facility</t>
  </si>
  <si>
    <t>14 years 9 months 18 days</t>
  </si>
  <si>
    <t>Minimum | Secured Debt</t>
  </si>
  <si>
    <t>3.50%</t>
  </si>
  <si>
    <t>Maximum | Secured Debt</t>
  </si>
  <si>
    <t>8.90%</t>
  </si>
  <si>
    <t>Borrowing Arrangements - Fair Value of Mortgage Debt (Details) - Fair Value, Inputs, Level 2 - USD ($) $ in Thousands</t>
  </si>
  <si>
    <t>Fair Value</t>
  </si>
  <si>
    <t>Long-term Debt, Fair Value</t>
  </si>
  <si>
    <t>Carrying Value</t>
  </si>
  <si>
    <t>Borrowing Arrangements - Second Amendment Unsecured Credit Facility And Term Loan (Details)</t>
  </si>
  <si>
    <t>Dec. 31, 2019USD ($)extensionRate</t>
  </si>
  <si>
    <t>Dec. 31, 2017USD ($)Rate</t>
  </si>
  <si>
    <t>Line of credit facility, maximum borrowing capacity | $</t>
  </si>
  <si>
    <t>Term loan, net | $</t>
  </si>
  <si>
    <t>Number of extension periods (extension) | extension</t>
  </si>
  <si>
    <t>Extension period (months)</t>
  </si>
  <si>
    <t>Commitment fee | $</t>
  </si>
  <si>
    <t>Unsecured line of credit | $</t>
  </si>
  <si>
    <t>Line of credit remaining borrowing amount | $</t>
  </si>
  <si>
    <t>Derivative interest rate (in percentage) | Rate</t>
  </si>
  <si>
    <t>0.15%</t>
  </si>
  <si>
    <t>0.35%</t>
  </si>
  <si>
    <t>Term Loans</t>
  </si>
  <si>
    <t>Derivative, maturity years (in years)</t>
  </si>
  <si>
    <t>3 years</t>
  </si>
  <si>
    <t>Term Loans | LIBOR | Minimum</t>
  </si>
  <si>
    <t>Variable rate (in percentage) | Rate</t>
  </si>
  <si>
    <t>1.20%</t>
  </si>
  <si>
    <t>Term Loans | LIBOR | Maximum</t>
  </si>
  <si>
    <t>1.90%</t>
  </si>
  <si>
    <t>Line of Credit | LIBOR | Minimum</t>
  </si>
  <si>
    <t>1.10%</t>
  </si>
  <si>
    <t>Line of Credit | LIBOR | Maximum</t>
  </si>
  <si>
    <t>1.55%</t>
  </si>
  <si>
    <t>Borrowing Arrangements - Maturities (Details) $ in Thousands</t>
  </si>
  <si>
    <t>Long-term Debt, Fiscal Year Maturity</t>
  </si>
  <si>
    <t>Net unamortized premiums</t>
  </si>
  <si>
    <t>Unamortized deferred financing costs</t>
  </si>
  <si>
    <t>Derivative Instruments and Hedging Activities - Narratives (Details) - USD ($)</t>
  </si>
  <si>
    <t>Derivative</t>
  </si>
  <si>
    <t>Derivative instrument amount expected to be transferred in the next 12 months</t>
  </si>
  <si>
    <t>Interest Rate Swap</t>
  </si>
  <si>
    <t>Notional amount of derivative</t>
  </si>
  <si>
    <t>Derivative fixed interest rate ( in percentage)</t>
  </si>
  <si>
    <t>1.85%</t>
  </si>
  <si>
    <t>Derivative, contract term (years)</t>
  </si>
  <si>
    <t>Derivative interest rate at period end (in percentage)</t>
  </si>
  <si>
    <t>3.05%</t>
  </si>
  <si>
    <t>Interest Rate Swap | LIBOR</t>
  </si>
  <si>
    <t>Basis spread on variable rate (in percentage)</t>
  </si>
  <si>
    <t>Derivative Instruments and Hedging Activities - Interest Rate Swaps (Details) - Designated as Hedging Instrument - Interest Rate Swap - USD ($) $ in Thousands</t>
  </si>
  <si>
    <t>Derivative asset, fair value</t>
  </si>
  <si>
    <t>Derivative liability, fair value</t>
  </si>
  <si>
    <t>Derivative Instruments and Hedging Activities - Effects of Derivative Instruments on Statement of Comprehensive Income and Income Statement (Details) - Interest Rate Swap - USD ($) $ in Thousands</t>
  </si>
  <si>
    <t>Amount of (gain)/loss recognized in OCI on derivative for the year ended December 31,</t>
  </si>
  <si>
    <t>Cash Flow Hedging | Interest Expense</t>
  </si>
  <si>
    <t>Amount of (gain)/loss reclassified from accumulated OCI into income for the year ended December 31,</t>
  </si>
  <si>
    <t>Deferred Revenue of Membership Upgrade Sales and Deferred Commission Expense - Additional Information (Details) - USD ($) $ in Thousands</t>
  </si>
  <si>
    <t>Jan. 01, 2018</t>
  </si>
  <si>
    <t>Movement in Deferred Revenue</t>
  </si>
  <si>
    <t>Deferred revenue - upfront payments from membership upgrade sales as of December 31,</t>
  </si>
  <si>
    <t>Cumulative effect of change in accounting principle</t>
  </si>
  <si>
    <t>Net increase in deferred revenue - upfront payments from membership grade sales</t>
  </si>
  <si>
    <t>Movement in Deferred Costs</t>
  </si>
  <si>
    <t>Deferred commission expense, as of January 1,</t>
  </si>
  <si>
    <t>Commission expense recognized</t>
  </si>
  <si>
    <t>Net increase in deferred commission expense</t>
  </si>
  <si>
    <t>Deferred commission expense, as of December 31,</t>
  </si>
  <si>
    <t>Cumulative effect of change in accounting principle | Accounting Standards Update 2014-09 | Membership upgrade sales upfront payments, deferred, net</t>
  </si>
  <si>
    <t>Cumulative effect of change in accounting principle | Accounting Standards Update 2014-09 | Deferred Commission Expense</t>
  </si>
  <si>
    <t>Transactions with Related Parties - Narratives (Details) - Two North Riverside Plaza Joint Venture Limited Partnership - USD ($) $ in Millions</t>
  </si>
  <si>
    <t>Related Party Transaction</t>
  </si>
  <si>
    <t>Operating lease rent expense</t>
  </si>
  <si>
    <t>Operating lease rent expense, before adoption</t>
  </si>
  <si>
    <t>Equity Incentive Awards - Narratives (Details) - USD ($) $ in Thousands</t>
  </si>
  <si>
    <t>Share-based Compensation Arrangement by Share-based Payment Award</t>
  </si>
  <si>
    <t>Proceeds from stock options exercised</t>
  </si>
  <si>
    <t>Vesting period (in years)</t>
  </si>
  <si>
    <t>3 years 6 months</t>
  </si>
  <si>
    <t>Restricted Stock</t>
  </si>
  <si>
    <t>Grants in period (in shares)</t>
  </si>
  <si>
    <t>Share based compensation expense to be recognized</t>
  </si>
  <si>
    <t>Period for recognition of cost not recognized (in years)</t>
  </si>
  <si>
    <t>1 year 8 months 12 days</t>
  </si>
  <si>
    <t>2014 Awards</t>
  </si>
  <si>
    <t>Options available for grant (in shares)</t>
  </si>
  <si>
    <t>Contractual term (in years)</t>
  </si>
  <si>
    <t>2014 Awards | Restricted Stock</t>
  </si>
  <si>
    <t>Shares categorized as vesting (percent)</t>
  </si>
  <si>
    <t>Share based compensation, fair market value</t>
  </si>
  <si>
    <t>Shares categorized as performance based (percent)</t>
  </si>
  <si>
    <t>Shares issued (shares)</t>
  </si>
  <si>
    <t>Fair value of shares issued</t>
  </si>
  <si>
    <t>Award vesting rights (in percentage)</t>
  </si>
  <si>
    <t>33.33%</t>
  </si>
  <si>
    <t>2014 Awards | Restricted Stock | Tranche One</t>
  </si>
  <si>
    <t>2014 Awards | Restricted Stock | Tranche Two</t>
  </si>
  <si>
    <t>2014 Awards | Restricted Stock | Tranche Three</t>
  </si>
  <si>
    <t>2014 Awards | Performance Shares</t>
  </si>
  <si>
    <t>Equity Incentive Awards - Restricted Stock Activity (Details) - $ / shares</t>
  </si>
  <si>
    <t>Number of Shares</t>
  </si>
  <si>
    <t>Shares forfeited (in shares)</t>
  </si>
  <si>
    <t>Beginning balance (in shares)</t>
  </si>
  <si>
    <t>Shares granted (in shares)</t>
  </si>
  <si>
    <t>Shares vested (in shares)</t>
  </si>
  <si>
    <t>Closing balance (in shares)</t>
  </si>
  <si>
    <t>Weighted Average Grant Date Fair Value Per Share</t>
  </si>
  <si>
    <t>Beginning balance (usd per share)</t>
  </si>
  <si>
    <t>Shares granted (usd per share)</t>
  </si>
  <si>
    <t>Shares forfeited (usd per share)</t>
  </si>
  <si>
    <t>Shares vested (usd per share)</t>
  </si>
  <si>
    <t>Equity Incentive Awards - Assumptions (Details) - USD ($)</t>
  </si>
  <si>
    <t>Dividend Yield (in percentage)</t>
  </si>
  <si>
    <t>2.50%</t>
  </si>
  <si>
    <t>2.40%</t>
  </si>
  <si>
    <t>Risk-free interest rate (in percentage)</t>
  </si>
  <si>
    <t>2.80%</t>
  </si>
  <si>
    <t>Expected Life (in years)</t>
  </si>
  <si>
    <t>5 years 7 months 6 days</t>
  </si>
  <si>
    <t>5 years 6 months</t>
  </si>
  <si>
    <t>Expected Volatility (in percentage)</t>
  </si>
  <si>
    <t>17.80%</t>
  </si>
  <si>
    <t>Equity Incentive Awards - Stock option activity (Details) - USD ($)</t>
  </si>
  <si>
    <t>Dec. 31, 2016</t>
  </si>
  <si>
    <t>Options forfeited (in shares)</t>
  </si>
  <si>
    <t>Options expired (in shares)</t>
  </si>
  <si>
    <t>Shares Subject To Options</t>
  </si>
  <si>
    <t>Options issued (in shares)</t>
  </si>
  <si>
    <t>Options exercised (in shares)</t>
  </si>
  <si>
    <t>Ending balance (in shares)</t>
  </si>
  <si>
    <t>Exercisable at December 31, 2019</t>
  </si>
  <si>
    <t>Weighted Average Exercise Price Per Share</t>
  </si>
  <si>
    <t>Beginning balance (in usd per share)</t>
  </si>
  <si>
    <t>Options issued (in usd per share)</t>
  </si>
  <si>
    <t>Options exercised (in usd per share)</t>
  </si>
  <si>
    <t>Ending balance (in usd per share)</t>
  </si>
  <si>
    <t>Weighted Average Outstanding Contractual Life (in years)</t>
  </si>
  <si>
    <t>Balance outstanding, Weighted Average Outstanding Contractual Life (in years)</t>
  </si>
  <si>
    <t>7 years 3 months 18 days</t>
  </si>
  <si>
    <t>1 year 7 months 6 days</t>
  </si>
  <si>
    <t>Exercisable at end of the period, Weighted Average Outstanding Contractual Life (in years)</t>
  </si>
  <si>
    <t>7 years 2 months 12 days</t>
  </si>
  <si>
    <t>Average Intrinsic Value (in millions)</t>
  </si>
  <si>
    <t>Opening Balance, Average Intrinsic Value</t>
  </si>
  <si>
    <t>Options exercised, Average Intrinsic Value</t>
  </si>
  <si>
    <t>Closing Balance, Average Intrinsic Value</t>
  </si>
  <si>
    <t>Long-Term Cash Incentive Plan - Additional Information (Details) - USD ($) $ in Millions</t>
  </si>
  <si>
    <t>Deferred Compensation Arrangement with Individual, Share-based Payments</t>
  </si>
  <si>
    <t>Performance condition period</t>
  </si>
  <si>
    <t>Long Term Incentive Plan 2019</t>
  </si>
  <si>
    <t>Accrued compensation expense</t>
  </si>
  <si>
    <t>Long Term Incentive Plan 2016</t>
  </si>
  <si>
    <t>Payment of plan including employer cost</t>
  </si>
  <si>
    <t>Savings Plan - Additional Information (Details) - USD ($) $ in Millions</t>
  </si>
  <si>
    <t>Employees eligible compensation deferral for 401(k) Plan</t>
  </si>
  <si>
    <t>60.00%</t>
  </si>
  <si>
    <t>401(k) Plan, employer matching percentage for the first 3% of participants' contribution</t>
  </si>
  <si>
    <t>100.00%</t>
  </si>
  <si>
    <t>401(k) Plan, employer matching percentage for the second 20% of participants' contribution</t>
  </si>
  <si>
    <t>3.00%</t>
  </si>
  <si>
    <t>401(k) Plan, employer matching percentage for the second 2% of participants' contribution</t>
  </si>
  <si>
    <t>401(k) Plan, employer matching percentage for the next 50% of participants' contribution</t>
  </si>
  <si>
    <t>2.00%</t>
  </si>
  <si>
    <t>Employer 401 K matching contribution to employee maximum</t>
  </si>
  <si>
    <t>4.00%</t>
  </si>
  <si>
    <t>Contribution to the 401k Plan</t>
  </si>
  <si>
    <t>Commitments and Contingencies Narratives (Details)</t>
  </si>
  <si>
    <t>Dec. 31, 2019site</t>
  </si>
  <si>
    <t>Westwinds | Operating Partnership | Mobile Home Community</t>
  </si>
  <si>
    <t>Loss Contingencies</t>
  </si>
  <si>
    <t>Number of sites</t>
  </si>
  <si>
    <t>Reportable Segments - Narratives (Details)</t>
  </si>
  <si>
    <t>Dec. 31, 2019segment</t>
  </si>
  <si>
    <t>Number of Reportable Segments</t>
  </si>
  <si>
    <t>Reportable Segments - Consolidated Net Income (Details) - USD ($) $ in Thousands</t>
  </si>
  <si>
    <t>Segment Reporting Information</t>
  </si>
  <si>
    <t>Net Income (Loss) Available to Common Stockholders, Basic [Abstract]</t>
  </si>
  <si>
    <t>Total assets</t>
  </si>
  <si>
    <t>Property Operations</t>
  </si>
  <si>
    <t>Home Sales and Rentals Operations</t>
  </si>
  <si>
    <t>Operating Segments</t>
  </si>
  <si>
    <t>Operations revenues</t>
  </si>
  <si>
    <t>Operations expenses</t>
  </si>
  <si>
    <t>Income from segment operations</t>
  </si>
  <si>
    <t>Income (loss) from operations</t>
  </si>
  <si>
    <t>Operating Segments | Property Operations</t>
  </si>
  <si>
    <t>Operating Segments | Home Sales and Rentals Operations</t>
  </si>
  <si>
    <t>Segment Reconciling Items</t>
  </si>
  <si>
    <t>Corporate interest income</t>
  </si>
  <si>
    <t>Reportable Segments - Income from Segment (Details) - USD ($) $ in Thousands</t>
  </si>
  <si>
    <t>Cost of home sales</t>
  </si>
  <si>
    <t>Home Sales</t>
  </si>
  <si>
    <t>Property Operations | Annual membership subscriptions</t>
  </si>
  <si>
    <t>Property Operations | Membership upgrade sales current period, gross</t>
  </si>
  <si>
    <t>Property Operations | Membership upgrade sales upfront payments, deferred, net</t>
  </si>
  <si>
    <t>Property Operations | Ancillary services revenues, net</t>
  </si>
  <si>
    <t>Property Operations | Property management</t>
  </si>
  <si>
    <t>Rental home income</t>
  </si>
  <si>
    <t>Home Sales and Rentals Operations | Ancillary services revenues, net</t>
  </si>
  <si>
    <t>Home Sales and Rentals Operations | Home Sales</t>
  </si>
  <si>
    <t>Home Sales and Rentals Operations | Brokered resale revenues, net</t>
  </si>
  <si>
    <t>Quarterly Financial Data (Details) - USD ($) $ / shares in Units, shares in Thousands, $ in Thousands</t>
  </si>
  <si>
    <t>Weighted average Common Shares outstanding—Diluted (shares)</t>
  </si>
  <si>
    <t>Net income per Common Share outstanding—Basic (usd per share)</t>
  </si>
  <si>
    <t>Net income per Common Share outstanding—Diluted (usd per share)</t>
  </si>
  <si>
    <t>Subsequent Events (Details) - USD ($) $ in Millions</t>
  </si>
  <si>
    <t>Feb. 11, 2020</t>
  </si>
  <si>
    <t>Jan. 23, 2020</t>
  </si>
  <si>
    <t>Subsequent Event | 2014 Awards | Restricted Stock</t>
  </si>
  <si>
    <t>Subsequent Event | 2014 Awards | Restricted Stock | Tranche One</t>
  </si>
  <si>
    <t>Subsequent Event | 2014 Awards | Restricted Stock | Tranche Two</t>
  </si>
  <si>
    <t>Subsequent Event | 2014 Awards | Restricted Stock | Tranche Three</t>
  </si>
  <si>
    <t>Subsequent Event | 2014 Awards | Performance Shares</t>
  </si>
  <si>
    <t>Schedule III Real Estate and Accumulated Depreciation (Details) - USD ($) $ in Thousands</t>
  </si>
  <si>
    <t>Real Estate and Accumulated Depreciation</t>
  </si>
  <si>
    <t>Encumbrances</t>
  </si>
  <si>
    <t>Initial Cost to Company Land</t>
  </si>
  <si>
    <t>Initial Cost to Company Depreciable Property</t>
  </si>
  <si>
    <t>Gross Amount Carried at Close of Period, Land</t>
  </si>
  <si>
    <t>Gross Amount Carried at Close of Period, Depreciable Property</t>
  </si>
  <si>
    <t>Gross Amount Carried at Close of Period, Total</t>
  </si>
  <si>
    <t>Accumulated Depreciation</t>
  </si>
  <si>
    <t>Hidden Cove</t>
  </si>
  <si>
    <t>Apache East</t>
  </si>
  <si>
    <t>Countryside RV</t>
  </si>
  <si>
    <t>Denali Park</t>
  </si>
  <si>
    <t>Golden Sun RV</t>
  </si>
  <si>
    <t>Valley Vista</t>
  </si>
  <si>
    <t>Casita Verde RV</t>
  </si>
  <si>
    <t>Fiesta Grande RV</t>
  </si>
  <si>
    <t>Foothills West RV</t>
  </si>
  <si>
    <t>Sunshine Valley</t>
  </si>
  <si>
    <t>Verde Valley</t>
  </si>
  <si>
    <t>Casa del Sol East II</t>
  </si>
  <si>
    <t>Casa del Sol East III</t>
  </si>
  <si>
    <t>Palm Shadows</t>
  </si>
  <si>
    <t>Hacienda De Valencia</t>
  </si>
  <si>
    <t>Mesa Spirit</t>
  </si>
  <si>
    <t>Monte Vista</t>
  </si>
  <si>
    <t>Seyenna Vistas</t>
  </si>
  <si>
    <t>The Highlands at Brentwood</t>
  </si>
  <si>
    <t>Viewpoint</t>
  </si>
  <si>
    <t>Apollo Village</t>
  </si>
  <si>
    <t>Casa del Sol West I</t>
  </si>
  <si>
    <t>Carefree Manor</t>
  </si>
  <si>
    <t>Central Park</t>
  </si>
  <si>
    <t>Desert Skies</t>
  </si>
  <si>
    <t>Sunrise Heights</t>
  </si>
  <si>
    <t>Whispering Palms</t>
  </si>
  <si>
    <t>Desert Vista</t>
  </si>
  <si>
    <t>Sedona Shadows</t>
  </si>
  <si>
    <t>Venture In</t>
  </si>
  <si>
    <t>Paradise</t>
  </si>
  <si>
    <t>The Meadows</t>
  </si>
  <si>
    <t>Fairview Manor</t>
  </si>
  <si>
    <t>Westpark</t>
  </si>
  <si>
    <t>Araby</t>
  </si>
  <si>
    <t>Cactus Gardens</t>
  </si>
  <si>
    <t>Capri RV</t>
  </si>
  <si>
    <t>Desert Paradise</t>
  </si>
  <si>
    <t>Foothill</t>
  </si>
  <si>
    <t>Mesa Verde</t>
  </si>
  <si>
    <t>Suni Sands</t>
  </si>
  <si>
    <t>Cultus Lake</t>
  </si>
  <si>
    <t>Soledad Canyon</t>
  </si>
  <si>
    <t>Los Ranchos</t>
  </si>
  <si>
    <t>Monte del Lago</t>
  </si>
  <si>
    <t>Date Palm Country Club</t>
  </si>
  <si>
    <t>Date Palm RV</t>
  </si>
  <si>
    <t>Colony Park</t>
  </si>
  <si>
    <t>Russian River</t>
  </si>
  <si>
    <t>Oakzanita Springs</t>
  </si>
  <si>
    <t>Rancho Mesa</t>
  </si>
  <si>
    <t>Rancho Valley</t>
  </si>
  <si>
    <t>Snowflower</t>
  </si>
  <si>
    <t>Four Seasons</t>
  </si>
  <si>
    <t>Yosemite Lakes</t>
  </si>
  <si>
    <t>Royal Holiday</t>
  </si>
  <si>
    <t>Idyllwild</t>
  </si>
  <si>
    <t>Pio Pico</t>
  </si>
  <si>
    <t>Tahoe Valley</t>
  </si>
  <si>
    <t>Sea Oaks</t>
  </si>
  <si>
    <t>Ponderosa</t>
  </si>
  <si>
    <t>Turtle Beach</t>
  </si>
  <si>
    <t>Wilderness Lake</t>
  </si>
  <si>
    <t>Coralwood</t>
  </si>
  <si>
    <t>Morgan Hill</t>
  </si>
  <si>
    <t>Lake Minden</t>
  </si>
  <si>
    <t>Pacific Dunes Ranch</t>
  </si>
  <si>
    <t>Lake of the Springs</t>
  </si>
  <si>
    <t>Concord Cascade</t>
  </si>
  <si>
    <t>San Francisco RV</t>
  </si>
  <si>
    <t>San Benito</t>
  </si>
  <si>
    <t>Palm Springs</t>
  </si>
  <si>
    <t>Las Palmas</t>
  </si>
  <si>
    <t>Parque La Quinta</t>
  </si>
  <si>
    <t>Quail Meadows</t>
  </si>
  <si>
    <t>California Hawaiian</t>
  </si>
  <si>
    <t>Nicholson Plaza</t>
  </si>
  <si>
    <t>Sunshadow</t>
  </si>
  <si>
    <t>Village of the Four Seasons</t>
  </si>
  <si>
    <t>Westwinds (4 properties)</t>
  </si>
  <si>
    <t>Laguna Lake</t>
  </si>
  <si>
    <t>Contempo Marin</t>
  </si>
  <si>
    <t>Rancho Oso</t>
  </si>
  <si>
    <t>DeAnza Santa Cruz</t>
  </si>
  <si>
    <t>Meadowbrook</t>
  </si>
  <si>
    <t>Santa Cruz Ranch RV</t>
  </si>
  <si>
    <t>Lamplighter</t>
  </si>
  <si>
    <t>Santiago Estates</t>
  </si>
  <si>
    <t>Royal Oaks</t>
  </si>
  <si>
    <t>Hillcrest Village</t>
  </si>
  <si>
    <t>Cimarron</t>
  </si>
  <si>
    <t>Holiday Village</t>
  </si>
  <si>
    <t>Bear Creek</t>
  </si>
  <si>
    <t>Holiday Hills</t>
  </si>
  <si>
    <t>Golden Terrace</t>
  </si>
  <si>
    <t>Golden Terrace South</t>
  </si>
  <si>
    <t>Golden Terrace West</t>
  </si>
  <si>
    <t>Pueblo Grande</t>
  </si>
  <si>
    <t>Woodland Hills</t>
  </si>
  <si>
    <t>Stonegate Manor</t>
  </si>
  <si>
    <t>Waterford Estates</t>
  </si>
  <si>
    <t>McNicol</t>
  </si>
  <si>
    <t>Whispering Pines</t>
  </si>
  <si>
    <t>Mariners Cove</t>
  </si>
  <si>
    <t>Sweetbriar</t>
  </si>
  <si>
    <t>Aspen Meadows</t>
  </si>
  <si>
    <t>Camelot Meadows</t>
  </si>
  <si>
    <t>Riverside RV</t>
  </si>
  <si>
    <t>Toby’s</t>
  </si>
  <si>
    <t>Sunshine Key</t>
  </si>
  <si>
    <t>Manatee</t>
  </si>
  <si>
    <t>Windmill Manor</t>
  </si>
  <si>
    <t>Clover Leaf Farms</t>
  </si>
  <si>
    <t>Clover Leaf Forest</t>
  </si>
  <si>
    <t>Glen Ellen</t>
  </si>
  <si>
    <t>Hillcrest</t>
  </si>
  <si>
    <t>Holiday Ranch</t>
  </si>
  <si>
    <t>Shady Lane Oaks</t>
  </si>
  <si>
    <t>Shady Lane Village</t>
  </si>
  <si>
    <t>Silk Oak</t>
  </si>
  <si>
    <t>Clerbrook</t>
  </si>
  <si>
    <t>Lake Magic</t>
  </si>
  <si>
    <t>Orange Lake</t>
  </si>
  <si>
    <t>Orlando</t>
  </si>
  <si>
    <t>Crystal Isles</t>
  </si>
  <si>
    <t>Cheron Village</t>
  </si>
  <si>
    <t>Carriage Cove</t>
  </si>
  <si>
    <t>Lake Haven</t>
  </si>
  <si>
    <t>Coquina Crossing</t>
  </si>
  <si>
    <t>Colony Cove</t>
  </si>
  <si>
    <t>Ridgewood Estates</t>
  </si>
  <si>
    <t>Haselton Village</t>
  </si>
  <si>
    <t>Southern Palms</t>
  </si>
  <si>
    <t>Bulow Plantation</t>
  </si>
  <si>
    <t>Bulow Village RV</t>
  </si>
  <si>
    <t>Carefree Cove</t>
  </si>
  <si>
    <t>Everglades Lakes</t>
  </si>
  <si>
    <t>Park City West</t>
  </si>
  <si>
    <t>Sunshine Holiday RV</t>
  </si>
  <si>
    <t>Crystal Lakes-Fort Myers</t>
  </si>
  <si>
    <t>Fort Myers Beach Resort</t>
  </si>
  <si>
    <t>Gulf Air Resort</t>
  </si>
  <si>
    <t>Lakeside Terrace</t>
  </si>
  <si>
    <t>Grand Island</t>
  </si>
  <si>
    <t>Holiday Travel Park</t>
  </si>
  <si>
    <t>Barrington Hills</t>
  </si>
  <si>
    <t>Sherwood Forest</t>
  </si>
  <si>
    <t>Sherwood Forest RV</t>
  </si>
  <si>
    <t>Tropical Palms</t>
  </si>
  <si>
    <t>Lake Worth Village</t>
  </si>
  <si>
    <t>Beacon Hill Colony</t>
  </si>
  <si>
    <t>Beacon Terrace</t>
  </si>
  <si>
    <t>Kings &amp; Queens</t>
  </si>
  <si>
    <t>Lakeland Harbor</t>
  </si>
  <si>
    <t>Lakeland Junction</t>
  </si>
  <si>
    <t>Maralago Cay</t>
  </si>
  <si>
    <t>Down Yonder</t>
  </si>
  <si>
    <t>East Bay Oaks</t>
  </si>
  <si>
    <t>Eldorado Village</t>
  </si>
  <si>
    <t>Shangri La</t>
  </si>
  <si>
    <t>Vacation Village</t>
  </si>
  <si>
    <t>Whispering Pines - Largo</t>
  </si>
  <si>
    <t>Coachwood</t>
  </si>
  <si>
    <t>Mid-Florida Lakes</t>
  </si>
  <si>
    <t>Fiesta Key</t>
  </si>
  <si>
    <t>Pasco</t>
  </si>
  <si>
    <t>Coral Cay Plantation</t>
  </si>
  <si>
    <t>Lakewood Village</t>
  </si>
  <si>
    <t>Miami Everglades</t>
  </si>
  <si>
    <t>Southernaire</t>
  </si>
  <si>
    <t>Loggerhead Marinas (11 properties)</t>
  </si>
  <si>
    <t>Country Place (2)</t>
  </si>
  <si>
    <t>Hacienda Village</t>
  </si>
  <si>
    <t>Harbor View</t>
  </si>
  <si>
    <t>Bay Lake Estates</t>
  </si>
  <si>
    <t>Lake Village</t>
  </si>
  <si>
    <t>Royal Coachman</t>
  </si>
  <si>
    <t>Buccaneer</t>
  </si>
  <si>
    <t>Island Vista</t>
  </si>
  <si>
    <t>Lake Fairways</t>
  </si>
  <si>
    <t>Pine Lakes</t>
  </si>
  <si>
    <t>Pioneer Village</t>
  </si>
  <si>
    <t>Sunseekers</t>
  </si>
  <si>
    <t>The Heritage</t>
  </si>
  <si>
    <t>Windmill Village</t>
  </si>
  <si>
    <t>Foxwood</t>
  </si>
  <si>
    <t>Oak Bend</t>
  </si>
  <si>
    <t>Villas at Spanish Oaks</t>
  </si>
  <si>
    <t>Silver Dollar</t>
  </si>
  <si>
    <t>Audubon</t>
  </si>
  <si>
    <t>Hidden Valley</t>
  </si>
  <si>
    <t>Starlight Ranch</t>
  </si>
  <si>
    <t>Sunshine Holiday MH</t>
  </si>
  <si>
    <t>Terra Ceia</t>
  </si>
  <si>
    <t>Lakes at Countrywood</t>
  </si>
  <si>
    <t>Meadows at Countrywood</t>
  </si>
  <si>
    <t>Oaks at Countrywood</t>
  </si>
  <si>
    <t>Breezy Hill RV</t>
  </si>
  <si>
    <t>Highland Wood RV</t>
  </si>
  <si>
    <t>Harbor Lakes</t>
  </si>
  <si>
    <t>Lighthouse Pointe</t>
  </si>
  <si>
    <t>Pickwick</t>
  </si>
  <si>
    <t>Rose Bay</t>
  </si>
  <si>
    <t>Emerald Lake</t>
  </si>
  <si>
    <t>Gulf View</t>
  </si>
  <si>
    <t>Kingswood</t>
  </si>
  <si>
    <t>Palm Lake</t>
  </si>
  <si>
    <t>Indian Oaks</t>
  </si>
  <si>
    <t>Space Coast</t>
  </si>
  <si>
    <t>Covington Estates</t>
  </si>
  <si>
    <t>Winds of St. Armands North</t>
  </si>
  <si>
    <t>Winds of St. Armands South</t>
  </si>
  <si>
    <t>Topics</t>
  </si>
  <si>
    <t>Pine Island Resort</t>
  </si>
  <si>
    <t>Carefree Village</t>
  </si>
  <si>
    <t>Tarpon Glen</t>
  </si>
  <si>
    <t>Featherock</t>
  </si>
  <si>
    <t>Bay Indies</t>
  </si>
  <si>
    <t>Ramblers Rest</t>
  </si>
  <si>
    <t>Countryside</t>
  </si>
  <si>
    <t>Heritage Plantation</t>
  </si>
  <si>
    <t>Heron Cay</t>
  </si>
  <si>
    <t>Sunshine Travel</t>
  </si>
  <si>
    <t>Vero Palm</t>
  </si>
  <si>
    <t>Village Green</t>
  </si>
  <si>
    <t>Peace River</t>
  </si>
  <si>
    <t>Palm Beach Colony</t>
  </si>
  <si>
    <t>Parkwood Communities</t>
  </si>
  <si>
    <t>Three Flags RV Resort</t>
  </si>
  <si>
    <t>Winter Garden</t>
  </si>
  <si>
    <t>Crystal Lake-Zephyrhills</t>
  </si>
  <si>
    <t>Forest Lake Estates</t>
  </si>
  <si>
    <t>Forest Lake Village</t>
  </si>
  <si>
    <t>Sixth Avenue</t>
  </si>
  <si>
    <t>Coach Royale</t>
  </si>
  <si>
    <t>Maple Grove</t>
  </si>
  <si>
    <t>Shenandoah Estates</t>
  </si>
  <si>
    <t>West Meadow Estates</t>
  </si>
  <si>
    <t>O'Connell's</t>
  </si>
  <si>
    <t>Pheasant Lake Estates</t>
  </si>
  <si>
    <t>Pine Country</t>
  </si>
  <si>
    <t>Willow Lake Estates</t>
  </si>
  <si>
    <t>Golf Vistas Estates</t>
  </si>
  <si>
    <t>Indian Lakes</t>
  </si>
  <si>
    <t>Horseshoe Lake</t>
  </si>
  <si>
    <t>Twin Mills RV</t>
  </si>
  <si>
    <t>Lakeside</t>
  </si>
  <si>
    <t>Diamond Caverns Resort &amp; Golf Club</t>
  </si>
  <si>
    <t>Gateway to Cape Cod</t>
  </si>
  <si>
    <t>The Glen</t>
  </si>
  <si>
    <t>Old Chatham RV</t>
  </si>
  <si>
    <t>Sturbridge</t>
  </si>
  <si>
    <t>Fernwood</t>
  </si>
  <si>
    <t>Williams Estates and Peppermint Woods</t>
  </si>
  <si>
    <t>Mt. Desert Narrows</t>
  </si>
  <si>
    <t>Patton Pond</t>
  </si>
  <si>
    <t>Pinehirst RV Park</t>
  </si>
  <si>
    <t>Narrows Too</t>
  </si>
  <si>
    <t>Moody Beach</t>
  </si>
  <si>
    <t>Bear Cave Resort</t>
  </si>
  <si>
    <t>St. Clair</t>
  </si>
  <si>
    <t>Cedar Knolls</t>
  </si>
  <si>
    <t>Cimarron Park</t>
  </si>
  <si>
    <t>Rockford Riverview Estates</t>
  </si>
  <si>
    <t>Rosemount Woods</t>
  </si>
  <si>
    <t>Forest Lake</t>
  </si>
  <si>
    <t>Scenic</t>
  </si>
  <si>
    <t>Waterway RV</t>
  </si>
  <si>
    <t>Twin Lakes</t>
  </si>
  <si>
    <t>Green Mountain Park</t>
  </si>
  <si>
    <t>Lake Gaston</t>
  </si>
  <si>
    <t>Lake Myers RV</t>
  </si>
  <si>
    <t>Bogue Pines</t>
  </si>
  <si>
    <t>Goose Creek</t>
  </si>
  <si>
    <t>Whispering Pines - NC</t>
  </si>
  <si>
    <t>White Oak Shores</t>
  </si>
  <si>
    <t>Buena Vista</t>
  </si>
  <si>
    <t>Meadow Park</t>
  </si>
  <si>
    <t>Sandy Beach RV</t>
  </si>
  <si>
    <t>Pine Acres</t>
  </si>
  <si>
    <t>Tuxbury Resort</t>
  </si>
  <si>
    <t>King Nummy</t>
  </si>
  <si>
    <t>Mays Landing</t>
  </si>
  <si>
    <t>Echo Farms</t>
  </si>
  <si>
    <t>Lake &amp; Shore</t>
  </si>
  <si>
    <t>Chestnut Lake</t>
  </si>
  <si>
    <t>Sea Pines</t>
  </si>
  <si>
    <t>Pine Ridge at Crestwood</t>
  </si>
  <si>
    <t>Mountain View - NV</t>
  </si>
  <si>
    <t>Bonanza</t>
  </si>
  <si>
    <t>Boulder Cascade</t>
  </si>
  <si>
    <t>Cabana</t>
  </si>
  <si>
    <t>Flamingo West</t>
  </si>
  <si>
    <t>Las Vegas</t>
  </si>
  <si>
    <t>Villa Borega</t>
  </si>
  <si>
    <t>Rondout Valley Resort</t>
  </si>
  <si>
    <t>Alpine Lake</t>
  </si>
  <si>
    <t>Lake George Escape</t>
  </si>
  <si>
    <t>The Woodlands</t>
  </si>
  <si>
    <t>Greenwood Village</t>
  </si>
  <si>
    <t>Brennan Beach</t>
  </si>
  <si>
    <t>Lake George Schroon Valley</t>
  </si>
  <si>
    <t>Kenisee Lake</t>
  </si>
  <si>
    <t>Wilmington</t>
  </si>
  <si>
    <t>Bend</t>
  </si>
  <si>
    <t>Shadowbrook</t>
  </si>
  <si>
    <t>Pacific City</t>
  </si>
  <si>
    <t>Falcon Wood Village</t>
  </si>
  <si>
    <t>Portland Fairview</t>
  </si>
  <si>
    <t>Quail Hollow</t>
  </si>
  <si>
    <t>South Jetty</t>
  </si>
  <si>
    <t>Seaside</t>
  </si>
  <si>
    <t>Whalers Rest</t>
  </si>
  <si>
    <t>Mt. Hood</t>
  </si>
  <si>
    <t>Greenbriar Village</t>
  </si>
  <si>
    <t>Sun Valley</t>
  </si>
  <si>
    <t>Green Acres</t>
  </si>
  <si>
    <t>Gettysburg Farm</t>
  </si>
  <si>
    <t>Timothy Lake North</t>
  </si>
  <si>
    <t>Timothy Lake South</t>
  </si>
  <si>
    <t>Drummer Boy</t>
  </si>
  <si>
    <t>Round Top</t>
  </si>
  <si>
    <t>Circle M</t>
  </si>
  <si>
    <t>Hershey</t>
  </si>
  <si>
    <t>Robin Hill</t>
  </si>
  <si>
    <t>Dutch County</t>
  </si>
  <si>
    <t>Spring Gulch</t>
  </si>
  <si>
    <t>Lil Wolf</t>
  </si>
  <si>
    <t>Scotrun</t>
  </si>
  <si>
    <t>Appalachian</t>
  </si>
  <si>
    <t>Mountain View - PA</t>
  </si>
  <si>
    <t>Timber Creek</t>
  </si>
  <si>
    <t>Carolina Landing</t>
  </si>
  <si>
    <t>Inlet Oaks</t>
  </si>
  <si>
    <t>The Oaks at Point South</t>
  </si>
  <si>
    <t>Natchez Trace</t>
  </si>
  <si>
    <t>Cherokee Landing</t>
  </si>
  <si>
    <t>Alamo Palms Resort</t>
  </si>
  <si>
    <t>Bay Landing</t>
  </si>
  <si>
    <t>Colorado River</t>
  </si>
  <si>
    <t>Victoria Palms Resort</t>
  </si>
  <si>
    <t>Lake Texoma</t>
  </si>
  <si>
    <t>Lakewood RV</t>
  </si>
  <si>
    <t>Paradise Park RV</t>
  </si>
  <si>
    <t>Sunshine RV</t>
  </si>
  <si>
    <t>Tropic Winds</t>
  </si>
  <si>
    <t>Medina Lake</t>
  </si>
  <si>
    <t>Paradise South</t>
  </si>
  <si>
    <t>Lake Tawakoni</t>
  </si>
  <si>
    <t>Fun n Sun RV</t>
  </si>
  <si>
    <t>Country Sunshine</t>
  </si>
  <si>
    <t>Southern Comfort</t>
  </si>
  <si>
    <t>Lake Whitney</t>
  </si>
  <si>
    <t>Lake Conroe</t>
  </si>
  <si>
    <t>Westwood Village</t>
  </si>
  <si>
    <t>St. George</t>
  </si>
  <si>
    <t>All Seasons</t>
  </si>
  <si>
    <t>Meadows of Chantilly</t>
  </si>
  <si>
    <t>Lynchburg</t>
  </si>
  <si>
    <t>Chesapeake Bay</t>
  </si>
  <si>
    <t>Virginia Landing</t>
  </si>
  <si>
    <t>Grey's Point</t>
  </si>
  <si>
    <t>Bethpage</t>
  </si>
  <si>
    <t>Williamsburg</t>
  </si>
  <si>
    <t>Regency Lakes</t>
  </si>
  <si>
    <t>Birch Bay</t>
  </si>
  <si>
    <t>Mount Vernon</t>
  </si>
  <si>
    <t>Chehalis</t>
  </si>
  <si>
    <t>Grandy Creek</t>
  </si>
  <si>
    <t>Tall Chief</t>
  </si>
  <si>
    <t>Kloshe Illahee</t>
  </si>
  <si>
    <t>La Conner</t>
  </si>
  <si>
    <t>Leavenworth</t>
  </si>
  <si>
    <t>Thunderbird</t>
  </si>
  <si>
    <t>Little Diamond</t>
  </si>
  <si>
    <t>Oceana</t>
  </si>
  <si>
    <t>Crescent Bar</t>
  </si>
  <si>
    <t>Long Beach</t>
  </si>
  <si>
    <t>Rainbow Lake Manor</t>
  </si>
  <si>
    <t>Fremont</t>
  </si>
  <si>
    <t>Yukon Trails</t>
  </si>
  <si>
    <t>Blackhawk</t>
  </si>
  <si>
    <t>Lakeland</t>
  </si>
  <si>
    <t>Westwood Estates</t>
  </si>
  <si>
    <t>Plymouth Rock</t>
  </si>
  <si>
    <t>Tranquil Timbers</t>
  </si>
  <si>
    <t>Lake of the Woods</t>
  </si>
  <si>
    <t>Neshonoc Lakeside</t>
  </si>
  <si>
    <t>Arrowhead</t>
  </si>
  <si>
    <t>Subtotal of Properties Held for Long Term</t>
  </si>
  <si>
    <t>Realty Systems, Inc.</t>
  </si>
  <si>
    <t>Management business and other</t>
  </si>
  <si>
    <t>Cost Capitalized Subsequent to Acquisition (Improvements)</t>
  </si>
  <si>
    <t>Land | Hidden Cove</t>
  </si>
  <si>
    <t>Land | Apache East</t>
  </si>
  <si>
    <t>Land | Countryside RV</t>
  </si>
  <si>
    <t>Land | Denali Park</t>
  </si>
  <si>
    <t>Land | Golden Sun RV</t>
  </si>
  <si>
    <t>Land | Valley Vista</t>
  </si>
  <si>
    <t>Land | Casita Verde RV</t>
  </si>
  <si>
    <t>Land | Fiesta Grande RV</t>
  </si>
  <si>
    <t>Land | Foothills West RV</t>
  </si>
  <si>
    <t>Land | Sunshine Valley</t>
  </si>
  <si>
    <t>Land | Verde Valley</t>
  </si>
  <si>
    <t>Land | Casa del Sol East II</t>
  </si>
  <si>
    <t>Land | Casa del Sol East III</t>
  </si>
  <si>
    <t>Land | Palm Shadows</t>
  </si>
  <si>
    <t>Land | Hacienda De Valencia</t>
  </si>
  <si>
    <t>Land | Mesa Spirit</t>
  </si>
  <si>
    <t>Land | Monte Vista</t>
  </si>
  <si>
    <t>Land | Seyenna Vistas</t>
  </si>
  <si>
    <t>Land | The Highlands at Brentwood</t>
  </si>
  <si>
    <t>Land | Viewpoint</t>
  </si>
  <si>
    <t>Land | Apollo Village</t>
  </si>
  <si>
    <t>Land | Casa del Sol West I</t>
  </si>
  <si>
    <t>Land | Carefree Manor</t>
  </si>
  <si>
    <t>Land | Central Park</t>
  </si>
  <si>
    <t>Land | Desert Skies</t>
  </si>
  <si>
    <t>Land | Sunrise Heights</t>
  </si>
  <si>
    <t>Land | Whispering Palms</t>
  </si>
  <si>
    <t>Land | Desert Vista</t>
  </si>
  <si>
    <t>Land | Sedona Shadows</t>
  </si>
  <si>
    <t>Land | Venture In</t>
  </si>
  <si>
    <t>Land | Paradise</t>
  </si>
  <si>
    <t>Land | The Meadows</t>
  </si>
  <si>
    <t>Land | Fairview Manor</t>
  </si>
  <si>
    <t>Land | Westpark</t>
  </si>
  <si>
    <t>Land | Araby</t>
  </si>
  <si>
    <t>Land | Cactus Gardens</t>
  </si>
  <si>
    <t>Land | Capri RV</t>
  </si>
  <si>
    <t>Land | Desert Paradise</t>
  </si>
  <si>
    <t>Land | Foothill</t>
  </si>
  <si>
    <t>Land | Mesa Verde</t>
  </si>
  <si>
    <t>Land | Suni Sands</t>
  </si>
  <si>
    <t>Land | Cultus Lake</t>
  </si>
  <si>
    <t>Land | Soledad Canyon</t>
  </si>
  <si>
    <t>Land | Los Ranchos</t>
  </si>
  <si>
    <t>Land | Monte del Lago</t>
  </si>
  <si>
    <t>Land | Date Palm Country Club</t>
  </si>
  <si>
    <t>Land | Date Palm RV</t>
  </si>
  <si>
    <t>Land | Colony Park</t>
  </si>
  <si>
    <t>Land | Russian River</t>
  </si>
  <si>
    <t>Land | Oakzanita Springs</t>
  </si>
  <si>
    <t>Land | Rancho Mesa</t>
  </si>
  <si>
    <t>Land | Rancho Valley</t>
  </si>
  <si>
    <t>Land | Snowflower</t>
  </si>
  <si>
    <t>Land | Four Seasons</t>
  </si>
  <si>
    <t>Land | Yosemite Lakes</t>
  </si>
  <si>
    <t>Land | Royal Holiday</t>
  </si>
  <si>
    <t>Land | Idyllwild</t>
  </si>
  <si>
    <t>Land | Pio Pico</t>
  </si>
  <si>
    <t>Land | Tahoe Valley</t>
  </si>
  <si>
    <t>Land | Sea Oaks</t>
  </si>
  <si>
    <t>Land | Ponderosa</t>
  </si>
  <si>
    <t>Land | Turtle Beach</t>
  </si>
  <si>
    <t>Land | Wilderness Lake</t>
  </si>
  <si>
    <t>Land | Coralwood</t>
  </si>
  <si>
    <t>Land | Morgan Hill</t>
  </si>
  <si>
    <t>Land | Lake Minden</t>
  </si>
  <si>
    <t>Land | Pacific Dunes Ranch</t>
  </si>
  <si>
    <t>Land | Lake of the Springs</t>
  </si>
  <si>
    <t>Land | Concord Cascade</t>
  </si>
  <si>
    <t>Land | San Francisco RV</t>
  </si>
  <si>
    <t>Land | San Benito</t>
  </si>
  <si>
    <t>Land | Palm Springs</t>
  </si>
  <si>
    <t>Land | Las Palmas</t>
  </si>
  <si>
    <t>Land | Parque La Quinta</t>
  </si>
  <si>
    <t>Land | Quail Meadows</t>
  </si>
  <si>
    <t>Land | California Hawaiian</t>
  </si>
  <si>
    <t>Land | Nicholson Plaza</t>
  </si>
  <si>
    <t>Land | Sunshadow</t>
  </si>
  <si>
    <t>Land | Village of the Four Seasons</t>
  </si>
  <si>
    <t>Land | Westwinds (4 properties)</t>
  </si>
  <si>
    <t>Land | Laguna Lake</t>
  </si>
  <si>
    <t>Land | Contempo Marin</t>
  </si>
  <si>
    <t>Land | Rancho Oso</t>
  </si>
  <si>
    <t>Land | DeAnza Santa Cruz</t>
  </si>
  <si>
    <t>Land | Meadowbrook</t>
  </si>
  <si>
    <t>Land | Santa Cruz Ranch RV</t>
  </si>
  <si>
    <t>Land | Lamplighter</t>
  </si>
  <si>
    <t>Land | Santiago Estates</t>
  </si>
  <si>
    <t>Land | Royal Oaks</t>
  </si>
  <si>
    <t>Land | Hillcrest Village</t>
  </si>
  <si>
    <t>Land | Cimarron</t>
  </si>
  <si>
    <t>Land | Holiday Village</t>
  </si>
  <si>
    <t>Land | Bear Creek</t>
  </si>
  <si>
    <t>Land | Holiday Hills</t>
  </si>
  <si>
    <t>Land | Golden Terrace</t>
  </si>
  <si>
    <t>Land | Golden Terrace South</t>
  </si>
  <si>
    <t>Land | Golden Terrace West</t>
  </si>
  <si>
    <t>Land | Pueblo Grande</t>
  </si>
  <si>
    <t>Land | Woodland Hills</t>
  </si>
  <si>
    <t>Land | Stonegate Manor</t>
  </si>
  <si>
    <t>Land | Waterford Estates</t>
  </si>
  <si>
    <t>Land | McNicol</t>
  </si>
  <si>
    <t>Land | Whispering Pines</t>
  </si>
  <si>
    <t>Land | Mariners Cove</t>
  </si>
  <si>
    <t>Land | Sweetbriar</t>
  </si>
  <si>
    <t>Land | Aspen Meadows</t>
  </si>
  <si>
    <t>Land | Camelot Meadows</t>
  </si>
  <si>
    <t>Land | Riverside RV</t>
  </si>
  <si>
    <t>Land | Toby’s</t>
  </si>
  <si>
    <t>Land | Sunshine Key</t>
  </si>
  <si>
    <t>Land | Manatee</t>
  </si>
  <si>
    <t>Land | Windmill Manor</t>
  </si>
  <si>
    <t>Land | Clover Leaf Farms</t>
  </si>
  <si>
    <t>Land | Clover Leaf Forest</t>
  </si>
  <si>
    <t>Land | Glen Ellen</t>
  </si>
  <si>
    <t>Land | Hillcrest</t>
  </si>
  <si>
    <t>Land | Holiday Ranch</t>
  </si>
  <si>
    <t>Land | Serendipity</t>
  </si>
  <si>
    <t>Land | Shady Lane Oaks</t>
  </si>
  <si>
    <t>Land | Shady Lane Village</t>
  </si>
  <si>
    <t>Land | Silk Oak</t>
  </si>
  <si>
    <t>Land | Clerbrook</t>
  </si>
  <si>
    <t>Land | Lake Magic</t>
  </si>
  <si>
    <t>Land | Orange Lake</t>
  </si>
  <si>
    <t>Land | Orlando</t>
  </si>
  <si>
    <t>Land | Crystal Isles</t>
  </si>
  <si>
    <t>Land | Cheron Village</t>
  </si>
  <si>
    <t>Land | Carriage Cove</t>
  </si>
  <si>
    <t>Land | Lake Haven</t>
  </si>
  <si>
    <t>Land | Coquina Crossing</t>
  </si>
  <si>
    <t>Land | Colony Cove</t>
  </si>
  <si>
    <t>Land | Ridgewood Estates</t>
  </si>
  <si>
    <t>Land | Haselton Village</t>
  </si>
  <si>
    <t>Land | Southern Palms</t>
  </si>
  <si>
    <t>Land | Bulow Plantation</t>
  </si>
  <si>
    <t>Land | Bulow Village RV</t>
  </si>
  <si>
    <t>Land | Carefree Cove</t>
  </si>
  <si>
    <t>Land | Everglades Lakes</t>
  </si>
  <si>
    <t>Land | Park City West</t>
  </si>
  <si>
    <t>Land | Sunshine Holiday RV</t>
  </si>
  <si>
    <t>Land | Crystal Lakes-Fort Myers</t>
  </si>
  <si>
    <t>Land | Fort Myers Beach Resort</t>
  </si>
  <si>
    <t>Land | Gulf Air Resort</t>
  </si>
  <si>
    <t>Land | Lakeside Terrace</t>
  </si>
  <si>
    <t>Land | Grand Island</t>
  </si>
  <si>
    <t>Land | Holiday Travel Park</t>
  </si>
  <si>
    <t>Land | Barrington Hills</t>
  </si>
  <si>
    <t>Land | Sherwood Forest</t>
  </si>
  <si>
    <t>Land | Sherwood Forest RV</t>
  </si>
  <si>
    <t>Land | Tropical Palms</t>
  </si>
  <si>
    <t>Land | Lake Worth Village</t>
  </si>
  <si>
    <t>Land | Beacon Hill Colony</t>
  </si>
  <si>
    <t>Land | Beacon Terrace</t>
  </si>
  <si>
    <t>Land | Kings &amp; Queens</t>
  </si>
  <si>
    <t>Land | Lakeland Harbor</t>
  </si>
  <si>
    <t>Land | Lakeland Junction</t>
  </si>
  <si>
    <t>Land | Maralago Cay</t>
  </si>
  <si>
    <t>Land | Down Yonder</t>
  </si>
  <si>
    <t>Land | East Bay Oaks</t>
  </si>
  <si>
    <t>Land | Eldorado Village</t>
  </si>
  <si>
    <t>Land | Paradise Park- Largo</t>
  </si>
  <si>
    <t>Land | Shangri La</t>
  </si>
  <si>
    <t>Land | Vacation Village</t>
  </si>
  <si>
    <t>Land | Whispering Pines - Largo</t>
  </si>
  <si>
    <t>Land | Coachwood</t>
  </si>
  <si>
    <t>Land | Mid-Florida Lakes</t>
  </si>
  <si>
    <t>Land | Fiesta Key</t>
  </si>
  <si>
    <t>Land | Pasco</t>
  </si>
  <si>
    <t>Land | Coral Cay Plantation</t>
  </si>
  <si>
    <t>Land | Lakewood Village</t>
  </si>
  <si>
    <t>Land | Miami Everglades</t>
  </si>
  <si>
    <t>Land | Southernaire</t>
  </si>
  <si>
    <t>Land | Loggerhead Marinas (11 properties)</t>
  </si>
  <si>
    <t>Land | Country Place (2)</t>
  </si>
  <si>
    <t>Land | Hacienda Village</t>
  </si>
  <si>
    <t>Land | Harbor View</t>
  </si>
  <si>
    <t>Land | Bay Lake Estates</t>
  </si>
  <si>
    <t>Land | Lake Village</t>
  </si>
  <si>
    <t>Land | Royal Coachman</t>
  </si>
  <si>
    <t>Land | Buccaneer</t>
  </si>
  <si>
    <t>Land | Island Vista</t>
  </si>
  <si>
    <t>Land | Lake Fairways</t>
  </si>
  <si>
    <t>Land | Pine Lakes</t>
  </si>
  <si>
    <t>Land | Pioneer Village</t>
  </si>
  <si>
    <t>Land | Sunseekers</t>
  </si>
  <si>
    <t>Land | The Heritage</t>
  </si>
  <si>
    <t>Land | Windmill Village</t>
  </si>
  <si>
    <t>Land | Foxwood</t>
  </si>
  <si>
    <t>Land | Oak Bend</t>
  </si>
  <si>
    <t>Land | Villas at Spanish Oaks</t>
  </si>
  <si>
    <t>Land | Silver Dollar</t>
  </si>
  <si>
    <t>Land | Audubon</t>
  </si>
  <si>
    <t>Land | Hidden Valley</t>
  </si>
  <si>
    <t>Land | Starlight Ranch</t>
  </si>
  <si>
    <t>Land | Sunshine Holiday MH</t>
  </si>
  <si>
    <t>Land | Terra Ceia</t>
  </si>
  <si>
    <t>Land | Lakes at Countrywood</t>
  </si>
  <si>
    <t>Land | Meadows at Countrywood</t>
  </si>
  <si>
    <t>Land | Oaks at Countrywood</t>
  </si>
  <si>
    <t>Land | Breezy Hill RV</t>
  </si>
  <si>
    <t>Land | Highland Wood RV</t>
  </si>
  <si>
    <t>Land | Harbor Lakes</t>
  </si>
  <si>
    <t>Land | Lighthouse Pointe</t>
  </si>
  <si>
    <t>Land | Pickwick</t>
  </si>
  <si>
    <t>Land | Rose Bay</t>
  </si>
  <si>
    <t>Land | Emerald Lake</t>
  </si>
  <si>
    <t>Land | Gulf View</t>
  </si>
  <si>
    <t>Land | Kingswood</t>
  </si>
  <si>
    <t>Land | Palm Lake</t>
  </si>
  <si>
    <t>Land | Indian Oaks</t>
  </si>
  <si>
    <t>Land | Space Coast</t>
  </si>
  <si>
    <t>Land | Covington Estates</t>
  </si>
  <si>
    <t>Land | Winds of St. Armands North</t>
  </si>
  <si>
    <t>Land | Winds of St. Armands South</t>
  </si>
  <si>
    <t>Land | Topics</t>
  </si>
  <si>
    <t>Land | Pine Island Resort</t>
  </si>
  <si>
    <t>Land | Carefree Village</t>
  </si>
  <si>
    <t>Land | Tarpon Glen</t>
  </si>
  <si>
    <t>Land | Featherock</t>
  </si>
  <si>
    <t>Land | Bay Indies</t>
  </si>
  <si>
    <t>Land | Ramblers Rest</t>
  </si>
  <si>
    <t>Land | Countryside</t>
  </si>
  <si>
    <t>Land | Heritage Plantation</t>
  </si>
  <si>
    <t>Land | Heron Cay</t>
  </si>
  <si>
    <t>Land | Sunshine Travel</t>
  </si>
  <si>
    <t>Land | Vero Palm</t>
  </si>
  <si>
    <t>Land | Village Green</t>
  </si>
  <si>
    <t>Land | Peace River</t>
  </si>
  <si>
    <t>Land | Palm Beach Colony</t>
  </si>
  <si>
    <t>Land | Parkwood Communities</t>
  </si>
  <si>
    <t>Land | Three Flags RV Resort</t>
  </si>
  <si>
    <t>Land | Winter Garden</t>
  </si>
  <si>
    <t>Land | Crystal Lake-Zephyrhills</t>
  </si>
  <si>
    <t>Land | Forest Lake Estates</t>
  </si>
  <si>
    <t>Land | Forest Lake Village</t>
  </si>
  <si>
    <t>Land | Sixth Avenue</t>
  </si>
  <si>
    <t>Land | Coach Royale</t>
  </si>
  <si>
    <t>Land | Maple Grove</t>
  </si>
  <si>
    <t>Land | Shenandoah Estates</t>
  </si>
  <si>
    <t>Land | West Meadow Estates</t>
  </si>
  <si>
    <t>Land | O'Connell's</t>
  </si>
  <si>
    <t>Land | Pheasant Lake Estates</t>
  </si>
  <si>
    <t>Land | Pine Country</t>
  </si>
  <si>
    <t>Land | Willow Lake Estates</t>
  </si>
  <si>
    <t>Land | Golf Vistas Estates</t>
  </si>
  <si>
    <t>Land | Indian Lakes</t>
  </si>
  <si>
    <t>Land | Horseshoe Lake</t>
  </si>
  <si>
    <t>Land | Twin Mills RV</t>
  </si>
  <si>
    <t>Land | Lakeside</t>
  </si>
  <si>
    <t>Land | Diamond Caverns Resort &amp; Golf Club</t>
  </si>
  <si>
    <t>Land | Gateway to Cape Cod</t>
  </si>
  <si>
    <t>Land | The Glen</t>
  </si>
  <si>
    <t>Land | Old Chatham RV</t>
  </si>
  <si>
    <t>Land | Sturbridge</t>
  </si>
  <si>
    <t>Land | Fernwood</t>
  </si>
  <si>
    <t>Land | Williams Estates and Peppermint Woods</t>
  </si>
  <si>
    <t>Land | Mt. Desert Narrows</t>
  </si>
  <si>
    <t>Land | Patton Pond</t>
  </si>
  <si>
    <t>Land | Pinehirst RV Park</t>
  </si>
  <si>
    <t>Land | Narrows Too</t>
  </si>
  <si>
    <t>Land | Moody Beach</t>
  </si>
  <si>
    <t>Land | Bear Cave Resort</t>
  </si>
  <si>
    <t>Land | St. Clair</t>
  </si>
  <si>
    <t>Land | Cedar Knolls</t>
  </si>
  <si>
    <t>Land | Cimarron Park</t>
  </si>
  <si>
    <t>Land | Rockford Riverview Estates</t>
  </si>
  <si>
    <t>Land | Rosemount Woods</t>
  </si>
  <si>
    <t>Land | Forest Lake</t>
  </si>
  <si>
    <t>Land | Scenic</t>
  </si>
  <si>
    <t>Land | Waterway RV</t>
  </si>
  <si>
    <t>Land | Twin Lakes</t>
  </si>
  <si>
    <t>Land | Green Mountain Park</t>
  </si>
  <si>
    <t>Land | Lake Gaston</t>
  </si>
  <si>
    <t>Land | Lake Myers RV</t>
  </si>
  <si>
    <t>Land | Bogue Pines</t>
  </si>
  <si>
    <t>Land | Goose Creek</t>
  </si>
  <si>
    <t>Land | Whispering Pines - NC</t>
  </si>
  <si>
    <t>Land | White Oak Shores</t>
  </si>
  <si>
    <t>Land | Buena Vista</t>
  </si>
  <si>
    <t>Land | Meadow Park</t>
  </si>
  <si>
    <t>Land | Sandy Beach RV</t>
  </si>
  <si>
    <t>Land | Pine Acres</t>
  </si>
  <si>
    <t>Land | Tuxbury Resort</t>
  </si>
  <si>
    <t>Land | King Nummy</t>
  </si>
  <si>
    <t>Land | Mays Landing</t>
  </si>
  <si>
    <t>Land | Echo Farms</t>
  </si>
  <si>
    <t>Land | Lake &amp; Shore</t>
  </si>
  <si>
    <t>Land | Chestnut Lake</t>
  </si>
  <si>
    <t>Land | Sea Pines</t>
  </si>
  <si>
    <t>Land | Pine Ridge at Crestwood</t>
  </si>
  <si>
    <t>Land | Mountain View - NV</t>
  </si>
  <si>
    <t>Land | Bonanza</t>
  </si>
  <si>
    <t>Land | Boulder Cascade</t>
  </si>
  <si>
    <t>Land | Cabana</t>
  </si>
  <si>
    <t>Land | Flamingo West</t>
  </si>
  <si>
    <t>Land | Las Vegas</t>
  </si>
  <si>
    <t>Land | Villa Borega</t>
  </si>
  <si>
    <t>Land | Rondout Valley Resort</t>
  </si>
  <si>
    <t>Land | Alpine Lake</t>
  </si>
  <si>
    <t>Land | Lake George Escape</t>
  </si>
  <si>
    <t>Land | The Woodlands</t>
  </si>
  <si>
    <t>Land | Greenwood Village</t>
  </si>
  <si>
    <t>Land | Brennan Beach</t>
  </si>
  <si>
    <t>Land | Lake George Schroon Valley</t>
  </si>
  <si>
    <t>Land | Kenisee Lake</t>
  </si>
  <si>
    <t>Land | Wilmington</t>
  </si>
  <si>
    <t>Land | Bend</t>
  </si>
  <si>
    <t>Land | Shadowbrook</t>
  </si>
  <si>
    <t>Land | Pacific City</t>
  </si>
  <si>
    <t>Land | Falcon Wood Village</t>
  </si>
  <si>
    <t>Land | Portland Fairview</t>
  </si>
  <si>
    <t>Land | Quail Hollow</t>
  </si>
  <si>
    <t>Land | South Jetty</t>
  </si>
  <si>
    <t>Land | Seaside</t>
  </si>
  <si>
    <t>Land | Whalers Rest</t>
  </si>
  <si>
    <t>Land | Mt. Hood</t>
  </si>
  <si>
    <t>Land | Greenbriar Village</t>
  </si>
  <si>
    <t>Land | Sun Valley</t>
  </si>
  <si>
    <t>Land | Green Acres</t>
  </si>
  <si>
    <t>Land | Gettysburg Farm</t>
  </si>
  <si>
    <t>Land | Timothy Lake North</t>
  </si>
  <si>
    <t>Land | Timothy Lake South</t>
  </si>
  <si>
    <t>Land | Drummer Boy</t>
  </si>
  <si>
    <t>Land | Round Top</t>
  </si>
  <si>
    <t>Land | Circle M</t>
  </si>
  <si>
    <t>Land | Hershey</t>
  </si>
  <si>
    <t>Land | Robin Hill</t>
  </si>
  <si>
    <t>Land | Dutch County</t>
  </si>
  <si>
    <t>Land | Spring Gulch</t>
  </si>
  <si>
    <t>Land | Lil Wolf</t>
  </si>
  <si>
    <t>Land | Scotrun</t>
  </si>
  <si>
    <t>Land | Appalachian</t>
  </si>
  <si>
    <t>Land | Mountain View - PA</t>
  </si>
  <si>
    <t>Land | Timber Creek</t>
  </si>
  <si>
    <t>Land | Carolina Landing</t>
  </si>
  <si>
    <t>Land | Inlet Oaks</t>
  </si>
  <si>
    <t>Land | The Oaks at Point South</t>
  </si>
  <si>
    <t>Land | Natchez Trace</t>
  </si>
  <si>
    <t>Land | Cherokee Landing</t>
  </si>
  <si>
    <t>Land | Alamo Palms Resort</t>
  </si>
  <si>
    <t>Land | Bay Landing</t>
  </si>
  <si>
    <t>Land | Colorado River</t>
  </si>
  <si>
    <t>Land | Victoria Palms Resort</t>
  </si>
  <si>
    <t>Land | Lake Texoma</t>
  </si>
  <si>
    <t>Land | Lakewood RV</t>
  </si>
  <si>
    <t>Land | Paradise Park RV</t>
  </si>
  <si>
    <t>Land | Sunshine RV</t>
  </si>
  <si>
    <t>Land | Tropic Winds</t>
  </si>
  <si>
    <t>Land | Medina Lake</t>
  </si>
  <si>
    <t>Land | Paradise South</t>
  </si>
  <si>
    <t>Land | Lake Tawakoni</t>
  </si>
  <si>
    <t>Land | Fun n Sun RV</t>
  </si>
  <si>
    <t>Land | Country Sunshine</t>
  </si>
  <si>
    <t>Land | Southern Comfort</t>
  </si>
  <si>
    <t>Land | Lake Whitney</t>
  </si>
  <si>
    <t>Land | Lake Conroe</t>
  </si>
  <si>
    <t>Land | Westwood Village</t>
  </si>
  <si>
    <t>Land | St. George</t>
  </si>
  <si>
    <t>Land | All Seasons</t>
  </si>
  <si>
    <t>Land | Meadows of Chantilly</t>
  </si>
  <si>
    <t>Land | Lynchburg</t>
  </si>
  <si>
    <t>Land | Chesapeake Bay</t>
  </si>
  <si>
    <t>Land | Virginia Landing</t>
  </si>
  <si>
    <t>Land | Grey's Point</t>
  </si>
  <si>
    <t>Land | Bethpage</t>
  </si>
  <si>
    <t>Land | Williamsburg</t>
  </si>
  <si>
    <t>Land | Regency Lakes</t>
  </si>
  <si>
    <t>Land | Birch Bay</t>
  </si>
  <si>
    <t>Land | Mount Vernon</t>
  </si>
  <si>
    <t>Land | Chehalis</t>
  </si>
  <si>
    <t>Land | Grandy Creek</t>
  </si>
  <si>
    <t>Land | Tall Chief</t>
  </si>
  <si>
    <t>Land | Kloshe Illahee</t>
  </si>
  <si>
    <t>Land | La Conner</t>
  </si>
  <si>
    <t>Land | Leavenworth</t>
  </si>
  <si>
    <t>Land | Thunderbird</t>
  </si>
  <si>
    <t>Land | Little Diamond</t>
  </si>
  <si>
    <t>Land | Oceana</t>
  </si>
  <si>
    <t>Land | Crescent Bar</t>
  </si>
  <si>
    <t>Land | Long Beach</t>
  </si>
  <si>
    <t>Land | Rainbow Lake Manor</t>
  </si>
  <si>
    <t>Land | Fremont</t>
  </si>
  <si>
    <t>Land | Yukon Trails</t>
  </si>
  <si>
    <t>Land | Blackhawk</t>
  </si>
  <si>
    <t>Land | Lakeland</t>
  </si>
  <si>
    <t>Land | Westwood Estates</t>
  </si>
  <si>
    <t>Land | Plymouth Rock</t>
  </si>
  <si>
    <t>Land | Tranquil Timbers</t>
  </si>
  <si>
    <t>Land | Lake of the Woods</t>
  </si>
  <si>
    <t>Land | Neshonoc Lakeside</t>
  </si>
  <si>
    <t>Land | Arrowhead</t>
  </si>
  <si>
    <t>Land | Subtotal of Properties Held for Long Term</t>
  </si>
  <si>
    <t>Land | Realty Systems, Inc.</t>
  </si>
  <si>
    <t>Land | Management business and other</t>
  </si>
  <si>
    <t>Depreciable Property</t>
  </si>
  <si>
    <t>Depreciable Property | Hidden Cove</t>
  </si>
  <si>
    <t>Depreciable Property | Apache East</t>
  </si>
  <si>
    <t>Depreciable Property | Countryside RV</t>
  </si>
  <si>
    <t>Depreciable Property | Denali Park</t>
  </si>
  <si>
    <t>Depreciable Property | Golden Sun RV</t>
  </si>
  <si>
    <t>Depreciable Property | Valley Vista</t>
  </si>
  <si>
    <t>Depreciable Property | Casita Verde RV</t>
  </si>
  <si>
    <t>Depreciable Property | Fiesta Grande RV</t>
  </si>
  <si>
    <t>Depreciable Property | Foothills West RV</t>
  </si>
  <si>
    <t>Depreciable Property | Sunshine Valley</t>
  </si>
  <si>
    <t>Depreciable Property | Verde Valley</t>
  </si>
  <si>
    <t>Depreciable Property | Casa del Sol East II</t>
  </si>
  <si>
    <t>Depreciable Property | Casa del Sol East III</t>
  </si>
  <si>
    <t>Depreciable Property | Palm Shadows</t>
  </si>
  <si>
    <t>Depreciable Property | Hacienda De Valencia</t>
  </si>
  <si>
    <t>Depreciable Property | Mesa Spirit</t>
  </si>
  <si>
    <t>Depreciable Property | Monte Vista</t>
  </si>
  <si>
    <t>Depreciable Property | Seyenna Vistas</t>
  </si>
  <si>
    <t>Depreciable Property | The Highlands at Brentwood</t>
  </si>
  <si>
    <t>Depreciable Property | Viewpoint</t>
  </si>
  <si>
    <t>Depreciable Property | Apollo Village</t>
  </si>
  <si>
    <t>Depreciable Property | Casa del Sol West I</t>
  </si>
  <si>
    <t>Depreciable Property | Carefree Manor</t>
  </si>
  <si>
    <t>Depreciable Property | Central Park</t>
  </si>
  <si>
    <t>Depreciable Property | Desert Skies</t>
  </si>
  <si>
    <t>Depreciable Property | Sunrise Heights</t>
  </si>
  <si>
    <t>Depreciable Property | Whispering Palms</t>
  </si>
  <si>
    <t>Depreciable Property | Desert Vista</t>
  </si>
  <si>
    <t>Depreciable Property | Sedona Shadows</t>
  </si>
  <si>
    <t>Depreciable Property | Venture In</t>
  </si>
  <si>
    <t>Depreciable Property | Paradise</t>
  </si>
  <si>
    <t>Depreciable Property | The Meadows</t>
  </si>
  <si>
    <t>Depreciable Property | Fairview Manor</t>
  </si>
  <si>
    <t>Depreciable Property | Westpark</t>
  </si>
  <si>
    <t>Depreciable Property | Araby</t>
  </si>
  <si>
    <t>Depreciable Property | Cactus Gardens</t>
  </si>
  <si>
    <t>Depreciable Property | Capri RV</t>
  </si>
  <si>
    <t>Depreciable Property | Desert Paradise</t>
  </si>
  <si>
    <t>Depreciable Property | Foothill</t>
  </si>
  <si>
    <t>Depreciable Property | Mesa Verde</t>
  </si>
  <si>
    <t>Depreciable Property | Suni Sands</t>
  </si>
  <si>
    <t>Depreciable Property | Cultus Lake</t>
  </si>
  <si>
    <t>Depreciable Property | Soledad Canyon</t>
  </si>
  <si>
    <t>Depreciable Property | Los Ranchos</t>
  </si>
  <si>
    <t>Depreciable Property | Monte del Lago</t>
  </si>
  <si>
    <t>Depreciable Property | Date Palm Country Club</t>
  </si>
  <si>
    <t>Depreciable Property | Date Palm RV</t>
  </si>
  <si>
    <t>Depreciable Property | Colony Park</t>
  </si>
  <si>
    <t>Depreciable Property | Russian River</t>
  </si>
  <si>
    <t>Depreciable Property | Oakzanita Springs</t>
  </si>
  <si>
    <t>Depreciable Property | Rancho Mesa</t>
  </si>
  <si>
    <t>Depreciable Property | Rancho Valley</t>
  </si>
  <si>
    <t>Depreciable Property | Snowflower</t>
  </si>
  <si>
    <t>Depreciable Property | Four Seasons</t>
  </si>
  <si>
    <t>Depreciable Property | Yosemite Lakes</t>
  </si>
  <si>
    <t>Depreciable Property | Royal Holiday</t>
  </si>
  <si>
    <t>Depreciable Property | Idyllwild</t>
  </si>
  <si>
    <t>Depreciable Property | Pio Pico</t>
  </si>
  <si>
    <t>Depreciable Property | Tahoe Valley</t>
  </si>
  <si>
    <t>Depreciable Property | Sea Oaks</t>
  </si>
  <si>
    <t>Depreciable Property | Ponderosa</t>
  </si>
  <si>
    <t>Depreciable Property | Turtle Beach</t>
  </si>
  <si>
    <t>Depreciable Property | Wilderness Lake</t>
  </si>
  <si>
    <t>Depreciable Property | Coralwood</t>
  </si>
  <si>
    <t>Depreciable Property | Morgan Hill</t>
  </si>
  <si>
    <t>Depreciable Property | Lake Minden</t>
  </si>
  <si>
    <t>Depreciable Property | Pacific Dunes Ranch</t>
  </si>
  <si>
    <t>Depreciable Property | Lake of the Springs</t>
  </si>
  <si>
    <t>Depreciable Property | Concord Cascade</t>
  </si>
  <si>
    <t>Depreciable Property | San Francisco RV</t>
  </si>
  <si>
    <t>Depreciable Property | San Benito</t>
  </si>
  <si>
    <t>Depreciable Property | Palm Springs</t>
  </si>
  <si>
    <t>Depreciable Property | Las Palmas</t>
  </si>
  <si>
    <t>Depreciable Property | Parque La Quinta</t>
  </si>
  <si>
    <t>Depreciable Property | Quail Meadows</t>
  </si>
  <si>
    <t>Depreciable Property | California Hawaiian</t>
  </si>
  <si>
    <t>Depreciable Property | Nicholson Plaza</t>
  </si>
  <si>
    <t>Depreciable Property | Sunshadow</t>
  </si>
  <si>
    <t>Depreciable Property | Village of the Four Seasons</t>
  </si>
  <si>
    <t>Depreciable Property | Westwinds (4 properties)</t>
  </si>
  <si>
    <t>Depreciable Property | Laguna Lake</t>
  </si>
  <si>
    <t>Depreciable Property | Contempo Marin</t>
  </si>
  <si>
    <t>Depreciable Property | Rancho Oso</t>
  </si>
  <si>
    <t>Depreciable Property | DeAnza Santa Cruz</t>
  </si>
  <si>
    <t>Depreciable Property | Meadowbrook</t>
  </si>
  <si>
    <t>Depreciable Property | Santa Cruz Ranch RV</t>
  </si>
  <si>
    <t>Depreciable Property | Lamplighter</t>
  </si>
  <si>
    <t>Depreciable Property | Santiago Estates</t>
  </si>
  <si>
    <t>Depreciable Property | Royal Oaks</t>
  </si>
  <si>
    <t>Depreciable Property | Hillcrest Village</t>
  </si>
  <si>
    <t>Depreciable Property | Cimarron</t>
  </si>
  <si>
    <t>Depreciable Property | Holiday Village</t>
  </si>
  <si>
    <t>Depreciable Property | Bear Creek</t>
  </si>
  <si>
    <t>Depreciable Property | Holiday Hills</t>
  </si>
  <si>
    <t>Depreciable Property | Golden Terrace</t>
  </si>
  <si>
    <t>Depreciable Property | Golden Terrace South</t>
  </si>
  <si>
    <t>Depreciable Property | Golden Terrace West</t>
  </si>
  <si>
    <t>Depreciable Property | Pueblo Grande</t>
  </si>
  <si>
    <t>Depreciable Property | Woodland Hills</t>
  </si>
  <si>
    <t>Depreciable Property | Stonegate Manor</t>
  </si>
  <si>
    <t>Depreciable Property | Waterford Estates</t>
  </si>
  <si>
    <t>Depreciable Property | McNicol</t>
  </si>
  <si>
    <t>Depreciable Property | Whispering Pines</t>
  </si>
  <si>
    <t>Depreciable Property | Mariners Cove</t>
  </si>
  <si>
    <t>Depreciable Property | Sweetbriar</t>
  </si>
  <si>
    <t>Depreciable Property | Aspen Meadows</t>
  </si>
  <si>
    <t>Depreciable Property | Camelot Meadows</t>
  </si>
  <si>
    <t>Depreciable Property | Riverside RV</t>
  </si>
  <si>
    <t>Depreciable Property | Toby’s</t>
  </si>
  <si>
    <t>Depreciable Property | Sunshine Key</t>
  </si>
  <si>
    <t>Depreciable Property | Manatee</t>
  </si>
  <si>
    <t>Depreciable Property | Windmill Manor</t>
  </si>
  <si>
    <t>Depreciable Property | Clover Leaf Farms</t>
  </si>
  <si>
    <t>Depreciable Property | Clover Leaf Forest</t>
  </si>
  <si>
    <t>Depreciable Property | Glen Ellen</t>
  </si>
  <si>
    <t>Depreciable Property | Hillcrest</t>
  </si>
  <si>
    <t>Depreciable Property | Holiday Ranch</t>
  </si>
  <si>
    <t>Depreciable Property | Serendipity</t>
  </si>
  <si>
    <t>Depreciable Property | Shady Lane Oaks</t>
  </si>
  <si>
    <t>Depreciable Property | Shady Lane Village</t>
  </si>
  <si>
    <t>Depreciable Property | Silk Oak</t>
  </si>
  <si>
    <t>Depreciable Property | Clerbrook</t>
  </si>
  <si>
    <t>Depreciable Property | Lake Magic</t>
  </si>
  <si>
    <t>Depreciable Property | Orange Lake</t>
  </si>
  <si>
    <t>Depreciable Property | Orlando</t>
  </si>
  <si>
    <t>Depreciable Property | Crystal Isles</t>
  </si>
  <si>
    <t>Depreciable Property | Cheron Village</t>
  </si>
  <si>
    <t>Depreciable Property | Carriage Cove</t>
  </si>
  <si>
    <t>Depreciable Property | Lake Haven</t>
  </si>
  <si>
    <t>Depreciable Property | Coquina Crossing</t>
  </si>
  <si>
    <t>Depreciable Property | Colony Cove</t>
  </si>
  <si>
    <t>Depreciable Property | Ridgewood Estates</t>
  </si>
  <si>
    <t>Depreciable Property | Haselton Village</t>
  </si>
  <si>
    <t>Depreciable Property | Southern Palms</t>
  </si>
  <si>
    <t>Depreciable Property | Bulow Plantation</t>
  </si>
  <si>
    <t>Depreciable Property | Bulow Village RV</t>
  </si>
  <si>
    <t>Depreciable Property | Carefree Cove</t>
  </si>
  <si>
    <t>Depreciable Property | Everglades Lakes</t>
  </si>
  <si>
    <t>Depreciable Property | Park City West</t>
  </si>
  <si>
    <t>Depreciable Property | Sunshine Holiday RV</t>
  </si>
  <si>
    <t>Depreciable Property | Crystal Lakes-Fort Myers</t>
  </si>
  <si>
    <t>Depreciable Property | Fort Myers Beach Resort</t>
  </si>
  <si>
    <t>Depreciable Property | Gulf Air Resort</t>
  </si>
  <si>
    <t>Depreciable Property | Lakeside Terrace</t>
  </si>
  <si>
    <t>Depreciable Property | Grand Island</t>
  </si>
  <si>
    <t>Depreciable Property | Holiday Travel Park</t>
  </si>
  <si>
    <t>Depreciable Property | Barrington Hills</t>
  </si>
  <si>
    <t>Depreciable Property | Sherwood Forest</t>
  </si>
  <si>
    <t>Depreciable Property | Sherwood Forest RV</t>
  </si>
  <si>
    <t>Depreciable Property | Tropical Palms</t>
  </si>
  <si>
    <t>Depreciable Property | Lake Worth Village</t>
  </si>
  <si>
    <t>Depreciable Property | Beacon Hill Colony</t>
  </si>
  <si>
    <t>Depreciable Property | Beacon Terrace</t>
  </si>
  <si>
    <t>Depreciable Property | Kings &amp; Queens</t>
  </si>
  <si>
    <t>Depreciable Property | Lakeland Harbor</t>
  </si>
  <si>
    <t>Depreciable Property | Lakeland Junction</t>
  </si>
  <si>
    <t>Depreciable Property | Maralago Cay</t>
  </si>
  <si>
    <t>Depreciable Property | Down Yonder</t>
  </si>
  <si>
    <t>Depreciable Property | East Bay Oaks</t>
  </si>
  <si>
    <t>Depreciable Property | Eldorado Village</t>
  </si>
  <si>
    <t>Depreciable Property | Paradise Park- Largo</t>
  </si>
  <si>
    <t>Depreciable Property | Shangri La</t>
  </si>
  <si>
    <t>Depreciable Property | Vacation Village</t>
  </si>
  <si>
    <t>Depreciable Property | Whispering Pines - Largo</t>
  </si>
  <si>
    <t>Depreciable Property | Coachwood</t>
  </si>
  <si>
    <t>Depreciable Property | Mid-Florida Lakes</t>
  </si>
  <si>
    <t>Depreciable Property | Fiesta Key</t>
  </si>
  <si>
    <t>Depreciable Property | Pasco</t>
  </si>
  <si>
    <t>Depreciable Property | Coral Cay Plantation</t>
  </si>
  <si>
    <t>Depreciable Property | Lakewood Village</t>
  </si>
  <si>
    <t>Depreciable Property | Miami Everglades</t>
  </si>
  <si>
    <t>Depreciable Property | Southernaire</t>
  </si>
  <si>
    <t>Depreciable Property | Loggerhead Marinas (11 properties)</t>
  </si>
  <si>
    <t>Depreciable Property | Country Place (2)</t>
  </si>
  <si>
    <t>Depreciable Property | Hacienda Village</t>
  </si>
  <si>
    <t>Depreciable Property | Harbor View</t>
  </si>
  <si>
    <t>Depreciable Property | Bay Lake Estates</t>
  </si>
  <si>
    <t>Depreciable Property | Lake Village</t>
  </si>
  <si>
    <t>Depreciable Property | Royal Coachman</t>
  </si>
  <si>
    <t>Depreciable Property | Buccaneer</t>
  </si>
  <si>
    <t>Depreciable Property | Island Vista</t>
  </si>
  <si>
    <t>Depreciable Property | Lake Fairways</t>
  </si>
  <si>
    <t>Depreciable Property | Pine Lakes</t>
  </si>
  <si>
    <t>Depreciable Property | Pioneer Village</t>
  </si>
  <si>
    <t>Depreciable Property | Sunseekers</t>
  </si>
  <si>
    <t>Depreciable Property | The Heritage</t>
  </si>
  <si>
    <t>Depreciable Property | Windmill Village</t>
  </si>
  <si>
    <t>Depreciable Property | Foxwood</t>
  </si>
  <si>
    <t>Depreciable Property | Oak Bend</t>
  </si>
  <si>
    <t>Depreciable Property | Villas at Spanish Oaks</t>
  </si>
  <si>
    <t>Depreciable Property | Silver Dollar</t>
  </si>
  <si>
    <t>Depreciable Property | Audubon</t>
  </si>
  <si>
    <t>Depreciable Property | Hidden Valley</t>
  </si>
  <si>
    <t>Depreciable Property | Starlight Ranch</t>
  </si>
  <si>
    <t>Depreciable Property | Sunshine Holiday MH</t>
  </si>
  <si>
    <t>Depreciable Property | Terra Ceia</t>
  </si>
  <si>
    <t>Depreciable Property | Lakes at Countrywood</t>
  </si>
  <si>
    <t>Depreciable Property | Meadows at Countrywood</t>
  </si>
  <si>
    <t>Depreciable Property | Oaks at Countrywood</t>
  </si>
  <si>
    <t>Depreciable Property | Breezy Hill RV</t>
  </si>
  <si>
    <t>Depreciable Property | Highland Wood RV</t>
  </si>
  <si>
    <t>Depreciable Property | Harbor Lakes</t>
  </si>
  <si>
    <t>Depreciable Property | Lighthouse Pointe</t>
  </si>
  <si>
    <t>Depreciable Property | Pickwick</t>
  </si>
  <si>
    <t>Depreciable Property | Rose Bay</t>
  </si>
  <si>
    <t>Depreciable Property | Emerald Lake</t>
  </si>
  <si>
    <t>Depreciable Property | Gulf View</t>
  </si>
  <si>
    <t>Depreciable Property | Kingswood</t>
  </si>
  <si>
    <t>Depreciable Property | Palm Lake</t>
  </si>
  <si>
    <t>Depreciable Property | Indian Oaks</t>
  </si>
  <si>
    <t>Depreciable Property | Space Coast</t>
  </si>
  <si>
    <t>Depreciable Property | Covington Estates</t>
  </si>
  <si>
    <t>Depreciable Property | Winds of St. Armands North</t>
  </si>
  <si>
    <t>Depreciable Property | Winds of St. Armands South</t>
  </si>
  <si>
    <t>Depreciable Property | Topics</t>
  </si>
  <si>
    <t>Depreciable Property | Pine Island Resort</t>
  </si>
  <si>
    <t>Depreciable Property | Carefree Village</t>
  </si>
  <si>
    <t>Depreciable Property | Tarpon Glen</t>
  </si>
  <si>
    <t>Depreciable Property | Featherock</t>
  </si>
  <si>
    <t>Depreciable Property | Bay Indies</t>
  </si>
  <si>
    <t>Depreciable Property | Ramblers Rest</t>
  </si>
  <si>
    <t>Depreciable Property | Countryside</t>
  </si>
  <si>
    <t>Depreciable Property | Heritage Plantation</t>
  </si>
  <si>
    <t>Depreciable Property | Heron Cay</t>
  </si>
  <si>
    <t>Depreciable Property | Sunshine Travel</t>
  </si>
  <si>
    <t>Depreciable Property | Vero Palm</t>
  </si>
  <si>
    <t>Depreciable Property | Village Green</t>
  </si>
  <si>
    <t>Depreciable Property | Peace River</t>
  </si>
  <si>
    <t>Depreciable Property | Palm Beach Colony</t>
  </si>
  <si>
    <t>Depreciable Property | Parkwood Communities</t>
  </si>
  <si>
    <t>Depreciable Property | Three Flags RV Resort</t>
  </si>
  <si>
    <t>Depreciable Property | Winter Garden</t>
  </si>
  <si>
    <t>Depreciable Property | Crystal Lake-Zephyrhills</t>
  </si>
  <si>
    <t>Depreciable Property | Forest Lake Estates</t>
  </si>
  <si>
    <t>Depreciable Property | Forest Lake Village</t>
  </si>
  <si>
    <t>Depreciable Property | Sixth Avenue</t>
  </si>
  <si>
    <t>Depreciable Property | Coach Royale</t>
  </si>
  <si>
    <t>Depreciable Property | Maple Grove</t>
  </si>
  <si>
    <t>Depreciable Property | Shenandoah Estates</t>
  </si>
  <si>
    <t>Depreciable Property | West Meadow Estates</t>
  </si>
  <si>
    <t>Depreciable Property | O'Connell's</t>
  </si>
  <si>
    <t>Depreciable Property | Pheasant Lake Estates</t>
  </si>
  <si>
    <t>Depreciable Property | Pine Country</t>
  </si>
  <si>
    <t>Depreciable Property | Willow Lake Estates</t>
  </si>
  <si>
    <t>Depreciable Property | Golf Vistas Estates</t>
  </si>
  <si>
    <t>Depreciable Property | Indian Lakes</t>
  </si>
  <si>
    <t>Depreciable Property | Horseshoe Lake</t>
  </si>
  <si>
    <t>Depreciable Property | Twin Mills RV</t>
  </si>
  <si>
    <t>Depreciable Property | Lakeside</t>
  </si>
  <si>
    <t>Depreciable Property | Diamond Caverns Resort &amp; Golf Club</t>
  </si>
  <si>
    <t>Depreciable Property | Gateway to Cape Cod</t>
  </si>
  <si>
    <t>Depreciable Property | The Glen</t>
  </si>
  <si>
    <t>Depreciable Property | Old Chatham RV</t>
  </si>
  <si>
    <t>Depreciable Property | Sturbridge</t>
  </si>
  <si>
    <t>Depreciable Property | Fernwood</t>
  </si>
  <si>
    <t>Depreciable Property | Williams Estates and Peppermint Woods</t>
  </si>
  <si>
    <t>Depreciable Property | Mt. Desert Narrows</t>
  </si>
  <si>
    <t>Depreciable Property | Patton Pond</t>
  </si>
  <si>
    <t>Depreciable Property | Pinehirst RV Park</t>
  </si>
  <si>
    <t>Depreciable Property | Narrows Too</t>
  </si>
  <si>
    <t>Depreciable Property | Moody Beach</t>
  </si>
  <si>
    <t>Depreciable Property | Bear Cave Resort</t>
  </si>
  <si>
    <t>Depreciable Property | St. Clair</t>
  </si>
  <si>
    <t>Depreciable Property | Cedar Knolls</t>
  </si>
  <si>
    <t>Depreciable Property | Cimarron Park</t>
  </si>
  <si>
    <t>Depreciable Property | Rockford Riverview Estates</t>
  </si>
  <si>
    <t>Depreciable Property | Rosemount Woods</t>
  </si>
  <si>
    <t>Depreciable Property | Forest Lake</t>
  </si>
  <si>
    <t>Depreciable Property | Scenic</t>
  </si>
  <si>
    <t>Depreciable Property | Waterway RV</t>
  </si>
  <si>
    <t>Depreciable Property | Twin Lakes</t>
  </si>
  <si>
    <t>Depreciable Property | Green Mountain Park</t>
  </si>
  <si>
    <t>Depreciable Property | Lake Gaston</t>
  </si>
  <si>
    <t>Depreciable Property | Lake Myers RV</t>
  </si>
  <si>
    <t>Depreciable Property | Bogue Pines</t>
  </si>
  <si>
    <t>Depreciable Property | Goose Creek</t>
  </si>
  <si>
    <t>Depreciable Property | Whispering Pines - NC</t>
  </si>
  <si>
    <t>Depreciable Property | White Oak Shores</t>
  </si>
  <si>
    <t>Depreciable Property | Buena Vista</t>
  </si>
  <si>
    <t>Depreciable Property | Meadow Park</t>
  </si>
  <si>
    <t>Depreciable Property | Sandy Beach RV</t>
  </si>
  <si>
    <t>Depreciable Property | Pine Acres</t>
  </si>
  <si>
    <t>Depreciable Property | Tuxbury Resort</t>
  </si>
  <si>
    <t>Depreciable Property | King Nummy</t>
  </si>
  <si>
    <t>Depreciable Property | Mays Landing</t>
  </si>
  <si>
    <t>Depreciable Property | Echo Farms</t>
  </si>
  <si>
    <t>Depreciable Property | Lake &amp; Shore</t>
  </si>
  <si>
    <t>Depreciable Property | Chestnut Lake</t>
  </si>
  <si>
    <t>Depreciable Property | Sea Pines</t>
  </si>
  <si>
    <t>Depreciable Property | Pine Ridge at Crestwood</t>
  </si>
  <si>
    <t>Depreciable Property | Mountain View - NV</t>
  </si>
  <si>
    <t>Depreciable Property | Bonanza</t>
  </si>
  <si>
    <t>Depreciable Property | Boulder Cascade</t>
  </si>
  <si>
    <t>Depreciable Property | Cabana</t>
  </si>
  <si>
    <t>Depreciable Property | Flamingo West</t>
  </si>
  <si>
    <t>Depreciable Property | Las Vegas</t>
  </si>
  <si>
    <t>Depreciable Property | Villa Borega</t>
  </si>
  <si>
    <t>Depreciable Property | Rondout Valley Resort</t>
  </si>
  <si>
    <t>Depreciable Property | Alpine Lake</t>
  </si>
  <si>
    <t>Depreciable Property | Lake George Escape</t>
  </si>
  <si>
    <t>Depreciable Property | The Woodlands</t>
  </si>
  <si>
    <t>Depreciable Property | Greenwood Village</t>
  </si>
  <si>
    <t>Depreciable Property | Brennan Beach</t>
  </si>
  <si>
    <t>Depreciable Property | Lake George Schroon Valley</t>
  </si>
  <si>
    <t>Depreciable Property | Kenisee Lake</t>
  </si>
  <si>
    <t>Depreciable Property | Wilmington</t>
  </si>
  <si>
    <t>Depreciable Property | Bend</t>
  </si>
  <si>
    <t>Depreciable Property | Shadowbrook</t>
  </si>
  <si>
    <t>Depreciable Property | Pacific City</t>
  </si>
  <si>
    <t>Depreciable Property | Falcon Wood Village</t>
  </si>
  <si>
    <t>Depreciable Property | Portland Fairview</t>
  </si>
  <si>
    <t>Depreciable Property | Quail Hollow</t>
  </si>
  <si>
    <t>Depreciable Property | South Jetty</t>
  </si>
  <si>
    <t>Depreciable Property | Seaside</t>
  </si>
  <si>
    <t>Depreciable Property | Whalers Rest</t>
  </si>
  <si>
    <t>Depreciable Property | Mt. Hood</t>
  </si>
  <si>
    <t>Depreciable Property | Greenbriar Village</t>
  </si>
  <si>
    <t>Depreciable Property | Sun Valley</t>
  </si>
  <si>
    <t>Depreciable Property | Green Acres</t>
  </si>
  <si>
    <t>Depreciable Property | Gettysburg Farm</t>
  </si>
  <si>
    <t>Depreciable Property | Timothy Lake North</t>
  </si>
  <si>
    <t>Depreciable Property | Timothy Lake South</t>
  </si>
  <si>
    <t>Depreciable Property | Drummer Boy</t>
  </si>
  <si>
    <t>Depreciable Property | Round Top</t>
  </si>
  <si>
    <t>Depreciable Property | Circle M</t>
  </si>
  <si>
    <t>Depreciable Property | Hershey</t>
  </si>
  <si>
    <t>Depreciable Property | Robin Hill</t>
  </si>
  <si>
    <t>Depreciable Property | Dutch County</t>
  </si>
  <si>
    <t>Depreciable Property | Spring Gulch</t>
  </si>
  <si>
    <t>Depreciable Property | Lil Wolf</t>
  </si>
  <si>
    <t>Depreciable Property | Scotrun</t>
  </si>
  <si>
    <t>Depreciable Property | Appalachian</t>
  </si>
  <si>
    <t>Depreciable Property | Mountain View - PA</t>
  </si>
  <si>
    <t>Depreciable Property | Timber Creek</t>
  </si>
  <si>
    <t>Depreciable Property | Carolina Landing</t>
  </si>
  <si>
    <t>Depreciable Property | Inlet Oaks</t>
  </si>
  <si>
    <t>Depreciable Property | The Oaks at Point South</t>
  </si>
  <si>
    <t>Depreciable Property | Natchez Trace</t>
  </si>
  <si>
    <t>Depreciable Property | Cherokee Landing</t>
  </si>
  <si>
    <t>Depreciable Property | Alamo Palms Resort</t>
  </si>
  <si>
    <t>Depreciable Property | Bay Landing</t>
  </si>
  <si>
    <t>Depreciable Property | Colorado River</t>
  </si>
  <si>
    <t>Depreciable Property | Victoria Palms Resort</t>
  </si>
  <si>
    <t>Depreciable Property | Lake Texoma</t>
  </si>
  <si>
    <t>Depreciable Property | Lakewood RV</t>
  </si>
  <si>
    <t>Depreciable Property | Paradise Park RV</t>
  </si>
  <si>
    <t>Depreciable Property | Sunshine RV</t>
  </si>
  <si>
    <t>Depreciable Property | Tropic Winds</t>
  </si>
  <si>
    <t>Depreciable Property | Medina Lake</t>
  </si>
  <si>
    <t>Depreciable Property | Paradise South</t>
  </si>
  <si>
    <t>Depreciable Property | Lake Tawakoni</t>
  </si>
  <si>
    <t>Depreciable Property | Fun n Sun RV</t>
  </si>
  <si>
    <t>Depreciable Property | Country Sunshine</t>
  </si>
  <si>
    <t>Depreciable Property | Southern Comfort</t>
  </si>
  <si>
    <t>Depreciable Property | Lake Whitney</t>
  </si>
  <si>
    <t>Depreciable Property | Lake Conroe</t>
  </si>
  <si>
    <t>Depreciable Property | Westwood Village</t>
  </si>
  <si>
    <t>Depreciable Property | St. George</t>
  </si>
  <si>
    <t>Depreciable Property | All Seasons</t>
  </si>
  <si>
    <t>Depreciable Property | Meadows of Chantilly</t>
  </si>
  <si>
    <t>Depreciable Property | Lynchburg</t>
  </si>
  <si>
    <t>Depreciable Property | Chesapeake Bay</t>
  </si>
  <si>
    <t>Depreciable Property | Virginia Landing</t>
  </si>
  <si>
    <t>Depreciable Property | Grey's Point</t>
  </si>
  <si>
    <t>Depreciable Property | Bethpage</t>
  </si>
  <si>
    <t>Depreciable Property | Williamsburg</t>
  </si>
  <si>
    <t>Depreciable Property | Regency Lakes</t>
  </si>
  <si>
    <t>Depreciable Property | Birch Bay</t>
  </si>
  <si>
    <t>Depreciable Property | Mount Vernon</t>
  </si>
  <si>
    <t>Depreciable Property | Chehalis</t>
  </si>
  <si>
    <t>Depreciable Property | Grandy Creek</t>
  </si>
  <si>
    <t>Depreciable Property | Tall Chief</t>
  </si>
  <si>
    <t>Depreciable Property | Kloshe Illahee</t>
  </si>
  <si>
    <t>Depreciable Property | La Conner</t>
  </si>
  <si>
    <t>Depreciable Property | Leavenworth</t>
  </si>
  <si>
    <t>Depreciable Property | Thunderbird</t>
  </si>
  <si>
    <t>Depreciable Property | Little Diamond</t>
  </si>
  <si>
    <t>Depreciable Property | Oceana</t>
  </si>
  <si>
    <t>Depreciable Property | Crescent Bar</t>
  </si>
  <si>
    <t>Depreciable Property | Long Beach</t>
  </si>
  <si>
    <t>Depreciable Property | Rainbow Lake Manor</t>
  </si>
  <si>
    <t>Depreciable Property | Fremont</t>
  </si>
  <si>
    <t>Depreciable Property | Yukon Trails</t>
  </si>
  <si>
    <t>Depreciable Property | Blackhawk</t>
  </si>
  <si>
    <t>Depreciable Property | Lakeland</t>
  </si>
  <si>
    <t>Depreciable Property | Westwood Estates</t>
  </si>
  <si>
    <t>Depreciable Property | Plymouth Rock</t>
  </si>
  <si>
    <t>Depreciable Property | Tranquil Timbers</t>
  </si>
  <si>
    <t>Depreciable Property | Lake of the Woods</t>
  </si>
  <si>
    <t>Depreciable Property | Neshonoc Lakeside</t>
  </si>
  <si>
    <t>Depreciable Property | Arrowhead</t>
  </si>
  <si>
    <t>Depreciable Property | Subtotal of Properties Held for Long Term</t>
  </si>
  <si>
    <t>Depreciable Property | Realty Systems, Inc.</t>
  </si>
  <si>
    <t>Depreciable Property | Management business and other</t>
  </si>
  <si>
    <t>City | Hidden Cove</t>
  </si>
  <si>
    <t>Real Estate and Accumulated Depreciation, Geographical Location of Property</t>
  </si>
  <si>
    <t>Arley</t>
  </si>
  <si>
    <t>City | Apache East</t>
  </si>
  <si>
    <t>Apache Junction</t>
  </si>
  <si>
    <t>City | Countryside RV</t>
  </si>
  <si>
    <t>City | Denali Park</t>
  </si>
  <si>
    <t>City | Golden Sun RV</t>
  </si>
  <si>
    <t>City | Valley Vista</t>
  </si>
  <si>
    <t>Benson</t>
  </si>
  <si>
    <t>City | Casita Verde RV</t>
  </si>
  <si>
    <t>Casa Grande</t>
  </si>
  <si>
    <t>City | Fiesta Grande RV</t>
  </si>
  <si>
    <t>City | Foothills West RV</t>
  </si>
  <si>
    <t>City | Sunshine Valley</t>
  </si>
  <si>
    <t>Chandler</t>
  </si>
  <si>
    <t>City | Verde Valley</t>
  </si>
  <si>
    <t>Cottonwood</t>
  </si>
  <si>
    <t>City | Casa del Sol East II</t>
  </si>
  <si>
    <t>Glendale</t>
  </si>
  <si>
    <t>City | Casa del Sol East III</t>
  </si>
  <si>
    <t>City | Palm Shadows</t>
  </si>
  <si>
    <t>City | Hacienda De Valencia</t>
  </si>
  <si>
    <t>Mesa</t>
  </si>
  <si>
    <t>City | Mesa Spirit</t>
  </si>
  <si>
    <t>City | Monte Vista</t>
  </si>
  <si>
    <t>City | Seyenna Vistas</t>
  </si>
  <si>
    <t>City | The Highlands at Brentwood</t>
  </si>
  <si>
    <t>City | Viewpoint</t>
  </si>
  <si>
    <t>City | Apollo Village</t>
  </si>
  <si>
    <t>Peoria</t>
  </si>
  <si>
    <t>City | Casa del Sol West I</t>
  </si>
  <si>
    <t>City | Carefree Manor</t>
  </si>
  <si>
    <t>Phoenix</t>
  </si>
  <si>
    <t>City | Central Park</t>
  </si>
  <si>
    <t>City | Desert Skies</t>
  </si>
  <si>
    <t>City | Sunrise Heights</t>
  </si>
  <si>
    <t>City | Whispering Palms</t>
  </si>
  <si>
    <t>City | Desert Vista</t>
  </si>
  <si>
    <t>Salome</t>
  </si>
  <si>
    <t>City | Sedona Shadows</t>
  </si>
  <si>
    <t>Sedona</t>
  </si>
  <si>
    <t>City | Venture In</t>
  </si>
  <si>
    <t>Show Low</t>
  </si>
  <si>
    <t>City | Paradise</t>
  </si>
  <si>
    <t>Sun City</t>
  </si>
  <si>
    <t>City | The Meadows</t>
  </si>
  <si>
    <t>Tempe</t>
  </si>
  <si>
    <t>City | Fairview Manor</t>
  </si>
  <si>
    <t>Tucson</t>
  </si>
  <si>
    <t>City | Westpark</t>
  </si>
  <si>
    <t>Wickenburg</t>
  </si>
  <si>
    <t>City | Araby</t>
  </si>
  <si>
    <t>Yuma</t>
  </si>
  <si>
    <t>City | Cactus Gardens</t>
  </si>
  <si>
    <t>City | Capri RV</t>
  </si>
  <si>
    <t>City | Desert Paradise</t>
  </si>
  <si>
    <t>City | Foothill</t>
  </si>
  <si>
    <t>City | Mesa Verde</t>
  </si>
  <si>
    <t>City | Suni Sands</t>
  </si>
  <si>
    <t>City | Cultus Lake</t>
  </si>
  <si>
    <t>Lindell Beach</t>
  </si>
  <si>
    <t>City | Soledad Canyon</t>
  </si>
  <si>
    <t>Acton</t>
  </si>
  <si>
    <t>City | Los Ranchos</t>
  </si>
  <si>
    <t>Apple Valley</t>
  </si>
  <si>
    <t>City | Monte del Lago</t>
  </si>
  <si>
    <t>Castroville</t>
  </si>
  <si>
    <t>City | Date Palm Country Club</t>
  </si>
  <si>
    <t>Cathedral City</t>
  </si>
  <si>
    <t>City | Date Palm RV</t>
  </si>
  <si>
    <t>City | Colony Park</t>
  </si>
  <si>
    <t>Ceres</t>
  </si>
  <si>
    <t>City | Russian River</t>
  </si>
  <si>
    <t>Cloverdale</t>
  </si>
  <si>
    <t>City | Oakzanita Springs</t>
  </si>
  <si>
    <t>Descanso</t>
  </si>
  <si>
    <t>City | Rancho Mesa</t>
  </si>
  <si>
    <t>El Cajon</t>
  </si>
  <si>
    <t>City | Rancho Valley</t>
  </si>
  <si>
    <t>City | Snowflower</t>
  </si>
  <si>
    <t>Emigrant Gap</t>
  </si>
  <si>
    <t>City | Four Seasons</t>
  </si>
  <si>
    <t>Fresno</t>
  </si>
  <si>
    <t>City | Yosemite Lakes</t>
  </si>
  <si>
    <t>Groveland</t>
  </si>
  <si>
    <t>City | Royal Holiday</t>
  </si>
  <si>
    <t>Hemet</t>
  </si>
  <si>
    <t>City | Idyllwild</t>
  </si>
  <si>
    <t>Idyllwild-Pine Cove</t>
  </si>
  <si>
    <t>City | Pio Pico</t>
  </si>
  <si>
    <t>Jamul</t>
  </si>
  <si>
    <t>City | Tahoe Valley</t>
  </si>
  <si>
    <t>Lake Tahoe</t>
  </si>
  <si>
    <t>City | Sea Oaks</t>
  </si>
  <si>
    <t>Los Osos</t>
  </si>
  <si>
    <t>City | Ponderosa</t>
  </si>
  <si>
    <t>Lotus</t>
  </si>
  <si>
    <t>City | Turtle Beach</t>
  </si>
  <si>
    <t>Manteca</t>
  </si>
  <si>
    <t>City | Wilderness Lake</t>
  </si>
  <si>
    <t>Menifee</t>
  </si>
  <si>
    <t>City | Coralwood</t>
  </si>
  <si>
    <t>Modesto</t>
  </si>
  <si>
    <t>City | Morgan Hill</t>
  </si>
  <si>
    <t>City | Lake Minden</t>
  </si>
  <si>
    <t>Nicolaus</t>
  </si>
  <si>
    <t>City | Pacific Dunes Ranch</t>
  </si>
  <si>
    <t>City | Lake of the Springs</t>
  </si>
  <si>
    <t>Oregon House</t>
  </si>
  <si>
    <t>City | Concord Cascade</t>
  </si>
  <si>
    <t>Pacheco</t>
  </si>
  <si>
    <t>City | San Francisco RV</t>
  </si>
  <si>
    <t>Pacifica</t>
  </si>
  <si>
    <t>City | San Benito</t>
  </si>
  <si>
    <t>Paicines</t>
  </si>
  <si>
    <t>City | Palm Springs</t>
  </si>
  <si>
    <t>Palm Desert</t>
  </si>
  <si>
    <t>City | Las Palmas</t>
  </si>
  <si>
    <t>Rialto</t>
  </si>
  <si>
    <t>City | Parque La Quinta</t>
  </si>
  <si>
    <t>City | Quail Meadows</t>
  </si>
  <si>
    <t>Riverbank</t>
  </si>
  <si>
    <t>City | California Hawaiian</t>
  </si>
  <si>
    <t>San Jose</t>
  </si>
  <si>
    <t>City | Nicholson Plaza</t>
  </si>
  <si>
    <t>City | Sunshadow</t>
  </si>
  <si>
    <t>City | Village of the Four Seasons</t>
  </si>
  <si>
    <t>City | Westwinds (4 properties)</t>
  </si>
  <si>
    <t>City | Laguna Lake</t>
  </si>
  <si>
    <t>San Luis Obispo</t>
  </si>
  <si>
    <t>City | Contempo Marin</t>
  </si>
  <si>
    <t>San Rafael</t>
  </si>
  <si>
    <t>City | Rancho Oso</t>
  </si>
  <si>
    <t>Santa Barbara</t>
  </si>
  <si>
    <t>City | DeAnza Santa Cruz</t>
  </si>
  <si>
    <t>Santa Cruz</t>
  </si>
  <si>
    <t>City | Meadowbrook</t>
  </si>
  <si>
    <t>Santee</t>
  </si>
  <si>
    <t>City | Santa Cruz Ranch RV</t>
  </si>
  <si>
    <t>Scotts Valley</t>
  </si>
  <si>
    <t>City | Lamplighter</t>
  </si>
  <si>
    <t>Spring Valley</t>
  </si>
  <si>
    <t>City | Santiago Estates</t>
  </si>
  <si>
    <t>Sylmar</t>
  </si>
  <si>
    <t>City | Royal Oaks</t>
  </si>
  <si>
    <t>Visalia</t>
  </si>
  <si>
    <t>City | Hillcrest Village</t>
  </si>
  <si>
    <t>Aurora</t>
  </si>
  <si>
    <t>City | Cimarron</t>
  </si>
  <si>
    <t>Broomfield</t>
  </si>
  <si>
    <t>City | Holiday Village</t>
  </si>
  <si>
    <t>Colorado Springs</t>
  </si>
  <si>
    <t>City | Bear Creek</t>
  </si>
  <si>
    <t>Denver</t>
  </si>
  <si>
    <t>City | Holiday Hills</t>
  </si>
  <si>
    <t>City | Golden Terrace</t>
  </si>
  <si>
    <t>Golden</t>
  </si>
  <si>
    <t>City | Golden Terrace South</t>
  </si>
  <si>
    <t>City | Golden Terrace West</t>
  </si>
  <si>
    <t>City | Pueblo Grande</t>
  </si>
  <si>
    <t>Pueblo</t>
  </si>
  <si>
    <t>City | Woodland Hills</t>
  </si>
  <si>
    <t>Thornton</t>
  </si>
  <si>
    <t>City | Stonegate Manor</t>
  </si>
  <si>
    <t>North Windham</t>
  </si>
  <si>
    <t>City | Waterford Estates</t>
  </si>
  <si>
    <t>Bear</t>
  </si>
  <si>
    <t>City | McNicol</t>
  </si>
  <si>
    <t>Lewes</t>
  </si>
  <si>
    <t>City | Whispering Pines</t>
  </si>
  <si>
    <t>City | Mariners Cove</t>
  </si>
  <si>
    <t>Millsboro</t>
  </si>
  <si>
    <t>City | Sweetbriar</t>
  </si>
  <si>
    <t>City | Aspen Meadows</t>
  </si>
  <si>
    <t>Rehoboth</t>
  </si>
  <si>
    <t>City | Camelot Meadows</t>
  </si>
  <si>
    <t>City | Riverside RV</t>
  </si>
  <si>
    <t>Arcadia</t>
  </si>
  <si>
    <t>City | Toby’s</t>
  </si>
  <si>
    <t>City | Sunshine Key</t>
  </si>
  <si>
    <t>Big Pine Key</t>
  </si>
  <si>
    <t>City | Manatee</t>
  </si>
  <si>
    <t>Bradenton</t>
  </si>
  <si>
    <t>City | Windmill Manor</t>
  </si>
  <si>
    <t>City | Clover Leaf Farms</t>
  </si>
  <si>
    <t>Brooksville</t>
  </si>
  <si>
    <t>City | Clover Leaf Forest</t>
  </si>
  <si>
    <t>City | Glen Ellen</t>
  </si>
  <si>
    <t>Clearwater</t>
  </si>
  <si>
    <t>City | Hillcrest</t>
  </si>
  <si>
    <t>City | Holiday Ranch</t>
  </si>
  <si>
    <t>City | Serendipity</t>
  </si>
  <si>
    <t>City | Shady Lane Oaks</t>
  </si>
  <si>
    <t>City | Shady Lane Village</t>
  </si>
  <si>
    <t>City | Silk Oak</t>
  </si>
  <si>
    <t>City | Clerbrook</t>
  </si>
  <si>
    <t>Clermont</t>
  </si>
  <si>
    <t>City | Lake Magic</t>
  </si>
  <si>
    <t>City | Orange Lake</t>
  </si>
  <si>
    <t>City | Orlando</t>
  </si>
  <si>
    <t>City | Crystal Isles</t>
  </si>
  <si>
    <t>Crystal River</t>
  </si>
  <si>
    <t>City | Cheron Village</t>
  </si>
  <si>
    <t>Davie</t>
  </si>
  <si>
    <t>City | Carriage Cove</t>
  </si>
  <si>
    <t>Daytona Beach</t>
  </si>
  <si>
    <t>City | Lake Haven</t>
  </si>
  <si>
    <t>Dunedin</t>
  </si>
  <si>
    <t>City | Coquina Crossing</t>
  </si>
  <si>
    <t>Elkton</t>
  </si>
  <si>
    <t>City | Colony Cove</t>
  </si>
  <si>
    <t>Ellenton</t>
  </si>
  <si>
    <t>City | Ridgewood Estates</t>
  </si>
  <si>
    <t>City | Haselton Village</t>
  </si>
  <si>
    <t>Eustis</t>
  </si>
  <si>
    <t>City | Southern Palms</t>
  </si>
  <si>
    <t>City | Bulow Plantation</t>
  </si>
  <si>
    <t>Flagler Beach</t>
  </si>
  <si>
    <t>City | Bulow Village RV</t>
  </si>
  <si>
    <t>City | Carefree Cove</t>
  </si>
  <si>
    <t>Fort Lauderdale</t>
  </si>
  <si>
    <t>City | Everglades Lakes</t>
  </si>
  <si>
    <t>City | Park City West</t>
  </si>
  <si>
    <t>City | Sunshine Holiday RV</t>
  </si>
  <si>
    <t>City | Crystal Lakes-Fort Myers</t>
  </si>
  <si>
    <t xml:space="preserve">Fort Myers </t>
  </si>
  <si>
    <t>City | Fort Myers Beach Resort</t>
  </si>
  <si>
    <t>City | Gulf Air Resort</t>
  </si>
  <si>
    <t>Fort Myers Beach</t>
  </si>
  <si>
    <t>City | Lakeside Terrace</t>
  </si>
  <si>
    <t>Fruitland Park</t>
  </si>
  <si>
    <t>City | Grand Island</t>
  </si>
  <si>
    <t>City | Holiday Travel Park</t>
  </si>
  <si>
    <t>Holiday</t>
  </si>
  <si>
    <t>City | Barrington Hills</t>
  </si>
  <si>
    <t>Hudson</t>
  </si>
  <si>
    <t>City | Sherwood Forest</t>
  </si>
  <si>
    <t>Kissimmee</t>
  </si>
  <si>
    <t>City | Sherwood Forest RV</t>
  </si>
  <si>
    <t>City | Tropical Palms</t>
  </si>
  <si>
    <t>City | Lake Worth Village</t>
  </si>
  <si>
    <t>Lake Worth</t>
  </si>
  <si>
    <t>City | Beacon Hill Colony</t>
  </si>
  <si>
    <t>City | Beacon Terrace</t>
  </si>
  <si>
    <t>City | Kings &amp; Queens</t>
  </si>
  <si>
    <t>City | Lakeland Harbor</t>
  </si>
  <si>
    <t>City | Lakeland Junction</t>
  </si>
  <si>
    <t>City | Maralago Cay</t>
  </si>
  <si>
    <t>Lantana</t>
  </si>
  <si>
    <t>City | Down Yonder</t>
  </si>
  <si>
    <t>Largo</t>
  </si>
  <si>
    <t>City | East Bay Oaks</t>
  </si>
  <si>
    <t>City | Eldorado Village</t>
  </si>
  <si>
    <t>City | Paradise Park- Largo</t>
  </si>
  <si>
    <t>City | Shangri La</t>
  </si>
  <si>
    <t>City | Vacation Village</t>
  </si>
  <si>
    <t>City | Whispering Pines - Largo</t>
  </si>
  <si>
    <t>City | Coachwood</t>
  </si>
  <si>
    <t>Leesburg</t>
  </si>
  <si>
    <t>City | Mid-Florida Lakes</t>
  </si>
  <si>
    <t>City | Fiesta Key</t>
  </si>
  <si>
    <t>Long Key</t>
  </si>
  <si>
    <t>City | Pasco</t>
  </si>
  <si>
    <t>Lutz</t>
  </si>
  <si>
    <t>City | Coral Cay Plantation</t>
  </si>
  <si>
    <t>Margate</t>
  </si>
  <si>
    <t>City | Lakewood Village</t>
  </si>
  <si>
    <t>Melbourne</t>
  </si>
  <si>
    <t>City | Miami Everglades</t>
  </si>
  <si>
    <t>Miami</t>
  </si>
  <si>
    <t>City | Southernaire</t>
  </si>
  <si>
    <t>Mt. Dora</t>
  </si>
  <si>
    <t>City | Loggerhead Marinas (11 properties)</t>
  </si>
  <si>
    <t>Multiple</t>
  </si>
  <si>
    <t>City | Country Place (2)</t>
  </si>
  <si>
    <t>New Port Richey</t>
  </si>
  <si>
    <t>City | Hacienda Village</t>
  </si>
  <si>
    <t>City | Harbor View</t>
  </si>
  <si>
    <t>City | Bay Lake Estates</t>
  </si>
  <si>
    <t>Nokomis</t>
  </si>
  <si>
    <t>City | Lake Village</t>
  </si>
  <si>
    <t>City | Royal Coachman</t>
  </si>
  <si>
    <t>City | Buccaneer</t>
  </si>
  <si>
    <t>North Fort Myers</t>
  </si>
  <si>
    <t>City | Island Vista</t>
  </si>
  <si>
    <t>City | Lake Fairways</t>
  </si>
  <si>
    <t>City | Pine Lakes</t>
  </si>
  <si>
    <t>City | Pioneer Village</t>
  </si>
  <si>
    <t>City | Sunseekers</t>
  </si>
  <si>
    <t>City | The Heritage</t>
  </si>
  <si>
    <t>City | Windmill Village</t>
  </si>
  <si>
    <t>City | Foxwood</t>
  </si>
  <si>
    <t>Ocala</t>
  </si>
  <si>
    <t>City | Oak Bend</t>
  </si>
  <si>
    <t>City | Villas at Spanish Oaks</t>
  </si>
  <si>
    <t>City | Silver Dollar</t>
  </si>
  <si>
    <t>Odessa</t>
  </si>
  <si>
    <t>City | Audubon</t>
  </si>
  <si>
    <t>City | Hidden Valley</t>
  </si>
  <si>
    <t>City | Starlight Ranch</t>
  </si>
  <si>
    <t>Ormond Beach</t>
  </si>
  <si>
    <t>City | Sunshine Holiday MH</t>
  </si>
  <si>
    <t>Palm Beach Gardens</t>
  </si>
  <si>
    <t>City | Terra Ceia</t>
  </si>
  <si>
    <t>Palmetto</t>
  </si>
  <si>
    <t>City | Lakes at Countrywood</t>
  </si>
  <si>
    <t>Plant City</t>
  </si>
  <si>
    <t>City | Meadows at Countrywood</t>
  </si>
  <si>
    <t>City | Oaks at Countrywood</t>
  </si>
  <si>
    <t>City | Breezy Hill RV</t>
  </si>
  <si>
    <t>Pompano Beach</t>
  </si>
  <si>
    <t>City | Highland Wood RV</t>
  </si>
  <si>
    <t>City | Harbor Lakes</t>
  </si>
  <si>
    <t>Port Charlotte</t>
  </si>
  <si>
    <t>City | Lighthouse Pointe</t>
  </si>
  <si>
    <t>Port Orange</t>
  </si>
  <si>
    <t>City | Pickwick</t>
  </si>
  <si>
    <t>City | Rose Bay</t>
  </si>
  <si>
    <t>City | Emerald Lake</t>
  </si>
  <si>
    <t>Punta Gorda</t>
  </si>
  <si>
    <t>City | Gulf View</t>
  </si>
  <si>
    <t>City | Kingswood</t>
  </si>
  <si>
    <t>Riverview</t>
  </si>
  <si>
    <t>City | Palm Lake</t>
  </si>
  <si>
    <t>Riviera Beach</t>
  </si>
  <si>
    <t>City | Indian Oaks</t>
  </si>
  <si>
    <t>Rockledge</t>
  </si>
  <si>
    <t>City | Space Coast</t>
  </si>
  <si>
    <t>City | Covington Estates</t>
  </si>
  <si>
    <t>Saint Cloud</t>
  </si>
  <si>
    <t>City | Winds of St. Armands North</t>
  </si>
  <si>
    <t>Sarasota</t>
  </si>
  <si>
    <t>City | Winds of St. Armands South</t>
  </si>
  <si>
    <t>City | Topics</t>
  </si>
  <si>
    <t>Spring Hill</t>
  </si>
  <si>
    <t>City | Pine Island Resort</t>
  </si>
  <si>
    <t>St. James City</t>
  </si>
  <si>
    <t>City | Carefree Village</t>
  </si>
  <si>
    <t>Tampa</t>
  </si>
  <si>
    <t>City | Tarpon Glen</t>
  </si>
  <si>
    <t>Tarpon Springs</t>
  </si>
  <si>
    <t>City | Featherock</t>
  </si>
  <si>
    <t>Valrico</t>
  </si>
  <si>
    <t>City | Bay Indies</t>
  </si>
  <si>
    <t>Venice</t>
  </si>
  <si>
    <t>City | Ramblers Rest</t>
  </si>
  <si>
    <t>City | Countryside</t>
  </si>
  <si>
    <t>Vero Beach</t>
  </si>
  <si>
    <t>City | Heritage Plantation</t>
  </si>
  <si>
    <t>City | Heron Cay</t>
  </si>
  <si>
    <t>City | Sunshine Travel</t>
  </si>
  <si>
    <t>City | Vero Palm</t>
  </si>
  <si>
    <t>City | Village Green</t>
  </si>
  <si>
    <t>City | Peace River</t>
  </si>
  <si>
    <t>Wauchula</t>
  </si>
  <si>
    <t>City | Palm Beach Colony</t>
  </si>
  <si>
    <t>West Palm Beach</t>
  </si>
  <si>
    <t>City | Parkwood Communities</t>
  </si>
  <si>
    <t>Wildwood</t>
  </si>
  <si>
    <t>City | Three Flags RV Resort</t>
  </si>
  <si>
    <t>City | Winter Garden</t>
  </si>
  <si>
    <t>City | Crystal Lake-Zephyrhills</t>
  </si>
  <si>
    <t>Zephyrhills</t>
  </si>
  <si>
    <t>City | Forest Lake Estates</t>
  </si>
  <si>
    <t>City | Forest Lake Village</t>
  </si>
  <si>
    <t>City | Sixth Avenue</t>
  </si>
  <si>
    <t>City | Coach Royale</t>
  </si>
  <si>
    <t>Boise</t>
  </si>
  <si>
    <t>City | Maple Grove</t>
  </si>
  <si>
    <t>City | Shenandoah Estates</t>
  </si>
  <si>
    <t>City | West Meadow Estates</t>
  </si>
  <si>
    <t>City | O'Connell's</t>
  </si>
  <si>
    <t>Amboy</t>
  </si>
  <si>
    <t>City | Pheasant Lake Estates</t>
  </si>
  <si>
    <t>Beecher</t>
  </si>
  <si>
    <t>City | Pine Country</t>
  </si>
  <si>
    <t>Belvidere</t>
  </si>
  <si>
    <t>City | Willow Lake Estates</t>
  </si>
  <si>
    <t>Elgin</t>
  </si>
  <si>
    <t>City | Golf Vistas Estates</t>
  </si>
  <si>
    <t>Monee</t>
  </si>
  <si>
    <t>City | Indian Lakes</t>
  </si>
  <si>
    <t>Batesville</t>
  </si>
  <si>
    <t>City | Horseshoe Lake</t>
  </si>
  <si>
    <t>Clinton</t>
  </si>
  <si>
    <t>City | Twin Mills RV</t>
  </si>
  <si>
    <t>Howe</t>
  </si>
  <si>
    <t>City | Lakeside</t>
  </si>
  <si>
    <t>New Carlisle</t>
  </si>
  <si>
    <t>City | Diamond Caverns Resort &amp; Golf Club</t>
  </si>
  <si>
    <t>Park City</t>
  </si>
  <si>
    <t>City | Gateway to Cape Cod</t>
  </si>
  <si>
    <t>Rochester</t>
  </si>
  <si>
    <t>Rockland</t>
  </si>
  <si>
    <t>City | The Glen</t>
  </si>
  <si>
    <t>City | Old Chatham RV</t>
  </si>
  <si>
    <t>South Dennis</t>
  </si>
  <si>
    <t>City | Sturbridge</t>
  </si>
  <si>
    <t>City | Fernwood</t>
  </si>
  <si>
    <t>Capitol Heights</t>
  </si>
  <si>
    <t>City | Williams Estates and Peppermint Woods</t>
  </si>
  <si>
    <t>Middle River</t>
  </si>
  <si>
    <t>City | Mt. Desert Narrows</t>
  </si>
  <si>
    <t>Bar Harbor</t>
  </si>
  <si>
    <t>City | Patton Pond</t>
  </si>
  <si>
    <t>Ellsworth</t>
  </si>
  <si>
    <t>City | Pinehirst RV Park</t>
  </si>
  <si>
    <t>Old Orchard Beach</t>
  </si>
  <si>
    <t>City | Narrows Too</t>
  </si>
  <si>
    <t>Trenton</t>
  </si>
  <si>
    <t>City | Moody Beach</t>
  </si>
  <si>
    <t>Wells</t>
  </si>
  <si>
    <t>City | Bear Cave Resort</t>
  </si>
  <si>
    <t>Buchanan</t>
  </si>
  <si>
    <t>City | St. Clair</t>
  </si>
  <si>
    <t>City | Cedar Knolls</t>
  </si>
  <si>
    <t>City | Cimarron Park</t>
  </si>
  <si>
    <t>Lake Elmo</t>
  </si>
  <si>
    <t>City | Rockford Riverview Estates</t>
  </si>
  <si>
    <t>Rockford</t>
  </si>
  <si>
    <t>City | Rosemount Woods</t>
  </si>
  <si>
    <t>Rosemount</t>
  </si>
  <si>
    <t>City | Forest Lake</t>
  </si>
  <si>
    <t>Advance</t>
  </si>
  <si>
    <t>City | Scenic</t>
  </si>
  <si>
    <t>Asheville</t>
  </si>
  <si>
    <t>City | Waterway RV</t>
  </si>
  <si>
    <t>Cedar Point</t>
  </si>
  <si>
    <t>City | Twin Lakes</t>
  </si>
  <si>
    <t>Chocowinity</t>
  </si>
  <si>
    <t>City | Green Mountain Park</t>
  </si>
  <si>
    <t>Lenoir</t>
  </si>
  <si>
    <t>City | Lake Gaston</t>
  </si>
  <si>
    <t>Littleton</t>
  </si>
  <si>
    <t>City | Lake Myers RV</t>
  </si>
  <si>
    <t>Mocksville</t>
  </si>
  <si>
    <t>City | Bogue Pines</t>
  </si>
  <si>
    <t>Newport</t>
  </si>
  <si>
    <t>City | Goose Creek</t>
  </si>
  <si>
    <t>City | Whispering Pines - NC</t>
  </si>
  <si>
    <t>City | White Oak Shores</t>
  </si>
  <si>
    <t>Stella</t>
  </si>
  <si>
    <t>City | Buena Vista</t>
  </si>
  <si>
    <t>Fargo</t>
  </si>
  <si>
    <t>City | Meadow Park</t>
  </si>
  <si>
    <t>City | Sandy Beach RV</t>
  </si>
  <si>
    <t>Contoocook</t>
  </si>
  <si>
    <t>City | Pine Acres</t>
  </si>
  <si>
    <t>Raymond</t>
  </si>
  <si>
    <t>City | Tuxbury Resort</t>
  </si>
  <si>
    <t>South Hampton</t>
  </si>
  <si>
    <t>City | King Nummy</t>
  </si>
  <si>
    <t>Cape May Court House</t>
  </si>
  <si>
    <t>City | Mays Landing</t>
  </si>
  <si>
    <t>City | Echo Farms</t>
  </si>
  <si>
    <t>Ocean View</t>
  </si>
  <si>
    <t>City | Lake &amp; Shore</t>
  </si>
  <si>
    <t>City | Chestnut Lake</t>
  </si>
  <si>
    <t>Port Republic</t>
  </si>
  <si>
    <t>City | Sea Pines</t>
  </si>
  <si>
    <t>Swainton</t>
  </si>
  <si>
    <t>City | Pine Ridge at Crestwood</t>
  </si>
  <si>
    <t>Whiting</t>
  </si>
  <si>
    <t>City | Mountain View - NV</t>
  </si>
  <si>
    <t>Henderson</t>
  </si>
  <si>
    <t>City | Bonanza</t>
  </si>
  <si>
    <t>City | Boulder Cascade</t>
  </si>
  <si>
    <t>City | Cabana</t>
  </si>
  <si>
    <t>City | Flamingo West</t>
  </si>
  <si>
    <t>City | Las Vegas</t>
  </si>
  <si>
    <t>City | Villa Borega</t>
  </si>
  <si>
    <t>City | Rondout Valley Resort</t>
  </si>
  <si>
    <t>Accord</t>
  </si>
  <si>
    <t>City | Alpine Lake</t>
  </si>
  <si>
    <t>Corinth</t>
  </si>
  <si>
    <t>City | Lake George Escape</t>
  </si>
  <si>
    <t>Lake George</t>
  </si>
  <si>
    <t>City | The Woodlands</t>
  </si>
  <si>
    <t>Lockport</t>
  </si>
  <si>
    <t>City | Greenwood Village</t>
  </si>
  <si>
    <t>Manorville</t>
  </si>
  <si>
    <t>City | Brennan Beach</t>
  </si>
  <si>
    <t>Pulaski</t>
  </si>
  <si>
    <t>City | Lake George Schroon Valley</t>
  </si>
  <si>
    <t>Warrensburg</t>
  </si>
  <si>
    <t>City | Kenisee Lake</t>
  </si>
  <si>
    <t>Jefferson</t>
  </si>
  <si>
    <t>City | Wilmington</t>
  </si>
  <si>
    <t>City | Bend</t>
  </si>
  <si>
    <t>City | Shadowbrook</t>
  </si>
  <si>
    <t>Clackamas</t>
  </si>
  <si>
    <t>City | Pacific City</t>
  </si>
  <si>
    <t>City | Falcon Wood Village</t>
  </si>
  <si>
    <t>Eugene</t>
  </si>
  <si>
    <t>City | Portland Fairview</t>
  </si>
  <si>
    <t>Fairview</t>
  </si>
  <si>
    <t>City | Quail Hollow</t>
  </si>
  <si>
    <t>City | South Jetty</t>
  </si>
  <si>
    <t>Florence</t>
  </si>
  <si>
    <t>City | Seaside</t>
  </si>
  <si>
    <t>City | Whalers Rest</t>
  </si>
  <si>
    <t>South Beach</t>
  </si>
  <si>
    <t>City | Mt. Hood</t>
  </si>
  <si>
    <t>Welches</t>
  </si>
  <si>
    <t>City | Greenbriar Village</t>
  </si>
  <si>
    <t>Bath</t>
  </si>
  <si>
    <t>City | Sun Valley</t>
  </si>
  <si>
    <t>Bowmansville</t>
  </si>
  <si>
    <t>City | Green Acres</t>
  </si>
  <si>
    <t>Breinigsville</t>
  </si>
  <si>
    <t>City | Gettysburg Farm</t>
  </si>
  <si>
    <t>Dover</t>
  </si>
  <si>
    <t>City | Timothy Lake North</t>
  </si>
  <si>
    <t>East Stroudsburg</t>
  </si>
  <si>
    <t>City | Timothy Lake South</t>
  </si>
  <si>
    <t>City | Drummer Boy</t>
  </si>
  <si>
    <t>Gettysburg</t>
  </si>
  <si>
    <t>City | Round Top</t>
  </si>
  <si>
    <t>City | Circle M</t>
  </si>
  <si>
    <t>Lancaster</t>
  </si>
  <si>
    <t>City | Hershey</t>
  </si>
  <si>
    <t>Lebanon</t>
  </si>
  <si>
    <t>City | Robin Hill</t>
  </si>
  <si>
    <t>Lenhartsville</t>
  </si>
  <si>
    <t>City | Dutch County</t>
  </si>
  <si>
    <t>Manheim</t>
  </si>
  <si>
    <t>City | Spring Gulch</t>
  </si>
  <si>
    <t>New Holland</t>
  </si>
  <si>
    <t>City | Lil Wolf</t>
  </si>
  <si>
    <t>Orefield</t>
  </si>
  <si>
    <t>City | Scotrun</t>
  </si>
  <si>
    <t>City | Appalachian</t>
  </si>
  <si>
    <t>Shartlesville</t>
  </si>
  <si>
    <t>City | Mountain View - PA</t>
  </si>
  <si>
    <t>Walnutport</t>
  </si>
  <si>
    <t>City | Timber Creek</t>
  </si>
  <si>
    <t>Westerly</t>
  </si>
  <si>
    <t>City | Carolina Landing</t>
  </si>
  <si>
    <t>Fair Play</t>
  </si>
  <si>
    <t>City | Inlet Oaks</t>
  </si>
  <si>
    <t>Murrells Inlet</t>
  </si>
  <si>
    <t>City | The Oaks at Point South</t>
  </si>
  <si>
    <t>Yemassee</t>
  </si>
  <si>
    <t>City | Natchez Trace</t>
  </si>
  <si>
    <t>Hohenwald</t>
  </si>
  <si>
    <t>City | Cherokee Landing</t>
  </si>
  <si>
    <t>Saulsbury</t>
  </si>
  <si>
    <t>City | Alamo Palms Resort</t>
  </si>
  <si>
    <t>Alamo</t>
  </si>
  <si>
    <t>City | Bay Landing</t>
  </si>
  <si>
    <t>Bridgeport</t>
  </si>
  <si>
    <t>City | Colorado River</t>
  </si>
  <si>
    <t>Columbus</t>
  </si>
  <si>
    <t>City | Victoria Palms Resort</t>
  </si>
  <si>
    <t>Donna</t>
  </si>
  <si>
    <t>City | Lake Texoma</t>
  </si>
  <si>
    <t>Gordonville</t>
  </si>
  <si>
    <t>City | Lakewood RV</t>
  </si>
  <si>
    <t>Harlingen</t>
  </si>
  <si>
    <t>City | Paradise Park RV</t>
  </si>
  <si>
    <t>City | Sunshine RV</t>
  </si>
  <si>
    <t>City | Tropic Winds</t>
  </si>
  <si>
    <t>City | Medina Lake</t>
  </si>
  <si>
    <t>Lakehills</t>
  </si>
  <si>
    <t>City | Paradise South</t>
  </si>
  <si>
    <t>Mercedes</t>
  </si>
  <si>
    <t>City | Lake Tawakoni</t>
  </si>
  <si>
    <t>Point</t>
  </si>
  <si>
    <t>City | Fun n Sun RV</t>
  </si>
  <si>
    <t>City | Country Sunshine</t>
  </si>
  <si>
    <t>Weslaco</t>
  </si>
  <si>
    <t>City | Southern Comfort</t>
  </si>
  <si>
    <t>City | Lake Whitney</t>
  </si>
  <si>
    <t>Whitney</t>
  </si>
  <si>
    <t>City | Lake Conroe</t>
  </si>
  <si>
    <t>Willis</t>
  </si>
  <si>
    <t>City | Westwood Village</t>
  </si>
  <si>
    <t>Farr West</t>
  </si>
  <si>
    <t>City | St. George</t>
  </si>
  <si>
    <t>Hurricane</t>
  </si>
  <si>
    <t>City | All Seasons</t>
  </si>
  <si>
    <t>Salt Lake City</t>
  </si>
  <si>
    <t>City | Meadows of Chantilly</t>
  </si>
  <si>
    <t>Chantilly</t>
  </si>
  <si>
    <t>Colonial Beach</t>
  </si>
  <si>
    <t>City | Lynchburg</t>
  </si>
  <si>
    <t>Gladys</t>
  </si>
  <si>
    <t>City | Chesapeake Bay</t>
  </si>
  <si>
    <t>Gloucester</t>
  </si>
  <si>
    <t>City | Virginia Landing</t>
  </si>
  <si>
    <t>Quinby</t>
  </si>
  <si>
    <t>City | Grey's Point</t>
  </si>
  <si>
    <t>Topping</t>
  </si>
  <si>
    <t>City | Bethpage</t>
  </si>
  <si>
    <t>Urbanna</t>
  </si>
  <si>
    <t>City | Williamsburg</t>
  </si>
  <si>
    <t>City | Regency Lakes</t>
  </si>
  <si>
    <t>Winchester</t>
  </si>
  <si>
    <t>City | Birch Bay</t>
  </si>
  <si>
    <t>Blaine</t>
  </si>
  <si>
    <t>City | Mount Vernon</t>
  </si>
  <si>
    <t>Bow</t>
  </si>
  <si>
    <t>City | Chehalis</t>
  </si>
  <si>
    <t>City | Grandy Creek</t>
  </si>
  <si>
    <t>Concrete</t>
  </si>
  <si>
    <t>City | Tall Chief</t>
  </si>
  <si>
    <t>Fall City</t>
  </si>
  <si>
    <t>City | Kloshe Illahee</t>
  </si>
  <si>
    <t>Federal Way</t>
  </si>
  <si>
    <t>City | La Conner</t>
  </si>
  <si>
    <t>City | Leavenworth</t>
  </si>
  <si>
    <t>City | Thunderbird</t>
  </si>
  <si>
    <t>Monroe</t>
  </si>
  <si>
    <t>City | Little Diamond</t>
  </si>
  <si>
    <t>City | Oceana</t>
  </si>
  <si>
    <t>Oceana City</t>
  </si>
  <si>
    <t>City | Crescent Bar</t>
  </si>
  <si>
    <t>Quincy</t>
  </si>
  <si>
    <t>City | Long Beach</t>
  </si>
  <si>
    <t>Seaview</t>
  </si>
  <si>
    <t>Silver Creek</t>
  </si>
  <si>
    <t>City | Rainbow Lake Manor</t>
  </si>
  <si>
    <t>Bristol</t>
  </si>
  <si>
    <t>City | Fremont</t>
  </si>
  <si>
    <t>City | Yukon Trails</t>
  </si>
  <si>
    <t>Lyndon Station</t>
  </si>
  <si>
    <t>City | Blackhawk</t>
  </si>
  <si>
    <t>Milton</t>
  </si>
  <si>
    <t>City | Lakeland</t>
  </si>
  <si>
    <t>City | Westwood Estates</t>
  </si>
  <si>
    <t>Pleasant Prairie</t>
  </si>
  <si>
    <t>City | Plymouth Rock</t>
  </si>
  <si>
    <t>Plymouth</t>
  </si>
  <si>
    <t>City | Tranquil Timbers</t>
  </si>
  <si>
    <t>Sturgeon Bay</t>
  </si>
  <si>
    <t>City | Lake of the Woods</t>
  </si>
  <si>
    <t>Wautoma</t>
  </si>
  <si>
    <t>City | Neshonoc Lakeside</t>
  </si>
  <si>
    <t>West Salem</t>
  </si>
  <si>
    <t>City | Arrowhead</t>
  </si>
  <si>
    <t>Wisconsin Dells</t>
  </si>
  <si>
    <t>State | Hidden Cove</t>
  </si>
  <si>
    <t>AL</t>
  </si>
  <si>
    <t>State | Apache East</t>
  </si>
  <si>
    <t>AZ</t>
  </si>
  <si>
    <t>State | Countryside RV</t>
  </si>
  <si>
    <t>State | Denali Park</t>
  </si>
  <si>
    <t>State | Golden Sun RV</t>
  </si>
  <si>
    <t>State | Valley Vista</t>
  </si>
  <si>
    <t>State | Casita Verde RV</t>
  </si>
  <si>
    <t>State | Fiesta Grande RV</t>
  </si>
  <si>
    <t>State | Foothills West RV</t>
  </si>
  <si>
    <t>State | Sunshine Valley</t>
  </si>
  <si>
    <t>State | Verde Valley</t>
  </si>
  <si>
    <t>State | Casa del Sol East II</t>
  </si>
  <si>
    <t>State | Casa del Sol East III</t>
  </si>
  <si>
    <t>State | Palm Shadows</t>
  </si>
  <si>
    <t>State | Hacienda De Valencia</t>
  </si>
  <si>
    <t>State | Mesa Spirit</t>
  </si>
  <si>
    <t>State | Monte Vista</t>
  </si>
  <si>
    <t>State | Seyenna Vistas</t>
  </si>
  <si>
    <t>State | The Highlands at Brentwood</t>
  </si>
  <si>
    <t>State | Viewpoint</t>
  </si>
  <si>
    <t>State | Apollo Village</t>
  </si>
  <si>
    <t>State | Casa del Sol West I</t>
  </si>
  <si>
    <t>State | Carefree Manor</t>
  </si>
  <si>
    <t>State | Central Park</t>
  </si>
  <si>
    <t>State | Desert Skies</t>
  </si>
  <si>
    <t>State | Sunrise Heights</t>
  </si>
  <si>
    <t>State | Whispering Palms</t>
  </si>
  <si>
    <t>State | Desert Vista</t>
  </si>
  <si>
    <t>State | Sedona Shadows</t>
  </si>
  <si>
    <t>State | Venture In</t>
  </si>
  <si>
    <t>State | Paradise</t>
  </si>
  <si>
    <t>State | The Meadows</t>
  </si>
  <si>
    <t>State | Fairview Manor</t>
  </si>
  <si>
    <t>State | Westpark</t>
  </si>
  <si>
    <t>State | Araby</t>
  </si>
  <si>
    <t>State | Cactus Gardens</t>
  </si>
  <si>
    <t>State | Capri RV</t>
  </si>
  <si>
    <t>State | Desert Paradise</t>
  </si>
  <si>
    <t>State | Foothill</t>
  </si>
  <si>
    <t>State | Mesa Verde</t>
  </si>
  <si>
    <t>State | Suni Sands</t>
  </si>
  <si>
    <t>State | Cultus Lake</t>
  </si>
  <si>
    <t>BC</t>
  </si>
  <si>
    <t>State | Soledad Canyon</t>
  </si>
  <si>
    <t>CA</t>
  </si>
  <si>
    <t>State | Los Ranchos</t>
  </si>
  <si>
    <t>State | Monte del Lago</t>
  </si>
  <si>
    <t>State | Date Palm Country Club</t>
  </si>
  <si>
    <t>State | Date Palm RV</t>
  </si>
  <si>
    <t>State | Colony Park</t>
  </si>
  <si>
    <t>State | Russian River</t>
  </si>
  <si>
    <t>State | Oakzanita Springs</t>
  </si>
  <si>
    <t>State | Rancho Mesa</t>
  </si>
  <si>
    <t>State | Rancho Valley</t>
  </si>
  <si>
    <t>State | Snowflower</t>
  </si>
  <si>
    <t>State | Four Seasons</t>
  </si>
  <si>
    <t>State | Yosemite Lakes</t>
  </si>
  <si>
    <t>State | Royal Holiday</t>
  </si>
  <si>
    <t>State | Idyllwild</t>
  </si>
  <si>
    <t>State | Pio Pico</t>
  </si>
  <si>
    <t>State | Tahoe Valley</t>
  </si>
  <si>
    <t>State | Sea Oaks</t>
  </si>
  <si>
    <t>State | Ponderosa</t>
  </si>
  <si>
    <t>State | Turtle Beach</t>
  </si>
  <si>
    <t>State | Wilderness Lake</t>
  </si>
  <si>
    <t>State | Coralwood</t>
  </si>
  <si>
    <t>State | Morgan Hill</t>
  </si>
  <si>
    <t>State | Lake Minden</t>
  </si>
  <si>
    <t>State | Pacific Dunes Ranch</t>
  </si>
  <si>
    <t>State | Lake of the Springs</t>
  </si>
  <si>
    <t>State | Concord Cascade</t>
  </si>
  <si>
    <t>State | San Francisco RV</t>
  </si>
  <si>
    <t>State | San Benito</t>
  </si>
  <si>
    <t>State | Palm Springs</t>
  </si>
  <si>
    <t>State | Las Palmas</t>
  </si>
  <si>
    <t>State | Parque La Quinta</t>
  </si>
  <si>
    <t>State | Quail Meadows</t>
  </si>
  <si>
    <t>State | California Hawaiian</t>
  </si>
  <si>
    <t>State | Nicholson Plaza</t>
  </si>
  <si>
    <t>State | Sunshadow</t>
  </si>
  <si>
    <t>State | Village of the Four Seasons</t>
  </si>
  <si>
    <t>State | Westwinds (4 properties)</t>
  </si>
  <si>
    <t>State | Laguna Lake</t>
  </si>
  <si>
    <t>State | Contempo Marin</t>
  </si>
  <si>
    <t>State | Rancho Oso</t>
  </si>
  <si>
    <t>State | DeAnza Santa Cruz</t>
  </si>
  <si>
    <t>State | Meadowbrook</t>
  </si>
  <si>
    <t>State | Santa Cruz Ranch RV</t>
  </si>
  <si>
    <t>State | Lamplighter</t>
  </si>
  <si>
    <t>State | Santiago Estates</t>
  </si>
  <si>
    <t>State | Royal Oaks</t>
  </si>
  <si>
    <t>State | Hillcrest Village</t>
  </si>
  <si>
    <t>CO</t>
  </si>
  <si>
    <t>State | Cimarron</t>
  </si>
  <si>
    <t>State | Holiday Village</t>
  </si>
  <si>
    <t>State | Bear Creek</t>
  </si>
  <si>
    <t>State | Holiday Hills</t>
  </si>
  <si>
    <t>State | Golden Terrace</t>
  </si>
  <si>
    <t>State | Golden Terrace South</t>
  </si>
  <si>
    <t>State | Golden Terrace West</t>
  </si>
  <si>
    <t>State | Pueblo Grande</t>
  </si>
  <si>
    <t>State | Woodland Hills</t>
  </si>
  <si>
    <t>State | Stonegate Manor</t>
  </si>
  <si>
    <t>CT</t>
  </si>
  <si>
    <t>State | Waterford Estates</t>
  </si>
  <si>
    <t>DE</t>
  </si>
  <si>
    <t>State | McNicol</t>
  </si>
  <si>
    <t>State | Whispering Pines</t>
  </si>
  <si>
    <t>State | Mariners Cove</t>
  </si>
  <si>
    <t>State | Sweetbriar</t>
  </si>
  <si>
    <t>State | Aspen Meadows</t>
  </si>
  <si>
    <t>State | Camelot Meadows</t>
  </si>
  <si>
    <t>State | Riverside RV</t>
  </si>
  <si>
    <t>FL</t>
  </si>
  <si>
    <t>State | Toby’s</t>
  </si>
  <si>
    <t>State | Sunshine Key</t>
  </si>
  <si>
    <t>State | Manatee</t>
  </si>
  <si>
    <t>State | Windmill Manor</t>
  </si>
  <si>
    <t>State | Clover Leaf Farms</t>
  </si>
  <si>
    <t>State | Clover Leaf Forest</t>
  </si>
  <si>
    <t>State | Glen Ellen</t>
  </si>
  <si>
    <t>State | Hillcrest</t>
  </si>
  <si>
    <t>State | Holiday Ranch</t>
  </si>
  <si>
    <t>State | Serendipity</t>
  </si>
  <si>
    <t>State | Shady Lane Oaks</t>
  </si>
  <si>
    <t>State | Shady Lane Village</t>
  </si>
  <si>
    <t>State | Silk Oak</t>
  </si>
  <si>
    <t>State | Clerbrook</t>
  </si>
  <si>
    <t>State | Lake Magic</t>
  </si>
  <si>
    <t>State | Orange Lake</t>
  </si>
  <si>
    <t>State | Orlando</t>
  </si>
  <si>
    <t>State | Crystal Isles</t>
  </si>
  <si>
    <t>State | Cheron Village</t>
  </si>
  <si>
    <t>State | Carriage Cove</t>
  </si>
  <si>
    <t>State | Lake Haven</t>
  </si>
  <si>
    <t>State | Coquina Crossing</t>
  </si>
  <si>
    <t>State | Colony Cove</t>
  </si>
  <si>
    <t>State | Ridgewood Estates</t>
  </si>
  <si>
    <t>State | Haselton Village</t>
  </si>
  <si>
    <t>State | Southern Palms</t>
  </si>
  <si>
    <t>State | Bulow Plantation</t>
  </si>
  <si>
    <t>State | Bulow Village RV</t>
  </si>
  <si>
    <t>State | Carefree Cove</t>
  </si>
  <si>
    <t>State | Everglades Lakes</t>
  </si>
  <si>
    <t>State | Park City West</t>
  </si>
  <si>
    <t>State | Sunshine Holiday RV</t>
  </si>
  <si>
    <t>State | Crystal Lakes-Fort Myers</t>
  </si>
  <si>
    <t>State | Fort Myers Beach Resort</t>
  </si>
  <si>
    <t>State | Gulf Air Resort</t>
  </si>
  <si>
    <t>State | Lakeside Terrace</t>
  </si>
  <si>
    <t>State | Grand Island</t>
  </si>
  <si>
    <t>State | Holiday Travel Park</t>
  </si>
  <si>
    <t>State | Barrington Hills</t>
  </si>
  <si>
    <t>State | Sherwood Forest</t>
  </si>
  <si>
    <t>State | Sherwood Forest RV</t>
  </si>
  <si>
    <t>State | Tropical Palms</t>
  </si>
  <si>
    <t>State | Lake Worth Village</t>
  </si>
  <si>
    <t>State | Beacon Hill Colony</t>
  </si>
  <si>
    <t>State | Beacon Terrace</t>
  </si>
  <si>
    <t>State | Kings &amp; Queens</t>
  </si>
  <si>
    <t>State | Lakeland Harbor</t>
  </si>
  <si>
    <t>State | Lakeland Junction</t>
  </si>
  <si>
    <t>State | Maralago Cay</t>
  </si>
  <si>
    <t>State | Down Yonder</t>
  </si>
  <si>
    <t>State | East Bay Oaks</t>
  </si>
  <si>
    <t>State | Eldorado Village</t>
  </si>
  <si>
    <t>State | Paradise Park- Largo</t>
  </si>
  <si>
    <t>State | Shangri La</t>
  </si>
  <si>
    <t>State | Vacation Village</t>
  </si>
  <si>
    <t>State | Whispering Pines - Largo</t>
  </si>
  <si>
    <t>State | Coachwood</t>
  </si>
  <si>
    <t>State | Mid-Florida Lakes</t>
  </si>
  <si>
    <t>State | Fiesta Key</t>
  </si>
  <si>
    <t>State | Pasco</t>
  </si>
  <si>
    <t>State | Coral Cay Plantation</t>
  </si>
  <si>
    <t>State | Lakewood Village</t>
  </si>
  <si>
    <t>State | Miami Everglades</t>
  </si>
  <si>
    <t>State | Southernaire</t>
  </si>
  <si>
    <t>State | Loggerhead Marinas (11 properties)</t>
  </si>
  <si>
    <t>State | Country Place (2)</t>
  </si>
  <si>
    <t>State | Hacienda Village</t>
  </si>
  <si>
    <t>State | Harbor View</t>
  </si>
  <si>
    <t>State | Bay Lake Estates</t>
  </si>
  <si>
    <t>State | Lake Village</t>
  </si>
  <si>
    <t>State | Royal Coachman</t>
  </si>
  <si>
    <t>State | Buccaneer</t>
  </si>
  <si>
    <t>State | Island Vista</t>
  </si>
  <si>
    <t>State | Lake Fairways</t>
  </si>
  <si>
    <t>State | Pine Lakes</t>
  </si>
  <si>
    <t>State | Pioneer Village</t>
  </si>
  <si>
    <t>State | Sunseekers</t>
  </si>
  <si>
    <t>State | The Heritage</t>
  </si>
  <si>
    <t>State | Windmill Village</t>
  </si>
  <si>
    <t>State | Foxwood</t>
  </si>
  <si>
    <t>State | Oak Bend</t>
  </si>
  <si>
    <t>State | Villas at Spanish Oaks</t>
  </si>
  <si>
    <t>State | Silver Dollar</t>
  </si>
  <si>
    <t>State | Audubon</t>
  </si>
  <si>
    <t>State | Hidden Valley</t>
  </si>
  <si>
    <t>State | Starlight Ranch</t>
  </si>
  <si>
    <t>State | Sunshine Holiday MH</t>
  </si>
  <si>
    <t>State | Terra Ceia</t>
  </si>
  <si>
    <t>State | Lakes at Countrywood</t>
  </si>
  <si>
    <t>State | Meadows at Countrywood</t>
  </si>
  <si>
    <t>State | Oaks at Countrywood</t>
  </si>
  <si>
    <t>State | Breezy Hill RV</t>
  </si>
  <si>
    <t>State | Highland Wood RV</t>
  </si>
  <si>
    <t>State | Harbor Lakes</t>
  </si>
  <si>
    <t>State | Lighthouse Pointe</t>
  </si>
  <si>
    <t>State | Pickwick</t>
  </si>
  <si>
    <t>State | Rose Bay</t>
  </si>
  <si>
    <t>State | Emerald Lake</t>
  </si>
  <si>
    <t>State | Gulf View</t>
  </si>
  <si>
    <t>State | Kingswood</t>
  </si>
  <si>
    <t>State | Palm Lake</t>
  </si>
  <si>
    <t>State | Indian Oaks</t>
  </si>
  <si>
    <t>State | Space Coast</t>
  </si>
  <si>
    <t>State | Covington Estates</t>
  </si>
  <si>
    <t>State | Winds of St. Armands North</t>
  </si>
  <si>
    <t>State | Winds of St. Armands South</t>
  </si>
  <si>
    <t>State | Topics</t>
  </si>
  <si>
    <t>State | Pine Island Resort</t>
  </si>
  <si>
    <t>State | Carefree Village</t>
  </si>
  <si>
    <t>State | Tarpon Glen</t>
  </si>
  <si>
    <t>State | Featherock</t>
  </si>
  <si>
    <t>State | Bay Indies</t>
  </si>
  <si>
    <t>State | Ramblers Rest</t>
  </si>
  <si>
    <t>State | Countryside</t>
  </si>
  <si>
    <t>State | Heritage Plantation</t>
  </si>
  <si>
    <t>State | Heron Cay</t>
  </si>
  <si>
    <t>State | Sunshine Travel</t>
  </si>
  <si>
    <t>State | Vero Palm</t>
  </si>
  <si>
    <t>State | Village Green</t>
  </si>
  <si>
    <t>State | Peace River</t>
  </si>
  <si>
    <t>State | Palm Beach Colony</t>
  </si>
  <si>
    <t>State | Parkwood Communities</t>
  </si>
  <si>
    <t>State | Three Flags RV Resort</t>
  </si>
  <si>
    <t>State | Winter Garden</t>
  </si>
  <si>
    <t>State | Crystal Lake-Zephyrhills</t>
  </si>
  <si>
    <t>State | Forest Lake Estates</t>
  </si>
  <si>
    <t>State | Forest Lake Village</t>
  </si>
  <si>
    <t>State | Sixth Avenue</t>
  </si>
  <si>
    <t>State | Coach Royale</t>
  </si>
  <si>
    <t>ID</t>
  </si>
  <si>
    <t>State | Maple Grove</t>
  </si>
  <si>
    <t>State | Shenandoah Estates</t>
  </si>
  <si>
    <t>State | West Meadow Estates</t>
  </si>
  <si>
    <t>State | O'Connell's</t>
  </si>
  <si>
    <t>State | Pheasant Lake Estates</t>
  </si>
  <si>
    <t>State | Pine Country</t>
  </si>
  <si>
    <t>State | Willow Lake Estates</t>
  </si>
  <si>
    <t>State | Golf Vistas Estates</t>
  </si>
  <si>
    <t>State | Indian Lakes</t>
  </si>
  <si>
    <t>IN</t>
  </si>
  <si>
    <t>State | Horseshoe Lake</t>
  </si>
  <si>
    <t>State | Twin Mills RV</t>
  </si>
  <si>
    <t>State | Lakeside</t>
  </si>
  <si>
    <t>State | Diamond Caverns Resort &amp; Golf Club</t>
  </si>
  <si>
    <t>KY</t>
  </si>
  <si>
    <t>State | Gateway to Cape Cod</t>
  </si>
  <si>
    <t>MA</t>
  </si>
  <si>
    <t>State | The Glen</t>
  </si>
  <si>
    <t>State | Old Chatham RV</t>
  </si>
  <si>
    <t>State | Sturbridge</t>
  </si>
  <si>
    <t>State | Fernwood</t>
  </si>
  <si>
    <t>State | Williams Estates and Peppermint Woods</t>
  </si>
  <si>
    <t>State | Mt. Desert Narrows</t>
  </si>
  <si>
    <t>ME</t>
  </si>
  <si>
    <t>State | Patton Pond</t>
  </si>
  <si>
    <t>State | Pinehirst RV Park</t>
  </si>
  <si>
    <t>State | Narrows Too</t>
  </si>
  <si>
    <t>State | Moody Beach</t>
  </si>
  <si>
    <t>State | Bear Cave Resort</t>
  </si>
  <si>
    <t>MI</t>
  </si>
  <si>
    <t>State | St. Clair</t>
  </si>
  <si>
    <t>State | Cedar Knolls</t>
  </si>
  <si>
    <t>MN</t>
  </si>
  <si>
    <t>State | Cimarron Park</t>
  </si>
  <si>
    <t>State | Rockford Riverview Estates</t>
  </si>
  <si>
    <t>State | Rosemount Woods</t>
  </si>
  <si>
    <t>State | Forest Lake</t>
  </si>
  <si>
    <t>NC</t>
  </si>
  <si>
    <t>State | Scenic</t>
  </si>
  <si>
    <t>State | Waterway RV</t>
  </si>
  <si>
    <t>State | Twin Lakes</t>
  </si>
  <si>
    <t>State | Green Mountain Park</t>
  </si>
  <si>
    <t>State | Lake Gaston</t>
  </si>
  <si>
    <t>State | Lake Myers RV</t>
  </si>
  <si>
    <t>State | Bogue Pines</t>
  </si>
  <si>
    <t>State | Goose Creek</t>
  </si>
  <si>
    <t>State | Whispering Pines - NC</t>
  </si>
  <si>
    <t>State | White Oak Shores</t>
  </si>
  <si>
    <t>State | Buena Vista</t>
  </si>
  <si>
    <t>ND</t>
  </si>
  <si>
    <t>State | Meadow Park</t>
  </si>
  <si>
    <t>State | Sandy Beach RV</t>
  </si>
  <si>
    <t>NH</t>
  </si>
  <si>
    <t>State | Pine Acres</t>
  </si>
  <si>
    <t>State | Tuxbury Resort</t>
  </si>
  <si>
    <t>State | King Nummy</t>
  </si>
  <si>
    <t>NJ</t>
  </si>
  <si>
    <t>State | Mays Landing</t>
  </si>
  <si>
    <t>State | Echo Farms</t>
  </si>
  <si>
    <t>State | Lake &amp; Shore</t>
  </si>
  <si>
    <t>State | Chestnut Lake</t>
  </si>
  <si>
    <t>State | Sea Pines</t>
  </si>
  <si>
    <t>State | Pine Ridge at Crestwood</t>
  </si>
  <si>
    <t>State | Mountain View - NV</t>
  </si>
  <si>
    <t>NV</t>
  </si>
  <si>
    <t>State | Bonanza</t>
  </si>
  <si>
    <t>State | Boulder Cascade</t>
  </si>
  <si>
    <t>State | Cabana</t>
  </si>
  <si>
    <t>State | Flamingo West</t>
  </si>
  <si>
    <t>State | Las Vegas</t>
  </si>
  <si>
    <t>State | Villa Borega</t>
  </si>
  <si>
    <t>State | Rondout Valley Resort</t>
  </si>
  <si>
    <t>NY</t>
  </si>
  <si>
    <t>State | Alpine Lake</t>
  </si>
  <si>
    <t>State | Lake George Escape</t>
  </si>
  <si>
    <t>State | The Woodlands</t>
  </si>
  <si>
    <t>State | Greenwood Village</t>
  </si>
  <si>
    <t>State | Brennan Beach</t>
  </si>
  <si>
    <t>State | Lake George Schroon Valley</t>
  </si>
  <si>
    <t>State | Kenisee Lake</t>
  </si>
  <si>
    <t>OH</t>
  </si>
  <si>
    <t>State | Wilmington</t>
  </si>
  <si>
    <t>State | Bend</t>
  </si>
  <si>
    <t>OR</t>
  </si>
  <si>
    <t>State | Shadowbrook</t>
  </si>
  <si>
    <t>State | Pacific City</t>
  </si>
  <si>
    <t>State | Falcon Wood Village</t>
  </si>
  <si>
    <t>State | Portland Fairview</t>
  </si>
  <si>
    <t>State | Quail Hollow</t>
  </si>
  <si>
    <t>State | South Jetty</t>
  </si>
  <si>
    <t>State | Seaside</t>
  </si>
  <si>
    <t>State | Whalers Rest</t>
  </si>
  <si>
    <t>State | Mt. Hood</t>
  </si>
  <si>
    <t>State | Greenbriar Village</t>
  </si>
  <si>
    <t>PA</t>
  </si>
  <si>
    <t>State | Sun Valley</t>
  </si>
  <si>
    <t>State | Green Acres</t>
  </si>
  <si>
    <t>State | Gettysburg Farm</t>
  </si>
  <si>
    <t>State | Timothy Lake North</t>
  </si>
  <si>
    <t>State | Timothy Lake South</t>
  </si>
  <si>
    <t>State | Drummer Boy</t>
  </si>
  <si>
    <t>State | Round Top</t>
  </si>
  <si>
    <t>State | Circle M</t>
  </si>
  <si>
    <t>State | Hershey</t>
  </si>
  <si>
    <t>State | Robin Hill</t>
  </si>
  <si>
    <t>State | Dutch County</t>
  </si>
  <si>
    <t>State | Spring Gulch</t>
  </si>
  <si>
    <t>State | Lil Wolf</t>
  </si>
  <si>
    <t>State | Scotrun</t>
  </si>
  <si>
    <t>State | Appalachian</t>
  </si>
  <si>
    <t>State | Mountain View - PA</t>
  </si>
  <si>
    <t>State | Timber Creek</t>
  </si>
  <si>
    <t>RI</t>
  </si>
  <si>
    <t>State | Carolina Landing</t>
  </si>
  <si>
    <t>SC</t>
  </si>
  <si>
    <t>State | Inlet Oaks</t>
  </si>
  <si>
    <t>State | The Oaks at Point South</t>
  </si>
  <si>
    <t>State | Natchez Trace</t>
  </si>
  <si>
    <t>TN</t>
  </si>
  <si>
    <t>State | Cherokee Landing</t>
  </si>
  <si>
    <t>State | Alamo Palms Resort</t>
  </si>
  <si>
    <t>TX</t>
  </si>
  <si>
    <t>State | Bay Landing</t>
  </si>
  <si>
    <t>State | Colorado River</t>
  </si>
  <si>
    <t>State | Victoria Palms Resort</t>
  </si>
  <si>
    <t>State | Lake Texoma</t>
  </si>
  <si>
    <t>State | Lakewood RV</t>
  </si>
  <si>
    <t>State | Paradise Park RV</t>
  </si>
  <si>
    <t>State | Sunshine RV</t>
  </si>
  <si>
    <t>State | Tropic Winds</t>
  </si>
  <si>
    <t>State | Medina Lake</t>
  </si>
  <si>
    <t>State | Paradise South</t>
  </si>
  <si>
    <t>State | Lake Tawakoni</t>
  </si>
  <si>
    <t>State | Fun n Sun RV</t>
  </si>
  <si>
    <t>State | Country Sunshine</t>
  </si>
  <si>
    <t>State | Southern Comfort</t>
  </si>
  <si>
    <t>State | Lake Whitney</t>
  </si>
  <si>
    <t>State | Lake Conroe</t>
  </si>
  <si>
    <t>State | Westwood Village</t>
  </si>
  <si>
    <t>UT</t>
  </si>
  <si>
    <t>State | St. George</t>
  </si>
  <si>
    <t>State | All Seasons</t>
  </si>
  <si>
    <t>State | Meadows of Chantilly</t>
  </si>
  <si>
    <t>VA</t>
  </si>
  <si>
    <t>State | Lynchburg</t>
  </si>
  <si>
    <t>State | Chesapeake Bay</t>
  </si>
  <si>
    <t>State | Virginia Landing</t>
  </si>
  <si>
    <t>State | Grey's Point</t>
  </si>
  <si>
    <t>State | Bethpage</t>
  </si>
  <si>
    <t>State | Williamsburg</t>
  </si>
  <si>
    <t>State | Regency Lakes</t>
  </si>
  <si>
    <t>State | Birch Bay</t>
  </si>
  <si>
    <t>WA</t>
  </si>
  <si>
    <t>State | Mount Vernon</t>
  </si>
  <si>
    <t>State | Chehalis</t>
  </si>
  <si>
    <t>State | Grandy Creek</t>
  </si>
  <si>
    <t>State | Tall Chief</t>
  </si>
  <si>
    <t>State | Kloshe Illahee</t>
  </si>
  <si>
    <t>State | La Conner</t>
  </si>
  <si>
    <t>State | Leavenworth</t>
  </si>
  <si>
    <t>State | Thunderbird</t>
  </si>
  <si>
    <t>State | Little Diamond</t>
  </si>
  <si>
    <t>State | Oceana</t>
  </si>
  <si>
    <t>State | Crescent Bar</t>
  </si>
  <si>
    <t>State | Long Beach</t>
  </si>
  <si>
    <t>State | Rainbow Lake Manor</t>
  </si>
  <si>
    <t>WI</t>
  </si>
  <si>
    <t>State | Fremont</t>
  </si>
  <si>
    <t>State | Yukon Trails</t>
  </si>
  <si>
    <t>State | Blackhawk</t>
  </si>
  <si>
    <t>State | Lakeland</t>
  </si>
  <si>
    <t>State | Westwood Estates</t>
  </si>
  <si>
    <t>State | Plymouth Rock</t>
  </si>
  <si>
    <t>State | Tranquil Timbers</t>
  </si>
  <si>
    <t>State | Lake of the Woods</t>
  </si>
  <si>
    <t>State | Neshonoc Lakeside</t>
  </si>
  <si>
    <t>State | Arrowhead</t>
  </si>
  <si>
    <t>Schedule III Real Estate and Accumulated Depreciation - Additional Information (Details) $ in Billions</t>
  </si>
  <si>
    <t>Schedule III Real Estate and Accumulated Depreciation - Changes in Total Real Estate (Details) - USD ($) $ in Thousands</t>
  </si>
  <si>
    <t>Carrying amount of real estate investments</t>
  </si>
  <si>
    <t>Gross real estate, beginning balance</t>
  </si>
  <si>
    <t>Improvements</t>
  </si>
  <si>
    <t>Properties held for sale</t>
  </si>
  <si>
    <t>Dispositions and other</t>
  </si>
  <si>
    <t>Gross real estate, ending balance</t>
  </si>
  <si>
    <t>Schedule III Real Estate and Accumulated Depreciation - Changes in Accumulated Depreciation (Details) - USD ($) $ in Thousands</t>
  </si>
  <si>
    <t>Reconciliation of real estate accumulated depreciation</t>
  </si>
  <si>
    <t>Accumulated Depreciation, Beginning Balance</t>
  </si>
  <si>
    <t>Depreciation expense</t>
  </si>
  <si>
    <t>Accumulated Depreciation, Ending Balance</t>
  </si>
  <si>
    <t>Label</t>
  </si>
  <si>
    <t>Element</t>
  </si>
  <si>
    <t>Value</t>
  </si>
  <si>
    <t>Contract with Customer, Asset, after Allowance for Credit Loss</t>
  </si>
  <si>
    <t>us-gaap_ContractWithCustomerAssetNet</t>
  </si>
  <si>
    <t>AOCI Attributable to Parent [Member]</t>
  </si>
  <si>
    <t>Stockholders' Equity, Including Portion Attributable to Noncontrolling Interest</t>
  </si>
  <si>
    <t>us-gaap_StockholdersEquityIncludingPortionAttributableToNoncontrollingInterest</t>
  </si>
  <si>
    <t>Accumulated Distributions in Excess of Net Income [Member]</t>
  </si>
  <si>
    <t>Cumulative Effect of New Accounting Principle in Period of Adoption</t>
  </si>
  <si>
    <t>us-gaap_CumulativeEffectOfNewAccountingPrincipleInPeriodOfAdoption</t>
  </si>
  <si>
    <t>Common Stock [Member]</t>
  </si>
  <si>
    <t>Additional Paid-in Capital [Member]</t>
  </si>
  <si>
    <t>Noncontrolling Interest Of Common Units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0_);_(&quot;$ &quot;(#,##0.0000)" numFmtId="167"/>
    <numFmt formatCode="_(&quot;$ &quot;#,##0.000000_);_(&quot;$ &quot;(#,##0.000000)" numFmtId="168"/>
    <numFmt formatCode="#,##0.000000_);(#,##0.000000)" numFmtId="169"/>
    <numFmt formatCode="_(&quot;$ &quot;#,##0.000_);_(&quot;$ &quot;(#,##0.000)" numFmtId="170"/>
    <numFmt formatCode="#,##0.000_);(#,##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0255.4</v>
      </c>
    </row>
    <row r="30" spans="1:4">
      <c r="A30" s="4" t="s">
        <v>52</v>
      </c>
      <c r="C30" s="6" t="n">
        <v>182129331</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v>
      </c>
      <c r="B1" s="2" t="s">
        <v>2</v>
      </c>
      <c r="C1" s="2" t="s">
        <v>65</v>
      </c>
    </row>
    <row r="2" spans="1:3">
      <c r="A2" s="3" t="s">
        <v>66</v>
      </c>
    </row>
    <row r="3" spans="1:3">
      <c r="A3" s="4" t="s">
        <v>67</v>
      </c>
      <c r="B3" s="7" t="n">
        <v>1525407000</v>
      </c>
      <c r="C3" s="7" t="n">
        <v>1408832000</v>
      </c>
    </row>
    <row r="4" spans="1:3">
      <c r="A4" s="4" t="s">
        <v>68</v>
      </c>
      <c r="B4" s="6" t="n">
        <v>3336070000</v>
      </c>
      <c r="C4" s="6" t="n">
        <v>3143745000</v>
      </c>
    </row>
    <row r="5" spans="1:3">
      <c r="A5" s="4" t="s">
        <v>69</v>
      </c>
      <c r="B5" s="6" t="n">
        <v>881572000</v>
      </c>
      <c r="C5" s="6" t="n">
        <v>720900000</v>
      </c>
    </row>
    <row r="6" spans="1:3">
      <c r="A6" s="4" t="s">
        <v>70</v>
      </c>
      <c r="B6" s="6" t="n">
        <v>5743049000</v>
      </c>
      <c r="C6" s="6" t="n">
        <v>5273477000</v>
      </c>
    </row>
    <row r="7" spans="1:3">
      <c r="A7" s="4" t="s">
        <v>71</v>
      </c>
      <c r="B7" s="6" t="n">
        <v>-1776224000</v>
      </c>
      <c r="C7" s="6" t="n">
        <v>-1631888000</v>
      </c>
    </row>
    <row r="8" spans="1:3">
      <c r="A8" s="4" t="s">
        <v>72</v>
      </c>
      <c r="B8" s="6" t="n">
        <v>3966825000</v>
      </c>
      <c r="C8" s="6" t="n">
        <v>3641589000</v>
      </c>
    </row>
    <row r="9" spans="1:3">
      <c r="A9" s="4" t="s">
        <v>73</v>
      </c>
      <c r="B9" s="6" t="n">
        <v>28860000</v>
      </c>
      <c r="C9" s="6" t="n">
        <v>68974000</v>
      </c>
    </row>
    <row r="10" spans="1:3">
      <c r="A10" s="4" t="s">
        <v>74</v>
      </c>
      <c r="B10" s="6" t="n">
        <v>37558000</v>
      </c>
      <c r="C10" s="6" t="n">
        <v>35041000</v>
      </c>
    </row>
    <row r="11" spans="1:3">
      <c r="A11" s="4" t="s">
        <v>75</v>
      </c>
      <c r="B11" s="6" t="n">
        <v>20074000</v>
      </c>
      <c r="C11" s="6" t="n">
        <v>57755000</v>
      </c>
    </row>
    <row r="12" spans="1:3">
      <c r="A12" s="4" t="s">
        <v>76</v>
      </c>
      <c r="B12" s="6" t="n">
        <v>41149000</v>
      </c>
      <c r="C12" s="6" t="n">
        <v>40308000</v>
      </c>
    </row>
    <row r="13" spans="1:3">
      <c r="A13" s="4" t="s">
        <v>77</v>
      </c>
      <c r="B13" s="6" t="n">
        <v>56809000</v>
      </c>
      <c r="C13" s="6" t="n">
        <v>46227000</v>
      </c>
    </row>
    <row r="14" spans="1:3">
      <c r="A14" s="4" t="s">
        <v>78</v>
      </c>
      <c r="B14" s="6" t="n">
        <v>0</v>
      </c>
      <c r="C14" s="6" t="n">
        <v>35914000</v>
      </c>
    </row>
    <row r="15" spans="1:3">
      <c r="A15" s="4" t="s">
        <v>79</v>
      </c>
      <c r="B15" s="6" t="n">
        <v>4151275000</v>
      </c>
      <c r="C15" s="6" t="n">
        <v>3925808000</v>
      </c>
    </row>
    <row r="16" spans="1:3">
      <c r="A16" s="3" t="s">
        <v>80</v>
      </c>
    </row>
    <row r="17" spans="1:3">
      <c r="A17" s="4" t="s">
        <v>81</v>
      </c>
      <c r="B17" s="6" t="n">
        <v>2049509000</v>
      </c>
      <c r="C17" s="6" t="n">
        <v>2149726000</v>
      </c>
    </row>
    <row r="18" spans="1:3">
      <c r="A18" s="4" t="s">
        <v>82</v>
      </c>
      <c r="B18" s="6" t="n">
        <v>198949000</v>
      </c>
      <c r="C18" s="6" t="n">
        <v>198626000</v>
      </c>
    </row>
    <row r="19" spans="1:3">
      <c r="A19" s="4" t="s">
        <v>83</v>
      </c>
      <c r="B19" s="6" t="n">
        <v>160000000</v>
      </c>
      <c r="C19" s="6" t="n">
        <v>0</v>
      </c>
    </row>
    <row r="20" spans="1:3">
      <c r="A20" s="4" t="s">
        <v>84</v>
      </c>
      <c r="B20" s="6" t="n">
        <v>124665000</v>
      </c>
      <c r="C20" s="6" t="n">
        <v>102854000</v>
      </c>
    </row>
    <row r="21" spans="1:3">
      <c r="A21" s="4" t="s">
        <v>85</v>
      </c>
      <c r="B21" s="6" t="n">
        <v>126814000</v>
      </c>
      <c r="C21" s="6" t="n">
        <v>116363000</v>
      </c>
    </row>
    <row r="22" spans="1:3">
      <c r="A22" s="4" t="s">
        <v>86</v>
      </c>
      <c r="B22" s="6" t="n">
        <v>8639000</v>
      </c>
      <c r="C22" s="6" t="n">
        <v>8759000</v>
      </c>
    </row>
    <row r="23" spans="1:3">
      <c r="A23" s="4" t="s">
        <v>87</v>
      </c>
      <c r="B23" s="6" t="n">
        <v>91234000</v>
      </c>
      <c r="C23" s="6" t="n">
        <v>81114000</v>
      </c>
    </row>
    <row r="24" spans="1:3">
      <c r="A24" s="4" t="s">
        <v>88</v>
      </c>
      <c r="B24" s="6" t="n">
        <v>58978000</v>
      </c>
      <c r="C24" s="6" t="n">
        <v>52617000</v>
      </c>
    </row>
    <row r="25" spans="1:3">
      <c r="A25" s="4" t="s">
        <v>89</v>
      </c>
      <c r="B25" s="6" t="n">
        <v>0</v>
      </c>
      <c r="C25" s="6" t="n">
        <v>12350000</v>
      </c>
    </row>
    <row r="26" spans="1:3">
      <c r="A26" s="4" t="s">
        <v>90</v>
      </c>
      <c r="B26" s="6" t="n">
        <v>2829387000</v>
      </c>
      <c r="C26" s="6" t="n">
        <v>2732464000</v>
      </c>
    </row>
    <row r="27" spans="1:3">
      <c r="A27" s="3" t="s">
        <v>91</v>
      </c>
    </row>
    <row r="28" spans="1:3">
      <c r="A28" s="4" t="s">
        <v>92</v>
      </c>
      <c r="B28" s="6" t="n">
        <v>0</v>
      </c>
      <c r="C28" s="6" t="n">
        <v>0</v>
      </c>
    </row>
    <row r="29" spans="1:3">
      <c r="A29" s="4" t="s">
        <v>93</v>
      </c>
      <c r="B29" s="6" t="n">
        <v>1812000</v>
      </c>
      <c r="C29" s="6" t="n">
        <v>1792000</v>
      </c>
    </row>
    <row r="30" spans="1:3">
      <c r="A30" s="4" t="s">
        <v>94</v>
      </c>
      <c r="B30" s="6" t="n">
        <v>1402696000</v>
      </c>
      <c r="C30" s="6" t="n">
        <v>1328495000</v>
      </c>
    </row>
    <row r="31" spans="1:3">
      <c r="A31" s="4" t="s">
        <v>95</v>
      </c>
      <c r="B31" s="6" t="n">
        <v>-154318000</v>
      </c>
      <c r="C31" s="6" t="n">
        <v>-211034000</v>
      </c>
    </row>
    <row r="32" spans="1:3">
      <c r="A32" s="4" t="s">
        <v>96</v>
      </c>
      <c r="B32" s="6" t="n">
        <v>-380000</v>
      </c>
      <c r="C32" s="6" t="n">
        <v>2299000</v>
      </c>
    </row>
    <row r="33" spans="1:3">
      <c r="A33" s="4" t="s">
        <v>97</v>
      </c>
      <c r="B33" s="6" t="n">
        <v>1249810000</v>
      </c>
      <c r="C33" s="6" t="n">
        <v>1121552000</v>
      </c>
    </row>
    <row r="34" spans="1:3">
      <c r="A34" s="4" t="s">
        <v>98</v>
      </c>
      <c r="B34" s="6" t="n">
        <v>72078000</v>
      </c>
      <c r="C34" s="6" t="n">
        <v>71792000</v>
      </c>
    </row>
    <row r="35" spans="1:3">
      <c r="A35" s="4" t="s">
        <v>99</v>
      </c>
      <c r="B35" s="6" t="n">
        <v>1321888000</v>
      </c>
      <c r="C35" s="6" t="n">
        <v>1193344000</v>
      </c>
    </row>
    <row r="36" spans="1:3">
      <c r="A36" s="4" t="s">
        <v>100</v>
      </c>
      <c r="B36" s="6" t="n">
        <v>4151275000</v>
      </c>
      <c r="C36" s="6" t="n">
        <v>3925808000</v>
      </c>
    </row>
    <row r="37" spans="1:3">
      <c r="A37" s="4" t="s">
        <v>101</v>
      </c>
    </row>
    <row r="38" spans="1:3">
      <c r="A38" s="3" t="s">
        <v>80</v>
      </c>
    </row>
    <row r="39" spans="1:3">
      <c r="A39" s="4" t="s">
        <v>85</v>
      </c>
      <c r="B39" s="6" t="n">
        <v>126814000</v>
      </c>
      <c r="C39" s="6" t="n">
        <v>116363000</v>
      </c>
    </row>
    <row r="40" spans="1:3">
      <c r="A40" s="4" t="s">
        <v>102</v>
      </c>
    </row>
    <row r="41" spans="1:3">
      <c r="A41" s="3" t="s">
        <v>80</v>
      </c>
    </row>
    <row r="42" spans="1:3">
      <c r="A42" s="4" t="s">
        <v>85</v>
      </c>
      <c r="B42" s="7" t="n">
        <v>10599000</v>
      </c>
      <c r="C42" s="7" t="n">
        <v>1005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3</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37</v>
      </c>
    </row>
    <row r="4" spans="1:2">
      <c r="A4" s="4" t="s">
        <v>294</v>
      </c>
      <c r="B4" s="4" t="s">
        <v>295</v>
      </c>
    </row>
    <row r="5" spans="1:2">
      <c r="A5" s="4" t="s">
        <v>296</v>
      </c>
      <c r="B5" s="4" t="s">
        <v>297</v>
      </c>
    </row>
    <row r="6" spans="1:2">
      <c r="A6" s="4" t="s">
        <v>248</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4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3</v>
      </c>
      <c r="B1" s="2" t="s">
        <v>2</v>
      </c>
      <c r="C1" s="2" t="s">
        <v>65</v>
      </c>
    </row>
    <row r="2" spans="1:3">
      <c r="A2" s="3" t="s">
        <v>104</v>
      </c>
    </row>
    <row r="3" spans="1:3">
      <c r="A3" s="4" t="s">
        <v>105</v>
      </c>
      <c r="B3" s="8" t="n">
        <v>0.01</v>
      </c>
      <c r="C3" s="8" t="n">
        <v>0.01</v>
      </c>
    </row>
    <row r="4" spans="1:3">
      <c r="A4" s="4" t="s">
        <v>106</v>
      </c>
      <c r="B4" s="6" t="n">
        <v>10000000</v>
      </c>
      <c r="C4" s="6" t="n">
        <v>10000000</v>
      </c>
    </row>
    <row r="5" spans="1:3">
      <c r="A5" s="4" t="s">
        <v>107</v>
      </c>
      <c r="B5" s="6" t="n">
        <v>0</v>
      </c>
      <c r="C5" s="6" t="n">
        <v>0</v>
      </c>
    </row>
    <row r="6" spans="1:3">
      <c r="A6" s="4" t="s">
        <v>108</v>
      </c>
      <c r="B6" s="6" t="n">
        <v>0</v>
      </c>
      <c r="C6" s="6" t="n">
        <v>0</v>
      </c>
    </row>
    <row r="7" spans="1:3">
      <c r="A7" s="4" t="s">
        <v>109</v>
      </c>
      <c r="B7" s="8" t="n">
        <v>0.01</v>
      </c>
      <c r="C7" s="8" t="n">
        <v>0.01</v>
      </c>
    </row>
    <row r="8" spans="1:3">
      <c r="A8" s="4" t="s">
        <v>110</v>
      </c>
      <c r="B8" s="6" t="n">
        <v>400000000</v>
      </c>
      <c r="C8" s="6" t="n">
        <v>200000000</v>
      </c>
    </row>
    <row r="9" spans="1:3">
      <c r="A9" s="4" t="s">
        <v>111</v>
      </c>
      <c r="B9" s="6" t="n">
        <v>182089595</v>
      </c>
      <c r="C9" s="6" t="n">
        <v>179842036</v>
      </c>
    </row>
    <row r="10" spans="1:3">
      <c r="A10" s="4" t="s">
        <v>112</v>
      </c>
      <c r="B10" s="6" t="n">
        <v>182089595</v>
      </c>
      <c r="C10" s="6" t="n">
        <v>179842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43</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4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49</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52</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5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4</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v>
      </c>
    </row>
    <row r="3" spans="1:2">
      <c r="A3" s="3" t="s">
        <v>270</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8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84</v>
      </c>
    </row>
    <row r="4" spans="1:2">
      <c r="A4" s="4" t="s">
        <v>380</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7" t="n">
        <v>879635</v>
      </c>
      <c r="C4" s="7" t="n">
        <v>821114</v>
      </c>
      <c r="D4" s="7" t="n">
        <v>768416</v>
      </c>
    </row>
    <row r="5" spans="1:4">
      <c r="A5" s="4" t="s">
        <v>117</v>
      </c>
      <c r="B5" s="6" t="n">
        <v>19111</v>
      </c>
      <c r="C5" s="6" t="n">
        <v>15191</v>
      </c>
    </row>
    <row r="6" spans="1:4">
      <c r="A6" s="4" t="s">
        <v>118</v>
      </c>
      <c r="B6" s="6" t="n">
        <v>43063</v>
      </c>
      <c r="C6" s="6" t="n">
        <v>51935</v>
      </c>
      <c r="D6" s="6" t="n">
        <v>47599</v>
      </c>
    </row>
    <row r="7" spans="1:4">
      <c r="A7" s="4" t="s">
        <v>119</v>
      </c>
      <c r="B7" s="6" t="n">
        <v>7207</v>
      </c>
      <c r="C7" s="6" t="n">
        <v>7525</v>
      </c>
      <c r="D7" s="6" t="n">
        <v>7580</v>
      </c>
    </row>
    <row r="8" spans="1:4">
      <c r="A8" s="4" t="s">
        <v>120</v>
      </c>
      <c r="B8" s="6" t="n">
        <v>1037256</v>
      </c>
      <c r="C8" s="6" t="n">
        <v>986653</v>
      </c>
      <c r="D8" s="6" t="n">
        <v>925312</v>
      </c>
    </row>
    <row r="9" spans="1:4">
      <c r="A9" s="4" t="s">
        <v>121</v>
      </c>
      <c r="B9" s="6" t="n">
        <v>9528</v>
      </c>
      <c r="C9" s="6" t="n">
        <v>10842</v>
      </c>
      <c r="D9" s="6" t="n">
        <v>5795</v>
      </c>
    </row>
    <row r="10" spans="1:4">
      <c r="A10" s="3" t="s">
        <v>122</v>
      </c>
    </row>
    <row r="11" spans="1:4">
      <c r="A11" s="4" t="s">
        <v>123</v>
      </c>
      <c r="B11" s="6" t="n">
        <v>333520</v>
      </c>
      <c r="C11" s="6" t="n">
        <v>319839</v>
      </c>
      <c r="D11" s="6" t="n">
        <v>300729</v>
      </c>
    </row>
    <row r="12" spans="1:4">
      <c r="A12" s="4" t="s">
        <v>124</v>
      </c>
      <c r="B12" s="6" t="n">
        <v>62338</v>
      </c>
      <c r="C12" s="6" t="n">
        <v>55892</v>
      </c>
      <c r="D12" s="6" t="n">
        <v>55010</v>
      </c>
    </row>
    <row r="13" spans="1:4">
      <c r="A13" s="4" t="s">
        <v>125</v>
      </c>
      <c r="B13" s="6" t="n">
        <v>15583</v>
      </c>
      <c r="C13" s="6" t="n">
        <v>12542</v>
      </c>
      <c r="D13" s="6" t="n">
        <v>11438</v>
      </c>
    </row>
    <row r="14" spans="1:4">
      <c r="A14" s="4" t="s">
        <v>126</v>
      </c>
      <c r="B14" s="6" t="n">
        <v>-1219</v>
      </c>
      <c r="C14" s="6" t="n">
        <v>-813</v>
      </c>
      <c r="D14" s="6" t="n">
        <v>-354</v>
      </c>
    </row>
    <row r="15" spans="1:4">
      <c r="A15" s="4" t="s">
        <v>127</v>
      </c>
      <c r="B15" s="6" t="n">
        <v>152110</v>
      </c>
      <c r="C15" s="6" t="n">
        <v>137209</v>
      </c>
      <c r="D15" s="6" t="n">
        <v>123686</v>
      </c>
    </row>
    <row r="16" spans="1:4">
      <c r="A16" s="4" t="s">
        <v>128</v>
      </c>
      <c r="B16" s="6" t="n">
        <v>4401</v>
      </c>
      <c r="C16" s="6" t="n">
        <v>4095</v>
      </c>
      <c r="D16" s="6" t="n">
        <v>4186</v>
      </c>
    </row>
    <row r="17" spans="1:4">
      <c r="A17" s="4" t="s">
        <v>129</v>
      </c>
      <c r="B17" s="6" t="n">
        <v>35679</v>
      </c>
      <c r="C17" s="6" t="n">
        <v>37684</v>
      </c>
      <c r="D17" s="6" t="n">
        <v>31737</v>
      </c>
    </row>
    <row r="18" spans="1:4">
      <c r="A18" s="4" t="s">
        <v>130</v>
      </c>
      <c r="B18" s="6" t="n">
        <v>2865</v>
      </c>
      <c r="C18" s="6" t="n">
        <v>1483</v>
      </c>
      <c r="D18" s="6" t="n">
        <v>1148</v>
      </c>
    </row>
    <row r="19" spans="1:4">
      <c r="A19" s="4" t="s">
        <v>131</v>
      </c>
      <c r="B19" s="6" t="n">
        <v>1491</v>
      </c>
      <c r="C19" s="6" t="n">
        <v>1071</v>
      </c>
      <c r="D19" s="6" t="n">
        <v>2785</v>
      </c>
    </row>
    <row r="20" spans="1:4">
      <c r="A20" s="4" t="s">
        <v>132</v>
      </c>
      <c r="B20" s="6" t="n">
        <v>104223</v>
      </c>
      <c r="C20" s="6" t="n">
        <v>104993</v>
      </c>
      <c r="D20" s="6" t="n">
        <v>100570</v>
      </c>
    </row>
    <row r="21" spans="1:4">
      <c r="A21" s="4" t="s">
        <v>133</v>
      </c>
      <c r="B21" s="6" t="n">
        <v>802596</v>
      </c>
      <c r="C21" s="6" t="n">
        <v>765206</v>
      </c>
      <c r="D21" s="6" t="n">
        <v>718700</v>
      </c>
    </row>
    <row r="22" spans="1:4">
      <c r="A22" s="4" t="s">
        <v>134</v>
      </c>
      <c r="B22" s="6" t="n">
        <v>52507</v>
      </c>
      <c r="C22" s="6" t="n">
        <v>0</v>
      </c>
      <c r="D22" s="6" t="n">
        <v>0</v>
      </c>
    </row>
    <row r="23" spans="1:4">
      <c r="A23" s="4" t="s">
        <v>135</v>
      </c>
      <c r="B23" s="6" t="n">
        <v>287167</v>
      </c>
      <c r="C23" s="6" t="n">
        <v>221447</v>
      </c>
      <c r="D23" s="6" t="n">
        <v>206612</v>
      </c>
    </row>
    <row r="24" spans="1:4">
      <c r="A24" s="4" t="s">
        <v>136</v>
      </c>
      <c r="B24" s="6" t="n">
        <v>8755</v>
      </c>
      <c r="C24" s="6" t="n">
        <v>4939</v>
      </c>
      <c r="D24" s="6" t="n">
        <v>3765</v>
      </c>
    </row>
    <row r="25" spans="1:4">
      <c r="A25" s="4" t="s">
        <v>137</v>
      </c>
      <c r="B25" s="6" t="n">
        <v>295922</v>
      </c>
      <c r="C25" s="6" t="n">
        <v>226386</v>
      </c>
      <c r="D25" s="6" t="n">
        <v>210377</v>
      </c>
    </row>
    <row r="26" spans="1:4">
      <c r="A26" s="4" t="s">
        <v>138</v>
      </c>
      <c r="B26" s="6" t="n">
        <v>-16783</v>
      </c>
      <c r="C26" s="6" t="n">
        <v>-13774</v>
      </c>
      <c r="D26" s="6" t="n">
        <v>-12788</v>
      </c>
    </row>
    <row r="27" spans="1:4">
      <c r="A27" s="4" t="s">
        <v>139</v>
      </c>
      <c r="B27" s="6" t="n">
        <v>279123</v>
      </c>
      <c r="C27" s="6" t="n">
        <v>212596</v>
      </c>
      <c r="D27" s="6" t="n">
        <v>189904</v>
      </c>
    </row>
    <row r="28" spans="1:4">
      <c r="A28" s="3" t="s">
        <v>140</v>
      </c>
    </row>
    <row r="29" spans="1:4">
      <c r="A29" s="4" t="s">
        <v>141</v>
      </c>
      <c r="B29" s="6" t="n">
        <v>-2679</v>
      </c>
      <c r="C29" s="6" t="n">
        <v>1357</v>
      </c>
      <c r="D29" s="6" t="n">
        <v>1169</v>
      </c>
    </row>
    <row r="30" spans="1:4">
      <c r="A30" s="4" t="s">
        <v>142</v>
      </c>
      <c r="B30" s="6" t="n">
        <v>293243</v>
      </c>
      <c r="C30" s="6" t="n">
        <v>227743</v>
      </c>
      <c r="D30" s="6" t="n">
        <v>211546</v>
      </c>
    </row>
    <row r="31" spans="1:4">
      <c r="A31" s="4" t="s">
        <v>143</v>
      </c>
      <c r="B31" s="6" t="n">
        <v>-16633</v>
      </c>
      <c r="C31" s="6" t="n">
        <v>-13861</v>
      </c>
      <c r="D31" s="6" t="n">
        <v>-12813</v>
      </c>
    </row>
    <row r="32" spans="1:4">
      <c r="A32" s="4" t="s">
        <v>144</v>
      </c>
      <c r="B32" s="7" t="n">
        <v>276594</v>
      </c>
      <c r="C32" s="7" t="n">
        <v>213866</v>
      </c>
      <c r="D32" s="7" t="n">
        <v>191048</v>
      </c>
    </row>
    <row r="33" spans="1:4">
      <c r="A33" s="4" t="s">
        <v>145</v>
      </c>
      <c r="B33" s="8" t="n">
        <v>1.54</v>
      </c>
      <c r="C33" s="8" t="n">
        <v>1.19</v>
      </c>
      <c r="D33" s="8" t="n">
        <v>1.09</v>
      </c>
    </row>
    <row r="34" spans="1:4">
      <c r="A34" s="4" t="s">
        <v>146</v>
      </c>
      <c r="B34" s="8" t="n">
        <v>1.54</v>
      </c>
      <c r="C34" s="8" t="n">
        <v>1.19</v>
      </c>
      <c r="D34" s="8" t="n">
        <v>1.08</v>
      </c>
    </row>
    <row r="35" spans="1:4">
      <c r="A35" s="4" t="s">
        <v>147</v>
      </c>
      <c r="B35" s="6" t="n">
        <v>180805</v>
      </c>
      <c r="C35" s="6" t="n">
        <v>177928</v>
      </c>
      <c r="D35" s="6" t="n">
        <v>173994</v>
      </c>
    </row>
    <row r="36" spans="1:4">
      <c r="A36" s="4" t="s">
        <v>148</v>
      </c>
      <c r="B36" s="6" t="n">
        <v>191995</v>
      </c>
      <c r="C36" s="6" t="n">
        <v>190110</v>
      </c>
      <c r="D36" s="6" t="n">
        <v>186850</v>
      </c>
    </row>
    <row r="37" spans="1:4">
      <c r="A37" s="4" t="s">
        <v>149</v>
      </c>
    </row>
    <row r="38" spans="1:4">
      <c r="A38" s="3" t="s">
        <v>122</v>
      </c>
    </row>
    <row r="39" spans="1:4">
      <c r="A39" s="4" t="s">
        <v>150</v>
      </c>
      <c r="B39" s="7" t="n">
        <v>-16</v>
      </c>
      <c r="C39" s="7" t="n">
        <v>-16</v>
      </c>
      <c r="D39" s="7" t="n">
        <v>-7685</v>
      </c>
    </row>
    <row r="40" spans="1:4">
      <c r="A40" s="3" t="s">
        <v>140</v>
      </c>
    </row>
    <row r="41" spans="1:4">
      <c r="A41" s="4" t="s">
        <v>150</v>
      </c>
      <c r="B41" s="6" t="n">
        <v>-16</v>
      </c>
      <c r="C41" s="6" t="n">
        <v>-16</v>
      </c>
      <c r="D41" s="6" t="n">
        <v>-7685</v>
      </c>
    </row>
    <row r="42" spans="1:4">
      <c r="A42" s="4" t="s">
        <v>102</v>
      </c>
    </row>
    <row r="43" spans="1:4">
      <c r="A43" s="3" t="s">
        <v>115</v>
      </c>
    </row>
    <row r="44" spans="1:4">
      <c r="A44" s="4" t="s">
        <v>117</v>
      </c>
      <c r="B44" s="6" t="n">
        <v>51015</v>
      </c>
      <c r="C44" s="6" t="n">
        <v>47778</v>
      </c>
      <c r="D44" s="6" t="n">
        <v>45798</v>
      </c>
    </row>
    <row r="45" spans="1:4">
      <c r="A45" s="4" t="s">
        <v>151</v>
      </c>
    </row>
    <row r="46" spans="1:4">
      <c r="A46" s="3" t="s">
        <v>115</v>
      </c>
    </row>
    <row r="47" spans="1:4">
      <c r="A47" s="4" t="s">
        <v>117</v>
      </c>
      <c r="B47" s="6" t="n">
        <v>19111</v>
      </c>
      <c r="C47" s="6" t="n">
        <v>15191</v>
      </c>
      <c r="D47" s="6" t="n">
        <v>14132</v>
      </c>
    </row>
    <row r="48" spans="1:4">
      <c r="A48" s="4" t="s">
        <v>101</v>
      </c>
    </row>
    <row r="49" spans="1:4">
      <c r="A49" s="3" t="s">
        <v>115</v>
      </c>
    </row>
    <row r="50" spans="1:4">
      <c r="A50" s="4" t="s">
        <v>117</v>
      </c>
      <c r="B50" s="6" t="n">
        <v>-10451</v>
      </c>
      <c r="C50" s="6" t="n">
        <v>-7380</v>
      </c>
      <c r="D50" s="6" t="n">
        <v>-4108</v>
      </c>
    </row>
    <row r="51" spans="1:4">
      <c r="A51" s="4" t="s">
        <v>152</v>
      </c>
    </row>
    <row r="52" spans="1:4">
      <c r="A52" s="3" t="s">
        <v>115</v>
      </c>
    </row>
    <row r="53" spans="1:4">
      <c r="A53" s="4" t="s">
        <v>117</v>
      </c>
      <c r="B53" s="6" t="n">
        <v>34655</v>
      </c>
      <c r="C53" s="6" t="n">
        <v>36064</v>
      </c>
      <c r="D53" s="6" t="n">
        <v>36302</v>
      </c>
    </row>
    <row r="54" spans="1:4">
      <c r="A54" s="3" t="s">
        <v>122</v>
      </c>
    </row>
    <row r="55" spans="1:4">
      <c r="A55" s="4" t="s">
        <v>153</v>
      </c>
      <c r="B55" s="6" t="n">
        <v>35096</v>
      </c>
      <c r="C55" s="6" t="n">
        <v>37475</v>
      </c>
      <c r="D55" s="6" t="n">
        <v>36513</v>
      </c>
    </row>
    <row r="56" spans="1:4">
      <c r="A56" s="4" t="s">
        <v>154</v>
      </c>
    </row>
    <row r="57" spans="1:4">
      <c r="A57" s="3" t="s">
        <v>115</v>
      </c>
    </row>
    <row r="58" spans="1:4">
      <c r="A58" s="4" t="s">
        <v>117</v>
      </c>
      <c r="B58" s="6" t="n">
        <v>3493</v>
      </c>
      <c r="C58" s="6" t="n">
        <v>3584</v>
      </c>
      <c r="D58" s="6" t="n">
        <v>3798</v>
      </c>
    </row>
    <row r="59" spans="1:4">
      <c r="A59" s="4" t="s">
        <v>155</v>
      </c>
    </row>
    <row r="60" spans="1:4">
      <c r="A60" s="3" t="s">
        <v>122</v>
      </c>
    </row>
    <row r="61" spans="1:4">
      <c r="A61" s="4" t="s">
        <v>153</v>
      </c>
      <c r="B61" s="7" t="n">
        <v>56509</v>
      </c>
      <c r="C61" s="7" t="n">
        <v>53736</v>
      </c>
      <c r="D61" s="7" t="n">
        <v>51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81</v>
      </c>
      <c r="B1" s="2" t="s">
        <v>2</v>
      </c>
      <c r="C1" s="2" t="s">
        <v>65</v>
      </c>
      <c r="D1" s="2" t="s">
        <v>114</v>
      </c>
    </row>
    <row r="2" spans="1:4">
      <c r="A2" s="3" t="s">
        <v>233</v>
      </c>
    </row>
    <row r="3" spans="1:4">
      <c r="A3" s="4" t="s">
        <v>382</v>
      </c>
      <c r="B3" s="6" t="n">
        <v>10491222</v>
      </c>
      <c r="C3" s="6" t="n">
        <v>11491932</v>
      </c>
      <c r="D3" s="6" t="n">
        <v>11668200</v>
      </c>
    </row>
    <row r="4" spans="1:4">
      <c r="A4" s="4" t="s">
        <v>383</v>
      </c>
    </row>
    <row r="5" spans="1:4">
      <c r="A5" s="3" t="s">
        <v>233</v>
      </c>
    </row>
    <row r="6" spans="1:4">
      <c r="A6" s="4" t="s">
        <v>384</v>
      </c>
      <c r="B6" s="4" t="s">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80"/>
    <col customWidth="1" max="16" min="16" width="21"/>
    <col customWidth="1" max="17" min="17" width="21"/>
    <col customWidth="1" max="18" min="18" width="21"/>
    <col customWidth="1" max="19" min="19" width="21"/>
  </cols>
  <sheetData>
    <row r="1" spans="1:19">
      <c r="A1" s="1" t="s">
        <v>386</v>
      </c>
      <c r="B1" s="2" t="s">
        <v>387</v>
      </c>
      <c r="C1" s="2" t="s">
        <v>388</v>
      </c>
      <c r="D1" s="2" t="s">
        <v>389</v>
      </c>
      <c r="E1" s="2" t="s">
        <v>390</v>
      </c>
      <c r="F1" s="2" t="s">
        <v>391</v>
      </c>
      <c r="G1" s="2" t="s">
        <v>392</v>
      </c>
      <c r="H1" s="2" t="s">
        <v>393</v>
      </c>
      <c r="I1" s="2" t="s">
        <v>394</v>
      </c>
      <c r="J1" s="2" t="s">
        <v>395</v>
      </c>
      <c r="K1" s="2" t="s">
        <v>396</v>
      </c>
      <c r="L1" s="2" t="s">
        <v>397</v>
      </c>
      <c r="M1" s="2" t="s">
        <v>398</v>
      </c>
      <c r="N1" s="2" t="s">
        <v>399</v>
      </c>
      <c r="O1" s="2" t="s">
        <v>400</v>
      </c>
      <c r="P1" s="2" t="s">
        <v>401</v>
      </c>
      <c r="Q1" s="2" t="s">
        <v>402</v>
      </c>
      <c r="R1" s="2" t="s">
        <v>403</v>
      </c>
      <c r="S1" s="2" t="s">
        <v>404</v>
      </c>
    </row>
    <row r="2" spans="1:19">
      <c r="A2" s="3" t="s">
        <v>405</v>
      </c>
    </row>
    <row r="3" spans="1:19">
      <c r="A3" s="4" t="s">
        <v>406</v>
      </c>
      <c r="C3" s="6" t="n">
        <v>2</v>
      </c>
    </row>
    <row r="4" spans="1:19">
      <c r="A4" s="4" t="s">
        <v>407</v>
      </c>
      <c r="O4" s="7" t="n">
        <v>12100</v>
      </c>
      <c r="R4" s="7" t="n">
        <v>12100</v>
      </c>
    </row>
    <row r="5" spans="1:19">
      <c r="A5" s="4" t="s">
        <v>408</v>
      </c>
      <c r="O5" s="6" t="n">
        <v>4300</v>
      </c>
      <c r="R5" s="6" t="n">
        <v>4300</v>
      </c>
    </row>
    <row r="6" spans="1:19">
      <c r="A6" s="4" t="s">
        <v>409</v>
      </c>
      <c r="O6" s="6" t="n">
        <v>7800</v>
      </c>
      <c r="R6" s="6" t="n">
        <v>7800</v>
      </c>
    </row>
    <row r="7" spans="1:19">
      <c r="A7" s="4" t="s">
        <v>410</v>
      </c>
      <c r="O7" s="6" t="n">
        <v>3100</v>
      </c>
      <c r="R7" s="6" t="n">
        <v>3000</v>
      </c>
    </row>
    <row r="8" spans="1:19">
      <c r="A8" s="4" t="s">
        <v>411</v>
      </c>
      <c r="O8" s="6" t="n">
        <v>25100</v>
      </c>
      <c r="R8" s="6" t="n">
        <v>24100</v>
      </c>
    </row>
    <row r="9" spans="1:19">
      <c r="A9" s="4" t="s">
        <v>412</v>
      </c>
      <c r="O9" s="7" t="n">
        <v>24000</v>
      </c>
      <c r="R9" s="6" t="n">
        <v>26400</v>
      </c>
    </row>
    <row r="10" spans="1:19">
      <c r="A10" s="4" t="s">
        <v>413</v>
      </c>
      <c r="O10" s="4" t="s">
        <v>414</v>
      </c>
    </row>
    <row r="11" spans="1:19">
      <c r="A11" s="4" t="s">
        <v>415</v>
      </c>
      <c r="R11" s="6" t="n">
        <v>74100</v>
      </c>
      <c r="S11" s="7" t="n">
        <v>74100</v>
      </c>
    </row>
    <row r="12" spans="1:19">
      <c r="A12" s="4" t="s">
        <v>416</v>
      </c>
      <c r="O12" s="7" t="n">
        <v>3700000</v>
      </c>
    </row>
    <row r="13" spans="1:19">
      <c r="A13" s="4" t="s">
        <v>417</v>
      </c>
      <c r="O13" s="6" t="n">
        <v>39600</v>
      </c>
    </row>
    <row r="14" spans="1:19">
      <c r="A14" s="4" t="s">
        <v>418</v>
      </c>
      <c r="D14" s="9" t="n">
        <v>0.3063</v>
      </c>
      <c r="E14" s="9" t="n">
        <v>0.3063</v>
      </c>
      <c r="F14" s="9" t="n">
        <v>0.3063</v>
      </c>
      <c r="G14" s="9" t="n">
        <v>0.275</v>
      </c>
      <c r="H14" s="9" t="n">
        <v>0.275</v>
      </c>
      <c r="I14" s="9" t="n">
        <v>0.275</v>
      </c>
      <c r="J14" s="9" t="n">
        <v>0.275</v>
      </c>
      <c r="K14" s="9" t="n">
        <v>0.2438</v>
      </c>
      <c r="L14" s="9" t="n">
        <v>0.2438</v>
      </c>
      <c r="M14" s="9" t="n">
        <v>0.2438</v>
      </c>
      <c r="N14" s="9" t="n">
        <v>0.2438</v>
      </c>
    </row>
    <row r="15" spans="1:19">
      <c r="A15" s="4" t="s">
        <v>419</v>
      </c>
      <c r="O15" s="6" t="n">
        <v>15100</v>
      </c>
    </row>
    <row r="16" spans="1:19">
      <c r="A16" s="4" t="s">
        <v>420</v>
      </c>
      <c r="O16" s="6" t="n">
        <v>16159</v>
      </c>
    </row>
    <row r="17" spans="1:19">
      <c r="A17" s="4" t="s">
        <v>421</v>
      </c>
      <c r="O17" s="7" t="n">
        <v>154318</v>
      </c>
      <c r="R17" s="7" t="n">
        <v>211034</v>
      </c>
    </row>
    <row r="18" spans="1:19">
      <c r="A18" s="4" t="s">
        <v>422</v>
      </c>
    </row>
    <row r="19" spans="1:19">
      <c r="A19" s="3" t="s">
        <v>405</v>
      </c>
    </row>
    <row r="20" spans="1:19">
      <c r="A20" s="4" t="s">
        <v>419</v>
      </c>
      <c r="Q20" s="7" t="n">
        <v>17500</v>
      </c>
    </row>
    <row r="21" spans="1:19">
      <c r="A21" s="4" t="s">
        <v>420</v>
      </c>
      <c r="Q21" s="7" t="n">
        <v>18700</v>
      </c>
    </row>
    <row r="22" spans="1:19">
      <c r="A22" s="4" t="s">
        <v>423</v>
      </c>
    </row>
    <row r="23" spans="1:19">
      <c r="A23" s="3" t="s">
        <v>405</v>
      </c>
    </row>
    <row r="24" spans="1:19">
      <c r="A24" s="4" t="s">
        <v>418</v>
      </c>
      <c r="G24" s="10" t="n">
        <v>0.0315</v>
      </c>
    </row>
    <row r="25" spans="1:19">
      <c r="A25" s="4" t="s">
        <v>424</v>
      </c>
    </row>
    <row r="26" spans="1:19">
      <c r="A26" s="3" t="s">
        <v>405</v>
      </c>
    </row>
    <row r="27" spans="1:19">
      <c r="A27" s="4" t="s">
        <v>418</v>
      </c>
      <c r="B27" s="9" t="n">
        <v>0.3063</v>
      </c>
    </row>
    <row r="28" spans="1:19">
      <c r="A28" s="4" t="s">
        <v>425</v>
      </c>
      <c r="B28" s="11" t="n">
        <v>0.015462</v>
      </c>
    </row>
    <row r="29" spans="1:19">
      <c r="A29" s="4" t="s">
        <v>426</v>
      </c>
    </row>
    <row r="30" spans="1:19">
      <c r="A30" s="3" t="s">
        <v>405</v>
      </c>
    </row>
    <row r="31" spans="1:19">
      <c r="A31" s="4" t="s">
        <v>421</v>
      </c>
      <c r="P31" s="7" t="n">
        <v>-3900</v>
      </c>
    </row>
    <row r="32" spans="1:19">
      <c r="A32" s="4" t="s">
        <v>427</v>
      </c>
    </row>
    <row r="33" spans="1:19">
      <c r="A33" s="3" t="s">
        <v>405</v>
      </c>
    </row>
    <row r="34" spans="1:19">
      <c r="A34" s="4" t="s">
        <v>418</v>
      </c>
      <c r="B34" s="10" t="n">
        <v>0.290788</v>
      </c>
    </row>
    <row r="35" spans="1:19">
      <c r="A35" s="4" t="s">
        <v>383</v>
      </c>
    </row>
    <row r="36" spans="1:19">
      <c r="A36" s="3" t="s">
        <v>405</v>
      </c>
    </row>
    <row r="37" spans="1:19">
      <c r="A37" s="4" t="s">
        <v>384</v>
      </c>
      <c r="O37" s="4" t="s">
        <v>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325</v>
      </c>
    </row>
    <row r="5" spans="1:2">
      <c r="A5" s="4" t="s">
        <v>430</v>
      </c>
      <c r="B5" s="4" t="s">
        <v>431</v>
      </c>
    </row>
    <row r="6" spans="1:2">
      <c r="A6" s="4" t="s">
        <v>432</v>
      </c>
    </row>
    <row r="7" spans="1:2">
      <c r="A7" s="3" t="s">
        <v>325</v>
      </c>
    </row>
    <row r="8" spans="1:2">
      <c r="A8" s="4" t="s">
        <v>430</v>
      </c>
      <c r="B8" s="4" t="s">
        <v>433</v>
      </c>
    </row>
    <row r="9" spans="1:2">
      <c r="A9" s="4" t="s">
        <v>434</v>
      </c>
    </row>
    <row r="10" spans="1:2">
      <c r="A10" s="3" t="s">
        <v>325</v>
      </c>
    </row>
    <row r="11" spans="1:2">
      <c r="A11" s="4" t="s">
        <v>430</v>
      </c>
      <c r="B11" s="4" t="s">
        <v>433</v>
      </c>
    </row>
    <row r="12" spans="1:2">
      <c r="A12" s="4" t="s">
        <v>435</v>
      </c>
    </row>
    <row r="13" spans="1:2">
      <c r="A13" s="3" t="s">
        <v>325</v>
      </c>
    </row>
    <row r="14" spans="1:2">
      <c r="A14" s="4" t="s">
        <v>430</v>
      </c>
      <c r="B14" s="4" t="s">
        <v>436</v>
      </c>
    </row>
    <row r="15" spans="1:2">
      <c r="A15" s="4" t="s">
        <v>437</v>
      </c>
    </row>
    <row r="16" spans="1:2">
      <c r="A16" s="3" t="s">
        <v>325</v>
      </c>
    </row>
    <row r="17" spans="1:2">
      <c r="A17" s="4" t="s">
        <v>430</v>
      </c>
      <c r="B17"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5</v>
      </c>
      <c r="D2" s="2" t="s">
        <v>114</v>
      </c>
    </row>
    <row r="3" spans="1:4">
      <c r="A3" s="3" t="s">
        <v>440</v>
      </c>
    </row>
    <row r="4" spans="1:4">
      <c r="A4" s="4" t="s">
        <v>441</v>
      </c>
      <c r="B4" s="7" t="n">
        <v>5230</v>
      </c>
      <c r="C4" s="7" t="n">
        <v>5545</v>
      </c>
      <c r="D4" s="7" t="n">
        <v>5378</v>
      </c>
    </row>
    <row r="5" spans="1:4">
      <c r="A5" s="4" t="s">
        <v>442</v>
      </c>
      <c r="B5" s="6" t="n">
        <v>3929</v>
      </c>
      <c r="C5" s="6" t="n">
        <v>4154</v>
      </c>
      <c r="D5" s="6" t="n">
        <v>4181</v>
      </c>
    </row>
    <row r="6" spans="1:4">
      <c r="A6" s="4" t="s">
        <v>443</v>
      </c>
      <c r="B6" s="6" t="n">
        <v>-2573</v>
      </c>
      <c r="C6" s="6" t="n">
        <v>-4469</v>
      </c>
      <c r="D6" s="6" t="n">
        <v>-4014</v>
      </c>
    </row>
    <row r="7" spans="1:4">
      <c r="A7" s="4" t="s">
        <v>444</v>
      </c>
      <c r="B7" s="7" t="n">
        <v>6586</v>
      </c>
      <c r="C7" s="7" t="n">
        <v>5230</v>
      </c>
      <c r="D7" s="7" t="n">
        <v>55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5</v>
      </c>
      <c r="D2" s="2" t="s">
        <v>114</v>
      </c>
    </row>
    <row r="3" spans="1:4">
      <c r="A3" s="3" t="s">
        <v>446</v>
      </c>
    </row>
    <row r="4" spans="1:4">
      <c r="A4" s="4" t="s">
        <v>447</v>
      </c>
      <c r="B4" s="12" t="n">
        <v>1.241</v>
      </c>
      <c r="C4" s="12" t="n">
        <v>1.069</v>
      </c>
      <c r="D4" s="12" t="n">
        <v>0.829</v>
      </c>
    </row>
    <row r="5" spans="1:4">
      <c r="A5" s="4" t="s">
        <v>448</v>
      </c>
      <c r="B5" s="6" t="n">
        <v>0</v>
      </c>
      <c r="C5" s="6" t="n">
        <v>0</v>
      </c>
      <c r="D5" s="13" t="n">
        <v>0.359</v>
      </c>
    </row>
    <row r="6" spans="1:4">
      <c r="A6" s="4" t="s">
        <v>449</v>
      </c>
      <c r="B6" s="6" t="n">
        <v>0</v>
      </c>
      <c r="C6" s="6" t="n">
        <v>0</v>
      </c>
      <c r="D6" s="6" t="n">
        <v>0</v>
      </c>
    </row>
    <row r="7" spans="1:4">
      <c r="A7" s="4" t="s">
        <v>450</v>
      </c>
      <c r="B7" s="12" t="n">
        <v>1.241</v>
      </c>
      <c r="C7" s="12" t="n">
        <v>1.069</v>
      </c>
      <c r="D7" s="12" t="n">
        <v>1.1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s>
  <sheetData>
    <row r="1" spans="1:4">
      <c r="A1" s="1" t="s">
        <v>451</v>
      </c>
      <c r="B1" s="2" t="s">
        <v>1</v>
      </c>
    </row>
    <row r="2" spans="1:4">
      <c r="B2" s="2" t="s">
        <v>452</v>
      </c>
      <c r="C2" s="2" t="s">
        <v>403</v>
      </c>
      <c r="D2" s="2" t="s">
        <v>404</v>
      </c>
    </row>
    <row r="3" spans="1:4">
      <c r="A3" s="3" t="s">
        <v>453</v>
      </c>
    </row>
    <row r="4" spans="1:4">
      <c r="A4" s="4" t="s">
        <v>454</v>
      </c>
      <c r="B4" s="6" t="n">
        <v>13</v>
      </c>
    </row>
    <row r="5" spans="1:4">
      <c r="A5" s="4" t="s">
        <v>455</v>
      </c>
      <c r="B5" s="7" t="n">
        <v>9300</v>
      </c>
      <c r="C5" s="7" t="n">
        <v>8300</v>
      </c>
      <c r="D5" s="7" t="n">
        <v>8000</v>
      </c>
    </row>
    <row r="6" spans="1:4">
      <c r="A6" s="4" t="s">
        <v>419</v>
      </c>
      <c r="B6" s="6" t="n">
        <v>15100</v>
      </c>
    </row>
    <row r="7" spans="1:4">
      <c r="A7" s="4" t="s">
        <v>420</v>
      </c>
      <c r="B7" s="7" t="n">
        <v>16159</v>
      </c>
    </row>
    <row r="8" spans="1:4">
      <c r="A8" s="4" t="s">
        <v>456</v>
      </c>
      <c r="B8" s="4" t="s">
        <v>457</v>
      </c>
    </row>
    <row r="9" spans="1:4">
      <c r="A9" s="4" t="s">
        <v>458</v>
      </c>
      <c r="B9" s="4" t="s">
        <v>459</v>
      </c>
    </row>
    <row r="10" spans="1:4">
      <c r="A10" s="4" t="s">
        <v>460</v>
      </c>
    </row>
    <row r="11" spans="1:4">
      <c r="A11" s="3" t="s">
        <v>453</v>
      </c>
    </row>
    <row r="12" spans="1:4">
      <c r="A12" s="4" t="s">
        <v>461</v>
      </c>
      <c r="B12" s="4" t="s">
        <v>462</v>
      </c>
    </row>
    <row r="13" spans="1:4">
      <c r="A13" s="4" t="s">
        <v>463</v>
      </c>
    </row>
    <row r="14" spans="1:4">
      <c r="A14" s="3" t="s">
        <v>453</v>
      </c>
    </row>
    <row r="15" spans="1:4">
      <c r="A15" s="4" t="s">
        <v>461</v>
      </c>
      <c r="B15" s="4" t="s">
        <v>4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00</v>
      </c>
    </row>
    <row r="2" spans="1:2">
      <c r="A2" s="3" t="s">
        <v>466</v>
      </c>
    </row>
    <row r="3" spans="1:2">
      <c r="A3" s="4" t="s">
        <v>467</v>
      </c>
      <c r="B3" s="7" t="n">
        <v>77031</v>
      </c>
    </row>
    <row r="4" spans="1:2">
      <c r="A4" s="4" t="s">
        <v>468</v>
      </c>
      <c r="B4" s="6" t="n">
        <v>77457</v>
      </c>
    </row>
    <row r="5" spans="1:2">
      <c r="A5" s="4" t="s">
        <v>469</v>
      </c>
      <c r="B5" s="6" t="n">
        <v>47978</v>
      </c>
    </row>
    <row r="6" spans="1:2">
      <c r="A6" s="4" t="s">
        <v>470</v>
      </c>
      <c r="B6" s="6" t="n">
        <v>20001</v>
      </c>
    </row>
    <row r="7" spans="1:2">
      <c r="A7" s="4" t="s">
        <v>471</v>
      </c>
      <c r="B7" s="6" t="n">
        <v>20024</v>
      </c>
    </row>
    <row r="8" spans="1:2">
      <c r="A8" s="4" t="s">
        <v>472</v>
      </c>
      <c r="B8" s="6" t="n">
        <v>78836</v>
      </c>
    </row>
    <row r="9" spans="1:2">
      <c r="A9" s="4" t="s">
        <v>157</v>
      </c>
      <c r="B9" s="7" t="n">
        <v>3213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114</v>
      </c>
    </row>
    <row r="3" spans="1:4">
      <c r="A3" s="3" t="s">
        <v>453</v>
      </c>
    </row>
    <row r="4" spans="1:4">
      <c r="A4" s="4" t="s">
        <v>474</v>
      </c>
      <c r="B4" s="7" t="n">
        <v>9307</v>
      </c>
      <c r="C4" s="7" t="n">
        <v>8289</v>
      </c>
      <c r="D4" s="7" t="n">
        <v>7955</v>
      </c>
    </row>
    <row r="5" spans="1:4">
      <c r="A5" s="4" t="s">
        <v>475</v>
      </c>
    </row>
    <row r="6" spans="1:4">
      <c r="A6" s="3" t="s">
        <v>453</v>
      </c>
    </row>
    <row r="7" spans="1:4">
      <c r="A7" s="4" t="s">
        <v>476</v>
      </c>
      <c r="B7" s="6" t="n">
        <v>5727</v>
      </c>
      <c r="C7" s="6" t="n">
        <v>5537</v>
      </c>
      <c r="D7" s="6" t="n">
        <v>5248</v>
      </c>
    </row>
    <row r="8" spans="1:4">
      <c r="A8" s="4" t="s">
        <v>477</v>
      </c>
      <c r="B8" s="6" t="n">
        <v>639</v>
      </c>
      <c r="C8" s="6" t="n">
        <v>599</v>
      </c>
      <c r="D8" s="6" t="n">
        <v>562</v>
      </c>
    </row>
    <row r="9" spans="1:4">
      <c r="A9" s="4" t="s">
        <v>478</v>
      </c>
    </row>
    <row r="10" spans="1:4">
      <c r="A10" s="3" t="s">
        <v>453</v>
      </c>
    </row>
    <row r="11" spans="1:4">
      <c r="A11" s="4" t="s">
        <v>476</v>
      </c>
      <c r="B11" s="6" t="n">
        <v>2869</v>
      </c>
      <c r="C11" s="6" t="n">
        <v>2114</v>
      </c>
      <c r="D11" s="6" t="n">
        <v>2135</v>
      </c>
    </row>
    <row r="12" spans="1:4">
      <c r="A12" s="4" t="s">
        <v>477</v>
      </c>
      <c r="B12" s="7" t="n">
        <v>72</v>
      </c>
      <c r="C12" s="7" t="n">
        <v>39</v>
      </c>
      <c r="D12" s="7" t="n">
        <v>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21"/>
  </cols>
  <sheetData>
    <row r="1" spans="1:2">
      <c r="A1" s="1" t="s">
        <v>479</v>
      </c>
      <c r="B1" s="2" t="s">
        <v>400</v>
      </c>
    </row>
    <row r="2" spans="1:2">
      <c r="A2" s="3" t="s">
        <v>480</v>
      </c>
    </row>
    <row r="3" spans="1:2">
      <c r="A3" s="4" t="s">
        <v>467</v>
      </c>
      <c r="B3" s="7" t="n">
        <v>5044</v>
      </c>
    </row>
    <row r="4" spans="1:2">
      <c r="A4" s="4" t="s">
        <v>468</v>
      </c>
      <c r="B4" s="6" t="n">
        <v>4418</v>
      </c>
    </row>
    <row r="5" spans="1:2">
      <c r="A5" s="4" t="s">
        <v>469</v>
      </c>
      <c r="B5" s="6" t="n">
        <v>2261</v>
      </c>
    </row>
    <row r="6" spans="1:2">
      <c r="A6" s="4" t="s">
        <v>470</v>
      </c>
      <c r="B6" s="6" t="n">
        <v>1086</v>
      </c>
    </row>
    <row r="7" spans="1:2">
      <c r="A7" s="4" t="s">
        <v>471</v>
      </c>
      <c r="B7" s="6" t="n">
        <v>902</v>
      </c>
    </row>
    <row r="8" spans="1:2">
      <c r="A8" s="4" t="s">
        <v>472</v>
      </c>
      <c r="B8" s="6" t="n">
        <v>5416</v>
      </c>
    </row>
    <row r="9" spans="1:2">
      <c r="A9" s="4" t="s">
        <v>481</v>
      </c>
      <c r="B9" s="6" t="n">
        <v>19127</v>
      </c>
    </row>
    <row r="10" spans="1:2">
      <c r="A10" s="4" t="s">
        <v>482</v>
      </c>
      <c r="B10" s="6" t="n">
        <v>-2968</v>
      </c>
    </row>
    <row r="11" spans="1:2">
      <c r="A11" s="4" t="s">
        <v>483</v>
      </c>
      <c r="B11" s="6" t="n">
        <v>16159</v>
      </c>
    </row>
    <row r="12" spans="1:2">
      <c r="A12" s="4" t="s">
        <v>484</v>
      </c>
    </row>
    <row r="13" spans="1:2">
      <c r="A13" s="3" t="s">
        <v>480</v>
      </c>
    </row>
    <row r="14" spans="1:2">
      <c r="A14" s="4" t="s">
        <v>467</v>
      </c>
      <c r="B14" s="6" t="n">
        <v>1949</v>
      </c>
    </row>
    <row r="15" spans="1:2">
      <c r="A15" s="4" t="s">
        <v>468</v>
      </c>
      <c r="B15" s="6" t="n">
        <v>1949</v>
      </c>
    </row>
    <row r="16" spans="1:2">
      <c r="A16" s="4" t="s">
        <v>469</v>
      </c>
      <c r="B16" s="6" t="n">
        <v>1479</v>
      </c>
    </row>
    <row r="17" spans="1:2">
      <c r="A17" s="4" t="s">
        <v>470</v>
      </c>
      <c r="B17" s="6" t="n">
        <v>534</v>
      </c>
    </row>
    <row r="18" spans="1:2">
      <c r="A18" s="4" t="s">
        <v>471</v>
      </c>
      <c r="B18" s="6" t="n">
        <v>534</v>
      </c>
    </row>
    <row r="19" spans="1:2">
      <c r="A19" s="4" t="s">
        <v>472</v>
      </c>
      <c r="B19" s="6" t="n">
        <v>4984</v>
      </c>
    </row>
    <row r="20" spans="1:2">
      <c r="A20" s="4" t="s">
        <v>481</v>
      </c>
      <c r="B20" s="6" t="n">
        <v>11429</v>
      </c>
    </row>
    <row r="21" spans="1:2">
      <c r="A21" s="4" t="s">
        <v>482</v>
      </c>
      <c r="B21" s="6" t="n">
        <v>-2399</v>
      </c>
    </row>
    <row r="22" spans="1:2">
      <c r="A22" s="4" t="s">
        <v>483</v>
      </c>
      <c r="B22" s="6" t="n">
        <v>9030</v>
      </c>
    </row>
    <row r="23" spans="1:2">
      <c r="A23" s="4" t="s">
        <v>485</v>
      </c>
    </row>
    <row r="24" spans="1:2">
      <c r="A24" s="3" t="s">
        <v>480</v>
      </c>
    </row>
    <row r="25" spans="1:2">
      <c r="A25" s="4" t="s">
        <v>467</v>
      </c>
      <c r="B25" s="6" t="n">
        <v>3095</v>
      </c>
    </row>
    <row r="26" spans="1:2">
      <c r="A26" s="4" t="s">
        <v>468</v>
      </c>
      <c r="B26" s="6" t="n">
        <v>2469</v>
      </c>
    </row>
    <row r="27" spans="1:2">
      <c r="A27" s="4" t="s">
        <v>469</v>
      </c>
      <c r="B27" s="6" t="n">
        <v>782</v>
      </c>
    </row>
    <row r="28" spans="1:2">
      <c r="A28" s="4" t="s">
        <v>470</v>
      </c>
      <c r="B28" s="6" t="n">
        <v>552</v>
      </c>
    </row>
    <row r="29" spans="1:2">
      <c r="A29" s="4" t="s">
        <v>471</v>
      </c>
      <c r="B29" s="6" t="n">
        <v>368</v>
      </c>
    </row>
    <row r="30" spans="1:2">
      <c r="A30" s="4" t="s">
        <v>472</v>
      </c>
      <c r="B30" s="6" t="n">
        <v>432</v>
      </c>
    </row>
    <row r="31" spans="1:2">
      <c r="A31" s="4" t="s">
        <v>481</v>
      </c>
      <c r="B31" s="6" t="n">
        <v>7698</v>
      </c>
    </row>
    <row r="32" spans="1:2">
      <c r="A32" s="4" t="s">
        <v>482</v>
      </c>
      <c r="B32" s="6" t="n">
        <v>-569</v>
      </c>
    </row>
    <row r="33" spans="1:2">
      <c r="A33" s="4" t="s">
        <v>483</v>
      </c>
      <c r="B33" s="7" t="n">
        <v>7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J1" s="2" t="s">
        <v>1</v>
      </c>
    </row>
    <row r="2" spans="1:12">
      <c r="B2" s="2" t="s">
        <v>2</v>
      </c>
      <c r="C2" s="2" t="s">
        <v>488</v>
      </c>
      <c r="D2" s="2" t="s">
        <v>4</v>
      </c>
      <c r="E2" s="2" t="s">
        <v>489</v>
      </c>
      <c r="F2" s="2" t="s">
        <v>65</v>
      </c>
      <c r="G2" s="2" t="s">
        <v>490</v>
      </c>
      <c r="H2" s="2" t="s">
        <v>491</v>
      </c>
      <c r="I2" s="2" t="s">
        <v>492</v>
      </c>
      <c r="J2" s="2" t="s">
        <v>2</v>
      </c>
      <c r="K2" s="2" t="s">
        <v>65</v>
      </c>
      <c r="L2" s="2" t="s">
        <v>114</v>
      </c>
    </row>
    <row r="3" spans="1:12">
      <c r="A3" s="3" t="s">
        <v>493</v>
      </c>
    </row>
    <row r="4" spans="1:12">
      <c r="A4" s="4" t="s">
        <v>494</v>
      </c>
      <c r="B4" s="7" t="n">
        <v>54952</v>
      </c>
      <c r="C4" s="7" t="n">
        <v>64461</v>
      </c>
      <c r="D4" s="7" t="n">
        <v>46401</v>
      </c>
      <c r="E4" s="7" t="n">
        <v>113309</v>
      </c>
      <c r="F4" s="7" t="n">
        <v>50166</v>
      </c>
      <c r="G4" s="7" t="n">
        <v>56070</v>
      </c>
      <c r="H4" s="7" t="n">
        <v>46137</v>
      </c>
      <c r="I4" s="7" t="n">
        <v>60222</v>
      </c>
      <c r="J4" s="7" t="n">
        <v>279123</v>
      </c>
      <c r="K4" s="7" t="n">
        <v>212596</v>
      </c>
      <c r="L4" s="7" t="n">
        <v>189904</v>
      </c>
    </row>
    <row r="5" spans="1:12">
      <c r="A5" s="4" t="s">
        <v>495</v>
      </c>
      <c r="J5" s="6" t="n">
        <v>16783</v>
      </c>
      <c r="K5" s="6" t="n">
        <v>13774</v>
      </c>
      <c r="L5" s="6" t="n">
        <v>12788</v>
      </c>
    </row>
    <row r="6" spans="1:12">
      <c r="A6" s="4" t="s">
        <v>496</v>
      </c>
      <c r="J6" s="7" t="n">
        <v>295906</v>
      </c>
      <c r="K6" s="7" t="n">
        <v>226370</v>
      </c>
      <c r="L6" s="7" t="n">
        <v>202692</v>
      </c>
    </row>
    <row r="7" spans="1:12">
      <c r="A7" s="3" t="s">
        <v>497</v>
      </c>
    </row>
    <row r="8" spans="1:12">
      <c r="A8" s="4" t="s">
        <v>147</v>
      </c>
      <c r="B8" s="6" t="n">
        <v>181664</v>
      </c>
      <c r="C8" s="6" t="n">
        <v>181649</v>
      </c>
      <c r="D8" s="6" t="n">
        <v>180312</v>
      </c>
      <c r="E8" s="6" t="n">
        <v>179560</v>
      </c>
      <c r="F8" s="6" t="n">
        <v>179140</v>
      </c>
      <c r="G8" s="6" t="n">
        <v>178400</v>
      </c>
      <c r="H8" s="6" t="n">
        <v>177098</v>
      </c>
      <c r="I8" s="6" t="n">
        <v>177048</v>
      </c>
      <c r="J8" s="6" t="n">
        <v>180805</v>
      </c>
      <c r="K8" s="6" t="n">
        <v>177928</v>
      </c>
      <c r="L8" s="6" t="n">
        <v>173994</v>
      </c>
    </row>
    <row r="9" spans="1:12">
      <c r="A9" s="3" t="s">
        <v>498</v>
      </c>
    </row>
    <row r="10" spans="1:12">
      <c r="A10" s="4" t="s">
        <v>499</v>
      </c>
      <c r="J10" s="6" t="n">
        <v>10934</v>
      </c>
      <c r="K10" s="6" t="n">
        <v>11586</v>
      </c>
      <c r="L10" s="6" t="n">
        <v>12066</v>
      </c>
    </row>
    <row r="11" spans="1:12">
      <c r="A11" s="4" t="s">
        <v>500</v>
      </c>
      <c r="J11" s="6" t="n">
        <v>256</v>
      </c>
      <c r="K11" s="6" t="n">
        <v>596</v>
      </c>
      <c r="L11" s="6" t="n">
        <v>790</v>
      </c>
    </row>
    <row r="12" spans="1:12">
      <c r="A12" s="4" t="s">
        <v>148</v>
      </c>
      <c r="B12" s="6" t="n">
        <v>192458</v>
      </c>
      <c r="C12" s="6" t="n">
        <v>192400</v>
      </c>
      <c r="D12" s="6" t="n">
        <v>191860</v>
      </c>
      <c r="E12" s="6" t="n">
        <v>191248</v>
      </c>
      <c r="F12" s="6" t="n">
        <v>191154</v>
      </c>
      <c r="G12" s="6" t="n">
        <v>190526</v>
      </c>
      <c r="H12" s="6" t="n">
        <v>189246</v>
      </c>
      <c r="I12" s="6" t="n">
        <v>189154</v>
      </c>
      <c r="J12" s="6" t="n">
        <v>191995</v>
      </c>
      <c r="K12" s="6" t="n">
        <v>190110</v>
      </c>
      <c r="L12" s="6" t="n">
        <v>186850</v>
      </c>
    </row>
    <row r="13" spans="1:12">
      <c r="A13" s="4" t="s">
        <v>145</v>
      </c>
      <c r="B13" s="8" t="n">
        <v>0.3</v>
      </c>
      <c r="C13" s="8" t="n">
        <v>0.35</v>
      </c>
      <c r="D13" s="8" t="n">
        <v>0.26</v>
      </c>
      <c r="E13" s="8" t="n">
        <v>0.63</v>
      </c>
      <c r="F13" s="8" t="n">
        <v>0.28</v>
      </c>
      <c r="G13" s="8" t="n">
        <v>0.31</v>
      </c>
      <c r="H13" s="8" t="n">
        <v>0.26</v>
      </c>
      <c r="I13" s="8" t="n">
        <v>0.34</v>
      </c>
      <c r="J13" s="8" t="n">
        <v>1.54</v>
      </c>
      <c r="K13" s="8" t="n">
        <v>1.19</v>
      </c>
      <c r="L13" s="8" t="n">
        <v>1.09</v>
      </c>
    </row>
    <row r="14" spans="1:12">
      <c r="A14" s="4" t="s">
        <v>146</v>
      </c>
      <c r="B14" s="8" t="n">
        <v>0.3</v>
      </c>
      <c r="C14" s="8" t="n">
        <v>0.35</v>
      </c>
      <c r="D14" s="8" t="n">
        <v>0.26</v>
      </c>
      <c r="E14" s="8" t="n">
        <v>0.63</v>
      </c>
      <c r="F14" s="8" t="n">
        <v>0.28</v>
      </c>
      <c r="G14" s="8" t="n">
        <v>0.31</v>
      </c>
      <c r="H14" s="8" t="n">
        <v>0.26</v>
      </c>
      <c r="I14" s="8" t="n">
        <v>0.34</v>
      </c>
      <c r="J14" s="8" t="n">
        <v>1.54</v>
      </c>
      <c r="K14" s="8" t="n">
        <v>1.19</v>
      </c>
      <c r="L14" s="8" t="n">
        <v>1.0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16"/>
    <col customWidth="1" max="5" min="5" width="31"/>
    <col customWidth="1" max="6" min="6" width="37"/>
    <col customWidth="1" max="7" min="7" width="52"/>
    <col customWidth="1" max="8" min="8" width="48"/>
    <col customWidth="1" max="9" min="9" width="46"/>
    <col customWidth="1" max="10" min="10" width="45"/>
  </cols>
  <sheetData>
    <row r="1" spans="1:10">
      <c r="A1" s="1" t="s">
        <v>156</v>
      </c>
      <c r="B1" s="2" t="s">
        <v>157</v>
      </c>
      <c r="C1" s="2" t="s">
        <v>158</v>
      </c>
      <c r="D1" s="2" t="s">
        <v>159</v>
      </c>
      <c r="E1" s="2" t="s">
        <v>160</v>
      </c>
      <c r="F1" s="2" t="s">
        <v>149</v>
      </c>
      <c r="G1" s="2" t="s">
        <v>161</v>
      </c>
      <c r="H1" s="2" t="s">
        <v>162</v>
      </c>
      <c r="I1" s="2" t="s">
        <v>163</v>
      </c>
      <c r="J1" s="2" t="s">
        <v>164</v>
      </c>
    </row>
    <row r="2" spans="1:10">
      <c r="A2" s="4" t="s">
        <v>165</v>
      </c>
      <c r="B2" s="7" t="n">
        <v>1081847</v>
      </c>
      <c r="C2" s="7" t="n">
        <v>1708</v>
      </c>
      <c r="D2" s="7" t="n">
        <v>1102194</v>
      </c>
      <c r="F2" s="7" t="n">
        <v>136144</v>
      </c>
      <c r="H2" s="7" t="n">
        <v>-231276</v>
      </c>
      <c r="I2" s="7" t="n">
        <v>-227</v>
      </c>
      <c r="J2" s="7" t="n">
        <v>73304</v>
      </c>
    </row>
    <row r="3" spans="1:10">
      <c r="A3" s="3" t="s">
        <v>166</v>
      </c>
    </row>
    <row r="4" spans="1:10">
      <c r="A4" s="4" t="s">
        <v>167</v>
      </c>
      <c r="C4" s="6" t="n">
        <v>26</v>
      </c>
      <c r="D4" s="6" t="n">
        <v>16423</v>
      </c>
      <c r="J4" s="6" t="n">
        <v>-16449</v>
      </c>
    </row>
    <row r="5" spans="1:10">
      <c r="A5" s="4" t="s">
        <v>168</v>
      </c>
      <c r="B5" s="6" t="n">
        <v>4850</v>
      </c>
      <c r="C5" s="6" t="n">
        <v>4</v>
      </c>
      <c r="D5" s="6" t="n">
        <v>4846</v>
      </c>
    </row>
    <row r="6" spans="1:10">
      <c r="A6" s="4" t="s">
        <v>169</v>
      </c>
      <c r="B6" s="6" t="n">
        <v>2061</v>
      </c>
      <c r="D6" s="6" t="n">
        <v>2061</v>
      </c>
    </row>
    <row r="7" spans="1:10">
      <c r="A7" s="4" t="s">
        <v>170</v>
      </c>
      <c r="B7" s="6" t="n">
        <v>120698</v>
      </c>
      <c r="C7" s="6" t="n">
        <v>28</v>
      </c>
      <c r="D7" s="6" t="n">
        <v>120670</v>
      </c>
      <c r="E7" s="7" t="n">
        <v>757</v>
      </c>
      <c r="G7" s="7" t="n">
        <v>-757</v>
      </c>
    </row>
    <row r="8" spans="1:10">
      <c r="A8" s="4" t="s">
        <v>171</v>
      </c>
      <c r="B8" s="6" t="n">
        <v>9352</v>
      </c>
      <c r="D8" s="6" t="n">
        <v>9352</v>
      </c>
    </row>
    <row r="9" spans="1:10">
      <c r="A9" s="4" t="s">
        <v>172</v>
      </c>
      <c r="B9" s="6" t="n">
        <v>-3087</v>
      </c>
      <c r="D9" s="6" t="n">
        <v>-3087</v>
      </c>
    </row>
    <row r="10" spans="1:10">
      <c r="A10" s="4" t="s">
        <v>173</v>
      </c>
      <c r="D10" s="6" t="n">
        <v>-10043</v>
      </c>
      <c r="J10" s="6" t="n">
        <v>10043</v>
      </c>
    </row>
    <row r="11" spans="1:10">
      <c r="A11" s="4" t="s">
        <v>141</v>
      </c>
      <c r="B11" s="6" t="n">
        <v>1169</v>
      </c>
      <c r="I11" s="6" t="n">
        <v>1169</v>
      </c>
    </row>
    <row r="12" spans="1:10">
      <c r="A12" s="4" t="s">
        <v>137</v>
      </c>
      <c r="B12" s="6" t="n">
        <v>210377</v>
      </c>
      <c r="F12" s="6" t="n">
        <v>7685</v>
      </c>
      <c r="H12" s="6" t="n">
        <v>189904</v>
      </c>
      <c r="J12" s="6" t="n">
        <v>12788</v>
      </c>
    </row>
    <row r="13" spans="1:10">
      <c r="A13" s="4" t="s">
        <v>174</v>
      </c>
      <c r="B13" s="6" t="n">
        <v>-188964</v>
      </c>
      <c r="F13" s="6" t="n">
        <v>-6928</v>
      </c>
      <c r="H13" s="6" t="n">
        <v>-170608</v>
      </c>
      <c r="J13" s="6" t="n">
        <v>-11428</v>
      </c>
    </row>
    <row r="14" spans="1:10">
      <c r="A14" s="4" t="s">
        <v>175</v>
      </c>
      <c r="B14" s="6" t="n">
        <v>-136144</v>
      </c>
      <c r="F14" s="6" t="n">
        <v>-136144</v>
      </c>
    </row>
    <row r="15" spans="1:10">
      <c r="A15" s="4" t="s">
        <v>176</v>
      </c>
      <c r="B15" s="6" t="n">
        <v>-2117</v>
      </c>
      <c r="D15" s="6" t="n">
        <v>-1947</v>
      </c>
      <c r="J15" s="6" t="n">
        <v>-170</v>
      </c>
    </row>
    <row r="16" spans="1:10">
      <c r="A16" s="4" t="s">
        <v>177</v>
      </c>
      <c r="B16" s="6" t="n">
        <v>1100042</v>
      </c>
      <c r="C16" s="6" t="n">
        <v>1766</v>
      </c>
      <c r="D16" s="6" t="n">
        <v>1241226</v>
      </c>
      <c r="F16" s="6" t="n">
        <v>0</v>
      </c>
      <c r="H16" s="6" t="n">
        <v>-211980</v>
      </c>
      <c r="I16" s="6" t="n">
        <v>942</v>
      </c>
      <c r="J16" s="6" t="n">
        <v>68088</v>
      </c>
    </row>
    <row r="17" spans="1:10">
      <c r="A17" s="3" t="s">
        <v>166</v>
      </c>
    </row>
    <row r="18" spans="1:10">
      <c r="A18" s="4" t="s">
        <v>167</v>
      </c>
      <c r="C18" s="6" t="n">
        <v>2</v>
      </c>
      <c r="D18" s="6" t="n">
        <v>1023</v>
      </c>
      <c r="J18" s="6" t="n">
        <v>-1025</v>
      </c>
    </row>
    <row r="19" spans="1:10">
      <c r="A19" s="4" t="s">
        <v>168</v>
      </c>
      <c r="B19" s="6" t="n">
        <v>3823</v>
      </c>
      <c r="C19" s="6" t="n">
        <v>4</v>
      </c>
      <c r="D19" s="6" t="n">
        <v>3819</v>
      </c>
    </row>
    <row r="20" spans="1:10">
      <c r="A20" s="4" t="s">
        <v>169</v>
      </c>
      <c r="B20" s="6" t="n">
        <v>2043</v>
      </c>
      <c r="D20" s="6" t="n">
        <v>2043</v>
      </c>
    </row>
    <row r="21" spans="1:10">
      <c r="A21" s="4" t="s">
        <v>170</v>
      </c>
      <c r="B21" s="6" t="n">
        <v>78755</v>
      </c>
      <c r="C21" s="6" t="n">
        <v>20</v>
      </c>
      <c r="D21" s="6" t="n">
        <v>78735</v>
      </c>
    </row>
    <row r="22" spans="1:10">
      <c r="A22" s="4" t="s">
        <v>171</v>
      </c>
      <c r="B22" s="6" t="n">
        <v>9995</v>
      </c>
      <c r="D22" s="6" t="n">
        <v>9995</v>
      </c>
    </row>
    <row r="23" spans="1:10">
      <c r="A23" s="4" t="s">
        <v>172</v>
      </c>
      <c r="B23" s="6" t="n">
        <v>-3011</v>
      </c>
      <c r="D23" s="6" t="n">
        <v>-3011</v>
      </c>
    </row>
    <row r="24" spans="1:10">
      <c r="A24" s="4" t="s">
        <v>173</v>
      </c>
      <c r="D24" s="6" t="n">
        <v>-3684</v>
      </c>
      <c r="J24" s="6" t="n">
        <v>3684</v>
      </c>
    </row>
    <row r="25" spans="1:10">
      <c r="A25" s="4" t="s">
        <v>141</v>
      </c>
      <c r="B25" s="6" t="n">
        <v>1357</v>
      </c>
      <c r="I25" s="6" t="n">
        <v>1357</v>
      </c>
    </row>
    <row r="26" spans="1:10">
      <c r="A26" s="4" t="s">
        <v>137</v>
      </c>
      <c r="B26" s="6" t="n">
        <v>226386</v>
      </c>
      <c r="F26" s="6" t="n">
        <v>16</v>
      </c>
      <c r="H26" s="6" t="n">
        <v>212596</v>
      </c>
      <c r="J26" s="6" t="n">
        <v>13774</v>
      </c>
    </row>
    <row r="27" spans="1:10">
      <c r="A27" s="4" t="s">
        <v>174</v>
      </c>
      <c r="B27" s="6" t="n">
        <v>-209209</v>
      </c>
      <c r="F27" s="6" t="n">
        <v>-16</v>
      </c>
      <c r="H27" s="6" t="n">
        <v>-196464</v>
      </c>
      <c r="J27" s="6" t="n">
        <v>-12729</v>
      </c>
    </row>
    <row r="28" spans="1:10">
      <c r="A28" s="4" t="s">
        <v>176</v>
      </c>
      <c r="B28" s="6" t="n">
        <v>-1651</v>
      </c>
    </row>
    <row r="29" spans="1:10">
      <c r="A29" s="4" t="s">
        <v>178</v>
      </c>
      <c r="B29" s="6" t="n">
        <v>1193344</v>
      </c>
      <c r="C29" s="6" t="n">
        <v>1792</v>
      </c>
      <c r="D29" s="6" t="n">
        <v>1328495</v>
      </c>
      <c r="F29" s="6" t="n">
        <v>0</v>
      </c>
      <c r="H29" s="6" t="n">
        <v>-211034</v>
      </c>
      <c r="I29" s="6" t="n">
        <v>2299</v>
      </c>
      <c r="J29" s="6" t="n">
        <v>71792</v>
      </c>
    </row>
    <row r="30" spans="1:10">
      <c r="A30" s="3" t="s">
        <v>166</v>
      </c>
    </row>
    <row r="31" spans="1:10">
      <c r="A31" s="4" t="s">
        <v>167</v>
      </c>
      <c r="C31" s="6" t="n">
        <v>10</v>
      </c>
      <c r="D31" s="6" t="n">
        <v>6539</v>
      </c>
      <c r="J31" s="6" t="n">
        <v>-6549</v>
      </c>
    </row>
    <row r="32" spans="1:10">
      <c r="A32" s="4" t="s">
        <v>168</v>
      </c>
      <c r="B32" s="6" t="n">
        <v>53</v>
      </c>
      <c r="D32" s="6" t="n">
        <v>53</v>
      </c>
    </row>
    <row r="33" spans="1:10">
      <c r="A33" s="4" t="s">
        <v>169</v>
      </c>
      <c r="B33" s="6" t="n">
        <v>2429</v>
      </c>
      <c r="D33" s="6" t="n">
        <v>2429</v>
      </c>
    </row>
    <row r="34" spans="1:10">
      <c r="A34" s="4" t="s">
        <v>170</v>
      </c>
      <c r="B34" s="6" t="n">
        <v>59319</v>
      </c>
      <c r="C34" s="6" t="n">
        <v>10</v>
      </c>
      <c r="D34" s="6" t="n">
        <v>59309</v>
      </c>
    </row>
    <row r="35" spans="1:10">
      <c r="A35" s="4" t="s">
        <v>171</v>
      </c>
      <c r="B35" s="6" t="n">
        <v>10481</v>
      </c>
      <c r="D35" s="6" t="n">
        <v>10481</v>
      </c>
    </row>
    <row r="36" spans="1:10">
      <c r="A36" s="4" t="s">
        <v>172</v>
      </c>
      <c r="B36" s="6" t="n">
        <v>-53</v>
      </c>
      <c r="D36" s="6" t="n">
        <v>-53</v>
      </c>
    </row>
    <row r="37" spans="1:10">
      <c r="A37" s="4" t="s">
        <v>173</v>
      </c>
      <c r="D37" s="6" t="n">
        <v>-3210</v>
      </c>
      <c r="J37" s="6" t="n">
        <v>3210</v>
      </c>
    </row>
    <row r="38" spans="1:10">
      <c r="A38" s="4" t="s">
        <v>141</v>
      </c>
      <c r="B38" s="6" t="n">
        <v>-2679</v>
      </c>
      <c r="I38" s="6" t="n">
        <v>-2679</v>
      </c>
    </row>
    <row r="39" spans="1:10">
      <c r="A39" s="4" t="s">
        <v>137</v>
      </c>
      <c r="B39" s="6" t="n">
        <v>295922</v>
      </c>
      <c r="F39" s="6" t="n">
        <v>16</v>
      </c>
      <c r="H39" s="6" t="n">
        <v>279123</v>
      </c>
      <c r="J39" s="6" t="n">
        <v>16783</v>
      </c>
    </row>
    <row r="40" spans="1:10">
      <c r="A40" s="4" t="s">
        <v>174</v>
      </c>
      <c r="B40" s="6" t="n">
        <v>-235581</v>
      </c>
      <c r="F40" s="6" t="n">
        <v>-16</v>
      </c>
      <c r="H40" s="6" t="n">
        <v>-222407</v>
      </c>
      <c r="J40" s="6" t="n">
        <v>-13158</v>
      </c>
    </row>
    <row r="41" spans="1:10">
      <c r="A41" s="4" t="s">
        <v>176</v>
      </c>
      <c r="B41" s="6" t="n">
        <v>-1347</v>
      </c>
      <c r="D41" s="6" t="n">
        <v>-1347</v>
      </c>
    </row>
    <row r="42" spans="1:10">
      <c r="A42" s="4" t="s">
        <v>179</v>
      </c>
      <c r="B42" s="7" t="n">
        <v>1321888</v>
      </c>
      <c r="C42" s="7" t="n">
        <v>1812</v>
      </c>
      <c r="D42" s="7" t="n">
        <v>1402696</v>
      </c>
      <c r="F42" s="7" t="n">
        <v>0</v>
      </c>
      <c r="H42" s="7" t="n">
        <v>-154318</v>
      </c>
      <c r="I42" s="7" t="n">
        <v>-380</v>
      </c>
      <c r="J42" s="7" t="n">
        <v>720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0"/>
    <col customWidth="1" max="5" min="5" width="30"/>
    <col customWidth="1" max="6" min="6" width="30"/>
    <col customWidth="1" max="7" min="7" width="20"/>
    <col customWidth="1" max="8" min="8" width="20"/>
    <col customWidth="1" max="9" min="9" width="31"/>
  </cols>
  <sheetData>
    <row r="1" spans="1:9">
      <c r="A1" s="1" t="s">
        <v>501</v>
      </c>
      <c r="B1" s="2" t="s">
        <v>388</v>
      </c>
      <c r="C1" s="2" t="s">
        <v>502</v>
      </c>
      <c r="D1" s="2" t="s">
        <v>503</v>
      </c>
      <c r="E1" s="2" t="s">
        <v>504</v>
      </c>
      <c r="F1" s="2" t="s">
        <v>505</v>
      </c>
      <c r="G1" s="2" t="s">
        <v>506</v>
      </c>
      <c r="H1" s="2" t="s">
        <v>507</v>
      </c>
      <c r="I1" s="2" t="s">
        <v>508</v>
      </c>
    </row>
    <row r="2" spans="1:9">
      <c r="A2" s="3" t="s">
        <v>509</v>
      </c>
    </row>
    <row r="3" spans="1:9">
      <c r="A3" s="4" t="s">
        <v>110</v>
      </c>
      <c r="D3" s="6" t="n">
        <v>400000000</v>
      </c>
      <c r="E3" s="6" t="n">
        <v>200000000</v>
      </c>
      <c r="G3" s="6" t="n">
        <v>400000000</v>
      </c>
      <c r="H3" s="6" t="n">
        <v>200000000</v>
      </c>
    </row>
    <row r="4" spans="1:9">
      <c r="A4" s="4" t="s">
        <v>406</v>
      </c>
      <c r="B4" s="6" t="n">
        <v>2</v>
      </c>
    </row>
    <row r="5" spans="1:9">
      <c r="A5" s="4" t="s">
        <v>510</v>
      </c>
      <c r="D5" s="8" t="n">
        <v>0.01</v>
      </c>
      <c r="E5" s="8" t="n">
        <v>0.01</v>
      </c>
    </row>
    <row r="6" spans="1:9">
      <c r="A6" s="4" t="s">
        <v>511</v>
      </c>
      <c r="C6" s="4" t="s">
        <v>512</v>
      </c>
    </row>
    <row r="7" spans="1:9">
      <c r="A7" s="4" t="s">
        <v>513</v>
      </c>
      <c r="D7" s="6" t="n">
        <v>40934</v>
      </c>
      <c r="E7" s="6" t="n">
        <v>44142</v>
      </c>
      <c r="F7" s="6" t="n">
        <v>49430</v>
      </c>
    </row>
    <row r="8" spans="1:9">
      <c r="A8" s="4" t="s">
        <v>514</v>
      </c>
      <c r="D8" s="6" t="n">
        <v>774579</v>
      </c>
    </row>
    <row r="9" spans="1:9">
      <c r="A9" s="4" t="s">
        <v>382</v>
      </c>
      <c r="D9" s="6" t="n">
        <v>10491222</v>
      </c>
      <c r="E9" s="6" t="n">
        <v>11491932</v>
      </c>
      <c r="F9" s="6" t="n">
        <v>11668200</v>
      </c>
    </row>
    <row r="10" spans="1:9">
      <c r="A10" s="4" t="s">
        <v>515</v>
      </c>
      <c r="D10" s="8" t="n">
        <v>47.48</v>
      </c>
      <c r="E10" s="8" t="n">
        <v>48.12</v>
      </c>
      <c r="F10" s="8" t="n">
        <v>44.51</v>
      </c>
    </row>
    <row r="11" spans="1:9">
      <c r="A11" s="4" t="s">
        <v>516</v>
      </c>
      <c r="D11" s="4" t="s">
        <v>385</v>
      </c>
      <c r="E11" s="4" t="s">
        <v>517</v>
      </c>
      <c r="F11" s="4" t="s">
        <v>518</v>
      </c>
    </row>
    <row r="12" spans="1:9">
      <c r="A12" s="4" t="s">
        <v>519</v>
      </c>
      <c r="D12" s="4" t="s">
        <v>520</v>
      </c>
      <c r="E12" s="4" t="s">
        <v>521</v>
      </c>
      <c r="F12" s="4" t="s">
        <v>522</v>
      </c>
    </row>
    <row r="13" spans="1:9">
      <c r="A13" s="4" t="s">
        <v>463</v>
      </c>
    </row>
    <row r="14" spans="1:9">
      <c r="A14" s="3" t="s">
        <v>509</v>
      </c>
    </row>
    <row r="15" spans="1:9">
      <c r="A15" s="4" t="s">
        <v>523</v>
      </c>
      <c r="C15" s="7" t="n">
        <v>250000</v>
      </c>
    </row>
    <row r="16" spans="1:9">
      <c r="A16" s="4" t="s">
        <v>524</v>
      </c>
    </row>
    <row r="17" spans="1:9">
      <c r="A17" s="3" t="s">
        <v>509</v>
      </c>
    </row>
    <row r="18" spans="1:9">
      <c r="A18" s="4" t="s">
        <v>510</v>
      </c>
      <c r="I18" s="8" t="n">
        <v>0.01</v>
      </c>
    </row>
    <row r="19" spans="1:9">
      <c r="A19" s="4" t="s">
        <v>525</v>
      </c>
      <c r="I19" s="7" t="n">
        <v>200000000</v>
      </c>
    </row>
    <row r="20" spans="1:9">
      <c r="A20" s="4" t="s">
        <v>526</v>
      </c>
      <c r="D20" s="6" t="n">
        <v>140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5</v>
      </c>
      <c r="D2" s="2" t="s">
        <v>114</v>
      </c>
    </row>
    <row r="3" spans="1:4">
      <c r="A3" s="3" t="s">
        <v>509</v>
      </c>
    </row>
    <row r="4" spans="1:4">
      <c r="A4" s="4" t="s">
        <v>528</v>
      </c>
      <c r="B4" s="6" t="n">
        <v>1010472</v>
      </c>
      <c r="C4" s="6" t="n">
        <v>1722282</v>
      </c>
      <c r="D4" s="6" t="n">
        <v>2760034</v>
      </c>
    </row>
    <row r="5" spans="1:4">
      <c r="A5" s="4" t="s">
        <v>529</v>
      </c>
      <c r="B5" s="7" t="n">
        <v>59319</v>
      </c>
      <c r="C5" s="7" t="n">
        <v>78755</v>
      </c>
      <c r="D5" s="7" t="n">
        <v>120698</v>
      </c>
    </row>
    <row r="6" spans="1:4">
      <c r="A6" s="4" t="s">
        <v>530</v>
      </c>
      <c r="B6" s="6" t="n">
        <v>1347</v>
      </c>
      <c r="C6" s="6" t="n">
        <v>1651</v>
      </c>
      <c r="D6" s="6" t="n">
        <v>1947</v>
      </c>
    </row>
    <row r="7" spans="1:4">
      <c r="A7" s="4" t="s">
        <v>524</v>
      </c>
    </row>
    <row r="8" spans="1:4">
      <c r="A8" s="3" t="s">
        <v>509</v>
      </c>
    </row>
    <row r="9" spans="1:4">
      <c r="A9" s="4" t="s">
        <v>529</v>
      </c>
      <c r="B9" s="7" t="n">
        <v>59319</v>
      </c>
      <c r="C9" s="7" t="n">
        <v>78755</v>
      </c>
      <c r="D9" s="7" t="n">
        <v>120698</v>
      </c>
    </row>
    <row r="10" spans="1:4">
      <c r="A10" s="4" t="s">
        <v>531</v>
      </c>
    </row>
    <row r="11" spans="1:4">
      <c r="A11" s="3" t="s">
        <v>509</v>
      </c>
    </row>
    <row r="12" spans="1:4">
      <c r="A12" s="4" t="s">
        <v>528</v>
      </c>
      <c r="B12" s="6" t="n">
        <v>1010472</v>
      </c>
      <c r="C12" s="6" t="n">
        <v>1722282</v>
      </c>
      <c r="D12" s="6" t="n">
        <v>2760034</v>
      </c>
    </row>
    <row r="13" spans="1:4">
      <c r="A13" s="4" t="s">
        <v>532</v>
      </c>
      <c r="B13" s="8" t="n">
        <v>58.71</v>
      </c>
      <c r="C13" s="8" t="n">
        <v>45.73</v>
      </c>
      <c r="D13" s="8" t="n">
        <v>43.73</v>
      </c>
    </row>
    <row r="14" spans="1:4">
      <c r="A14" s="4" t="s">
        <v>530</v>
      </c>
      <c r="B14" s="7" t="n">
        <v>771</v>
      </c>
      <c r="C14" s="7" t="n">
        <v>1028</v>
      </c>
      <c r="D14" s="7" t="n">
        <v>15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5</v>
      </c>
      <c r="D2" s="2" t="s">
        <v>114</v>
      </c>
    </row>
    <row r="3" spans="1:4">
      <c r="A3" s="3" t="s">
        <v>534</v>
      </c>
    </row>
    <row r="4" spans="1:4">
      <c r="A4" s="4" t="s">
        <v>535</v>
      </c>
      <c r="B4" s="6" t="n">
        <v>179842036</v>
      </c>
      <c r="C4" s="6" t="n">
        <v>177170320</v>
      </c>
      <c r="D4" s="6" t="n">
        <v>171058772</v>
      </c>
    </row>
    <row r="5" spans="1:4">
      <c r="A5" s="4" t="s">
        <v>536</v>
      </c>
      <c r="B5" s="6" t="n">
        <v>1010472</v>
      </c>
      <c r="C5" s="6" t="n">
        <v>1722282</v>
      </c>
      <c r="D5" s="6" t="n">
        <v>2760034</v>
      </c>
    </row>
    <row r="6" spans="1:4">
      <c r="A6" s="4" t="s">
        <v>537</v>
      </c>
      <c r="B6" s="6" t="n">
        <v>997750</v>
      </c>
      <c r="C6" s="6" t="n">
        <v>176268</v>
      </c>
      <c r="D6" s="6" t="n">
        <v>2671800</v>
      </c>
    </row>
    <row r="7" spans="1:4">
      <c r="A7" s="4" t="s">
        <v>538</v>
      </c>
      <c r="B7" s="6" t="n">
        <v>5600</v>
      </c>
      <c r="C7" s="6" t="n">
        <v>405600</v>
      </c>
      <c r="D7" s="6" t="n">
        <v>440000</v>
      </c>
    </row>
    <row r="8" spans="1:4">
      <c r="A8" s="4" t="s">
        <v>539</v>
      </c>
      <c r="B8" s="6" t="n">
        <v>193262</v>
      </c>
      <c r="C8" s="6" t="n">
        <v>385010</v>
      </c>
      <c r="D8" s="6" t="n">
        <v>260852</v>
      </c>
    </row>
    <row r="9" spans="1:4">
      <c r="A9" s="4" t="s">
        <v>540</v>
      </c>
      <c r="B9" s="6" t="n">
        <v>0</v>
      </c>
      <c r="C9" s="6" t="n">
        <v>0</v>
      </c>
      <c r="D9" s="6" t="n">
        <v>-1980</v>
      </c>
    </row>
    <row r="10" spans="1:4">
      <c r="A10" s="4" t="s">
        <v>541</v>
      </c>
      <c r="B10" s="6" t="n">
        <v>41589</v>
      </c>
      <c r="C10" s="6" t="n">
        <v>45144</v>
      </c>
      <c r="D10" s="6" t="n">
        <v>50202</v>
      </c>
    </row>
    <row r="11" spans="1:4">
      <c r="A11" s="4" t="s">
        <v>542</v>
      </c>
      <c r="B11" s="6" t="n">
        <v>-1114</v>
      </c>
      <c r="C11" s="6" t="n">
        <v>-62588</v>
      </c>
      <c r="D11" s="6" t="n">
        <v>-69360</v>
      </c>
    </row>
    <row r="12" spans="1:4">
      <c r="A12" s="4" t="s">
        <v>543</v>
      </c>
      <c r="B12" s="6" t="n">
        <v>182089595</v>
      </c>
      <c r="C12" s="6" t="n">
        <v>179842036</v>
      </c>
      <c r="D12" s="6" t="n">
        <v>1771703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4</v>
      </c>
      <c r="B1" s="2" t="s">
        <v>545</v>
      </c>
      <c r="C1" s="2" t="s">
        <v>546</v>
      </c>
      <c r="D1" s="2" t="s">
        <v>547</v>
      </c>
      <c r="E1" s="2" t="s">
        <v>548</v>
      </c>
      <c r="F1" s="2" t="s">
        <v>549</v>
      </c>
      <c r="G1" s="2" t="s">
        <v>550</v>
      </c>
      <c r="H1" s="2" t="s">
        <v>551</v>
      </c>
      <c r="I1" s="2" t="s">
        <v>552</v>
      </c>
      <c r="J1" s="2" t="s">
        <v>553</v>
      </c>
      <c r="K1" s="2" t="s">
        <v>554</v>
      </c>
      <c r="L1" s="2" t="s">
        <v>555</v>
      </c>
      <c r="M1" s="2" t="s">
        <v>556</v>
      </c>
    </row>
    <row r="2" spans="1:13">
      <c r="A2" s="3" t="s">
        <v>509</v>
      </c>
    </row>
    <row r="3" spans="1:13">
      <c r="A3" s="4" t="s">
        <v>557</v>
      </c>
      <c r="C3" s="9" t="n">
        <v>0.3063</v>
      </c>
      <c r="D3" s="9" t="n">
        <v>0.3063</v>
      </c>
      <c r="E3" s="9" t="n">
        <v>0.3063</v>
      </c>
      <c r="F3" s="9" t="n">
        <v>0.275</v>
      </c>
      <c r="G3" s="9" t="n">
        <v>0.275</v>
      </c>
      <c r="H3" s="9" t="n">
        <v>0.275</v>
      </c>
      <c r="I3" s="9" t="n">
        <v>0.275</v>
      </c>
      <c r="J3" s="9" t="n">
        <v>0.2438</v>
      </c>
      <c r="K3" s="9" t="n">
        <v>0.2438</v>
      </c>
      <c r="L3" s="9" t="n">
        <v>0.2438</v>
      </c>
      <c r="M3" s="9" t="n">
        <v>0.2438</v>
      </c>
    </row>
    <row r="4" spans="1:13">
      <c r="A4" s="4" t="s">
        <v>424</v>
      </c>
    </row>
    <row r="5" spans="1:13">
      <c r="A5" s="3" t="s">
        <v>509</v>
      </c>
    </row>
    <row r="6" spans="1:13">
      <c r="A6" s="4" t="s">
        <v>557</v>
      </c>
      <c r="B6" s="9" t="n">
        <v>0.30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43"/>
    <col customWidth="1" max="5" min="5" width="33"/>
    <col customWidth="1" max="6" min="6" width="33"/>
  </cols>
  <sheetData>
    <row r="1" spans="1:6">
      <c r="A1" s="1" t="s">
        <v>558</v>
      </c>
      <c r="B1" s="2" t="s">
        <v>559</v>
      </c>
      <c r="C1" s="2" t="s">
        <v>560</v>
      </c>
      <c r="D1" s="2" t="s">
        <v>561</v>
      </c>
      <c r="E1" s="2" t="s">
        <v>562</v>
      </c>
      <c r="F1" s="2" t="s">
        <v>563</v>
      </c>
    </row>
    <row r="2" spans="1:6">
      <c r="A2" s="3" t="s">
        <v>564</v>
      </c>
    </row>
    <row r="3" spans="1:6">
      <c r="A3" s="4" t="s">
        <v>565</v>
      </c>
      <c r="D3" s="6" t="n">
        <v>4</v>
      </c>
      <c r="F3" s="6" t="n">
        <v>2</v>
      </c>
    </row>
    <row r="4" spans="1:6">
      <c r="A4" s="4" t="s">
        <v>566</v>
      </c>
      <c r="D4" s="7" t="n">
        <v>58300</v>
      </c>
      <c r="E4" s="7" t="n">
        <v>251700</v>
      </c>
      <c r="F4" s="7" t="n">
        <v>142400</v>
      </c>
    </row>
    <row r="5" spans="1:6">
      <c r="A5" s="4" t="s">
        <v>567</v>
      </c>
      <c r="D5" s="6" t="n">
        <v>1614</v>
      </c>
      <c r="E5" s="6" t="n">
        <v>3712</v>
      </c>
      <c r="F5" s="6" t="n">
        <v>1870</v>
      </c>
    </row>
    <row r="6" spans="1:6">
      <c r="A6" s="4" t="s">
        <v>568</v>
      </c>
      <c r="D6" s="7" t="n">
        <v>18600</v>
      </c>
      <c r="F6" s="7" t="n">
        <v>5900</v>
      </c>
    </row>
    <row r="7" spans="1:6">
      <c r="A7" s="4" t="s">
        <v>569</v>
      </c>
      <c r="D7" s="6" t="n">
        <v>600</v>
      </c>
    </row>
    <row r="8" spans="1:6">
      <c r="A8" s="4" t="s">
        <v>570</v>
      </c>
      <c r="D8" s="6" t="n">
        <v>249197</v>
      </c>
      <c r="E8" s="7" t="n">
        <v>265129</v>
      </c>
      <c r="F8" s="6" t="n">
        <v>142255</v>
      </c>
    </row>
    <row r="9" spans="1:6">
      <c r="A9" s="4" t="s">
        <v>571</v>
      </c>
      <c r="E9" s="6" t="n">
        <v>9200</v>
      </c>
    </row>
    <row r="10" spans="1:6">
      <c r="A10" s="4" t="s">
        <v>572</v>
      </c>
      <c r="E10" s="6" t="n">
        <v>8800</v>
      </c>
    </row>
    <row r="11" spans="1:6">
      <c r="A11" s="4" t="s">
        <v>134</v>
      </c>
      <c r="D11" s="6" t="n">
        <v>52507</v>
      </c>
      <c r="E11" s="7" t="n">
        <v>0</v>
      </c>
      <c r="F11" s="7" t="n">
        <v>0</v>
      </c>
    </row>
    <row r="12" spans="1:6">
      <c r="A12" s="4" t="s">
        <v>573</v>
      </c>
    </row>
    <row r="13" spans="1:6">
      <c r="A13" s="3" t="s">
        <v>564</v>
      </c>
    </row>
    <row r="14" spans="1:6">
      <c r="A14" s="4" t="s">
        <v>574</v>
      </c>
      <c r="B14" s="6" t="n">
        <v>5</v>
      </c>
    </row>
    <row r="15" spans="1:6">
      <c r="A15" s="4" t="s">
        <v>575</v>
      </c>
      <c r="B15" s="6" t="n">
        <v>1463</v>
      </c>
    </row>
    <row r="16" spans="1:6">
      <c r="A16" s="4" t="s">
        <v>576</v>
      </c>
      <c r="B16" s="7" t="n">
        <v>89700</v>
      </c>
    </row>
    <row r="17" spans="1:6">
      <c r="A17" s="4" t="s">
        <v>134</v>
      </c>
      <c r="C17" s="7" t="n">
        <v>52500</v>
      </c>
    </row>
    <row r="18" spans="1:6">
      <c r="A18" s="4" t="s">
        <v>72</v>
      </c>
      <c r="B18" s="6" t="n">
        <v>35400</v>
      </c>
    </row>
    <row r="19" spans="1:6">
      <c r="A19" s="4" t="s">
        <v>577</v>
      </c>
      <c r="B19" s="6" t="n">
        <v>500</v>
      </c>
    </row>
    <row r="20" spans="1:6">
      <c r="A20" s="4" t="s">
        <v>578</v>
      </c>
      <c r="B20" s="7" t="n">
        <v>11200</v>
      </c>
    </row>
    <row r="21" spans="1:6">
      <c r="A21" s="4" t="s">
        <v>579</v>
      </c>
    </row>
    <row r="22" spans="1:6">
      <c r="A22" s="3" t="s">
        <v>564</v>
      </c>
    </row>
    <row r="23" spans="1:6">
      <c r="A23" s="4" t="s">
        <v>566</v>
      </c>
      <c r="D23" s="7" t="n">
        <v>49000</v>
      </c>
    </row>
    <row r="24" spans="1:6">
      <c r="A24" s="4" t="s">
        <v>580</v>
      </c>
      <c r="D24" s="6" t="n">
        <v>11</v>
      </c>
    </row>
    <row r="25" spans="1:6">
      <c r="A25" s="4" t="s">
        <v>581</v>
      </c>
      <c r="D25" s="7" t="n">
        <v>72000</v>
      </c>
    </row>
    <row r="26" spans="1:6">
      <c r="A26" s="4" t="s">
        <v>570</v>
      </c>
      <c r="D26" s="6" t="n">
        <v>162200</v>
      </c>
    </row>
    <row r="27" spans="1:6">
      <c r="A27" s="4" t="s">
        <v>582</v>
      </c>
    </row>
    <row r="28" spans="1:6">
      <c r="A28" s="3" t="s">
        <v>564</v>
      </c>
    </row>
    <row r="29" spans="1:6">
      <c r="A29" s="4" t="s">
        <v>570</v>
      </c>
      <c r="D29" s="6" t="n">
        <v>35800</v>
      </c>
    </row>
    <row r="30" spans="1:6">
      <c r="A30" s="4" t="s">
        <v>67</v>
      </c>
    </row>
    <row r="31" spans="1:6">
      <c r="A31" s="3" t="s">
        <v>564</v>
      </c>
    </row>
    <row r="32" spans="1:6">
      <c r="A32" s="4" t="s">
        <v>566</v>
      </c>
      <c r="D32" s="7" t="n">
        <v>28100</v>
      </c>
    </row>
    <row r="33" spans="1:6">
      <c r="A33" s="4" t="s">
        <v>583</v>
      </c>
      <c r="D33" s="6" t="n">
        <v>3</v>
      </c>
    </row>
    <row r="34" spans="1:6">
      <c r="A34" s="4" t="s">
        <v>584</v>
      </c>
    </row>
    <row r="35" spans="1:6">
      <c r="A35" s="3" t="s">
        <v>564</v>
      </c>
    </row>
    <row r="36" spans="1:6">
      <c r="A36" s="4" t="s">
        <v>565</v>
      </c>
      <c r="E36" s="6" t="n">
        <v>4</v>
      </c>
    </row>
    <row r="37" spans="1:6">
      <c r="A37" s="4" t="s">
        <v>585</v>
      </c>
    </row>
    <row r="38" spans="1:6">
      <c r="A38" s="3" t="s">
        <v>564</v>
      </c>
    </row>
    <row r="39" spans="1:6">
      <c r="A39" s="4" t="s">
        <v>565</v>
      </c>
      <c r="E39" s="6" t="n">
        <v>4</v>
      </c>
    </row>
    <row r="40" spans="1:6">
      <c r="A40" s="4" t="s">
        <v>566</v>
      </c>
      <c r="E40" s="7" t="n">
        <v>2800</v>
      </c>
    </row>
    <row r="41" spans="1:6">
      <c r="A41" s="4" t="s">
        <v>586</v>
      </c>
      <c r="E41"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65</v>
      </c>
      <c r="D1" s="2" t="s">
        <v>114</v>
      </c>
    </row>
    <row r="2" spans="1:4">
      <c r="A2" s="3" t="s">
        <v>570</v>
      </c>
    </row>
    <row r="3" spans="1:4">
      <c r="A3" s="4" t="s">
        <v>570</v>
      </c>
      <c r="B3" s="7" t="n">
        <v>249197</v>
      </c>
      <c r="C3" s="7" t="n">
        <v>265129</v>
      </c>
      <c r="D3" s="7" t="n">
        <v>142255</v>
      </c>
    </row>
    <row r="4" spans="1:4">
      <c r="A4" s="4" t="s">
        <v>577</v>
      </c>
      <c r="B4" s="6" t="n">
        <v>1646</v>
      </c>
      <c r="C4" s="6" t="n">
        <v>59</v>
      </c>
      <c r="D4" s="6" t="n">
        <v>229</v>
      </c>
    </row>
    <row r="5" spans="1:4">
      <c r="A5" s="4" t="s">
        <v>588</v>
      </c>
      <c r="B5" s="6" t="n">
        <v>250843</v>
      </c>
      <c r="C5" s="6" t="n">
        <v>265188</v>
      </c>
      <c r="D5" s="6" t="n">
        <v>142484</v>
      </c>
    </row>
    <row r="6" spans="1:4">
      <c r="A6" s="3" t="s">
        <v>589</v>
      </c>
    </row>
    <row r="7" spans="1:4">
      <c r="A7" s="4" t="s">
        <v>578</v>
      </c>
      <c r="B7" s="6" t="n">
        <v>19212</v>
      </c>
      <c r="C7" s="6" t="n">
        <v>9200</v>
      </c>
      <c r="D7" s="6" t="n">
        <v>5900</v>
      </c>
    </row>
    <row r="8" spans="1:4">
      <c r="A8" s="4" t="s">
        <v>590</v>
      </c>
      <c r="B8" s="6" t="n">
        <v>0</v>
      </c>
      <c r="C8" s="6" t="n">
        <v>10645</v>
      </c>
      <c r="D8" s="6" t="n">
        <v>0</v>
      </c>
    </row>
    <row r="9" spans="1:4">
      <c r="A9" s="4" t="s">
        <v>228</v>
      </c>
      <c r="B9" s="6" t="n">
        <v>10431</v>
      </c>
      <c r="C9" s="6" t="n">
        <v>2449</v>
      </c>
      <c r="D9" s="6" t="n">
        <v>32</v>
      </c>
    </row>
    <row r="10" spans="1:4">
      <c r="A10" s="4" t="s">
        <v>591</v>
      </c>
      <c r="B10" s="6" t="n">
        <v>29643</v>
      </c>
      <c r="C10" s="6" t="n">
        <v>22294</v>
      </c>
      <c r="D10" s="6" t="n">
        <v>5932</v>
      </c>
    </row>
    <row r="11" spans="1:4">
      <c r="A11" s="4" t="s">
        <v>592</v>
      </c>
      <c r="B11" s="6" t="n">
        <v>221200</v>
      </c>
      <c r="C11" s="6" t="n">
        <v>242894</v>
      </c>
      <c r="D11" s="6" t="n">
        <v>136552</v>
      </c>
    </row>
    <row r="12" spans="1:4">
      <c r="A12" s="4" t="s">
        <v>67</v>
      </c>
    </row>
    <row r="13" spans="1:4">
      <c r="A13" s="3" t="s">
        <v>570</v>
      </c>
    </row>
    <row r="14" spans="1:4">
      <c r="A14" s="4" t="s">
        <v>570</v>
      </c>
      <c r="B14" s="6" t="n">
        <v>116575</v>
      </c>
      <c r="C14" s="6" t="n">
        <v>171111</v>
      </c>
      <c r="D14" s="6" t="n">
        <v>82539</v>
      </c>
    </row>
    <row r="15" spans="1:4">
      <c r="A15" s="4" t="s">
        <v>69</v>
      </c>
    </row>
    <row r="16" spans="1:4">
      <c r="A16" s="3" t="s">
        <v>570</v>
      </c>
    </row>
    <row r="17" spans="1:4">
      <c r="A17" s="4" t="s">
        <v>570</v>
      </c>
      <c r="B17" s="6" t="n">
        <v>125721</v>
      </c>
      <c r="C17" s="6" t="n">
        <v>84019</v>
      </c>
      <c r="D17" s="6" t="n">
        <v>55903</v>
      </c>
    </row>
    <row r="18" spans="1:4">
      <c r="A18" s="4" t="s">
        <v>593</v>
      </c>
    </row>
    <row r="19" spans="1:4">
      <c r="A19" s="3" t="s">
        <v>570</v>
      </c>
    </row>
    <row r="20" spans="1:4">
      <c r="A20" s="4" t="s">
        <v>570</v>
      </c>
      <c r="B20" s="6" t="n">
        <v>1382</v>
      </c>
      <c r="C20" s="6" t="n">
        <v>140</v>
      </c>
      <c r="D20" s="6" t="n">
        <v>840</v>
      </c>
    </row>
    <row r="21" spans="1:4">
      <c r="A21" s="4" t="s">
        <v>594</v>
      </c>
    </row>
    <row r="22" spans="1:4">
      <c r="A22" s="3" t="s">
        <v>570</v>
      </c>
    </row>
    <row r="23" spans="1:4">
      <c r="A23" s="4" t="s">
        <v>570</v>
      </c>
      <c r="B23" s="7" t="n">
        <v>5519</v>
      </c>
      <c r="C23" s="7" t="n">
        <v>9859</v>
      </c>
      <c r="D23" s="7" t="n">
        <v>29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95</v>
      </c>
      <c r="B1" s="2" t="s">
        <v>1</v>
      </c>
    </row>
    <row r="2" spans="1:4">
      <c r="B2" s="2" t="s">
        <v>596</v>
      </c>
      <c r="C2" s="2" t="s">
        <v>403</v>
      </c>
      <c r="D2" s="2" t="s">
        <v>404</v>
      </c>
    </row>
    <row r="3" spans="1:4">
      <c r="A3" s="3" t="s">
        <v>352</v>
      </c>
    </row>
    <row r="4" spans="1:4">
      <c r="A4" s="4" t="s">
        <v>597</v>
      </c>
      <c r="B4" s="6" t="n">
        <v>5942</v>
      </c>
    </row>
    <row r="5" spans="1:4">
      <c r="A5" s="4" t="s">
        <v>75</v>
      </c>
      <c r="B5" s="7" t="n">
        <v>20074</v>
      </c>
      <c r="C5" s="7" t="n">
        <v>57755</v>
      </c>
    </row>
    <row r="6" spans="1:4">
      <c r="A6" s="4" t="s">
        <v>136</v>
      </c>
      <c r="B6" s="7" t="n">
        <v>8755</v>
      </c>
      <c r="C6" s="6" t="n">
        <v>4939</v>
      </c>
      <c r="D6" s="7" t="n">
        <v>3765</v>
      </c>
    </row>
    <row r="7" spans="1:4">
      <c r="A7" s="4" t="s">
        <v>598</v>
      </c>
    </row>
    <row r="8" spans="1:4">
      <c r="A8" s="3" t="s">
        <v>352</v>
      </c>
    </row>
    <row r="9" spans="1:4">
      <c r="A9" s="4" t="s">
        <v>597</v>
      </c>
      <c r="B9" s="6" t="n">
        <v>1077</v>
      </c>
    </row>
    <row r="10" spans="1:4">
      <c r="A10" s="4" t="s">
        <v>599</v>
      </c>
      <c r="B10" s="4" t="s">
        <v>600</v>
      </c>
    </row>
    <row r="11" spans="1:4">
      <c r="A11" s="4" t="s">
        <v>75</v>
      </c>
      <c r="B11" s="7" t="n">
        <v>146</v>
      </c>
      <c r="C11" s="6" t="n">
        <v>346</v>
      </c>
    </row>
    <row r="12" spans="1:4">
      <c r="A12" s="4" t="s">
        <v>136</v>
      </c>
      <c r="B12" s="7" t="n">
        <v>1400</v>
      </c>
      <c r="C12" s="6" t="n">
        <v>1839</v>
      </c>
      <c r="D12" s="6" t="n">
        <v>2197</v>
      </c>
    </row>
    <row r="13" spans="1:4">
      <c r="A13" s="4" t="s">
        <v>601</v>
      </c>
    </row>
    <row r="14" spans="1:4">
      <c r="A14" s="3" t="s">
        <v>352</v>
      </c>
    </row>
    <row r="15" spans="1:4">
      <c r="A15" s="4" t="s">
        <v>597</v>
      </c>
      <c r="B15" s="6" t="n">
        <v>721</v>
      </c>
    </row>
    <row r="16" spans="1:4">
      <c r="A16" s="4" t="s">
        <v>599</v>
      </c>
      <c r="B16" s="4" t="s">
        <v>602</v>
      </c>
    </row>
    <row r="17" spans="1:4">
      <c r="A17" s="4" t="s">
        <v>75</v>
      </c>
      <c r="B17" s="7" t="n">
        <v>2467</v>
      </c>
      <c r="C17" s="6" t="n">
        <v>2263</v>
      </c>
    </row>
    <row r="18" spans="1:4">
      <c r="A18" s="4" t="s">
        <v>136</v>
      </c>
      <c r="B18" s="7" t="n">
        <v>263</v>
      </c>
      <c r="C18" s="6" t="n">
        <v>22</v>
      </c>
      <c r="D18" s="6" t="n">
        <v>115</v>
      </c>
    </row>
    <row r="19" spans="1:4">
      <c r="A19" s="4" t="s">
        <v>603</v>
      </c>
    </row>
    <row r="20" spans="1:4">
      <c r="A20" s="3" t="s">
        <v>352</v>
      </c>
    </row>
    <row r="21" spans="1:4">
      <c r="A21" s="4" t="s">
        <v>597</v>
      </c>
      <c r="B21" s="6" t="n">
        <v>1801</v>
      </c>
    </row>
    <row r="22" spans="1:4">
      <c r="A22" s="4" t="s">
        <v>599</v>
      </c>
      <c r="B22" s="4" t="s">
        <v>600</v>
      </c>
    </row>
    <row r="23" spans="1:4">
      <c r="A23" s="4" t="s">
        <v>75</v>
      </c>
      <c r="B23" s="7" t="n">
        <v>599</v>
      </c>
      <c r="C23" s="6" t="n">
        <v>3135</v>
      </c>
    </row>
    <row r="24" spans="1:4">
      <c r="A24" s="4" t="s">
        <v>136</v>
      </c>
      <c r="B24" s="7" t="n">
        <v>2951</v>
      </c>
      <c r="C24" s="6" t="n">
        <v>995</v>
      </c>
      <c r="D24" s="6" t="n">
        <v>891</v>
      </c>
    </row>
    <row r="25" spans="1:4">
      <c r="A25" s="4" t="s">
        <v>604</v>
      </c>
    </row>
    <row r="26" spans="1:4">
      <c r="A26" s="3" t="s">
        <v>352</v>
      </c>
    </row>
    <row r="27" spans="1:4">
      <c r="A27" s="4" t="s">
        <v>597</v>
      </c>
      <c r="B27" s="6" t="n">
        <v>2343</v>
      </c>
    </row>
    <row r="28" spans="1:4">
      <c r="A28" s="4" t="s">
        <v>599</v>
      </c>
      <c r="B28" s="4" t="s">
        <v>605</v>
      </c>
    </row>
    <row r="29" spans="1:4">
      <c r="A29" s="4" t="s">
        <v>75</v>
      </c>
      <c r="B29" s="7" t="n">
        <v>0</v>
      </c>
      <c r="C29" s="6" t="n">
        <v>35789</v>
      </c>
    </row>
    <row r="30" spans="1:4">
      <c r="A30" s="4" t="s">
        <v>136</v>
      </c>
      <c r="B30" s="7" t="n">
        <v>3501</v>
      </c>
      <c r="C30" s="6" t="n">
        <v>1486</v>
      </c>
      <c r="D30" s="6" t="n">
        <v>230</v>
      </c>
    </row>
    <row r="31" spans="1:4">
      <c r="A31" s="4" t="s">
        <v>606</v>
      </c>
    </row>
    <row r="32" spans="1:4">
      <c r="A32" s="3" t="s">
        <v>352</v>
      </c>
    </row>
    <row r="33" spans="1:4">
      <c r="A33" s="4" t="s">
        <v>597</v>
      </c>
      <c r="B33" s="6" t="n">
        <v>0</v>
      </c>
    </row>
    <row r="34" spans="1:4">
      <c r="A34" s="4" t="s">
        <v>599</v>
      </c>
      <c r="B34" s="4" t="s">
        <v>600</v>
      </c>
    </row>
    <row r="35" spans="1:4">
      <c r="A35" s="4" t="s">
        <v>75</v>
      </c>
      <c r="B35" s="7" t="n">
        <v>16862</v>
      </c>
      <c r="C35" s="6" t="n">
        <v>16222</v>
      </c>
    </row>
    <row r="36" spans="1:4">
      <c r="A36" s="4" t="s">
        <v>136</v>
      </c>
      <c r="B36" s="7" t="n">
        <v>640</v>
      </c>
      <c r="C36" s="7" t="n">
        <v>597</v>
      </c>
      <c r="D36" s="7" t="n">
        <v>3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07</v>
      </c>
      <c r="B1" s="2" t="s">
        <v>487</v>
      </c>
      <c r="C1" s="2" t="s">
        <v>1</v>
      </c>
    </row>
    <row r="2" spans="1:5">
      <c r="B2" s="2" t="s">
        <v>403</v>
      </c>
      <c r="C2" s="2" t="s">
        <v>596</v>
      </c>
      <c r="D2" s="2" t="s">
        <v>403</v>
      </c>
      <c r="E2" s="2" t="s">
        <v>404</v>
      </c>
    </row>
    <row r="3" spans="1:5">
      <c r="A3" s="3" t="s">
        <v>352</v>
      </c>
    </row>
    <row r="4" spans="1:5">
      <c r="A4" s="4" t="s">
        <v>608</v>
      </c>
      <c r="C4" s="7" t="n">
        <v>8755</v>
      </c>
      <c r="D4" s="7" t="n">
        <v>4939</v>
      </c>
      <c r="E4" s="7" t="n">
        <v>3765</v>
      </c>
    </row>
    <row r="5" spans="1:5">
      <c r="A5" s="4" t="s">
        <v>609</v>
      </c>
      <c r="C5" s="6" t="n">
        <v>1200</v>
      </c>
      <c r="D5" s="6" t="n">
        <v>1800</v>
      </c>
      <c r="E5" s="6" t="n">
        <v>1500</v>
      </c>
    </row>
    <row r="6" spans="1:5">
      <c r="A6" s="4" t="s">
        <v>610</v>
      </c>
      <c r="B6" s="7" t="n">
        <v>4500</v>
      </c>
      <c r="C6" s="6" t="n">
        <v>11500</v>
      </c>
      <c r="E6" s="6" t="n">
        <v>3800</v>
      </c>
    </row>
    <row r="7" spans="1:5">
      <c r="A7" s="4" t="s">
        <v>611</v>
      </c>
      <c r="C7" s="7" t="n">
        <v>3500</v>
      </c>
      <c r="D7" s="6" t="n">
        <v>200</v>
      </c>
      <c r="E7" s="6" t="n">
        <v>800</v>
      </c>
    </row>
    <row r="8" spans="1:5">
      <c r="A8" s="4" t="s">
        <v>597</v>
      </c>
      <c r="C8" s="6" t="n">
        <v>5942</v>
      </c>
    </row>
    <row r="9" spans="1:5">
      <c r="A9" s="4" t="s">
        <v>601</v>
      </c>
    </row>
    <row r="10" spans="1:5">
      <c r="A10" s="3" t="s">
        <v>352</v>
      </c>
    </row>
    <row r="11" spans="1:5">
      <c r="A11" s="4" t="s">
        <v>612</v>
      </c>
      <c r="C11" s="4" t="s">
        <v>602</v>
      </c>
    </row>
    <row r="12" spans="1:5">
      <c r="A12" s="4" t="s">
        <v>608</v>
      </c>
      <c r="C12" s="7" t="n">
        <v>263</v>
      </c>
      <c r="D12" s="6" t="n">
        <v>22</v>
      </c>
      <c r="E12" s="6" t="n">
        <v>115</v>
      </c>
    </row>
    <row r="13" spans="1:5">
      <c r="A13" s="4" t="s">
        <v>597</v>
      </c>
      <c r="C13" s="6" t="n">
        <v>721</v>
      </c>
    </row>
    <row r="14" spans="1:5">
      <c r="A14" s="4" t="s">
        <v>613</v>
      </c>
    </row>
    <row r="15" spans="1:5">
      <c r="A15" s="3" t="s">
        <v>352</v>
      </c>
    </row>
    <row r="16" spans="1:5">
      <c r="A16" s="4" t="s">
        <v>612</v>
      </c>
      <c r="C16" s="4" t="s">
        <v>614</v>
      </c>
    </row>
    <row r="17" spans="1:5">
      <c r="A17" s="4" t="s">
        <v>597</v>
      </c>
      <c r="C17" s="6" t="n">
        <v>2</v>
      </c>
    </row>
    <row r="18" spans="1:5">
      <c r="A18" s="4" t="s">
        <v>603</v>
      </c>
    </row>
    <row r="19" spans="1:5">
      <c r="A19" s="3" t="s">
        <v>352</v>
      </c>
    </row>
    <row r="20" spans="1:5">
      <c r="A20" s="4" t="s">
        <v>612</v>
      </c>
      <c r="C20" s="4" t="s">
        <v>600</v>
      </c>
    </row>
    <row r="21" spans="1:5">
      <c r="A21" s="4" t="s">
        <v>608</v>
      </c>
      <c r="C21" s="7" t="n">
        <v>2951</v>
      </c>
      <c r="D21" s="7" t="n">
        <v>995</v>
      </c>
      <c r="E21" s="7" t="n">
        <v>891</v>
      </c>
    </row>
    <row r="22" spans="1:5">
      <c r="A22" s="4" t="s">
        <v>597</v>
      </c>
      <c r="C22" s="6" t="n">
        <v>1801</v>
      </c>
    </row>
    <row r="23" spans="1:5">
      <c r="A23" s="4" t="s">
        <v>615</v>
      </c>
    </row>
    <row r="24" spans="1:5">
      <c r="A24" s="3" t="s">
        <v>352</v>
      </c>
    </row>
    <row r="25" spans="1:5">
      <c r="A25" s="4" t="s">
        <v>612</v>
      </c>
      <c r="C25" s="4" t="s">
        <v>600</v>
      </c>
    </row>
    <row r="26" spans="1:5">
      <c r="A26" s="4" t="s">
        <v>616</v>
      </c>
    </row>
    <row r="27" spans="1:5">
      <c r="A27" s="3" t="s">
        <v>352</v>
      </c>
    </row>
    <row r="28" spans="1:5">
      <c r="A28" s="4" t="s">
        <v>612</v>
      </c>
      <c r="C28" s="4" t="s">
        <v>61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618</v>
      </c>
      <c r="B1" s="2" t="s">
        <v>1</v>
      </c>
    </row>
    <row r="2" spans="1:3">
      <c r="B2" s="2" t="s">
        <v>2</v>
      </c>
      <c r="C2" s="2" t="s">
        <v>65</v>
      </c>
    </row>
    <row r="3" spans="1:3">
      <c r="A3" s="3" t="s">
        <v>619</v>
      </c>
    </row>
    <row r="4" spans="1:3">
      <c r="A4" s="4" t="s">
        <v>620</v>
      </c>
      <c r="B4" s="7" t="n">
        <v>25200</v>
      </c>
      <c r="C4" s="7" t="n">
        <v>21900</v>
      </c>
    </row>
    <row r="5" spans="1:3">
      <c r="A5" s="4" t="s">
        <v>74</v>
      </c>
      <c r="B5" s="7" t="n">
        <v>37558</v>
      </c>
      <c r="C5" s="6" t="n">
        <v>35041</v>
      </c>
    </row>
    <row r="6" spans="1:3">
      <c r="A6" s="4" t="s">
        <v>621</v>
      </c>
    </row>
    <row r="7" spans="1:3">
      <c r="A7" s="3" t="s">
        <v>619</v>
      </c>
    </row>
    <row r="8" spans="1:3">
      <c r="A8" s="4" t="s">
        <v>622</v>
      </c>
      <c r="B8" s="4" t="s">
        <v>623</v>
      </c>
    </row>
    <row r="9" spans="1:3">
      <c r="A9" s="4" t="s">
        <v>624</v>
      </c>
      <c r="B9" s="4" t="s">
        <v>625</v>
      </c>
    </row>
    <row r="10" spans="1:3">
      <c r="A10" s="4" t="s">
        <v>626</v>
      </c>
    </row>
    <row r="11" spans="1:3">
      <c r="A11" s="3" t="s">
        <v>619</v>
      </c>
    </row>
    <row r="12" spans="1:3">
      <c r="A12" s="4" t="s">
        <v>624</v>
      </c>
      <c r="B12" s="4" t="s">
        <v>627</v>
      </c>
    </row>
    <row r="13" spans="1:3">
      <c r="A13" s="4" t="s">
        <v>74</v>
      </c>
      <c r="B13" s="7" t="n">
        <v>12300</v>
      </c>
      <c r="C13" s="7" t="n">
        <v>13400</v>
      </c>
    </row>
    <row r="14" spans="1:3">
      <c r="A14" s="4" t="s">
        <v>628</v>
      </c>
      <c r="B14" s="4" t="s">
        <v>6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9"/>
    <col customWidth="1" max="3" min="3" width="48"/>
    <col customWidth="1" max="4" min="4" width="33"/>
    <col customWidth="1" max="5" min="5" width="22"/>
  </cols>
  <sheetData>
    <row r="1" spans="1:5">
      <c r="A1" s="1" t="s">
        <v>630</v>
      </c>
      <c r="B1" s="2" t="s">
        <v>1</v>
      </c>
    </row>
    <row r="2" spans="1:5">
      <c r="B2" s="2" t="s">
        <v>631</v>
      </c>
      <c r="C2" s="2" t="s">
        <v>632</v>
      </c>
      <c r="D2" s="2" t="s">
        <v>633</v>
      </c>
      <c r="E2" s="2" t="s">
        <v>634</v>
      </c>
    </row>
    <row r="3" spans="1:5">
      <c r="A3" s="3" t="s">
        <v>635</v>
      </c>
    </row>
    <row r="4" spans="1:5">
      <c r="A4" s="4" t="s">
        <v>81</v>
      </c>
      <c r="B4" s="7" t="n">
        <v>2049509</v>
      </c>
      <c r="C4" s="7" t="n">
        <v>2149726</v>
      </c>
    </row>
    <row r="5" spans="1:5">
      <c r="A5" s="4" t="s">
        <v>636</v>
      </c>
      <c r="B5" s="4" t="s">
        <v>637</v>
      </c>
      <c r="C5" s="4" t="s">
        <v>638</v>
      </c>
    </row>
    <row r="6" spans="1:5">
      <c r="A6" s="4" t="s">
        <v>639</v>
      </c>
      <c r="D6" s="4" t="s">
        <v>640</v>
      </c>
    </row>
    <row r="7" spans="1:5">
      <c r="A7" s="4" t="s">
        <v>641</v>
      </c>
      <c r="B7" s="6" t="n">
        <v>116</v>
      </c>
      <c r="C7" s="6" t="n">
        <v>118</v>
      </c>
      <c r="D7" s="6" t="n">
        <v>5</v>
      </c>
    </row>
    <row r="8" spans="1:5">
      <c r="A8" s="4" t="s">
        <v>642</v>
      </c>
      <c r="B8" s="7" t="n">
        <v>2524700</v>
      </c>
      <c r="C8" s="7" t="n">
        <v>2509500</v>
      </c>
    </row>
    <row r="9" spans="1:5">
      <c r="A9" s="4" t="s">
        <v>569</v>
      </c>
      <c r="B9" s="7" t="n">
        <v>600</v>
      </c>
    </row>
    <row r="10" spans="1:5">
      <c r="A10" s="4" t="s">
        <v>643</v>
      </c>
      <c r="C10" s="6" t="n">
        <v>196800</v>
      </c>
      <c r="D10" s="7" t="n">
        <v>227500</v>
      </c>
    </row>
    <row r="11" spans="1:5">
      <c r="A11" s="4" t="s">
        <v>644</v>
      </c>
      <c r="D11" s="6" t="n">
        <v>15</v>
      </c>
    </row>
    <row r="12" spans="1:5">
      <c r="A12" s="4" t="s">
        <v>645</v>
      </c>
      <c r="C12" s="7" t="n">
        <v>1900</v>
      </c>
      <c r="D12" s="7" t="n">
        <v>2700</v>
      </c>
    </row>
    <row r="13" spans="1:5">
      <c r="A13" s="4" t="s">
        <v>646</v>
      </c>
      <c r="D13" s="7" t="n">
        <v>146000</v>
      </c>
    </row>
    <row r="14" spans="1:5">
      <c r="A14" s="4" t="s">
        <v>647</v>
      </c>
      <c r="D14" s="4" t="s">
        <v>648</v>
      </c>
    </row>
    <row r="15" spans="1:5">
      <c r="A15" s="4" t="s">
        <v>649</v>
      </c>
      <c r="C15" s="6" t="n">
        <v>1</v>
      </c>
      <c r="D15" s="6" t="n">
        <v>3</v>
      </c>
    </row>
    <row r="16" spans="1:5">
      <c r="A16" s="4" t="s">
        <v>650</v>
      </c>
      <c r="C16" s="6" t="n">
        <v>1</v>
      </c>
      <c r="D16" s="6" t="n">
        <v>2</v>
      </c>
    </row>
    <row r="17" spans="1:5">
      <c r="A17" s="4" t="s">
        <v>651</v>
      </c>
      <c r="C17" s="4" t="s">
        <v>652</v>
      </c>
      <c r="D17" s="4" t="s">
        <v>653</v>
      </c>
    </row>
    <row r="18" spans="1:5">
      <c r="A18" s="4" t="s">
        <v>654</v>
      </c>
    </row>
    <row r="19" spans="1:5">
      <c r="A19" s="3" t="s">
        <v>635</v>
      </c>
    </row>
    <row r="20" spans="1:5">
      <c r="A20" s="4" t="s">
        <v>636</v>
      </c>
      <c r="C20" s="4" t="s">
        <v>655</v>
      </c>
    </row>
    <row r="21" spans="1:5">
      <c r="A21" s="4" t="s">
        <v>642</v>
      </c>
      <c r="C21" s="7" t="n">
        <v>18000</v>
      </c>
    </row>
    <row r="22" spans="1:5">
      <c r="A22" s="4" t="s">
        <v>646</v>
      </c>
      <c r="C22" s="6" t="n">
        <v>8800</v>
      </c>
    </row>
    <row r="23" spans="1:5">
      <c r="A23" s="4" t="s">
        <v>656</v>
      </c>
      <c r="C23" s="7" t="n">
        <v>9200</v>
      </c>
    </row>
    <row r="24" spans="1:5">
      <c r="A24" s="4" t="s">
        <v>657</v>
      </c>
    </row>
    <row r="25" spans="1:5">
      <c r="A25" s="3" t="s">
        <v>635</v>
      </c>
    </row>
    <row r="26" spans="1:5">
      <c r="A26" s="4" t="s">
        <v>639</v>
      </c>
      <c r="D26" s="4" t="s">
        <v>658</v>
      </c>
    </row>
    <row r="27" spans="1:5">
      <c r="A27" s="4" t="s">
        <v>656</v>
      </c>
      <c r="D27" s="7" t="n">
        <v>5900</v>
      </c>
    </row>
    <row r="28" spans="1:5">
      <c r="A28" s="4" t="s">
        <v>584</v>
      </c>
    </row>
    <row r="29" spans="1:5">
      <c r="A29" s="3" t="s">
        <v>635</v>
      </c>
    </row>
    <row r="30" spans="1:5">
      <c r="A30" s="4" t="s">
        <v>641</v>
      </c>
      <c r="C30" s="6" t="n">
        <v>2</v>
      </c>
    </row>
    <row r="31" spans="1:5">
      <c r="A31" s="4" t="s">
        <v>659</v>
      </c>
      <c r="C31" s="6" t="n">
        <v>1</v>
      </c>
      <c r="D31" s="6" t="n">
        <v>2</v>
      </c>
    </row>
    <row r="32" spans="1:5">
      <c r="A32" s="4" t="s">
        <v>593</v>
      </c>
    </row>
    <row r="33" spans="1:5">
      <c r="A33" s="3" t="s">
        <v>635</v>
      </c>
    </row>
    <row r="34" spans="1:5">
      <c r="A34" s="4" t="s">
        <v>644</v>
      </c>
      <c r="C34" s="6" t="n">
        <v>16</v>
      </c>
    </row>
    <row r="35" spans="1:5">
      <c r="A35" s="4" t="s">
        <v>660</v>
      </c>
      <c r="C35" s="6" t="n">
        <v>15</v>
      </c>
      <c r="D35" s="6" t="n">
        <v>13</v>
      </c>
    </row>
    <row r="36" spans="1:5">
      <c r="A36" s="4" t="s">
        <v>659</v>
      </c>
      <c r="C36" s="6" t="n">
        <v>15</v>
      </c>
      <c r="D36" s="6" t="n">
        <v>13</v>
      </c>
    </row>
    <row r="37" spans="1:5">
      <c r="A37" s="4" t="s">
        <v>573</v>
      </c>
    </row>
    <row r="38" spans="1:5">
      <c r="A38" s="3" t="s">
        <v>635</v>
      </c>
    </row>
    <row r="39" spans="1:5">
      <c r="A39" s="4" t="s">
        <v>574</v>
      </c>
      <c r="E39" s="6" t="n">
        <v>5</v>
      </c>
    </row>
    <row r="40" spans="1:5">
      <c r="A40" s="4" t="s">
        <v>661</v>
      </c>
    </row>
    <row r="41" spans="1:5">
      <c r="A41" s="3" t="s">
        <v>635</v>
      </c>
    </row>
    <row r="42" spans="1:5">
      <c r="A42" s="4" t="s">
        <v>639</v>
      </c>
      <c r="C42" s="4" t="s">
        <v>655</v>
      </c>
    </row>
    <row r="43" spans="1:5">
      <c r="A43" s="4" t="s">
        <v>646</v>
      </c>
      <c r="C43" s="7" t="n">
        <v>64000</v>
      </c>
    </row>
    <row r="44" spans="1:5">
      <c r="A44" s="4" t="s">
        <v>647</v>
      </c>
      <c r="C44" s="4" t="s">
        <v>648</v>
      </c>
    </row>
    <row r="45" spans="1:5">
      <c r="A45" s="4" t="s">
        <v>662</v>
      </c>
    </row>
    <row r="46" spans="1:5">
      <c r="A46" s="3" t="s">
        <v>635</v>
      </c>
    </row>
    <row r="47" spans="1:5">
      <c r="A47" s="4" t="s">
        <v>636</v>
      </c>
      <c r="B47" s="4" t="s">
        <v>663</v>
      </c>
    </row>
    <row r="48" spans="1:5">
      <c r="A48" s="4" t="s">
        <v>643</v>
      </c>
      <c r="B48" s="7" t="n">
        <v>66800</v>
      </c>
    </row>
    <row r="49" spans="1:5">
      <c r="A49" s="4" t="s">
        <v>645</v>
      </c>
      <c r="B49" s="7" t="n">
        <v>1400</v>
      </c>
    </row>
    <row r="50" spans="1:5">
      <c r="A50" s="4" t="s">
        <v>664</v>
      </c>
    </row>
    <row r="51" spans="1:5">
      <c r="A51" s="3" t="s">
        <v>635</v>
      </c>
    </row>
    <row r="52" spans="1:5">
      <c r="A52" s="4" t="s">
        <v>636</v>
      </c>
      <c r="B52" s="4" t="s">
        <v>520</v>
      </c>
    </row>
    <row r="53" spans="1:5">
      <c r="A53" s="4" t="s">
        <v>665</v>
      </c>
      <c r="B53" s="7" t="n">
        <v>18600</v>
      </c>
    </row>
    <row r="54" spans="1:5">
      <c r="A54" s="4" t="s">
        <v>569</v>
      </c>
      <c r="B54" s="7" t="n">
        <v>600</v>
      </c>
    </row>
    <row r="55" spans="1:5">
      <c r="A55" s="4" t="s">
        <v>666</v>
      </c>
    </row>
    <row r="56" spans="1:5">
      <c r="A56" s="3" t="s">
        <v>635</v>
      </c>
    </row>
    <row r="57" spans="1:5">
      <c r="A57" s="4" t="s">
        <v>636</v>
      </c>
      <c r="B57" s="4" t="s">
        <v>667</v>
      </c>
    </row>
    <row r="58" spans="1:5">
      <c r="A58" s="4" t="s">
        <v>668</v>
      </c>
      <c r="B58" s="7" t="n">
        <v>11200</v>
      </c>
    </row>
    <row r="59" spans="1:5">
      <c r="A59" s="4" t="s">
        <v>669</v>
      </c>
    </row>
    <row r="60" spans="1:5">
      <c r="A60" s="3" t="s">
        <v>635</v>
      </c>
    </row>
    <row r="61" spans="1:5">
      <c r="A61" s="4" t="s">
        <v>574</v>
      </c>
      <c r="B61" s="6" t="n">
        <v>5</v>
      </c>
    </row>
    <row r="62" spans="1:5">
      <c r="A62" s="4" t="s">
        <v>670</v>
      </c>
    </row>
    <row r="63" spans="1:5">
      <c r="A63" s="3" t="s">
        <v>635</v>
      </c>
    </row>
    <row r="64" spans="1:5">
      <c r="A64" s="4" t="s">
        <v>636</v>
      </c>
      <c r="C64" s="4" t="s">
        <v>671</v>
      </c>
    </row>
    <row r="65" spans="1:5">
      <c r="A65" s="4" t="s">
        <v>639</v>
      </c>
      <c r="D65" s="4" t="s">
        <v>672</v>
      </c>
    </row>
    <row r="66" spans="1:5">
      <c r="A66" s="4" t="s">
        <v>673</v>
      </c>
      <c r="C66" s="6" t="n">
        <v>2</v>
      </c>
    </row>
    <row r="67" spans="1:5">
      <c r="A67" s="4" t="s">
        <v>646</v>
      </c>
      <c r="C67" s="7" t="n">
        <v>357800</v>
      </c>
      <c r="D67" s="7" t="n">
        <v>204400</v>
      </c>
    </row>
    <row r="68" spans="1:5">
      <c r="A68" s="4" t="s">
        <v>647</v>
      </c>
      <c r="C68" s="4" t="s">
        <v>674</v>
      </c>
      <c r="D68" s="4" t="s">
        <v>648</v>
      </c>
    </row>
    <row r="69" spans="1:5">
      <c r="A69" s="4" t="s">
        <v>675</v>
      </c>
    </row>
    <row r="70" spans="1:5">
      <c r="A70" s="3" t="s">
        <v>635</v>
      </c>
    </row>
    <row r="71" spans="1:5">
      <c r="A71" s="4" t="s">
        <v>639</v>
      </c>
      <c r="B71" s="4" t="s">
        <v>676</v>
      </c>
    </row>
    <row r="72" spans="1:5">
      <c r="A72" s="4" t="s">
        <v>677</v>
      </c>
    </row>
    <row r="73" spans="1:5">
      <c r="A73" s="3" t="s">
        <v>635</v>
      </c>
    </row>
    <row r="74" spans="1:5">
      <c r="A74" s="4" t="s">
        <v>639</v>
      </c>
      <c r="B74" s="4" t="s">
        <v>6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114</v>
      </c>
    </row>
    <row r="3" spans="1:4">
      <c r="A3" s="3" t="s">
        <v>181</v>
      </c>
    </row>
    <row r="4" spans="1:4">
      <c r="A4" s="4" t="s">
        <v>137</v>
      </c>
      <c r="B4" s="7" t="n">
        <v>295922</v>
      </c>
      <c r="C4" s="7" t="n">
        <v>226386</v>
      </c>
      <c r="D4" s="7" t="n">
        <v>210377</v>
      </c>
    </row>
    <row r="5" spans="1:4">
      <c r="A5" s="3" t="s">
        <v>182</v>
      </c>
    </row>
    <row r="6" spans="1:4">
      <c r="A6" s="4" t="s">
        <v>134</v>
      </c>
      <c r="B6" s="6" t="n">
        <v>-52507</v>
      </c>
      <c r="C6" s="6" t="n">
        <v>0</v>
      </c>
      <c r="D6" s="6" t="n">
        <v>0</v>
      </c>
    </row>
    <row r="7" spans="1:4">
      <c r="A7" s="4" t="s">
        <v>131</v>
      </c>
      <c r="B7" s="6" t="n">
        <v>1491</v>
      </c>
      <c r="C7" s="6" t="n">
        <v>1071</v>
      </c>
      <c r="D7" s="6" t="n">
        <v>2785</v>
      </c>
    </row>
    <row r="8" spans="1:4">
      <c r="A8" s="4" t="s">
        <v>127</v>
      </c>
      <c r="B8" s="6" t="n">
        <v>153980</v>
      </c>
      <c r="C8" s="6" t="n">
        <v>138688</v>
      </c>
      <c r="D8" s="6" t="n">
        <v>124951</v>
      </c>
    </row>
    <row r="9" spans="1:4">
      <c r="A9" s="4" t="s">
        <v>183</v>
      </c>
      <c r="B9" s="6" t="n">
        <v>3479</v>
      </c>
      <c r="C9" s="6" t="n">
        <v>3564</v>
      </c>
      <c r="D9" s="6" t="n">
        <v>3546</v>
      </c>
    </row>
    <row r="10" spans="1:4">
      <c r="A10" s="4" t="s">
        <v>184</v>
      </c>
      <c r="B10" s="6" t="n">
        <v>-483</v>
      </c>
      <c r="C10" s="6" t="n">
        <v>-2259</v>
      </c>
      <c r="D10" s="6" t="n">
        <v>-2211</v>
      </c>
    </row>
    <row r="11" spans="1:4">
      <c r="A11" s="4" t="s">
        <v>136</v>
      </c>
      <c r="B11" s="6" t="n">
        <v>-8755</v>
      </c>
      <c r="C11" s="6" t="n">
        <v>-4939</v>
      </c>
      <c r="D11" s="6" t="n">
        <v>-3765</v>
      </c>
    </row>
    <row r="12" spans="1:4">
      <c r="A12" s="4" t="s">
        <v>185</v>
      </c>
      <c r="B12" s="6" t="n">
        <v>5133</v>
      </c>
      <c r="C12" s="6" t="n">
        <v>4122</v>
      </c>
      <c r="D12" s="6" t="n">
        <v>3003</v>
      </c>
    </row>
    <row r="13" spans="1:4">
      <c r="A13" s="4" t="s">
        <v>186</v>
      </c>
      <c r="B13" s="6" t="n">
        <v>-3530</v>
      </c>
      <c r="C13" s="6" t="n">
        <v>-8525</v>
      </c>
      <c r="D13" s="6" t="n">
        <v>-2722</v>
      </c>
    </row>
    <row r="14" spans="1:4">
      <c r="A14" s="4" t="s">
        <v>187</v>
      </c>
      <c r="B14" s="6" t="n">
        <v>10481</v>
      </c>
      <c r="C14" s="6" t="n">
        <v>9995</v>
      </c>
      <c r="D14" s="6" t="n">
        <v>9352</v>
      </c>
    </row>
    <row r="15" spans="1:4">
      <c r="A15" s="4" t="s">
        <v>188</v>
      </c>
      <c r="B15" s="6" t="n">
        <v>-8660</v>
      </c>
      <c r="C15" s="6" t="n">
        <v>-7811</v>
      </c>
      <c r="D15" s="6" t="n">
        <v>-10020</v>
      </c>
    </row>
    <row r="16" spans="1:4">
      <c r="A16" s="4" t="s">
        <v>189</v>
      </c>
      <c r="B16" s="6" t="n">
        <v>3667</v>
      </c>
      <c r="C16" s="6" t="n">
        <v>3609</v>
      </c>
      <c r="D16" s="6" t="n">
        <v>4509</v>
      </c>
    </row>
    <row r="17" spans="1:4">
      <c r="A17" s="4" t="s">
        <v>190</v>
      </c>
      <c r="B17" s="6" t="n">
        <v>-2843</v>
      </c>
      <c r="C17" s="6" t="n">
        <v>1176</v>
      </c>
      <c r="D17" s="6" t="n">
        <v>1347</v>
      </c>
    </row>
    <row r="18" spans="1:4">
      <c r="A18" s="3" t="s">
        <v>191</v>
      </c>
    </row>
    <row r="19" spans="1:4">
      <c r="A19" s="4" t="s">
        <v>74</v>
      </c>
      <c r="B19" s="6" t="n">
        <v>-2836</v>
      </c>
      <c r="C19" s="6" t="n">
        <v>-247</v>
      </c>
      <c r="D19" s="6" t="n">
        <v>-1510</v>
      </c>
    </row>
    <row r="20" spans="1:4">
      <c r="A20" s="4" t="s">
        <v>76</v>
      </c>
      <c r="B20" s="6" t="n">
        <v>-4508</v>
      </c>
      <c r="C20" s="6" t="n">
        <v>-4274</v>
      </c>
      <c r="D20" s="6" t="n">
        <v>-4577</v>
      </c>
    </row>
    <row r="21" spans="1:4">
      <c r="A21" s="4" t="s">
        <v>77</v>
      </c>
      <c r="B21" s="6" t="n">
        <v>11621</v>
      </c>
      <c r="C21" s="6" t="n">
        <v>26898</v>
      </c>
      <c r="D21" s="6" t="n">
        <v>31056</v>
      </c>
    </row>
    <row r="22" spans="1:4">
      <c r="A22" s="4" t="s">
        <v>84</v>
      </c>
      <c r="B22" s="6" t="n">
        <v>15578</v>
      </c>
      <c r="C22" s="6" t="n">
        <v>9615</v>
      </c>
      <c r="D22" s="6" t="n">
        <v>-4735</v>
      </c>
    </row>
    <row r="23" spans="1:4">
      <c r="A23" s="4" t="s">
        <v>192</v>
      </c>
      <c r="B23" s="6" t="n">
        <v>10451</v>
      </c>
      <c r="C23" s="6" t="n">
        <v>7380</v>
      </c>
    </row>
    <row r="24" spans="1:4">
      <c r="A24" s="4" t="s">
        <v>87</v>
      </c>
      <c r="B24" s="6" t="n">
        <v>6635</v>
      </c>
      <c r="C24" s="6" t="n">
        <v>1701</v>
      </c>
      <c r="D24" s="6" t="n">
        <v>2354</v>
      </c>
    </row>
    <row r="25" spans="1:4">
      <c r="A25" s="4" t="s">
        <v>193</v>
      </c>
      <c r="B25" s="6" t="n">
        <v>443520</v>
      </c>
      <c r="C25" s="6" t="n">
        <v>414084</v>
      </c>
      <c r="D25" s="6" t="n">
        <v>377987</v>
      </c>
    </row>
    <row r="26" spans="1:4">
      <c r="A26" s="3" t="s">
        <v>194</v>
      </c>
    </row>
    <row r="27" spans="1:4">
      <c r="A27" s="4" t="s">
        <v>195</v>
      </c>
      <c r="B27" s="6" t="n">
        <v>185411</v>
      </c>
      <c r="C27" s="6" t="n">
        <v>234108</v>
      </c>
      <c r="D27" s="6" t="n">
        <v>136552</v>
      </c>
    </row>
    <row r="28" spans="1:4">
      <c r="A28" s="4" t="s">
        <v>196</v>
      </c>
      <c r="B28" s="6" t="n">
        <v>77746</v>
      </c>
      <c r="C28" s="6" t="n">
        <v>0</v>
      </c>
      <c r="D28" s="6" t="n">
        <v>0</v>
      </c>
    </row>
    <row r="29" spans="1:4">
      <c r="A29" s="4" t="s">
        <v>75</v>
      </c>
      <c r="B29" s="6" t="n">
        <v>-983</v>
      </c>
      <c r="C29" s="6" t="n">
        <v>-4497</v>
      </c>
      <c r="D29" s="6" t="n">
        <v>-33345</v>
      </c>
    </row>
    <row r="30" spans="1:4">
      <c r="A30" s="4" t="s">
        <v>197</v>
      </c>
      <c r="B30" s="6" t="n">
        <v>6352</v>
      </c>
      <c r="C30" s="6" t="n">
        <v>396</v>
      </c>
      <c r="D30" s="6" t="n">
        <v>789</v>
      </c>
    </row>
    <row r="31" spans="1:4">
      <c r="A31" s="4" t="s">
        <v>198</v>
      </c>
      <c r="B31" s="6" t="n">
        <v>8200</v>
      </c>
      <c r="C31" s="6" t="n">
        <v>7943</v>
      </c>
      <c r="D31" s="6" t="n">
        <v>3626</v>
      </c>
    </row>
    <row r="32" spans="1:4">
      <c r="A32" s="4" t="s">
        <v>199</v>
      </c>
      <c r="B32" s="6" t="n">
        <v>0</v>
      </c>
      <c r="C32" s="6" t="n">
        <v>13823</v>
      </c>
      <c r="D32" s="6" t="n">
        <v>0</v>
      </c>
    </row>
    <row r="33" spans="1:4">
      <c r="A33" s="4" t="s">
        <v>200</v>
      </c>
      <c r="B33" s="6" t="n">
        <v>0</v>
      </c>
      <c r="C33" s="6" t="n">
        <v>0</v>
      </c>
      <c r="D33" s="6" t="n">
        <v>-13823</v>
      </c>
    </row>
    <row r="34" spans="1:4">
      <c r="A34" s="4" t="s">
        <v>201</v>
      </c>
      <c r="B34" s="6" t="n">
        <v>-257993</v>
      </c>
      <c r="C34" s="6" t="n">
        <v>-181622</v>
      </c>
      <c r="D34" s="6" t="n">
        <v>-126050</v>
      </c>
    </row>
    <row r="35" spans="1:4">
      <c r="A35" s="4" t="s">
        <v>202</v>
      </c>
      <c r="B35" s="6" t="n">
        <v>-352089</v>
      </c>
      <c r="C35" s="6" t="n">
        <v>-398065</v>
      </c>
      <c r="D35" s="6" t="n">
        <v>-305355</v>
      </c>
    </row>
    <row r="36" spans="1:4">
      <c r="A36" s="3" t="s">
        <v>203</v>
      </c>
    </row>
    <row r="37" spans="1:4">
      <c r="A37" s="4" t="s">
        <v>204</v>
      </c>
      <c r="B37" s="6" t="n">
        <v>2482</v>
      </c>
      <c r="C37" s="6" t="n">
        <v>5813</v>
      </c>
      <c r="D37" s="6" t="n">
        <v>6911</v>
      </c>
    </row>
    <row r="38" spans="1:4">
      <c r="A38" s="4" t="s">
        <v>205</v>
      </c>
      <c r="B38" s="6" t="n">
        <v>59319</v>
      </c>
      <c r="C38" s="6" t="n">
        <v>78755</v>
      </c>
      <c r="D38" s="6" t="n">
        <v>120698</v>
      </c>
    </row>
    <row r="39" spans="1:4">
      <c r="A39" s="3" t="s">
        <v>206</v>
      </c>
    </row>
    <row r="40" spans="1:4">
      <c r="A40" s="4" t="s">
        <v>207</v>
      </c>
      <c r="B40" s="6" t="n">
        <v>-216098</v>
      </c>
      <c r="C40" s="6" t="n">
        <v>-190211</v>
      </c>
      <c r="D40" s="6" t="n">
        <v>-163770</v>
      </c>
    </row>
    <row r="41" spans="1:4">
      <c r="A41" s="4" t="s">
        <v>208</v>
      </c>
      <c r="B41" s="6" t="n">
        <v>-13104</v>
      </c>
      <c r="C41" s="6" t="n">
        <v>-12411</v>
      </c>
      <c r="D41" s="6" t="n">
        <v>-11631</v>
      </c>
    </row>
    <row r="42" spans="1:4">
      <c r="A42" s="4" t="s">
        <v>209</v>
      </c>
      <c r="B42" s="6" t="n">
        <v>-16</v>
      </c>
      <c r="C42" s="6" t="n">
        <v>-16</v>
      </c>
      <c r="D42" s="6" t="n">
        <v>-6928</v>
      </c>
    </row>
    <row r="43" spans="1:4">
      <c r="A43" s="4" t="s">
        <v>210</v>
      </c>
      <c r="B43" s="6" t="n">
        <v>-53</v>
      </c>
      <c r="C43" s="6" t="n">
        <v>-2958</v>
      </c>
      <c r="D43" s="6" t="n">
        <v>-3087</v>
      </c>
    </row>
    <row r="44" spans="1:4">
      <c r="A44" s="4" t="s">
        <v>211</v>
      </c>
      <c r="B44" s="6" t="n">
        <v>-121028</v>
      </c>
      <c r="C44" s="6" t="n">
        <v>-245335</v>
      </c>
      <c r="D44" s="6" t="n">
        <v>-270530</v>
      </c>
    </row>
    <row r="45" spans="1:4">
      <c r="A45" s="4" t="s">
        <v>212</v>
      </c>
      <c r="B45" s="6" t="n">
        <v>0</v>
      </c>
      <c r="C45" s="6" t="n">
        <v>421774</v>
      </c>
      <c r="D45" s="6" t="n">
        <v>350369</v>
      </c>
    </row>
    <row r="46" spans="1:4">
      <c r="A46" s="4" t="s">
        <v>213</v>
      </c>
      <c r="B46" s="6" t="n">
        <v>-155500</v>
      </c>
      <c r="C46" s="6" t="n">
        <v>-284000</v>
      </c>
      <c r="D46" s="6" t="n">
        <v>-101000</v>
      </c>
    </row>
    <row r="47" spans="1:4">
      <c r="A47" s="4" t="s">
        <v>214</v>
      </c>
      <c r="B47" s="6" t="n">
        <v>315500</v>
      </c>
      <c r="C47" s="6" t="n">
        <v>254000</v>
      </c>
      <c r="D47" s="6" t="n">
        <v>131000</v>
      </c>
    </row>
    <row r="48" spans="1:4">
      <c r="A48" s="4" t="s">
        <v>215</v>
      </c>
      <c r="B48" s="6" t="n">
        <v>-1700</v>
      </c>
      <c r="C48" s="6" t="n">
        <v>-6436</v>
      </c>
      <c r="D48" s="6" t="n">
        <v>-12567</v>
      </c>
    </row>
    <row r="49" spans="1:4">
      <c r="A49" s="4" t="s">
        <v>216</v>
      </c>
      <c r="B49" s="6" t="n">
        <v>0</v>
      </c>
      <c r="C49" s="6" t="n">
        <v>0</v>
      </c>
      <c r="D49" s="6" t="n">
        <v>-136314</v>
      </c>
    </row>
    <row r="50" spans="1:4">
      <c r="A50" s="4" t="s">
        <v>176</v>
      </c>
      <c r="B50" s="6" t="n">
        <v>-1347</v>
      </c>
      <c r="C50" s="6" t="n">
        <v>-1651</v>
      </c>
      <c r="D50" s="6" t="n">
        <v>-1947</v>
      </c>
    </row>
    <row r="51" spans="1:4">
      <c r="A51" s="4" t="s">
        <v>217</v>
      </c>
      <c r="B51" s="6" t="n">
        <v>-131545</v>
      </c>
      <c r="C51" s="6" t="n">
        <v>17324</v>
      </c>
      <c r="D51" s="6" t="n">
        <v>-98796</v>
      </c>
    </row>
    <row r="52" spans="1:4">
      <c r="A52" s="4" t="s">
        <v>218</v>
      </c>
      <c r="B52" s="6" t="n">
        <v>-40114</v>
      </c>
      <c r="C52" s="6" t="n">
        <v>33343</v>
      </c>
      <c r="D52" s="6" t="n">
        <v>-26164</v>
      </c>
    </row>
    <row r="53" spans="1:4">
      <c r="A53" s="4" t="s">
        <v>219</v>
      </c>
      <c r="B53" s="6" t="n">
        <v>68974</v>
      </c>
      <c r="C53" s="6" t="n">
        <v>35631</v>
      </c>
      <c r="D53" s="6" t="n">
        <v>61795</v>
      </c>
    </row>
    <row r="54" spans="1:4">
      <c r="A54" s="4" t="s">
        <v>220</v>
      </c>
      <c r="B54" s="6" t="n">
        <v>28860</v>
      </c>
      <c r="C54" s="6" t="n">
        <v>68974</v>
      </c>
      <c r="D54" s="6" t="n">
        <v>35631</v>
      </c>
    </row>
    <row r="55" spans="1:4">
      <c r="A55" s="3" t="s">
        <v>221</v>
      </c>
    </row>
    <row r="56" spans="1:4">
      <c r="A56" s="4" t="s">
        <v>222</v>
      </c>
      <c r="B56" s="6" t="n">
        <v>102027</v>
      </c>
      <c r="C56" s="6" t="n">
        <v>102377</v>
      </c>
      <c r="D56" s="6" t="n">
        <v>102570</v>
      </c>
    </row>
    <row r="57" spans="1:4">
      <c r="A57" s="4" t="s">
        <v>223</v>
      </c>
      <c r="B57" s="6" t="n">
        <v>28260</v>
      </c>
      <c r="C57" s="6" t="n">
        <v>30799</v>
      </c>
      <c r="D57" s="6" t="n">
        <v>30732</v>
      </c>
    </row>
    <row r="58" spans="1:4">
      <c r="A58" s="4" t="s">
        <v>224</v>
      </c>
      <c r="B58" s="6" t="n">
        <v>-28260</v>
      </c>
      <c r="C58" s="6" t="n">
        <v>-30799</v>
      </c>
      <c r="D58" s="6" t="n">
        <v>-30732</v>
      </c>
    </row>
    <row r="59" spans="1:4">
      <c r="A59" s="3" t="s">
        <v>225</v>
      </c>
    </row>
    <row r="60" spans="1:4">
      <c r="A60" s="4" t="s">
        <v>70</v>
      </c>
      <c r="B60" s="6" t="n">
        <v>-249197</v>
      </c>
      <c r="C60" s="6" t="n">
        <v>-265129</v>
      </c>
      <c r="D60" s="6" t="n">
        <v>-142255</v>
      </c>
    </row>
    <row r="61" spans="1:4">
      <c r="A61" s="4" t="s">
        <v>75</v>
      </c>
      <c r="B61" s="6" t="n">
        <v>35789</v>
      </c>
      <c r="C61" s="6" t="n">
        <v>0</v>
      </c>
      <c r="D61" s="6" t="n">
        <v>0</v>
      </c>
    </row>
    <row r="62" spans="1:4">
      <c r="A62" s="4" t="s">
        <v>77</v>
      </c>
      <c r="B62" s="6" t="n">
        <v>-1646</v>
      </c>
      <c r="C62" s="6" t="n">
        <v>-59</v>
      </c>
      <c r="D62" s="6" t="n">
        <v>-229</v>
      </c>
    </row>
    <row r="63" spans="1:4">
      <c r="A63" s="4" t="s">
        <v>226</v>
      </c>
      <c r="B63" s="6" t="n">
        <v>19212</v>
      </c>
      <c r="C63" s="6" t="n">
        <v>9200</v>
      </c>
      <c r="D63" s="6" t="n">
        <v>5900</v>
      </c>
    </row>
    <row r="64" spans="1:4">
      <c r="A64" s="4" t="s">
        <v>227</v>
      </c>
      <c r="B64" s="6" t="n">
        <v>0</v>
      </c>
      <c r="C64" s="6" t="n">
        <v>8786</v>
      </c>
      <c r="D64" s="6" t="n">
        <v>0</v>
      </c>
    </row>
    <row r="65" spans="1:4">
      <c r="A65" s="4" t="s">
        <v>228</v>
      </c>
      <c r="B65" s="6" t="n">
        <v>10431</v>
      </c>
      <c r="C65" s="6" t="n">
        <v>13094</v>
      </c>
      <c r="D65" s="6" t="n">
        <v>32</v>
      </c>
    </row>
    <row r="66" spans="1:4">
      <c r="A66" s="4" t="s">
        <v>195</v>
      </c>
      <c r="B66" s="6" t="n">
        <v>-185411</v>
      </c>
      <c r="C66" s="6" t="n">
        <v>-234108</v>
      </c>
      <c r="D66" s="6" t="n">
        <v>-136552</v>
      </c>
    </row>
    <row r="67" spans="1:4">
      <c r="A67" s="3" t="s">
        <v>229</v>
      </c>
    </row>
    <row r="68" spans="1:4">
      <c r="A68" s="4" t="s">
        <v>70</v>
      </c>
      <c r="B68" s="6" t="n">
        <v>35572</v>
      </c>
      <c r="C68" s="6" t="n">
        <v>0</v>
      </c>
      <c r="D68" s="6" t="n">
        <v>0</v>
      </c>
    </row>
    <row r="69" spans="1:4">
      <c r="A69" s="4" t="s">
        <v>74</v>
      </c>
      <c r="B69" s="6" t="n">
        <v>295</v>
      </c>
      <c r="C69" s="6" t="n">
        <v>0</v>
      </c>
      <c r="D69" s="6" t="n">
        <v>0</v>
      </c>
    </row>
    <row r="70" spans="1:4">
      <c r="A70" s="4" t="s">
        <v>77</v>
      </c>
      <c r="B70" s="6" t="n">
        <v>97</v>
      </c>
      <c r="C70" s="6" t="n">
        <v>0</v>
      </c>
      <c r="D70" s="6" t="n">
        <v>0</v>
      </c>
    </row>
    <row r="71" spans="1:4">
      <c r="A71" s="4" t="s">
        <v>81</v>
      </c>
      <c r="B71" s="6" t="n">
        <v>-11175</v>
      </c>
      <c r="C71" s="6" t="n">
        <v>0</v>
      </c>
      <c r="D71" s="6" t="n">
        <v>0</v>
      </c>
    </row>
    <row r="72" spans="1:4">
      <c r="A72" s="4" t="s">
        <v>228</v>
      </c>
      <c r="B72" s="6" t="n">
        <v>450</v>
      </c>
      <c r="C72" s="6" t="n">
        <v>0</v>
      </c>
      <c r="D72" s="6" t="n">
        <v>0</v>
      </c>
    </row>
    <row r="73" spans="1:4">
      <c r="A73" s="4" t="s">
        <v>134</v>
      </c>
      <c r="B73" s="6" t="n">
        <v>52507</v>
      </c>
      <c r="C73" s="6" t="n">
        <v>0</v>
      </c>
      <c r="D73" s="6" t="n">
        <v>0</v>
      </c>
    </row>
    <row r="74" spans="1:4">
      <c r="A74" s="4" t="s">
        <v>230</v>
      </c>
      <c r="B74" s="6" t="n">
        <v>77746</v>
      </c>
      <c r="C74" s="6" t="n">
        <v>0</v>
      </c>
      <c r="D74" s="6" t="n">
        <v>0</v>
      </c>
    </row>
    <row r="75" spans="1:4">
      <c r="A75" s="4" t="s">
        <v>231</v>
      </c>
    </row>
    <row r="76" spans="1:4">
      <c r="A76" s="3" t="s">
        <v>191</v>
      </c>
    </row>
    <row r="77" spans="1:4">
      <c r="A77" s="4" t="s">
        <v>192</v>
      </c>
      <c r="B77" s="6" t="n">
        <v>19111</v>
      </c>
      <c r="C77" s="6" t="n">
        <v>15191</v>
      </c>
      <c r="D77" s="6" t="n">
        <v>14132</v>
      </c>
    </row>
    <row r="78" spans="1:4">
      <c r="A78" s="4" t="s">
        <v>232</v>
      </c>
    </row>
    <row r="79" spans="1:4">
      <c r="A79" s="3" t="s">
        <v>191</v>
      </c>
    </row>
    <row r="80" spans="1:4">
      <c r="A80" s="4" t="s">
        <v>192</v>
      </c>
      <c r="B80" s="7" t="n">
        <v>544</v>
      </c>
      <c r="C80" s="7" t="n">
        <v>123</v>
      </c>
      <c r="D80" s="7" t="n">
        <v>1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5</v>
      </c>
    </row>
    <row r="2" spans="1:3">
      <c r="A2" s="4" t="s">
        <v>680</v>
      </c>
    </row>
    <row r="3" spans="1:3">
      <c r="A3" s="3" t="s">
        <v>635</v>
      </c>
    </row>
    <row r="4" spans="1:3">
      <c r="A4" s="4" t="s">
        <v>681</v>
      </c>
      <c r="B4" s="7" t="n">
        <v>2227185</v>
      </c>
      <c r="C4" s="7" t="n">
        <v>2164563</v>
      </c>
    </row>
    <row r="5" spans="1:3">
      <c r="A5" s="4" t="s">
        <v>682</v>
      </c>
    </row>
    <row r="6" spans="1:3">
      <c r="A6" s="3" t="s">
        <v>635</v>
      </c>
    </row>
    <row r="7" spans="1:3">
      <c r="A7" s="4" t="s">
        <v>681</v>
      </c>
      <c r="B7" s="7" t="n">
        <v>2072416</v>
      </c>
      <c r="C7" s="7" t="n">
        <v>21747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1"/>
  </cols>
  <sheetData>
    <row r="1" spans="1:4">
      <c r="A1" s="1" t="s">
        <v>683</v>
      </c>
      <c r="B1" s="2" t="s">
        <v>1</v>
      </c>
    </row>
    <row r="2" spans="1:4">
      <c r="B2" s="2" t="s">
        <v>684</v>
      </c>
      <c r="C2" s="2" t="s">
        <v>685</v>
      </c>
      <c r="D2" s="2" t="s">
        <v>403</v>
      </c>
    </row>
    <row r="3" spans="1:4">
      <c r="A3" s="3" t="s">
        <v>635</v>
      </c>
    </row>
    <row r="4" spans="1:4">
      <c r="A4" s="4" t="s">
        <v>686</v>
      </c>
      <c r="C4" s="7" t="n">
        <v>400000000</v>
      </c>
    </row>
    <row r="5" spans="1:4">
      <c r="A5" s="4" t="s">
        <v>687</v>
      </c>
      <c r="B5" s="7" t="n">
        <v>198949000</v>
      </c>
      <c r="D5" s="7" t="n">
        <v>198626000</v>
      </c>
    </row>
    <row r="6" spans="1:4">
      <c r="A6" s="4" t="s">
        <v>688</v>
      </c>
      <c r="B6" s="6" t="n">
        <v>2</v>
      </c>
    </row>
    <row r="7" spans="1:4">
      <c r="A7" s="4" t="s">
        <v>689</v>
      </c>
      <c r="B7" s="4" t="s">
        <v>464</v>
      </c>
    </row>
    <row r="8" spans="1:4">
      <c r="A8" s="4" t="s">
        <v>690</v>
      </c>
      <c r="C8" s="7" t="n">
        <v>3700000</v>
      </c>
    </row>
    <row r="9" spans="1:4">
      <c r="A9" s="4" t="s">
        <v>691</v>
      </c>
      <c r="B9" s="7" t="n">
        <v>160000000</v>
      </c>
      <c r="D9" s="7" t="n">
        <v>0</v>
      </c>
    </row>
    <row r="10" spans="1:4">
      <c r="A10" s="4" t="s">
        <v>692</v>
      </c>
      <c r="B10" s="6" t="n">
        <v>240000000</v>
      </c>
    </row>
    <row r="11" spans="1:4">
      <c r="A11" s="4" t="s">
        <v>460</v>
      </c>
    </row>
    <row r="12" spans="1:4">
      <c r="A12" s="3" t="s">
        <v>635</v>
      </c>
    </row>
    <row r="13" spans="1:4">
      <c r="A13" s="4" t="s">
        <v>693</v>
      </c>
      <c r="C13" s="4" t="s">
        <v>694</v>
      </c>
    </row>
    <row r="14" spans="1:4">
      <c r="A14" s="4" t="s">
        <v>463</v>
      </c>
    </row>
    <row r="15" spans="1:4">
      <c r="A15" s="3" t="s">
        <v>635</v>
      </c>
    </row>
    <row r="16" spans="1:4">
      <c r="A16" s="4" t="s">
        <v>693</v>
      </c>
      <c r="C16" s="4" t="s">
        <v>695</v>
      </c>
    </row>
    <row r="17" spans="1:4">
      <c r="A17" s="4" t="s">
        <v>696</v>
      </c>
    </row>
    <row r="18" spans="1:4">
      <c r="A18" s="3" t="s">
        <v>635</v>
      </c>
    </row>
    <row r="19" spans="1:4">
      <c r="A19" s="4" t="s">
        <v>687</v>
      </c>
      <c r="B19" s="7" t="n">
        <v>200000000</v>
      </c>
      <c r="C19" s="7" t="n">
        <v>200000000</v>
      </c>
    </row>
    <row r="20" spans="1:4">
      <c r="A20" s="4" t="s">
        <v>697</v>
      </c>
      <c r="B20" s="4" t="s">
        <v>698</v>
      </c>
    </row>
    <row r="21" spans="1:4">
      <c r="A21" s="4" t="s">
        <v>699</v>
      </c>
    </row>
    <row r="22" spans="1:4">
      <c r="A22" s="3" t="s">
        <v>635</v>
      </c>
    </row>
    <row r="23" spans="1:4">
      <c r="A23" s="4" t="s">
        <v>700</v>
      </c>
      <c r="B23" s="4" t="s">
        <v>701</v>
      </c>
    </row>
    <row r="24" spans="1:4">
      <c r="A24" s="4" t="s">
        <v>702</v>
      </c>
    </row>
    <row r="25" spans="1:4">
      <c r="A25" s="3" t="s">
        <v>635</v>
      </c>
    </row>
    <row r="26" spans="1:4">
      <c r="A26" s="4" t="s">
        <v>700</v>
      </c>
      <c r="B26" s="4" t="s">
        <v>703</v>
      </c>
    </row>
    <row r="27" spans="1:4">
      <c r="A27" s="4" t="s">
        <v>704</v>
      </c>
    </row>
    <row r="28" spans="1:4">
      <c r="A28" s="3" t="s">
        <v>635</v>
      </c>
    </row>
    <row r="29" spans="1:4">
      <c r="A29" s="4" t="s">
        <v>700</v>
      </c>
      <c r="C29" s="4" t="s">
        <v>705</v>
      </c>
    </row>
    <row r="30" spans="1:4">
      <c r="A30" s="4" t="s">
        <v>706</v>
      </c>
    </row>
    <row r="31" spans="1:4">
      <c r="A31" s="3" t="s">
        <v>635</v>
      </c>
    </row>
    <row r="32" spans="1:4">
      <c r="A32" s="4" t="s">
        <v>700</v>
      </c>
      <c r="C32" s="4" t="s">
        <v>7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708</v>
      </c>
      <c r="B1" s="2" t="s">
        <v>400</v>
      </c>
    </row>
    <row r="2" spans="1:2">
      <c r="A2" s="3" t="s">
        <v>709</v>
      </c>
    </row>
    <row r="3" spans="1:2">
      <c r="A3" s="4" t="s">
        <v>467</v>
      </c>
      <c r="B3" s="7" t="n">
        <v>102942</v>
      </c>
    </row>
    <row r="4" spans="1:2">
      <c r="A4" s="4" t="s">
        <v>468</v>
      </c>
      <c r="B4" s="6" t="n">
        <v>218780</v>
      </c>
    </row>
    <row r="5" spans="1:2">
      <c r="A5" s="4" t="s">
        <v>469</v>
      </c>
      <c r="B5" s="6" t="n">
        <v>187653</v>
      </c>
    </row>
    <row r="6" spans="1:2">
      <c r="A6" s="4" t="s">
        <v>470</v>
      </c>
      <c r="B6" s="6" t="n">
        <v>341796</v>
      </c>
    </row>
    <row r="7" spans="1:2">
      <c r="A7" s="4" t="s">
        <v>471</v>
      </c>
      <c r="B7" s="6" t="n">
        <v>60856</v>
      </c>
    </row>
    <row r="8" spans="1:2">
      <c r="A8" s="4" t="s">
        <v>472</v>
      </c>
      <c r="B8" s="6" t="n">
        <v>1359279</v>
      </c>
    </row>
    <row r="9" spans="1:2">
      <c r="A9" s="4" t="s">
        <v>710</v>
      </c>
      <c r="B9" s="6" t="n">
        <v>1110</v>
      </c>
    </row>
    <row r="10" spans="1:2">
      <c r="A10" s="4" t="s">
        <v>711</v>
      </c>
      <c r="B10" s="6" t="n">
        <v>-23958</v>
      </c>
    </row>
    <row r="11" spans="1:2">
      <c r="A11" s="4" t="s">
        <v>157</v>
      </c>
      <c r="B11" s="7" t="n">
        <v>22484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712</v>
      </c>
      <c r="B1" s="2" t="s">
        <v>1</v>
      </c>
    </row>
    <row r="2" spans="1:3">
      <c r="B2" s="2" t="s">
        <v>2</v>
      </c>
      <c r="C2" s="2" t="s">
        <v>114</v>
      </c>
    </row>
    <row r="3" spans="1:3">
      <c r="A3" s="3" t="s">
        <v>713</v>
      </c>
    </row>
    <row r="4" spans="1:3">
      <c r="A4" s="4" t="s">
        <v>714</v>
      </c>
      <c r="B4" s="7" t="n">
        <v>400000</v>
      </c>
    </row>
    <row r="5" spans="1:3">
      <c r="A5" s="4" t="s">
        <v>715</v>
      </c>
    </row>
    <row r="6" spans="1:3">
      <c r="A6" s="3" t="s">
        <v>713</v>
      </c>
    </row>
    <row r="7" spans="1:3">
      <c r="A7" s="4" t="s">
        <v>716</v>
      </c>
      <c r="C7" s="7" t="n">
        <v>200000000</v>
      </c>
    </row>
    <row r="8" spans="1:3">
      <c r="A8" s="4" t="s">
        <v>717</v>
      </c>
      <c r="C8" s="4" t="s">
        <v>718</v>
      </c>
    </row>
    <row r="9" spans="1:3">
      <c r="A9" s="4" t="s">
        <v>719</v>
      </c>
      <c r="C9" s="4" t="s">
        <v>698</v>
      </c>
    </row>
    <row r="10" spans="1:3">
      <c r="A10" s="4" t="s">
        <v>720</v>
      </c>
      <c r="B10" s="4" t="s">
        <v>721</v>
      </c>
    </row>
    <row r="11" spans="1:3">
      <c r="A11" s="4" t="s">
        <v>722</v>
      </c>
    </row>
    <row r="12" spans="1:3">
      <c r="A12" s="3" t="s">
        <v>713</v>
      </c>
    </row>
    <row r="13" spans="1:3">
      <c r="A13" s="4" t="s">
        <v>723</v>
      </c>
      <c r="B13" s="4" t="s">
        <v>7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5</v>
      </c>
    </row>
    <row r="2" spans="1:3">
      <c r="A2" s="4" t="s">
        <v>77</v>
      </c>
    </row>
    <row r="3" spans="1:3">
      <c r="A3" s="3" t="s">
        <v>713</v>
      </c>
    </row>
    <row r="4" spans="1:3">
      <c r="A4" s="4" t="s">
        <v>725</v>
      </c>
      <c r="B4" s="7" t="n">
        <v>0</v>
      </c>
      <c r="C4" s="7" t="n">
        <v>2299</v>
      </c>
    </row>
    <row r="5" spans="1:3">
      <c r="A5" s="4" t="s">
        <v>84</v>
      </c>
    </row>
    <row r="6" spans="1:3">
      <c r="A6" s="3" t="s">
        <v>713</v>
      </c>
    </row>
    <row r="7" spans="1:3">
      <c r="A7" s="4" t="s">
        <v>726</v>
      </c>
      <c r="B7" s="7" t="n">
        <v>380</v>
      </c>
      <c r="C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5</v>
      </c>
      <c r="D2" s="2" t="s">
        <v>114</v>
      </c>
    </row>
    <row r="3" spans="1:4">
      <c r="A3" s="3" t="s">
        <v>713</v>
      </c>
    </row>
    <row r="4" spans="1:4">
      <c r="A4" s="4" t="s">
        <v>728</v>
      </c>
      <c r="B4" s="7" t="n">
        <v>1847</v>
      </c>
      <c r="C4" s="7" t="n">
        <v>-1613</v>
      </c>
      <c r="D4" s="7" t="n">
        <v>-869</v>
      </c>
    </row>
    <row r="5" spans="1:4">
      <c r="A5" s="4" t="s">
        <v>729</v>
      </c>
    </row>
    <row r="6" spans="1:4">
      <c r="A6" s="3" t="s">
        <v>713</v>
      </c>
    </row>
    <row r="7" spans="1:4">
      <c r="A7" s="4" t="s">
        <v>730</v>
      </c>
      <c r="B7" s="7" t="n">
        <v>-832</v>
      </c>
      <c r="C7" s="7" t="n">
        <v>-256</v>
      </c>
      <c r="D7" s="7" t="n">
        <v>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v>
      </c>
      <c r="C2" s="2" t="s">
        <v>65</v>
      </c>
      <c r="D2" s="2" t="s">
        <v>114</v>
      </c>
      <c r="E2" s="2" t="s">
        <v>732</v>
      </c>
    </row>
    <row r="3" spans="1:5">
      <c r="A3" s="3" t="s">
        <v>733</v>
      </c>
    </row>
    <row r="4" spans="1:5">
      <c r="A4" s="4" t="s">
        <v>734</v>
      </c>
      <c r="B4" s="7" t="n">
        <v>116363</v>
      </c>
      <c r="C4" s="7" t="n">
        <v>85596</v>
      </c>
    </row>
    <row r="5" spans="1:5">
      <c r="A5" s="4" t="s">
        <v>735</v>
      </c>
      <c r="E5" s="7" t="n">
        <v>-15186</v>
      </c>
    </row>
    <row r="6" spans="1:5">
      <c r="A6" s="4" t="s">
        <v>151</v>
      </c>
      <c r="B6" s="6" t="n">
        <v>19111</v>
      </c>
      <c r="C6" s="6" t="n">
        <v>15191</v>
      </c>
    </row>
    <row r="7" spans="1:5">
      <c r="A7" s="4" t="s">
        <v>188</v>
      </c>
      <c r="B7" s="6" t="n">
        <v>-8660</v>
      </c>
      <c r="C7" s="6" t="n">
        <v>-7811</v>
      </c>
      <c r="D7" s="7" t="n">
        <v>-10020</v>
      </c>
    </row>
    <row r="8" spans="1:5">
      <c r="A8" s="4" t="s">
        <v>736</v>
      </c>
      <c r="B8" s="6" t="n">
        <v>10451</v>
      </c>
      <c r="C8" s="6" t="n">
        <v>7380</v>
      </c>
    </row>
    <row r="9" spans="1:5">
      <c r="A9" s="4" t="s">
        <v>734</v>
      </c>
      <c r="B9" s="6" t="n">
        <v>126814</v>
      </c>
      <c r="C9" s="6" t="n">
        <v>116363</v>
      </c>
      <c r="D9" s="6" t="n">
        <v>85596</v>
      </c>
    </row>
    <row r="10" spans="1:5">
      <c r="A10" s="3" t="s">
        <v>737</v>
      </c>
    </row>
    <row r="11" spans="1:5">
      <c r="A11" s="4" t="s">
        <v>738</v>
      </c>
      <c r="B11" s="6" t="n">
        <v>40308</v>
      </c>
      <c r="C11" s="6" t="n">
        <v>31443</v>
      </c>
    </row>
    <row r="12" spans="1:5">
      <c r="A12" s="4" t="s">
        <v>76</v>
      </c>
      <c r="B12" s="6" t="n">
        <v>4508</v>
      </c>
      <c r="C12" s="6" t="n">
        <v>4274</v>
      </c>
    </row>
    <row r="13" spans="1:5">
      <c r="A13" s="4" t="s">
        <v>739</v>
      </c>
      <c r="B13" s="6" t="n">
        <v>-3667</v>
      </c>
      <c r="C13" s="6" t="n">
        <v>-3609</v>
      </c>
    </row>
    <row r="14" spans="1:5">
      <c r="A14" s="4" t="s">
        <v>740</v>
      </c>
      <c r="B14" s="6" t="n">
        <v>841</v>
      </c>
      <c r="C14" s="6" t="n">
        <v>665</v>
      </c>
    </row>
    <row r="15" spans="1:5">
      <c r="A15" s="4" t="s">
        <v>741</v>
      </c>
      <c r="B15" s="7" t="n">
        <v>41149</v>
      </c>
      <c r="C15" s="7" t="n">
        <v>40308</v>
      </c>
      <c r="D15" s="7" t="n">
        <v>31443</v>
      </c>
    </row>
    <row r="16" spans="1:5">
      <c r="A16" s="4" t="s">
        <v>742</v>
      </c>
    </row>
    <row r="17" spans="1:5">
      <c r="A17" s="3" t="s">
        <v>733</v>
      </c>
    </row>
    <row r="18" spans="1:5">
      <c r="A18" s="4" t="s">
        <v>735</v>
      </c>
      <c r="E18" s="6" t="n">
        <v>23387</v>
      </c>
    </row>
    <row r="19" spans="1:5">
      <c r="A19" s="4" t="s">
        <v>743</v>
      </c>
    </row>
    <row r="20" spans="1:5">
      <c r="A20" s="3" t="s">
        <v>733</v>
      </c>
    </row>
    <row r="21" spans="1:5">
      <c r="A21" s="4" t="s">
        <v>735</v>
      </c>
      <c r="E21" s="7" t="n">
        <v>8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5</v>
      </c>
      <c r="D2" s="2" t="s">
        <v>114</v>
      </c>
    </row>
    <row r="3" spans="1:4">
      <c r="A3" s="3" t="s">
        <v>745</v>
      </c>
    </row>
    <row r="4" spans="1:4">
      <c r="A4" s="4" t="s">
        <v>746</v>
      </c>
      <c r="B4" s="5" t="n">
        <v>1.7</v>
      </c>
    </row>
    <row r="5" spans="1:4">
      <c r="A5" s="4" t="s">
        <v>747</v>
      </c>
      <c r="C5" s="5" t="n">
        <v>1.4</v>
      </c>
      <c r="D5" s="5" t="n">
        <v>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24"/>
    <col customWidth="1" max="5" min="5" width="14"/>
    <col customWidth="1" max="6" min="6" width="14"/>
  </cols>
  <sheetData>
    <row r="1" spans="1:6">
      <c r="A1" s="1" t="s">
        <v>748</v>
      </c>
      <c r="B1" s="2" t="s">
        <v>487</v>
      </c>
      <c r="D1" s="2" t="s">
        <v>1</v>
      </c>
    </row>
    <row r="2" spans="1:6">
      <c r="B2" s="2" t="s">
        <v>4</v>
      </c>
      <c r="C2" s="2" t="s">
        <v>489</v>
      </c>
      <c r="D2" s="2" t="s">
        <v>2</v>
      </c>
      <c r="E2" s="2" t="s">
        <v>65</v>
      </c>
      <c r="F2" s="2" t="s">
        <v>114</v>
      </c>
    </row>
    <row r="3" spans="1:6">
      <c r="A3" s="3" t="s">
        <v>749</v>
      </c>
    </row>
    <row r="4" spans="1:6">
      <c r="A4" s="4" t="s">
        <v>187</v>
      </c>
      <c r="D4" s="7" t="n">
        <v>10481</v>
      </c>
      <c r="E4" s="7" t="n">
        <v>9995</v>
      </c>
      <c r="F4" s="7" t="n">
        <v>9352</v>
      </c>
    </row>
    <row r="5" spans="1:6">
      <c r="A5" s="4" t="s">
        <v>750</v>
      </c>
      <c r="D5" s="7" t="n">
        <v>100</v>
      </c>
      <c r="E5" s="7" t="n">
        <v>3800</v>
      </c>
      <c r="F5" s="7" t="n">
        <v>4900</v>
      </c>
    </row>
    <row r="6" spans="1:6">
      <c r="A6" s="4" t="s">
        <v>463</v>
      </c>
    </row>
    <row r="7" spans="1:6">
      <c r="A7" s="3" t="s">
        <v>749</v>
      </c>
    </row>
    <row r="8" spans="1:6">
      <c r="A8" s="4" t="s">
        <v>751</v>
      </c>
      <c r="D8" s="4" t="s">
        <v>752</v>
      </c>
    </row>
    <row r="9" spans="1:6">
      <c r="A9" s="4" t="s">
        <v>753</v>
      </c>
    </row>
    <row r="10" spans="1:6">
      <c r="A10" s="3" t="s">
        <v>749</v>
      </c>
    </row>
    <row r="11" spans="1:6">
      <c r="A11" s="4" t="s">
        <v>754</v>
      </c>
      <c r="D11" s="6" t="n">
        <v>193262</v>
      </c>
      <c r="E11" s="6" t="n">
        <v>385010</v>
      </c>
      <c r="F11" s="6" t="n">
        <v>260852</v>
      </c>
    </row>
    <row r="12" spans="1:6">
      <c r="A12" s="4" t="s">
        <v>755</v>
      </c>
      <c r="D12" s="7" t="n">
        <v>11100</v>
      </c>
    </row>
    <row r="13" spans="1:6">
      <c r="A13" s="4" t="s">
        <v>756</v>
      </c>
      <c r="D13" s="4" t="s">
        <v>757</v>
      </c>
    </row>
    <row r="14" spans="1:6">
      <c r="A14" s="4" t="s">
        <v>758</v>
      </c>
    </row>
    <row r="15" spans="1:6">
      <c r="A15" s="3" t="s">
        <v>749</v>
      </c>
    </row>
    <row r="16" spans="1:6">
      <c r="A16" s="4" t="s">
        <v>759</v>
      </c>
      <c r="D16" s="6" t="n">
        <v>5664562</v>
      </c>
    </row>
    <row r="17" spans="1:6">
      <c r="A17" s="4" t="s">
        <v>760</v>
      </c>
      <c r="D17" s="4" t="s">
        <v>433</v>
      </c>
    </row>
    <row r="18" spans="1:6">
      <c r="A18" s="4" t="s">
        <v>761</v>
      </c>
    </row>
    <row r="19" spans="1:6">
      <c r="A19" s="3" t="s">
        <v>749</v>
      </c>
    </row>
    <row r="20" spans="1:6">
      <c r="A20" s="4" t="s">
        <v>754</v>
      </c>
      <c r="C20" s="6" t="n">
        <v>122400</v>
      </c>
    </row>
    <row r="21" spans="1:6">
      <c r="A21" s="4" t="s">
        <v>762</v>
      </c>
      <c r="C21" s="4" t="s">
        <v>600</v>
      </c>
    </row>
    <row r="22" spans="1:6">
      <c r="A22" s="4" t="s">
        <v>763</v>
      </c>
      <c r="C22" s="7" t="n">
        <v>3200</v>
      </c>
    </row>
    <row r="23" spans="1:6">
      <c r="A23" s="4" t="s">
        <v>764</v>
      </c>
      <c r="C23" s="4" t="s">
        <v>600</v>
      </c>
    </row>
    <row r="24" spans="1:6">
      <c r="A24" s="4" t="s">
        <v>765</v>
      </c>
      <c r="B24" s="6" t="n">
        <v>70862</v>
      </c>
    </row>
    <row r="25" spans="1:6">
      <c r="A25" s="4" t="s">
        <v>766</v>
      </c>
      <c r="B25" s="7" t="n">
        <v>4100</v>
      </c>
    </row>
    <row r="26" spans="1:6">
      <c r="A26" s="4" t="s">
        <v>751</v>
      </c>
      <c r="C26" s="4" t="s">
        <v>698</v>
      </c>
    </row>
    <row r="27" spans="1:6">
      <c r="A27" s="4" t="s">
        <v>767</v>
      </c>
      <c r="D27" s="4" t="s">
        <v>768</v>
      </c>
    </row>
    <row r="28" spans="1:6">
      <c r="A28" s="4" t="s">
        <v>769</v>
      </c>
    </row>
    <row r="29" spans="1:6">
      <c r="A29" s="3" t="s">
        <v>749</v>
      </c>
    </row>
    <row r="30" spans="1:6">
      <c r="A30" s="4" t="s">
        <v>767</v>
      </c>
      <c r="C30" s="4" t="s">
        <v>768</v>
      </c>
    </row>
    <row r="31" spans="1:6">
      <c r="A31" s="4" t="s">
        <v>770</v>
      </c>
    </row>
    <row r="32" spans="1:6">
      <c r="A32" s="3" t="s">
        <v>749</v>
      </c>
    </row>
    <row r="33" spans="1:6">
      <c r="A33" s="4" t="s">
        <v>767</v>
      </c>
      <c r="C33" s="4" t="s">
        <v>768</v>
      </c>
    </row>
    <row r="34" spans="1:6">
      <c r="A34" s="4" t="s">
        <v>771</v>
      </c>
    </row>
    <row r="35" spans="1:6">
      <c r="A35" s="3" t="s">
        <v>749</v>
      </c>
    </row>
    <row r="36" spans="1:6">
      <c r="A36" s="4" t="s">
        <v>767</v>
      </c>
      <c r="C36" s="4" t="s">
        <v>768</v>
      </c>
    </row>
    <row r="37" spans="1:6">
      <c r="A37" s="4" t="s">
        <v>772</v>
      </c>
    </row>
    <row r="38" spans="1:6">
      <c r="A38" s="3" t="s">
        <v>749</v>
      </c>
    </row>
    <row r="39" spans="1:6">
      <c r="A39" s="4" t="s">
        <v>754</v>
      </c>
      <c r="D39" s="6" t="n">
        <v>20402</v>
      </c>
    </row>
    <row r="40" spans="1:6">
      <c r="A40" s="4" t="s">
        <v>763</v>
      </c>
      <c r="D40" s="7" t="n">
        <v>11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3</v>
      </c>
      <c r="B1" s="2" t="s">
        <v>1</v>
      </c>
    </row>
    <row r="2" spans="1:4">
      <c r="B2" s="2" t="s">
        <v>2</v>
      </c>
      <c r="C2" s="2" t="s">
        <v>65</v>
      </c>
      <c r="D2" s="2" t="s">
        <v>114</v>
      </c>
    </row>
    <row r="3" spans="1:4">
      <c r="A3" s="3" t="s">
        <v>774</v>
      </c>
    </row>
    <row r="4" spans="1:4">
      <c r="A4" s="4" t="s">
        <v>775</v>
      </c>
      <c r="B4" s="6" t="n">
        <v>0</v>
      </c>
      <c r="C4" s="6" t="n">
        <v>0</v>
      </c>
      <c r="D4" s="6" t="n">
        <v>-1980</v>
      </c>
    </row>
    <row r="5" spans="1:4">
      <c r="A5" s="4" t="s">
        <v>753</v>
      </c>
    </row>
    <row r="6" spans="1:4">
      <c r="A6" s="3" t="s">
        <v>774</v>
      </c>
    </row>
    <row r="7" spans="1:4">
      <c r="A7" s="4" t="s">
        <v>776</v>
      </c>
      <c r="B7" s="6" t="n">
        <v>299702</v>
      </c>
      <c r="C7" s="6" t="n">
        <v>139544</v>
      </c>
      <c r="D7" s="6" t="n">
        <v>131214</v>
      </c>
    </row>
    <row r="8" spans="1:4">
      <c r="A8" s="4" t="s">
        <v>777</v>
      </c>
      <c r="B8" s="6" t="n">
        <v>193262</v>
      </c>
      <c r="C8" s="6" t="n">
        <v>385010</v>
      </c>
      <c r="D8" s="6" t="n">
        <v>260852</v>
      </c>
    </row>
    <row r="9" spans="1:4">
      <c r="A9" s="4" t="s">
        <v>778</v>
      </c>
      <c r="B9" s="6" t="n">
        <v>-74222</v>
      </c>
      <c r="C9" s="6" t="n">
        <v>-224852</v>
      </c>
      <c r="D9" s="6" t="n">
        <v>-250542</v>
      </c>
    </row>
    <row r="10" spans="1:4">
      <c r="A10" s="4" t="s">
        <v>779</v>
      </c>
      <c r="B10" s="6" t="n">
        <v>418742</v>
      </c>
      <c r="C10" s="6" t="n">
        <v>299702</v>
      </c>
      <c r="D10" s="6" t="n">
        <v>139544</v>
      </c>
    </row>
    <row r="11" spans="1:4">
      <c r="A11" s="3" t="s">
        <v>780</v>
      </c>
    </row>
    <row r="12" spans="1:4">
      <c r="A12" s="4" t="s">
        <v>781</v>
      </c>
      <c r="B12" s="8" t="n">
        <v>42.78</v>
      </c>
      <c r="C12" s="8" t="n">
        <v>38.89</v>
      </c>
      <c r="D12" s="8" t="n">
        <v>31.84</v>
      </c>
    </row>
    <row r="13" spans="1:4">
      <c r="A13" s="4" t="s">
        <v>782</v>
      </c>
      <c r="B13" s="14" t="n">
        <v>55.51</v>
      </c>
      <c r="C13" s="14" t="n">
        <v>43.01</v>
      </c>
      <c r="D13" s="14" t="n">
        <v>38.13</v>
      </c>
    </row>
    <row r="14" spans="1:4">
      <c r="A14" s="4" t="s">
        <v>783</v>
      </c>
      <c r="D14" s="14" t="n">
        <v>40.27</v>
      </c>
    </row>
    <row r="15" spans="1:4">
      <c r="A15" s="4" t="s">
        <v>784</v>
      </c>
      <c r="B15" s="14" t="n">
        <v>43.72</v>
      </c>
      <c r="C15" s="14" t="n">
        <v>40.74</v>
      </c>
      <c r="D15" s="14" t="n">
        <v>34.4</v>
      </c>
    </row>
    <row r="16" spans="1:4">
      <c r="A16" s="4" t="s">
        <v>781</v>
      </c>
      <c r="B16" s="8" t="n">
        <v>48.32</v>
      </c>
      <c r="C16" s="8" t="n">
        <v>42.78</v>
      </c>
      <c r="D16" s="8" t="n">
        <v>38.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4"/>
    <col customWidth="1" max="3" min="3" width="17"/>
  </cols>
  <sheetData>
    <row r="1" spans="1:3">
      <c r="A1" s="1" t="s">
        <v>785</v>
      </c>
      <c r="B1" s="2" t="s">
        <v>1</v>
      </c>
    </row>
    <row r="2" spans="1:3">
      <c r="B2" s="2" t="s">
        <v>65</v>
      </c>
      <c r="C2" s="2" t="s">
        <v>114</v>
      </c>
    </row>
    <row r="3" spans="1:3">
      <c r="A3" s="3" t="s">
        <v>270</v>
      </c>
    </row>
    <row r="4" spans="1:3">
      <c r="A4" s="4" t="s">
        <v>786</v>
      </c>
      <c r="B4" s="4" t="s">
        <v>787</v>
      </c>
      <c r="C4" s="4" t="s">
        <v>788</v>
      </c>
    </row>
    <row r="5" spans="1:3">
      <c r="A5" s="4" t="s">
        <v>789</v>
      </c>
      <c r="B5" s="4" t="s">
        <v>790</v>
      </c>
      <c r="C5" s="4" t="s">
        <v>703</v>
      </c>
    </row>
    <row r="6" spans="1:3">
      <c r="A6" s="4" t="s">
        <v>791</v>
      </c>
      <c r="B6" s="4" t="s">
        <v>792</v>
      </c>
      <c r="C6" s="4" t="s">
        <v>793</v>
      </c>
    </row>
    <row r="7" spans="1:3">
      <c r="A7" s="4" t="s">
        <v>794</v>
      </c>
      <c r="B7" s="4" t="s">
        <v>623</v>
      </c>
      <c r="C7" s="4" t="s">
        <v>795</v>
      </c>
    </row>
    <row r="8" spans="1:3">
      <c r="A8" s="4" t="s">
        <v>780</v>
      </c>
      <c r="B8" s="8" t="n">
        <v>6.48</v>
      </c>
      <c r="C8" s="8" t="n">
        <v>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4"/>
  </cols>
  <sheetData>
    <row r="1" spans="1:5">
      <c r="A1" s="1" t="s">
        <v>796</v>
      </c>
      <c r="B1" s="2" t="s">
        <v>1</v>
      </c>
    </row>
    <row r="2" spans="1:5">
      <c r="B2" s="2" t="s">
        <v>2</v>
      </c>
      <c r="C2" s="2" t="s">
        <v>65</v>
      </c>
      <c r="D2" s="2" t="s">
        <v>114</v>
      </c>
      <c r="E2" s="2" t="s">
        <v>797</v>
      </c>
    </row>
    <row r="3" spans="1:5">
      <c r="A3" s="3" t="s">
        <v>270</v>
      </c>
    </row>
    <row r="4" spans="1:5">
      <c r="A4" s="4" t="s">
        <v>798</v>
      </c>
      <c r="B4" s="6" t="n">
        <v>0</v>
      </c>
      <c r="C4" s="6" t="n">
        <v>0</v>
      </c>
      <c r="D4" s="6" t="n">
        <v>0</v>
      </c>
    </row>
    <row r="5" spans="1:5">
      <c r="A5" s="4" t="s">
        <v>799</v>
      </c>
      <c r="B5" s="6" t="n">
        <v>0</v>
      </c>
      <c r="C5" s="6" t="n">
        <v>0</v>
      </c>
      <c r="D5" s="6" t="n">
        <v>0</v>
      </c>
    </row>
    <row r="6" spans="1:5">
      <c r="A6" s="3" t="s">
        <v>800</v>
      </c>
    </row>
    <row r="7" spans="1:5">
      <c r="A7" s="4" t="s">
        <v>776</v>
      </c>
      <c r="B7" s="6" t="n">
        <v>47100</v>
      </c>
      <c r="C7" s="6" t="n">
        <v>440160</v>
      </c>
      <c r="D7" s="6" t="n">
        <v>866300</v>
      </c>
    </row>
    <row r="8" spans="1:5">
      <c r="A8" s="4" t="s">
        <v>801</v>
      </c>
      <c r="C8" s="6" t="n">
        <v>12540</v>
      </c>
      <c r="D8" s="6" t="n">
        <v>13860</v>
      </c>
    </row>
    <row r="9" spans="1:5">
      <c r="A9" s="4" t="s">
        <v>802</v>
      </c>
      <c r="B9" s="6" t="n">
        <v>-5600</v>
      </c>
      <c r="C9" s="6" t="n">
        <v>-405600</v>
      </c>
      <c r="D9" s="6" t="n">
        <v>-440000</v>
      </c>
    </row>
    <row r="10" spans="1:5">
      <c r="A10" s="4" t="s">
        <v>803</v>
      </c>
      <c r="B10" s="6" t="n">
        <v>41500</v>
      </c>
      <c r="C10" s="6" t="n">
        <v>47100</v>
      </c>
      <c r="D10" s="6" t="n">
        <v>440160</v>
      </c>
      <c r="E10" s="6" t="n">
        <v>866300</v>
      </c>
    </row>
    <row r="11" spans="1:5">
      <c r="A11" s="4" t="s">
        <v>804</v>
      </c>
      <c r="B11" s="6" t="n">
        <v>37782</v>
      </c>
    </row>
    <row r="12" spans="1:5">
      <c r="A12" s="3" t="s">
        <v>805</v>
      </c>
    </row>
    <row r="13" spans="1:5">
      <c r="A13" s="4" t="s">
        <v>806</v>
      </c>
      <c r="B13" s="8" t="n">
        <v>36.95</v>
      </c>
      <c r="C13" s="8" t="n">
        <v>11.36</v>
      </c>
      <c r="D13" s="8" t="n">
        <v>10.72</v>
      </c>
    </row>
    <row r="14" spans="1:5">
      <c r="A14" s="4" t="s">
        <v>807</v>
      </c>
      <c r="C14" s="14" t="n">
        <v>44.83</v>
      </c>
      <c r="D14" s="14" t="n">
        <v>40.58</v>
      </c>
    </row>
    <row r="15" spans="1:5">
      <c r="A15" s="4" t="s">
        <v>808</v>
      </c>
      <c r="B15" s="14" t="n">
        <v>9.43</v>
      </c>
      <c r="C15" s="14" t="n">
        <v>9.43</v>
      </c>
      <c r="D15" s="14" t="n">
        <v>11.02</v>
      </c>
    </row>
    <row r="16" spans="1:5">
      <c r="A16" s="4" t="s">
        <v>809</v>
      </c>
      <c r="B16" s="14" t="n">
        <v>40.65</v>
      </c>
      <c r="C16" s="8" t="n">
        <v>36.95</v>
      </c>
      <c r="D16" s="8" t="n">
        <v>11.36</v>
      </c>
      <c r="E16" s="8" t="n">
        <v>10.72</v>
      </c>
    </row>
    <row r="17" spans="1:5">
      <c r="A17" s="4" t="s">
        <v>804</v>
      </c>
      <c r="B17" s="8" t="n">
        <v>40.24</v>
      </c>
    </row>
    <row r="18" spans="1:5">
      <c r="A18" s="3" t="s">
        <v>810</v>
      </c>
    </row>
    <row r="19" spans="1:5">
      <c r="A19" s="4" t="s">
        <v>811</v>
      </c>
      <c r="B19" s="4" t="s">
        <v>812</v>
      </c>
      <c r="C19" s="4" t="s">
        <v>812</v>
      </c>
      <c r="D19" s="4" t="s">
        <v>813</v>
      </c>
      <c r="E19" s="4" t="s">
        <v>757</v>
      </c>
    </row>
    <row r="20" spans="1:5">
      <c r="A20" s="4" t="s">
        <v>814</v>
      </c>
      <c r="B20" s="4" t="s">
        <v>815</v>
      </c>
    </row>
    <row r="21" spans="1:5">
      <c r="A21" s="3" t="s">
        <v>816</v>
      </c>
    </row>
    <row r="22" spans="1:5">
      <c r="A22" s="4" t="s">
        <v>817</v>
      </c>
      <c r="B22" s="7" t="n">
        <v>500000</v>
      </c>
      <c r="C22" s="7" t="n">
        <v>14600000</v>
      </c>
      <c r="D22" s="7" t="n">
        <v>22000000</v>
      </c>
    </row>
    <row r="23" spans="1:5">
      <c r="A23" s="4" t="s">
        <v>818</v>
      </c>
      <c r="B23" s="15" t="n">
        <v>0.2</v>
      </c>
      <c r="C23" s="6" t="n">
        <v>16900000</v>
      </c>
      <c r="D23" s="6" t="n">
        <v>14500000</v>
      </c>
    </row>
    <row r="24" spans="1:5">
      <c r="A24" s="4" t="s">
        <v>819</v>
      </c>
      <c r="B24" s="6" t="n">
        <v>1200000</v>
      </c>
      <c r="C24" s="7" t="n">
        <v>500000</v>
      </c>
      <c r="D24" s="7" t="n">
        <v>14600000</v>
      </c>
      <c r="E24" s="7" t="n">
        <v>22000000</v>
      </c>
    </row>
    <row r="25" spans="1:5">
      <c r="A25" s="4" t="s">
        <v>804</v>
      </c>
      <c r="B25" s="7" t="n">
        <v>11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0</v>
      </c>
      <c r="B1" s="2" t="s">
        <v>487</v>
      </c>
      <c r="C1" s="2" t="s">
        <v>1</v>
      </c>
    </row>
    <row r="2" spans="1:5">
      <c r="B2" s="2" t="s">
        <v>489</v>
      </c>
      <c r="C2" s="2" t="s">
        <v>65</v>
      </c>
      <c r="D2" s="2" t="s">
        <v>2</v>
      </c>
      <c r="E2" s="2" t="s">
        <v>114</v>
      </c>
    </row>
    <row r="3" spans="1:5">
      <c r="A3" s="3" t="s">
        <v>821</v>
      </c>
    </row>
    <row r="4" spans="1:5">
      <c r="A4" s="4" t="s">
        <v>822</v>
      </c>
      <c r="C4" s="4" t="s">
        <v>698</v>
      </c>
    </row>
    <row r="5" spans="1:5">
      <c r="A5" s="4" t="s">
        <v>823</v>
      </c>
    </row>
    <row r="6" spans="1:5">
      <c r="A6" s="3" t="s">
        <v>821</v>
      </c>
    </row>
    <row r="7" spans="1:5">
      <c r="A7" s="4" t="s">
        <v>824</v>
      </c>
      <c r="D7" s="5" t="n">
        <v>1.5</v>
      </c>
    </row>
    <row r="8" spans="1:5">
      <c r="A8" s="4" t="s">
        <v>825</v>
      </c>
    </row>
    <row r="9" spans="1:5">
      <c r="A9" s="3" t="s">
        <v>821</v>
      </c>
    </row>
    <row r="10" spans="1:5">
      <c r="A10" s="4" t="s">
        <v>824</v>
      </c>
      <c r="C10" s="5" t="n">
        <v>1.2</v>
      </c>
      <c r="E10" s="5" t="n">
        <v>1.3</v>
      </c>
    </row>
    <row r="11" spans="1:5">
      <c r="A11" s="4" t="s">
        <v>826</v>
      </c>
      <c r="B11" s="5" t="n">
        <v>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5</v>
      </c>
      <c r="D2" s="2" t="s">
        <v>114</v>
      </c>
    </row>
    <row r="3" spans="1:4">
      <c r="A3" s="3" t="s">
        <v>273</v>
      </c>
    </row>
    <row r="4" spans="1:4">
      <c r="A4" s="4" t="s">
        <v>828</v>
      </c>
      <c r="B4" s="4" t="s">
        <v>829</v>
      </c>
    </row>
    <row r="5" spans="1:4">
      <c r="A5" s="4" t="s">
        <v>830</v>
      </c>
      <c r="B5" s="4" t="s">
        <v>831</v>
      </c>
    </row>
    <row r="6" spans="1:4">
      <c r="A6" s="4" t="s">
        <v>832</v>
      </c>
      <c r="B6" s="4" t="s">
        <v>833</v>
      </c>
    </row>
    <row r="7" spans="1:4">
      <c r="A7" s="4" t="s">
        <v>834</v>
      </c>
      <c r="B7" s="4" t="s">
        <v>600</v>
      </c>
    </row>
    <row r="8" spans="1:4">
      <c r="A8" s="4" t="s">
        <v>835</v>
      </c>
      <c r="B8" s="4" t="s">
        <v>836</v>
      </c>
    </row>
    <row r="9" spans="1:4">
      <c r="A9" s="4" t="s">
        <v>837</v>
      </c>
      <c r="B9" s="4" t="s">
        <v>838</v>
      </c>
    </row>
    <row r="10" spans="1:4">
      <c r="A10" s="4" t="s">
        <v>839</v>
      </c>
      <c r="B10" s="5" t="n">
        <v>1.9</v>
      </c>
      <c r="C10" s="5" t="n">
        <v>1.7</v>
      </c>
      <c r="D10" s="5" t="n">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8"/>
  </cols>
  <sheetData>
    <row r="1" spans="1:2">
      <c r="A1" s="1" t="s">
        <v>840</v>
      </c>
      <c r="B1" s="2" t="s">
        <v>841</v>
      </c>
    </row>
    <row r="2" spans="1:2">
      <c r="A2" s="4" t="s">
        <v>842</v>
      </c>
    </row>
    <row r="3" spans="1:2">
      <c r="A3" s="3" t="s">
        <v>843</v>
      </c>
    </row>
    <row r="4" spans="1:2">
      <c r="A4" s="4" t="s">
        <v>844</v>
      </c>
      <c r="B4" s="6" t="n">
        <v>7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845</v>
      </c>
      <c r="B1" s="2" t="s">
        <v>1</v>
      </c>
    </row>
    <row r="2" spans="1:2">
      <c r="B2" s="2" t="s">
        <v>846</v>
      </c>
    </row>
    <row r="3" spans="1:2">
      <c r="A3" s="3" t="s">
        <v>281</v>
      </c>
    </row>
    <row r="4" spans="1:2">
      <c r="A4" s="4" t="s">
        <v>847</v>
      </c>
      <c r="B4" s="6"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5</v>
      </c>
      <c r="D2" s="2" t="s">
        <v>114</v>
      </c>
    </row>
    <row r="3" spans="1:4">
      <c r="A3" s="3" t="s">
        <v>849</v>
      </c>
    </row>
    <row r="4" spans="1:4">
      <c r="A4" s="4" t="s">
        <v>127</v>
      </c>
      <c r="B4" s="7" t="n">
        <v>-152110</v>
      </c>
      <c r="C4" s="7" t="n">
        <v>-137209</v>
      </c>
      <c r="D4" s="7" t="n">
        <v>-123686</v>
      </c>
    </row>
    <row r="5" spans="1:4">
      <c r="A5" s="4" t="s">
        <v>134</v>
      </c>
      <c r="B5" s="6" t="n">
        <v>52507</v>
      </c>
      <c r="C5" s="6" t="n">
        <v>0</v>
      </c>
      <c r="D5" s="6" t="n">
        <v>0</v>
      </c>
    </row>
    <row r="6" spans="1:4">
      <c r="A6" s="3" t="s">
        <v>850</v>
      </c>
    </row>
    <row r="7" spans="1:4">
      <c r="A7" s="4" t="s">
        <v>118</v>
      </c>
      <c r="B7" s="6" t="n">
        <v>43063</v>
      </c>
      <c r="C7" s="6" t="n">
        <v>51935</v>
      </c>
      <c r="D7" s="6" t="n">
        <v>47599</v>
      </c>
    </row>
    <row r="8" spans="1:4">
      <c r="A8" s="4" t="s">
        <v>129</v>
      </c>
      <c r="B8" s="6" t="n">
        <v>-35679</v>
      </c>
      <c r="C8" s="6" t="n">
        <v>-37684</v>
      </c>
      <c r="D8" s="6" t="n">
        <v>-31737</v>
      </c>
    </row>
    <row r="9" spans="1:4">
      <c r="A9" s="4" t="s">
        <v>130</v>
      </c>
      <c r="B9" s="6" t="n">
        <v>-2865</v>
      </c>
      <c r="C9" s="6" t="n">
        <v>-1483</v>
      </c>
      <c r="D9" s="6" t="n">
        <v>-1148</v>
      </c>
    </row>
    <row r="10" spans="1:4">
      <c r="A10" s="4" t="s">
        <v>136</v>
      </c>
      <c r="B10" s="6" t="n">
        <v>-104223</v>
      </c>
      <c r="C10" s="6" t="n">
        <v>-104993</v>
      </c>
      <c r="D10" s="6" t="n">
        <v>-100570</v>
      </c>
    </row>
    <row r="11" spans="1:4">
      <c r="A11" s="4" t="s">
        <v>136</v>
      </c>
      <c r="B11" s="6" t="n">
        <v>8755</v>
      </c>
      <c r="C11" s="6" t="n">
        <v>4939</v>
      </c>
      <c r="D11" s="6" t="n">
        <v>3765</v>
      </c>
    </row>
    <row r="12" spans="1:4">
      <c r="A12" s="4" t="s">
        <v>130</v>
      </c>
      <c r="B12" s="6" t="n">
        <v>-1491</v>
      </c>
      <c r="C12" s="6" t="n">
        <v>-1071</v>
      </c>
      <c r="D12" s="6" t="n">
        <v>-2785</v>
      </c>
    </row>
    <row r="13" spans="1:4">
      <c r="A13" s="4" t="s">
        <v>137</v>
      </c>
      <c r="B13" s="6" t="n">
        <v>295922</v>
      </c>
      <c r="C13" s="6" t="n">
        <v>226386</v>
      </c>
      <c r="D13" s="6" t="n">
        <v>210377</v>
      </c>
    </row>
    <row r="14" spans="1:4">
      <c r="A14" s="4" t="s">
        <v>851</v>
      </c>
      <c r="B14" s="6" t="n">
        <v>4151275</v>
      </c>
      <c r="C14" s="6" t="n">
        <v>3925808</v>
      </c>
      <c r="D14" s="6" t="n">
        <v>3610032</v>
      </c>
    </row>
    <row r="15" spans="1:4">
      <c r="A15" s="4" t="s">
        <v>201</v>
      </c>
      <c r="B15" s="6" t="n">
        <v>257993</v>
      </c>
      <c r="C15" s="6" t="n">
        <v>181622</v>
      </c>
      <c r="D15" s="6" t="n">
        <v>126050</v>
      </c>
    </row>
    <row r="16" spans="1:4">
      <c r="A16" s="4" t="s">
        <v>852</v>
      </c>
    </row>
    <row r="17" spans="1:4">
      <c r="A17" s="3" t="s">
        <v>850</v>
      </c>
    </row>
    <row r="18" spans="1:4">
      <c r="A18" s="4" t="s">
        <v>118</v>
      </c>
      <c r="D18" s="6" t="n">
        <v>47599</v>
      </c>
    </row>
    <row r="19" spans="1:4">
      <c r="A19" s="4" t="s">
        <v>851</v>
      </c>
      <c r="B19" s="6" t="n">
        <v>3878770</v>
      </c>
      <c r="C19" s="6" t="n">
        <v>3692510</v>
      </c>
      <c r="D19" s="6" t="n">
        <v>3386084</v>
      </c>
    </row>
    <row r="20" spans="1:4">
      <c r="A20" s="4" t="s">
        <v>201</v>
      </c>
      <c r="B20" s="6" t="n">
        <v>116349</v>
      </c>
      <c r="C20" s="6" t="n">
        <v>94015</v>
      </c>
      <c r="D20" s="6" t="n">
        <v>76112</v>
      </c>
    </row>
    <row r="21" spans="1:4">
      <c r="A21" s="4" t="s">
        <v>853</v>
      </c>
    </row>
    <row r="22" spans="1:4">
      <c r="A22" s="3" t="s">
        <v>850</v>
      </c>
    </row>
    <row r="23" spans="1:4">
      <c r="A23" s="4" t="s">
        <v>851</v>
      </c>
      <c r="B23" s="6" t="n">
        <v>272505</v>
      </c>
      <c r="C23" s="6" t="n">
        <v>233298</v>
      </c>
      <c r="D23" s="6" t="n">
        <v>223948</v>
      </c>
    </row>
    <row r="24" spans="1:4">
      <c r="A24" s="4" t="s">
        <v>201</v>
      </c>
      <c r="B24" s="6" t="n">
        <v>141644</v>
      </c>
      <c r="C24" s="6" t="n">
        <v>87607</v>
      </c>
      <c r="D24" s="6" t="n">
        <v>49938</v>
      </c>
    </row>
    <row r="25" spans="1:4">
      <c r="A25" s="4" t="s">
        <v>854</v>
      </c>
    </row>
    <row r="26" spans="1:4">
      <c r="A26" s="3" t="s">
        <v>849</v>
      </c>
    </row>
    <row r="27" spans="1:4">
      <c r="A27" s="4" t="s">
        <v>855</v>
      </c>
      <c r="B27" s="6" t="n">
        <v>1020521</v>
      </c>
      <c r="C27" s="6" t="n">
        <v>968286</v>
      </c>
      <c r="D27" s="6" t="n">
        <v>911937</v>
      </c>
    </row>
    <row r="28" spans="1:4">
      <c r="A28" s="4" t="s">
        <v>856</v>
      </c>
      <c r="B28" s="6" t="n">
        <v>-506228</v>
      </c>
      <c r="C28" s="6" t="n">
        <v>-482766</v>
      </c>
      <c r="D28" s="6" t="n">
        <v>-458774</v>
      </c>
    </row>
    <row r="29" spans="1:4">
      <c r="A29" s="4" t="s">
        <v>857</v>
      </c>
      <c r="B29" s="6" t="n">
        <v>514293</v>
      </c>
      <c r="C29" s="6" t="n">
        <v>485520</v>
      </c>
      <c r="D29" s="6" t="n">
        <v>453163</v>
      </c>
    </row>
    <row r="30" spans="1:4">
      <c r="A30" s="4" t="s">
        <v>119</v>
      </c>
      <c r="B30" s="6" t="n">
        <v>7180</v>
      </c>
      <c r="C30" s="6" t="n">
        <v>7272</v>
      </c>
      <c r="D30" s="6" t="n">
        <v>7240</v>
      </c>
    </row>
    <row r="31" spans="1:4">
      <c r="A31" s="4" t="s">
        <v>127</v>
      </c>
      <c r="B31" s="6" t="n">
        <v>-152110</v>
      </c>
      <c r="C31" s="6" t="n">
        <v>-137209</v>
      </c>
      <c r="D31" s="6" t="n">
        <v>-123686</v>
      </c>
    </row>
    <row r="32" spans="1:4">
      <c r="A32" s="4" t="s">
        <v>134</v>
      </c>
      <c r="B32" s="6" t="n">
        <v>52507</v>
      </c>
      <c r="C32" s="6" t="n">
        <v>0</v>
      </c>
      <c r="D32" s="6" t="n">
        <v>0</v>
      </c>
    </row>
    <row r="33" spans="1:4">
      <c r="A33" s="4" t="s">
        <v>858</v>
      </c>
      <c r="B33" s="6" t="n">
        <v>421870</v>
      </c>
      <c r="C33" s="6" t="n">
        <v>355583</v>
      </c>
      <c r="D33" s="6" t="n">
        <v>336717</v>
      </c>
    </row>
    <row r="34" spans="1:4">
      <c r="A34" s="4" t="s">
        <v>859</v>
      </c>
    </row>
    <row r="35" spans="1:4">
      <c r="A35" s="3" t="s">
        <v>849</v>
      </c>
    </row>
    <row r="36" spans="1:4">
      <c r="A36" s="4" t="s">
        <v>855</v>
      </c>
      <c r="B36" s="6" t="n">
        <v>969560</v>
      </c>
      <c r="C36" s="6" t="n">
        <v>916565</v>
      </c>
      <c r="D36" s="6" t="n">
        <v>859582</v>
      </c>
    </row>
    <row r="37" spans="1:4">
      <c r="A37" s="4" t="s">
        <v>856</v>
      </c>
      <c r="B37" s="6" t="n">
        <v>-461128</v>
      </c>
      <c r="C37" s="6" t="n">
        <v>-434360</v>
      </c>
      <c r="D37" s="6" t="n">
        <v>-411465</v>
      </c>
    </row>
    <row r="38" spans="1:4">
      <c r="A38" s="4" t="s">
        <v>857</v>
      </c>
      <c r="B38" s="6" t="n">
        <v>508432</v>
      </c>
      <c r="C38" s="6" t="n">
        <v>482205</v>
      </c>
      <c r="D38" s="6" t="n">
        <v>448117</v>
      </c>
    </row>
    <row r="39" spans="1:4">
      <c r="A39" s="4" t="s">
        <v>119</v>
      </c>
      <c r="B39" s="6" t="n">
        <v>3856</v>
      </c>
      <c r="C39" s="6" t="n">
        <v>3374</v>
      </c>
      <c r="D39" s="6" t="n">
        <v>3048</v>
      </c>
    </row>
    <row r="40" spans="1:4">
      <c r="A40" s="4" t="s">
        <v>127</v>
      </c>
      <c r="B40" s="6" t="n">
        <v>-141472</v>
      </c>
      <c r="C40" s="6" t="n">
        <v>-127399</v>
      </c>
      <c r="D40" s="6" t="n">
        <v>-113072</v>
      </c>
    </row>
    <row r="41" spans="1:4">
      <c r="A41" s="4" t="s">
        <v>134</v>
      </c>
      <c r="B41" s="6" t="n">
        <v>52507</v>
      </c>
      <c r="C41" s="6" t="n">
        <v>0</v>
      </c>
      <c r="D41" s="6" t="n">
        <v>0</v>
      </c>
    </row>
    <row r="42" spans="1:4">
      <c r="A42" s="4" t="s">
        <v>858</v>
      </c>
      <c r="B42" s="6" t="n">
        <v>423323</v>
      </c>
      <c r="C42" s="6" t="n">
        <v>358180</v>
      </c>
      <c r="D42" s="6" t="n">
        <v>338093</v>
      </c>
    </row>
    <row r="43" spans="1:4">
      <c r="A43" s="4" t="s">
        <v>860</v>
      </c>
    </row>
    <row r="44" spans="1:4">
      <c r="A44" s="3" t="s">
        <v>849</v>
      </c>
    </row>
    <row r="45" spans="1:4">
      <c r="A45" s="4" t="s">
        <v>855</v>
      </c>
      <c r="B45" s="6" t="n">
        <v>50961</v>
      </c>
      <c r="C45" s="6" t="n">
        <v>51721</v>
      </c>
      <c r="D45" s="6" t="n">
        <v>52355</v>
      </c>
    </row>
    <row r="46" spans="1:4">
      <c r="A46" s="4" t="s">
        <v>856</v>
      </c>
      <c r="B46" s="6" t="n">
        <v>-45100</v>
      </c>
      <c r="C46" s="6" t="n">
        <v>-48406</v>
      </c>
      <c r="D46" s="6" t="n">
        <v>-47309</v>
      </c>
    </row>
    <row r="47" spans="1:4">
      <c r="A47" s="4" t="s">
        <v>857</v>
      </c>
      <c r="B47" s="6" t="n">
        <v>5861</v>
      </c>
      <c r="C47" s="6" t="n">
        <v>3315</v>
      </c>
      <c r="D47" s="6" t="n">
        <v>5046</v>
      </c>
    </row>
    <row r="48" spans="1:4">
      <c r="A48" s="4" t="s">
        <v>119</v>
      </c>
      <c r="B48" s="6" t="n">
        <v>3324</v>
      </c>
      <c r="C48" s="6" t="n">
        <v>3898</v>
      </c>
      <c r="D48" s="6" t="n">
        <v>4192</v>
      </c>
    </row>
    <row r="49" spans="1:4">
      <c r="A49" s="4" t="s">
        <v>127</v>
      </c>
      <c r="B49" s="6" t="n">
        <v>-10638</v>
      </c>
      <c r="C49" s="6" t="n">
        <v>-9810</v>
      </c>
      <c r="D49" s="6" t="n">
        <v>-10614</v>
      </c>
    </row>
    <row r="50" spans="1:4">
      <c r="A50" s="4" t="s">
        <v>134</v>
      </c>
      <c r="B50" s="6" t="n">
        <v>0</v>
      </c>
      <c r="C50" s="6" t="n">
        <v>0</v>
      </c>
      <c r="D50" s="6" t="n">
        <v>0</v>
      </c>
    </row>
    <row r="51" spans="1:4">
      <c r="A51" s="4" t="s">
        <v>858</v>
      </c>
      <c r="B51" s="6" t="n">
        <v>-1453</v>
      </c>
      <c r="C51" s="6" t="n">
        <v>-2597</v>
      </c>
      <c r="D51" s="6" t="n">
        <v>-1376</v>
      </c>
    </row>
    <row r="52" spans="1:4">
      <c r="A52" s="4" t="s">
        <v>861</v>
      </c>
    </row>
    <row r="53" spans="1:4">
      <c r="A53" s="3" t="s">
        <v>850</v>
      </c>
    </row>
    <row r="54" spans="1:4">
      <c r="A54" s="4" t="s">
        <v>862</v>
      </c>
      <c r="B54" s="6" t="n">
        <v>27</v>
      </c>
      <c r="C54" s="6" t="n">
        <v>253</v>
      </c>
      <c r="D54" s="6" t="n">
        <v>340</v>
      </c>
    </row>
    <row r="55" spans="1:4">
      <c r="A55" s="4" t="s">
        <v>118</v>
      </c>
      <c r="B55" s="6" t="n">
        <v>9528</v>
      </c>
      <c r="C55" s="6" t="n">
        <v>10842</v>
      </c>
      <c r="D55" s="6" t="n">
        <v>5795</v>
      </c>
    </row>
    <row r="56" spans="1:4">
      <c r="A56" s="4" t="s">
        <v>129</v>
      </c>
      <c r="B56" s="6" t="n">
        <v>-35679</v>
      </c>
      <c r="C56" s="6" t="n">
        <v>-37684</v>
      </c>
      <c r="D56" s="6" t="n">
        <v>-31737</v>
      </c>
    </row>
    <row r="57" spans="1:4">
      <c r="A57" s="4" t="s">
        <v>130</v>
      </c>
      <c r="B57" s="6" t="n">
        <v>-2865</v>
      </c>
      <c r="C57" s="6" t="n">
        <v>-1483</v>
      </c>
      <c r="D57" s="6" t="n">
        <v>-1148</v>
      </c>
    </row>
    <row r="58" spans="1:4">
      <c r="A58" s="4" t="s">
        <v>136</v>
      </c>
      <c r="B58" s="6" t="n">
        <v>-104223</v>
      </c>
      <c r="C58" s="6" t="n">
        <v>-104993</v>
      </c>
      <c r="D58" s="6" t="n">
        <v>-100570</v>
      </c>
    </row>
    <row r="59" spans="1:4">
      <c r="A59" s="4" t="s">
        <v>136</v>
      </c>
      <c r="B59" s="6" t="n">
        <v>8755</v>
      </c>
      <c r="C59" s="6" t="n">
        <v>4939</v>
      </c>
      <c r="D59" s="6" t="n">
        <v>3765</v>
      </c>
    </row>
    <row r="60" spans="1:4">
      <c r="A60" s="4" t="s">
        <v>130</v>
      </c>
      <c r="B60" s="7" t="n">
        <v>-1491</v>
      </c>
      <c r="C60" s="7" t="n">
        <v>-1071</v>
      </c>
      <c r="D60" s="7" t="n">
        <v>-27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487</v>
      </c>
      <c r="J1" s="2" t="s">
        <v>1</v>
      </c>
    </row>
    <row r="2" spans="1:12">
      <c r="B2" s="2" t="s">
        <v>2</v>
      </c>
      <c r="C2" s="2" t="s">
        <v>488</v>
      </c>
      <c r="D2" s="2" t="s">
        <v>4</v>
      </c>
      <c r="E2" s="2" t="s">
        <v>489</v>
      </c>
      <c r="F2" s="2" t="s">
        <v>65</v>
      </c>
      <c r="G2" s="2" t="s">
        <v>490</v>
      </c>
      <c r="H2" s="2" t="s">
        <v>491</v>
      </c>
      <c r="I2" s="2" t="s">
        <v>492</v>
      </c>
      <c r="J2" s="2" t="s">
        <v>2</v>
      </c>
      <c r="K2" s="2" t="s">
        <v>65</v>
      </c>
      <c r="L2" s="2" t="s">
        <v>114</v>
      </c>
    </row>
    <row r="3" spans="1:12">
      <c r="A3" s="3" t="s">
        <v>115</v>
      </c>
    </row>
    <row r="4" spans="1:12">
      <c r="A4" s="4" t="s">
        <v>116</v>
      </c>
      <c r="J4" s="7" t="n">
        <v>879635</v>
      </c>
      <c r="K4" s="7" t="n">
        <v>821114</v>
      </c>
      <c r="L4" s="7" t="n">
        <v>768416</v>
      </c>
    </row>
    <row r="5" spans="1:12">
      <c r="A5" s="4" t="s">
        <v>151</v>
      </c>
      <c r="J5" s="6" t="n">
        <v>19111</v>
      </c>
      <c r="K5" s="6" t="n">
        <v>15191</v>
      </c>
    </row>
    <row r="6" spans="1:12">
      <c r="A6" s="4" t="s">
        <v>118</v>
      </c>
      <c r="J6" s="6" t="n">
        <v>43063</v>
      </c>
      <c r="K6" s="6" t="n">
        <v>51935</v>
      </c>
      <c r="L6" s="6" t="n">
        <v>47599</v>
      </c>
    </row>
    <row r="7" spans="1:12">
      <c r="A7" s="4" t="s">
        <v>120</v>
      </c>
      <c r="B7" s="7" t="n">
        <v>258640</v>
      </c>
      <c r="C7" s="7" t="n">
        <v>271160</v>
      </c>
      <c r="D7" s="7" t="n">
        <v>248366</v>
      </c>
      <c r="E7" s="7" t="n">
        <v>259090</v>
      </c>
      <c r="F7" s="7" t="n">
        <v>243451</v>
      </c>
      <c r="G7" s="7" t="n">
        <v>256675</v>
      </c>
      <c r="H7" s="7" t="n">
        <v>240502</v>
      </c>
      <c r="I7" s="7" t="n">
        <v>246025</v>
      </c>
      <c r="J7" s="6" t="n">
        <v>1037256</v>
      </c>
      <c r="K7" s="6" t="n">
        <v>986653</v>
      </c>
      <c r="L7" s="6" t="n">
        <v>925312</v>
      </c>
    </row>
    <row r="8" spans="1:12">
      <c r="A8" s="3" t="s">
        <v>122</v>
      </c>
    </row>
    <row r="9" spans="1:12">
      <c r="A9" s="4" t="s">
        <v>124</v>
      </c>
      <c r="J9" s="6" t="n">
        <v>62338</v>
      </c>
      <c r="K9" s="6" t="n">
        <v>55892</v>
      </c>
      <c r="L9" s="6" t="n">
        <v>55010</v>
      </c>
    </row>
    <row r="10" spans="1:12">
      <c r="A10" s="4" t="s">
        <v>125</v>
      </c>
      <c r="J10" s="6" t="n">
        <v>15583</v>
      </c>
      <c r="K10" s="6" t="n">
        <v>12542</v>
      </c>
      <c r="L10" s="6" t="n">
        <v>11438</v>
      </c>
    </row>
    <row r="11" spans="1:12">
      <c r="A11" s="4" t="s">
        <v>126</v>
      </c>
      <c r="J11" s="6" t="n">
        <v>-1219</v>
      </c>
      <c r="K11" s="6" t="n">
        <v>-813</v>
      </c>
      <c r="L11" s="6" t="n">
        <v>-354</v>
      </c>
    </row>
    <row r="12" spans="1:12">
      <c r="A12" s="4" t="s">
        <v>133</v>
      </c>
      <c r="J12" s="6" t="n">
        <v>802596</v>
      </c>
      <c r="K12" s="6" t="n">
        <v>765206</v>
      </c>
      <c r="L12" s="6" t="n">
        <v>718700</v>
      </c>
    </row>
    <row r="13" spans="1:12">
      <c r="A13" s="4" t="s">
        <v>135</v>
      </c>
      <c r="J13" s="6" t="n">
        <v>287167</v>
      </c>
      <c r="K13" s="6" t="n">
        <v>221447</v>
      </c>
      <c r="L13" s="6" t="n">
        <v>206612</v>
      </c>
    </row>
    <row r="14" spans="1:12">
      <c r="A14" s="4" t="s">
        <v>102</v>
      </c>
    </row>
    <row r="15" spans="1:12">
      <c r="A15" s="3" t="s">
        <v>115</v>
      </c>
    </row>
    <row r="16" spans="1:12">
      <c r="A16" s="4" t="s">
        <v>151</v>
      </c>
      <c r="J16" s="6" t="n">
        <v>51015</v>
      </c>
      <c r="K16" s="6" t="n">
        <v>47778</v>
      </c>
      <c r="L16" s="6" t="n">
        <v>45798</v>
      </c>
    </row>
    <row r="17" spans="1:12">
      <c r="A17" s="4" t="s">
        <v>151</v>
      </c>
    </row>
    <row r="18" spans="1:12">
      <c r="A18" s="3" t="s">
        <v>115</v>
      </c>
    </row>
    <row r="19" spans="1:12">
      <c r="A19" s="4" t="s">
        <v>151</v>
      </c>
      <c r="J19" s="6" t="n">
        <v>19111</v>
      </c>
      <c r="K19" s="6" t="n">
        <v>15191</v>
      </c>
      <c r="L19" s="6" t="n">
        <v>14132</v>
      </c>
    </row>
    <row r="20" spans="1:12">
      <c r="A20" s="4" t="s">
        <v>101</v>
      </c>
    </row>
    <row r="21" spans="1:12">
      <c r="A21" s="3" t="s">
        <v>115</v>
      </c>
    </row>
    <row r="22" spans="1:12">
      <c r="A22" s="4" t="s">
        <v>151</v>
      </c>
      <c r="J22" s="6" t="n">
        <v>-10451</v>
      </c>
      <c r="K22" s="6" t="n">
        <v>-7380</v>
      </c>
      <c r="L22" s="6" t="n">
        <v>-4108</v>
      </c>
    </row>
    <row r="23" spans="1:12">
      <c r="A23" s="4" t="s">
        <v>155</v>
      </c>
    </row>
    <row r="24" spans="1:12">
      <c r="A24" s="3" t="s">
        <v>122</v>
      </c>
    </row>
    <row r="25" spans="1:12">
      <c r="A25" s="4" t="s">
        <v>864</v>
      </c>
      <c r="J25" s="6" t="n">
        <v>56509</v>
      </c>
      <c r="K25" s="6" t="n">
        <v>53736</v>
      </c>
      <c r="L25" s="6" t="n">
        <v>51252</v>
      </c>
    </row>
    <row r="26" spans="1:12">
      <c r="A26" s="4" t="s">
        <v>865</v>
      </c>
    </row>
    <row r="27" spans="1:12">
      <c r="A27" s="3" t="s">
        <v>115</v>
      </c>
    </row>
    <row r="28" spans="1:12">
      <c r="A28" s="4" t="s">
        <v>151</v>
      </c>
      <c r="J28" s="6" t="n">
        <v>34655</v>
      </c>
      <c r="K28" s="6" t="n">
        <v>36064</v>
      </c>
      <c r="L28" s="6" t="n">
        <v>36302</v>
      </c>
    </row>
    <row r="29" spans="1:12">
      <c r="A29" s="3" t="s">
        <v>122</v>
      </c>
    </row>
    <row r="30" spans="1:12">
      <c r="A30" s="4" t="s">
        <v>864</v>
      </c>
      <c r="J30" s="6" t="n">
        <v>35096</v>
      </c>
      <c r="K30" s="6" t="n">
        <v>37475</v>
      </c>
      <c r="L30" s="6" t="n">
        <v>36513</v>
      </c>
    </row>
    <row r="31" spans="1:12">
      <c r="A31" s="4" t="s">
        <v>852</v>
      </c>
    </row>
    <row r="32" spans="1:12">
      <c r="A32" s="3" t="s">
        <v>115</v>
      </c>
    </row>
    <row r="33" spans="1:12">
      <c r="A33" s="4" t="s">
        <v>116</v>
      </c>
      <c r="J33" s="6" t="n">
        <v>864701</v>
      </c>
      <c r="K33" s="6" t="n">
        <v>806785</v>
      </c>
      <c r="L33" s="6" t="n">
        <v>754072</v>
      </c>
    </row>
    <row r="34" spans="1:12">
      <c r="A34" s="4" t="s">
        <v>118</v>
      </c>
      <c r="L34" s="6" t="n">
        <v>47599</v>
      </c>
    </row>
    <row r="35" spans="1:12">
      <c r="A35" s="4" t="s">
        <v>120</v>
      </c>
      <c r="J35" s="6" t="n">
        <v>969560</v>
      </c>
      <c r="K35" s="6" t="n">
        <v>916565</v>
      </c>
      <c r="L35" s="6" t="n">
        <v>859582</v>
      </c>
    </row>
    <row r="36" spans="1:12">
      <c r="A36" s="3" t="s">
        <v>122</v>
      </c>
    </row>
    <row r="37" spans="1:12">
      <c r="A37" s="4" t="s">
        <v>123</v>
      </c>
      <c r="J37" s="6" t="n">
        <v>327917</v>
      </c>
      <c r="K37" s="6" t="n">
        <v>313003</v>
      </c>
      <c r="L37" s="6" t="n">
        <v>294119</v>
      </c>
    </row>
    <row r="38" spans="1:12">
      <c r="A38" s="4" t="s">
        <v>124</v>
      </c>
      <c r="J38" s="6" t="n">
        <v>62338</v>
      </c>
      <c r="K38" s="6" t="n">
        <v>55892</v>
      </c>
      <c r="L38" s="6" t="n">
        <v>55010</v>
      </c>
    </row>
    <row r="39" spans="1:12">
      <c r="A39" s="4" t="s">
        <v>125</v>
      </c>
      <c r="J39" s="6" t="n">
        <v>15583</v>
      </c>
      <c r="K39" s="6" t="n">
        <v>12542</v>
      </c>
      <c r="L39" s="6" t="n">
        <v>11438</v>
      </c>
    </row>
    <row r="40" spans="1:12">
      <c r="A40" s="4" t="s">
        <v>126</v>
      </c>
      <c r="J40" s="6" t="n">
        <v>-1219</v>
      </c>
      <c r="K40" s="6" t="n">
        <v>-813</v>
      </c>
      <c r="L40" s="6" t="n">
        <v>-354</v>
      </c>
    </row>
    <row r="41" spans="1:12">
      <c r="A41" s="4" t="s">
        <v>133</v>
      </c>
      <c r="J41" s="6" t="n">
        <v>461128</v>
      </c>
      <c r="K41" s="6" t="n">
        <v>434360</v>
      </c>
      <c r="L41" s="6" t="n">
        <v>411465</v>
      </c>
    </row>
    <row r="42" spans="1:12">
      <c r="A42" s="4" t="s">
        <v>135</v>
      </c>
      <c r="J42" s="6" t="n">
        <v>508432</v>
      </c>
      <c r="K42" s="6" t="n">
        <v>482205</v>
      </c>
      <c r="L42" s="6" t="n">
        <v>448117</v>
      </c>
    </row>
    <row r="43" spans="1:12">
      <c r="A43" s="4" t="s">
        <v>866</v>
      </c>
    </row>
    <row r="44" spans="1:12">
      <c r="A44" s="3" t="s">
        <v>115</v>
      </c>
    </row>
    <row r="45" spans="1:12">
      <c r="A45" s="4" t="s">
        <v>151</v>
      </c>
      <c r="J45" s="6" t="n">
        <v>51015</v>
      </c>
      <c r="K45" s="6" t="n">
        <v>47778</v>
      </c>
      <c r="L45" s="6" t="n">
        <v>45798</v>
      </c>
    </row>
    <row r="46" spans="1:12">
      <c r="A46" s="4" t="s">
        <v>867</v>
      </c>
    </row>
    <row r="47" spans="1:12">
      <c r="A47" s="3" t="s">
        <v>115</v>
      </c>
    </row>
    <row r="48" spans="1:12">
      <c r="A48" s="4" t="s">
        <v>151</v>
      </c>
      <c r="J48" s="6" t="n">
        <v>19111</v>
      </c>
      <c r="K48" s="6" t="n">
        <v>15191</v>
      </c>
      <c r="L48" s="6" t="n">
        <v>14132</v>
      </c>
    </row>
    <row r="49" spans="1:12">
      <c r="A49" s="4" t="s">
        <v>868</v>
      </c>
    </row>
    <row r="50" spans="1:12">
      <c r="A50" s="3" t="s">
        <v>115</v>
      </c>
    </row>
    <row r="51" spans="1:12">
      <c r="A51" s="4" t="s">
        <v>151</v>
      </c>
      <c r="J51" s="6" t="n">
        <v>-10451</v>
      </c>
      <c r="K51" s="6" t="n">
        <v>-7380</v>
      </c>
      <c r="L51" s="6" t="n">
        <v>-4108</v>
      </c>
    </row>
    <row r="52" spans="1:12">
      <c r="A52" s="4" t="s">
        <v>869</v>
      </c>
    </row>
    <row r="53" spans="1:12">
      <c r="A53" s="3" t="s">
        <v>115</v>
      </c>
    </row>
    <row r="54" spans="1:12">
      <c r="A54" s="4" t="s">
        <v>151</v>
      </c>
      <c r="J54" s="6" t="n">
        <v>2121</v>
      </c>
      <c r="K54" s="6" t="n">
        <v>2256</v>
      </c>
      <c r="L54" s="6" t="n">
        <v>2089</v>
      </c>
    </row>
    <row r="55" spans="1:12">
      <c r="A55" s="4" t="s">
        <v>870</v>
      </c>
    </row>
    <row r="56" spans="1:12">
      <c r="A56" s="3" t="s">
        <v>122</v>
      </c>
    </row>
    <row r="57" spans="1:12">
      <c r="A57" s="4" t="s">
        <v>864</v>
      </c>
      <c r="J57" s="6" t="n">
        <v>56509</v>
      </c>
      <c r="K57" s="6" t="n">
        <v>53736</v>
      </c>
      <c r="L57" s="6" t="n">
        <v>51252</v>
      </c>
    </row>
    <row r="58" spans="1:12">
      <c r="A58" s="4" t="s">
        <v>853</v>
      </c>
    </row>
    <row r="59" spans="1:12">
      <c r="A59" s="3" t="s">
        <v>115</v>
      </c>
    </row>
    <row r="60" spans="1:12">
      <c r="A60" s="4" t="s">
        <v>871</v>
      </c>
      <c r="J60" s="6" t="n">
        <v>14934</v>
      </c>
      <c r="K60" s="6" t="n">
        <v>14329</v>
      </c>
      <c r="L60" s="6" t="n">
        <v>14344</v>
      </c>
    </row>
    <row r="61" spans="1:12">
      <c r="A61" s="4" t="s">
        <v>120</v>
      </c>
      <c r="J61" s="6" t="n">
        <v>50961</v>
      </c>
      <c r="K61" s="6" t="n">
        <v>51721</v>
      </c>
      <c r="L61" s="6" t="n">
        <v>52355</v>
      </c>
    </row>
    <row r="62" spans="1:12">
      <c r="A62" s="3" t="s">
        <v>122</v>
      </c>
    </row>
    <row r="63" spans="1:12">
      <c r="A63" s="4" t="s">
        <v>123</v>
      </c>
      <c r="J63" s="6" t="n">
        <v>5603</v>
      </c>
      <c r="K63" s="6" t="n">
        <v>6836</v>
      </c>
      <c r="L63" s="6" t="n">
        <v>6610</v>
      </c>
    </row>
    <row r="64" spans="1:12">
      <c r="A64" s="4" t="s">
        <v>128</v>
      </c>
      <c r="J64" s="6" t="n">
        <v>4401</v>
      </c>
      <c r="K64" s="6" t="n">
        <v>4095</v>
      </c>
      <c r="L64" s="6" t="n">
        <v>4186</v>
      </c>
    </row>
    <row r="65" spans="1:12">
      <c r="A65" s="4" t="s">
        <v>133</v>
      </c>
      <c r="J65" s="6" t="n">
        <v>45100</v>
      </c>
      <c r="K65" s="6" t="n">
        <v>48406</v>
      </c>
      <c r="L65" s="6" t="n">
        <v>47309</v>
      </c>
    </row>
    <row r="66" spans="1:12">
      <c r="A66" s="4" t="s">
        <v>135</v>
      </c>
      <c r="J66" s="6" t="n">
        <v>5861</v>
      </c>
      <c r="K66" s="6" t="n">
        <v>3315</v>
      </c>
      <c r="L66" s="6" t="n">
        <v>5046</v>
      </c>
    </row>
    <row r="67" spans="1:12">
      <c r="A67" s="4" t="s">
        <v>872</v>
      </c>
    </row>
    <row r="68" spans="1:12">
      <c r="A68" s="3" t="s">
        <v>115</v>
      </c>
    </row>
    <row r="69" spans="1:12">
      <c r="A69" s="4" t="s">
        <v>151</v>
      </c>
      <c r="J69" s="6" t="n">
        <v>0</v>
      </c>
      <c r="K69" s="6" t="n">
        <v>38</v>
      </c>
      <c r="L69" s="6" t="n">
        <v>474</v>
      </c>
    </row>
    <row r="70" spans="1:12">
      <c r="A70" s="4" t="s">
        <v>873</v>
      </c>
    </row>
    <row r="71" spans="1:12">
      <c r="A71" s="3" t="s">
        <v>115</v>
      </c>
    </row>
    <row r="72" spans="1:12">
      <c r="A72" s="4" t="s">
        <v>151</v>
      </c>
      <c r="J72" s="6" t="n">
        <v>34655</v>
      </c>
      <c r="K72" s="6" t="n">
        <v>36064</v>
      </c>
      <c r="L72" s="6" t="n">
        <v>36302</v>
      </c>
    </row>
    <row r="73" spans="1:12">
      <c r="A73" s="3" t="s">
        <v>122</v>
      </c>
    </row>
    <row r="74" spans="1:12">
      <c r="A74" s="4" t="s">
        <v>864</v>
      </c>
      <c r="J74" s="6" t="n">
        <v>35096</v>
      </c>
      <c r="K74" s="6" t="n">
        <v>37475</v>
      </c>
      <c r="L74" s="6" t="n">
        <v>36513</v>
      </c>
    </row>
    <row r="75" spans="1:12">
      <c r="A75" s="4" t="s">
        <v>874</v>
      </c>
    </row>
    <row r="76" spans="1:12">
      <c r="A76" s="3" t="s">
        <v>115</v>
      </c>
    </row>
    <row r="77" spans="1:12">
      <c r="A77" s="4" t="s">
        <v>151</v>
      </c>
      <c r="J77" s="7" t="n">
        <v>1372</v>
      </c>
      <c r="K77" s="7" t="n">
        <v>1290</v>
      </c>
      <c r="L77" s="7" t="n">
        <v>123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487</v>
      </c>
      <c r="J1" s="2" t="s">
        <v>1</v>
      </c>
    </row>
    <row r="2" spans="1:12">
      <c r="B2" s="2" t="s">
        <v>2</v>
      </c>
      <c r="C2" s="2" t="s">
        <v>488</v>
      </c>
      <c r="D2" s="2" t="s">
        <v>4</v>
      </c>
      <c r="E2" s="2" t="s">
        <v>489</v>
      </c>
      <c r="F2" s="2" t="s">
        <v>65</v>
      </c>
      <c r="G2" s="2" t="s">
        <v>490</v>
      </c>
      <c r="H2" s="2" t="s">
        <v>491</v>
      </c>
      <c r="I2" s="2" t="s">
        <v>492</v>
      </c>
      <c r="J2" s="2" t="s">
        <v>2</v>
      </c>
      <c r="K2" s="2" t="s">
        <v>65</v>
      </c>
      <c r="L2" s="2" t="s">
        <v>114</v>
      </c>
    </row>
    <row r="3" spans="1:12">
      <c r="A3" s="3" t="s">
        <v>284</v>
      </c>
    </row>
    <row r="4" spans="1:12">
      <c r="A4" s="4" t="s">
        <v>120</v>
      </c>
      <c r="B4" s="7" t="n">
        <v>258640</v>
      </c>
      <c r="C4" s="7" t="n">
        <v>271160</v>
      </c>
      <c r="D4" s="7" t="n">
        <v>248366</v>
      </c>
      <c r="E4" s="7" t="n">
        <v>259090</v>
      </c>
      <c r="F4" s="7" t="n">
        <v>243451</v>
      </c>
      <c r="G4" s="7" t="n">
        <v>256675</v>
      </c>
      <c r="H4" s="7" t="n">
        <v>240502</v>
      </c>
      <c r="I4" s="7" t="n">
        <v>246025</v>
      </c>
      <c r="J4" s="7" t="n">
        <v>1037256</v>
      </c>
      <c r="K4" s="7" t="n">
        <v>986653</v>
      </c>
      <c r="L4" s="7" t="n">
        <v>925312</v>
      </c>
    </row>
    <row r="5" spans="1:12">
      <c r="A5" s="4" t="s">
        <v>137</v>
      </c>
      <c r="B5" s="6" t="n">
        <v>58126</v>
      </c>
      <c r="C5" s="6" t="n">
        <v>68176</v>
      </c>
      <c r="D5" s="6" t="n">
        <v>49085</v>
      </c>
      <c r="E5" s="6" t="n">
        <v>120535</v>
      </c>
      <c r="F5" s="6" t="n">
        <v>53380</v>
      </c>
      <c r="G5" s="6" t="n">
        <v>59660</v>
      </c>
      <c r="H5" s="6" t="n">
        <v>49169</v>
      </c>
      <c r="I5" s="6" t="n">
        <v>64177</v>
      </c>
    </row>
    <row r="6" spans="1:12">
      <c r="A6" s="4" t="s">
        <v>494</v>
      </c>
      <c r="B6" s="7" t="n">
        <v>54952</v>
      </c>
      <c r="C6" s="7" t="n">
        <v>64461</v>
      </c>
      <c r="D6" s="7" t="n">
        <v>46401</v>
      </c>
      <c r="E6" s="7" t="n">
        <v>113309</v>
      </c>
      <c r="F6" s="7" t="n">
        <v>50166</v>
      </c>
      <c r="G6" s="7" t="n">
        <v>56070</v>
      </c>
      <c r="H6" s="7" t="n">
        <v>46137</v>
      </c>
      <c r="I6" s="7" t="n">
        <v>60222</v>
      </c>
      <c r="J6" s="7" t="n">
        <v>279123</v>
      </c>
      <c r="K6" s="7" t="n">
        <v>212596</v>
      </c>
      <c r="L6" s="7" t="n">
        <v>189904</v>
      </c>
    </row>
    <row r="7" spans="1:12">
      <c r="A7" s="4" t="s">
        <v>147</v>
      </c>
      <c r="B7" s="6" t="n">
        <v>181664</v>
      </c>
      <c r="C7" s="6" t="n">
        <v>181649</v>
      </c>
      <c r="D7" s="6" t="n">
        <v>180312</v>
      </c>
      <c r="E7" s="6" t="n">
        <v>179560</v>
      </c>
      <c r="F7" s="6" t="n">
        <v>179140</v>
      </c>
      <c r="G7" s="6" t="n">
        <v>178400</v>
      </c>
      <c r="H7" s="6" t="n">
        <v>177098</v>
      </c>
      <c r="I7" s="6" t="n">
        <v>177048</v>
      </c>
      <c r="J7" s="6" t="n">
        <v>180805</v>
      </c>
      <c r="K7" s="6" t="n">
        <v>177928</v>
      </c>
      <c r="L7" s="6" t="n">
        <v>173994</v>
      </c>
    </row>
    <row r="8" spans="1:12">
      <c r="A8" s="4" t="s">
        <v>876</v>
      </c>
      <c r="B8" s="6" t="n">
        <v>192458</v>
      </c>
      <c r="C8" s="6" t="n">
        <v>192400</v>
      </c>
      <c r="D8" s="6" t="n">
        <v>191860</v>
      </c>
      <c r="E8" s="6" t="n">
        <v>191248</v>
      </c>
      <c r="F8" s="6" t="n">
        <v>191154</v>
      </c>
      <c r="G8" s="6" t="n">
        <v>190526</v>
      </c>
      <c r="H8" s="6" t="n">
        <v>189246</v>
      </c>
      <c r="I8" s="6" t="n">
        <v>189154</v>
      </c>
      <c r="J8" s="6" t="n">
        <v>191995</v>
      </c>
      <c r="K8" s="6" t="n">
        <v>190110</v>
      </c>
      <c r="L8" s="6" t="n">
        <v>186850</v>
      </c>
    </row>
    <row r="9" spans="1:12">
      <c r="A9" s="4" t="s">
        <v>877</v>
      </c>
      <c r="B9" s="8" t="n">
        <v>0.3</v>
      </c>
      <c r="C9" s="8" t="n">
        <v>0.35</v>
      </c>
      <c r="D9" s="8" t="n">
        <v>0.26</v>
      </c>
      <c r="E9" s="8" t="n">
        <v>0.63</v>
      </c>
      <c r="F9" s="8" t="n">
        <v>0.28</v>
      </c>
      <c r="G9" s="8" t="n">
        <v>0.31</v>
      </c>
      <c r="H9" s="8" t="n">
        <v>0.26</v>
      </c>
      <c r="I9" s="8" t="n">
        <v>0.34</v>
      </c>
      <c r="J9" s="8" t="n">
        <v>1.54</v>
      </c>
      <c r="K9" s="8" t="n">
        <v>1.19</v>
      </c>
      <c r="L9" s="8" t="n">
        <v>1.09</v>
      </c>
    </row>
    <row r="10" spans="1:12">
      <c r="A10" s="4" t="s">
        <v>878</v>
      </c>
      <c r="B10" s="8" t="n">
        <v>0.3</v>
      </c>
      <c r="C10" s="8" t="n">
        <v>0.35</v>
      </c>
      <c r="D10" s="8" t="n">
        <v>0.26</v>
      </c>
      <c r="E10" s="8" t="n">
        <v>0.63</v>
      </c>
      <c r="F10" s="8" t="n">
        <v>0.28</v>
      </c>
      <c r="G10" s="8" t="n">
        <v>0.31</v>
      </c>
      <c r="H10" s="8" t="n">
        <v>0.26</v>
      </c>
      <c r="I10" s="8" t="n">
        <v>0.34</v>
      </c>
      <c r="J10" s="8" t="n">
        <v>1.54</v>
      </c>
      <c r="K10" s="8" t="n">
        <v>1.19</v>
      </c>
      <c r="L10" s="8" t="n">
        <v>1.0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879</v>
      </c>
      <c r="B1" s="2" t="s">
        <v>880</v>
      </c>
      <c r="C1" s="2" t="s">
        <v>881</v>
      </c>
      <c r="D1" s="2" t="s">
        <v>489</v>
      </c>
      <c r="E1" s="2" t="s">
        <v>2</v>
      </c>
      <c r="F1" s="2" t="s">
        <v>65</v>
      </c>
      <c r="G1" s="2" t="s">
        <v>114</v>
      </c>
    </row>
    <row r="2" spans="1:7">
      <c r="A2" s="4" t="s">
        <v>753</v>
      </c>
    </row>
    <row r="3" spans="1:7">
      <c r="A3" s="3" t="s">
        <v>424</v>
      </c>
    </row>
    <row r="4" spans="1:7">
      <c r="A4" s="4" t="s">
        <v>754</v>
      </c>
      <c r="E4" s="6" t="n">
        <v>193262</v>
      </c>
      <c r="F4" s="6" t="n">
        <v>385010</v>
      </c>
      <c r="G4" s="6" t="n">
        <v>260852</v>
      </c>
    </row>
    <row r="5" spans="1:7">
      <c r="A5" s="4" t="s">
        <v>761</v>
      </c>
    </row>
    <row r="6" spans="1:7">
      <c r="A6" s="3" t="s">
        <v>424</v>
      </c>
    </row>
    <row r="7" spans="1:7">
      <c r="A7" s="4" t="s">
        <v>754</v>
      </c>
      <c r="D7" s="6" t="n">
        <v>122400</v>
      </c>
    </row>
    <row r="8" spans="1:7">
      <c r="A8" s="4" t="s">
        <v>762</v>
      </c>
      <c r="D8" s="4" t="s">
        <v>600</v>
      </c>
    </row>
    <row r="9" spans="1:7">
      <c r="A9" s="4" t="s">
        <v>751</v>
      </c>
      <c r="D9" s="4" t="s">
        <v>698</v>
      </c>
    </row>
    <row r="10" spans="1:7">
      <c r="A10" s="4" t="s">
        <v>767</v>
      </c>
      <c r="E10" s="4" t="s">
        <v>768</v>
      </c>
    </row>
    <row r="11" spans="1:7">
      <c r="A11" s="4" t="s">
        <v>763</v>
      </c>
      <c r="D11" s="5" t="n">
        <v>3.2</v>
      </c>
    </row>
    <row r="12" spans="1:7">
      <c r="A12" s="4" t="s">
        <v>764</v>
      </c>
      <c r="D12" s="4" t="s">
        <v>600</v>
      </c>
    </row>
    <row r="13" spans="1:7">
      <c r="A13" s="4" t="s">
        <v>769</v>
      </c>
    </row>
    <row r="14" spans="1:7">
      <c r="A14" s="3" t="s">
        <v>424</v>
      </c>
    </row>
    <row r="15" spans="1:7">
      <c r="A15" s="4" t="s">
        <v>767</v>
      </c>
      <c r="D15" s="4" t="s">
        <v>768</v>
      </c>
    </row>
    <row r="16" spans="1:7">
      <c r="A16" s="4" t="s">
        <v>770</v>
      </c>
    </row>
    <row r="17" spans="1:7">
      <c r="A17" s="3" t="s">
        <v>424</v>
      </c>
    </row>
    <row r="18" spans="1:7">
      <c r="A18" s="4" t="s">
        <v>767</v>
      </c>
      <c r="D18" s="4" t="s">
        <v>768</v>
      </c>
    </row>
    <row r="19" spans="1:7">
      <c r="A19" s="4" t="s">
        <v>771</v>
      </c>
    </row>
    <row r="20" spans="1:7">
      <c r="A20" s="3" t="s">
        <v>424</v>
      </c>
    </row>
    <row r="21" spans="1:7">
      <c r="A21" s="4" t="s">
        <v>767</v>
      </c>
      <c r="D21" s="4" t="s">
        <v>768</v>
      </c>
    </row>
    <row r="22" spans="1:7">
      <c r="A22" s="4" t="s">
        <v>772</v>
      </c>
    </row>
    <row r="23" spans="1:7">
      <c r="A23" s="3" t="s">
        <v>424</v>
      </c>
    </row>
    <row r="24" spans="1:7">
      <c r="A24" s="4" t="s">
        <v>754</v>
      </c>
      <c r="E24" s="6" t="n">
        <v>20402</v>
      </c>
    </row>
    <row r="25" spans="1:7">
      <c r="A25" s="4" t="s">
        <v>763</v>
      </c>
      <c r="E25" s="5" t="n">
        <v>1.1</v>
      </c>
    </row>
    <row r="26" spans="1:7">
      <c r="A26" s="4" t="s">
        <v>882</v>
      </c>
    </row>
    <row r="27" spans="1:7">
      <c r="A27" s="3" t="s">
        <v>424</v>
      </c>
    </row>
    <row r="28" spans="1:7">
      <c r="A28" s="4" t="s">
        <v>754</v>
      </c>
      <c r="B28" s="6" t="n">
        <v>90933</v>
      </c>
    </row>
    <row r="29" spans="1:7">
      <c r="A29" s="4" t="s">
        <v>762</v>
      </c>
      <c r="B29" s="4" t="s">
        <v>600</v>
      </c>
    </row>
    <row r="30" spans="1:7">
      <c r="A30" s="4" t="s">
        <v>751</v>
      </c>
      <c r="C30" s="4" t="s">
        <v>698</v>
      </c>
    </row>
    <row r="31" spans="1:7">
      <c r="A31" s="4" t="s">
        <v>763</v>
      </c>
      <c r="B31" s="5" t="n">
        <v>3.3</v>
      </c>
    </row>
    <row r="32" spans="1:7">
      <c r="A32" s="4" t="s">
        <v>764</v>
      </c>
      <c r="B32" s="4" t="s">
        <v>600</v>
      </c>
    </row>
    <row r="33" spans="1:7">
      <c r="A33" s="4" t="s">
        <v>883</v>
      </c>
    </row>
    <row r="34" spans="1:7">
      <c r="A34" s="3" t="s">
        <v>424</v>
      </c>
    </row>
    <row r="35" spans="1:7">
      <c r="A35" s="4" t="s">
        <v>767</v>
      </c>
      <c r="C35" s="4" t="s">
        <v>768</v>
      </c>
    </row>
    <row r="36" spans="1:7">
      <c r="A36" s="4" t="s">
        <v>884</v>
      </c>
    </row>
    <row r="37" spans="1:7">
      <c r="A37" s="3" t="s">
        <v>424</v>
      </c>
    </row>
    <row r="38" spans="1:7">
      <c r="A38" s="4" t="s">
        <v>767</v>
      </c>
      <c r="C38" s="4" t="s">
        <v>768</v>
      </c>
    </row>
    <row r="39" spans="1:7">
      <c r="A39" s="4" t="s">
        <v>885</v>
      </c>
    </row>
    <row r="40" spans="1:7">
      <c r="A40" s="3" t="s">
        <v>424</v>
      </c>
    </row>
    <row r="41" spans="1:7">
      <c r="A41" s="4" t="s">
        <v>767</v>
      </c>
      <c r="C41" s="4" t="s">
        <v>768</v>
      </c>
    </row>
    <row r="42" spans="1:7">
      <c r="A42" s="4" t="s">
        <v>886</v>
      </c>
    </row>
    <row r="43" spans="1:7">
      <c r="A43" s="3" t="s">
        <v>424</v>
      </c>
    </row>
    <row r="44" spans="1:7">
      <c r="A44" s="4" t="s">
        <v>754</v>
      </c>
      <c r="B44" s="6" t="n">
        <v>15154</v>
      </c>
    </row>
    <row r="45" spans="1:7">
      <c r="A45" s="4" t="s">
        <v>763</v>
      </c>
      <c r="B45" s="5" t="n">
        <v>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4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887</v>
      </c>
      <c r="B1" s="2" t="s">
        <v>1</v>
      </c>
    </row>
    <row r="2" spans="1:5">
      <c r="B2" s="2" t="s">
        <v>2</v>
      </c>
      <c r="C2" s="2" t="s">
        <v>65</v>
      </c>
      <c r="D2" s="2" t="s">
        <v>114</v>
      </c>
      <c r="E2" s="2" t="s">
        <v>797</v>
      </c>
    </row>
    <row r="3" spans="1:5">
      <c r="A3" s="3" t="s">
        <v>888</v>
      </c>
    </row>
    <row r="4" spans="1:5">
      <c r="A4" s="4" t="s">
        <v>889</v>
      </c>
      <c r="B4" s="7" t="n">
        <v>-2049509</v>
      </c>
    </row>
    <row r="5" spans="1:5">
      <c r="A5" s="4" t="s">
        <v>890</v>
      </c>
      <c r="B5" s="6" t="n">
        <v>1471709</v>
      </c>
    </row>
    <row r="6" spans="1:5">
      <c r="A6" s="4" t="s">
        <v>891</v>
      </c>
      <c r="B6" s="6" t="n">
        <v>2928294</v>
      </c>
    </row>
    <row r="7" spans="1:5">
      <c r="A7" s="4" t="s">
        <v>892</v>
      </c>
      <c r="B7" s="6" t="n">
        <v>1525407</v>
      </c>
    </row>
    <row r="8" spans="1:5">
      <c r="A8" s="4" t="s">
        <v>893</v>
      </c>
      <c r="B8" s="6" t="n">
        <v>4217642</v>
      </c>
    </row>
    <row r="9" spans="1:5">
      <c r="A9" s="4" t="s">
        <v>894</v>
      </c>
      <c r="B9" s="6" t="n">
        <v>5743049</v>
      </c>
      <c r="C9" s="7" t="n">
        <v>5273477</v>
      </c>
      <c r="D9" s="7" t="n">
        <v>4915813</v>
      </c>
      <c r="E9" s="7" t="n">
        <v>4685336</v>
      </c>
    </row>
    <row r="10" spans="1:5">
      <c r="A10" s="4" t="s">
        <v>895</v>
      </c>
      <c r="B10" s="6" t="n">
        <v>-1776224</v>
      </c>
      <c r="C10" s="7" t="n">
        <v>-1631888</v>
      </c>
      <c r="D10" s="7" t="n">
        <v>-1516694</v>
      </c>
      <c r="E10" s="7" t="n">
        <v>-1399531</v>
      </c>
    </row>
    <row r="11" spans="1:5">
      <c r="A11" s="4" t="s">
        <v>896</v>
      </c>
    </row>
    <row r="12" spans="1:5">
      <c r="A12" s="3" t="s">
        <v>888</v>
      </c>
    </row>
    <row r="13" spans="1:5">
      <c r="A13" s="4" t="s">
        <v>889</v>
      </c>
      <c r="B13" s="6" t="n">
        <v>0</v>
      </c>
    </row>
    <row r="14" spans="1:5">
      <c r="A14" s="4" t="s">
        <v>890</v>
      </c>
      <c r="B14" s="6" t="n">
        <v>212</v>
      </c>
    </row>
    <row r="15" spans="1:5">
      <c r="A15" s="4" t="s">
        <v>891</v>
      </c>
      <c r="B15" s="6" t="n">
        <v>610</v>
      </c>
    </row>
    <row r="16" spans="1:5">
      <c r="A16" s="4" t="s">
        <v>892</v>
      </c>
      <c r="B16" s="6" t="n">
        <v>212</v>
      </c>
    </row>
    <row r="17" spans="1:5">
      <c r="A17" s="4" t="s">
        <v>893</v>
      </c>
      <c r="B17" s="6" t="n">
        <v>1887</v>
      </c>
    </row>
    <row r="18" spans="1:5">
      <c r="A18" s="4" t="s">
        <v>894</v>
      </c>
      <c r="B18" s="6" t="n">
        <v>2099</v>
      </c>
    </row>
    <row r="19" spans="1:5">
      <c r="A19" s="4" t="s">
        <v>895</v>
      </c>
      <c r="B19" s="6" t="n">
        <v>-355</v>
      </c>
    </row>
    <row r="20" spans="1:5">
      <c r="A20" s="4" t="s">
        <v>897</v>
      </c>
    </row>
    <row r="21" spans="1:5">
      <c r="A21" s="3" t="s">
        <v>888</v>
      </c>
    </row>
    <row r="22" spans="1:5">
      <c r="A22" s="4" t="s">
        <v>889</v>
      </c>
      <c r="B22" s="6" t="n">
        <v>-5045</v>
      </c>
    </row>
    <row r="23" spans="1:5">
      <c r="A23" s="4" t="s">
        <v>890</v>
      </c>
      <c r="B23" s="6" t="n">
        <v>2236</v>
      </c>
    </row>
    <row r="24" spans="1:5">
      <c r="A24" s="4" t="s">
        <v>891</v>
      </c>
      <c r="B24" s="6" t="n">
        <v>4181</v>
      </c>
    </row>
    <row r="25" spans="1:5">
      <c r="A25" s="4" t="s">
        <v>892</v>
      </c>
      <c r="B25" s="6" t="n">
        <v>2236</v>
      </c>
    </row>
    <row r="26" spans="1:5">
      <c r="A26" s="4" t="s">
        <v>893</v>
      </c>
      <c r="B26" s="6" t="n">
        <v>4372</v>
      </c>
    </row>
    <row r="27" spans="1:5">
      <c r="A27" s="4" t="s">
        <v>894</v>
      </c>
      <c r="B27" s="6" t="n">
        <v>6608</v>
      </c>
    </row>
    <row r="28" spans="1:5">
      <c r="A28" s="4" t="s">
        <v>895</v>
      </c>
      <c r="B28" s="6" t="n">
        <v>-1433</v>
      </c>
    </row>
    <row r="29" spans="1:5">
      <c r="A29" s="4" t="s">
        <v>898</v>
      </c>
    </row>
    <row r="30" spans="1:5">
      <c r="A30" s="3" t="s">
        <v>888</v>
      </c>
    </row>
    <row r="31" spans="1:5">
      <c r="A31" s="4" t="s">
        <v>889</v>
      </c>
      <c r="B31" s="6" t="n">
        <v>-8225</v>
      </c>
    </row>
    <row r="32" spans="1:5">
      <c r="A32" s="4" t="s">
        <v>890</v>
      </c>
      <c r="B32" s="6" t="n">
        <v>2056</v>
      </c>
    </row>
    <row r="33" spans="1:5">
      <c r="A33" s="4" t="s">
        <v>891</v>
      </c>
      <c r="B33" s="6" t="n">
        <v>6241</v>
      </c>
    </row>
    <row r="34" spans="1:5">
      <c r="A34" s="4" t="s">
        <v>892</v>
      </c>
      <c r="B34" s="6" t="n">
        <v>2056</v>
      </c>
    </row>
    <row r="35" spans="1:5">
      <c r="A35" s="4" t="s">
        <v>893</v>
      </c>
      <c r="B35" s="6" t="n">
        <v>7974</v>
      </c>
    </row>
    <row r="36" spans="1:5">
      <c r="A36" s="4" t="s">
        <v>894</v>
      </c>
      <c r="B36" s="6" t="n">
        <v>10030</v>
      </c>
    </row>
    <row r="37" spans="1:5">
      <c r="A37" s="4" t="s">
        <v>895</v>
      </c>
      <c r="B37" s="6" t="n">
        <v>-4397</v>
      </c>
    </row>
    <row r="38" spans="1:5">
      <c r="A38" s="4" t="s">
        <v>899</v>
      </c>
    </row>
    <row r="39" spans="1:5">
      <c r="A39" s="3" t="s">
        <v>888</v>
      </c>
    </row>
    <row r="40" spans="1:5">
      <c r="A40" s="4" t="s">
        <v>889</v>
      </c>
      <c r="B40" s="6" t="n">
        <v>0</v>
      </c>
    </row>
    <row r="41" spans="1:5">
      <c r="A41" s="4" t="s">
        <v>890</v>
      </c>
      <c r="B41" s="6" t="n">
        <v>2394</v>
      </c>
    </row>
    <row r="42" spans="1:5">
      <c r="A42" s="4" t="s">
        <v>891</v>
      </c>
      <c r="B42" s="6" t="n">
        <v>4016</v>
      </c>
    </row>
    <row r="43" spans="1:5">
      <c r="A43" s="4" t="s">
        <v>892</v>
      </c>
      <c r="B43" s="6" t="n">
        <v>2394</v>
      </c>
    </row>
    <row r="44" spans="1:5">
      <c r="A44" s="4" t="s">
        <v>893</v>
      </c>
      <c r="B44" s="6" t="n">
        <v>4306</v>
      </c>
    </row>
    <row r="45" spans="1:5">
      <c r="A45" s="4" t="s">
        <v>894</v>
      </c>
      <c r="B45" s="6" t="n">
        <v>6700</v>
      </c>
    </row>
    <row r="46" spans="1:5">
      <c r="A46" s="4" t="s">
        <v>895</v>
      </c>
      <c r="B46" s="6" t="n">
        <v>-1380</v>
      </c>
    </row>
    <row r="47" spans="1:5">
      <c r="A47" s="4" t="s">
        <v>900</v>
      </c>
    </row>
    <row r="48" spans="1:5">
      <c r="A48" s="3" t="s">
        <v>888</v>
      </c>
    </row>
    <row r="49" spans="1:5">
      <c r="A49" s="4" t="s">
        <v>889</v>
      </c>
      <c r="B49" s="6" t="n">
        <v>-5834</v>
      </c>
    </row>
    <row r="50" spans="1:5">
      <c r="A50" s="4" t="s">
        <v>890</v>
      </c>
      <c r="B50" s="6" t="n">
        <v>1678</v>
      </c>
    </row>
    <row r="51" spans="1:5">
      <c r="A51" s="4" t="s">
        <v>891</v>
      </c>
      <c r="B51" s="6" t="n">
        <v>5049</v>
      </c>
    </row>
    <row r="52" spans="1:5">
      <c r="A52" s="4" t="s">
        <v>892</v>
      </c>
      <c r="B52" s="6" t="n">
        <v>1678</v>
      </c>
    </row>
    <row r="53" spans="1:5">
      <c r="A53" s="4" t="s">
        <v>893</v>
      </c>
      <c r="B53" s="6" t="n">
        <v>5819</v>
      </c>
    </row>
    <row r="54" spans="1:5">
      <c r="A54" s="4" t="s">
        <v>894</v>
      </c>
      <c r="B54" s="6" t="n">
        <v>7497</v>
      </c>
    </row>
    <row r="55" spans="1:5">
      <c r="A55" s="4" t="s">
        <v>895</v>
      </c>
      <c r="B55" s="6" t="n">
        <v>-3197</v>
      </c>
    </row>
    <row r="56" spans="1:5">
      <c r="A56" s="4" t="s">
        <v>901</v>
      </c>
    </row>
    <row r="57" spans="1:5">
      <c r="A57" s="3" t="s">
        <v>888</v>
      </c>
    </row>
    <row r="58" spans="1:5">
      <c r="A58" s="4" t="s">
        <v>889</v>
      </c>
      <c r="B58" s="6" t="n">
        <v>0</v>
      </c>
    </row>
    <row r="59" spans="1:5">
      <c r="A59" s="4" t="s">
        <v>890</v>
      </c>
      <c r="B59" s="6" t="n">
        <v>115</v>
      </c>
    </row>
    <row r="60" spans="1:5">
      <c r="A60" s="4" t="s">
        <v>891</v>
      </c>
      <c r="B60" s="6" t="n">
        <v>429</v>
      </c>
    </row>
    <row r="61" spans="1:5">
      <c r="A61" s="4" t="s">
        <v>892</v>
      </c>
      <c r="B61" s="6" t="n">
        <v>115</v>
      </c>
    </row>
    <row r="62" spans="1:5">
      <c r="A62" s="4" t="s">
        <v>893</v>
      </c>
      <c r="B62" s="6" t="n">
        <v>672</v>
      </c>
    </row>
    <row r="63" spans="1:5">
      <c r="A63" s="4" t="s">
        <v>894</v>
      </c>
      <c r="B63" s="6" t="n">
        <v>787</v>
      </c>
    </row>
    <row r="64" spans="1:5">
      <c r="A64" s="4" t="s">
        <v>895</v>
      </c>
      <c r="B64" s="6" t="n">
        <v>-203</v>
      </c>
    </row>
    <row r="65" spans="1:5">
      <c r="A65" s="4" t="s">
        <v>902</v>
      </c>
    </row>
    <row r="66" spans="1:5">
      <c r="A66" s="3" t="s">
        <v>888</v>
      </c>
    </row>
    <row r="67" spans="1:5">
      <c r="A67" s="4" t="s">
        <v>889</v>
      </c>
      <c r="B67" s="6" t="n">
        <v>0</v>
      </c>
    </row>
    <row r="68" spans="1:5">
      <c r="A68" s="4" t="s">
        <v>890</v>
      </c>
      <c r="B68" s="6" t="n">
        <v>719</v>
      </c>
    </row>
    <row r="69" spans="1:5">
      <c r="A69" s="4" t="s">
        <v>891</v>
      </c>
      <c r="B69" s="6" t="n">
        <v>2179</v>
      </c>
    </row>
    <row r="70" spans="1:5">
      <c r="A70" s="4" t="s">
        <v>892</v>
      </c>
      <c r="B70" s="6" t="n">
        <v>719</v>
      </c>
    </row>
    <row r="71" spans="1:5">
      <c r="A71" s="4" t="s">
        <v>893</v>
      </c>
      <c r="B71" s="6" t="n">
        <v>2436</v>
      </c>
    </row>
    <row r="72" spans="1:5">
      <c r="A72" s="4" t="s">
        <v>894</v>
      </c>
      <c r="B72" s="6" t="n">
        <v>3155</v>
      </c>
    </row>
    <row r="73" spans="1:5">
      <c r="A73" s="4" t="s">
        <v>895</v>
      </c>
      <c r="B73" s="6" t="n">
        <v>-1059</v>
      </c>
    </row>
    <row r="74" spans="1:5">
      <c r="A74" s="4" t="s">
        <v>903</v>
      </c>
    </row>
    <row r="75" spans="1:5">
      <c r="A75" s="3" t="s">
        <v>888</v>
      </c>
    </row>
    <row r="76" spans="1:5">
      <c r="A76" s="4" t="s">
        <v>889</v>
      </c>
      <c r="B76" s="6" t="n">
        <v>0</v>
      </c>
    </row>
    <row r="77" spans="1:5">
      <c r="A77" s="4" t="s">
        <v>890</v>
      </c>
      <c r="B77" s="6" t="n">
        <v>2869</v>
      </c>
    </row>
    <row r="78" spans="1:5">
      <c r="A78" s="4" t="s">
        <v>891</v>
      </c>
      <c r="B78" s="6" t="n">
        <v>8653</v>
      </c>
    </row>
    <row r="79" spans="1:5">
      <c r="A79" s="4" t="s">
        <v>892</v>
      </c>
      <c r="B79" s="6" t="n">
        <v>2869</v>
      </c>
    </row>
    <row r="80" spans="1:5">
      <c r="A80" s="4" t="s">
        <v>893</v>
      </c>
      <c r="B80" s="6" t="n">
        <v>9951</v>
      </c>
    </row>
    <row r="81" spans="1:5">
      <c r="A81" s="4" t="s">
        <v>894</v>
      </c>
      <c r="B81" s="6" t="n">
        <v>12820</v>
      </c>
    </row>
    <row r="82" spans="1:5">
      <c r="A82" s="4" t="s">
        <v>895</v>
      </c>
      <c r="B82" s="6" t="n">
        <v>-4251</v>
      </c>
    </row>
    <row r="83" spans="1:5">
      <c r="A83" s="4" t="s">
        <v>904</v>
      </c>
    </row>
    <row r="84" spans="1:5">
      <c r="A84" s="3" t="s">
        <v>888</v>
      </c>
    </row>
    <row r="85" spans="1:5">
      <c r="A85" s="4" t="s">
        <v>889</v>
      </c>
      <c r="B85" s="6" t="n">
        <v>0</v>
      </c>
    </row>
    <row r="86" spans="1:5">
      <c r="A86" s="4" t="s">
        <v>890</v>
      </c>
      <c r="B86" s="6" t="n">
        <v>747</v>
      </c>
    </row>
    <row r="87" spans="1:5">
      <c r="A87" s="4" t="s">
        <v>891</v>
      </c>
      <c r="B87" s="6" t="n">
        <v>2261</v>
      </c>
    </row>
    <row r="88" spans="1:5">
      <c r="A88" s="4" t="s">
        <v>892</v>
      </c>
      <c r="B88" s="6" t="n">
        <v>747</v>
      </c>
    </row>
    <row r="89" spans="1:5">
      <c r="A89" s="4" t="s">
        <v>893</v>
      </c>
      <c r="B89" s="6" t="n">
        <v>2807</v>
      </c>
    </row>
    <row r="90" spans="1:5">
      <c r="A90" s="4" t="s">
        <v>894</v>
      </c>
      <c r="B90" s="6" t="n">
        <v>3554</v>
      </c>
    </row>
    <row r="91" spans="1:5">
      <c r="A91" s="4" t="s">
        <v>895</v>
      </c>
      <c r="B91" s="6" t="n">
        <v>-1239</v>
      </c>
    </row>
    <row r="92" spans="1:5">
      <c r="A92" s="4" t="s">
        <v>905</v>
      </c>
    </row>
    <row r="93" spans="1:5">
      <c r="A93" s="3" t="s">
        <v>888</v>
      </c>
    </row>
    <row r="94" spans="1:5">
      <c r="A94" s="4" t="s">
        <v>889</v>
      </c>
      <c r="B94" s="6" t="n">
        <v>-22798</v>
      </c>
    </row>
    <row r="95" spans="1:5">
      <c r="A95" s="4" t="s">
        <v>890</v>
      </c>
      <c r="B95" s="6" t="n">
        <v>9139</v>
      </c>
    </row>
    <row r="96" spans="1:5">
      <c r="A96" s="4" t="s">
        <v>891</v>
      </c>
      <c r="B96" s="6" t="n">
        <v>12912</v>
      </c>
    </row>
    <row r="97" spans="1:5">
      <c r="A97" s="4" t="s">
        <v>892</v>
      </c>
      <c r="B97" s="6" t="n">
        <v>9139</v>
      </c>
    </row>
    <row r="98" spans="1:5">
      <c r="A98" s="4" t="s">
        <v>893</v>
      </c>
      <c r="B98" s="6" t="n">
        <v>13517</v>
      </c>
    </row>
    <row r="99" spans="1:5">
      <c r="A99" s="4" t="s">
        <v>894</v>
      </c>
      <c r="B99" s="6" t="n">
        <v>22656</v>
      </c>
    </row>
    <row r="100" spans="1:5">
      <c r="A100" s="4" t="s">
        <v>895</v>
      </c>
      <c r="B100" s="6" t="n">
        <v>-4350</v>
      </c>
    </row>
    <row r="101" spans="1:5">
      <c r="A101" s="4" t="s">
        <v>906</v>
      </c>
    </row>
    <row r="102" spans="1:5">
      <c r="A102" s="3" t="s">
        <v>888</v>
      </c>
    </row>
    <row r="103" spans="1:5">
      <c r="A103" s="4" t="s">
        <v>889</v>
      </c>
      <c r="B103" s="6" t="n">
        <v>0</v>
      </c>
    </row>
    <row r="104" spans="1:5">
      <c r="A104" s="4" t="s">
        <v>890</v>
      </c>
      <c r="B104" s="6" t="n">
        <v>1437</v>
      </c>
    </row>
    <row r="105" spans="1:5">
      <c r="A105" s="4" t="s">
        <v>891</v>
      </c>
      <c r="B105" s="6" t="n">
        <v>3390</v>
      </c>
    </row>
    <row r="106" spans="1:5">
      <c r="A106" s="4" t="s">
        <v>892</v>
      </c>
      <c r="B106" s="6" t="n">
        <v>1456</v>
      </c>
    </row>
    <row r="107" spans="1:5">
      <c r="A107" s="4" t="s">
        <v>893</v>
      </c>
      <c r="B107" s="6" t="n">
        <v>9903</v>
      </c>
    </row>
    <row r="108" spans="1:5">
      <c r="A108" s="4" t="s">
        <v>894</v>
      </c>
      <c r="B108" s="6" t="n">
        <v>11359</v>
      </c>
    </row>
    <row r="109" spans="1:5">
      <c r="A109" s="4" t="s">
        <v>895</v>
      </c>
      <c r="B109" s="6" t="n">
        <v>-2537</v>
      </c>
    </row>
    <row r="110" spans="1:5">
      <c r="A110" s="4" t="s">
        <v>907</v>
      </c>
    </row>
    <row r="111" spans="1:5">
      <c r="A111" s="3" t="s">
        <v>888</v>
      </c>
    </row>
    <row r="112" spans="1:5">
      <c r="A112" s="4" t="s">
        <v>889</v>
      </c>
      <c r="B112" s="6" t="n">
        <v>0</v>
      </c>
    </row>
    <row r="113" spans="1:5">
      <c r="A113" s="4" t="s">
        <v>890</v>
      </c>
      <c r="B113" s="6" t="n">
        <v>2103</v>
      </c>
    </row>
    <row r="114" spans="1:5">
      <c r="A114" s="4" t="s">
        <v>891</v>
      </c>
      <c r="B114" s="6" t="n">
        <v>6283</v>
      </c>
    </row>
    <row r="115" spans="1:5">
      <c r="A115" s="4" t="s">
        <v>892</v>
      </c>
      <c r="B115" s="6" t="n">
        <v>2103</v>
      </c>
    </row>
    <row r="116" spans="1:5">
      <c r="A116" s="4" t="s">
        <v>893</v>
      </c>
      <c r="B116" s="6" t="n">
        <v>9665</v>
      </c>
    </row>
    <row r="117" spans="1:5">
      <c r="A117" s="4" t="s">
        <v>894</v>
      </c>
      <c r="B117" s="6" t="n">
        <v>11768</v>
      </c>
    </row>
    <row r="118" spans="1:5">
      <c r="A118" s="4" t="s">
        <v>895</v>
      </c>
      <c r="B118" s="6" t="n">
        <v>-5247</v>
      </c>
    </row>
    <row r="119" spans="1:5">
      <c r="A119" s="4" t="s">
        <v>908</v>
      </c>
    </row>
    <row r="120" spans="1:5">
      <c r="A120" s="3" t="s">
        <v>888</v>
      </c>
    </row>
    <row r="121" spans="1:5">
      <c r="A121" s="4" t="s">
        <v>889</v>
      </c>
      <c r="B121" s="6" t="n">
        <v>0</v>
      </c>
    </row>
    <row r="122" spans="1:5">
      <c r="A122" s="4" t="s">
        <v>890</v>
      </c>
      <c r="B122" s="6" t="n">
        <v>2450</v>
      </c>
    </row>
    <row r="123" spans="1:5">
      <c r="A123" s="4" t="s">
        <v>891</v>
      </c>
      <c r="B123" s="6" t="n">
        <v>7452</v>
      </c>
    </row>
    <row r="124" spans="1:5">
      <c r="A124" s="4" t="s">
        <v>892</v>
      </c>
      <c r="B124" s="6" t="n">
        <v>2450</v>
      </c>
    </row>
    <row r="125" spans="1:5">
      <c r="A125" s="4" t="s">
        <v>893</v>
      </c>
      <c r="B125" s="6" t="n">
        <v>8688</v>
      </c>
    </row>
    <row r="126" spans="1:5">
      <c r="A126" s="4" t="s">
        <v>894</v>
      </c>
      <c r="B126" s="6" t="n">
        <v>11138</v>
      </c>
    </row>
    <row r="127" spans="1:5">
      <c r="A127" s="4" t="s">
        <v>895</v>
      </c>
      <c r="B127" s="6" t="n">
        <v>-5853</v>
      </c>
    </row>
    <row r="128" spans="1:5">
      <c r="A128" s="4" t="s">
        <v>909</v>
      </c>
    </row>
    <row r="129" spans="1:5">
      <c r="A129" s="3" t="s">
        <v>888</v>
      </c>
    </row>
    <row r="130" spans="1:5">
      <c r="A130" s="4" t="s">
        <v>889</v>
      </c>
      <c r="B130" s="6" t="n">
        <v>-5413</v>
      </c>
    </row>
    <row r="131" spans="1:5">
      <c r="A131" s="4" t="s">
        <v>890</v>
      </c>
      <c r="B131" s="6" t="n">
        <v>1400</v>
      </c>
    </row>
    <row r="132" spans="1:5">
      <c r="A132" s="4" t="s">
        <v>891</v>
      </c>
      <c r="B132" s="6" t="n">
        <v>4218</v>
      </c>
    </row>
    <row r="133" spans="1:5">
      <c r="A133" s="4" t="s">
        <v>892</v>
      </c>
      <c r="B133" s="6" t="n">
        <v>1400</v>
      </c>
    </row>
    <row r="134" spans="1:5">
      <c r="A134" s="4" t="s">
        <v>893</v>
      </c>
      <c r="B134" s="6" t="n">
        <v>5919</v>
      </c>
    </row>
    <row r="135" spans="1:5">
      <c r="A135" s="4" t="s">
        <v>894</v>
      </c>
      <c r="B135" s="6" t="n">
        <v>7319</v>
      </c>
    </row>
    <row r="136" spans="1:5">
      <c r="A136" s="4" t="s">
        <v>895</v>
      </c>
      <c r="B136" s="6" t="n">
        <v>-4569</v>
      </c>
    </row>
    <row r="137" spans="1:5">
      <c r="A137" s="4" t="s">
        <v>910</v>
      </c>
    </row>
    <row r="138" spans="1:5">
      <c r="A138" s="3" t="s">
        <v>888</v>
      </c>
    </row>
    <row r="139" spans="1:5">
      <c r="A139" s="4" t="s">
        <v>889</v>
      </c>
      <c r="B139" s="6" t="n">
        <v>-20119</v>
      </c>
    </row>
    <row r="140" spans="1:5">
      <c r="A140" s="4" t="s">
        <v>890</v>
      </c>
      <c r="B140" s="6" t="n">
        <v>833</v>
      </c>
    </row>
    <row r="141" spans="1:5">
      <c r="A141" s="4" t="s">
        <v>891</v>
      </c>
      <c r="B141" s="6" t="n">
        <v>2701</v>
      </c>
    </row>
    <row r="142" spans="1:5">
      <c r="A142" s="4" t="s">
        <v>892</v>
      </c>
      <c r="B142" s="6" t="n">
        <v>833</v>
      </c>
    </row>
    <row r="143" spans="1:5">
      <c r="A143" s="4" t="s">
        <v>893</v>
      </c>
      <c r="B143" s="6" t="n">
        <v>7860</v>
      </c>
    </row>
    <row r="144" spans="1:5">
      <c r="A144" s="4" t="s">
        <v>894</v>
      </c>
      <c r="B144" s="6" t="n">
        <v>8693</v>
      </c>
    </row>
    <row r="145" spans="1:5">
      <c r="A145" s="4" t="s">
        <v>895</v>
      </c>
      <c r="B145" s="6" t="n">
        <v>-5717</v>
      </c>
    </row>
    <row r="146" spans="1:5">
      <c r="A146" s="4" t="s">
        <v>911</v>
      </c>
    </row>
    <row r="147" spans="1:5">
      <c r="A147" s="3" t="s">
        <v>888</v>
      </c>
    </row>
    <row r="148" spans="1:5">
      <c r="A148" s="4" t="s">
        <v>889</v>
      </c>
      <c r="B148" s="6" t="n">
        <v>-16481</v>
      </c>
    </row>
    <row r="149" spans="1:5">
      <c r="A149" s="4" t="s">
        <v>890</v>
      </c>
      <c r="B149" s="6" t="n">
        <v>17382</v>
      </c>
    </row>
    <row r="150" spans="1:5">
      <c r="A150" s="4" t="s">
        <v>891</v>
      </c>
      <c r="B150" s="6" t="n">
        <v>25238</v>
      </c>
    </row>
    <row r="151" spans="1:5">
      <c r="A151" s="4" t="s">
        <v>892</v>
      </c>
      <c r="B151" s="6" t="n">
        <v>17574</v>
      </c>
    </row>
    <row r="152" spans="1:5">
      <c r="A152" s="4" t="s">
        <v>893</v>
      </c>
      <c r="B152" s="6" t="n">
        <v>25296</v>
      </c>
    </row>
    <row r="153" spans="1:5">
      <c r="A153" s="4" t="s">
        <v>894</v>
      </c>
      <c r="B153" s="6" t="n">
        <v>42870</v>
      </c>
    </row>
    <row r="154" spans="1:5">
      <c r="A154" s="4" t="s">
        <v>895</v>
      </c>
      <c r="B154" s="6" t="n">
        <v>-4859</v>
      </c>
    </row>
    <row r="155" spans="1:5">
      <c r="A155" s="4" t="s">
        <v>912</v>
      </c>
    </row>
    <row r="156" spans="1:5">
      <c r="A156" s="3" t="s">
        <v>888</v>
      </c>
    </row>
    <row r="157" spans="1:5">
      <c r="A157" s="4" t="s">
        <v>889</v>
      </c>
      <c r="B157" s="6" t="n">
        <v>-20907</v>
      </c>
    </row>
    <row r="158" spans="1:5">
      <c r="A158" s="4" t="s">
        <v>890</v>
      </c>
      <c r="B158" s="6" t="n">
        <v>11402</v>
      </c>
    </row>
    <row r="159" spans="1:5">
      <c r="A159" s="4" t="s">
        <v>891</v>
      </c>
      <c r="B159" s="6" t="n">
        <v>34355</v>
      </c>
    </row>
    <row r="160" spans="1:5">
      <c r="A160" s="4" t="s">
        <v>892</v>
      </c>
      <c r="B160" s="6" t="n">
        <v>11402</v>
      </c>
    </row>
    <row r="161" spans="1:5">
      <c r="A161" s="4" t="s">
        <v>893</v>
      </c>
      <c r="B161" s="6" t="n">
        <v>60599</v>
      </c>
    </row>
    <row r="162" spans="1:5">
      <c r="A162" s="4" t="s">
        <v>894</v>
      </c>
      <c r="B162" s="6" t="n">
        <v>72001</v>
      </c>
    </row>
    <row r="163" spans="1:5">
      <c r="A163" s="4" t="s">
        <v>895</v>
      </c>
      <c r="B163" s="6" t="n">
        <v>-21226</v>
      </c>
    </row>
    <row r="164" spans="1:5">
      <c r="A164" s="4" t="s">
        <v>913</v>
      </c>
    </row>
    <row r="165" spans="1:5">
      <c r="A165" s="3" t="s">
        <v>888</v>
      </c>
    </row>
    <row r="166" spans="1:5">
      <c r="A166" s="4" t="s">
        <v>889</v>
      </c>
      <c r="B166" s="6" t="n">
        <v>0</v>
      </c>
    </row>
    <row r="167" spans="1:5">
      <c r="A167" s="4" t="s">
        <v>890</v>
      </c>
      <c r="B167" s="6" t="n">
        <v>1360</v>
      </c>
    </row>
    <row r="168" spans="1:5">
      <c r="A168" s="4" t="s">
        <v>891</v>
      </c>
      <c r="B168" s="6" t="n">
        <v>4660</v>
      </c>
    </row>
    <row r="169" spans="1:5">
      <c r="A169" s="4" t="s">
        <v>892</v>
      </c>
      <c r="B169" s="6" t="n">
        <v>1273</v>
      </c>
    </row>
    <row r="170" spans="1:5">
      <c r="A170" s="4" t="s">
        <v>893</v>
      </c>
      <c r="B170" s="6" t="n">
        <v>8017</v>
      </c>
    </row>
    <row r="171" spans="1:5">
      <c r="A171" s="4" t="s">
        <v>894</v>
      </c>
      <c r="B171" s="6" t="n">
        <v>9290</v>
      </c>
    </row>
    <row r="172" spans="1:5">
      <c r="A172" s="4" t="s">
        <v>895</v>
      </c>
      <c r="B172" s="6" t="n">
        <v>-5749</v>
      </c>
    </row>
    <row r="173" spans="1:5">
      <c r="A173" s="4" t="s">
        <v>914</v>
      </c>
    </row>
    <row r="174" spans="1:5">
      <c r="A174" s="3" t="s">
        <v>888</v>
      </c>
    </row>
    <row r="175" spans="1:5">
      <c r="A175" s="4" t="s">
        <v>889</v>
      </c>
      <c r="B175" s="6" t="n">
        <v>-12635</v>
      </c>
    </row>
    <row r="176" spans="1:5">
      <c r="A176" s="4" t="s">
        <v>890</v>
      </c>
      <c r="B176" s="6" t="n">
        <v>1997</v>
      </c>
    </row>
    <row r="177" spans="1:5">
      <c r="A177" s="4" t="s">
        <v>891</v>
      </c>
      <c r="B177" s="6" t="n">
        <v>6024</v>
      </c>
    </row>
    <row r="178" spans="1:5">
      <c r="A178" s="4" t="s">
        <v>892</v>
      </c>
      <c r="B178" s="6" t="n">
        <v>1997</v>
      </c>
    </row>
    <row r="179" spans="1:5">
      <c r="A179" s="4" t="s">
        <v>893</v>
      </c>
      <c r="B179" s="6" t="n">
        <v>8342</v>
      </c>
    </row>
    <row r="180" spans="1:5">
      <c r="A180" s="4" t="s">
        <v>894</v>
      </c>
      <c r="B180" s="6" t="n">
        <v>10339</v>
      </c>
    </row>
    <row r="181" spans="1:5">
      <c r="A181" s="4" t="s">
        <v>895</v>
      </c>
      <c r="B181" s="6" t="n">
        <v>-6614</v>
      </c>
    </row>
    <row r="182" spans="1:5">
      <c r="A182" s="4" t="s">
        <v>915</v>
      </c>
    </row>
    <row r="183" spans="1:5">
      <c r="A183" s="3" t="s">
        <v>888</v>
      </c>
    </row>
    <row r="184" spans="1:5">
      <c r="A184" s="4" t="s">
        <v>889</v>
      </c>
      <c r="B184" s="6" t="n">
        <v>-49152</v>
      </c>
    </row>
    <row r="185" spans="1:5">
      <c r="A185" s="4" t="s">
        <v>890</v>
      </c>
      <c r="B185" s="6" t="n">
        <v>24890</v>
      </c>
    </row>
    <row r="186" spans="1:5">
      <c r="A186" s="4" t="s">
        <v>891</v>
      </c>
      <c r="B186" s="6" t="n">
        <v>56340</v>
      </c>
    </row>
    <row r="187" spans="1:5">
      <c r="A187" s="4" t="s">
        <v>892</v>
      </c>
      <c r="B187" s="6" t="n">
        <v>24905</v>
      </c>
    </row>
    <row r="188" spans="1:5">
      <c r="A188" s="4" t="s">
        <v>893</v>
      </c>
      <c r="B188" s="6" t="n">
        <v>80388</v>
      </c>
    </row>
    <row r="189" spans="1:5">
      <c r="A189" s="4" t="s">
        <v>894</v>
      </c>
      <c r="B189" s="6" t="n">
        <v>105293</v>
      </c>
    </row>
    <row r="190" spans="1:5">
      <c r="A190" s="4" t="s">
        <v>895</v>
      </c>
      <c r="B190" s="6" t="n">
        <v>-35114</v>
      </c>
    </row>
    <row r="191" spans="1:5">
      <c r="A191" s="4" t="s">
        <v>916</v>
      </c>
    </row>
    <row r="192" spans="1:5">
      <c r="A192" s="3" t="s">
        <v>888</v>
      </c>
    </row>
    <row r="193" spans="1:5">
      <c r="A193" s="4" t="s">
        <v>889</v>
      </c>
      <c r="B193" s="6" t="n">
        <v>0</v>
      </c>
    </row>
    <row r="194" spans="1:5">
      <c r="A194" s="4" t="s">
        <v>890</v>
      </c>
      <c r="B194" s="6" t="n">
        <v>932</v>
      </c>
    </row>
    <row r="195" spans="1:5">
      <c r="A195" s="4" t="s">
        <v>891</v>
      </c>
      <c r="B195" s="6" t="n">
        <v>3219</v>
      </c>
    </row>
    <row r="196" spans="1:5">
      <c r="A196" s="4" t="s">
        <v>892</v>
      </c>
      <c r="B196" s="6" t="n">
        <v>932</v>
      </c>
    </row>
    <row r="197" spans="1:5">
      <c r="A197" s="4" t="s">
        <v>893</v>
      </c>
      <c r="B197" s="6" t="n">
        <v>4972</v>
      </c>
    </row>
    <row r="198" spans="1:5">
      <c r="A198" s="4" t="s">
        <v>894</v>
      </c>
      <c r="B198" s="6" t="n">
        <v>5904</v>
      </c>
    </row>
    <row r="199" spans="1:5">
      <c r="A199" s="4" t="s">
        <v>895</v>
      </c>
      <c r="B199" s="6" t="n">
        <v>-3684</v>
      </c>
    </row>
    <row r="200" spans="1:5">
      <c r="A200" s="4" t="s">
        <v>917</v>
      </c>
    </row>
    <row r="201" spans="1:5">
      <c r="A201" s="3" t="s">
        <v>888</v>
      </c>
    </row>
    <row r="202" spans="1:5">
      <c r="A202" s="4" t="s">
        <v>889</v>
      </c>
      <c r="B202" s="6" t="n">
        <v>0</v>
      </c>
    </row>
    <row r="203" spans="1:5">
      <c r="A203" s="4" t="s">
        <v>890</v>
      </c>
      <c r="B203" s="6" t="n">
        <v>2215</v>
      </c>
    </row>
    <row r="204" spans="1:5">
      <c r="A204" s="4" t="s">
        <v>891</v>
      </c>
      <c r="B204" s="6" t="n">
        <v>6467</v>
      </c>
    </row>
    <row r="205" spans="1:5">
      <c r="A205" s="4" t="s">
        <v>892</v>
      </c>
      <c r="B205" s="6" t="n">
        <v>2215</v>
      </c>
    </row>
    <row r="206" spans="1:5">
      <c r="A206" s="4" t="s">
        <v>893</v>
      </c>
      <c r="B206" s="6" t="n">
        <v>9044</v>
      </c>
    </row>
    <row r="207" spans="1:5">
      <c r="A207" s="4" t="s">
        <v>894</v>
      </c>
      <c r="B207" s="6" t="n">
        <v>11259</v>
      </c>
    </row>
    <row r="208" spans="1:5">
      <c r="A208" s="4" t="s">
        <v>895</v>
      </c>
      <c r="B208" s="6" t="n">
        <v>-5374</v>
      </c>
    </row>
    <row r="209" spans="1:5">
      <c r="A209" s="4" t="s">
        <v>918</v>
      </c>
    </row>
    <row r="210" spans="1:5">
      <c r="A210" s="3" t="s">
        <v>888</v>
      </c>
    </row>
    <row r="211" spans="1:5">
      <c r="A211" s="4" t="s">
        <v>889</v>
      </c>
      <c r="B211" s="6" t="n">
        <v>0</v>
      </c>
    </row>
    <row r="212" spans="1:5">
      <c r="A212" s="4" t="s">
        <v>890</v>
      </c>
      <c r="B212" s="6" t="n">
        <v>706</v>
      </c>
    </row>
    <row r="213" spans="1:5">
      <c r="A213" s="4" t="s">
        <v>891</v>
      </c>
      <c r="B213" s="6" t="n">
        <v>3040</v>
      </c>
    </row>
    <row r="214" spans="1:5">
      <c r="A214" s="4" t="s">
        <v>892</v>
      </c>
      <c r="B214" s="6" t="n">
        <v>706</v>
      </c>
    </row>
    <row r="215" spans="1:5">
      <c r="A215" s="4" t="s">
        <v>893</v>
      </c>
      <c r="B215" s="6" t="n">
        <v>4111</v>
      </c>
    </row>
    <row r="216" spans="1:5">
      <c r="A216" s="4" t="s">
        <v>894</v>
      </c>
      <c r="B216" s="6" t="n">
        <v>4817</v>
      </c>
    </row>
    <row r="217" spans="1:5">
      <c r="A217" s="4" t="s">
        <v>895</v>
      </c>
      <c r="B217" s="6" t="n">
        <v>-2741</v>
      </c>
    </row>
    <row r="218" spans="1:5">
      <c r="A218" s="4" t="s">
        <v>919</v>
      </c>
    </row>
    <row r="219" spans="1:5">
      <c r="A219" s="3" t="s">
        <v>888</v>
      </c>
    </row>
    <row r="220" spans="1:5">
      <c r="A220" s="4" t="s">
        <v>889</v>
      </c>
      <c r="B220" s="6" t="n">
        <v>-11846</v>
      </c>
    </row>
    <row r="221" spans="1:5">
      <c r="A221" s="4" t="s">
        <v>890</v>
      </c>
      <c r="B221" s="6" t="n">
        <v>1612</v>
      </c>
    </row>
    <row r="222" spans="1:5">
      <c r="A222" s="4" t="s">
        <v>891</v>
      </c>
      <c r="B222" s="6" t="n">
        <v>3784</v>
      </c>
    </row>
    <row r="223" spans="1:5">
      <c r="A223" s="4" t="s">
        <v>892</v>
      </c>
      <c r="B223" s="6" t="n">
        <v>1612</v>
      </c>
    </row>
    <row r="224" spans="1:5">
      <c r="A224" s="4" t="s">
        <v>893</v>
      </c>
      <c r="B224" s="6" t="n">
        <v>5745</v>
      </c>
    </row>
    <row r="225" spans="1:5">
      <c r="A225" s="4" t="s">
        <v>894</v>
      </c>
      <c r="B225" s="6" t="n">
        <v>7357</v>
      </c>
    </row>
    <row r="226" spans="1:5">
      <c r="A226" s="4" t="s">
        <v>895</v>
      </c>
      <c r="B226" s="6" t="n">
        <v>-4825</v>
      </c>
    </row>
    <row r="227" spans="1:5">
      <c r="A227" s="4" t="s">
        <v>920</v>
      </c>
    </row>
    <row r="228" spans="1:5">
      <c r="A228" s="3" t="s">
        <v>888</v>
      </c>
    </row>
    <row r="229" spans="1:5">
      <c r="A229" s="4" t="s">
        <v>889</v>
      </c>
      <c r="B229" s="6" t="n">
        <v>-4621</v>
      </c>
    </row>
    <row r="230" spans="1:5">
      <c r="A230" s="4" t="s">
        <v>890</v>
      </c>
      <c r="B230" s="6" t="n">
        <v>792</v>
      </c>
    </row>
    <row r="231" spans="1:5">
      <c r="A231" s="4" t="s">
        <v>891</v>
      </c>
      <c r="B231" s="6" t="n">
        <v>3126</v>
      </c>
    </row>
    <row r="232" spans="1:5">
      <c r="A232" s="4" t="s">
        <v>892</v>
      </c>
      <c r="B232" s="6" t="n">
        <v>792</v>
      </c>
    </row>
    <row r="233" spans="1:5">
      <c r="A233" s="4" t="s">
        <v>893</v>
      </c>
      <c r="B233" s="6" t="n">
        <v>4009</v>
      </c>
    </row>
    <row r="234" spans="1:5">
      <c r="A234" s="4" t="s">
        <v>894</v>
      </c>
      <c r="B234" s="6" t="n">
        <v>4801</v>
      </c>
    </row>
    <row r="235" spans="1:5">
      <c r="A235" s="4" t="s">
        <v>895</v>
      </c>
      <c r="B235" s="6" t="n">
        <v>-2760</v>
      </c>
    </row>
    <row r="236" spans="1:5">
      <c r="A236" s="4" t="s">
        <v>921</v>
      </c>
    </row>
    <row r="237" spans="1:5">
      <c r="A237" s="3" t="s">
        <v>888</v>
      </c>
    </row>
    <row r="238" spans="1:5">
      <c r="A238" s="4" t="s">
        <v>889</v>
      </c>
      <c r="B238" s="6" t="n">
        <v>-5661</v>
      </c>
    </row>
    <row r="239" spans="1:5">
      <c r="A239" s="4" t="s">
        <v>890</v>
      </c>
      <c r="B239" s="6" t="n">
        <v>1000</v>
      </c>
    </row>
    <row r="240" spans="1:5">
      <c r="A240" s="4" t="s">
        <v>891</v>
      </c>
      <c r="B240" s="6" t="n">
        <v>3016</v>
      </c>
    </row>
    <row r="241" spans="1:5">
      <c r="A241" s="4" t="s">
        <v>892</v>
      </c>
      <c r="B241" s="6" t="n">
        <v>1000</v>
      </c>
    </row>
    <row r="242" spans="1:5">
      <c r="A242" s="4" t="s">
        <v>893</v>
      </c>
      <c r="B242" s="6" t="n">
        <v>4888</v>
      </c>
    </row>
    <row r="243" spans="1:5">
      <c r="A243" s="4" t="s">
        <v>894</v>
      </c>
      <c r="B243" s="6" t="n">
        <v>5888</v>
      </c>
    </row>
    <row r="244" spans="1:5">
      <c r="A244" s="4" t="s">
        <v>895</v>
      </c>
      <c r="B244" s="6" t="n">
        <v>-3480</v>
      </c>
    </row>
    <row r="245" spans="1:5">
      <c r="A245" s="4" t="s">
        <v>922</v>
      </c>
    </row>
    <row r="246" spans="1:5">
      <c r="A246" s="3" t="s">
        <v>888</v>
      </c>
    </row>
    <row r="247" spans="1:5">
      <c r="A247" s="4" t="s">
        <v>889</v>
      </c>
      <c r="B247" s="6" t="n">
        <v>0</v>
      </c>
    </row>
    <row r="248" spans="1:5">
      <c r="A248" s="4" t="s">
        <v>890</v>
      </c>
      <c r="B248" s="6" t="n">
        <v>670</v>
      </c>
    </row>
    <row r="249" spans="1:5">
      <c r="A249" s="4" t="s">
        <v>891</v>
      </c>
      <c r="B249" s="6" t="n">
        <v>2141</v>
      </c>
    </row>
    <row r="250" spans="1:5">
      <c r="A250" s="4" t="s">
        <v>892</v>
      </c>
      <c r="B250" s="6" t="n">
        <v>670</v>
      </c>
    </row>
    <row r="251" spans="1:5">
      <c r="A251" s="4" t="s">
        <v>893</v>
      </c>
      <c r="B251" s="6" t="n">
        <v>2618</v>
      </c>
    </row>
    <row r="252" spans="1:5">
      <c r="A252" s="4" t="s">
        <v>894</v>
      </c>
      <c r="B252" s="6" t="n">
        <v>3288</v>
      </c>
    </row>
    <row r="253" spans="1:5">
      <c r="A253" s="4" t="s">
        <v>895</v>
      </c>
      <c r="B253" s="6" t="n">
        <v>-1830</v>
      </c>
    </row>
    <row r="254" spans="1:5">
      <c r="A254" s="4" t="s">
        <v>923</v>
      </c>
    </row>
    <row r="255" spans="1:5">
      <c r="A255" s="3" t="s">
        <v>888</v>
      </c>
    </row>
    <row r="256" spans="1:5">
      <c r="A256" s="4" t="s">
        <v>889</v>
      </c>
      <c r="B256" s="6" t="n">
        <v>0</v>
      </c>
    </row>
    <row r="257" spans="1:5">
      <c r="A257" s="4" t="s">
        <v>890</v>
      </c>
      <c r="B257" s="6" t="n">
        <v>66</v>
      </c>
    </row>
    <row r="258" spans="1:5">
      <c r="A258" s="4" t="s">
        <v>891</v>
      </c>
      <c r="B258" s="6" t="n">
        <v>268</v>
      </c>
    </row>
    <row r="259" spans="1:5">
      <c r="A259" s="4" t="s">
        <v>892</v>
      </c>
      <c r="B259" s="6" t="n">
        <v>66</v>
      </c>
    </row>
    <row r="260" spans="1:5">
      <c r="A260" s="4" t="s">
        <v>893</v>
      </c>
      <c r="B260" s="6" t="n">
        <v>557</v>
      </c>
    </row>
    <row r="261" spans="1:5">
      <c r="A261" s="4" t="s">
        <v>894</v>
      </c>
      <c r="B261" s="6" t="n">
        <v>623</v>
      </c>
    </row>
    <row r="262" spans="1:5">
      <c r="A262" s="4" t="s">
        <v>895</v>
      </c>
      <c r="B262" s="6" t="n">
        <v>-181</v>
      </c>
    </row>
    <row r="263" spans="1:5">
      <c r="A263" s="4" t="s">
        <v>924</v>
      </c>
    </row>
    <row r="264" spans="1:5">
      <c r="A264" s="3" t="s">
        <v>888</v>
      </c>
    </row>
    <row r="265" spans="1:5">
      <c r="A265" s="4" t="s">
        <v>889</v>
      </c>
      <c r="B265" s="6" t="n">
        <v>0</v>
      </c>
    </row>
    <row r="266" spans="1:5">
      <c r="A266" s="4" t="s">
        <v>890</v>
      </c>
      <c r="B266" s="6" t="n">
        <v>1096</v>
      </c>
    </row>
    <row r="267" spans="1:5">
      <c r="A267" s="4" t="s">
        <v>891</v>
      </c>
      <c r="B267" s="6" t="n">
        <v>3431</v>
      </c>
    </row>
    <row r="268" spans="1:5">
      <c r="A268" s="4" t="s">
        <v>892</v>
      </c>
      <c r="B268" s="6" t="n">
        <v>1096</v>
      </c>
    </row>
    <row r="269" spans="1:5">
      <c r="A269" s="4" t="s">
        <v>893</v>
      </c>
      <c r="B269" s="6" t="n">
        <v>5609</v>
      </c>
    </row>
    <row r="270" spans="1:5">
      <c r="A270" s="4" t="s">
        <v>894</v>
      </c>
      <c r="B270" s="6" t="n">
        <v>6705</v>
      </c>
    </row>
    <row r="271" spans="1:5">
      <c r="A271" s="4" t="s">
        <v>895</v>
      </c>
      <c r="B271" s="6" t="n">
        <v>-3422</v>
      </c>
    </row>
    <row r="272" spans="1:5">
      <c r="A272" s="4" t="s">
        <v>925</v>
      </c>
    </row>
    <row r="273" spans="1:5">
      <c r="A273" s="3" t="s">
        <v>888</v>
      </c>
    </row>
    <row r="274" spans="1:5">
      <c r="A274" s="4" t="s">
        <v>889</v>
      </c>
      <c r="B274" s="6" t="n">
        <v>0</v>
      </c>
    </row>
    <row r="275" spans="1:5">
      <c r="A275" s="4" t="s">
        <v>890</v>
      </c>
      <c r="B275" s="6" t="n">
        <v>2050</v>
      </c>
    </row>
    <row r="276" spans="1:5">
      <c r="A276" s="4" t="s">
        <v>891</v>
      </c>
      <c r="B276" s="6" t="n">
        <v>6188</v>
      </c>
    </row>
    <row r="277" spans="1:5">
      <c r="A277" s="4" t="s">
        <v>892</v>
      </c>
      <c r="B277" s="6" t="n">
        <v>2050</v>
      </c>
    </row>
    <row r="278" spans="1:5">
      <c r="A278" s="4" t="s">
        <v>893</v>
      </c>
      <c r="B278" s="6" t="n">
        <v>6907</v>
      </c>
    </row>
    <row r="279" spans="1:5">
      <c r="A279" s="4" t="s">
        <v>894</v>
      </c>
      <c r="B279" s="6" t="n">
        <v>8957</v>
      </c>
    </row>
    <row r="280" spans="1:5">
      <c r="A280" s="4" t="s">
        <v>895</v>
      </c>
      <c r="B280" s="6" t="n">
        <v>-3109</v>
      </c>
    </row>
    <row r="281" spans="1:5">
      <c r="A281" s="4" t="s">
        <v>926</v>
      </c>
    </row>
    <row r="282" spans="1:5">
      <c r="A282" s="3" t="s">
        <v>888</v>
      </c>
    </row>
    <row r="283" spans="1:5">
      <c r="A283" s="4" t="s">
        <v>889</v>
      </c>
      <c r="B283" s="6" t="n">
        <v>0</v>
      </c>
    </row>
    <row r="284" spans="1:5">
      <c r="A284" s="4" t="s">
        <v>890</v>
      </c>
      <c r="B284" s="6" t="n">
        <v>6414</v>
      </c>
    </row>
    <row r="285" spans="1:5">
      <c r="A285" s="4" t="s">
        <v>891</v>
      </c>
      <c r="B285" s="6" t="n">
        <v>19263</v>
      </c>
    </row>
    <row r="286" spans="1:5">
      <c r="A286" s="4" t="s">
        <v>892</v>
      </c>
      <c r="B286" s="6" t="n">
        <v>6425</v>
      </c>
    </row>
    <row r="287" spans="1:5">
      <c r="A287" s="4" t="s">
        <v>893</v>
      </c>
      <c r="B287" s="6" t="n">
        <v>22168</v>
      </c>
    </row>
    <row r="288" spans="1:5">
      <c r="A288" s="4" t="s">
        <v>894</v>
      </c>
      <c r="B288" s="6" t="n">
        <v>28593</v>
      </c>
    </row>
    <row r="289" spans="1:5">
      <c r="A289" s="4" t="s">
        <v>895</v>
      </c>
      <c r="B289" s="6" t="n">
        <v>-11937</v>
      </c>
    </row>
    <row r="290" spans="1:5">
      <c r="A290" s="4" t="s">
        <v>927</v>
      </c>
    </row>
    <row r="291" spans="1:5">
      <c r="A291" s="3" t="s">
        <v>888</v>
      </c>
    </row>
    <row r="292" spans="1:5">
      <c r="A292" s="4" t="s">
        <v>889</v>
      </c>
      <c r="B292" s="6" t="n">
        <v>-16454</v>
      </c>
    </row>
    <row r="293" spans="1:5">
      <c r="A293" s="4" t="s">
        <v>890</v>
      </c>
      <c r="B293" s="6" t="n">
        <v>2613</v>
      </c>
    </row>
    <row r="294" spans="1:5">
      <c r="A294" s="4" t="s">
        <v>891</v>
      </c>
      <c r="B294" s="6" t="n">
        <v>7887</v>
      </c>
    </row>
    <row r="295" spans="1:5">
      <c r="A295" s="4" t="s">
        <v>892</v>
      </c>
      <c r="B295" s="6" t="n">
        <v>2613</v>
      </c>
    </row>
    <row r="296" spans="1:5">
      <c r="A296" s="4" t="s">
        <v>893</v>
      </c>
      <c r="B296" s="6" t="n">
        <v>12399</v>
      </c>
    </row>
    <row r="297" spans="1:5">
      <c r="A297" s="4" t="s">
        <v>894</v>
      </c>
      <c r="B297" s="6" t="n">
        <v>15012</v>
      </c>
    </row>
    <row r="298" spans="1:5">
      <c r="A298" s="4" t="s">
        <v>895</v>
      </c>
      <c r="B298" s="6" t="n">
        <v>-9161</v>
      </c>
    </row>
    <row r="299" spans="1:5">
      <c r="A299" s="4" t="s">
        <v>928</v>
      </c>
    </row>
    <row r="300" spans="1:5">
      <c r="A300" s="3" t="s">
        <v>888</v>
      </c>
    </row>
    <row r="301" spans="1:5">
      <c r="A301" s="4" t="s">
        <v>889</v>
      </c>
      <c r="B301" s="6" t="n">
        <v>0</v>
      </c>
    </row>
    <row r="302" spans="1:5">
      <c r="A302" s="4" t="s">
        <v>890</v>
      </c>
      <c r="B302" s="6" t="n">
        <v>1674</v>
      </c>
    </row>
    <row r="303" spans="1:5">
      <c r="A303" s="4" t="s">
        <v>891</v>
      </c>
      <c r="B303" s="6" t="n">
        <v>4708</v>
      </c>
    </row>
    <row r="304" spans="1:5">
      <c r="A304" s="4" t="s">
        <v>892</v>
      </c>
      <c r="B304" s="6" t="n">
        <v>1674</v>
      </c>
    </row>
    <row r="305" spans="1:5">
      <c r="A305" s="4" t="s">
        <v>893</v>
      </c>
      <c r="B305" s="6" t="n">
        <v>7135</v>
      </c>
    </row>
    <row r="306" spans="1:5">
      <c r="A306" s="4" t="s">
        <v>894</v>
      </c>
      <c r="B306" s="6" t="n">
        <v>8809</v>
      </c>
    </row>
    <row r="307" spans="1:5">
      <c r="A307" s="4" t="s">
        <v>895</v>
      </c>
      <c r="B307" s="6" t="n">
        <v>-4806</v>
      </c>
    </row>
    <row r="308" spans="1:5">
      <c r="A308" s="4" t="s">
        <v>929</v>
      </c>
    </row>
    <row r="309" spans="1:5">
      <c r="A309" s="3" t="s">
        <v>888</v>
      </c>
    </row>
    <row r="310" spans="1:5">
      <c r="A310" s="4" t="s">
        <v>889</v>
      </c>
      <c r="B310" s="6" t="n">
        <v>-8605</v>
      </c>
    </row>
    <row r="311" spans="1:5">
      <c r="A311" s="4" t="s">
        <v>890</v>
      </c>
      <c r="B311" s="6" t="n">
        <v>4495</v>
      </c>
    </row>
    <row r="312" spans="1:5">
      <c r="A312" s="4" t="s">
        <v>891</v>
      </c>
      <c r="B312" s="6" t="n">
        <v>10517</v>
      </c>
    </row>
    <row r="313" spans="1:5">
      <c r="A313" s="4" t="s">
        <v>892</v>
      </c>
      <c r="B313" s="6" t="n">
        <v>4495</v>
      </c>
    </row>
    <row r="314" spans="1:5">
      <c r="A314" s="4" t="s">
        <v>893</v>
      </c>
      <c r="B314" s="6" t="n">
        <v>12813</v>
      </c>
    </row>
    <row r="315" spans="1:5">
      <c r="A315" s="4" t="s">
        <v>894</v>
      </c>
      <c r="B315" s="6" t="n">
        <v>17308</v>
      </c>
    </row>
    <row r="316" spans="1:5">
      <c r="A316" s="4" t="s">
        <v>895</v>
      </c>
      <c r="B316" s="6" t="n">
        <v>-3563</v>
      </c>
    </row>
    <row r="317" spans="1:5">
      <c r="A317" s="4" t="s">
        <v>930</v>
      </c>
    </row>
    <row r="318" spans="1:5">
      <c r="A318" s="3" t="s">
        <v>888</v>
      </c>
    </row>
    <row r="319" spans="1:5">
      <c r="A319" s="4" t="s">
        <v>889</v>
      </c>
      <c r="B319" s="6" t="n">
        <v>0</v>
      </c>
    </row>
    <row r="320" spans="1:5">
      <c r="A320" s="4" t="s">
        <v>890</v>
      </c>
      <c r="B320" s="6" t="n">
        <v>1440</v>
      </c>
    </row>
    <row r="321" spans="1:5">
      <c r="A321" s="4" t="s">
        <v>891</v>
      </c>
      <c r="B321" s="6" t="n">
        <v>4345</v>
      </c>
    </row>
    <row r="322" spans="1:5">
      <c r="A322" s="4" t="s">
        <v>892</v>
      </c>
      <c r="B322" s="6" t="n">
        <v>1440</v>
      </c>
    </row>
    <row r="323" spans="1:5">
      <c r="A323" s="4" t="s">
        <v>893</v>
      </c>
      <c r="B323" s="6" t="n">
        <v>5485</v>
      </c>
    </row>
    <row r="324" spans="1:5">
      <c r="A324" s="4" t="s">
        <v>894</v>
      </c>
      <c r="B324" s="6" t="n">
        <v>6925</v>
      </c>
    </row>
    <row r="325" spans="1:5">
      <c r="A325" s="4" t="s">
        <v>895</v>
      </c>
      <c r="B325" s="6" t="n">
        <v>-2763</v>
      </c>
    </row>
    <row r="326" spans="1:5">
      <c r="A326" s="4" t="s">
        <v>931</v>
      </c>
    </row>
    <row r="327" spans="1:5">
      <c r="A327" s="3" t="s">
        <v>888</v>
      </c>
    </row>
    <row r="328" spans="1:5">
      <c r="A328" s="4" t="s">
        <v>889</v>
      </c>
      <c r="B328" s="6" t="n">
        <v>-6232</v>
      </c>
    </row>
    <row r="329" spans="1:5">
      <c r="A329" s="4" t="s">
        <v>890</v>
      </c>
      <c r="B329" s="6" t="n">
        <v>1992</v>
      </c>
    </row>
    <row r="330" spans="1:5">
      <c r="A330" s="4" t="s">
        <v>891</v>
      </c>
      <c r="B330" s="6" t="n">
        <v>5984</v>
      </c>
    </row>
    <row r="331" spans="1:5">
      <c r="A331" s="4" t="s">
        <v>892</v>
      </c>
      <c r="B331" s="6" t="n">
        <v>1992</v>
      </c>
    </row>
    <row r="332" spans="1:5">
      <c r="A332" s="4" t="s">
        <v>893</v>
      </c>
      <c r="B332" s="6" t="n">
        <v>6531</v>
      </c>
    </row>
    <row r="333" spans="1:5">
      <c r="A333" s="4" t="s">
        <v>894</v>
      </c>
      <c r="B333" s="6" t="n">
        <v>8523</v>
      </c>
    </row>
    <row r="334" spans="1:5">
      <c r="A334" s="4" t="s">
        <v>895</v>
      </c>
      <c r="B334" s="6" t="n">
        <v>-3316</v>
      </c>
    </row>
    <row r="335" spans="1:5">
      <c r="A335" s="4" t="s">
        <v>932</v>
      </c>
    </row>
    <row r="336" spans="1:5">
      <c r="A336" s="3" t="s">
        <v>888</v>
      </c>
    </row>
    <row r="337" spans="1:5">
      <c r="A337" s="4" t="s">
        <v>889</v>
      </c>
      <c r="B337" s="6" t="n">
        <v>0</v>
      </c>
    </row>
    <row r="338" spans="1:5">
      <c r="A338" s="4" t="s">
        <v>890</v>
      </c>
      <c r="B338" s="6" t="n">
        <v>1595</v>
      </c>
    </row>
    <row r="339" spans="1:5">
      <c r="A339" s="4" t="s">
        <v>891</v>
      </c>
      <c r="B339" s="6" t="n">
        <v>4774</v>
      </c>
    </row>
    <row r="340" spans="1:5">
      <c r="A340" s="4" t="s">
        <v>892</v>
      </c>
      <c r="B340" s="6" t="n">
        <v>1595</v>
      </c>
    </row>
    <row r="341" spans="1:5">
      <c r="A341" s="4" t="s">
        <v>893</v>
      </c>
      <c r="B341" s="6" t="n">
        <v>5230</v>
      </c>
    </row>
    <row r="342" spans="1:5">
      <c r="A342" s="4" t="s">
        <v>894</v>
      </c>
      <c r="B342" s="6" t="n">
        <v>6825</v>
      </c>
    </row>
    <row r="343" spans="1:5">
      <c r="A343" s="4" t="s">
        <v>895</v>
      </c>
      <c r="B343" s="6" t="n">
        <v>-2295</v>
      </c>
    </row>
    <row r="344" spans="1:5">
      <c r="A344" s="4" t="s">
        <v>933</v>
      </c>
    </row>
    <row r="345" spans="1:5">
      <c r="A345" s="3" t="s">
        <v>888</v>
      </c>
    </row>
    <row r="346" spans="1:5">
      <c r="A346" s="4" t="s">
        <v>889</v>
      </c>
      <c r="B346" s="6" t="n">
        <v>0</v>
      </c>
    </row>
    <row r="347" spans="1:5">
      <c r="A347" s="4" t="s">
        <v>890</v>
      </c>
      <c r="B347" s="6" t="n">
        <v>666</v>
      </c>
    </row>
    <row r="348" spans="1:5">
      <c r="A348" s="4" t="s">
        <v>891</v>
      </c>
      <c r="B348" s="6" t="n">
        <v>2011</v>
      </c>
    </row>
    <row r="349" spans="1:5">
      <c r="A349" s="4" t="s">
        <v>892</v>
      </c>
      <c r="B349" s="6" t="n">
        <v>666</v>
      </c>
    </row>
    <row r="350" spans="1:5">
      <c r="A350" s="4" t="s">
        <v>893</v>
      </c>
      <c r="B350" s="6" t="n">
        <v>2390</v>
      </c>
    </row>
    <row r="351" spans="1:5">
      <c r="A351" s="4" t="s">
        <v>894</v>
      </c>
      <c r="B351" s="6" t="n">
        <v>3056</v>
      </c>
    </row>
    <row r="352" spans="1:5">
      <c r="A352" s="4" t="s">
        <v>895</v>
      </c>
      <c r="B352" s="6" t="n">
        <v>-1236</v>
      </c>
    </row>
    <row r="353" spans="1:5">
      <c r="A353" s="4" t="s">
        <v>934</v>
      </c>
    </row>
    <row r="354" spans="1:5">
      <c r="A354" s="3" t="s">
        <v>888</v>
      </c>
    </row>
    <row r="355" spans="1:5">
      <c r="A355" s="4" t="s">
        <v>889</v>
      </c>
      <c r="B355" s="6" t="n">
        <v>0</v>
      </c>
    </row>
    <row r="356" spans="1:5">
      <c r="A356" s="4" t="s">
        <v>890</v>
      </c>
      <c r="B356" s="6" t="n">
        <v>459</v>
      </c>
    </row>
    <row r="357" spans="1:5">
      <c r="A357" s="4" t="s">
        <v>891</v>
      </c>
      <c r="B357" s="6" t="n">
        <v>1402</v>
      </c>
    </row>
    <row r="358" spans="1:5">
      <c r="A358" s="4" t="s">
        <v>892</v>
      </c>
      <c r="B358" s="6" t="n">
        <v>459</v>
      </c>
    </row>
    <row r="359" spans="1:5">
      <c r="A359" s="4" t="s">
        <v>893</v>
      </c>
      <c r="B359" s="6" t="n">
        <v>1788</v>
      </c>
    </row>
    <row r="360" spans="1:5">
      <c r="A360" s="4" t="s">
        <v>894</v>
      </c>
      <c r="B360" s="6" t="n">
        <v>2247</v>
      </c>
    </row>
    <row r="361" spans="1:5">
      <c r="A361" s="4" t="s">
        <v>895</v>
      </c>
      <c r="B361" s="6" t="n">
        <v>-900</v>
      </c>
    </row>
    <row r="362" spans="1:5">
      <c r="A362" s="4" t="s">
        <v>935</v>
      </c>
    </row>
    <row r="363" spans="1:5">
      <c r="A363" s="3" t="s">
        <v>888</v>
      </c>
    </row>
    <row r="364" spans="1:5">
      <c r="A364" s="4" t="s">
        <v>889</v>
      </c>
      <c r="B364" s="6" t="n">
        <v>-4576</v>
      </c>
    </row>
    <row r="365" spans="1:5">
      <c r="A365" s="4" t="s">
        <v>890</v>
      </c>
      <c r="B365" s="6" t="n">
        <v>1387</v>
      </c>
    </row>
    <row r="366" spans="1:5">
      <c r="A366" s="4" t="s">
        <v>891</v>
      </c>
      <c r="B366" s="6" t="n">
        <v>4148</v>
      </c>
    </row>
    <row r="367" spans="1:5">
      <c r="A367" s="4" t="s">
        <v>892</v>
      </c>
      <c r="B367" s="6" t="n">
        <v>1387</v>
      </c>
    </row>
    <row r="368" spans="1:5">
      <c r="A368" s="4" t="s">
        <v>893</v>
      </c>
      <c r="B368" s="6" t="n">
        <v>4848</v>
      </c>
    </row>
    <row r="369" spans="1:5">
      <c r="A369" s="4" t="s">
        <v>894</v>
      </c>
      <c r="B369" s="6" t="n">
        <v>6235</v>
      </c>
    </row>
    <row r="370" spans="1:5">
      <c r="A370" s="4" t="s">
        <v>895</v>
      </c>
      <c r="B370" s="6" t="n">
        <v>-2067</v>
      </c>
    </row>
    <row r="371" spans="1:5">
      <c r="A371" s="4" t="s">
        <v>936</v>
      </c>
    </row>
    <row r="372" spans="1:5">
      <c r="A372" s="3" t="s">
        <v>888</v>
      </c>
    </row>
    <row r="373" spans="1:5">
      <c r="A373" s="4" t="s">
        <v>889</v>
      </c>
      <c r="B373" s="6" t="n">
        <v>0</v>
      </c>
    </row>
    <row r="374" spans="1:5">
      <c r="A374" s="4" t="s">
        <v>890</v>
      </c>
      <c r="B374" s="6" t="n">
        <v>1249</v>
      </c>
    </row>
    <row r="375" spans="1:5">
      <c r="A375" s="4" t="s">
        <v>891</v>
      </c>
      <c r="B375" s="6" t="n">
        <v>3759</v>
      </c>
    </row>
    <row r="376" spans="1:5">
      <c r="A376" s="4" t="s">
        <v>892</v>
      </c>
      <c r="B376" s="6" t="n">
        <v>1249</v>
      </c>
    </row>
    <row r="377" spans="1:5">
      <c r="A377" s="4" t="s">
        <v>893</v>
      </c>
      <c r="B377" s="6" t="n">
        <v>4383</v>
      </c>
    </row>
    <row r="378" spans="1:5">
      <c r="A378" s="4" t="s">
        <v>894</v>
      </c>
      <c r="B378" s="6" t="n">
        <v>5632</v>
      </c>
    </row>
    <row r="379" spans="1:5">
      <c r="A379" s="4" t="s">
        <v>895</v>
      </c>
      <c r="B379" s="6" t="n">
        <v>-2240</v>
      </c>
    </row>
    <row r="380" spans="1:5">
      <c r="A380" s="4" t="s">
        <v>937</v>
      </c>
    </row>
    <row r="381" spans="1:5">
      <c r="A381" s="3" t="s">
        <v>888</v>
      </c>
    </row>
    <row r="382" spans="1:5">
      <c r="A382" s="4" t="s">
        <v>889</v>
      </c>
      <c r="B382" s="6" t="n">
        <v>0</v>
      </c>
    </row>
    <row r="383" spans="1:5">
      <c r="A383" s="4" t="s">
        <v>890</v>
      </c>
      <c r="B383" s="6" t="n">
        <v>410</v>
      </c>
    </row>
    <row r="384" spans="1:5">
      <c r="A384" s="4" t="s">
        <v>891</v>
      </c>
      <c r="B384" s="6" t="n">
        <v>968</v>
      </c>
    </row>
    <row r="385" spans="1:5">
      <c r="A385" s="4" t="s">
        <v>892</v>
      </c>
      <c r="B385" s="6" t="n">
        <v>416</v>
      </c>
    </row>
    <row r="386" spans="1:5">
      <c r="A386" s="4" t="s">
        <v>893</v>
      </c>
      <c r="B386" s="6" t="n">
        <v>1451</v>
      </c>
    </row>
    <row r="387" spans="1:5">
      <c r="A387" s="4" t="s">
        <v>894</v>
      </c>
      <c r="B387" s="6" t="n">
        <v>1867</v>
      </c>
    </row>
    <row r="388" spans="1:5">
      <c r="A388" s="4" t="s">
        <v>895</v>
      </c>
      <c r="B388" s="6" t="n">
        <v>-719</v>
      </c>
    </row>
    <row r="389" spans="1:5">
      <c r="A389" s="4" t="s">
        <v>938</v>
      </c>
    </row>
    <row r="390" spans="1:5">
      <c r="A390" s="3" t="s">
        <v>888</v>
      </c>
    </row>
    <row r="391" spans="1:5">
      <c r="A391" s="4" t="s">
        <v>889</v>
      </c>
      <c r="B391" s="6" t="n">
        <v>0</v>
      </c>
    </row>
    <row r="392" spans="1:5">
      <c r="A392" s="4" t="s">
        <v>890</v>
      </c>
      <c r="B392" s="6" t="n">
        <v>2933</v>
      </c>
    </row>
    <row r="393" spans="1:5">
      <c r="A393" s="4" t="s">
        <v>891</v>
      </c>
      <c r="B393" s="6" t="n">
        <v>6917</v>
      </c>
    </row>
    <row r="394" spans="1:5">
      <c r="A394" s="4" t="s">
        <v>892</v>
      </c>
      <c r="B394" s="6" t="n">
        <v>2972</v>
      </c>
    </row>
    <row r="395" spans="1:5">
      <c r="A395" s="4" t="s">
        <v>893</v>
      </c>
      <c r="B395" s="6" t="n">
        <v>13172</v>
      </c>
    </row>
    <row r="396" spans="1:5">
      <c r="A396" s="4" t="s">
        <v>894</v>
      </c>
      <c r="B396" s="6" t="n">
        <v>16144</v>
      </c>
    </row>
    <row r="397" spans="1:5">
      <c r="A397" s="4" t="s">
        <v>895</v>
      </c>
      <c r="B397" s="6" t="n">
        <v>-5210</v>
      </c>
    </row>
    <row r="398" spans="1:5">
      <c r="A398" s="4" t="s">
        <v>939</v>
      </c>
    </row>
    <row r="399" spans="1:5">
      <c r="A399" s="3" t="s">
        <v>888</v>
      </c>
    </row>
    <row r="400" spans="1:5">
      <c r="A400" s="4" t="s">
        <v>889</v>
      </c>
      <c r="B400" s="6" t="n">
        <v>0</v>
      </c>
    </row>
    <row r="401" spans="1:5">
      <c r="A401" s="4" t="s">
        <v>890</v>
      </c>
      <c r="B401" s="6" t="n">
        <v>8336</v>
      </c>
    </row>
    <row r="402" spans="1:5">
      <c r="A402" s="4" t="s">
        <v>891</v>
      </c>
      <c r="B402" s="6" t="n">
        <v>15774</v>
      </c>
    </row>
    <row r="403" spans="1:5">
      <c r="A403" s="4" t="s">
        <v>892</v>
      </c>
      <c r="B403" s="6" t="n">
        <v>8336</v>
      </c>
    </row>
    <row r="404" spans="1:5">
      <c r="A404" s="4" t="s">
        <v>893</v>
      </c>
      <c r="B404" s="6" t="n">
        <v>16734</v>
      </c>
    </row>
    <row r="405" spans="1:5">
      <c r="A405" s="4" t="s">
        <v>894</v>
      </c>
      <c r="B405" s="6" t="n">
        <v>25070</v>
      </c>
    </row>
    <row r="406" spans="1:5">
      <c r="A406" s="4" t="s">
        <v>895</v>
      </c>
      <c r="B406" s="6" t="n">
        <v>-5319</v>
      </c>
    </row>
    <row r="407" spans="1:5">
      <c r="A407" s="4" t="s">
        <v>940</v>
      </c>
    </row>
    <row r="408" spans="1:5">
      <c r="A408" s="3" t="s">
        <v>888</v>
      </c>
    </row>
    <row r="409" spans="1:5">
      <c r="A409" s="4" t="s">
        <v>889</v>
      </c>
      <c r="B409" s="6" t="n">
        <v>-32034</v>
      </c>
    </row>
    <row r="410" spans="1:5">
      <c r="A410" s="4" t="s">
        <v>890</v>
      </c>
      <c r="B410" s="6" t="n">
        <v>3150</v>
      </c>
    </row>
    <row r="411" spans="1:5">
      <c r="A411" s="4" t="s">
        <v>891</v>
      </c>
      <c r="B411" s="6" t="n">
        <v>9469</v>
      </c>
    </row>
    <row r="412" spans="1:5">
      <c r="A412" s="4" t="s">
        <v>892</v>
      </c>
      <c r="B412" s="6" t="n">
        <v>3150</v>
      </c>
    </row>
    <row r="413" spans="1:5">
      <c r="A413" s="4" t="s">
        <v>893</v>
      </c>
      <c r="B413" s="6" t="n">
        <v>14098</v>
      </c>
    </row>
    <row r="414" spans="1:5">
      <c r="A414" s="4" t="s">
        <v>894</v>
      </c>
      <c r="B414" s="6" t="n">
        <v>17248</v>
      </c>
    </row>
    <row r="415" spans="1:5">
      <c r="A415" s="4" t="s">
        <v>895</v>
      </c>
      <c r="B415" s="6" t="n">
        <v>-8993</v>
      </c>
    </row>
    <row r="416" spans="1:5">
      <c r="A416" s="4" t="s">
        <v>941</v>
      </c>
    </row>
    <row r="417" spans="1:5">
      <c r="A417" s="3" t="s">
        <v>888</v>
      </c>
    </row>
    <row r="418" spans="1:5">
      <c r="A418" s="4" t="s">
        <v>889</v>
      </c>
      <c r="B418" s="6" t="n">
        <v>0</v>
      </c>
    </row>
    <row r="419" spans="1:5">
      <c r="A419" s="4" t="s">
        <v>890</v>
      </c>
      <c r="B419" s="6" t="n">
        <v>0</v>
      </c>
    </row>
    <row r="420" spans="1:5">
      <c r="A420" s="4" t="s">
        <v>891</v>
      </c>
      <c r="B420" s="6" t="n">
        <v>18179</v>
      </c>
    </row>
    <row r="421" spans="1:5">
      <c r="A421" s="4" t="s">
        <v>892</v>
      </c>
      <c r="B421" s="6" t="n">
        <v>0</v>
      </c>
    </row>
    <row r="422" spans="1:5">
      <c r="A422" s="4" t="s">
        <v>893</v>
      </c>
      <c r="B422" s="6" t="n">
        <v>26413</v>
      </c>
    </row>
    <row r="423" spans="1:5">
      <c r="A423" s="4" t="s">
        <v>894</v>
      </c>
      <c r="B423" s="6" t="n">
        <v>26413</v>
      </c>
    </row>
    <row r="424" spans="1:5">
      <c r="A424" s="4" t="s">
        <v>895</v>
      </c>
      <c r="B424" s="6" t="n">
        <v>-20169</v>
      </c>
    </row>
    <row r="425" spans="1:5">
      <c r="A425" s="4" t="s">
        <v>942</v>
      </c>
    </row>
    <row r="426" spans="1:5">
      <c r="A426" s="3" t="s">
        <v>888</v>
      </c>
    </row>
    <row r="427" spans="1:5">
      <c r="A427" s="4" t="s">
        <v>889</v>
      </c>
      <c r="B427" s="6" t="n">
        <v>0</v>
      </c>
    </row>
    <row r="428" spans="1:5">
      <c r="A428" s="4" t="s">
        <v>890</v>
      </c>
      <c r="B428" s="6" t="n">
        <v>0</v>
      </c>
    </row>
    <row r="429" spans="1:5">
      <c r="A429" s="4" t="s">
        <v>891</v>
      </c>
      <c r="B429" s="6" t="n">
        <v>216</v>
      </c>
    </row>
    <row r="430" spans="1:5">
      <c r="A430" s="4" t="s">
        <v>892</v>
      </c>
      <c r="B430" s="6" t="n">
        <v>0</v>
      </c>
    </row>
    <row r="431" spans="1:5">
      <c r="A431" s="4" t="s">
        <v>893</v>
      </c>
      <c r="B431" s="6" t="n">
        <v>827</v>
      </c>
    </row>
    <row r="432" spans="1:5">
      <c r="A432" s="4" t="s">
        <v>894</v>
      </c>
      <c r="B432" s="6" t="n">
        <v>827</v>
      </c>
    </row>
    <row r="433" spans="1:5">
      <c r="A433" s="4" t="s">
        <v>895</v>
      </c>
      <c r="B433" s="6" t="n">
        <v>-476</v>
      </c>
    </row>
    <row r="434" spans="1:5">
      <c r="A434" s="4" t="s">
        <v>943</v>
      </c>
    </row>
    <row r="435" spans="1:5">
      <c r="A435" s="3" t="s">
        <v>888</v>
      </c>
    </row>
    <row r="436" spans="1:5">
      <c r="A436" s="4" t="s">
        <v>889</v>
      </c>
      <c r="B436" s="6" t="n">
        <v>0</v>
      </c>
    </row>
    <row r="437" spans="1:5">
      <c r="A437" s="4" t="s">
        <v>890</v>
      </c>
      <c r="B437" s="6" t="n">
        <v>890</v>
      </c>
    </row>
    <row r="438" spans="1:5">
      <c r="A438" s="4" t="s">
        <v>891</v>
      </c>
      <c r="B438" s="6" t="n">
        <v>2837</v>
      </c>
    </row>
    <row r="439" spans="1:5">
      <c r="A439" s="4" t="s">
        <v>892</v>
      </c>
      <c r="B439" s="6" t="n">
        <v>890</v>
      </c>
    </row>
    <row r="440" spans="1:5">
      <c r="A440" s="4" t="s">
        <v>893</v>
      </c>
      <c r="B440" s="6" t="n">
        <v>4318</v>
      </c>
    </row>
    <row r="441" spans="1:5">
      <c r="A441" s="4" t="s">
        <v>894</v>
      </c>
      <c r="B441" s="6" t="n">
        <v>5208</v>
      </c>
    </row>
    <row r="442" spans="1:5">
      <c r="A442" s="4" t="s">
        <v>895</v>
      </c>
      <c r="B442" s="6" t="n">
        <v>-2731</v>
      </c>
    </row>
    <row r="443" spans="1:5">
      <c r="A443" s="4" t="s">
        <v>944</v>
      </c>
    </row>
    <row r="444" spans="1:5">
      <c r="A444" s="3" t="s">
        <v>888</v>
      </c>
    </row>
    <row r="445" spans="1:5">
      <c r="A445" s="4" t="s">
        <v>889</v>
      </c>
      <c r="B445" s="6" t="n">
        <v>0</v>
      </c>
    </row>
    <row r="446" spans="1:5">
      <c r="A446" s="4" t="s">
        <v>890</v>
      </c>
      <c r="B446" s="6" t="n">
        <v>368</v>
      </c>
    </row>
    <row r="447" spans="1:5">
      <c r="A447" s="4" t="s">
        <v>891</v>
      </c>
      <c r="B447" s="6" t="n">
        <v>868</v>
      </c>
    </row>
    <row r="448" spans="1:5">
      <c r="A448" s="4" t="s">
        <v>892</v>
      </c>
      <c r="B448" s="6" t="n">
        <v>373</v>
      </c>
    </row>
    <row r="449" spans="1:5">
      <c r="A449" s="4" t="s">
        <v>893</v>
      </c>
      <c r="B449" s="6" t="n">
        <v>1445</v>
      </c>
    </row>
    <row r="450" spans="1:5">
      <c r="A450" s="4" t="s">
        <v>894</v>
      </c>
      <c r="B450" s="6" t="n">
        <v>1818</v>
      </c>
    </row>
    <row r="451" spans="1:5">
      <c r="A451" s="4" t="s">
        <v>895</v>
      </c>
      <c r="B451" s="6" t="n">
        <v>-590</v>
      </c>
    </row>
    <row r="452" spans="1:5">
      <c r="A452" s="4" t="s">
        <v>945</v>
      </c>
    </row>
    <row r="453" spans="1:5">
      <c r="A453" s="3" t="s">
        <v>888</v>
      </c>
    </row>
    <row r="454" spans="1:5">
      <c r="A454" s="4" t="s">
        <v>889</v>
      </c>
      <c r="B454" s="6" t="n">
        <v>0</v>
      </c>
    </row>
    <row r="455" spans="1:5">
      <c r="A455" s="4" t="s">
        <v>890</v>
      </c>
      <c r="B455" s="6" t="n">
        <v>396</v>
      </c>
    </row>
    <row r="456" spans="1:5">
      <c r="A456" s="4" t="s">
        <v>891</v>
      </c>
      <c r="B456" s="6" t="n">
        <v>934</v>
      </c>
    </row>
    <row r="457" spans="1:5">
      <c r="A457" s="4" t="s">
        <v>892</v>
      </c>
      <c r="B457" s="6" t="n">
        <v>401</v>
      </c>
    </row>
    <row r="458" spans="1:5">
      <c r="A458" s="4" t="s">
        <v>893</v>
      </c>
      <c r="B458" s="6" t="n">
        <v>2723</v>
      </c>
    </row>
    <row r="459" spans="1:5">
      <c r="A459" s="4" t="s">
        <v>894</v>
      </c>
      <c r="B459" s="6" t="n">
        <v>3124</v>
      </c>
    </row>
    <row r="460" spans="1:5">
      <c r="A460" s="4" t="s">
        <v>895</v>
      </c>
      <c r="B460" s="6" t="n">
        <v>-1104</v>
      </c>
    </row>
    <row r="461" spans="1:5">
      <c r="A461" s="4" t="s">
        <v>946</v>
      </c>
    </row>
    <row r="462" spans="1:5">
      <c r="A462" s="3" t="s">
        <v>888</v>
      </c>
    </row>
    <row r="463" spans="1:5">
      <c r="A463" s="4" t="s">
        <v>889</v>
      </c>
      <c r="B463" s="6" t="n">
        <v>0</v>
      </c>
    </row>
    <row r="464" spans="1:5">
      <c r="A464" s="4" t="s">
        <v>890</v>
      </c>
      <c r="B464" s="6" t="n">
        <v>2130</v>
      </c>
    </row>
    <row r="465" spans="1:5">
      <c r="A465" s="4" t="s">
        <v>891</v>
      </c>
      <c r="B465" s="6" t="n">
        <v>6389</v>
      </c>
    </row>
    <row r="466" spans="1:5">
      <c r="A466" s="4" t="s">
        <v>892</v>
      </c>
      <c r="B466" s="6" t="n">
        <v>2130</v>
      </c>
    </row>
    <row r="467" spans="1:5">
      <c r="A467" s="4" t="s">
        <v>893</v>
      </c>
      <c r="B467" s="6" t="n">
        <v>7783</v>
      </c>
    </row>
    <row r="468" spans="1:5">
      <c r="A468" s="4" t="s">
        <v>894</v>
      </c>
      <c r="B468" s="6" t="n">
        <v>9913</v>
      </c>
    </row>
    <row r="469" spans="1:5">
      <c r="A469" s="4" t="s">
        <v>895</v>
      </c>
      <c r="B469" s="6" t="n">
        <v>-5155</v>
      </c>
    </row>
    <row r="470" spans="1:5">
      <c r="A470" s="4" t="s">
        <v>947</v>
      </c>
    </row>
    <row r="471" spans="1:5">
      <c r="A471" s="3" t="s">
        <v>888</v>
      </c>
    </row>
    <row r="472" spans="1:5">
      <c r="A472" s="4" t="s">
        <v>889</v>
      </c>
      <c r="B472" s="6" t="n">
        <v>-6464</v>
      </c>
    </row>
    <row r="473" spans="1:5">
      <c r="A473" s="4" t="s">
        <v>890</v>
      </c>
      <c r="B473" s="6" t="n">
        <v>685</v>
      </c>
    </row>
    <row r="474" spans="1:5">
      <c r="A474" s="4" t="s">
        <v>891</v>
      </c>
      <c r="B474" s="6" t="n">
        <v>1902</v>
      </c>
    </row>
    <row r="475" spans="1:5">
      <c r="A475" s="4" t="s">
        <v>892</v>
      </c>
      <c r="B475" s="6" t="n">
        <v>685</v>
      </c>
    </row>
    <row r="476" spans="1:5">
      <c r="A476" s="4" t="s">
        <v>893</v>
      </c>
      <c r="B476" s="6" t="n">
        <v>3794</v>
      </c>
    </row>
    <row r="477" spans="1:5">
      <c r="A477" s="4" t="s">
        <v>894</v>
      </c>
      <c r="B477" s="6" t="n">
        <v>4479</v>
      </c>
    </row>
    <row r="478" spans="1:5">
      <c r="A478" s="4" t="s">
        <v>895</v>
      </c>
      <c r="B478" s="6" t="n">
        <v>-2884</v>
      </c>
    </row>
    <row r="479" spans="1:5">
      <c r="A479" s="4" t="s">
        <v>948</v>
      </c>
    </row>
    <row r="480" spans="1:5">
      <c r="A480" s="3" t="s">
        <v>888</v>
      </c>
    </row>
    <row r="481" spans="1:5">
      <c r="A481" s="4" t="s">
        <v>889</v>
      </c>
      <c r="B481" s="6" t="n">
        <v>0</v>
      </c>
    </row>
    <row r="482" spans="1:5">
      <c r="A482" s="4" t="s">
        <v>890</v>
      </c>
      <c r="B482" s="6" t="n">
        <v>308</v>
      </c>
    </row>
    <row r="483" spans="1:5">
      <c r="A483" s="4" t="s">
        <v>891</v>
      </c>
      <c r="B483" s="6" t="n">
        <v>727</v>
      </c>
    </row>
    <row r="484" spans="1:5">
      <c r="A484" s="4" t="s">
        <v>892</v>
      </c>
      <c r="B484" s="6" t="n">
        <v>312</v>
      </c>
    </row>
    <row r="485" spans="1:5">
      <c r="A485" s="4" t="s">
        <v>893</v>
      </c>
      <c r="B485" s="6" t="n">
        <v>2521</v>
      </c>
    </row>
    <row r="486" spans="1:5">
      <c r="A486" s="4" t="s">
        <v>894</v>
      </c>
      <c r="B486" s="6" t="n">
        <v>2833</v>
      </c>
    </row>
    <row r="487" spans="1:5">
      <c r="A487" s="4" t="s">
        <v>895</v>
      </c>
      <c r="B487" s="6" t="n">
        <v>-785</v>
      </c>
    </row>
    <row r="488" spans="1:5">
      <c r="A488" s="4" t="s">
        <v>949</v>
      </c>
    </row>
    <row r="489" spans="1:5">
      <c r="A489" s="3" t="s">
        <v>888</v>
      </c>
    </row>
    <row r="490" spans="1:5">
      <c r="A490" s="4" t="s">
        <v>889</v>
      </c>
      <c r="B490" s="6" t="n">
        <v>0</v>
      </c>
    </row>
    <row r="491" spans="1:5">
      <c r="A491" s="4" t="s">
        <v>890</v>
      </c>
      <c r="B491" s="6" t="n">
        <v>756</v>
      </c>
    </row>
    <row r="492" spans="1:5">
      <c r="A492" s="4" t="s">
        <v>891</v>
      </c>
      <c r="B492" s="6" t="n">
        <v>2348</v>
      </c>
    </row>
    <row r="493" spans="1:5">
      <c r="A493" s="4" t="s">
        <v>892</v>
      </c>
      <c r="B493" s="6" t="n">
        <v>756</v>
      </c>
    </row>
    <row r="494" spans="1:5">
      <c r="A494" s="4" t="s">
        <v>893</v>
      </c>
      <c r="B494" s="6" t="n">
        <v>4186</v>
      </c>
    </row>
    <row r="495" spans="1:5">
      <c r="A495" s="4" t="s">
        <v>894</v>
      </c>
      <c r="B495" s="6" t="n">
        <v>4942</v>
      </c>
    </row>
    <row r="496" spans="1:5">
      <c r="A496" s="4" t="s">
        <v>895</v>
      </c>
      <c r="B496" s="6" t="n">
        <v>-2262</v>
      </c>
    </row>
    <row r="497" spans="1:5">
      <c r="A497" s="4" t="s">
        <v>950</v>
      </c>
    </row>
    <row r="498" spans="1:5">
      <c r="A498" s="3" t="s">
        <v>888</v>
      </c>
    </row>
    <row r="499" spans="1:5">
      <c r="A499" s="4" t="s">
        <v>889</v>
      </c>
      <c r="B499" s="6" t="n">
        <v>0</v>
      </c>
    </row>
    <row r="500" spans="1:5">
      <c r="A500" s="4" t="s">
        <v>890</v>
      </c>
      <c r="B500" s="6" t="n">
        <v>2045</v>
      </c>
    </row>
    <row r="501" spans="1:5">
      <c r="A501" s="4" t="s">
        <v>891</v>
      </c>
      <c r="B501" s="6" t="n">
        <v>4823</v>
      </c>
    </row>
    <row r="502" spans="1:5">
      <c r="A502" s="4" t="s">
        <v>892</v>
      </c>
      <c r="B502" s="6" t="n">
        <v>2072</v>
      </c>
    </row>
    <row r="503" spans="1:5">
      <c r="A503" s="4" t="s">
        <v>893</v>
      </c>
      <c r="B503" s="6" t="n">
        <v>9591</v>
      </c>
    </row>
    <row r="504" spans="1:5">
      <c r="A504" s="4" t="s">
        <v>894</v>
      </c>
      <c r="B504" s="6" t="n">
        <v>11663</v>
      </c>
    </row>
    <row r="505" spans="1:5">
      <c r="A505" s="4" t="s">
        <v>895</v>
      </c>
      <c r="B505" s="6" t="n">
        <v>-3503</v>
      </c>
    </row>
    <row r="506" spans="1:5">
      <c r="A506" s="4" t="s">
        <v>951</v>
      </c>
    </row>
    <row r="507" spans="1:5">
      <c r="A507" s="3" t="s">
        <v>888</v>
      </c>
    </row>
    <row r="508" spans="1:5">
      <c r="A508" s="4" t="s">
        <v>889</v>
      </c>
      <c r="B508" s="6" t="n">
        <v>0</v>
      </c>
    </row>
    <row r="509" spans="1:5">
      <c r="A509" s="4" t="s">
        <v>890</v>
      </c>
      <c r="B509" s="6" t="n">
        <v>778</v>
      </c>
    </row>
    <row r="510" spans="1:5">
      <c r="A510" s="4" t="s">
        <v>891</v>
      </c>
      <c r="B510" s="6" t="n">
        <v>2643</v>
      </c>
    </row>
    <row r="511" spans="1:5">
      <c r="A511" s="4" t="s">
        <v>892</v>
      </c>
      <c r="B511" s="6" t="n">
        <v>778</v>
      </c>
    </row>
    <row r="512" spans="1:5">
      <c r="A512" s="4" t="s">
        <v>893</v>
      </c>
      <c r="B512" s="6" t="n">
        <v>6324</v>
      </c>
    </row>
    <row r="513" spans="1:5">
      <c r="A513" s="4" t="s">
        <v>894</v>
      </c>
      <c r="B513" s="6" t="n">
        <v>7102</v>
      </c>
    </row>
    <row r="514" spans="1:5">
      <c r="A514" s="4" t="s">
        <v>895</v>
      </c>
      <c r="B514" s="6" t="n">
        <v>-3133</v>
      </c>
    </row>
    <row r="515" spans="1:5">
      <c r="A515" s="4" t="s">
        <v>952</v>
      </c>
    </row>
    <row r="516" spans="1:5">
      <c r="A516" s="3" t="s">
        <v>888</v>
      </c>
    </row>
    <row r="517" spans="1:5">
      <c r="A517" s="4" t="s">
        <v>889</v>
      </c>
      <c r="B517" s="6" t="n">
        <v>0</v>
      </c>
    </row>
    <row r="518" spans="1:5">
      <c r="A518" s="4" t="s">
        <v>890</v>
      </c>
      <c r="B518" s="6" t="n">
        <v>313</v>
      </c>
    </row>
    <row r="519" spans="1:5">
      <c r="A519" s="4" t="s">
        <v>891</v>
      </c>
      <c r="B519" s="6" t="n">
        <v>737</v>
      </c>
    </row>
    <row r="520" spans="1:5">
      <c r="A520" s="4" t="s">
        <v>892</v>
      </c>
      <c r="B520" s="6" t="n">
        <v>317</v>
      </c>
    </row>
    <row r="521" spans="1:5">
      <c r="A521" s="4" t="s">
        <v>893</v>
      </c>
      <c r="B521" s="6" t="n">
        <v>2788</v>
      </c>
    </row>
    <row r="522" spans="1:5">
      <c r="A522" s="4" t="s">
        <v>894</v>
      </c>
      <c r="B522" s="6" t="n">
        <v>3105</v>
      </c>
    </row>
    <row r="523" spans="1:5">
      <c r="A523" s="4" t="s">
        <v>895</v>
      </c>
      <c r="B523" s="6" t="n">
        <v>-939</v>
      </c>
    </row>
    <row r="524" spans="1:5">
      <c r="A524" s="4" t="s">
        <v>953</v>
      </c>
    </row>
    <row r="525" spans="1:5">
      <c r="A525" s="3" t="s">
        <v>888</v>
      </c>
    </row>
    <row r="526" spans="1:5">
      <c r="A526" s="4" t="s">
        <v>889</v>
      </c>
      <c r="B526" s="6" t="n">
        <v>0</v>
      </c>
    </row>
    <row r="527" spans="1:5">
      <c r="A527" s="4" t="s">
        <v>890</v>
      </c>
      <c r="B527" s="6" t="n">
        <v>2626</v>
      </c>
    </row>
    <row r="528" spans="1:5">
      <c r="A528" s="4" t="s">
        <v>891</v>
      </c>
      <c r="B528" s="6" t="n">
        <v>6194</v>
      </c>
    </row>
    <row r="529" spans="1:5">
      <c r="A529" s="4" t="s">
        <v>892</v>
      </c>
      <c r="B529" s="6" t="n">
        <v>2661</v>
      </c>
    </row>
    <row r="530" spans="1:5">
      <c r="A530" s="4" t="s">
        <v>893</v>
      </c>
      <c r="B530" s="6" t="n">
        <v>10275</v>
      </c>
    </row>
    <row r="531" spans="1:5">
      <c r="A531" s="4" t="s">
        <v>894</v>
      </c>
      <c r="B531" s="6" t="n">
        <v>12936</v>
      </c>
    </row>
    <row r="532" spans="1:5">
      <c r="A532" s="4" t="s">
        <v>895</v>
      </c>
      <c r="B532" s="6" t="n">
        <v>-4310</v>
      </c>
    </row>
    <row r="533" spans="1:5">
      <c r="A533" s="4" t="s">
        <v>954</v>
      </c>
    </row>
    <row r="534" spans="1:5">
      <c r="A534" s="3" t="s">
        <v>888</v>
      </c>
    </row>
    <row r="535" spans="1:5">
      <c r="A535" s="4" t="s">
        <v>889</v>
      </c>
      <c r="B535" s="6" t="n">
        <v>0</v>
      </c>
    </row>
    <row r="536" spans="1:5">
      <c r="A536" s="4" t="s">
        <v>890</v>
      </c>
      <c r="B536" s="6" t="n">
        <v>0</v>
      </c>
    </row>
    <row r="537" spans="1:5">
      <c r="A537" s="4" t="s">
        <v>891</v>
      </c>
      <c r="B537" s="6" t="n">
        <v>5428</v>
      </c>
    </row>
    <row r="538" spans="1:5">
      <c r="A538" s="4" t="s">
        <v>892</v>
      </c>
      <c r="B538" s="6" t="n">
        <v>0</v>
      </c>
    </row>
    <row r="539" spans="1:5">
      <c r="A539" s="4" t="s">
        <v>893</v>
      </c>
      <c r="B539" s="6" t="n">
        <v>6642</v>
      </c>
    </row>
    <row r="540" spans="1:5">
      <c r="A540" s="4" t="s">
        <v>894</v>
      </c>
      <c r="B540" s="6" t="n">
        <v>6642</v>
      </c>
    </row>
    <row r="541" spans="1:5">
      <c r="A541" s="4" t="s">
        <v>895</v>
      </c>
      <c r="B541" s="6" t="n">
        <v>-3270</v>
      </c>
    </row>
    <row r="542" spans="1:5">
      <c r="A542" s="4" t="s">
        <v>955</v>
      </c>
    </row>
    <row r="543" spans="1:5">
      <c r="A543" s="3" t="s">
        <v>888</v>
      </c>
    </row>
    <row r="544" spans="1:5">
      <c r="A544" s="4" t="s">
        <v>889</v>
      </c>
      <c r="B544" s="6" t="n">
        <v>0</v>
      </c>
    </row>
    <row r="545" spans="1:5">
      <c r="A545" s="4" t="s">
        <v>890</v>
      </c>
      <c r="B545" s="6" t="n">
        <v>871</v>
      </c>
    </row>
    <row r="546" spans="1:5">
      <c r="A546" s="4" t="s">
        <v>891</v>
      </c>
      <c r="B546" s="6" t="n">
        <v>2703</v>
      </c>
    </row>
    <row r="547" spans="1:5">
      <c r="A547" s="4" t="s">
        <v>892</v>
      </c>
      <c r="B547" s="6" t="n">
        <v>871</v>
      </c>
    </row>
    <row r="548" spans="1:5">
      <c r="A548" s="4" t="s">
        <v>893</v>
      </c>
      <c r="B548" s="6" t="n">
        <v>3725</v>
      </c>
    </row>
    <row r="549" spans="1:5">
      <c r="A549" s="4" t="s">
        <v>894</v>
      </c>
      <c r="B549" s="6" t="n">
        <v>4596</v>
      </c>
    </row>
    <row r="550" spans="1:5">
      <c r="A550" s="4" t="s">
        <v>895</v>
      </c>
      <c r="B550" s="6" t="n">
        <v>-2422</v>
      </c>
    </row>
    <row r="551" spans="1:5">
      <c r="A551" s="4" t="s">
        <v>956</v>
      </c>
    </row>
    <row r="552" spans="1:5">
      <c r="A552" s="3" t="s">
        <v>888</v>
      </c>
    </row>
    <row r="553" spans="1:5">
      <c r="A553" s="4" t="s">
        <v>889</v>
      </c>
      <c r="B553" s="6" t="n">
        <v>0</v>
      </c>
    </row>
    <row r="554" spans="1:5">
      <c r="A554" s="4" t="s">
        <v>890</v>
      </c>
      <c r="B554" s="6" t="n">
        <v>900</v>
      </c>
    </row>
    <row r="555" spans="1:5">
      <c r="A555" s="4" t="s">
        <v>891</v>
      </c>
      <c r="B555" s="6" t="n">
        <v>2100</v>
      </c>
    </row>
    <row r="556" spans="1:5">
      <c r="A556" s="4" t="s">
        <v>892</v>
      </c>
      <c r="B556" s="6" t="n">
        <v>900</v>
      </c>
    </row>
    <row r="557" spans="1:5">
      <c r="A557" s="4" t="s">
        <v>893</v>
      </c>
      <c r="B557" s="6" t="n">
        <v>4685</v>
      </c>
    </row>
    <row r="558" spans="1:5">
      <c r="A558" s="4" t="s">
        <v>894</v>
      </c>
      <c r="B558" s="6" t="n">
        <v>5585</v>
      </c>
    </row>
    <row r="559" spans="1:5">
      <c r="A559" s="4" t="s">
        <v>895</v>
      </c>
      <c r="B559" s="6" t="n">
        <v>-1416</v>
      </c>
    </row>
    <row r="560" spans="1:5">
      <c r="A560" s="4" t="s">
        <v>957</v>
      </c>
    </row>
    <row r="561" spans="1:5">
      <c r="A561" s="3" t="s">
        <v>888</v>
      </c>
    </row>
    <row r="562" spans="1:5">
      <c r="A562" s="4" t="s">
        <v>889</v>
      </c>
      <c r="B562" s="6" t="n">
        <v>0</v>
      </c>
    </row>
    <row r="563" spans="1:5">
      <c r="A563" s="4" t="s">
        <v>890</v>
      </c>
      <c r="B563" s="6" t="n">
        <v>268</v>
      </c>
    </row>
    <row r="564" spans="1:5">
      <c r="A564" s="4" t="s">
        <v>891</v>
      </c>
      <c r="B564" s="6" t="n">
        <v>633</v>
      </c>
    </row>
    <row r="565" spans="1:5">
      <c r="A565" s="4" t="s">
        <v>892</v>
      </c>
      <c r="B565" s="6" t="n">
        <v>272</v>
      </c>
    </row>
    <row r="566" spans="1:5">
      <c r="A566" s="4" t="s">
        <v>893</v>
      </c>
      <c r="B566" s="6" t="n">
        <v>2032</v>
      </c>
    </row>
    <row r="567" spans="1:5">
      <c r="A567" s="4" t="s">
        <v>894</v>
      </c>
      <c r="B567" s="6" t="n">
        <v>2304</v>
      </c>
    </row>
    <row r="568" spans="1:5">
      <c r="A568" s="4" t="s">
        <v>895</v>
      </c>
      <c r="B568" s="6" t="n">
        <v>-532</v>
      </c>
    </row>
    <row r="569" spans="1:5">
      <c r="A569" s="4" t="s">
        <v>958</v>
      </c>
    </row>
    <row r="570" spans="1:5">
      <c r="A570" s="3" t="s">
        <v>888</v>
      </c>
    </row>
    <row r="571" spans="1:5">
      <c r="A571" s="4" t="s">
        <v>889</v>
      </c>
      <c r="B571" s="6" t="n">
        <v>0</v>
      </c>
    </row>
    <row r="572" spans="1:5">
      <c r="A572" s="4" t="s">
        <v>890</v>
      </c>
      <c r="B572" s="6" t="n">
        <v>2157</v>
      </c>
    </row>
    <row r="573" spans="1:5">
      <c r="A573" s="4" t="s">
        <v>891</v>
      </c>
      <c r="B573" s="6" t="n">
        <v>5088</v>
      </c>
    </row>
    <row r="574" spans="1:5">
      <c r="A574" s="4" t="s">
        <v>892</v>
      </c>
      <c r="B574" s="6" t="n">
        <v>2186</v>
      </c>
    </row>
    <row r="575" spans="1:5">
      <c r="A575" s="4" t="s">
        <v>893</v>
      </c>
      <c r="B575" s="6" t="n">
        <v>7511</v>
      </c>
    </row>
    <row r="576" spans="1:5">
      <c r="A576" s="4" t="s">
        <v>894</v>
      </c>
      <c r="B576" s="6" t="n">
        <v>9697</v>
      </c>
    </row>
    <row r="577" spans="1:5">
      <c r="A577" s="4" t="s">
        <v>895</v>
      </c>
      <c r="B577" s="6" t="n">
        <v>-3327</v>
      </c>
    </row>
    <row r="578" spans="1:5">
      <c r="A578" s="4" t="s">
        <v>959</v>
      </c>
    </row>
    <row r="579" spans="1:5">
      <c r="A579" s="3" t="s">
        <v>888</v>
      </c>
    </row>
    <row r="580" spans="1:5">
      <c r="A580" s="4" t="s">
        <v>889</v>
      </c>
      <c r="B580" s="6" t="n">
        <v>0</v>
      </c>
    </row>
    <row r="581" spans="1:5">
      <c r="A581" s="4" t="s">
        <v>890</v>
      </c>
      <c r="B581" s="6" t="n">
        <v>0</v>
      </c>
    </row>
    <row r="582" spans="1:5">
      <c r="A582" s="4" t="s">
        <v>891</v>
      </c>
      <c r="B582" s="6" t="n">
        <v>5047</v>
      </c>
    </row>
    <row r="583" spans="1:5">
      <c r="A583" s="4" t="s">
        <v>892</v>
      </c>
      <c r="B583" s="6" t="n">
        <v>0</v>
      </c>
    </row>
    <row r="584" spans="1:5">
      <c r="A584" s="4" t="s">
        <v>893</v>
      </c>
      <c r="B584" s="6" t="n">
        <v>6603</v>
      </c>
    </row>
    <row r="585" spans="1:5">
      <c r="A585" s="4" t="s">
        <v>894</v>
      </c>
      <c r="B585" s="6" t="n">
        <v>6603</v>
      </c>
    </row>
    <row r="586" spans="1:5">
      <c r="A586" s="4" t="s">
        <v>895</v>
      </c>
      <c r="B586" s="6" t="n">
        <v>-4295</v>
      </c>
    </row>
    <row r="587" spans="1:5">
      <c r="A587" s="4" t="s">
        <v>960</v>
      </c>
    </row>
    <row r="588" spans="1:5">
      <c r="A588" s="3" t="s">
        <v>888</v>
      </c>
    </row>
    <row r="589" spans="1:5">
      <c r="A589" s="4" t="s">
        <v>889</v>
      </c>
      <c r="B589" s="6" t="n">
        <v>0</v>
      </c>
    </row>
    <row r="590" spans="1:5">
      <c r="A590" s="4" t="s">
        <v>890</v>
      </c>
      <c r="B590" s="6" t="n">
        <v>1856</v>
      </c>
    </row>
    <row r="591" spans="1:5">
      <c r="A591" s="4" t="s">
        <v>891</v>
      </c>
      <c r="B591" s="6" t="n">
        <v>4378</v>
      </c>
    </row>
    <row r="592" spans="1:5">
      <c r="A592" s="4" t="s">
        <v>892</v>
      </c>
      <c r="B592" s="6" t="n">
        <v>1881</v>
      </c>
    </row>
    <row r="593" spans="1:5">
      <c r="A593" s="4" t="s">
        <v>893</v>
      </c>
      <c r="B593" s="6" t="n">
        <v>9150</v>
      </c>
    </row>
    <row r="594" spans="1:5">
      <c r="A594" s="4" t="s">
        <v>894</v>
      </c>
      <c r="B594" s="6" t="n">
        <v>11031</v>
      </c>
    </row>
    <row r="595" spans="1:5">
      <c r="A595" s="4" t="s">
        <v>895</v>
      </c>
      <c r="B595" s="6" t="n">
        <v>-2890</v>
      </c>
    </row>
    <row r="596" spans="1:5">
      <c r="A596" s="4" t="s">
        <v>961</v>
      </c>
    </row>
    <row r="597" spans="1:5">
      <c r="A597" s="3" t="s">
        <v>888</v>
      </c>
    </row>
    <row r="598" spans="1:5">
      <c r="A598" s="4" t="s">
        <v>889</v>
      </c>
      <c r="B598" s="6" t="n">
        <v>0</v>
      </c>
    </row>
    <row r="599" spans="1:5">
      <c r="A599" s="4" t="s">
        <v>890</v>
      </c>
      <c r="B599" s="6" t="n">
        <v>961</v>
      </c>
    </row>
    <row r="600" spans="1:5">
      <c r="A600" s="4" t="s">
        <v>891</v>
      </c>
      <c r="B600" s="6" t="n">
        <v>2267</v>
      </c>
    </row>
    <row r="601" spans="1:5">
      <c r="A601" s="4" t="s">
        <v>892</v>
      </c>
      <c r="B601" s="6" t="n">
        <v>974</v>
      </c>
    </row>
    <row r="602" spans="1:5">
      <c r="A602" s="4" t="s">
        <v>893</v>
      </c>
      <c r="B602" s="6" t="n">
        <v>3754</v>
      </c>
    </row>
    <row r="603" spans="1:5">
      <c r="A603" s="4" t="s">
        <v>894</v>
      </c>
      <c r="B603" s="6" t="n">
        <v>4728</v>
      </c>
    </row>
    <row r="604" spans="1:5">
      <c r="A604" s="4" t="s">
        <v>895</v>
      </c>
      <c r="B604" s="6" t="n">
        <v>-1742</v>
      </c>
    </row>
    <row r="605" spans="1:5">
      <c r="A605" s="4" t="s">
        <v>962</v>
      </c>
    </row>
    <row r="606" spans="1:5">
      <c r="A606" s="3" t="s">
        <v>888</v>
      </c>
    </row>
    <row r="607" spans="1:5">
      <c r="A607" s="4" t="s">
        <v>889</v>
      </c>
      <c r="B607" s="6" t="n">
        <v>0</v>
      </c>
    </row>
    <row r="608" spans="1:5">
      <c r="A608" s="4" t="s">
        <v>890</v>
      </c>
      <c r="B608" s="6" t="n">
        <v>1940</v>
      </c>
    </row>
    <row r="609" spans="1:5">
      <c r="A609" s="4" t="s">
        <v>891</v>
      </c>
      <c r="B609" s="6" t="n">
        <v>5632</v>
      </c>
    </row>
    <row r="610" spans="1:5">
      <c r="A610" s="4" t="s">
        <v>892</v>
      </c>
      <c r="B610" s="6" t="n">
        <v>1940</v>
      </c>
    </row>
    <row r="611" spans="1:5">
      <c r="A611" s="4" t="s">
        <v>893</v>
      </c>
      <c r="B611" s="6" t="n">
        <v>7231</v>
      </c>
    </row>
    <row r="612" spans="1:5">
      <c r="A612" s="4" t="s">
        <v>894</v>
      </c>
      <c r="B612" s="6" t="n">
        <v>9171</v>
      </c>
    </row>
    <row r="613" spans="1:5">
      <c r="A613" s="4" t="s">
        <v>895</v>
      </c>
      <c r="B613" s="6" t="n">
        <v>-3270</v>
      </c>
    </row>
    <row r="614" spans="1:5">
      <c r="A614" s="4" t="s">
        <v>963</v>
      </c>
    </row>
    <row r="615" spans="1:5">
      <c r="A615" s="3" t="s">
        <v>888</v>
      </c>
    </row>
    <row r="616" spans="1:5">
      <c r="A616" s="4" t="s">
        <v>889</v>
      </c>
      <c r="B616" s="6" t="n">
        <v>0</v>
      </c>
    </row>
    <row r="617" spans="1:5">
      <c r="A617" s="4" t="s">
        <v>890</v>
      </c>
      <c r="B617" s="6" t="n">
        <v>1062</v>
      </c>
    </row>
    <row r="618" spans="1:5">
      <c r="A618" s="4" t="s">
        <v>891</v>
      </c>
      <c r="B618" s="6" t="n">
        <v>2504</v>
      </c>
    </row>
    <row r="619" spans="1:5">
      <c r="A619" s="4" t="s">
        <v>892</v>
      </c>
      <c r="B619" s="6" t="n">
        <v>1076</v>
      </c>
    </row>
    <row r="620" spans="1:5">
      <c r="A620" s="4" t="s">
        <v>893</v>
      </c>
      <c r="B620" s="6" t="n">
        <v>4528</v>
      </c>
    </row>
    <row r="621" spans="1:5">
      <c r="A621" s="4" t="s">
        <v>894</v>
      </c>
      <c r="B621" s="6" t="n">
        <v>5604</v>
      </c>
    </row>
    <row r="622" spans="1:5">
      <c r="A622" s="4" t="s">
        <v>895</v>
      </c>
      <c r="B622" s="6" t="n">
        <v>-1855</v>
      </c>
    </row>
    <row r="623" spans="1:5">
      <c r="A623" s="4" t="s">
        <v>964</v>
      </c>
    </row>
    <row r="624" spans="1:5">
      <c r="A624" s="3" t="s">
        <v>888</v>
      </c>
    </row>
    <row r="625" spans="1:5">
      <c r="A625" s="4" t="s">
        <v>889</v>
      </c>
      <c r="B625" s="6" t="n">
        <v>-10082</v>
      </c>
    </row>
    <row r="626" spans="1:5">
      <c r="A626" s="4" t="s">
        <v>890</v>
      </c>
      <c r="B626" s="6" t="n">
        <v>985</v>
      </c>
    </row>
    <row r="627" spans="1:5">
      <c r="A627" s="4" t="s">
        <v>891</v>
      </c>
      <c r="B627" s="6" t="n">
        <v>3016</v>
      </c>
    </row>
    <row r="628" spans="1:5">
      <c r="A628" s="4" t="s">
        <v>892</v>
      </c>
      <c r="B628" s="6" t="n">
        <v>985</v>
      </c>
    </row>
    <row r="629" spans="1:5">
      <c r="A629" s="4" t="s">
        <v>893</v>
      </c>
      <c r="B629" s="6" t="n">
        <v>6329</v>
      </c>
    </row>
    <row r="630" spans="1:5">
      <c r="A630" s="4" t="s">
        <v>894</v>
      </c>
      <c r="B630" s="6" t="n">
        <v>7314</v>
      </c>
    </row>
    <row r="631" spans="1:5">
      <c r="A631" s="4" t="s">
        <v>895</v>
      </c>
      <c r="B631" s="6" t="n">
        <v>-4528</v>
      </c>
    </row>
    <row r="632" spans="1:5">
      <c r="A632" s="4" t="s">
        <v>965</v>
      </c>
    </row>
    <row r="633" spans="1:5">
      <c r="A633" s="3" t="s">
        <v>888</v>
      </c>
    </row>
    <row r="634" spans="1:5">
      <c r="A634" s="4" t="s">
        <v>889</v>
      </c>
      <c r="B634" s="6" t="n">
        <v>0</v>
      </c>
    </row>
    <row r="635" spans="1:5">
      <c r="A635" s="4" t="s">
        <v>890</v>
      </c>
      <c r="B635" s="6" t="n">
        <v>1660</v>
      </c>
    </row>
    <row r="636" spans="1:5">
      <c r="A636" s="4" t="s">
        <v>891</v>
      </c>
      <c r="B636" s="6" t="n">
        <v>4973</v>
      </c>
    </row>
    <row r="637" spans="1:5">
      <c r="A637" s="4" t="s">
        <v>892</v>
      </c>
      <c r="B637" s="6" t="n">
        <v>1660</v>
      </c>
    </row>
    <row r="638" spans="1:5">
      <c r="A638" s="4" t="s">
        <v>893</v>
      </c>
      <c r="B638" s="6" t="n">
        <v>7733</v>
      </c>
    </row>
    <row r="639" spans="1:5">
      <c r="A639" s="4" t="s">
        <v>894</v>
      </c>
      <c r="B639" s="6" t="n">
        <v>9393</v>
      </c>
    </row>
    <row r="640" spans="1:5">
      <c r="A640" s="4" t="s">
        <v>895</v>
      </c>
      <c r="B640" s="6" t="n">
        <v>-2979</v>
      </c>
    </row>
    <row r="641" spans="1:5">
      <c r="A641" s="4" t="s">
        <v>966</v>
      </c>
    </row>
    <row r="642" spans="1:5">
      <c r="A642" s="3" t="s">
        <v>888</v>
      </c>
    </row>
    <row r="643" spans="1:5">
      <c r="A643" s="4" t="s">
        <v>889</v>
      </c>
      <c r="B643" s="6" t="n">
        <v>0</v>
      </c>
    </row>
    <row r="644" spans="1:5">
      <c r="A644" s="4" t="s">
        <v>890</v>
      </c>
      <c r="B644" s="6" t="n">
        <v>1411</v>
      </c>
    </row>
    <row r="645" spans="1:5">
      <c r="A645" s="4" t="s">
        <v>891</v>
      </c>
      <c r="B645" s="6" t="n">
        <v>3328</v>
      </c>
    </row>
    <row r="646" spans="1:5">
      <c r="A646" s="4" t="s">
        <v>892</v>
      </c>
      <c r="B646" s="6" t="n">
        <v>1430</v>
      </c>
    </row>
    <row r="647" spans="1:5">
      <c r="A647" s="4" t="s">
        <v>893</v>
      </c>
      <c r="B647" s="6" t="n">
        <v>6315</v>
      </c>
    </row>
    <row r="648" spans="1:5">
      <c r="A648" s="4" t="s">
        <v>894</v>
      </c>
      <c r="B648" s="6" t="n">
        <v>7745</v>
      </c>
    </row>
    <row r="649" spans="1:5">
      <c r="A649" s="4" t="s">
        <v>895</v>
      </c>
      <c r="B649" s="6" t="n">
        <v>-2505</v>
      </c>
    </row>
    <row r="650" spans="1:5">
      <c r="A650" s="4" t="s">
        <v>967</v>
      </c>
    </row>
    <row r="651" spans="1:5">
      <c r="A651" s="3" t="s">
        <v>888</v>
      </c>
    </row>
    <row r="652" spans="1:5">
      <c r="A652" s="4" t="s">
        <v>889</v>
      </c>
      <c r="B652" s="6" t="n">
        <v>0</v>
      </c>
    </row>
    <row r="653" spans="1:5">
      <c r="A653" s="4" t="s">
        <v>890</v>
      </c>
      <c r="B653" s="6" t="n">
        <v>1811</v>
      </c>
    </row>
    <row r="654" spans="1:5">
      <c r="A654" s="4" t="s">
        <v>891</v>
      </c>
      <c r="B654" s="6" t="n">
        <v>4271</v>
      </c>
    </row>
    <row r="655" spans="1:5">
      <c r="A655" s="4" t="s">
        <v>892</v>
      </c>
      <c r="B655" s="6" t="n">
        <v>1835</v>
      </c>
    </row>
    <row r="656" spans="1:5">
      <c r="A656" s="4" t="s">
        <v>893</v>
      </c>
      <c r="B656" s="6" t="n">
        <v>6190</v>
      </c>
    </row>
    <row r="657" spans="1:5">
      <c r="A657" s="4" t="s">
        <v>894</v>
      </c>
      <c r="B657" s="6" t="n">
        <v>8025</v>
      </c>
    </row>
    <row r="658" spans="1:5">
      <c r="A658" s="4" t="s">
        <v>895</v>
      </c>
      <c r="B658" s="6" t="n">
        <v>-2790</v>
      </c>
    </row>
    <row r="659" spans="1:5">
      <c r="A659" s="4" t="s">
        <v>968</v>
      </c>
    </row>
    <row r="660" spans="1:5">
      <c r="A660" s="3" t="s">
        <v>888</v>
      </c>
    </row>
    <row r="661" spans="1:5">
      <c r="A661" s="4" t="s">
        <v>889</v>
      </c>
      <c r="B661" s="6" t="n">
        <v>0</v>
      </c>
    </row>
    <row r="662" spans="1:5">
      <c r="A662" s="4" t="s">
        <v>890</v>
      </c>
      <c r="B662" s="6" t="n">
        <v>1295</v>
      </c>
    </row>
    <row r="663" spans="1:5">
      <c r="A663" s="4" t="s">
        <v>891</v>
      </c>
      <c r="B663" s="6" t="n">
        <v>3866</v>
      </c>
    </row>
    <row r="664" spans="1:5">
      <c r="A664" s="4" t="s">
        <v>892</v>
      </c>
      <c r="B664" s="6" t="n">
        <v>1295</v>
      </c>
    </row>
    <row r="665" spans="1:5">
      <c r="A665" s="4" t="s">
        <v>893</v>
      </c>
      <c r="B665" s="6" t="n">
        <v>4898</v>
      </c>
    </row>
    <row r="666" spans="1:5">
      <c r="A666" s="4" t="s">
        <v>894</v>
      </c>
      <c r="B666" s="6" t="n">
        <v>6193</v>
      </c>
    </row>
    <row r="667" spans="1:5">
      <c r="A667" s="4" t="s">
        <v>895</v>
      </c>
      <c r="B667" s="6" t="n">
        <v>-2354</v>
      </c>
    </row>
    <row r="668" spans="1:5">
      <c r="A668" s="4" t="s">
        <v>969</v>
      </c>
    </row>
    <row r="669" spans="1:5">
      <c r="A669" s="3" t="s">
        <v>888</v>
      </c>
    </row>
    <row r="670" spans="1:5">
      <c r="A670" s="4" t="s">
        <v>889</v>
      </c>
      <c r="B670" s="6" t="n">
        <v>0</v>
      </c>
    </row>
    <row r="671" spans="1:5">
      <c r="A671" s="4" t="s">
        <v>890</v>
      </c>
      <c r="B671" s="6" t="n">
        <v>1799</v>
      </c>
    </row>
    <row r="672" spans="1:5">
      <c r="A672" s="4" t="s">
        <v>891</v>
      </c>
      <c r="B672" s="6" t="n">
        <v>5450</v>
      </c>
    </row>
    <row r="673" spans="1:5">
      <c r="A673" s="4" t="s">
        <v>892</v>
      </c>
      <c r="B673" s="6" t="n">
        <v>1799</v>
      </c>
    </row>
    <row r="674" spans="1:5">
      <c r="A674" s="4" t="s">
        <v>893</v>
      </c>
      <c r="B674" s="6" t="n">
        <v>6393</v>
      </c>
    </row>
    <row r="675" spans="1:5">
      <c r="A675" s="4" t="s">
        <v>894</v>
      </c>
      <c r="B675" s="6" t="n">
        <v>8192</v>
      </c>
    </row>
    <row r="676" spans="1:5">
      <c r="A676" s="4" t="s">
        <v>895</v>
      </c>
      <c r="B676" s="6" t="n">
        <v>-3121</v>
      </c>
    </row>
    <row r="677" spans="1:5">
      <c r="A677" s="4" t="s">
        <v>970</v>
      </c>
    </row>
    <row r="678" spans="1:5">
      <c r="A678" s="3" t="s">
        <v>888</v>
      </c>
    </row>
    <row r="679" spans="1:5">
      <c r="A679" s="4" t="s">
        <v>889</v>
      </c>
      <c r="B679" s="6" t="n">
        <v>0</v>
      </c>
    </row>
    <row r="680" spans="1:5">
      <c r="A680" s="4" t="s">
        <v>890</v>
      </c>
      <c r="B680" s="6" t="n">
        <v>1155</v>
      </c>
    </row>
    <row r="681" spans="1:5">
      <c r="A681" s="4" t="s">
        <v>891</v>
      </c>
      <c r="B681" s="6" t="n">
        <v>3469</v>
      </c>
    </row>
    <row r="682" spans="1:5">
      <c r="A682" s="4" t="s">
        <v>892</v>
      </c>
      <c r="B682" s="6" t="n">
        <v>1155</v>
      </c>
    </row>
    <row r="683" spans="1:5">
      <c r="A683" s="4" t="s">
        <v>893</v>
      </c>
      <c r="B683" s="6" t="n">
        <v>4478</v>
      </c>
    </row>
    <row r="684" spans="1:5">
      <c r="A684" s="4" t="s">
        <v>894</v>
      </c>
      <c r="B684" s="6" t="n">
        <v>5633</v>
      </c>
    </row>
    <row r="685" spans="1:5">
      <c r="A685" s="4" t="s">
        <v>895</v>
      </c>
      <c r="B685" s="6" t="n">
        <v>-2900</v>
      </c>
    </row>
    <row r="686" spans="1:5">
      <c r="A686" s="4" t="s">
        <v>971</v>
      </c>
    </row>
    <row r="687" spans="1:5">
      <c r="A687" s="3" t="s">
        <v>888</v>
      </c>
    </row>
    <row r="688" spans="1:5">
      <c r="A688" s="4" t="s">
        <v>889</v>
      </c>
      <c r="B688" s="6" t="n">
        <v>-35794</v>
      </c>
    </row>
    <row r="689" spans="1:5">
      <c r="A689" s="4" t="s">
        <v>890</v>
      </c>
      <c r="B689" s="6" t="n">
        <v>5825</v>
      </c>
    </row>
    <row r="690" spans="1:5">
      <c r="A690" s="4" t="s">
        <v>891</v>
      </c>
      <c r="B690" s="6" t="n">
        <v>17755</v>
      </c>
    </row>
    <row r="691" spans="1:5">
      <c r="A691" s="4" t="s">
        <v>892</v>
      </c>
      <c r="B691" s="6" t="n">
        <v>5825</v>
      </c>
    </row>
    <row r="692" spans="1:5">
      <c r="A692" s="4" t="s">
        <v>893</v>
      </c>
      <c r="B692" s="6" t="n">
        <v>22772</v>
      </c>
    </row>
    <row r="693" spans="1:5">
      <c r="A693" s="4" t="s">
        <v>894</v>
      </c>
      <c r="B693" s="6" t="n">
        <v>28597</v>
      </c>
    </row>
    <row r="694" spans="1:5">
      <c r="A694" s="4" t="s">
        <v>895</v>
      </c>
      <c r="B694" s="6" t="n">
        <v>-15634</v>
      </c>
    </row>
    <row r="695" spans="1:5">
      <c r="A695" s="4" t="s">
        <v>972</v>
      </c>
    </row>
    <row r="696" spans="1:5">
      <c r="A696" s="3" t="s">
        <v>888</v>
      </c>
    </row>
    <row r="697" spans="1:5">
      <c r="A697" s="4" t="s">
        <v>889</v>
      </c>
      <c r="B697" s="6" t="n">
        <v>0</v>
      </c>
    </row>
    <row r="698" spans="1:5">
      <c r="A698" s="4" t="s">
        <v>890</v>
      </c>
      <c r="B698" s="6" t="n">
        <v>0</v>
      </c>
    </row>
    <row r="699" spans="1:5">
      <c r="A699" s="4" t="s">
        <v>891</v>
      </c>
      <c r="B699" s="6" t="n">
        <v>4512</v>
      </c>
    </row>
    <row r="700" spans="1:5">
      <c r="A700" s="4" t="s">
        <v>892</v>
      </c>
      <c r="B700" s="6" t="n">
        <v>0</v>
      </c>
    </row>
    <row r="701" spans="1:5">
      <c r="A701" s="4" t="s">
        <v>893</v>
      </c>
      <c r="B701" s="6" t="n">
        <v>4939</v>
      </c>
    </row>
    <row r="702" spans="1:5">
      <c r="A702" s="4" t="s">
        <v>894</v>
      </c>
      <c r="B702" s="6" t="n">
        <v>4939</v>
      </c>
    </row>
    <row r="703" spans="1:5">
      <c r="A703" s="4" t="s">
        <v>895</v>
      </c>
      <c r="B703" s="6" t="n">
        <v>-3903</v>
      </c>
    </row>
    <row r="704" spans="1:5">
      <c r="A704" s="4" t="s">
        <v>973</v>
      </c>
    </row>
    <row r="705" spans="1:5">
      <c r="A705" s="3" t="s">
        <v>888</v>
      </c>
    </row>
    <row r="706" spans="1:5">
      <c r="A706" s="4" t="s">
        <v>889</v>
      </c>
      <c r="B706" s="6" t="n">
        <v>0</v>
      </c>
    </row>
    <row r="707" spans="1:5">
      <c r="A707" s="4" t="s">
        <v>890</v>
      </c>
      <c r="B707" s="6" t="n">
        <v>12334</v>
      </c>
    </row>
    <row r="708" spans="1:5">
      <c r="A708" s="4" t="s">
        <v>891</v>
      </c>
      <c r="B708" s="6" t="n">
        <v>5707</v>
      </c>
    </row>
    <row r="709" spans="1:5">
      <c r="A709" s="4" t="s">
        <v>892</v>
      </c>
      <c r="B709" s="6" t="n">
        <v>12334</v>
      </c>
    </row>
    <row r="710" spans="1:5">
      <c r="A710" s="4" t="s">
        <v>893</v>
      </c>
      <c r="B710" s="6" t="n">
        <v>6785</v>
      </c>
    </row>
    <row r="711" spans="1:5">
      <c r="A711" s="4" t="s">
        <v>894</v>
      </c>
      <c r="B711" s="6" t="n">
        <v>19119</v>
      </c>
    </row>
    <row r="712" spans="1:5">
      <c r="A712" s="4" t="s">
        <v>895</v>
      </c>
      <c r="B712" s="6" t="n">
        <v>-4590</v>
      </c>
    </row>
    <row r="713" spans="1:5">
      <c r="A713" s="4" t="s">
        <v>974</v>
      </c>
    </row>
    <row r="714" spans="1:5">
      <c r="A714" s="3" t="s">
        <v>888</v>
      </c>
    </row>
    <row r="715" spans="1:5">
      <c r="A715" s="4" t="s">
        <v>889</v>
      </c>
      <c r="B715" s="6" t="n">
        <v>-20310</v>
      </c>
    </row>
    <row r="716" spans="1:5">
      <c r="A716" s="4" t="s">
        <v>890</v>
      </c>
      <c r="B716" s="6" t="n">
        <v>5229</v>
      </c>
    </row>
    <row r="717" spans="1:5">
      <c r="A717" s="4" t="s">
        <v>891</v>
      </c>
      <c r="B717" s="6" t="n">
        <v>15714</v>
      </c>
    </row>
    <row r="718" spans="1:5">
      <c r="A718" s="4" t="s">
        <v>892</v>
      </c>
      <c r="B718" s="6" t="n">
        <v>5229</v>
      </c>
    </row>
    <row r="719" spans="1:5">
      <c r="A719" s="4" t="s">
        <v>893</v>
      </c>
      <c r="B719" s="6" t="n">
        <v>17625</v>
      </c>
    </row>
    <row r="720" spans="1:5">
      <c r="A720" s="4" t="s">
        <v>894</v>
      </c>
      <c r="B720" s="6" t="n">
        <v>22854</v>
      </c>
    </row>
    <row r="721" spans="1:5">
      <c r="A721" s="4" t="s">
        <v>895</v>
      </c>
      <c r="B721" s="6" t="n">
        <v>-8689</v>
      </c>
    </row>
    <row r="722" spans="1:5">
      <c r="A722" s="4" t="s">
        <v>975</v>
      </c>
    </row>
    <row r="723" spans="1:5">
      <c r="A723" s="3" t="s">
        <v>888</v>
      </c>
    </row>
    <row r="724" spans="1:5">
      <c r="A724" s="4" t="s">
        <v>889</v>
      </c>
      <c r="B724" s="6" t="n">
        <v>0</v>
      </c>
    </row>
    <row r="725" spans="1:5">
      <c r="A725" s="4" t="s">
        <v>890</v>
      </c>
      <c r="B725" s="6" t="n">
        <v>0</v>
      </c>
    </row>
    <row r="726" spans="1:5">
      <c r="A726" s="4" t="s">
        <v>891</v>
      </c>
      <c r="B726" s="6" t="n">
        <v>17616</v>
      </c>
    </row>
    <row r="727" spans="1:5">
      <c r="A727" s="4" t="s">
        <v>892</v>
      </c>
      <c r="B727" s="6" t="n">
        <v>0</v>
      </c>
    </row>
    <row r="728" spans="1:5">
      <c r="A728" s="4" t="s">
        <v>893</v>
      </c>
      <c r="B728" s="6" t="n">
        <v>28460</v>
      </c>
    </row>
    <row r="729" spans="1:5">
      <c r="A729" s="4" t="s">
        <v>894</v>
      </c>
      <c r="B729" s="6" t="n">
        <v>28460</v>
      </c>
    </row>
    <row r="730" spans="1:5">
      <c r="A730" s="4" t="s">
        <v>895</v>
      </c>
      <c r="B730" s="6" t="n">
        <v>-21038</v>
      </c>
    </row>
    <row r="731" spans="1:5">
      <c r="A731" s="4" t="s">
        <v>976</v>
      </c>
    </row>
    <row r="732" spans="1:5">
      <c r="A732" s="3" t="s">
        <v>888</v>
      </c>
    </row>
    <row r="733" spans="1:5">
      <c r="A733" s="4" t="s">
        <v>889</v>
      </c>
      <c r="B733" s="6" t="n">
        <v>0</v>
      </c>
    </row>
    <row r="734" spans="1:5">
      <c r="A734" s="4" t="s">
        <v>890</v>
      </c>
      <c r="B734" s="6" t="n">
        <v>2845</v>
      </c>
    </row>
    <row r="735" spans="1:5">
      <c r="A735" s="4" t="s">
        <v>891</v>
      </c>
      <c r="B735" s="6" t="n">
        <v>6520</v>
      </c>
    </row>
    <row r="736" spans="1:5">
      <c r="A736" s="4" t="s">
        <v>892</v>
      </c>
      <c r="B736" s="6" t="n">
        <v>2845</v>
      </c>
    </row>
    <row r="737" spans="1:5">
      <c r="A737" s="4" t="s">
        <v>893</v>
      </c>
      <c r="B737" s="6" t="n">
        <v>7805</v>
      </c>
    </row>
    <row r="738" spans="1:5">
      <c r="A738" s="4" t="s">
        <v>894</v>
      </c>
      <c r="B738" s="6" t="n">
        <v>10650</v>
      </c>
    </row>
    <row r="739" spans="1:5">
      <c r="A739" s="4" t="s">
        <v>895</v>
      </c>
      <c r="B739" s="6" t="n">
        <v>-5368</v>
      </c>
    </row>
    <row r="740" spans="1:5">
      <c r="A740" s="4" t="s">
        <v>977</v>
      </c>
    </row>
    <row r="741" spans="1:5">
      <c r="A741" s="3" t="s">
        <v>888</v>
      </c>
    </row>
    <row r="742" spans="1:5">
      <c r="A742" s="4" t="s">
        <v>889</v>
      </c>
      <c r="B742" s="6" t="n">
        <v>-37627</v>
      </c>
    </row>
    <row r="743" spans="1:5">
      <c r="A743" s="4" t="s">
        <v>890</v>
      </c>
      <c r="B743" s="6" t="n">
        <v>4787</v>
      </c>
    </row>
    <row r="744" spans="1:5">
      <c r="A744" s="4" t="s">
        <v>891</v>
      </c>
      <c r="B744" s="6" t="n">
        <v>16379</v>
      </c>
    </row>
    <row r="745" spans="1:5">
      <c r="A745" s="4" t="s">
        <v>892</v>
      </c>
      <c r="B745" s="6" t="n">
        <v>4787</v>
      </c>
    </row>
    <row r="746" spans="1:5">
      <c r="A746" s="4" t="s">
        <v>893</v>
      </c>
      <c r="B746" s="6" t="n">
        <v>20693</v>
      </c>
    </row>
    <row r="747" spans="1:5">
      <c r="A747" s="4" t="s">
        <v>894</v>
      </c>
      <c r="B747" s="6" t="n">
        <v>25480</v>
      </c>
    </row>
    <row r="748" spans="1:5">
      <c r="A748" s="4" t="s">
        <v>895</v>
      </c>
      <c r="B748" s="6" t="n">
        <v>-16400</v>
      </c>
    </row>
    <row r="749" spans="1:5">
      <c r="A749" s="4" t="s">
        <v>978</v>
      </c>
    </row>
    <row r="750" spans="1:5">
      <c r="A750" s="3" t="s">
        <v>888</v>
      </c>
    </row>
    <row r="751" spans="1:5">
      <c r="A751" s="4" t="s">
        <v>889</v>
      </c>
      <c r="B751" s="6" t="n">
        <v>0</v>
      </c>
    </row>
    <row r="752" spans="1:5">
      <c r="A752" s="4" t="s">
        <v>890</v>
      </c>
      <c r="B752" s="6" t="n">
        <v>860</v>
      </c>
    </row>
    <row r="753" spans="1:5">
      <c r="A753" s="4" t="s">
        <v>891</v>
      </c>
      <c r="B753" s="6" t="n">
        <v>2029</v>
      </c>
    </row>
    <row r="754" spans="1:5">
      <c r="A754" s="4" t="s">
        <v>892</v>
      </c>
      <c r="B754" s="6" t="n">
        <v>872</v>
      </c>
    </row>
    <row r="755" spans="1:5">
      <c r="A755" s="4" t="s">
        <v>893</v>
      </c>
      <c r="B755" s="6" t="n">
        <v>4211</v>
      </c>
    </row>
    <row r="756" spans="1:5">
      <c r="A756" s="4" t="s">
        <v>894</v>
      </c>
      <c r="B756" s="6" t="n">
        <v>5083</v>
      </c>
    </row>
    <row r="757" spans="1:5">
      <c r="A757" s="4" t="s">
        <v>895</v>
      </c>
      <c r="B757" s="6" t="n">
        <v>-1576</v>
      </c>
    </row>
    <row r="758" spans="1:5">
      <c r="A758" s="4" t="s">
        <v>979</v>
      </c>
    </row>
    <row r="759" spans="1:5">
      <c r="A759" s="3" t="s">
        <v>888</v>
      </c>
    </row>
    <row r="760" spans="1:5">
      <c r="A760" s="4" t="s">
        <v>889</v>
      </c>
      <c r="B760" s="6" t="n">
        <v>0</v>
      </c>
    </row>
    <row r="761" spans="1:5">
      <c r="A761" s="4" t="s">
        <v>890</v>
      </c>
      <c r="B761" s="6" t="n">
        <v>2103</v>
      </c>
    </row>
    <row r="762" spans="1:5">
      <c r="A762" s="4" t="s">
        <v>891</v>
      </c>
      <c r="B762" s="6" t="n">
        <v>7201</v>
      </c>
    </row>
    <row r="763" spans="1:5">
      <c r="A763" s="4" t="s">
        <v>892</v>
      </c>
      <c r="B763" s="6" t="n">
        <v>2103</v>
      </c>
    </row>
    <row r="764" spans="1:5">
      <c r="A764" s="4" t="s">
        <v>893</v>
      </c>
      <c r="B764" s="6" t="n">
        <v>11641</v>
      </c>
    </row>
    <row r="765" spans="1:5">
      <c r="A765" s="4" t="s">
        <v>894</v>
      </c>
      <c r="B765" s="6" t="n">
        <v>13744</v>
      </c>
    </row>
    <row r="766" spans="1:5">
      <c r="A766" s="4" t="s">
        <v>895</v>
      </c>
      <c r="B766" s="6" t="n">
        <v>-7961</v>
      </c>
    </row>
    <row r="767" spans="1:5">
      <c r="A767" s="4" t="s">
        <v>980</v>
      </c>
    </row>
    <row r="768" spans="1:5">
      <c r="A768" s="3" t="s">
        <v>888</v>
      </c>
    </row>
    <row r="769" spans="1:5">
      <c r="A769" s="4" t="s">
        <v>889</v>
      </c>
      <c r="B769" s="6" t="n">
        <v>-23367</v>
      </c>
    </row>
    <row r="770" spans="1:5">
      <c r="A770" s="4" t="s">
        <v>890</v>
      </c>
      <c r="B770" s="6" t="n">
        <v>4345</v>
      </c>
    </row>
    <row r="771" spans="1:5">
      <c r="A771" s="4" t="s">
        <v>891</v>
      </c>
      <c r="B771" s="6" t="n">
        <v>12528</v>
      </c>
    </row>
    <row r="772" spans="1:5">
      <c r="A772" s="4" t="s">
        <v>892</v>
      </c>
      <c r="B772" s="6" t="n">
        <v>4345</v>
      </c>
    </row>
    <row r="773" spans="1:5">
      <c r="A773" s="4" t="s">
        <v>893</v>
      </c>
      <c r="B773" s="6" t="n">
        <v>15602</v>
      </c>
    </row>
    <row r="774" spans="1:5">
      <c r="A774" s="4" t="s">
        <v>894</v>
      </c>
      <c r="B774" s="6" t="n">
        <v>19947</v>
      </c>
    </row>
    <row r="775" spans="1:5">
      <c r="A775" s="4" t="s">
        <v>895</v>
      </c>
      <c r="B775" s="6" t="n">
        <v>-10496</v>
      </c>
    </row>
    <row r="776" spans="1:5">
      <c r="A776" s="4" t="s">
        <v>981</v>
      </c>
    </row>
    <row r="777" spans="1:5">
      <c r="A777" s="3" t="s">
        <v>888</v>
      </c>
    </row>
    <row r="778" spans="1:5">
      <c r="A778" s="4" t="s">
        <v>889</v>
      </c>
      <c r="B778" s="6" t="n">
        <v>0</v>
      </c>
    </row>
    <row r="779" spans="1:5">
      <c r="A779" s="4" t="s">
        <v>890</v>
      </c>
      <c r="B779" s="6" t="n">
        <v>1595</v>
      </c>
    </row>
    <row r="780" spans="1:5">
      <c r="A780" s="4" t="s">
        <v>891</v>
      </c>
      <c r="B780" s="6" t="n">
        <v>3937</v>
      </c>
    </row>
    <row r="781" spans="1:5">
      <c r="A781" s="4" t="s">
        <v>892</v>
      </c>
      <c r="B781" s="6" t="n">
        <v>1595</v>
      </c>
    </row>
    <row r="782" spans="1:5">
      <c r="A782" s="4" t="s">
        <v>893</v>
      </c>
      <c r="B782" s="6" t="n">
        <v>4620</v>
      </c>
    </row>
    <row r="783" spans="1:5">
      <c r="A783" s="4" t="s">
        <v>894</v>
      </c>
      <c r="B783" s="6" t="n">
        <v>6215</v>
      </c>
    </row>
    <row r="784" spans="1:5">
      <c r="A784" s="4" t="s">
        <v>895</v>
      </c>
      <c r="B784" s="6" t="n">
        <v>-1798</v>
      </c>
    </row>
    <row r="785" spans="1:5">
      <c r="A785" s="4" t="s">
        <v>982</v>
      </c>
    </row>
    <row r="786" spans="1:5">
      <c r="A786" s="3" t="s">
        <v>888</v>
      </c>
    </row>
    <row r="787" spans="1:5">
      <c r="A787" s="4" t="s">
        <v>889</v>
      </c>
      <c r="B787" s="6" t="n">
        <v>-30129</v>
      </c>
    </row>
    <row r="788" spans="1:5">
      <c r="A788" s="4" t="s">
        <v>890</v>
      </c>
      <c r="B788" s="6" t="n">
        <v>633</v>
      </c>
    </row>
    <row r="789" spans="1:5">
      <c r="A789" s="4" t="s">
        <v>891</v>
      </c>
      <c r="B789" s="6" t="n">
        <v>2201</v>
      </c>
    </row>
    <row r="790" spans="1:5">
      <c r="A790" s="4" t="s">
        <v>892</v>
      </c>
      <c r="B790" s="6" t="n">
        <v>633</v>
      </c>
    </row>
    <row r="791" spans="1:5">
      <c r="A791" s="4" t="s">
        <v>893</v>
      </c>
      <c r="B791" s="6" t="n">
        <v>4331</v>
      </c>
    </row>
    <row r="792" spans="1:5">
      <c r="A792" s="4" t="s">
        <v>894</v>
      </c>
      <c r="B792" s="6" t="n">
        <v>4964</v>
      </c>
    </row>
    <row r="793" spans="1:5">
      <c r="A793" s="4" t="s">
        <v>895</v>
      </c>
      <c r="B793" s="6" t="n">
        <v>-3256</v>
      </c>
    </row>
    <row r="794" spans="1:5">
      <c r="A794" s="4" t="s">
        <v>983</v>
      </c>
    </row>
    <row r="795" spans="1:5">
      <c r="A795" s="3" t="s">
        <v>888</v>
      </c>
    </row>
    <row r="796" spans="1:5">
      <c r="A796" s="4" t="s">
        <v>889</v>
      </c>
      <c r="B796" s="6" t="n">
        <v>-23449</v>
      </c>
    </row>
    <row r="797" spans="1:5">
      <c r="A797" s="4" t="s">
        <v>890</v>
      </c>
      <c r="B797" s="6" t="n">
        <v>3562</v>
      </c>
    </row>
    <row r="798" spans="1:5">
      <c r="A798" s="4" t="s">
        <v>891</v>
      </c>
      <c r="B798" s="6" t="n">
        <v>10767</v>
      </c>
    </row>
    <row r="799" spans="1:5">
      <c r="A799" s="4" t="s">
        <v>892</v>
      </c>
      <c r="B799" s="6" t="n">
        <v>3562</v>
      </c>
    </row>
    <row r="800" spans="1:5">
      <c r="A800" s="4" t="s">
        <v>893</v>
      </c>
      <c r="B800" s="6" t="n">
        <v>13907</v>
      </c>
    </row>
    <row r="801" spans="1:5">
      <c r="A801" s="4" t="s">
        <v>894</v>
      </c>
      <c r="B801" s="6" t="n">
        <v>17469</v>
      </c>
    </row>
    <row r="802" spans="1:5">
      <c r="A802" s="4" t="s">
        <v>895</v>
      </c>
      <c r="B802" s="6" t="n">
        <v>-8896</v>
      </c>
    </row>
    <row r="803" spans="1:5">
      <c r="A803" s="4" t="s">
        <v>984</v>
      </c>
    </row>
    <row r="804" spans="1:5">
      <c r="A804" s="3" t="s">
        <v>888</v>
      </c>
    </row>
    <row r="805" spans="1:5">
      <c r="A805" s="4" t="s">
        <v>889</v>
      </c>
      <c r="B805" s="6" t="n">
        <v>0</v>
      </c>
    </row>
    <row r="806" spans="1:5">
      <c r="A806" s="4" t="s">
        <v>890</v>
      </c>
      <c r="B806" s="6" t="n">
        <v>602</v>
      </c>
    </row>
    <row r="807" spans="1:5">
      <c r="A807" s="4" t="s">
        <v>891</v>
      </c>
      <c r="B807" s="6" t="n">
        <v>1921</v>
      </c>
    </row>
    <row r="808" spans="1:5">
      <c r="A808" s="4" t="s">
        <v>892</v>
      </c>
      <c r="B808" s="6" t="n">
        <v>602</v>
      </c>
    </row>
    <row r="809" spans="1:5">
      <c r="A809" s="4" t="s">
        <v>893</v>
      </c>
      <c r="B809" s="6" t="n">
        <v>3619</v>
      </c>
    </row>
    <row r="810" spans="1:5">
      <c r="A810" s="4" t="s">
        <v>894</v>
      </c>
      <c r="B810" s="6" t="n">
        <v>4221</v>
      </c>
    </row>
    <row r="811" spans="1:5">
      <c r="A811" s="4" t="s">
        <v>895</v>
      </c>
      <c r="B811" s="6" t="n">
        <v>-1958</v>
      </c>
    </row>
    <row r="812" spans="1:5">
      <c r="A812" s="4" t="s">
        <v>985</v>
      </c>
    </row>
    <row r="813" spans="1:5">
      <c r="A813" s="3" t="s">
        <v>888</v>
      </c>
    </row>
    <row r="814" spans="1:5">
      <c r="A814" s="4" t="s">
        <v>889</v>
      </c>
      <c r="B814" s="6" t="n">
        <v>-40251</v>
      </c>
    </row>
    <row r="815" spans="1:5">
      <c r="A815" s="4" t="s">
        <v>890</v>
      </c>
      <c r="B815" s="6" t="n">
        <v>1912</v>
      </c>
    </row>
    <row r="816" spans="1:5">
      <c r="A816" s="4" t="s">
        <v>891</v>
      </c>
      <c r="B816" s="6" t="n">
        <v>5202</v>
      </c>
    </row>
    <row r="817" spans="1:5">
      <c r="A817" s="4" t="s">
        <v>892</v>
      </c>
      <c r="B817" s="6" t="n">
        <v>2201</v>
      </c>
    </row>
    <row r="818" spans="1:5">
      <c r="A818" s="4" t="s">
        <v>893</v>
      </c>
      <c r="B818" s="6" t="n">
        <v>11311</v>
      </c>
    </row>
    <row r="819" spans="1:5">
      <c r="A819" s="4" t="s">
        <v>894</v>
      </c>
      <c r="B819" s="6" t="n">
        <v>13512</v>
      </c>
    </row>
    <row r="820" spans="1:5">
      <c r="A820" s="4" t="s">
        <v>895</v>
      </c>
      <c r="B820" s="6" t="n">
        <v>-7864</v>
      </c>
    </row>
    <row r="821" spans="1:5">
      <c r="A821" s="4" t="s">
        <v>986</v>
      </c>
    </row>
    <row r="822" spans="1:5">
      <c r="A822" s="3" t="s">
        <v>888</v>
      </c>
    </row>
    <row r="823" spans="1:5">
      <c r="A823" s="4" t="s">
        <v>889</v>
      </c>
      <c r="B823" s="6" t="n">
        <v>0</v>
      </c>
    </row>
    <row r="824" spans="1:5">
      <c r="A824" s="4" t="s">
        <v>890</v>
      </c>
      <c r="B824" s="6" t="n">
        <v>863</v>
      </c>
    </row>
    <row r="825" spans="1:5">
      <c r="A825" s="4" t="s">
        <v>891</v>
      </c>
      <c r="B825" s="6" t="n">
        <v>2790</v>
      </c>
    </row>
    <row r="826" spans="1:5">
      <c r="A826" s="4" t="s">
        <v>892</v>
      </c>
      <c r="B826" s="6" t="n">
        <v>863</v>
      </c>
    </row>
    <row r="827" spans="1:5">
      <c r="A827" s="4" t="s">
        <v>893</v>
      </c>
      <c r="B827" s="6" t="n">
        <v>4539</v>
      </c>
    </row>
    <row r="828" spans="1:5">
      <c r="A828" s="4" t="s">
        <v>894</v>
      </c>
      <c r="B828" s="6" t="n">
        <v>5402</v>
      </c>
    </row>
    <row r="829" spans="1:5">
      <c r="A829" s="4" t="s">
        <v>895</v>
      </c>
      <c r="B829" s="6" t="n">
        <v>-3546</v>
      </c>
    </row>
    <row r="830" spans="1:5">
      <c r="A830" s="4" t="s">
        <v>987</v>
      </c>
    </row>
    <row r="831" spans="1:5">
      <c r="A831" s="3" t="s">
        <v>888</v>
      </c>
    </row>
    <row r="832" spans="1:5">
      <c r="A832" s="4" t="s">
        <v>889</v>
      </c>
      <c r="B832" s="6" t="n">
        <v>0</v>
      </c>
    </row>
    <row r="833" spans="1:5">
      <c r="A833" s="4" t="s">
        <v>890</v>
      </c>
      <c r="B833" s="6" t="n">
        <v>567</v>
      </c>
    </row>
    <row r="834" spans="1:5">
      <c r="A834" s="4" t="s">
        <v>891</v>
      </c>
      <c r="B834" s="6" t="n">
        <v>1759</v>
      </c>
    </row>
    <row r="835" spans="1:5">
      <c r="A835" s="4" t="s">
        <v>892</v>
      </c>
      <c r="B835" s="6" t="n">
        <v>567</v>
      </c>
    </row>
    <row r="836" spans="1:5">
      <c r="A836" s="4" t="s">
        <v>893</v>
      </c>
      <c r="B836" s="6" t="n">
        <v>4236</v>
      </c>
    </row>
    <row r="837" spans="1:5">
      <c r="A837" s="4" t="s">
        <v>894</v>
      </c>
      <c r="B837" s="6" t="n">
        <v>4803</v>
      </c>
    </row>
    <row r="838" spans="1:5">
      <c r="A838" s="4" t="s">
        <v>895</v>
      </c>
      <c r="B838" s="6" t="n">
        <v>-2849</v>
      </c>
    </row>
    <row r="839" spans="1:5">
      <c r="A839" s="4" t="s">
        <v>988</v>
      </c>
    </row>
    <row r="840" spans="1:5">
      <c r="A840" s="3" t="s">
        <v>888</v>
      </c>
    </row>
    <row r="841" spans="1:5">
      <c r="A841" s="4" t="s">
        <v>889</v>
      </c>
      <c r="B841" s="6" t="n">
        <v>-6058</v>
      </c>
    </row>
    <row r="842" spans="1:5">
      <c r="A842" s="4" t="s">
        <v>890</v>
      </c>
      <c r="B842" s="6" t="n">
        <v>1100</v>
      </c>
    </row>
    <row r="843" spans="1:5">
      <c r="A843" s="4" t="s">
        <v>891</v>
      </c>
      <c r="B843" s="6" t="n">
        <v>3359</v>
      </c>
    </row>
    <row r="844" spans="1:5">
      <c r="A844" s="4" t="s">
        <v>892</v>
      </c>
      <c r="B844" s="6" t="n">
        <v>1100</v>
      </c>
    </row>
    <row r="845" spans="1:5">
      <c r="A845" s="4" t="s">
        <v>893</v>
      </c>
      <c r="B845" s="6" t="n">
        <v>4206</v>
      </c>
    </row>
    <row r="846" spans="1:5">
      <c r="A846" s="4" t="s">
        <v>894</v>
      </c>
      <c r="B846" s="6" t="n">
        <v>5306</v>
      </c>
    </row>
    <row r="847" spans="1:5">
      <c r="A847" s="4" t="s">
        <v>895</v>
      </c>
      <c r="B847" s="6" t="n">
        <v>-2768</v>
      </c>
    </row>
    <row r="848" spans="1:5">
      <c r="A848" s="4" t="s">
        <v>989</v>
      </c>
    </row>
    <row r="849" spans="1:5">
      <c r="A849" s="3" t="s">
        <v>888</v>
      </c>
    </row>
    <row r="850" spans="1:5">
      <c r="A850" s="4" t="s">
        <v>889</v>
      </c>
      <c r="B850" s="6" t="n">
        <v>-52512</v>
      </c>
    </row>
    <row r="851" spans="1:5">
      <c r="A851" s="4" t="s">
        <v>890</v>
      </c>
      <c r="B851" s="6" t="n">
        <v>2159</v>
      </c>
    </row>
    <row r="852" spans="1:5">
      <c r="A852" s="4" t="s">
        <v>891</v>
      </c>
      <c r="B852" s="6" t="n">
        <v>7780</v>
      </c>
    </row>
    <row r="853" spans="1:5">
      <c r="A853" s="4" t="s">
        <v>892</v>
      </c>
      <c r="B853" s="6" t="n">
        <v>2159</v>
      </c>
    </row>
    <row r="854" spans="1:5">
      <c r="A854" s="4" t="s">
        <v>893</v>
      </c>
      <c r="B854" s="6" t="n">
        <v>16382</v>
      </c>
    </row>
    <row r="855" spans="1:5">
      <c r="A855" s="4" t="s">
        <v>894</v>
      </c>
      <c r="B855" s="6" t="n">
        <v>18541</v>
      </c>
    </row>
    <row r="856" spans="1:5">
      <c r="A856" s="4" t="s">
        <v>895</v>
      </c>
      <c r="B856" s="6" t="n">
        <v>-12004</v>
      </c>
    </row>
    <row r="857" spans="1:5">
      <c r="A857" s="4" t="s">
        <v>990</v>
      </c>
    </row>
    <row r="858" spans="1:5">
      <c r="A858" s="3" t="s">
        <v>888</v>
      </c>
    </row>
    <row r="859" spans="1:5">
      <c r="A859" s="4" t="s">
        <v>889</v>
      </c>
      <c r="B859" s="6" t="n">
        <v>0</v>
      </c>
    </row>
    <row r="860" spans="1:5">
      <c r="A860" s="4" t="s">
        <v>890</v>
      </c>
      <c r="B860" s="6" t="n">
        <v>826</v>
      </c>
    </row>
    <row r="861" spans="1:5">
      <c r="A861" s="4" t="s">
        <v>891</v>
      </c>
      <c r="B861" s="6" t="n">
        <v>2415</v>
      </c>
    </row>
    <row r="862" spans="1:5">
      <c r="A862" s="4" t="s">
        <v>892</v>
      </c>
      <c r="B862" s="6" t="n">
        <v>826</v>
      </c>
    </row>
    <row r="863" spans="1:5">
      <c r="A863" s="4" t="s">
        <v>893</v>
      </c>
      <c r="B863" s="6" t="n">
        <v>5335</v>
      </c>
    </row>
    <row r="864" spans="1:5">
      <c r="A864" s="4" t="s">
        <v>894</v>
      </c>
      <c r="B864" s="6" t="n">
        <v>6161</v>
      </c>
    </row>
    <row r="865" spans="1:5">
      <c r="A865" s="4" t="s">
        <v>895</v>
      </c>
      <c r="B865" s="6" t="n">
        <v>-3585</v>
      </c>
    </row>
    <row r="866" spans="1:5">
      <c r="A866" s="4" t="s">
        <v>991</v>
      </c>
    </row>
    <row r="867" spans="1:5">
      <c r="A867" s="3" t="s">
        <v>888</v>
      </c>
    </row>
    <row r="868" spans="1:5">
      <c r="A868" s="4" t="s">
        <v>889</v>
      </c>
      <c r="B868" s="6" t="n">
        <v>0</v>
      </c>
    </row>
    <row r="869" spans="1:5">
      <c r="A869" s="4" t="s">
        <v>890</v>
      </c>
      <c r="B869" s="6" t="n">
        <v>750</v>
      </c>
    </row>
    <row r="870" spans="1:5">
      <c r="A870" s="4" t="s">
        <v>891</v>
      </c>
      <c r="B870" s="6" t="n">
        <v>2265</v>
      </c>
    </row>
    <row r="871" spans="1:5">
      <c r="A871" s="4" t="s">
        <v>892</v>
      </c>
      <c r="B871" s="6" t="n">
        <v>750</v>
      </c>
    </row>
    <row r="872" spans="1:5">
      <c r="A872" s="4" t="s">
        <v>893</v>
      </c>
      <c r="B872" s="6" t="n">
        <v>3283</v>
      </c>
    </row>
    <row r="873" spans="1:5">
      <c r="A873" s="4" t="s">
        <v>894</v>
      </c>
      <c r="B873" s="6" t="n">
        <v>4033</v>
      </c>
    </row>
    <row r="874" spans="1:5">
      <c r="A874" s="4" t="s">
        <v>895</v>
      </c>
      <c r="B874" s="6" t="n">
        <v>-2197</v>
      </c>
    </row>
    <row r="875" spans="1:5">
      <c r="A875" s="4" t="s">
        <v>992</v>
      </c>
    </row>
    <row r="876" spans="1:5">
      <c r="A876" s="3" t="s">
        <v>888</v>
      </c>
    </row>
    <row r="877" spans="1:5">
      <c r="A877" s="4" t="s">
        <v>889</v>
      </c>
      <c r="B877" s="6" t="n">
        <v>0</v>
      </c>
    </row>
    <row r="878" spans="1:5">
      <c r="A878" s="4" t="s">
        <v>890</v>
      </c>
      <c r="B878" s="6" t="n">
        <v>1694</v>
      </c>
    </row>
    <row r="879" spans="1:5">
      <c r="A879" s="4" t="s">
        <v>891</v>
      </c>
      <c r="B879" s="6" t="n">
        <v>5065</v>
      </c>
    </row>
    <row r="880" spans="1:5">
      <c r="A880" s="4" t="s">
        <v>892</v>
      </c>
      <c r="B880" s="6" t="n">
        <v>1694</v>
      </c>
    </row>
    <row r="881" spans="1:5">
      <c r="A881" s="4" t="s">
        <v>893</v>
      </c>
      <c r="B881" s="6" t="n">
        <v>12504</v>
      </c>
    </row>
    <row r="882" spans="1:5">
      <c r="A882" s="4" t="s">
        <v>894</v>
      </c>
      <c r="B882" s="6" t="n">
        <v>14198</v>
      </c>
    </row>
    <row r="883" spans="1:5">
      <c r="A883" s="4" t="s">
        <v>895</v>
      </c>
      <c r="B883" s="6" t="n">
        <v>-6552</v>
      </c>
    </row>
    <row r="884" spans="1:5">
      <c r="A884" s="4" t="s">
        <v>993</v>
      </c>
    </row>
    <row r="885" spans="1:5">
      <c r="A885" s="3" t="s">
        <v>888</v>
      </c>
    </row>
    <row r="886" spans="1:5">
      <c r="A886" s="4" t="s">
        <v>889</v>
      </c>
      <c r="B886" s="6" t="n">
        <v>0</v>
      </c>
    </row>
    <row r="887" spans="1:5">
      <c r="A887" s="4" t="s">
        <v>890</v>
      </c>
      <c r="B887" s="6" t="n">
        <v>241</v>
      </c>
    </row>
    <row r="888" spans="1:5">
      <c r="A888" s="4" t="s">
        <v>891</v>
      </c>
      <c r="B888" s="6" t="n">
        <v>1069</v>
      </c>
    </row>
    <row r="889" spans="1:5">
      <c r="A889" s="4" t="s">
        <v>892</v>
      </c>
      <c r="B889" s="6" t="n">
        <v>241</v>
      </c>
    </row>
    <row r="890" spans="1:5">
      <c r="A890" s="4" t="s">
        <v>893</v>
      </c>
      <c r="B890" s="6" t="n">
        <v>3616</v>
      </c>
    </row>
    <row r="891" spans="1:5">
      <c r="A891" s="4" t="s">
        <v>894</v>
      </c>
      <c r="B891" s="6" t="n">
        <v>3857</v>
      </c>
    </row>
    <row r="892" spans="1:5">
      <c r="A892" s="4" t="s">
        <v>895</v>
      </c>
      <c r="B892" s="6" t="n">
        <v>-1692</v>
      </c>
    </row>
    <row r="893" spans="1:5">
      <c r="A893" s="4" t="s">
        <v>994</v>
      </c>
    </row>
    <row r="894" spans="1:5">
      <c r="A894" s="3" t="s">
        <v>888</v>
      </c>
    </row>
    <row r="895" spans="1:5">
      <c r="A895" s="4" t="s">
        <v>889</v>
      </c>
      <c r="B895" s="6" t="n">
        <v>-30105</v>
      </c>
    </row>
    <row r="896" spans="1:5">
      <c r="A896" s="4" t="s">
        <v>890</v>
      </c>
      <c r="B896" s="6" t="n">
        <v>1928</v>
      </c>
    </row>
    <row r="897" spans="1:5">
      <c r="A897" s="4" t="s">
        <v>891</v>
      </c>
      <c r="B897" s="6" t="n">
        <v>4408</v>
      </c>
    </row>
    <row r="898" spans="1:5">
      <c r="A898" s="4" t="s">
        <v>892</v>
      </c>
      <c r="B898" s="6" t="n">
        <v>1928</v>
      </c>
    </row>
    <row r="899" spans="1:5">
      <c r="A899" s="4" t="s">
        <v>893</v>
      </c>
      <c r="B899" s="6" t="n">
        <v>8489</v>
      </c>
    </row>
    <row r="900" spans="1:5">
      <c r="A900" s="4" t="s">
        <v>894</v>
      </c>
      <c r="B900" s="6" t="n">
        <v>10417</v>
      </c>
    </row>
    <row r="901" spans="1:5">
      <c r="A901" s="4" t="s">
        <v>895</v>
      </c>
      <c r="B901" s="6" t="n">
        <v>-6140</v>
      </c>
    </row>
    <row r="902" spans="1:5">
      <c r="A902" s="4" t="s">
        <v>995</v>
      </c>
    </row>
    <row r="903" spans="1:5">
      <c r="A903" s="3" t="s">
        <v>888</v>
      </c>
    </row>
    <row r="904" spans="1:5">
      <c r="A904" s="4" t="s">
        <v>889</v>
      </c>
      <c r="B904" s="6" t="n">
        <v>-6340</v>
      </c>
    </row>
    <row r="905" spans="1:5">
      <c r="A905" s="4" t="s">
        <v>890</v>
      </c>
      <c r="B905" s="6" t="n">
        <v>6011</v>
      </c>
    </row>
    <row r="906" spans="1:5">
      <c r="A906" s="4" t="s">
        <v>891</v>
      </c>
      <c r="B906" s="6" t="n">
        <v>12336</v>
      </c>
    </row>
    <row r="907" spans="1:5">
      <c r="A907" s="4" t="s">
        <v>892</v>
      </c>
      <c r="B907" s="6" t="n">
        <v>6011</v>
      </c>
    </row>
    <row r="908" spans="1:5">
      <c r="A908" s="4" t="s">
        <v>893</v>
      </c>
      <c r="B908" s="6" t="n">
        <v>12764</v>
      </c>
    </row>
    <row r="909" spans="1:5">
      <c r="A909" s="4" t="s">
        <v>894</v>
      </c>
      <c r="B909" s="6" t="n">
        <v>18775</v>
      </c>
    </row>
    <row r="910" spans="1:5">
      <c r="A910" s="4" t="s">
        <v>895</v>
      </c>
      <c r="B910" s="6" t="n">
        <v>-4219</v>
      </c>
    </row>
    <row r="911" spans="1:5">
      <c r="A911" s="4" t="s">
        <v>996</v>
      </c>
    </row>
    <row r="912" spans="1:5">
      <c r="A912" s="3" t="s">
        <v>888</v>
      </c>
    </row>
    <row r="913" spans="1:5">
      <c r="A913" s="4" t="s">
        <v>889</v>
      </c>
      <c r="B913" s="6" t="n">
        <v>-39735</v>
      </c>
    </row>
    <row r="914" spans="1:5">
      <c r="A914" s="4" t="s">
        <v>890</v>
      </c>
      <c r="B914" s="6" t="n">
        <v>5250</v>
      </c>
    </row>
    <row r="915" spans="1:5">
      <c r="A915" s="4" t="s">
        <v>891</v>
      </c>
      <c r="B915" s="6" t="n">
        <v>16202</v>
      </c>
    </row>
    <row r="916" spans="1:5">
      <c r="A916" s="4" t="s">
        <v>892</v>
      </c>
      <c r="B916" s="6" t="n">
        <v>5250</v>
      </c>
    </row>
    <row r="917" spans="1:5">
      <c r="A917" s="4" t="s">
        <v>893</v>
      </c>
      <c r="B917" s="6" t="n">
        <v>19080</v>
      </c>
    </row>
    <row r="918" spans="1:5">
      <c r="A918" s="4" t="s">
        <v>894</v>
      </c>
      <c r="B918" s="6" t="n">
        <v>24330</v>
      </c>
    </row>
    <row r="919" spans="1:5">
      <c r="A919" s="4" t="s">
        <v>895</v>
      </c>
      <c r="B919" s="6" t="n">
        <v>-8836</v>
      </c>
    </row>
    <row r="920" spans="1:5">
      <c r="A920" s="4" t="s">
        <v>997</v>
      </c>
    </row>
    <row r="921" spans="1:5">
      <c r="A921" s="3" t="s">
        <v>888</v>
      </c>
    </row>
    <row r="922" spans="1:5">
      <c r="A922" s="4" t="s">
        <v>889</v>
      </c>
      <c r="B922" s="6" t="n">
        <v>0</v>
      </c>
    </row>
    <row r="923" spans="1:5">
      <c r="A923" s="4" t="s">
        <v>890</v>
      </c>
      <c r="B923" s="6" t="n">
        <v>562</v>
      </c>
    </row>
    <row r="924" spans="1:5">
      <c r="A924" s="4" t="s">
        <v>891</v>
      </c>
      <c r="B924" s="6" t="n">
        <v>1710</v>
      </c>
    </row>
    <row r="925" spans="1:5">
      <c r="A925" s="4" t="s">
        <v>892</v>
      </c>
      <c r="B925" s="6" t="n">
        <v>562</v>
      </c>
    </row>
    <row r="926" spans="1:5">
      <c r="A926" s="4" t="s">
        <v>893</v>
      </c>
      <c r="B926" s="6" t="n">
        <v>1977</v>
      </c>
    </row>
    <row r="927" spans="1:5">
      <c r="A927" s="4" t="s">
        <v>894</v>
      </c>
      <c r="B927" s="6" t="n">
        <v>2539</v>
      </c>
    </row>
    <row r="928" spans="1:5">
      <c r="A928" s="4" t="s">
        <v>895</v>
      </c>
      <c r="B928" s="6" t="n">
        <v>-1354</v>
      </c>
    </row>
    <row r="929" spans="1:5">
      <c r="A929" s="4" t="s">
        <v>998</v>
      </c>
    </row>
    <row r="930" spans="1:5">
      <c r="A930" s="3" t="s">
        <v>888</v>
      </c>
    </row>
    <row r="931" spans="1:5">
      <c r="A931" s="4" t="s">
        <v>889</v>
      </c>
      <c r="B931" s="6" t="n">
        <v>0</v>
      </c>
    </row>
    <row r="932" spans="1:5">
      <c r="A932" s="4" t="s">
        <v>890</v>
      </c>
      <c r="B932" s="6" t="n">
        <v>1536</v>
      </c>
    </row>
    <row r="933" spans="1:5">
      <c r="A933" s="4" t="s">
        <v>891</v>
      </c>
      <c r="B933" s="6" t="n">
        <v>4609</v>
      </c>
    </row>
    <row r="934" spans="1:5">
      <c r="A934" s="4" t="s">
        <v>892</v>
      </c>
      <c r="B934" s="6" t="n">
        <v>1536</v>
      </c>
    </row>
    <row r="935" spans="1:5">
      <c r="A935" s="4" t="s">
        <v>893</v>
      </c>
      <c r="B935" s="6" t="n">
        <v>7045</v>
      </c>
    </row>
    <row r="936" spans="1:5">
      <c r="A936" s="4" t="s">
        <v>894</v>
      </c>
      <c r="B936" s="6" t="n">
        <v>8581</v>
      </c>
    </row>
    <row r="937" spans="1:5">
      <c r="A937" s="4" t="s">
        <v>895</v>
      </c>
      <c r="B937" s="6" t="n">
        <v>-5686</v>
      </c>
    </row>
    <row r="938" spans="1:5">
      <c r="A938" s="4" t="s">
        <v>999</v>
      </c>
    </row>
    <row r="939" spans="1:5">
      <c r="A939" s="3" t="s">
        <v>888</v>
      </c>
    </row>
    <row r="940" spans="1:5">
      <c r="A940" s="4" t="s">
        <v>889</v>
      </c>
      <c r="B940" s="6" t="n">
        <v>-19639</v>
      </c>
    </row>
    <row r="941" spans="1:5">
      <c r="A941" s="4" t="s">
        <v>890</v>
      </c>
      <c r="B941" s="6" t="n">
        <v>990</v>
      </c>
    </row>
    <row r="942" spans="1:5">
      <c r="A942" s="4" t="s">
        <v>891</v>
      </c>
      <c r="B942" s="6" t="n">
        <v>2971</v>
      </c>
    </row>
    <row r="943" spans="1:5">
      <c r="A943" s="4" t="s">
        <v>892</v>
      </c>
      <c r="B943" s="6" t="n">
        <v>990</v>
      </c>
    </row>
    <row r="944" spans="1:5">
      <c r="A944" s="4" t="s">
        <v>893</v>
      </c>
      <c r="B944" s="6" t="n">
        <v>9916</v>
      </c>
    </row>
    <row r="945" spans="1:5">
      <c r="A945" s="4" t="s">
        <v>894</v>
      </c>
      <c r="B945" s="6" t="n">
        <v>10906</v>
      </c>
    </row>
    <row r="946" spans="1:5">
      <c r="A946" s="4" t="s">
        <v>895</v>
      </c>
      <c r="B946" s="6" t="n">
        <v>-7152</v>
      </c>
    </row>
    <row r="947" spans="1:5">
      <c r="A947" s="4" t="s">
        <v>1000</v>
      </c>
    </row>
    <row r="948" spans="1:5">
      <c r="A948" s="3" t="s">
        <v>888</v>
      </c>
    </row>
    <row r="949" spans="1:5">
      <c r="A949" s="4" t="s">
        <v>889</v>
      </c>
      <c r="B949" s="6" t="n">
        <v>0</v>
      </c>
    </row>
    <row r="950" spans="1:5">
      <c r="A950" s="4" t="s">
        <v>890</v>
      </c>
      <c r="B950" s="6" t="n">
        <v>498</v>
      </c>
    </row>
    <row r="951" spans="1:5">
      <c r="A951" s="4" t="s">
        <v>891</v>
      </c>
      <c r="B951" s="6" t="n">
        <v>1527</v>
      </c>
    </row>
    <row r="952" spans="1:5">
      <c r="A952" s="4" t="s">
        <v>892</v>
      </c>
      <c r="B952" s="6" t="n">
        <v>498</v>
      </c>
    </row>
    <row r="953" spans="1:5">
      <c r="A953" s="4" t="s">
        <v>893</v>
      </c>
      <c r="B953" s="6" t="n">
        <v>2416</v>
      </c>
    </row>
    <row r="954" spans="1:5">
      <c r="A954" s="4" t="s">
        <v>894</v>
      </c>
      <c r="B954" s="6" t="n">
        <v>2914</v>
      </c>
    </row>
    <row r="955" spans="1:5">
      <c r="A955" s="4" t="s">
        <v>895</v>
      </c>
      <c r="B955" s="6" t="n">
        <v>-1529</v>
      </c>
    </row>
    <row r="956" spans="1:5">
      <c r="A956" s="4" t="s">
        <v>1001</v>
      </c>
    </row>
    <row r="957" spans="1:5">
      <c r="A957" s="3" t="s">
        <v>888</v>
      </c>
    </row>
    <row r="958" spans="1:5">
      <c r="A958" s="4" t="s">
        <v>889</v>
      </c>
      <c r="B958" s="6" t="n">
        <v>0</v>
      </c>
    </row>
    <row r="959" spans="1:5">
      <c r="A959" s="4" t="s">
        <v>890</v>
      </c>
      <c r="B959" s="6" t="n">
        <v>1148</v>
      </c>
    </row>
    <row r="960" spans="1:5">
      <c r="A960" s="4" t="s">
        <v>891</v>
      </c>
      <c r="B960" s="6" t="n">
        <v>3460</v>
      </c>
    </row>
    <row r="961" spans="1:5">
      <c r="A961" s="4" t="s">
        <v>892</v>
      </c>
      <c r="B961" s="6" t="n">
        <v>1148</v>
      </c>
    </row>
    <row r="962" spans="1:5">
      <c r="A962" s="4" t="s">
        <v>893</v>
      </c>
      <c r="B962" s="6" t="n">
        <v>4183</v>
      </c>
    </row>
    <row r="963" spans="1:5">
      <c r="A963" s="4" t="s">
        <v>894</v>
      </c>
      <c r="B963" s="6" t="n">
        <v>5331</v>
      </c>
    </row>
    <row r="964" spans="1:5">
      <c r="A964" s="4" t="s">
        <v>895</v>
      </c>
      <c r="B964" s="6" t="n">
        <v>-2920</v>
      </c>
    </row>
    <row r="965" spans="1:5">
      <c r="A965" s="4" t="s">
        <v>1002</v>
      </c>
    </row>
    <row r="966" spans="1:5">
      <c r="A966" s="3" t="s">
        <v>888</v>
      </c>
    </row>
    <row r="967" spans="1:5">
      <c r="A967" s="4" t="s">
        <v>889</v>
      </c>
      <c r="B967" s="6" t="n">
        <v>0</v>
      </c>
    </row>
    <row r="968" spans="1:5">
      <c r="A968" s="4" t="s">
        <v>890</v>
      </c>
      <c r="B968" s="6" t="n">
        <v>527</v>
      </c>
    </row>
    <row r="969" spans="1:5">
      <c r="A969" s="4" t="s">
        <v>891</v>
      </c>
      <c r="B969" s="6" t="n">
        <v>2058</v>
      </c>
    </row>
    <row r="970" spans="1:5">
      <c r="A970" s="4" t="s">
        <v>892</v>
      </c>
      <c r="B970" s="6" t="n">
        <v>1778</v>
      </c>
    </row>
    <row r="971" spans="1:5">
      <c r="A971" s="4" t="s">
        <v>893</v>
      </c>
      <c r="B971" s="6" t="n">
        <v>6769</v>
      </c>
    </row>
    <row r="972" spans="1:5">
      <c r="A972" s="4" t="s">
        <v>894</v>
      </c>
      <c r="B972" s="6" t="n">
        <v>8547</v>
      </c>
    </row>
    <row r="973" spans="1:5">
      <c r="A973" s="4" t="s">
        <v>895</v>
      </c>
      <c r="B973" s="6" t="n">
        <v>-4583</v>
      </c>
    </row>
    <row r="974" spans="1:5">
      <c r="A974" s="4" t="s">
        <v>1003</v>
      </c>
    </row>
    <row r="975" spans="1:5">
      <c r="A975" s="3" t="s">
        <v>888</v>
      </c>
    </row>
    <row r="976" spans="1:5">
      <c r="A976" s="4" t="s">
        <v>889</v>
      </c>
      <c r="B976" s="6" t="n">
        <v>0</v>
      </c>
    </row>
    <row r="977" spans="1:5">
      <c r="A977" s="4" t="s">
        <v>890</v>
      </c>
      <c r="B977" s="6" t="n">
        <v>8400</v>
      </c>
    </row>
    <row r="978" spans="1:5">
      <c r="A978" s="4" t="s">
        <v>891</v>
      </c>
      <c r="B978" s="6" t="n">
        <v>11905</v>
      </c>
    </row>
    <row r="979" spans="1:5">
      <c r="A979" s="4" t="s">
        <v>892</v>
      </c>
      <c r="B979" s="6" t="n">
        <v>8400</v>
      </c>
    </row>
    <row r="980" spans="1:5">
      <c r="A980" s="4" t="s">
        <v>893</v>
      </c>
      <c r="B980" s="6" t="n">
        <v>12376</v>
      </c>
    </row>
    <row r="981" spans="1:5">
      <c r="A981" s="4" t="s">
        <v>894</v>
      </c>
      <c r="B981" s="6" t="n">
        <v>20776</v>
      </c>
    </row>
    <row r="982" spans="1:5">
      <c r="A982" s="4" t="s">
        <v>895</v>
      </c>
      <c r="B982" s="6" t="n">
        <v>-2578</v>
      </c>
    </row>
    <row r="983" spans="1:5">
      <c r="A983" s="4" t="s">
        <v>1004</v>
      </c>
    </row>
    <row r="984" spans="1:5">
      <c r="A984" s="3" t="s">
        <v>888</v>
      </c>
    </row>
    <row r="985" spans="1:5">
      <c r="A985" s="4" t="s">
        <v>889</v>
      </c>
      <c r="B985" s="6" t="n">
        <v>-3379</v>
      </c>
    </row>
    <row r="986" spans="1:5">
      <c r="A986" s="4" t="s">
        <v>890</v>
      </c>
      <c r="B986" s="6" t="n">
        <v>1093</v>
      </c>
    </row>
    <row r="987" spans="1:5">
      <c r="A987" s="4" t="s">
        <v>891</v>
      </c>
      <c r="B987" s="6" t="n">
        <v>3280</v>
      </c>
    </row>
    <row r="988" spans="1:5">
      <c r="A988" s="4" t="s">
        <v>892</v>
      </c>
      <c r="B988" s="6" t="n">
        <v>1093</v>
      </c>
    </row>
    <row r="989" spans="1:5">
      <c r="A989" s="4" t="s">
        <v>893</v>
      </c>
      <c r="B989" s="6" t="n">
        <v>3974</v>
      </c>
    </row>
    <row r="990" spans="1:5">
      <c r="A990" s="4" t="s">
        <v>894</v>
      </c>
      <c r="B990" s="6" t="n">
        <v>5067</v>
      </c>
    </row>
    <row r="991" spans="1:5">
      <c r="A991" s="4" t="s">
        <v>895</v>
      </c>
      <c r="B991" s="6" t="n">
        <v>-1991</v>
      </c>
    </row>
    <row r="992" spans="1:5">
      <c r="A992" s="4" t="s">
        <v>1005</v>
      </c>
    </row>
    <row r="993" spans="1:5">
      <c r="A993" s="3" t="s">
        <v>888</v>
      </c>
    </row>
    <row r="994" spans="1:5">
      <c r="A994" s="4" t="s">
        <v>889</v>
      </c>
      <c r="B994" s="6" t="n">
        <v>0</v>
      </c>
    </row>
    <row r="995" spans="1:5">
      <c r="A995" s="4" t="s">
        <v>890</v>
      </c>
      <c r="B995" s="6" t="n">
        <v>5273</v>
      </c>
    </row>
    <row r="996" spans="1:5">
      <c r="A996" s="4" t="s">
        <v>891</v>
      </c>
      <c r="B996" s="6" t="n">
        <v>15822</v>
      </c>
    </row>
    <row r="997" spans="1:5">
      <c r="A997" s="4" t="s">
        <v>892</v>
      </c>
      <c r="B997" s="6" t="n">
        <v>5273</v>
      </c>
    </row>
    <row r="998" spans="1:5">
      <c r="A998" s="4" t="s">
        <v>893</v>
      </c>
      <c r="B998" s="6" t="n">
        <v>31714</v>
      </c>
    </row>
    <row r="999" spans="1:5">
      <c r="A999" s="4" t="s">
        <v>894</v>
      </c>
      <c r="B999" s="6" t="n">
        <v>36987</v>
      </c>
    </row>
    <row r="1000" spans="1:5">
      <c r="A1000" s="4" t="s">
        <v>895</v>
      </c>
      <c r="B1000" s="6" t="n">
        <v>-10455</v>
      </c>
    </row>
    <row r="1001" spans="1:5">
      <c r="A1001" s="4" t="s">
        <v>1006</v>
      </c>
    </row>
    <row r="1002" spans="1:5">
      <c r="A1002" s="3" t="s">
        <v>888</v>
      </c>
    </row>
    <row r="1003" spans="1:5">
      <c r="A1003" s="4" t="s">
        <v>889</v>
      </c>
      <c r="B1003" s="6" t="n">
        <v>0</v>
      </c>
    </row>
    <row r="1004" spans="1:5">
      <c r="A1004" s="4" t="s">
        <v>890</v>
      </c>
      <c r="B1004" s="6" t="n">
        <v>2300</v>
      </c>
    </row>
    <row r="1005" spans="1:5">
      <c r="A1005" s="4" t="s">
        <v>891</v>
      </c>
      <c r="B1005" s="6" t="n">
        <v>6903</v>
      </c>
    </row>
    <row r="1006" spans="1:5">
      <c r="A1006" s="4" t="s">
        <v>892</v>
      </c>
      <c r="B1006" s="6" t="n">
        <v>2300</v>
      </c>
    </row>
    <row r="1007" spans="1:5">
      <c r="A1007" s="4" t="s">
        <v>893</v>
      </c>
      <c r="B1007" s="6" t="n">
        <v>8217</v>
      </c>
    </row>
    <row r="1008" spans="1:5">
      <c r="A1008" s="4" t="s">
        <v>894</v>
      </c>
      <c r="B1008" s="6" t="n">
        <v>10517</v>
      </c>
    </row>
    <row r="1009" spans="1:5">
      <c r="A1009" s="4" t="s">
        <v>895</v>
      </c>
      <c r="B1009" s="6" t="n">
        <v>-4134</v>
      </c>
    </row>
    <row r="1010" spans="1:5">
      <c r="A1010" s="4" t="s">
        <v>1007</v>
      </c>
    </row>
    <row r="1011" spans="1:5">
      <c r="A1011" s="3" t="s">
        <v>888</v>
      </c>
    </row>
    <row r="1012" spans="1:5">
      <c r="A1012" s="4" t="s">
        <v>889</v>
      </c>
      <c r="B1012" s="6" t="n">
        <v>-12521</v>
      </c>
    </row>
    <row r="1013" spans="1:5">
      <c r="A1013" s="4" t="s">
        <v>890</v>
      </c>
      <c r="B1013" s="6" t="n">
        <v>2153</v>
      </c>
    </row>
    <row r="1014" spans="1:5">
      <c r="A1014" s="4" t="s">
        <v>891</v>
      </c>
      <c r="B1014" s="6" t="n">
        <v>6125</v>
      </c>
    </row>
    <row r="1015" spans="1:5">
      <c r="A1015" s="4" t="s">
        <v>892</v>
      </c>
      <c r="B1015" s="6" t="n">
        <v>2153</v>
      </c>
    </row>
    <row r="1016" spans="1:5">
      <c r="A1016" s="4" t="s">
        <v>893</v>
      </c>
      <c r="B1016" s="6" t="n">
        <v>8364</v>
      </c>
    </row>
    <row r="1017" spans="1:5">
      <c r="A1017" s="4" t="s">
        <v>894</v>
      </c>
      <c r="B1017" s="6" t="n">
        <v>10517</v>
      </c>
    </row>
    <row r="1018" spans="1:5">
      <c r="A1018" s="4" t="s">
        <v>895</v>
      </c>
      <c r="B1018" s="6" t="n">
        <v>-5549</v>
      </c>
    </row>
    <row r="1019" spans="1:5">
      <c r="A1019" s="4" t="s">
        <v>1008</v>
      </c>
    </row>
    <row r="1020" spans="1:5">
      <c r="A1020" s="3" t="s">
        <v>888</v>
      </c>
    </row>
    <row r="1021" spans="1:5">
      <c r="A1021" s="4" t="s">
        <v>889</v>
      </c>
      <c r="B1021" s="6" t="n">
        <v>-32947</v>
      </c>
    </row>
    <row r="1022" spans="1:5">
      <c r="A1022" s="4" t="s">
        <v>890</v>
      </c>
      <c r="B1022" s="6" t="n">
        <v>13684</v>
      </c>
    </row>
    <row r="1023" spans="1:5">
      <c r="A1023" s="4" t="s">
        <v>891</v>
      </c>
      <c r="B1023" s="6" t="n">
        <v>24106</v>
      </c>
    </row>
    <row r="1024" spans="1:5">
      <c r="A1024" s="4" t="s">
        <v>892</v>
      </c>
      <c r="B1024" s="6" t="n">
        <v>13684</v>
      </c>
    </row>
    <row r="1025" spans="1:5">
      <c r="A1025" s="4" t="s">
        <v>893</v>
      </c>
      <c r="B1025" s="6" t="n">
        <v>26988</v>
      </c>
    </row>
    <row r="1026" spans="1:5">
      <c r="A1026" s="4" t="s">
        <v>894</v>
      </c>
      <c r="B1026" s="6" t="n">
        <v>40672</v>
      </c>
    </row>
    <row r="1027" spans="1:5">
      <c r="A1027" s="4" t="s">
        <v>895</v>
      </c>
      <c r="B1027" s="6" t="n">
        <v>-8195</v>
      </c>
    </row>
    <row r="1028" spans="1:5">
      <c r="A1028" s="4" t="s">
        <v>1009</v>
      </c>
    </row>
    <row r="1029" spans="1:5">
      <c r="A1029" s="3" t="s">
        <v>888</v>
      </c>
    </row>
    <row r="1030" spans="1:5">
      <c r="A1030" s="4" t="s">
        <v>889</v>
      </c>
      <c r="B1030" s="6" t="n">
        <v>0</v>
      </c>
    </row>
    <row r="1031" spans="1:5">
      <c r="A1031" s="4" t="s">
        <v>890</v>
      </c>
      <c r="B1031" s="6" t="n">
        <v>1092</v>
      </c>
    </row>
    <row r="1032" spans="1:5">
      <c r="A1032" s="4" t="s">
        <v>891</v>
      </c>
      <c r="B1032" s="6" t="n">
        <v>2178</v>
      </c>
    </row>
    <row r="1033" spans="1:5">
      <c r="A1033" s="4" t="s">
        <v>892</v>
      </c>
      <c r="B1033" s="6" t="n">
        <v>1092</v>
      </c>
    </row>
    <row r="1034" spans="1:5">
      <c r="A1034" s="4" t="s">
        <v>893</v>
      </c>
      <c r="B1034" s="6" t="n">
        <v>2513</v>
      </c>
    </row>
    <row r="1035" spans="1:5">
      <c r="A1035" s="4" t="s">
        <v>894</v>
      </c>
      <c r="B1035" s="6" t="n">
        <v>3605</v>
      </c>
    </row>
    <row r="1036" spans="1:5">
      <c r="A1036" s="4" t="s">
        <v>895</v>
      </c>
      <c r="B1036" s="6" t="n">
        <v>-674</v>
      </c>
    </row>
    <row r="1037" spans="1:5">
      <c r="A1037" s="4" t="s">
        <v>1010</v>
      </c>
    </row>
    <row r="1038" spans="1:5">
      <c r="A1038" s="3" t="s">
        <v>888</v>
      </c>
    </row>
    <row r="1039" spans="1:5">
      <c r="A1039" s="4" t="s">
        <v>889</v>
      </c>
      <c r="B1039" s="6" t="n">
        <v>0</v>
      </c>
    </row>
    <row r="1040" spans="1:5">
      <c r="A1040" s="4" t="s">
        <v>890</v>
      </c>
      <c r="B1040" s="6" t="n">
        <v>619</v>
      </c>
    </row>
    <row r="1041" spans="1:5">
      <c r="A1041" s="4" t="s">
        <v>891</v>
      </c>
      <c r="B1041" s="6" t="n">
        <v>1882</v>
      </c>
    </row>
    <row r="1042" spans="1:5">
      <c r="A1042" s="4" t="s">
        <v>892</v>
      </c>
      <c r="B1042" s="6" t="n">
        <v>619</v>
      </c>
    </row>
    <row r="1043" spans="1:5">
      <c r="A1043" s="4" t="s">
        <v>893</v>
      </c>
      <c r="B1043" s="6" t="n">
        <v>2243</v>
      </c>
    </row>
    <row r="1044" spans="1:5">
      <c r="A1044" s="4" t="s">
        <v>894</v>
      </c>
      <c r="B1044" s="6" t="n">
        <v>2862</v>
      </c>
    </row>
    <row r="1045" spans="1:5">
      <c r="A1045" s="4" t="s">
        <v>895</v>
      </c>
      <c r="B1045" s="6" t="n">
        <v>-1228</v>
      </c>
    </row>
    <row r="1046" spans="1:5">
      <c r="A1046" s="4" t="s">
        <v>1011</v>
      </c>
    </row>
    <row r="1047" spans="1:5">
      <c r="A1047" s="3" t="s">
        <v>888</v>
      </c>
    </row>
    <row r="1048" spans="1:5">
      <c r="A1048" s="4" t="s">
        <v>889</v>
      </c>
      <c r="B1048" s="6" t="n">
        <v>0</v>
      </c>
    </row>
    <row r="1049" spans="1:5">
      <c r="A1049" s="4" t="s">
        <v>890</v>
      </c>
      <c r="B1049" s="6" t="n">
        <v>1278</v>
      </c>
    </row>
    <row r="1050" spans="1:5">
      <c r="A1050" s="4" t="s">
        <v>891</v>
      </c>
      <c r="B1050" s="6" t="n">
        <v>3928</v>
      </c>
    </row>
    <row r="1051" spans="1:5">
      <c r="A1051" s="4" t="s">
        <v>892</v>
      </c>
      <c r="B1051" s="6" t="n">
        <v>1278</v>
      </c>
    </row>
    <row r="1052" spans="1:5">
      <c r="A1052" s="4" t="s">
        <v>893</v>
      </c>
      <c r="B1052" s="6" t="n">
        <v>5500</v>
      </c>
    </row>
    <row r="1053" spans="1:5">
      <c r="A1053" s="4" t="s">
        <v>894</v>
      </c>
      <c r="B1053" s="6" t="n">
        <v>6778</v>
      </c>
    </row>
    <row r="1054" spans="1:5">
      <c r="A1054" s="4" t="s">
        <v>895</v>
      </c>
      <c r="B1054" s="6" t="n">
        <v>-3761</v>
      </c>
    </row>
    <row r="1055" spans="1:5">
      <c r="A1055" s="4" t="s">
        <v>1012</v>
      </c>
    </row>
    <row r="1056" spans="1:5">
      <c r="A1056" s="3" t="s">
        <v>888</v>
      </c>
    </row>
    <row r="1057" spans="1:5">
      <c r="A1057" s="4" t="s">
        <v>889</v>
      </c>
      <c r="B1057" s="6" t="n">
        <v>0</v>
      </c>
    </row>
    <row r="1058" spans="1:5">
      <c r="A1058" s="4" t="s">
        <v>890</v>
      </c>
      <c r="B1058" s="6" t="n">
        <v>925</v>
      </c>
    </row>
    <row r="1059" spans="1:5">
      <c r="A1059" s="4" t="s">
        <v>891</v>
      </c>
      <c r="B1059" s="6" t="n">
        <v>2866</v>
      </c>
    </row>
    <row r="1060" spans="1:5">
      <c r="A1060" s="4" t="s">
        <v>892</v>
      </c>
      <c r="B1060" s="6" t="n">
        <v>925</v>
      </c>
    </row>
    <row r="1061" spans="1:5">
      <c r="A1061" s="4" t="s">
        <v>893</v>
      </c>
      <c r="B1061" s="6" t="n">
        <v>3568</v>
      </c>
    </row>
    <row r="1062" spans="1:5">
      <c r="A1062" s="4" t="s">
        <v>894</v>
      </c>
      <c r="B1062" s="6" t="n">
        <v>4493</v>
      </c>
    </row>
    <row r="1063" spans="1:5">
      <c r="A1063" s="4" t="s">
        <v>895</v>
      </c>
      <c r="B1063" s="6" t="n">
        <v>-2397</v>
      </c>
    </row>
    <row r="1064" spans="1:5">
      <c r="A1064" s="4" t="s">
        <v>654</v>
      </c>
    </row>
    <row r="1065" spans="1:5">
      <c r="A1065" s="3" t="s">
        <v>888</v>
      </c>
    </row>
    <row r="1066" spans="1:5">
      <c r="A1066" s="4" t="s">
        <v>889</v>
      </c>
      <c r="B1066" s="6" t="n">
        <v>-17238</v>
      </c>
    </row>
    <row r="1067" spans="1:5">
      <c r="A1067" s="4" t="s">
        <v>890</v>
      </c>
      <c r="B1067" s="6" t="n">
        <v>18944</v>
      </c>
    </row>
    <row r="1068" spans="1:5">
      <c r="A1068" s="4" t="s">
        <v>891</v>
      </c>
      <c r="B1068" s="6" t="n">
        <v>11782</v>
      </c>
    </row>
    <row r="1069" spans="1:5">
      <c r="A1069" s="4" t="s">
        <v>892</v>
      </c>
      <c r="B1069" s="6" t="n">
        <v>18944</v>
      </c>
    </row>
    <row r="1070" spans="1:5">
      <c r="A1070" s="4" t="s">
        <v>893</v>
      </c>
      <c r="B1070" s="6" t="n">
        <v>12637</v>
      </c>
    </row>
    <row r="1071" spans="1:5">
      <c r="A1071" s="4" t="s">
        <v>894</v>
      </c>
      <c r="B1071" s="6" t="n">
        <v>31581</v>
      </c>
    </row>
    <row r="1072" spans="1:5">
      <c r="A1072" s="4" t="s">
        <v>895</v>
      </c>
      <c r="B1072" s="6" t="n">
        <v>-2774</v>
      </c>
    </row>
    <row r="1073" spans="1:5">
      <c r="A1073" s="4" t="s">
        <v>1013</v>
      </c>
    </row>
    <row r="1074" spans="1:5">
      <c r="A1074" s="3" t="s">
        <v>888</v>
      </c>
    </row>
    <row r="1075" spans="1:5">
      <c r="A1075" s="4" t="s">
        <v>889</v>
      </c>
      <c r="B1075" s="6" t="n">
        <v>-5068</v>
      </c>
    </row>
    <row r="1076" spans="1:5">
      <c r="A1076" s="4" t="s">
        <v>890</v>
      </c>
      <c r="B1076" s="6" t="n">
        <v>4984</v>
      </c>
    </row>
    <row r="1077" spans="1:5">
      <c r="A1077" s="4" t="s">
        <v>891</v>
      </c>
      <c r="B1077" s="6" t="n">
        <v>8482</v>
      </c>
    </row>
    <row r="1078" spans="1:5">
      <c r="A1078" s="4" t="s">
        <v>892</v>
      </c>
      <c r="B1078" s="6" t="n">
        <v>4984</v>
      </c>
    </row>
    <row r="1079" spans="1:5">
      <c r="A1079" s="4" t="s">
        <v>893</v>
      </c>
      <c r="B1079" s="6" t="n">
        <v>8979</v>
      </c>
    </row>
    <row r="1080" spans="1:5">
      <c r="A1080" s="4" t="s">
        <v>894</v>
      </c>
      <c r="B1080" s="6" t="n">
        <v>13963</v>
      </c>
    </row>
    <row r="1081" spans="1:5">
      <c r="A1081" s="4" t="s">
        <v>895</v>
      </c>
      <c r="B1081" s="6" t="n">
        <v>-2979</v>
      </c>
    </row>
    <row r="1082" spans="1:5">
      <c r="A1082" s="4" t="s">
        <v>1014</v>
      </c>
    </row>
    <row r="1083" spans="1:5">
      <c r="A1083" s="3" t="s">
        <v>888</v>
      </c>
    </row>
    <row r="1084" spans="1:5">
      <c r="A1084" s="4" t="s">
        <v>889</v>
      </c>
      <c r="B1084" s="6" t="n">
        <v>0</v>
      </c>
    </row>
    <row r="1085" spans="1:5">
      <c r="A1085" s="4" t="s">
        <v>890</v>
      </c>
      <c r="B1085" s="6" t="n">
        <v>3102</v>
      </c>
    </row>
    <row r="1086" spans="1:5">
      <c r="A1086" s="4" t="s">
        <v>891</v>
      </c>
      <c r="B1086" s="6" t="n">
        <v>5480</v>
      </c>
    </row>
    <row r="1087" spans="1:5">
      <c r="A1087" s="4" t="s">
        <v>892</v>
      </c>
      <c r="B1087" s="6" t="n">
        <v>3102</v>
      </c>
    </row>
    <row r="1088" spans="1:5">
      <c r="A1088" s="4" t="s">
        <v>893</v>
      </c>
      <c r="B1088" s="6" t="n">
        <v>5790</v>
      </c>
    </row>
    <row r="1089" spans="1:5">
      <c r="A1089" s="4" t="s">
        <v>894</v>
      </c>
      <c r="B1089" s="6" t="n">
        <v>8892</v>
      </c>
    </row>
    <row r="1090" spans="1:5">
      <c r="A1090" s="4" t="s">
        <v>895</v>
      </c>
      <c r="B1090" s="6" t="n">
        <v>-1919</v>
      </c>
    </row>
    <row r="1091" spans="1:5">
      <c r="A1091" s="4" t="s">
        <v>1015</v>
      </c>
    </row>
    <row r="1092" spans="1:5">
      <c r="A1092" s="3" t="s">
        <v>888</v>
      </c>
    </row>
    <row r="1093" spans="1:5">
      <c r="A1093" s="4" t="s">
        <v>889</v>
      </c>
      <c r="B1093" s="6" t="n">
        <v>0</v>
      </c>
    </row>
    <row r="1094" spans="1:5">
      <c r="A1094" s="4" t="s">
        <v>890</v>
      </c>
      <c r="B1094" s="6" t="n">
        <v>1649</v>
      </c>
    </row>
    <row r="1095" spans="1:5">
      <c r="A1095" s="4" t="s">
        <v>891</v>
      </c>
      <c r="B1095" s="6" t="n">
        <v>5028</v>
      </c>
    </row>
    <row r="1096" spans="1:5">
      <c r="A1096" s="4" t="s">
        <v>892</v>
      </c>
      <c r="B1096" s="6" t="n">
        <v>1649</v>
      </c>
    </row>
    <row r="1097" spans="1:5">
      <c r="A1097" s="4" t="s">
        <v>893</v>
      </c>
      <c r="B1097" s="6" t="n">
        <v>5559</v>
      </c>
    </row>
    <row r="1098" spans="1:5">
      <c r="A1098" s="4" t="s">
        <v>894</v>
      </c>
      <c r="B1098" s="6" t="n">
        <v>7208</v>
      </c>
    </row>
    <row r="1099" spans="1:5">
      <c r="A1099" s="4" t="s">
        <v>895</v>
      </c>
      <c r="B1099" s="6" t="n">
        <v>-3014</v>
      </c>
    </row>
    <row r="1100" spans="1:5">
      <c r="A1100" s="4" t="s">
        <v>1016</v>
      </c>
    </row>
    <row r="1101" spans="1:5">
      <c r="A1101" s="3" t="s">
        <v>888</v>
      </c>
    </row>
    <row r="1102" spans="1:5">
      <c r="A1102" s="4" t="s">
        <v>889</v>
      </c>
      <c r="B1102" s="6" t="n">
        <v>0</v>
      </c>
    </row>
    <row r="1103" spans="1:5">
      <c r="A1103" s="4" t="s">
        <v>890</v>
      </c>
      <c r="B1103" s="6" t="n">
        <v>3883</v>
      </c>
    </row>
    <row r="1104" spans="1:5">
      <c r="A1104" s="4" t="s">
        <v>891</v>
      </c>
      <c r="B1104" s="6" t="n">
        <v>11700</v>
      </c>
    </row>
    <row r="1105" spans="1:5">
      <c r="A1105" s="4" t="s">
        <v>892</v>
      </c>
      <c r="B1105" s="6" t="n">
        <v>3883</v>
      </c>
    </row>
    <row r="1106" spans="1:5">
      <c r="A1106" s="4" t="s">
        <v>893</v>
      </c>
      <c r="B1106" s="6" t="n">
        <v>14248</v>
      </c>
    </row>
    <row r="1107" spans="1:5">
      <c r="A1107" s="4" t="s">
        <v>894</v>
      </c>
      <c r="B1107" s="6" t="n">
        <v>18131</v>
      </c>
    </row>
    <row r="1108" spans="1:5">
      <c r="A1108" s="4" t="s">
        <v>895</v>
      </c>
      <c r="B1108" s="6" t="n">
        <v>-6200</v>
      </c>
    </row>
    <row r="1109" spans="1:5">
      <c r="A1109" s="4" t="s">
        <v>1017</v>
      </c>
    </row>
    <row r="1110" spans="1:5">
      <c r="A1110" s="3" t="s">
        <v>888</v>
      </c>
    </row>
    <row r="1111" spans="1:5">
      <c r="A1111" s="4" t="s">
        <v>889</v>
      </c>
      <c r="B1111" s="6" t="n">
        <v>0</v>
      </c>
    </row>
    <row r="1112" spans="1:5">
      <c r="A1112" s="4" t="s">
        <v>890</v>
      </c>
      <c r="B1112" s="6" t="n">
        <v>1595</v>
      </c>
    </row>
    <row r="1113" spans="1:5">
      <c r="A1113" s="4" t="s">
        <v>891</v>
      </c>
      <c r="B1113" s="6" t="n">
        <v>4793</v>
      </c>
    </row>
    <row r="1114" spans="1:5">
      <c r="A1114" s="4" t="s">
        <v>892</v>
      </c>
      <c r="B1114" s="6" t="n">
        <v>1595</v>
      </c>
    </row>
    <row r="1115" spans="1:5">
      <c r="A1115" s="4" t="s">
        <v>893</v>
      </c>
      <c r="B1115" s="6" t="n">
        <v>6153</v>
      </c>
    </row>
    <row r="1116" spans="1:5">
      <c r="A1116" s="4" t="s">
        <v>894</v>
      </c>
      <c r="B1116" s="6" t="n">
        <v>7748</v>
      </c>
    </row>
    <row r="1117" spans="1:5">
      <c r="A1117" s="4" t="s">
        <v>895</v>
      </c>
      <c r="B1117" s="6" t="n">
        <v>-3016</v>
      </c>
    </row>
    <row r="1118" spans="1:5">
      <c r="A1118" s="4" t="s">
        <v>1018</v>
      </c>
    </row>
    <row r="1119" spans="1:5">
      <c r="A1119" s="3" t="s">
        <v>888</v>
      </c>
    </row>
    <row r="1120" spans="1:5">
      <c r="A1120" s="4" t="s">
        <v>889</v>
      </c>
      <c r="B1120" s="6" t="n">
        <v>-4680</v>
      </c>
    </row>
    <row r="1121" spans="1:5">
      <c r="A1121" s="4" t="s">
        <v>890</v>
      </c>
      <c r="B1121" s="6" t="n">
        <v>4303</v>
      </c>
    </row>
    <row r="1122" spans="1:5">
      <c r="A1122" s="4" t="s">
        <v>891</v>
      </c>
      <c r="B1122" s="6" t="n">
        <v>6815</v>
      </c>
    </row>
    <row r="1123" spans="1:5">
      <c r="A1123" s="4" t="s">
        <v>892</v>
      </c>
      <c r="B1123" s="6" t="n">
        <v>4303</v>
      </c>
    </row>
    <row r="1124" spans="1:5">
      <c r="A1124" s="4" t="s">
        <v>893</v>
      </c>
      <c r="B1124" s="6" t="n">
        <v>7721</v>
      </c>
    </row>
    <row r="1125" spans="1:5">
      <c r="A1125" s="4" t="s">
        <v>894</v>
      </c>
      <c r="B1125" s="6" t="n">
        <v>12024</v>
      </c>
    </row>
    <row r="1126" spans="1:5">
      <c r="A1126" s="4" t="s">
        <v>895</v>
      </c>
      <c r="B1126" s="6" t="n">
        <v>-2468</v>
      </c>
    </row>
    <row r="1127" spans="1:5">
      <c r="A1127" s="4" t="s">
        <v>1019</v>
      </c>
    </row>
    <row r="1128" spans="1:5">
      <c r="A1128" s="3" t="s">
        <v>888</v>
      </c>
    </row>
    <row r="1129" spans="1:5">
      <c r="A1129" s="4" t="s">
        <v>889</v>
      </c>
      <c r="B1129" s="6" t="n">
        <v>0</v>
      </c>
    </row>
    <row r="1130" spans="1:5">
      <c r="A1130" s="4" t="s">
        <v>890</v>
      </c>
      <c r="B1130" s="6" t="n">
        <v>2975</v>
      </c>
    </row>
    <row r="1131" spans="1:5">
      <c r="A1131" s="4" t="s">
        <v>891</v>
      </c>
      <c r="B1131" s="6" t="n">
        <v>7017</v>
      </c>
    </row>
    <row r="1132" spans="1:5">
      <c r="A1132" s="4" t="s">
        <v>892</v>
      </c>
      <c r="B1132" s="6" t="n">
        <v>3015</v>
      </c>
    </row>
    <row r="1133" spans="1:5">
      <c r="A1133" s="4" t="s">
        <v>893</v>
      </c>
      <c r="B1133" s="6" t="n">
        <v>17124</v>
      </c>
    </row>
    <row r="1134" spans="1:5">
      <c r="A1134" s="4" t="s">
        <v>894</v>
      </c>
      <c r="B1134" s="6" t="n">
        <v>20139</v>
      </c>
    </row>
    <row r="1135" spans="1:5">
      <c r="A1135" s="4" t="s">
        <v>895</v>
      </c>
      <c r="B1135" s="6" t="n">
        <v>-5197</v>
      </c>
    </row>
    <row r="1136" spans="1:5">
      <c r="A1136" s="4" t="s">
        <v>1020</v>
      </c>
    </row>
    <row r="1137" spans="1:5">
      <c r="A1137" s="3" t="s">
        <v>888</v>
      </c>
    </row>
    <row r="1138" spans="1:5">
      <c r="A1138" s="4" t="s">
        <v>889</v>
      </c>
      <c r="B1138" s="6" t="n">
        <v>0</v>
      </c>
    </row>
    <row r="1139" spans="1:5">
      <c r="A1139" s="4" t="s">
        <v>890</v>
      </c>
      <c r="B1139" s="6" t="n">
        <v>926</v>
      </c>
    </row>
    <row r="1140" spans="1:5">
      <c r="A1140" s="4" t="s">
        <v>891</v>
      </c>
      <c r="B1140" s="6" t="n">
        <v>2787</v>
      </c>
    </row>
    <row r="1141" spans="1:5">
      <c r="A1141" s="4" t="s">
        <v>892</v>
      </c>
      <c r="B1141" s="6" t="n">
        <v>936</v>
      </c>
    </row>
    <row r="1142" spans="1:5">
      <c r="A1142" s="4" t="s">
        <v>893</v>
      </c>
      <c r="B1142" s="6" t="n">
        <v>6179</v>
      </c>
    </row>
    <row r="1143" spans="1:5">
      <c r="A1143" s="4" t="s">
        <v>894</v>
      </c>
      <c r="B1143" s="6" t="n">
        <v>7115</v>
      </c>
    </row>
    <row r="1144" spans="1:5">
      <c r="A1144" s="4" t="s">
        <v>895</v>
      </c>
      <c r="B1144" s="6" t="n">
        <v>-2363</v>
      </c>
    </row>
    <row r="1145" spans="1:5">
      <c r="A1145" s="4" t="s">
        <v>1021</v>
      </c>
    </row>
    <row r="1146" spans="1:5">
      <c r="A1146" s="3" t="s">
        <v>888</v>
      </c>
    </row>
    <row r="1147" spans="1:5">
      <c r="A1147" s="4" t="s">
        <v>889</v>
      </c>
      <c r="B1147" s="6" t="n">
        <v>-4981</v>
      </c>
    </row>
    <row r="1148" spans="1:5">
      <c r="A1148" s="4" t="s">
        <v>890</v>
      </c>
      <c r="B1148" s="6" t="n">
        <v>10393</v>
      </c>
    </row>
    <row r="1149" spans="1:5">
      <c r="A1149" s="4" t="s">
        <v>891</v>
      </c>
      <c r="B1149" s="6" t="n">
        <v>6217</v>
      </c>
    </row>
    <row r="1150" spans="1:5">
      <c r="A1150" s="4" t="s">
        <v>892</v>
      </c>
      <c r="B1150" s="6" t="n">
        <v>10393</v>
      </c>
    </row>
    <row r="1151" spans="1:5">
      <c r="A1151" s="4" t="s">
        <v>893</v>
      </c>
      <c r="B1151" s="6" t="n">
        <v>6504</v>
      </c>
    </row>
    <row r="1152" spans="1:5">
      <c r="A1152" s="4" t="s">
        <v>894</v>
      </c>
      <c r="B1152" s="6" t="n">
        <v>16897</v>
      </c>
    </row>
    <row r="1153" spans="1:5">
      <c r="A1153" s="4" t="s">
        <v>895</v>
      </c>
      <c r="B1153" s="6" t="n">
        <v>-2438</v>
      </c>
    </row>
    <row r="1154" spans="1:5">
      <c r="A1154" s="4" t="s">
        <v>1022</v>
      </c>
    </row>
    <row r="1155" spans="1:5">
      <c r="A1155" s="3" t="s">
        <v>888</v>
      </c>
    </row>
    <row r="1156" spans="1:5">
      <c r="A1156" s="4" t="s">
        <v>889</v>
      </c>
      <c r="B1156" s="6" t="n">
        <v>-16939</v>
      </c>
    </row>
    <row r="1157" spans="1:5">
      <c r="A1157" s="4" t="s">
        <v>890</v>
      </c>
      <c r="B1157" s="6" t="n">
        <v>2914</v>
      </c>
    </row>
    <row r="1158" spans="1:5">
      <c r="A1158" s="4" t="s">
        <v>891</v>
      </c>
      <c r="B1158" s="6" t="n">
        <v>8682</v>
      </c>
    </row>
    <row r="1159" spans="1:5">
      <c r="A1159" s="4" t="s">
        <v>892</v>
      </c>
      <c r="B1159" s="6" t="n">
        <v>2914</v>
      </c>
    </row>
    <row r="1160" spans="1:5">
      <c r="A1160" s="4" t="s">
        <v>893</v>
      </c>
      <c r="B1160" s="6" t="n">
        <v>10943</v>
      </c>
    </row>
    <row r="1161" spans="1:5">
      <c r="A1161" s="4" t="s">
        <v>894</v>
      </c>
      <c r="B1161" s="6" t="n">
        <v>13857</v>
      </c>
    </row>
    <row r="1162" spans="1:5">
      <c r="A1162" s="4" t="s">
        <v>895</v>
      </c>
      <c r="B1162" s="6" t="n">
        <v>-7325</v>
      </c>
    </row>
    <row r="1163" spans="1:5">
      <c r="A1163" s="4" t="s">
        <v>1023</v>
      </c>
    </row>
    <row r="1164" spans="1:5">
      <c r="A1164" s="3" t="s">
        <v>888</v>
      </c>
    </row>
    <row r="1165" spans="1:5">
      <c r="A1165" s="4" t="s">
        <v>889</v>
      </c>
      <c r="B1165" s="6" t="n">
        <v>-14067</v>
      </c>
    </row>
    <row r="1166" spans="1:5">
      <c r="A1166" s="4" t="s">
        <v>890</v>
      </c>
      <c r="B1166" s="6" t="n">
        <v>1135</v>
      </c>
    </row>
    <row r="1167" spans="1:5">
      <c r="A1167" s="4" t="s">
        <v>891</v>
      </c>
      <c r="B1167" s="6" t="n">
        <v>4047</v>
      </c>
    </row>
    <row r="1168" spans="1:5">
      <c r="A1168" s="4" t="s">
        <v>892</v>
      </c>
      <c r="B1168" s="6" t="n">
        <v>1135</v>
      </c>
    </row>
    <row r="1169" spans="1:5">
      <c r="A1169" s="4" t="s">
        <v>893</v>
      </c>
      <c r="B1169" s="6" t="n">
        <v>8238</v>
      </c>
    </row>
    <row r="1170" spans="1:5">
      <c r="A1170" s="4" t="s">
        <v>894</v>
      </c>
      <c r="B1170" s="6" t="n">
        <v>9373</v>
      </c>
    </row>
    <row r="1171" spans="1:5">
      <c r="A1171" s="4" t="s">
        <v>895</v>
      </c>
      <c r="B1171" s="6" t="n">
        <v>-6103</v>
      </c>
    </row>
    <row r="1172" spans="1:5">
      <c r="A1172" s="4" t="s">
        <v>1024</v>
      </c>
    </row>
    <row r="1173" spans="1:5">
      <c r="A1173" s="3" t="s">
        <v>888</v>
      </c>
    </row>
    <row r="1174" spans="1:5">
      <c r="A1174" s="4" t="s">
        <v>889</v>
      </c>
      <c r="B1174" s="6" t="n">
        <v>-29110</v>
      </c>
    </row>
    <row r="1175" spans="1:5">
      <c r="A1175" s="4" t="s">
        <v>890</v>
      </c>
      <c r="B1175" s="6" t="n">
        <v>5274</v>
      </c>
    </row>
    <row r="1176" spans="1:5">
      <c r="A1176" s="4" t="s">
        <v>891</v>
      </c>
      <c r="B1176" s="6" t="n">
        <v>5545</v>
      </c>
    </row>
    <row r="1177" spans="1:5">
      <c r="A1177" s="4" t="s">
        <v>892</v>
      </c>
      <c r="B1177" s="6" t="n">
        <v>5274</v>
      </c>
    </row>
    <row r="1178" spans="1:5">
      <c r="A1178" s="4" t="s">
        <v>893</v>
      </c>
      <c r="B1178" s="6" t="n">
        <v>25134</v>
      </c>
    </row>
    <row r="1179" spans="1:5">
      <c r="A1179" s="4" t="s">
        <v>894</v>
      </c>
      <c r="B1179" s="6" t="n">
        <v>30408</v>
      </c>
    </row>
    <row r="1180" spans="1:5">
      <c r="A1180" s="4" t="s">
        <v>895</v>
      </c>
      <c r="B1180" s="6" t="n">
        <v>-13003</v>
      </c>
    </row>
    <row r="1181" spans="1:5">
      <c r="A1181" s="4" t="s">
        <v>1025</v>
      </c>
    </row>
    <row r="1182" spans="1:5">
      <c r="A1182" s="3" t="s">
        <v>888</v>
      </c>
    </row>
    <row r="1183" spans="1:5">
      <c r="A1183" s="4" t="s">
        <v>889</v>
      </c>
      <c r="B1183" s="6" t="n">
        <v>-99816</v>
      </c>
    </row>
    <row r="1184" spans="1:5">
      <c r="A1184" s="4" t="s">
        <v>890</v>
      </c>
      <c r="B1184" s="6" t="n">
        <v>28660</v>
      </c>
    </row>
    <row r="1185" spans="1:5">
      <c r="A1185" s="4" t="s">
        <v>891</v>
      </c>
      <c r="B1185" s="6" t="n">
        <v>92457</v>
      </c>
    </row>
    <row r="1186" spans="1:5">
      <c r="A1186" s="4" t="s">
        <v>892</v>
      </c>
      <c r="B1186" s="6" t="n">
        <v>64519</v>
      </c>
    </row>
    <row r="1187" spans="1:5">
      <c r="A1187" s="4" t="s">
        <v>893</v>
      </c>
      <c r="B1187" s="6" t="n">
        <v>108840</v>
      </c>
    </row>
    <row r="1188" spans="1:5">
      <c r="A1188" s="4" t="s">
        <v>894</v>
      </c>
      <c r="B1188" s="6" t="n">
        <v>173359</v>
      </c>
    </row>
    <row r="1189" spans="1:5">
      <c r="A1189" s="4" t="s">
        <v>895</v>
      </c>
      <c r="B1189" s="6" t="n">
        <v>-31932</v>
      </c>
    </row>
    <row r="1190" spans="1:5">
      <c r="A1190" s="4" t="s">
        <v>1026</v>
      </c>
    </row>
    <row r="1191" spans="1:5">
      <c r="A1191" s="3" t="s">
        <v>888</v>
      </c>
    </row>
    <row r="1192" spans="1:5">
      <c r="A1192" s="4" t="s">
        <v>889</v>
      </c>
      <c r="B1192" s="6" t="n">
        <v>0</v>
      </c>
    </row>
    <row r="1193" spans="1:5">
      <c r="A1193" s="4" t="s">
        <v>890</v>
      </c>
      <c r="B1193" s="6" t="n">
        <v>8769</v>
      </c>
    </row>
    <row r="1194" spans="1:5">
      <c r="A1194" s="4" t="s">
        <v>891</v>
      </c>
      <c r="B1194" s="6" t="n">
        <v>8791</v>
      </c>
    </row>
    <row r="1195" spans="1:5">
      <c r="A1195" s="4" t="s">
        <v>892</v>
      </c>
      <c r="B1195" s="6" t="n">
        <v>8769</v>
      </c>
    </row>
    <row r="1196" spans="1:5">
      <c r="A1196" s="4" t="s">
        <v>893</v>
      </c>
      <c r="B1196" s="6" t="n">
        <v>9393</v>
      </c>
    </row>
    <row r="1197" spans="1:5">
      <c r="A1197" s="4" t="s">
        <v>894</v>
      </c>
      <c r="B1197" s="6" t="n">
        <v>18162</v>
      </c>
    </row>
    <row r="1198" spans="1:5">
      <c r="A1198" s="4" t="s">
        <v>895</v>
      </c>
      <c r="B1198" s="6" t="n">
        <v>-3078</v>
      </c>
    </row>
    <row r="1199" spans="1:5">
      <c r="A1199" s="4" t="s">
        <v>1027</v>
      </c>
    </row>
    <row r="1200" spans="1:5">
      <c r="A1200" s="3" t="s">
        <v>888</v>
      </c>
    </row>
    <row r="1201" spans="1:5">
      <c r="A1201" s="4" t="s">
        <v>889</v>
      </c>
      <c r="B1201" s="6" t="n">
        <v>0</v>
      </c>
    </row>
    <row r="1202" spans="1:5">
      <c r="A1202" s="4" t="s">
        <v>890</v>
      </c>
      <c r="B1202" s="6" t="n">
        <v>3800</v>
      </c>
    </row>
    <row r="1203" spans="1:5">
      <c r="A1203" s="4" t="s">
        <v>891</v>
      </c>
      <c r="B1203" s="6" t="n">
        <v>8955</v>
      </c>
    </row>
    <row r="1204" spans="1:5">
      <c r="A1204" s="4" t="s">
        <v>892</v>
      </c>
      <c r="B1204" s="6" t="n">
        <v>3800</v>
      </c>
    </row>
    <row r="1205" spans="1:5">
      <c r="A1205" s="4" t="s">
        <v>893</v>
      </c>
      <c r="B1205" s="6" t="n">
        <v>9620</v>
      </c>
    </row>
    <row r="1206" spans="1:5">
      <c r="A1206" s="4" t="s">
        <v>894</v>
      </c>
      <c r="B1206" s="6" t="n">
        <v>13420</v>
      </c>
    </row>
    <row r="1207" spans="1:5">
      <c r="A1207" s="4" t="s">
        <v>895</v>
      </c>
      <c r="B1207" s="6" t="n">
        <v>-2971</v>
      </c>
    </row>
    <row r="1208" spans="1:5">
      <c r="A1208" s="4" t="s">
        <v>1028</v>
      </c>
    </row>
    <row r="1209" spans="1:5">
      <c r="A1209" s="3" t="s">
        <v>888</v>
      </c>
    </row>
    <row r="1210" spans="1:5">
      <c r="A1210" s="4" t="s">
        <v>889</v>
      </c>
      <c r="B1210" s="6" t="n">
        <v>0</v>
      </c>
    </row>
    <row r="1211" spans="1:5">
      <c r="A1211" s="4" t="s">
        <v>890</v>
      </c>
      <c r="B1211" s="6" t="n">
        <v>2169</v>
      </c>
    </row>
    <row r="1212" spans="1:5">
      <c r="A1212" s="4" t="s">
        <v>891</v>
      </c>
      <c r="B1212" s="6" t="n">
        <v>5884</v>
      </c>
    </row>
    <row r="1213" spans="1:5">
      <c r="A1213" s="4" t="s">
        <v>892</v>
      </c>
      <c r="B1213" s="6" t="n">
        <v>2169</v>
      </c>
    </row>
    <row r="1214" spans="1:5">
      <c r="A1214" s="4" t="s">
        <v>893</v>
      </c>
      <c r="B1214" s="6" t="n">
        <v>10013</v>
      </c>
    </row>
    <row r="1215" spans="1:5">
      <c r="A1215" s="4" t="s">
        <v>894</v>
      </c>
      <c r="B1215" s="6" t="n">
        <v>12182</v>
      </c>
    </row>
    <row r="1216" spans="1:5">
      <c r="A1216" s="4" t="s">
        <v>895</v>
      </c>
      <c r="B1216" s="6" t="n">
        <v>-6450</v>
      </c>
    </row>
    <row r="1217" spans="1:5">
      <c r="A1217" s="4" t="s">
        <v>1029</v>
      </c>
    </row>
    <row r="1218" spans="1:5">
      <c r="A1218" s="3" t="s">
        <v>888</v>
      </c>
    </row>
    <row r="1219" spans="1:5">
      <c r="A1219" s="4" t="s">
        <v>889</v>
      </c>
      <c r="B1219" s="6" t="n">
        <v>0</v>
      </c>
    </row>
    <row r="1220" spans="1:5">
      <c r="A1220" s="4" t="s">
        <v>890</v>
      </c>
      <c r="B1220" s="6" t="n">
        <v>3637</v>
      </c>
    </row>
    <row r="1221" spans="1:5">
      <c r="A1221" s="4" t="s">
        <v>891</v>
      </c>
      <c r="B1221" s="6" t="n">
        <v>949</v>
      </c>
    </row>
    <row r="1222" spans="1:5">
      <c r="A1222" s="4" t="s">
        <v>892</v>
      </c>
      <c r="B1222" s="6" t="n">
        <v>3637</v>
      </c>
    </row>
    <row r="1223" spans="1:5">
      <c r="A1223" s="4" t="s">
        <v>893</v>
      </c>
      <c r="B1223" s="6" t="n">
        <v>8237</v>
      </c>
    </row>
    <row r="1224" spans="1:5">
      <c r="A1224" s="4" t="s">
        <v>894</v>
      </c>
      <c r="B1224" s="6" t="n">
        <v>11874</v>
      </c>
    </row>
    <row r="1225" spans="1:5">
      <c r="A1225" s="4" t="s">
        <v>895</v>
      </c>
      <c r="B1225" s="6" t="n">
        <v>-5029</v>
      </c>
    </row>
    <row r="1226" spans="1:5">
      <c r="A1226" s="4" t="s">
        <v>1030</v>
      </c>
    </row>
    <row r="1227" spans="1:5">
      <c r="A1227" s="3" t="s">
        <v>888</v>
      </c>
    </row>
    <row r="1228" spans="1:5">
      <c r="A1228" s="4" t="s">
        <v>889</v>
      </c>
      <c r="B1228" s="6" t="n">
        <v>0</v>
      </c>
    </row>
    <row r="1229" spans="1:5">
      <c r="A1229" s="4" t="s">
        <v>890</v>
      </c>
      <c r="B1229" s="6" t="n">
        <v>0</v>
      </c>
    </row>
    <row r="1230" spans="1:5">
      <c r="A1230" s="4" t="s">
        <v>891</v>
      </c>
      <c r="B1230" s="6" t="n">
        <v>228</v>
      </c>
    </row>
    <row r="1231" spans="1:5">
      <c r="A1231" s="4" t="s">
        <v>892</v>
      </c>
      <c r="B1231" s="6" t="n">
        <v>0</v>
      </c>
    </row>
    <row r="1232" spans="1:5">
      <c r="A1232" s="4" t="s">
        <v>893</v>
      </c>
      <c r="B1232" s="6" t="n">
        <v>2440</v>
      </c>
    </row>
    <row r="1233" spans="1:5">
      <c r="A1233" s="4" t="s">
        <v>894</v>
      </c>
      <c r="B1233" s="6" t="n">
        <v>2440</v>
      </c>
    </row>
    <row r="1234" spans="1:5">
      <c r="A1234" s="4" t="s">
        <v>895</v>
      </c>
      <c r="B1234" s="6" t="n">
        <v>-942</v>
      </c>
    </row>
    <row r="1235" spans="1:5">
      <c r="A1235" s="4" t="s">
        <v>1031</v>
      </c>
    </row>
    <row r="1236" spans="1:5">
      <c r="A1236" s="3" t="s">
        <v>888</v>
      </c>
    </row>
    <row r="1237" spans="1:5">
      <c r="A1237" s="4" t="s">
        <v>889</v>
      </c>
      <c r="B1237" s="6" t="n">
        <v>0</v>
      </c>
    </row>
    <row r="1238" spans="1:5">
      <c r="A1238" s="4" t="s">
        <v>890</v>
      </c>
      <c r="B1238" s="6" t="n">
        <v>1741</v>
      </c>
    </row>
    <row r="1239" spans="1:5">
      <c r="A1239" s="4" t="s">
        <v>891</v>
      </c>
      <c r="B1239" s="6" t="n">
        <v>5170</v>
      </c>
    </row>
    <row r="1240" spans="1:5">
      <c r="A1240" s="4" t="s">
        <v>892</v>
      </c>
      <c r="B1240" s="6" t="n">
        <v>1741</v>
      </c>
    </row>
    <row r="1241" spans="1:5">
      <c r="A1241" s="4" t="s">
        <v>893</v>
      </c>
      <c r="B1241" s="6" t="n">
        <v>6029</v>
      </c>
    </row>
    <row r="1242" spans="1:5">
      <c r="A1242" s="4" t="s">
        <v>894</v>
      </c>
      <c r="B1242" s="6" t="n">
        <v>7770</v>
      </c>
    </row>
    <row r="1243" spans="1:5">
      <c r="A1243" s="4" t="s">
        <v>895</v>
      </c>
      <c r="B1243" s="6" t="n">
        <v>-3024</v>
      </c>
    </row>
    <row r="1244" spans="1:5">
      <c r="A1244" s="4" t="s">
        <v>1032</v>
      </c>
    </row>
    <row r="1245" spans="1:5">
      <c r="A1245" s="3" t="s">
        <v>888</v>
      </c>
    </row>
    <row r="1246" spans="1:5">
      <c r="A1246" s="4" t="s">
        <v>889</v>
      </c>
      <c r="B1246" s="6" t="n">
        <v>0</v>
      </c>
    </row>
    <row r="1247" spans="1:5">
      <c r="A1247" s="4" t="s">
        <v>890</v>
      </c>
      <c r="B1247" s="6" t="n">
        <v>53850</v>
      </c>
    </row>
    <row r="1248" spans="1:5">
      <c r="A1248" s="4" t="s">
        <v>891</v>
      </c>
      <c r="B1248" s="6" t="n">
        <v>18797</v>
      </c>
    </row>
    <row r="1249" spans="1:5">
      <c r="A1249" s="4" t="s">
        <v>892</v>
      </c>
      <c r="B1249" s="6" t="n">
        <v>53850</v>
      </c>
    </row>
    <row r="1250" spans="1:5">
      <c r="A1250" s="4" t="s">
        <v>893</v>
      </c>
      <c r="B1250" s="6" t="n">
        <v>19326</v>
      </c>
    </row>
    <row r="1251" spans="1:5">
      <c r="A1251" s="4" t="s">
        <v>894</v>
      </c>
      <c r="B1251" s="6" t="n">
        <v>73176</v>
      </c>
    </row>
    <row r="1252" spans="1:5">
      <c r="A1252" s="4" t="s">
        <v>895</v>
      </c>
      <c r="B1252" s="6" t="n">
        <v>-1646</v>
      </c>
    </row>
    <row r="1253" spans="1:5">
      <c r="A1253" s="4" t="s">
        <v>1033</v>
      </c>
    </row>
    <row r="1254" spans="1:5">
      <c r="A1254" s="3" t="s">
        <v>888</v>
      </c>
    </row>
    <row r="1255" spans="1:5">
      <c r="A1255" s="4" t="s">
        <v>889</v>
      </c>
      <c r="B1255" s="6" t="n">
        <v>0</v>
      </c>
    </row>
    <row r="1256" spans="1:5">
      <c r="A1256" s="4" t="s">
        <v>890</v>
      </c>
      <c r="B1256" s="6" t="n">
        <v>4184</v>
      </c>
    </row>
    <row r="1257" spans="1:5">
      <c r="A1257" s="4" t="s">
        <v>891</v>
      </c>
      <c r="B1257" s="6" t="n">
        <v>12561</v>
      </c>
    </row>
    <row r="1258" spans="1:5">
      <c r="A1258" s="4" t="s">
        <v>892</v>
      </c>
      <c r="B1258" s="6" t="n">
        <v>4184</v>
      </c>
    </row>
    <row r="1259" spans="1:5">
      <c r="A1259" s="4" t="s">
        <v>893</v>
      </c>
      <c r="B1259" s="6" t="n">
        <v>13898</v>
      </c>
    </row>
    <row r="1260" spans="1:5">
      <c r="A1260" s="4" t="s">
        <v>894</v>
      </c>
      <c r="B1260" s="6" t="n">
        <v>18082</v>
      </c>
    </row>
    <row r="1261" spans="1:5">
      <c r="A1261" s="4" t="s">
        <v>895</v>
      </c>
      <c r="B1261" s="6" t="n">
        <v>-7141</v>
      </c>
    </row>
    <row r="1262" spans="1:5">
      <c r="A1262" s="4" t="s">
        <v>1034</v>
      </c>
    </row>
    <row r="1263" spans="1:5">
      <c r="A1263" s="3" t="s">
        <v>888</v>
      </c>
    </row>
    <row r="1264" spans="1:5">
      <c r="A1264" s="4" t="s">
        <v>889</v>
      </c>
      <c r="B1264" s="6" t="n">
        <v>-9494</v>
      </c>
    </row>
    <row r="1265" spans="1:5">
      <c r="A1265" s="4" t="s">
        <v>890</v>
      </c>
      <c r="B1265" s="6" t="n">
        <v>3099</v>
      </c>
    </row>
    <row r="1266" spans="1:5">
      <c r="A1266" s="4" t="s">
        <v>891</v>
      </c>
      <c r="B1266" s="6" t="n">
        <v>9286</v>
      </c>
    </row>
    <row r="1267" spans="1:5">
      <c r="A1267" s="4" t="s">
        <v>892</v>
      </c>
      <c r="B1267" s="6" t="n">
        <v>3099</v>
      </c>
    </row>
    <row r="1268" spans="1:5">
      <c r="A1268" s="4" t="s">
        <v>893</v>
      </c>
      <c r="B1268" s="6" t="n">
        <v>11040</v>
      </c>
    </row>
    <row r="1269" spans="1:5">
      <c r="A1269" s="4" t="s">
        <v>894</v>
      </c>
      <c r="B1269" s="6" t="n">
        <v>14139</v>
      </c>
    </row>
    <row r="1270" spans="1:5">
      <c r="A1270" s="4" t="s">
        <v>895</v>
      </c>
      <c r="B1270" s="6" t="n">
        <v>-5282</v>
      </c>
    </row>
    <row r="1271" spans="1:5">
      <c r="A1271" s="4" t="s">
        <v>1035</v>
      </c>
    </row>
    <row r="1272" spans="1:5">
      <c r="A1272" s="3" t="s">
        <v>888</v>
      </c>
    </row>
    <row r="1273" spans="1:5">
      <c r="A1273" s="4" t="s">
        <v>889</v>
      </c>
      <c r="B1273" s="6" t="n">
        <v>0</v>
      </c>
    </row>
    <row r="1274" spans="1:5">
      <c r="A1274" s="4" t="s">
        <v>890</v>
      </c>
      <c r="B1274" s="6" t="n">
        <v>1047</v>
      </c>
    </row>
    <row r="1275" spans="1:5">
      <c r="A1275" s="4" t="s">
        <v>891</v>
      </c>
      <c r="B1275" s="6" t="n">
        <v>0</v>
      </c>
    </row>
    <row r="1276" spans="1:5">
      <c r="A1276" s="4" t="s">
        <v>892</v>
      </c>
      <c r="B1276" s="6" t="n">
        <v>1759</v>
      </c>
    </row>
    <row r="1277" spans="1:5">
      <c r="A1277" s="4" t="s">
        <v>893</v>
      </c>
      <c r="B1277" s="6" t="n">
        <v>1027</v>
      </c>
    </row>
    <row r="1278" spans="1:5">
      <c r="A1278" s="4" t="s">
        <v>894</v>
      </c>
      <c r="B1278" s="6" t="n">
        <v>2786</v>
      </c>
    </row>
    <row r="1279" spans="1:5">
      <c r="A1279" s="4" t="s">
        <v>895</v>
      </c>
      <c r="B1279" s="6" t="n">
        <v>-2</v>
      </c>
    </row>
    <row r="1280" spans="1:5">
      <c r="A1280" s="4" t="s">
        <v>1036</v>
      </c>
    </row>
    <row r="1281" spans="1:5">
      <c r="A1281" s="3" t="s">
        <v>888</v>
      </c>
    </row>
    <row r="1282" spans="1:5">
      <c r="A1282" s="4" t="s">
        <v>889</v>
      </c>
      <c r="B1282" s="6" t="n">
        <v>0</v>
      </c>
    </row>
    <row r="1283" spans="1:5">
      <c r="A1283" s="4" t="s">
        <v>890</v>
      </c>
      <c r="B1283" s="6" t="n">
        <v>1188</v>
      </c>
    </row>
    <row r="1284" spans="1:5">
      <c r="A1284" s="4" t="s">
        <v>891</v>
      </c>
      <c r="B1284" s="6" t="n">
        <v>3548</v>
      </c>
    </row>
    <row r="1285" spans="1:5">
      <c r="A1285" s="4" t="s">
        <v>892</v>
      </c>
      <c r="B1285" s="6" t="n">
        <v>1188</v>
      </c>
    </row>
    <row r="1286" spans="1:5">
      <c r="A1286" s="4" t="s">
        <v>893</v>
      </c>
      <c r="B1286" s="6" t="n">
        <v>4287</v>
      </c>
    </row>
    <row r="1287" spans="1:5">
      <c r="A1287" s="4" t="s">
        <v>894</v>
      </c>
      <c r="B1287" s="6" t="n">
        <v>5475</v>
      </c>
    </row>
    <row r="1288" spans="1:5">
      <c r="A1288" s="4" t="s">
        <v>895</v>
      </c>
      <c r="B1288" s="6" t="n">
        <v>-2242</v>
      </c>
    </row>
    <row r="1289" spans="1:5">
      <c r="A1289" s="4" t="s">
        <v>1037</v>
      </c>
    </row>
    <row r="1290" spans="1:5">
      <c r="A1290" s="3" t="s">
        <v>888</v>
      </c>
    </row>
    <row r="1291" spans="1:5">
      <c r="A1291" s="4" t="s">
        <v>889</v>
      </c>
      <c r="B1291" s="6" t="n">
        <v>-6165</v>
      </c>
    </row>
    <row r="1292" spans="1:5">
      <c r="A1292" s="4" t="s">
        <v>890</v>
      </c>
      <c r="B1292" s="6" t="n">
        <v>1609</v>
      </c>
    </row>
    <row r="1293" spans="1:5">
      <c r="A1293" s="4" t="s">
        <v>891</v>
      </c>
      <c r="B1293" s="6" t="n">
        <v>4746</v>
      </c>
    </row>
    <row r="1294" spans="1:5">
      <c r="A1294" s="4" t="s">
        <v>892</v>
      </c>
      <c r="B1294" s="6" t="n">
        <v>1609</v>
      </c>
    </row>
    <row r="1295" spans="1:5">
      <c r="A1295" s="4" t="s">
        <v>893</v>
      </c>
      <c r="B1295" s="6" t="n">
        <v>5520</v>
      </c>
    </row>
    <row r="1296" spans="1:5">
      <c r="A1296" s="4" t="s">
        <v>894</v>
      </c>
      <c r="B1296" s="6" t="n">
        <v>7129</v>
      </c>
    </row>
    <row r="1297" spans="1:5">
      <c r="A1297" s="4" t="s">
        <v>895</v>
      </c>
      <c r="B1297" s="6" t="n">
        <v>-2804</v>
      </c>
    </row>
    <row r="1298" spans="1:5">
      <c r="A1298" s="4" t="s">
        <v>1038</v>
      </c>
    </row>
    <row r="1299" spans="1:5">
      <c r="A1299" s="3" t="s">
        <v>888</v>
      </c>
    </row>
    <row r="1300" spans="1:5">
      <c r="A1300" s="4" t="s">
        <v>889</v>
      </c>
      <c r="B1300" s="6" t="n">
        <v>0</v>
      </c>
    </row>
    <row r="1301" spans="1:5">
      <c r="A1301" s="4" t="s">
        <v>890</v>
      </c>
      <c r="B1301" s="6" t="n">
        <v>3275</v>
      </c>
    </row>
    <row r="1302" spans="1:5">
      <c r="A1302" s="4" t="s">
        <v>891</v>
      </c>
      <c r="B1302" s="6" t="n">
        <v>7165</v>
      </c>
    </row>
    <row r="1303" spans="1:5">
      <c r="A1303" s="4" t="s">
        <v>892</v>
      </c>
      <c r="B1303" s="6" t="n">
        <v>3275</v>
      </c>
    </row>
    <row r="1304" spans="1:5">
      <c r="A1304" s="4" t="s">
        <v>893</v>
      </c>
      <c r="B1304" s="6" t="n">
        <v>7816</v>
      </c>
    </row>
    <row r="1305" spans="1:5">
      <c r="A1305" s="4" t="s">
        <v>894</v>
      </c>
      <c r="B1305" s="6" t="n">
        <v>11091</v>
      </c>
    </row>
    <row r="1306" spans="1:5">
      <c r="A1306" s="4" t="s">
        <v>895</v>
      </c>
      <c r="B1306" s="6" t="n">
        <v>-2447</v>
      </c>
    </row>
    <row r="1307" spans="1:5">
      <c r="A1307" s="4" t="s">
        <v>1039</v>
      </c>
    </row>
    <row r="1308" spans="1:5">
      <c r="A1308" s="3" t="s">
        <v>888</v>
      </c>
    </row>
    <row r="1309" spans="1:5">
      <c r="A1309" s="4" t="s">
        <v>889</v>
      </c>
      <c r="B1309" s="6" t="n">
        <v>0</v>
      </c>
    </row>
    <row r="1310" spans="1:5">
      <c r="A1310" s="4" t="s">
        <v>890</v>
      </c>
      <c r="B1310" s="6" t="n">
        <v>1723</v>
      </c>
    </row>
    <row r="1311" spans="1:5">
      <c r="A1311" s="4" t="s">
        <v>891</v>
      </c>
      <c r="B1311" s="6" t="n">
        <v>5208</v>
      </c>
    </row>
    <row r="1312" spans="1:5">
      <c r="A1312" s="4" t="s">
        <v>892</v>
      </c>
      <c r="B1312" s="6" t="n">
        <v>1848</v>
      </c>
    </row>
    <row r="1313" spans="1:5">
      <c r="A1313" s="4" t="s">
        <v>893</v>
      </c>
      <c r="B1313" s="6" t="n">
        <v>11049</v>
      </c>
    </row>
    <row r="1314" spans="1:5">
      <c r="A1314" s="4" t="s">
        <v>894</v>
      </c>
      <c r="B1314" s="6" t="n">
        <v>12897</v>
      </c>
    </row>
    <row r="1315" spans="1:5">
      <c r="A1315" s="4" t="s">
        <v>895</v>
      </c>
      <c r="B1315" s="6" t="n">
        <v>-5650</v>
      </c>
    </row>
    <row r="1316" spans="1:5">
      <c r="A1316" s="4" t="s">
        <v>1040</v>
      </c>
    </row>
    <row r="1317" spans="1:5">
      <c r="A1317" s="3" t="s">
        <v>888</v>
      </c>
    </row>
    <row r="1318" spans="1:5">
      <c r="A1318" s="4" t="s">
        <v>889</v>
      </c>
      <c r="B1318" s="6" t="n">
        <v>0</v>
      </c>
    </row>
    <row r="1319" spans="1:5">
      <c r="A1319" s="4" t="s">
        <v>890</v>
      </c>
      <c r="B1319" s="6" t="n">
        <v>9240</v>
      </c>
    </row>
    <row r="1320" spans="1:5">
      <c r="A1320" s="4" t="s">
        <v>891</v>
      </c>
      <c r="B1320" s="6" t="n">
        <v>13284</v>
      </c>
    </row>
    <row r="1321" spans="1:5">
      <c r="A1321" s="4" t="s">
        <v>892</v>
      </c>
      <c r="B1321" s="6" t="n">
        <v>9240</v>
      </c>
    </row>
    <row r="1322" spans="1:5">
      <c r="A1322" s="4" t="s">
        <v>893</v>
      </c>
      <c r="B1322" s="6" t="n">
        <v>14068</v>
      </c>
    </row>
    <row r="1323" spans="1:5">
      <c r="A1323" s="4" t="s">
        <v>894</v>
      </c>
      <c r="B1323" s="6" t="n">
        <v>23308</v>
      </c>
    </row>
    <row r="1324" spans="1:5">
      <c r="A1324" s="4" t="s">
        <v>895</v>
      </c>
      <c r="B1324" s="6" t="n">
        <v>-2867</v>
      </c>
    </row>
    <row r="1325" spans="1:5">
      <c r="A1325" s="4" t="s">
        <v>1041</v>
      </c>
    </row>
    <row r="1326" spans="1:5">
      <c r="A1326" s="3" t="s">
        <v>888</v>
      </c>
    </row>
    <row r="1327" spans="1:5">
      <c r="A1327" s="4" t="s">
        <v>889</v>
      </c>
      <c r="B1327" s="6" t="n">
        <v>-4412</v>
      </c>
    </row>
    <row r="1328" spans="1:5">
      <c r="A1328" s="4" t="s">
        <v>890</v>
      </c>
      <c r="B1328" s="6" t="n">
        <v>1145</v>
      </c>
    </row>
    <row r="1329" spans="1:5">
      <c r="A1329" s="4" t="s">
        <v>891</v>
      </c>
      <c r="B1329" s="6" t="n">
        <v>3437</v>
      </c>
    </row>
    <row r="1330" spans="1:5">
      <c r="A1330" s="4" t="s">
        <v>892</v>
      </c>
      <c r="B1330" s="6" t="n">
        <v>1145</v>
      </c>
    </row>
    <row r="1331" spans="1:5">
      <c r="A1331" s="4" t="s">
        <v>893</v>
      </c>
      <c r="B1331" s="6" t="n">
        <v>4474</v>
      </c>
    </row>
    <row r="1332" spans="1:5">
      <c r="A1332" s="4" t="s">
        <v>894</v>
      </c>
      <c r="B1332" s="6" t="n">
        <v>5619</v>
      </c>
    </row>
    <row r="1333" spans="1:5">
      <c r="A1333" s="4" t="s">
        <v>895</v>
      </c>
      <c r="B1333" s="6" t="n">
        <v>-2236</v>
      </c>
    </row>
    <row r="1334" spans="1:5">
      <c r="A1334" s="4" t="s">
        <v>1042</v>
      </c>
    </row>
    <row r="1335" spans="1:5">
      <c r="A1335" s="3" t="s">
        <v>888</v>
      </c>
    </row>
    <row r="1336" spans="1:5">
      <c r="A1336" s="4" t="s">
        <v>889</v>
      </c>
      <c r="B1336" s="6" t="n">
        <v>0</v>
      </c>
    </row>
    <row r="1337" spans="1:5">
      <c r="A1337" s="4" t="s">
        <v>890</v>
      </c>
      <c r="B1337" s="6" t="n">
        <v>4852</v>
      </c>
    </row>
    <row r="1338" spans="1:5">
      <c r="A1338" s="4" t="s">
        <v>891</v>
      </c>
      <c r="B1338" s="6" t="n">
        <v>14596</v>
      </c>
    </row>
    <row r="1339" spans="1:5">
      <c r="A1339" s="4" t="s">
        <v>892</v>
      </c>
      <c r="B1339" s="6" t="n">
        <v>4852</v>
      </c>
    </row>
    <row r="1340" spans="1:5">
      <c r="A1340" s="4" t="s">
        <v>893</v>
      </c>
      <c r="B1340" s="6" t="n">
        <v>22193</v>
      </c>
    </row>
    <row r="1341" spans="1:5">
      <c r="A1341" s="4" t="s">
        <v>894</v>
      </c>
      <c r="B1341" s="6" t="n">
        <v>27045</v>
      </c>
    </row>
    <row r="1342" spans="1:5">
      <c r="A1342" s="4" t="s">
        <v>895</v>
      </c>
      <c r="B1342" s="6" t="n">
        <v>-14319</v>
      </c>
    </row>
    <row r="1343" spans="1:5">
      <c r="A1343" s="4" t="s">
        <v>1043</v>
      </c>
    </row>
    <row r="1344" spans="1:5">
      <c r="A1344" s="3" t="s">
        <v>888</v>
      </c>
    </row>
    <row r="1345" spans="1:5">
      <c r="A1345" s="4" t="s">
        <v>889</v>
      </c>
      <c r="B1345" s="6" t="n">
        <v>0</v>
      </c>
    </row>
    <row r="1346" spans="1:5">
      <c r="A1346" s="4" t="s">
        <v>890</v>
      </c>
      <c r="B1346" s="6" t="n">
        <v>2870</v>
      </c>
    </row>
    <row r="1347" spans="1:5">
      <c r="A1347" s="4" t="s">
        <v>891</v>
      </c>
      <c r="B1347" s="6" t="n">
        <v>3621</v>
      </c>
    </row>
    <row r="1348" spans="1:5">
      <c r="A1348" s="4" t="s">
        <v>892</v>
      </c>
      <c r="B1348" s="6" t="n">
        <v>3437</v>
      </c>
    </row>
    <row r="1349" spans="1:5">
      <c r="A1349" s="4" t="s">
        <v>893</v>
      </c>
      <c r="B1349" s="6" t="n">
        <v>7470</v>
      </c>
    </row>
    <row r="1350" spans="1:5">
      <c r="A1350" s="4" t="s">
        <v>894</v>
      </c>
      <c r="B1350" s="6" t="n">
        <v>10907</v>
      </c>
    </row>
    <row r="1351" spans="1:5">
      <c r="A1351" s="4" t="s">
        <v>895</v>
      </c>
      <c r="B1351" s="6" t="n">
        <v>-4563</v>
      </c>
    </row>
    <row r="1352" spans="1:5">
      <c r="A1352" s="4" t="s">
        <v>1044</v>
      </c>
    </row>
    <row r="1353" spans="1:5">
      <c r="A1353" s="3" t="s">
        <v>888</v>
      </c>
    </row>
    <row r="1354" spans="1:5">
      <c r="A1354" s="4" t="s">
        <v>889</v>
      </c>
      <c r="B1354" s="6" t="n">
        <v>0</v>
      </c>
    </row>
    <row r="1355" spans="1:5">
      <c r="A1355" s="4" t="s">
        <v>890</v>
      </c>
      <c r="B1355" s="6" t="n">
        <v>5677</v>
      </c>
    </row>
    <row r="1356" spans="1:5">
      <c r="A1356" s="4" t="s">
        <v>891</v>
      </c>
      <c r="B1356" s="6" t="n">
        <v>17116</v>
      </c>
    </row>
    <row r="1357" spans="1:5">
      <c r="A1357" s="4" t="s">
        <v>892</v>
      </c>
      <c r="B1357" s="6" t="n">
        <v>5677</v>
      </c>
    </row>
    <row r="1358" spans="1:5">
      <c r="A1358" s="4" t="s">
        <v>893</v>
      </c>
      <c r="B1358" s="6" t="n">
        <v>29554</v>
      </c>
    </row>
    <row r="1359" spans="1:5">
      <c r="A1359" s="4" t="s">
        <v>894</v>
      </c>
      <c r="B1359" s="6" t="n">
        <v>35231</v>
      </c>
    </row>
    <row r="1360" spans="1:5">
      <c r="A1360" s="4" t="s">
        <v>895</v>
      </c>
      <c r="B1360" s="6" t="n">
        <v>-14123</v>
      </c>
    </row>
    <row r="1361" spans="1:5">
      <c r="A1361" s="4" t="s">
        <v>1045</v>
      </c>
    </row>
    <row r="1362" spans="1:5">
      <c r="A1362" s="3" t="s">
        <v>888</v>
      </c>
    </row>
    <row r="1363" spans="1:5">
      <c r="A1363" s="4" t="s">
        <v>889</v>
      </c>
      <c r="B1363" s="6" t="n">
        <v>-4855</v>
      </c>
    </row>
    <row r="1364" spans="1:5">
      <c r="A1364" s="4" t="s">
        <v>890</v>
      </c>
      <c r="B1364" s="6" t="n">
        <v>14959</v>
      </c>
    </row>
    <row r="1365" spans="1:5">
      <c r="A1365" s="4" t="s">
        <v>891</v>
      </c>
      <c r="B1365" s="6" t="n">
        <v>24501</v>
      </c>
    </row>
    <row r="1366" spans="1:5">
      <c r="A1366" s="4" t="s">
        <v>892</v>
      </c>
      <c r="B1366" s="6" t="n">
        <v>14959</v>
      </c>
    </row>
    <row r="1367" spans="1:5">
      <c r="A1367" s="4" t="s">
        <v>893</v>
      </c>
      <c r="B1367" s="6" t="n">
        <v>28158</v>
      </c>
    </row>
    <row r="1368" spans="1:5">
      <c r="A1368" s="4" t="s">
        <v>894</v>
      </c>
      <c r="B1368" s="6" t="n">
        <v>43117</v>
      </c>
    </row>
    <row r="1369" spans="1:5">
      <c r="A1369" s="4" t="s">
        <v>895</v>
      </c>
      <c r="B1369" s="6" t="n">
        <v>-8839</v>
      </c>
    </row>
    <row r="1370" spans="1:5">
      <c r="A1370" s="4" t="s">
        <v>1046</v>
      </c>
    </row>
    <row r="1371" spans="1:5">
      <c r="A1371" s="3" t="s">
        <v>888</v>
      </c>
    </row>
    <row r="1372" spans="1:5">
      <c r="A1372" s="4" t="s">
        <v>889</v>
      </c>
      <c r="B1372" s="6" t="n">
        <v>0</v>
      </c>
    </row>
    <row r="1373" spans="1:5">
      <c r="A1373" s="4" t="s">
        <v>890</v>
      </c>
      <c r="B1373" s="6" t="n">
        <v>3775</v>
      </c>
    </row>
    <row r="1374" spans="1:5">
      <c r="A1374" s="4" t="s">
        <v>891</v>
      </c>
      <c r="B1374" s="6" t="n">
        <v>6405</v>
      </c>
    </row>
    <row r="1375" spans="1:5">
      <c r="A1375" s="4" t="s">
        <v>892</v>
      </c>
      <c r="B1375" s="6" t="n">
        <v>3775</v>
      </c>
    </row>
    <row r="1376" spans="1:5">
      <c r="A1376" s="4" t="s">
        <v>893</v>
      </c>
      <c r="B1376" s="6" t="n">
        <v>6803</v>
      </c>
    </row>
    <row r="1377" spans="1:5">
      <c r="A1377" s="4" t="s">
        <v>894</v>
      </c>
      <c r="B1377" s="6" t="n">
        <v>10578</v>
      </c>
    </row>
    <row r="1378" spans="1:5">
      <c r="A1378" s="4" t="s">
        <v>895</v>
      </c>
      <c r="B1378" s="6" t="n">
        <v>-2112</v>
      </c>
    </row>
    <row r="1379" spans="1:5">
      <c r="A1379" s="4" t="s">
        <v>1047</v>
      </c>
    </row>
    <row r="1380" spans="1:5">
      <c r="A1380" s="3" t="s">
        <v>888</v>
      </c>
    </row>
    <row r="1381" spans="1:5">
      <c r="A1381" s="4" t="s">
        <v>889</v>
      </c>
      <c r="B1381" s="6" t="n">
        <v>-10006</v>
      </c>
    </row>
    <row r="1382" spans="1:5">
      <c r="A1382" s="4" t="s">
        <v>890</v>
      </c>
      <c r="B1382" s="6" t="n">
        <v>5372</v>
      </c>
    </row>
    <row r="1383" spans="1:5">
      <c r="A1383" s="4" t="s">
        <v>891</v>
      </c>
      <c r="B1383" s="6" t="n">
        <v>9153</v>
      </c>
    </row>
    <row r="1384" spans="1:5">
      <c r="A1384" s="4" t="s">
        <v>892</v>
      </c>
      <c r="B1384" s="6" t="n">
        <v>5372</v>
      </c>
    </row>
    <row r="1385" spans="1:5">
      <c r="A1385" s="4" t="s">
        <v>893</v>
      </c>
      <c r="B1385" s="6" t="n">
        <v>9820</v>
      </c>
    </row>
    <row r="1386" spans="1:5">
      <c r="A1386" s="4" t="s">
        <v>894</v>
      </c>
      <c r="B1386" s="6" t="n">
        <v>15192</v>
      </c>
    </row>
    <row r="1387" spans="1:5">
      <c r="A1387" s="4" t="s">
        <v>895</v>
      </c>
      <c r="B1387" s="6" t="n">
        <v>-3134</v>
      </c>
    </row>
    <row r="1388" spans="1:5">
      <c r="A1388" s="4" t="s">
        <v>1048</v>
      </c>
    </row>
    <row r="1389" spans="1:5">
      <c r="A1389" s="3" t="s">
        <v>888</v>
      </c>
    </row>
    <row r="1390" spans="1:5">
      <c r="A1390" s="4" t="s">
        <v>889</v>
      </c>
      <c r="B1390" s="6" t="n">
        <v>0</v>
      </c>
    </row>
    <row r="1391" spans="1:5">
      <c r="A1391" s="4" t="s">
        <v>890</v>
      </c>
      <c r="B1391" s="6" t="n">
        <v>1696</v>
      </c>
    </row>
    <row r="1392" spans="1:5">
      <c r="A1392" s="4" t="s">
        <v>891</v>
      </c>
      <c r="B1392" s="6" t="n">
        <v>3064</v>
      </c>
    </row>
    <row r="1393" spans="1:5">
      <c r="A1393" s="4" t="s">
        <v>892</v>
      </c>
      <c r="B1393" s="6" t="n">
        <v>1696</v>
      </c>
    </row>
    <row r="1394" spans="1:5">
      <c r="A1394" s="4" t="s">
        <v>893</v>
      </c>
      <c r="B1394" s="6" t="n">
        <v>3305</v>
      </c>
    </row>
    <row r="1395" spans="1:5">
      <c r="A1395" s="4" t="s">
        <v>894</v>
      </c>
      <c r="B1395" s="6" t="n">
        <v>5001</v>
      </c>
    </row>
    <row r="1396" spans="1:5">
      <c r="A1396" s="4" t="s">
        <v>895</v>
      </c>
      <c r="B1396" s="6" t="n">
        <v>-1079</v>
      </c>
    </row>
    <row r="1397" spans="1:5">
      <c r="A1397" s="4" t="s">
        <v>1049</v>
      </c>
    </row>
    <row r="1398" spans="1:5">
      <c r="A1398" s="3" t="s">
        <v>888</v>
      </c>
    </row>
    <row r="1399" spans="1:5">
      <c r="A1399" s="4" t="s">
        <v>889</v>
      </c>
      <c r="B1399" s="6" t="n">
        <v>-14705</v>
      </c>
    </row>
    <row r="1400" spans="1:5">
      <c r="A1400" s="4" t="s">
        <v>890</v>
      </c>
      <c r="B1400" s="6" t="n">
        <v>10446</v>
      </c>
    </row>
    <row r="1401" spans="1:5">
      <c r="A1401" s="4" t="s">
        <v>891</v>
      </c>
      <c r="B1401" s="6" t="n">
        <v>17376</v>
      </c>
    </row>
    <row r="1402" spans="1:5">
      <c r="A1402" s="4" t="s">
        <v>892</v>
      </c>
      <c r="B1402" s="6" t="n">
        <v>10446</v>
      </c>
    </row>
    <row r="1403" spans="1:5">
      <c r="A1403" s="4" t="s">
        <v>893</v>
      </c>
      <c r="B1403" s="6" t="n">
        <v>18102</v>
      </c>
    </row>
    <row r="1404" spans="1:5">
      <c r="A1404" s="4" t="s">
        <v>894</v>
      </c>
      <c r="B1404" s="6" t="n">
        <v>28548</v>
      </c>
    </row>
    <row r="1405" spans="1:5">
      <c r="A1405" s="4" t="s">
        <v>895</v>
      </c>
      <c r="B1405" s="6" t="n">
        <v>-5763</v>
      </c>
    </row>
    <row r="1406" spans="1:5">
      <c r="A1406" s="4" t="s">
        <v>1050</v>
      </c>
    </row>
    <row r="1407" spans="1:5">
      <c r="A1407" s="3" t="s">
        <v>888</v>
      </c>
    </row>
    <row r="1408" spans="1:5">
      <c r="A1408" s="4" t="s">
        <v>889</v>
      </c>
      <c r="B1408" s="6" t="n">
        <v>-3551</v>
      </c>
    </row>
    <row r="1409" spans="1:5">
      <c r="A1409" s="4" t="s">
        <v>890</v>
      </c>
      <c r="B1409" s="6" t="n">
        <v>3018</v>
      </c>
    </row>
    <row r="1410" spans="1:5">
      <c r="A1410" s="4" t="s">
        <v>891</v>
      </c>
      <c r="B1410" s="6" t="n">
        <v>4752</v>
      </c>
    </row>
    <row r="1411" spans="1:5">
      <c r="A1411" s="4" t="s">
        <v>892</v>
      </c>
      <c r="B1411" s="6" t="n">
        <v>3018</v>
      </c>
    </row>
    <row r="1412" spans="1:5">
      <c r="A1412" s="4" t="s">
        <v>893</v>
      </c>
      <c r="B1412" s="6" t="n">
        <v>4956</v>
      </c>
    </row>
    <row r="1413" spans="1:5">
      <c r="A1413" s="4" t="s">
        <v>894</v>
      </c>
      <c r="B1413" s="6" t="n">
        <v>7974</v>
      </c>
    </row>
    <row r="1414" spans="1:5">
      <c r="A1414" s="4" t="s">
        <v>895</v>
      </c>
      <c r="B1414" s="6" t="n">
        <v>-1636</v>
      </c>
    </row>
    <row r="1415" spans="1:5">
      <c r="A1415" s="4" t="s">
        <v>1051</v>
      </c>
    </row>
    <row r="1416" spans="1:5">
      <c r="A1416" s="3" t="s">
        <v>888</v>
      </c>
    </row>
    <row r="1417" spans="1:5">
      <c r="A1417" s="4" t="s">
        <v>889</v>
      </c>
      <c r="B1417" s="6" t="n">
        <v>-39877</v>
      </c>
    </row>
    <row r="1418" spans="1:5">
      <c r="A1418" s="4" t="s">
        <v>890</v>
      </c>
      <c r="B1418" s="6" t="n">
        <v>5325</v>
      </c>
    </row>
    <row r="1419" spans="1:5">
      <c r="A1419" s="4" t="s">
        <v>891</v>
      </c>
      <c r="B1419" s="6" t="n">
        <v>15420</v>
      </c>
    </row>
    <row r="1420" spans="1:5">
      <c r="A1420" s="4" t="s">
        <v>892</v>
      </c>
      <c r="B1420" s="6" t="n">
        <v>5325</v>
      </c>
    </row>
    <row r="1421" spans="1:5">
      <c r="A1421" s="4" t="s">
        <v>893</v>
      </c>
      <c r="B1421" s="6" t="n">
        <v>21792</v>
      </c>
    </row>
    <row r="1422" spans="1:5">
      <c r="A1422" s="4" t="s">
        <v>894</v>
      </c>
      <c r="B1422" s="6" t="n">
        <v>27117</v>
      </c>
    </row>
    <row r="1423" spans="1:5">
      <c r="A1423" s="4" t="s">
        <v>895</v>
      </c>
      <c r="B1423" s="6" t="n">
        <v>-14740</v>
      </c>
    </row>
    <row r="1424" spans="1:5">
      <c r="A1424" s="4" t="s">
        <v>1052</v>
      </c>
    </row>
    <row r="1425" spans="1:5">
      <c r="A1425" s="3" t="s">
        <v>888</v>
      </c>
    </row>
    <row r="1426" spans="1:5">
      <c r="A1426" s="4" t="s">
        <v>889</v>
      </c>
      <c r="B1426" s="6" t="n">
        <v>0</v>
      </c>
    </row>
    <row r="1427" spans="1:5">
      <c r="A1427" s="4" t="s">
        <v>890</v>
      </c>
      <c r="B1427" s="6" t="n">
        <v>2652</v>
      </c>
    </row>
    <row r="1428" spans="1:5">
      <c r="A1428" s="4" t="s">
        <v>891</v>
      </c>
      <c r="B1428" s="6" t="n">
        <v>7981</v>
      </c>
    </row>
    <row r="1429" spans="1:5">
      <c r="A1429" s="4" t="s">
        <v>892</v>
      </c>
      <c r="B1429" s="6" t="n">
        <v>2652</v>
      </c>
    </row>
    <row r="1430" spans="1:5">
      <c r="A1430" s="4" t="s">
        <v>893</v>
      </c>
      <c r="B1430" s="6" t="n">
        <v>9458</v>
      </c>
    </row>
    <row r="1431" spans="1:5">
      <c r="A1431" s="4" t="s">
        <v>894</v>
      </c>
      <c r="B1431" s="6" t="n">
        <v>12110</v>
      </c>
    </row>
    <row r="1432" spans="1:5">
      <c r="A1432" s="4" t="s">
        <v>895</v>
      </c>
      <c r="B1432" s="6" t="n">
        <v>-5079</v>
      </c>
    </row>
    <row r="1433" spans="1:5">
      <c r="A1433" s="4" t="s">
        <v>1053</v>
      </c>
    </row>
    <row r="1434" spans="1:5">
      <c r="A1434" s="3" t="s">
        <v>888</v>
      </c>
    </row>
    <row r="1435" spans="1:5">
      <c r="A1435" s="4" t="s">
        <v>889</v>
      </c>
      <c r="B1435" s="6" t="n">
        <v>-9369</v>
      </c>
    </row>
    <row r="1436" spans="1:5">
      <c r="A1436" s="4" t="s">
        <v>890</v>
      </c>
      <c r="B1436" s="6" t="n">
        <v>1240</v>
      </c>
    </row>
    <row r="1437" spans="1:5">
      <c r="A1437" s="4" t="s">
        <v>891</v>
      </c>
      <c r="B1437" s="6" t="n">
        <v>3322</v>
      </c>
    </row>
    <row r="1438" spans="1:5">
      <c r="A1438" s="4" t="s">
        <v>892</v>
      </c>
      <c r="B1438" s="6" t="n">
        <v>1240</v>
      </c>
    </row>
    <row r="1439" spans="1:5">
      <c r="A1439" s="4" t="s">
        <v>893</v>
      </c>
      <c r="B1439" s="6" t="n">
        <v>5116</v>
      </c>
    </row>
    <row r="1440" spans="1:5">
      <c r="A1440" s="4" t="s">
        <v>894</v>
      </c>
      <c r="B1440" s="6" t="n">
        <v>6356</v>
      </c>
    </row>
    <row r="1441" spans="1:5">
      <c r="A1441" s="4" t="s">
        <v>895</v>
      </c>
      <c r="B1441" s="6" t="n">
        <v>-4158</v>
      </c>
    </row>
    <row r="1442" spans="1:5">
      <c r="A1442" s="4" t="s">
        <v>1054</v>
      </c>
    </row>
    <row r="1443" spans="1:5">
      <c r="A1443" s="3" t="s">
        <v>888</v>
      </c>
    </row>
    <row r="1444" spans="1:5">
      <c r="A1444" s="4" t="s">
        <v>889</v>
      </c>
      <c r="B1444" s="6" t="n">
        <v>-6259</v>
      </c>
    </row>
    <row r="1445" spans="1:5">
      <c r="A1445" s="4" t="s">
        <v>890</v>
      </c>
      <c r="B1445" s="6" t="n">
        <v>778</v>
      </c>
    </row>
    <row r="1446" spans="1:5">
      <c r="A1446" s="4" t="s">
        <v>891</v>
      </c>
      <c r="B1446" s="6" t="n">
        <v>2341</v>
      </c>
    </row>
    <row r="1447" spans="1:5">
      <c r="A1447" s="4" t="s">
        <v>892</v>
      </c>
      <c r="B1447" s="6" t="n">
        <v>778</v>
      </c>
    </row>
    <row r="1448" spans="1:5">
      <c r="A1448" s="4" t="s">
        <v>893</v>
      </c>
      <c r="B1448" s="6" t="n">
        <v>4314</v>
      </c>
    </row>
    <row r="1449" spans="1:5">
      <c r="A1449" s="4" t="s">
        <v>894</v>
      </c>
      <c r="B1449" s="6" t="n">
        <v>5092</v>
      </c>
    </row>
    <row r="1450" spans="1:5">
      <c r="A1450" s="4" t="s">
        <v>895</v>
      </c>
      <c r="B1450" s="6" t="n">
        <v>-3042</v>
      </c>
    </row>
    <row r="1451" spans="1:5">
      <c r="A1451" s="4" t="s">
        <v>657</v>
      </c>
    </row>
    <row r="1452" spans="1:5">
      <c r="A1452" s="3" t="s">
        <v>888</v>
      </c>
    </row>
    <row r="1453" spans="1:5">
      <c r="A1453" s="4" t="s">
        <v>889</v>
      </c>
      <c r="B1453" s="6" t="n">
        <v>-5541</v>
      </c>
    </row>
    <row r="1454" spans="1:5">
      <c r="A1454" s="4" t="s">
        <v>890</v>
      </c>
      <c r="B1454" s="6" t="n">
        <v>3523</v>
      </c>
    </row>
    <row r="1455" spans="1:5">
      <c r="A1455" s="4" t="s">
        <v>891</v>
      </c>
      <c r="B1455" s="6" t="n">
        <v>4026</v>
      </c>
    </row>
    <row r="1456" spans="1:5">
      <c r="A1456" s="4" t="s">
        <v>892</v>
      </c>
      <c r="B1456" s="6" t="n">
        <v>3523</v>
      </c>
    </row>
    <row r="1457" spans="1:5">
      <c r="A1457" s="4" t="s">
        <v>893</v>
      </c>
      <c r="B1457" s="6" t="n">
        <v>4576</v>
      </c>
    </row>
    <row r="1458" spans="1:5">
      <c r="A1458" s="4" t="s">
        <v>894</v>
      </c>
      <c r="B1458" s="6" t="n">
        <v>8099</v>
      </c>
    </row>
    <row r="1459" spans="1:5">
      <c r="A1459" s="4" t="s">
        <v>895</v>
      </c>
      <c r="B1459" s="6" t="n">
        <v>-983</v>
      </c>
    </row>
    <row r="1460" spans="1:5">
      <c r="A1460" s="4" t="s">
        <v>1055</v>
      </c>
    </row>
    <row r="1461" spans="1:5">
      <c r="A1461" s="3" t="s">
        <v>888</v>
      </c>
    </row>
    <row r="1462" spans="1:5">
      <c r="A1462" s="4" t="s">
        <v>889</v>
      </c>
      <c r="B1462" s="6" t="n">
        <v>0</v>
      </c>
    </row>
    <row r="1463" spans="1:5">
      <c r="A1463" s="4" t="s">
        <v>890</v>
      </c>
      <c r="B1463" s="6" t="n">
        <v>1722</v>
      </c>
    </row>
    <row r="1464" spans="1:5">
      <c r="A1464" s="4" t="s">
        <v>891</v>
      </c>
      <c r="B1464" s="6" t="n">
        <v>5200</v>
      </c>
    </row>
    <row r="1465" spans="1:5">
      <c r="A1465" s="4" t="s">
        <v>892</v>
      </c>
      <c r="B1465" s="6" t="n">
        <v>1722</v>
      </c>
    </row>
    <row r="1466" spans="1:5">
      <c r="A1466" s="4" t="s">
        <v>893</v>
      </c>
      <c r="B1466" s="6" t="n">
        <v>5586</v>
      </c>
    </row>
    <row r="1467" spans="1:5">
      <c r="A1467" s="4" t="s">
        <v>894</v>
      </c>
      <c r="B1467" s="6" t="n">
        <v>7308</v>
      </c>
    </row>
    <row r="1468" spans="1:5">
      <c r="A1468" s="4" t="s">
        <v>895</v>
      </c>
      <c r="B1468" s="6" t="n">
        <v>-2888</v>
      </c>
    </row>
    <row r="1469" spans="1:5">
      <c r="A1469" s="4" t="s">
        <v>1056</v>
      </c>
    </row>
    <row r="1470" spans="1:5">
      <c r="A1470" s="3" t="s">
        <v>888</v>
      </c>
    </row>
    <row r="1471" spans="1:5">
      <c r="A1471" s="4" t="s">
        <v>889</v>
      </c>
      <c r="B1471" s="6" t="n">
        <v>-4533</v>
      </c>
    </row>
    <row r="1472" spans="1:5">
      <c r="A1472" s="4" t="s">
        <v>890</v>
      </c>
      <c r="B1472" s="6" t="n">
        <v>1315</v>
      </c>
    </row>
    <row r="1473" spans="1:5">
      <c r="A1473" s="4" t="s">
        <v>891</v>
      </c>
      <c r="B1473" s="6" t="n">
        <v>3946</v>
      </c>
    </row>
    <row r="1474" spans="1:5">
      <c r="A1474" s="4" t="s">
        <v>892</v>
      </c>
      <c r="B1474" s="6" t="n">
        <v>1315</v>
      </c>
    </row>
    <row r="1475" spans="1:5">
      <c r="A1475" s="4" t="s">
        <v>893</v>
      </c>
      <c r="B1475" s="6" t="n">
        <v>4840</v>
      </c>
    </row>
    <row r="1476" spans="1:5">
      <c r="A1476" s="4" t="s">
        <v>894</v>
      </c>
      <c r="B1476" s="6" t="n">
        <v>6155</v>
      </c>
    </row>
    <row r="1477" spans="1:5">
      <c r="A1477" s="4" t="s">
        <v>895</v>
      </c>
      <c r="B1477" s="6" t="n">
        <v>-2346</v>
      </c>
    </row>
    <row r="1478" spans="1:5">
      <c r="A1478" s="4" t="s">
        <v>1057</v>
      </c>
    </row>
    <row r="1479" spans="1:5">
      <c r="A1479" s="3" t="s">
        <v>888</v>
      </c>
    </row>
    <row r="1480" spans="1:5">
      <c r="A1480" s="4" t="s">
        <v>889</v>
      </c>
      <c r="B1480" s="6" t="n">
        <v>0</v>
      </c>
    </row>
    <row r="1481" spans="1:5">
      <c r="A1481" s="4" t="s">
        <v>890</v>
      </c>
      <c r="B1481" s="6" t="n">
        <v>8218</v>
      </c>
    </row>
    <row r="1482" spans="1:5">
      <c r="A1482" s="4" t="s">
        <v>891</v>
      </c>
      <c r="B1482" s="6" t="n">
        <v>14054</v>
      </c>
    </row>
    <row r="1483" spans="1:5">
      <c r="A1483" s="4" t="s">
        <v>892</v>
      </c>
      <c r="B1483" s="6" t="n">
        <v>8218</v>
      </c>
    </row>
    <row r="1484" spans="1:5">
      <c r="A1484" s="4" t="s">
        <v>893</v>
      </c>
      <c r="B1484" s="6" t="n">
        <v>15135</v>
      </c>
    </row>
    <row r="1485" spans="1:5">
      <c r="A1485" s="4" t="s">
        <v>894</v>
      </c>
      <c r="B1485" s="6" t="n">
        <v>23353</v>
      </c>
    </row>
    <row r="1486" spans="1:5">
      <c r="A1486" s="4" t="s">
        <v>895</v>
      </c>
      <c r="B1486" s="6" t="n">
        <v>-4791</v>
      </c>
    </row>
    <row r="1487" spans="1:5">
      <c r="A1487" s="4" t="s">
        <v>1058</v>
      </c>
    </row>
    <row r="1488" spans="1:5">
      <c r="A1488" s="3" t="s">
        <v>888</v>
      </c>
    </row>
    <row r="1489" spans="1:5">
      <c r="A1489" s="4" t="s">
        <v>889</v>
      </c>
      <c r="B1489" s="6" t="n">
        <v>0</v>
      </c>
    </row>
    <row r="1490" spans="1:5">
      <c r="A1490" s="4" t="s">
        <v>890</v>
      </c>
      <c r="B1490" s="6" t="n">
        <v>1602</v>
      </c>
    </row>
    <row r="1491" spans="1:5">
      <c r="A1491" s="4" t="s">
        <v>891</v>
      </c>
      <c r="B1491" s="6" t="n">
        <v>4822</v>
      </c>
    </row>
    <row r="1492" spans="1:5">
      <c r="A1492" s="4" t="s">
        <v>892</v>
      </c>
      <c r="B1492" s="6" t="n">
        <v>1602</v>
      </c>
    </row>
    <row r="1493" spans="1:5">
      <c r="A1493" s="4" t="s">
        <v>893</v>
      </c>
      <c r="B1493" s="6" t="n">
        <v>6019</v>
      </c>
    </row>
    <row r="1494" spans="1:5">
      <c r="A1494" s="4" t="s">
        <v>894</v>
      </c>
      <c r="B1494" s="6" t="n">
        <v>7621</v>
      </c>
    </row>
    <row r="1495" spans="1:5">
      <c r="A1495" s="4" t="s">
        <v>895</v>
      </c>
      <c r="B1495" s="6" t="n">
        <v>-2833</v>
      </c>
    </row>
    <row r="1496" spans="1:5">
      <c r="A1496" s="4" t="s">
        <v>1059</v>
      </c>
    </row>
    <row r="1497" spans="1:5">
      <c r="A1497" s="3" t="s">
        <v>888</v>
      </c>
    </row>
    <row r="1498" spans="1:5">
      <c r="A1498" s="4" t="s">
        <v>889</v>
      </c>
      <c r="B1498" s="6" t="n">
        <v>-61180</v>
      </c>
    </row>
    <row r="1499" spans="1:5">
      <c r="A1499" s="4" t="s">
        <v>890</v>
      </c>
      <c r="B1499" s="6" t="n">
        <v>5997</v>
      </c>
    </row>
    <row r="1500" spans="1:5">
      <c r="A1500" s="4" t="s">
        <v>891</v>
      </c>
      <c r="B1500" s="6" t="n">
        <v>20635</v>
      </c>
    </row>
    <row r="1501" spans="1:5">
      <c r="A1501" s="4" t="s">
        <v>892</v>
      </c>
      <c r="B1501" s="6" t="n">
        <v>5997</v>
      </c>
    </row>
    <row r="1502" spans="1:5">
      <c r="A1502" s="4" t="s">
        <v>893</v>
      </c>
      <c r="B1502" s="6" t="n">
        <v>34347</v>
      </c>
    </row>
    <row r="1503" spans="1:5">
      <c r="A1503" s="4" t="s">
        <v>894</v>
      </c>
      <c r="B1503" s="6" t="n">
        <v>40344</v>
      </c>
    </row>
    <row r="1504" spans="1:5">
      <c r="A1504" s="4" t="s">
        <v>895</v>
      </c>
      <c r="B1504" s="6" t="n">
        <v>-23680</v>
      </c>
    </row>
    <row r="1505" spans="1:5">
      <c r="A1505" s="4" t="s">
        <v>1060</v>
      </c>
    </row>
    <row r="1506" spans="1:5">
      <c r="A1506" s="3" t="s">
        <v>888</v>
      </c>
    </row>
    <row r="1507" spans="1:5">
      <c r="A1507" s="4" t="s">
        <v>889</v>
      </c>
      <c r="B1507" s="6" t="n">
        <v>0</v>
      </c>
    </row>
    <row r="1508" spans="1:5">
      <c r="A1508" s="4" t="s">
        <v>890</v>
      </c>
      <c r="B1508" s="6" t="n">
        <v>16611</v>
      </c>
    </row>
    <row r="1509" spans="1:5">
      <c r="A1509" s="4" t="s">
        <v>891</v>
      </c>
      <c r="B1509" s="6" t="n">
        <v>7338</v>
      </c>
    </row>
    <row r="1510" spans="1:5">
      <c r="A1510" s="4" t="s">
        <v>892</v>
      </c>
      <c r="B1510" s="6" t="n">
        <v>16611</v>
      </c>
    </row>
    <row r="1511" spans="1:5">
      <c r="A1511" s="4" t="s">
        <v>893</v>
      </c>
      <c r="B1511" s="6" t="n">
        <v>17741</v>
      </c>
    </row>
    <row r="1512" spans="1:5">
      <c r="A1512" s="4" t="s">
        <v>894</v>
      </c>
      <c r="B1512" s="6" t="n">
        <v>34352</v>
      </c>
    </row>
    <row r="1513" spans="1:5">
      <c r="A1513" s="4" t="s">
        <v>895</v>
      </c>
      <c r="B1513" s="6" t="n">
        <v>-2496</v>
      </c>
    </row>
    <row r="1514" spans="1:5">
      <c r="A1514" s="4" t="s">
        <v>1061</v>
      </c>
    </row>
    <row r="1515" spans="1:5">
      <c r="A1515" s="3" t="s">
        <v>888</v>
      </c>
    </row>
    <row r="1516" spans="1:5">
      <c r="A1516" s="4" t="s">
        <v>889</v>
      </c>
      <c r="B1516" s="6" t="n">
        <v>-3868</v>
      </c>
    </row>
    <row r="1517" spans="1:5">
      <c r="A1517" s="4" t="s">
        <v>890</v>
      </c>
      <c r="B1517" s="6" t="n">
        <v>1494</v>
      </c>
    </row>
    <row r="1518" spans="1:5">
      <c r="A1518" s="4" t="s">
        <v>891</v>
      </c>
      <c r="B1518" s="6" t="n">
        <v>4484</v>
      </c>
    </row>
    <row r="1519" spans="1:5">
      <c r="A1519" s="4" t="s">
        <v>892</v>
      </c>
      <c r="B1519" s="6" t="n">
        <v>1494</v>
      </c>
    </row>
    <row r="1520" spans="1:5">
      <c r="A1520" s="4" t="s">
        <v>893</v>
      </c>
      <c r="B1520" s="6" t="n">
        <v>5818</v>
      </c>
    </row>
    <row r="1521" spans="1:5">
      <c r="A1521" s="4" t="s">
        <v>894</v>
      </c>
      <c r="B1521" s="6" t="n">
        <v>7312</v>
      </c>
    </row>
    <row r="1522" spans="1:5">
      <c r="A1522" s="4" t="s">
        <v>895</v>
      </c>
      <c r="B1522" s="6" t="n">
        <v>-2769</v>
      </c>
    </row>
    <row r="1523" spans="1:5">
      <c r="A1523" s="4" t="s">
        <v>1062</v>
      </c>
    </row>
    <row r="1524" spans="1:5">
      <c r="A1524" s="3" t="s">
        <v>888</v>
      </c>
    </row>
    <row r="1525" spans="1:5">
      <c r="A1525" s="4" t="s">
        <v>889</v>
      </c>
      <c r="B1525" s="6" t="n">
        <v>-19868</v>
      </c>
    </row>
    <row r="1526" spans="1:5">
      <c r="A1526" s="4" t="s">
        <v>890</v>
      </c>
      <c r="B1526" s="6" t="n">
        <v>5890</v>
      </c>
    </row>
    <row r="1527" spans="1:5">
      <c r="A1527" s="4" t="s">
        <v>891</v>
      </c>
      <c r="B1527" s="6" t="n">
        <v>20211</v>
      </c>
    </row>
    <row r="1528" spans="1:5">
      <c r="A1528" s="4" t="s">
        <v>892</v>
      </c>
      <c r="B1528" s="6" t="n">
        <v>5890</v>
      </c>
    </row>
    <row r="1529" spans="1:5">
      <c r="A1529" s="4" t="s">
        <v>893</v>
      </c>
      <c r="B1529" s="6" t="n">
        <v>29259</v>
      </c>
    </row>
    <row r="1530" spans="1:5">
      <c r="A1530" s="4" t="s">
        <v>894</v>
      </c>
      <c r="B1530" s="6" t="n">
        <v>35149</v>
      </c>
    </row>
    <row r="1531" spans="1:5">
      <c r="A1531" s="4" t="s">
        <v>895</v>
      </c>
      <c r="B1531" s="6" t="n">
        <v>-22132</v>
      </c>
    </row>
    <row r="1532" spans="1:5">
      <c r="A1532" s="4" t="s">
        <v>1063</v>
      </c>
    </row>
    <row r="1533" spans="1:5">
      <c r="A1533" s="3" t="s">
        <v>888</v>
      </c>
    </row>
    <row r="1534" spans="1:5">
      <c r="A1534" s="4" t="s">
        <v>889</v>
      </c>
      <c r="B1534" s="6" t="n">
        <v>0</v>
      </c>
    </row>
    <row r="1535" spans="1:5">
      <c r="A1535" s="4" t="s">
        <v>890</v>
      </c>
      <c r="B1535" s="6" t="n">
        <v>1862</v>
      </c>
    </row>
    <row r="1536" spans="1:5">
      <c r="A1536" s="4" t="s">
        <v>891</v>
      </c>
      <c r="B1536" s="6" t="n">
        <v>5627</v>
      </c>
    </row>
    <row r="1537" spans="1:5">
      <c r="A1537" s="4" t="s">
        <v>892</v>
      </c>
      <c r="B1537" s="6" t="n">
        <v>1862</v>
      </c>
    </row>
    <row r="1538" spans="1:5">
      <c r="A1538" s="4" t="s">
        <v>893</v>
      </c>
      <c r="B1538" s="6" t="n">
        <v>8186</v>
      </c>
    </row>
    <row r="1539" spans="1:5">
      <c r="A1539" s="4" t="s">
        <v>894</v>
      </c>
      <c r="B1539" s="6" t="n">
        <v>10048</v>
      </c>
    </row>
    <row r="1540" spans="1:5">
      <c r="A1540" s="4" t="s">
        <v>895</v>
      </c>
      <c r="B1540" s="6" t="n">
        <v>-6004</v>
      </c>
    </row>
    <row r="1541" spans="1:5">
      <c r="A1541" s="4" t="s">
        <v>1064</v>
      </c>
    </row>
    <row r="1542" spans="1:5">
      <c r="A1542" s="3" t="s">
        <v>888</v>
      </c>
    </row>
    <row r="1543" spans="1:5">
      <c r="A1543" s="4" t="s">
        <v>889</v>
      </c>
      <c r="B1543" s="6" t="n">
        <v>0</v>
      </c>
    </row>
    <row r="1544" spans="1:5">
      <c r="A1544" s="4" t="s">
        <v>890</v>
      </c>
      <c r="B1544" s="6" t="n">
        <v>5362</v>
      </c>
    </row>
    <row r="1545" spans="1:5">
      <c r="A1545" s="4" t="s">
        <v>891</v>
      </c>
      <c r="B1545" s="6" t="n">
        <v>6238</v>
      </c>
    </row>
    <row r="1546" spans="1:5">
      <c r="A1546" s="4" t="s">
        <v>892</v>
      </c>
      <c r="B1546" s="6" t="n">
        <v>5362</v>
      </c>
    </row>
    <row r="1547" spans="1:5">
      <c r="A1547" s="4" t="s">
        <v>893</v>
      </c>
      <c r="B1547" s="6" t="n">
        <v>7091</v>
      </c>
    </row>
    <row r="1548" spans="1:5">
      <c r="A1548" s="4" t="s">
        <v>894</v>
      </c>
      <c r="B1548" s="6" t="n">
        <v>12453</v>
      </c>
    </row>
    <row r="1549" spans="1:5">
      <c r="A1549" s="4" t="s">
        <v>895</v>
      </c>
      <c r="B1549" s="6" t="n">
        <v>-1873</v>
      </c>
    </row>
    <row r="1550" spans="1:5">
      <c r="A1550" s="4" t="s">
        <v>1065</v>
      </c>
    </row>
    <row r="1551" spans="1:5">
      <c r="A1551" s="3" t="s">
        <v>888</v>
      </c>
    </row>
    <row r="1552" spans="1:5">
      <c r="A1552" s="4" t="s">
        <v>889</v>
      </c>
      <c r="B1552" s="6" t="n">
        <v>0</v>
      </c>
    </row>
    <row r="1553" spans="1:5">
      <c r="A1553" s="4" t="s">
        <v>890</v>
      </c>
      <c r="B1553" s="6" t="n">
        <v>796</v>
      </c>
    </row>
    <row r="1554" spans="1:5">
      <c r="A1554" s="4" t="s">
        <v>891</v>
      </c>
      <c r="B1554" s="6" t="n">
        <v>2395</v>
      </c>
    </row>
    <row r="1555" spans="1:5">
      <c r="A1555" s="4" t="s">
        <v>892</v>
      </c>
      <c r="B1555" s="6" t="n">
        <v>796</v>
      </c>
    </row>
    <row r="1556" spans="1:5">
      <c r="A1556" s="4" t="s">
        <v>893</v>
      </c>
      <c r="B1556" s="6" t="n">
        <v>2871</v>
      </c>
    </row>
    <row r="1557" spans="1:5">
      <c r="A1557" s="4" t="s">
        <v>894</v>
      </c>
      <c r="B1557" s="6" t="n">
        <v>3667</v>
      </c>
    </row>
    <row r="1558" spans="1:5">
      <c r="A1558" s="4" t="s">
        <v>895</v>
      </c>
      <c r="B1558" s="6" t="n">
        <v>-1361</v>
      </c>
    </row>
    <row r="1559" spans="1:5">
      <c r="A1559" s="4" t="s">
        <v>1066</v>
      </c>
    </row>
    <row r="1560" spans="1:5">
      <c r="A1560" s="3" t="s">
        <v>888</v>
      </c>
    </row>
    <row r="1561" spans="1:5">
      <c r="A1561" s="4" t="s">
        <v>889</v>
      </c>
      <c r="B1561" s="6" t="n">
        <v>0</v>
      </c>
    </row>
    <row r="1562" spans="1:5">
      <c r="A1562" s="4" t="s">
        <v>890</v>
      </c>
      <c r="B1562" s="6" t="n">
        <v>80819</v>
      </c>
    </row>
    <row r="1563" spans="1:5">
      <c r="A1563" s="4" t="s">
        <v>891</v>
      </c>
      <c r="B1563" s="6" t="n">
        <v>81387</v>
      </c>
    </row>
    <row r="1564" spans="1:5">
      <c r="A1564" s="4" t="s">
        <v>892</v>
      </c>
      <c r="B1564" s="6" t="n">
        <v>80819</v>
      </c>
    </row>
    <row r="1565" spans="1:5">
      <c r="A1565" s="4" t="s">
        <v>893</v>
      </c>
      <c r="B1565" s="6" t="n">
        <v>81634</v>
      </c>
    </row>
    <row r="1566" spans="1:5">
      <c r="A1566" s="4" t="s">
        <v>894</v>
      </c>
      <c r="B1566" s="6" t="n">
        <v>162453</v>
      </c>
    </row>
    <row r="1567" spans="1:5">
      <c r="A1567" s="4" t="s">
        <v>895</v>
      </c>
      <c r="B1567" s="6" t="n">
        <v>-2094</v>
      </c>
    </row>
    <row r="1568" spans="1:5">
      <c r="A1568" s="4" t="s">
        <v>1067</v>
      </c>
    </row>
    <row r="1569" spans="1:5">
      <c r="A1569" s="3" t="s">
        <v>888</v>
      </c>
    </row>
    <row r="1570" spans="1:5">
      <c r="A1570" s="4" t="s">
        <v>889</v>
      </c>
      <c r="B1570" s="6" t="n">
        <v>-19341</v>
      </c>
    </row>
    <row r="1571" spans="1:5">
      <c r="A1571" s="4" t="s">
        <v>890</v>
      </c>
      <c r="B1571" s="6" t="n">
        <v>663</v>
      </c>
    </row>
    <row r="1572" spans="1:5">
      <c r="A1572" s="4" t="s">
        <v>891</v>
      </c>
      <c r="B1572" s="6" t="n">
        <v>0</v>
      </c>
    </row>
    <row r="1573" spans="1:5">
      <c r="A1573" s="4" t="s">
        <v>892</v>
      </c>
      <c r="B1573" s="6" t="n">
        <v>681</v>
      </c>
    </row>
    <row r="1574" spans="1:5">
      <c r="A1574" s="4" t="s">
        <v>893</v>
      </c>
      <c r="B1574" s="6" t="n">
        <v>8199</v>
      </c>
    </row>
    <row r="1575" spans="1:5">
      <c r="A1575" s="4" t="s">
        <v>894</v>
      </c>
      <c r="B1575" s="6" t="n">
        <v>8880</v>
      </c>
    </row>
    <row r="1576" spans="1:5">
      <c r="A1576" s="4" t="s">
        <v>895</v>
      </c>
      <c r="B1576" s="6" t="n">
        <v>-6398</v>
      </c>
    </row>
    <row r="1577" spans="1:5">
      <c r="A1577" s="4" t="s">
        <v>1068</v>
      </c>
    </row>
    <row r="1578" spans="1:5">
      <c r="A1578" s="3" t="s">
        <v>888</v>
      </c>
    </row>
    <row r="1579" spans="1:5">
      <c r="A1579" s="4" t="s">
        <v>889</v>
      </c>
      <c r="B1579" s="6" t="n">
        <v>-16757</v>
      </c>
    </row>
    <row r="1580" spans="1:5">
      <c r="A1580" s="4" t="s">
        <v>890</v>
      </c>
      <c r="B1580" s="6" t="n">
        <v>4297</v>
      </c>
    </row>
    <row r="1581" spans="1:5">
      <c r="A1581" s="4" t="s">
        <v>891</v>
      </c>
      <c r="B1581" s="6" t="n">
        <v>13088</v>
      </c>
    </row>
    <row r="1582" spans="1:5">
      <c r="A1582" s="4" t="s">
        <v>892</v>
      </c>
      <c r="B1582" s="6" t="n">
        <v>4297</v>
      </c>
    </row>
    <row r="1583" spans="1:5">
      <c r="A1583" s="4" t="s">
        <v>893</v>
      </c>
      <c r="B1583" s="6" t="n">
        <v>16843</v>
      </c>
    </row>
    <row r="1584" spans="1:5">
      <c r="A1584" s="4" t="s">
        <v>894</v>
      </c>
      <c r="B1584" s="6" t="n">
        <v>21140</v>
      </c>
    </row>
    <row r="1585" spans="1:5">
      <c r="A1585" s="4" t="s">
        <v>895</v>
      </c>
      <c r="B1585" s="6" t="n">
        <v>-8717</v>
      </c>
    </row>
    <row r="1586" spans="1:5">
      <c r="A1586" s="4" t="s">
        <v>1069</v>
      </c>
    </row>
    <row r="1587" spans="1:5">
      <c r="A1587" s="3" t="s">
        <v>888</v>
      </c>
    </row>
    <row r="1588" spans="1:5">
      <c r="A1588" s="4" t="s">
        <v>889</v>
      </c>
      <c r="B1588" s="6" t="n">
        <v>-18047</v>
      </c>
    </row>
    <row r="1589" spans="1:5">
      <c r="A1589" s="4" t="s">
        <v>890</v>
      </c>
      <c r="B1589" s="6" t="n">
        <v>4030</v>
      </c>
    </row>
    <row r="1590" spans="1:5">
      <c r="A1590" s="4" t="s">
        <v>891</v>
      </c>
      <c r="B1590" s="6" t="n">
        <v>12146</v>
      </c>
    </row>
    <row r="1591" spans="1:5">
      <c r="A1591" s="4" t="s">
        <v>892</v>
      </c>
      <c r="B1591" s="6" t="n">
        <v>4030</v>
      </c>
    </row>
    <row r="1592" spans="1:5">
      <c r="A1592" s="4" t="s">
        <v>893</v>
      </c>
      <c r="B1592" s="6" t="n">
        <v>13396</v>
      </c>
    </row>
    <row r="1593" spans="1:5">
      <c r="A1593" s="4" t="s">
        <v>894</v>
      </c>
      <c r="B1593" s="6" t="n">
        <v>17426</v>
      </c>
    </row>
    <row r="1594" spans="1:5">
      <c r="A1594" s="4" t="s">
        <v>895</v>
      </c>
      <c r="B1594" s="6" t="n">
        <v>-7280</v>
      </c>
    </row>
    <row r="1595" spans="1:5">
      <c r="A1595" s="4" t="s">
        <v>1070</v>
      </c>
    </row>
    <row r="1596" spans="1:5">
      <c r="A1596" s="3" t="s">
        <v>888</v>
      </c>
    </row>
    <row r="1597" spans="1:5">
      <c r="A1597" s="4" t="s">
        <v>889</v>
      </c>
      <c r="B1597" s="6" t="n">
        <v>-11363</v>
      </c>
    </row>
    <row r="1598" spans="1:5">
      <c r="A1598" s="4" t="s">
        <v>890</v>
      </c>
      <c r="B1598" s="6" t="n">
        <v>990</v>
      </c>
    </row>
    <row r="1599" spans="1:5">
      <c r="A1599" s="4" t="s">
        <v>891</v>
      </c>
      <c r="B1599" s="6" t="n">
        <v>3390</v>
      </c>
    </row>
    <row r="1600" spans="1:5">
      <c r="A1600" s="4" t="s">
        <v>892</v>
      </c>
      <c r="B1600" s="6" t="n">
        <v>990</v>
      </c>
    </row>
    <row r="1601" spans="1:5">
      <c r="A1601" s="4" t="s">
        <v>893</v>
      </c>
      <c r="B1601" s="6" t="n">
        <v>5908</v>
      </c>
    </row>
    <row r="1602" spans="1:5">
      <c r="A1602" s="4" t="s">
        <v>894</v>
      </c>
      <c r="B1602" s="6" t="n">
        <v>6898</v>
      </c>
    </row>
    <row r="1603" spans="1:5">
      <c r="A1603" s="4" t="s">
        <v>895</v>
      </c>
      <c r="B1603" s="6" t="n">
        <v>-3998</v>
      </c>
    </row>
    <row r="1604" spans="1:5">
      <c r="A1604" s="4" t="s">
        <v>1071</v>
      </c>
    </row>
    <row r="1605" spans="1:5">
      <c r="A1605" s="3" t="s">
        <v>888</v>
      </c>
    </row>
    <row r="1606" spans="1:5">
      <c r="A1606" s="4" t="s">
        <v>889</v>
      </c>
      <c r="B1606" s="6" t="n">
        <v>-15796</v>
      </c>
    </row>
    <row r="1607" spans="1:5">
      <c r="A1607" s="4" t="s">
        <v>890</v>
      </c>
      <c r="B1607" s="6" t="n">
        <v>15850</v>
      </c>
    </row>
    <row r="1608" spans="1:5">
      <c r="A1608" s="4" t="s">
        <v>891</v>
      </c>
      <c r="B1608" s="6" t="n">
        <v>18099</v>
      </c>
    </row>
    <row r="1609" spans="1:5">
      <c r="A1609" s="4" t="s">
        <v>892</v>
      </c>
      <c r="B1609" s="6" t="n">
        <v>15850</v>
      </c>
    </row>
    <row r="1610" spans="1:5">
      <c r="A1610" s="4" t="s">
        <v>893</v>
      </c>
      <c r="B1610" s="6" t="n">
        <v>18721</v>
      </c>
    </row>
    <row r="1611" spans="1:5">
      <c r="A1611" s="4" t="s">
        <v>894</v>
      </c>
      <c r="B1611" s="6" t="n">
        <v>34571</v>
      </c>
    </row>
    <row r="1612" spans="1:5">
      <c r="A1612" s="4" t="s">
        <v>895</v>
      </c>
      <c r="B1612" s="6" t="n">
        <v>-5998</v>
      </c>
    </row>
    <row r="1613" spans="1:5">
      <c r="A1613" s="4" t="s">
        <v>1072</v>
      </c>
    </row>
    <row r="1614" spans="1:5">
      <c r="A1614" s="3" t="s">
        <v>888</v>
      </c>
    </row>
    <row r="1615" spans="1:5">
      <c r="A1615" s="4" t="s">
        <v>889</v>
      </c>
      <c r="B1615" s="6" t="n">
        <v>-10725</v>
      </c>
    </row>
    <row r="1616" spans="1:5">
      <c r="A1616" s="4" t="s">
        <v>890</v>
      </c>
      <c r="B1616" s="6" t="n">
        <v>5321</v>
      </c>
    </row>
    <row r="1617" spans="1:5">
      <c r="A1617" s="4" t="s">
        <v>891</v>
      </c>
      <c r="B1617" s="6" t="n">
        <v>15978</v>
      </c>
    </row>
    <row r="1618" spans="1:5">
      <c r="A1618" s="4" t="s">
        <v>892</v>
      </c>
      <c r="B1618" s="6" t="n">
        <v>5321</v>
      </c>
    </row>
    <row r="1619" spans="1:5">
      <c r="A1619" s="4" t="s">
        <v>893</v>
      </c>
      <c r="B1619" s="6" t="n">
        <v>17841</v>
      </c>
    </row>
    <row r="1620" spans="1:5">
      <c r="A1620" s="4" t="s">
        <v>894</v>
      </c>
      <c r="B1620" s="6" t="n">
        <v>23162</v>
      </c>
    </row>
    <row r="1621" spans="1:5">
      <c r="A1621" s="4" t="s">
        <v>895</v>
      </c>
      <c r="B1621" s="6" t="n">
        <v>-9297</v>
      </c>
    </row>
    <row r="1622" spans="1:5">
      <c r="A1622" s="4" t="s">
        <v>1073</v>
      </c>
    </row>
    <row r="1623" spans="1:5">
      <c r="A1623" s="3" t="s">
        <v>888</v>
      </c>
    </row>
    <row r="1624" spans="1:5">
      <c r="A1624" s="4" t="s">
        <v>889</v>
      </c>
      <c r="B1624" s="6" t="n">
        <v>0</v>
      </c>
    </row>
    <row r="1625" spans="1:5">
      <c r="A1625" s="4" t="s">
        <v>890</v>
      </c>
      <c r="B1625" s="6" t="n">
        <v>4207</v>
      </c>
    </row>
    <row r="1626" spans="1:5">
      <c r="A1626" s="4" t="s">
        <v>891</v>
      </c>
      <c r="B1626" s="6" t="n">
        <v>14410</v>
      </c>
    </row>
    <row r="1627" spans="1:5">
      <c r="A1627" s="4" t="s">
        <v>892</v>
      </c>
      <c r="B1627" s="6" t="n">
        <v>4207</v>
      </c>
    </row>
    <row r="1628" spans="1:5">
      <c r="A1628" s="4" t="s">
        <v>893</v>
      </c>
      <c r="B1628" s="6" t="n">
        <v>19187</v>
      </c>
    </row>
    <row r="1629" spans="1:5">
      <c r="A1629" s="4" t="s">
        <v>894</v>
      </c>
      <c r="B1629" s="6" t="n">
        <v>23394</v>
      </c>
    </row>
    <row r="1630" spans="1:5">
      <c r="A1630" s="4" t="s">
        <v>895</v>
      </c>
      <c r="B1630" s="6" t="n">
        <v>-14188</v>
      </c>
    </row>
    <row r="1631" spans="1:5">
      <c r="A1631" s="4" t="s">
        <v>1074</v>
      </c>
    </row>
    <row r="1632" spans="1:5">
      <c r="A1632" s="3" t="s">
        <v>888</v>
      </c>
    </row>
    <row r="1633" spans="1:5">
      <c r="A1633" s="4" t="s">
        <v>889</v>
      </c>
      <c r="B1633" s="6" t="n">
        <v>0</v>
      </c>
    </row>
    <row r="1634" spans="1:5">
      <c r="A1634" s="4" t="s">
        <v>890</v>
      </c>
      <c r="B1634" s="6" t="n">
        <v>5004</v>
      </c>
    </row>
    <row r="1635" spans="1:5">
      <c r="A1635" s="4" t="s">
        <v>891</v>
      </c>
      <c r="B1635" s="6" t="n">
        <v>15066</v>
      </c>
    </row>
    <row r="1636" spans="1:5">
      <c r="A1636" s="4" t="s">
        <v>892</v>
      </c>
      <c r="B1636" s="6" t="n">
        <v>5004</v>
      </c>
    </row>
    <row r="1637" spans="1:5">
      <c r="A1637" s="4" t="s">
        <v>893</v>
      </c>
      <c r="B1637" s="6" t="n">
        <v>19417</v>
      </c>
    </row>
    <row r="1638" spans="1:5">
      <c r="A1638" s="4" t="s">
        <v>894</v>
      </c>
      <c r="B1638" s="6" t="n">
        <v>24421</v>
      </c>
    </row>
    <row r="1639" spans="1:5">
      <c r="A1639" s="4" t="s">
        <v>895</v>
      </c>
      <c r="B1639" s="6" t="n">
        <v>-7174</v>
      </c>
    </row>
    <row r="1640" spans="1:5">
      <c r="A1640" s="4" t="s">
        <v>1075</v>
      </c>
    </row>
    <row r="1641" spans="1:5">
      <c r="A1641" s="3" t="s">
        <v>888</v>
      </c>
    </row>
    <row r="1642" spans="1:5">
      <c r="A1642" s="4" t="s">
        <v>889</v>
      </c>
      <c r="B1642" s="6" t="n">
        <v>-38775</v>
      </c>
    </row>
    <row r="1643" spans="1:5">
      <c r="A1643" s="4" t="s">
        <v>890</v>
      </c>
      <c r="B1643" s="6" t="n">
        <v>6075</v>
      </c>
    </row>
    <row r="1644" spans="1:5">
      <c r="A1644" s="4" t="s">
        <v>891</v>
      </c>
      <c r="B1644" s="6" t="n">
        <v>18134</v>
      </c>
    </row>
    <row r="1645" spans="1:5">
      <c r="A1645" s="4" t="s">
        <v>892</v>
      </c>
      <c r="B1645" s="6" t="n">
        <v>6110</v>
      </c>
    </row>
    <row r="1646" spans="1:5">
      <c r="A1646" s="4" t="s">
        <v>893</v>
      </c>
      <c r="B1646" s="6" t="n">
        <v>22200</v>
      </c>
    </row>
    <row r="1647" spans="1:5">
      <c r="A1647" s="4" t="s">
        <v>894</v>
      </c>
      <c r="B1647" s="6" t="n">
        <v>28310</v>
      </c>
    </row>
    <row r="1648" spans="1:5">
      <c r="A1648" s="4" t="s">
        <v>895</v>
      </c>
      <c r="B1648" s="6" t="n">
        <v>-17095</v>
      </c>
    </row>
    <row r="1649" spans="1:5">
      <c r="A1649" s="4" t="s">
        <v>1076</v>
      </c>
    </row>
    <row r="1650" spans="1:5">
      <c r="A1650" s="3" t="s">
        <v>888</v>
      </c>
    </row>
    <row r="1651" spans="1:5">
      <c r="A1651" s="4" t="s">
        <v>889</v>
      </c>
      <c r="B1651" s="6" t="n">
        <v>0</v>
      </c>
    </row>
    <row r="1652" spans="1:5">
      <c r="A1652" s="4" t="s">
        <v>890</v>
      </c>
      <c r="B1652" s="6" t="n">
        <v>6306</v>
      </c>
    </row>
    <row r="1653" spans="1:5">
      <c r="A1653" s="4" t="s">
        <v>891</v>
      </c>
      <c r="B1653" s="6" t="n">
        <v>14579</v>
      </c>
    </row>
    <row r="1654" spans="1:5">
      <c r="A1654" s="4" t="s">
        <v>892</v>
      </c>
      <c r="B1654" s="6" t="n">
        <v>8074</v>
      </c>
    </row>
    <row r="1655" spans="1:5">
      <c r="A1655" s="4" t="s">
        <v>893</v>
      </c>
      <c r="B1655" s="6" t="n">
        <v>24606</v>
      </c>
    </row>
    <row r="1656" spans="1:5">
      <c r="A1656" s="4" t="s">
        <v>894</v>
      </c>
      <c r="B1656" s="6" t="n">
        <v>32680</v>
      </c>
    </row>
    <row r="1657" spans="1:5">
      <c r="A1657" s="4" t="s">
        <v>895</v>
      </c>
      <c r="B1657" s="6" t="n">
        <v>-17752</v>
      </c>
    </row>
    <row r="1658" spans="1:5">
      <c r="A1658" s="4" t="s">
        <v>1077</v>
      </c>
    </row>
    <row r="1659" spans="1:5">
      <c r="A1659" s="3" t="s">
        <v>888</v>
      </c>
    </row>
    <row r="1660" spans="1:5">
      <c r="A1660" s="4" t="s">
        <v>889</v>
      </c>
      <c r="B1660" s="6" t="n">
        <v>-13421</v>
      </c>
    </row>
    <row r="1661" spans="1:5">
      <c r="A1661" s="4" t="s">
        <v>890</v>
      </c>
      <c r="B1661" s="6" t="n">
        <v>4116</v>
      </c>
    </row>
    <row r="1662" spans="1:5">
      <c r="A1662" s="4" t="s">
        <v>891</v>
      </c>
      <c r="B1662" s="6" t="n">
        <v>12353</v>
      </c>
    </row>
    <row r="1663" spans="1:5">
      <c r="A1663" s="4" t="s">
        <v>892</v>
      </c>
      <c r="B1663" s="6" t="n">
        <v>4116</v>
      </c>
    </row>
    <row r="1664" spans="1:5">
      <c r="A1664" s="4" t="s">
        <v>893</v>
      </c>
      <c r="B1664" s="6" t="n">
        <v>15220</v>
      </c>
    </row>
    <row r="1665" spans="1:5">
      <c r="A1665" s="4" t="s">
        <v>894</v>
      </c>
      <c r="B1665" s="6" t="n">
        <v>19336</v>
      </c>
    </row>
    <row r="1666" spans="1:5">
      <c r="A1666" s="4" t="s">
        <v>895</v>
      </c>
      <c r="B1666" s="6" t="n">
        <v>-7673</v>
      </c>
    </row>
    <row r="1667" spans="1:5">
      <c r="A1667" s="4" t="s">
        <v>1078</v>
      </c>
    </row>
    <row r="1668" spans="1:5">
      <c r="A1668" s="3" t="s">
        <v>888</v>
      </c>
    </row>
    <row r="1669" spans="1:5">
      <c r="A1669" s="4" t="s">
        <v>889</v>
      </c>
      <c r="B1669" s="6" t="n">
        <v>0</v>
      </c>
    </row>
    <row r="1670" spans="1:5">
      <c r="A1670" s="4" t="s">
        <v>890</v>
      </c>
      <c r="B1670" s="6" t="n">
        <v>4224</v>
      </c>
    </row>
    <row r="1671" spans="1:5">
      <c r="A1671" s="4" t="s">
        <v>891</v>
      </c>
      <c r="B1671" s="6" t="n">
        <v>2299</v>
      </c>
    </row>
    <row r="1672" spans="1:5">
      <c r="A1672" s="4" t="s">
        <v>892</v>
      </c>
      <c r="B1672" s="6" t="n">
        <v>4224</v>
      </c>
    </row>
    <row r="1673" spans="1:5">
      <c r="A1673" s="4" t="s">
        <v>893</v>
      </c>
      <c r="B1673" s="6" t="n">
        <v>3313</v>
      </c>
    </row>
    <row r="1674" spans="1:5">
      <c r="A1674" s="4" t="s">
        <v>894</v>
      </c>
      <c r="B1674" s="6" t="n">
        <v>7537</v>
      </c>
    </row>
    <row r="1675" spans="1:5">
      <c r="A1675" s="4" t="s">
        <v>895</v>
      </c>
      <c r="B1675" s="6" t="n">
        <v>-332</v>
      </c>
    </row>
    <row r="1676" spans="1:5">
      <c r="A1676" s="4" t="s">
        <v>1079</v>
      </c>
    </row>
    <row r="1677" spans="1:5">
      <c r="A1677" s="3" t="s">
        <v>888</v>
      </c>
    </row>
    <row r="1678" spans="1:5">
      <c r="A1678" s="4" t="s">
        <v>889</v>
      </c>
      <c r="B1678" s="6" t="n">
        <v>0</v>
      </c>
    </row>
    <row r="1679" spans="1:5">
      <c r="A1679" s="4" t="s">
        <v>890</v>
      </c>
      <c r="B1679" s="6" t="n">
        <v>1438</v>
      </c>
    </row>
    <row r="1680" spans="1:5">
      <c r="A1680" s="4" t="s">
        <v>891</v>
      </c>
      <c r="B1680" s="6" t="n">
        <v>4371</v>
      </c>
    </row>
    <row r="1681" spans="1:5">
      <c r="A1681" s="4" t="s">
        <v>892</v>
      </c>
      <c r="B1681" s="6" t="n">
        <v>1784</v>
      </c>
    </row>
    <row r="1682" spans="1:5">
      <c r="A1682" s="4" t="s">
        <v>893</v>
      </c>
      <c r="B1682" s="6" t="n">
        <v>9427</v>
      </c>
    </row>
    <row r="1683" spans="1:5">
      <c r="A1683" s="4" t="s">
        <v>894</v>
      </c>
      <c r="B1683" s="6" t="n">
        <v>11211</v>
      </c>
    </row>
    <row r="1684" spans="1:5">
      <c r="A1684" s="4" t="s">
        <v>895</v>
      </c>
      <c r="B1684" s="6" t="n">
        <v>-6752</v>
      </c>
    </row>
    <row r="1685" spans="1:5">
      <c r="A1685" s="4" t="s">
        <v>1080</v>
      </c>
    </row>
    <row r="1686" spans="1:5">
      <c r="A1686" s="3" t="s">
        <v>888</v>
      </c>
    </row>
    <row r="1687" spans="1:5">
      <c r="A1687" s="4" t="s">
        <v>889</v>
      </c>
      <c r="B1687" s="6" t="n">
        <v>0</v>
      </c>
    </row>
    <row r="1688" spans="1:5">
      <c r="A1688" s="4" t="s">
        <v>890</v>
      </c>
      <c r="B1688" s="6" t="n">
        <v>1417</v>
      </c>
    </row>
    <row r="1689" spans="1:5">
      <c r="A1689" s="4" t="s">
        <v>891</v>
      </c>
      <c r="B1689" s="6" t="n">
        <v>5440</v>
      </c>
    </row>
    <row r="1690" spans="1:5">
      <c r="A1690" s="4" t="s">
        <v>892</v>
      </c>
      <c r="B1690" s="6" t="n">
        <v>1417</v>
      </c>
    </row>
    <row r="1691" spans="1:5">
      <c r="A1691" s="4" t="s">
        <v>893</v>
      </c>
      <c r="B1691" s="6" t="n">
        <v>9612</v>
      </c>
    </row>
    <row r="1692" spans="1:5">
      <c r="A1692" s="4" t="s">
        <v>894</v>
      </c>
      <c r="B1692" s="6" t="n">
        <v>11029</v>
      </c>
    </row>
    <row r="1693" spans="1:5">
      <c r="A1693" s="4" t="s">
        <v>895</v>
      </c>
      <c r="B1693" s="6" t="n">
        <v>-7124</v>
      </c>
    </row>
    <row r="1694" spans="1:5">
      <c r="A1694" s="4" t="s">
        <v>1081</v>
      </c>
    </row>
    <row r="1695" spans="1:5">
      <c r="A1695" s="3" t="s">
        <v>888</v>
      </c>
    </row>
    <row r="1696" spans="1:5">
      <c r="A1696" s="4" t="s">
        <v>889</v>
      </c>
      <c r="B1696" s="6" t="n">
        <v>0</v>
      </c>
    </row>
    <row r="1697" spans="1:5">
      <c r="A1697" s="4" t="s">
        <v>890</v>
      </c>
      <c r="B1697" s="6" t="n">
        <v>3853</v>
      </c>
    </row>
    <row r="1698" spans="1:5">
      <c r="A1698" s="4" t="s">
        <v>891</v>
      </c>
      <c r="B1698" s="6" t="n">
        <v>7967</v>
      </c>
    </row>
    <row r="1699" spans="1:5">
      <c r="A1699" s="4" t="s">
        <v>892</v>
      </c>
      <c r="B1699" s="6" t="n">
        <v>3853</v>
      </c>
    </row>
    <row r="1700" spans="1:5">
      <c r="A1700" s="4" t="s">
        <v>893</v>
      </c>
      <c r="B1700" s="6" t="n">
        <v>10019</v>
      </c>
    </row>
    <row r="1701" spans="1:5">
      <c r="A1701" s="4" t="s">
        <v>894</v>
      </c>
      <c r="B1701" s="6" t="n">
        <v>13872</v>
      </c>
    </row>
    <row r="1702" spans="1:5">
      <c r="A1702" s="4" t="s">
        <v>895</v>
      </c>
      <c r="B1702" s="6" t="n">
        <v>-2979</v>
      </c>
    </row>
    <row r="1703" spans="1:5">
      <c r="A1703" s="4" t="s">
        <v>1082</v>
      </c>
    </row>
    <row r="1704" spans="1:5">
      <c r="A1704" s="3" t="s">
        <v>888</v>
      </c>
    </row>
    <row r="1705" spans="1:5">
      <c r="A1705" s="4" t="s">
        <v>889</v>
      </c>
      <c r="B1705" s="6" t="n">
        <v>0</v>
      </c>
    </row>
    <row r="1706" spans="1:5">
      <c r="A1706" s="4" t="s">
        <v>890</v>
      </c>
      <c r="B1706" s="6" t="n">
        <v>850</v>
      </c>
    </row>
    <row r="1707" spans="1:5">
      <c r="A1707" s="4" t="s">
        <v>891</v>
      </c>
      <c r="B1707" s="6" t="n">
        <v>2572</v>
      </c>
    </row>
    <row r="1708" spans="1:5">
      <c r="A1708" s="4" t="s">
        <v>892</v>
      </c>
      <c r="B1708" s="6" t="n">
        <v>850</v>
      </c>
    </row>
    <row r="1709" spans="1:5">
      <c r="A1709" s="4" t="s">
        <v>893</v>
      </c>
      <c r="B1709" s="6" t="n">
        <v>5558</v>
      </c>
    </row>
    <row r="1710" spans="1:5">
      <c r="A1710" s="4" t="s">
        <v>894</v>
      </c>
      <c r="B1710" s="6" t="n">
        <v>6408</v>
      </c>
    </row>
    <row r="1711" spans="1:5">
      <c r="A1711" s="4" t="s">
        <v>895</v>
      </c>
      <c r="B1711" s="6" t="n">
        <v>-3220</v>
      </c>
    </row>
    <row r="1712" spans="1:5">
      <c r="A1712" s="4" t="s">
        <v>1083</v>
      </c>
    </row>
    <row r="1713" spans="1:5">
      <c r="A1713" s="3" t="s">
        <v>888</v>
      </c>
    </row>
    <row r="1714" spans="1:5">
      <c r="A1714" s="4" t="s">
        <v>889</v>
      </c>
      <c r="B1714" s="6" t="n">
        <v>0</v>
      </c>
    </row>
    <row r="1715" spans="1:5">
      <c r="A1715" s="4" t="s">
        <v>890</v>
      </c>
      <c r="B1715" s="6" t="n">
        <v>2250</v>
      </c>
    </row>
    <row r="1716" spans="1:5">
      <c r="A1716" s="4" t="s">
        <v>891</v>
      </c>
      <c r="B1716" s="6" t="n">
        <v>6922</v>
      </c>
    </row>
    <row r="1717" spans="1:5">
      <c r="A1717" s="4" t="s">
        <v>892</v>
      </c>
      <c r="B1717" s="6" t="n">
        <v>2250</v>
      </c>
    </row>
    <row r="1718" spans="1:5">
      <c r="A1718" s="4" t="s">
        <v>893</v>
      </c>
      <c r="B1718" s="6" t="n">
        <v>9816</v>
      </c>
    </row>
    <row r="1719" spans="1:5">
      <c r="A1719" s="4" t="s">
        <v>894</v>
      </c>
      <c r="B1719" s="6" t="n">
        <v>12066</v>
      </c>
    </row>
    <row r="1720" spans="1:5">
      <c r="A1720" s="4" t="s">
        <v>895</v>
      </c>
      <c r="B1720" s="6" t="n">
        <v>-7220</v>
      </c>
    </row>
    <row r="1721" spans="1:5">
      <c r="A1721" s="4" t="s">
        <v>1084</v>
      </c>
    </row>
    <row r="1722" spans="1:5">
      <c r="A1722" s="3" t="s">
        <v>888</v>
      </c>
    </row>
    <row r="1723" spans="1:5">
      <c r="A1723" s="4" t="s">
        <v>889</v>
      </c>
      <c r="B1723" s="6" t="n">
        <v>0</v>
      </c>
    </row>
    <row r="1724" spans="1:5">
      <c r="A1724" s="4" t="s">
        <v>890</v>
      </c>
      <c r="B1724" s="6" t="n">
        <v>4107</v>
      </c>
    </row>
    <row r="1725" spans="1:5">
      <c r="A1725" s="4" t="s">
        <v>891</v>
      </c>
      <c r="B1725" s="6" t="n">
        <v>12431</v>
      </c>
    </row>
    <row r="1726" spans="1:5">
      <c r="A1726" s="4" t="s">
        <v>892</v>
      </c>
      <c r="B1726" s="6" t="n">
        <v>11210</v>
      </c>
    </row>
    <row r="1727" spans="1:5">
      <c r="A1727" s="4" t="s">
        <v>893</v>
      </c>
      <c r="B1727" s="6" t="n">
        <v>15921</v>
      </c>
    </row>
    <row r="1728" spans="1:5">
      <c r="A1728" s="4" t="s">
        <v>894</v>
      </c>
      <c r="B1728" s="6" t="n">
        <v>27131</v>
      </c>
    </row>
    <row r="1729" spans="1:5">
      <c r="A1729" s="4" t="s">
        <v>895</v>
      </c>
      <c r="B1729" s="6" t="n">
        <v>-7933</v>
      </c>
    </row>
    <row r="1730" spans="1:5">
      <c r="A1730" s="4" t="s">
        <v>1085</v>
      </c>
    </row>
    <row r="1731" spans="1:5">
      <c r="A1731" s="3" t="s">
        <v>888</v>
      </c>
    </row>
    <row r="1732" spans="1:5">
      <c r="A1732" s="4" t="s">
        <v>889</v>
      </c>
      <c r="B1732" s="6" t="n">
        <v>0</v>
      </c>
    </row>
    <row r="1733" spans="1:5">
      <c r="A1733" s="4" t="s">
        <v>890</v>
      </c>
      <c r="B1733" s="6" t="n">
        <v>4622</v>
      </c>
    </row>
    <row r="1734" spans="1:5">
      <c r="A1734" s="4" t="s">
        <v>891</v>
      </c>
      <c r="B1734" s="6" t="n">
        <v>7200</v>
      </c>
    </row>
    <row r="1735" spans="1:5">
      <c r="A1735" s="4" t="s">
        <v>892</v>
      </c>
      <c r="B1735" s="6" t="n">
        <v>4622</v>
      </c>
    </row>
    <row r="1736" spans="1:5">
      <c r="A1736" s="4" t="s">
        <v>893</v>
      </c>
      <c r="B1736" s="6" t="n">
        <v>7885</v>
      </c>
    </row>
    <row r="1737" spans="1:5">
      <c r="A1737" s="4" t="s">
        <v>894</v>
      </c>
      <c r="B1737" s="6" t="n">
        <v>12507</v>
      </c>
    </row>
    <row r="1738" spans="1:5">
      <c r="A1738" s="4" t="s">
        <v>895</v>
      </c>
      <c r="B1738" s="6" t="n">
        <v>-2524</v>
      </c>
    </row>
    <row r="1739" spans="1:5">
      <c r="A1739" s="4" t="s">
        <v>1086</v>
      </c>
    </row>
    <row r="1740" spans="1:5">
      <c r="A1740" s="3" t="s">
        <v>888</v>
      </c>
    </row>
    <row r="1741" spans="1:5">
      <c r="A1741" s="4" t="s">
        <v>889</v>
      </c>
      <c r="B1741" s="6" t="n">
        <v>-8152</v>
      </c>
    </row>
    <row r="1742" spans="1:5">
      <c r="A1742" s="4" t="s">
        <v>890</v>
      </c>
      <c r="B1742" s="6" t="n">
        <v>11398</v>
      </c>
    </row>
    <row r="1743" spans="1:5">
      <c r="A1743" s="4" t="s">
        <v>891</v>
      </c>
      <c r="B1743" s="6" t="n">
        <v>12861</v>
      </c>
    </row>
    <row r="1744" spans="1:5">
      <c r="A1744" s="4" t="s">
        <v>892</v>
      </c>
      <c r="B1744" s="6" t="n">
        <v>11398</v>
      </c>
    </row>
    <row r="1745" spans="1:5">
      <c r="A1745" s="4" t="s">
        <v>893</v>
      </c>
      <c r="B1745" s="6" t="n">
        <v>13745</v>
      </c>
    </row>
    <row r="1746" spans="1:5">
      <c r="A1746" s="4" t="s">
        <v>894</v>
      </c>
      <c r="B1746" s="6" t="n">
        <v>25143</v>
      </c>
    </row>
    <row r="1747" spans="1:5">
      <c r="A1747" s="4" t="s">
        <v>895</v>
      </c>
      <c r="B1747" s="6" t="n">
        <v>-4441</v>
      </c>
    </row>
    <row r="1748" spans="1:5">
      <c r="A1748" s="4" t="s">
        <v>1087</v>
      </c>
    </row>
    <row r="1749" spans="1:5">
      <c r="A1749" s="3" t="s">
        <v>888</v>
      </c>
    </row>
    <row r="1750" spans="1:5">
      <c r="A1750" s="4" t="s">
        <v>889</v>
      </c>
      <c r="B1750" s="6" t="n">
        <v>-32875</v>
      </c>
    </row>
    <row r="1751" spans="1:5">
      <c r="A1751" s="4" t="s">
        <v>890</v>
      </c>
      <c r="B1751" s="6" t="n">
        <v>13543</v>
      </c>
    </row>
    <row r="1752" spans="1:5">
      <c r="A1752" s="4" t="s">
        <v>891</v>
      </c>
      <c r="B1752" s="6" t="n">
        <v>20388</v>
      </c>
    </row>
    <row r="1753" spans="1:5">
      <c r="A1753" s="4" t="s">
        <v>892</v>
      </c>
      <c r="B1753" s="6" t="n">
        <v>13543</v>
      </c>
    </row>
    <row r="1754" spans="1:5">
      <c r="A1754" s="4" t="s">
        <v>893</v>
      </c>
      <c r="B1754" s="6" t="n">
        <v>23180</v>
      </c>
    </row>
    <row r="1755" spans="1:5">
      <c r="A1755" s="4" t="s">
        <v>894</v>
      </c>
      <c r="B1755" s="6" t="n">
        <v>36723</v>
      </c>
    </row>
    <row r="1756" spans="1:5">
      <c r="A1756" s="4" t="s">
        <v>895</v>
      </c>
      <c r="B1756" s="6" t="n">
        <v>-7382</v>
      </c>
    </row>
    <row r="1757" spans="1:5">
      <c r="A1757" s="4" t="s">
        <v>987</v>
      </c>
    </row>
    <row r="1758" spans="1:5">
      <c r="A1758" s="3" t="s">
        <v>888</v>
      </c>
    </row>
    <row r="1759" spans="1:5">
      <c r="A1759" s="4" t="s">
        <v>889</v>
      </c>
      <c r="B1759" s="6" t="n">
        <v>0</v>
      </c>
    </row>
    <row r="1760" spans="1:5">
      <c r="A1760" s="4" t="s">
        <v>890</v>
      </c>
      <c r="B1760" s="6" t="n">
        <v>2610</v>
      </c>
    </row>
    <row r="1761" spans="1:5">
      <c r="A1761" s="4" t="s">
        <v>891</v>
      </c>
      <c r="B1761" s="6" t="n">
        <v>7837</v>
      </c>
    </row>
    <row r="1762" spans="1:5">
      <c r="A1762" s="4" t="s">
        <v>892</v>
      </c>
      <c r="B1762" s="6" t="n">
        <v>2610</v>
      </c>
    </row>
    <row r="1763" spans="1:5">
      <c r="A1763" s="4" t="s">
        <v>893</v>
      </c>
      <c r="B1763" s="6" t="n">
        <v>9227</v>
      </c>
    </row>
    <row r="1764" spans="1:5">
      <c r="A1764" s="4" t="s">
        <v>894</v>
      </c>
      <c r="B1764" s="6" t="n">
        <v>11837</v>
      </c>
    </row>
    <row r="1765" spans="1:5">
      <c r="A1765" s="4" t="s">
        <v>895</v>
      </c>
      <c r="B1765" s="6" t="n">
        <v>-4819</v>
      </c>
    </row>
    <row r="1766" spans="1:5">
      <c r="A1766" s="4" t="s">
        <v>1088</v>
      </c>
    </row>
    <row r="1767" spans="1:5">
      <c r="A1767" s="3" t="s">
        <v>888</v>
      </c>
    </row>
    <row r="1768" spans="1:5">
      <c r="A1768" s="4" t="s">
        <v>889</v>
      </c>
      <c r="B1768" s="6" t="n">
        <v>0</v>
      </c>
    </row>
    <row r="1769" spans="1:5">
      <c r="A1769" s="4" t="s">
        <v>890</v>
      </c>
      <c r="B1769" s="6" t="n">
        <v>2001</v>
      </c>
    </row>
    <row r="1770" spans="1:5">
      <c r="A1770" s="4" t="s">
        <v>891</v>
      </c>
      <c r="B1770" s="6" t="n">
        <v>6004</v>
      </c>
    </row>
    <row r="1771" spans="1:5">
      <c r="A1771" s="4" t="s">
        <v>892</v>
      </c>
      <c r="B1771" s="6" t="n">
        <v>2001</v>
      </c>
    </row>
    <row r="1772" spans="1:5">
      <c r="A1772" s="4" t="s">
        <v>893</v>
      </c>
      <c r="B1772" s="6" t="n">
        <v>7020</v>
      </c>
    </row>
    <row r="1773" spans="1:5">
      <c r="A1773" s="4" t="s">
        <v>894</v>
      </c>
      <c r="B1773" s="6" t="n">
        <v>9021</v>
      </c>
    </row>
    <row r="1774" spans="1:5">
      <c r="A1774" s="4" t="s">
        <v>895</v>
      </c>
      <c r="B1774" s="6" t="n">
        <v>-3677</v>
      </c>
    </row>
    <row r="1775" spans="1:5">
      <c r="A1775" s="4" t="s">
        <v>927</v>
      </c>
    </row>
    <row r="1776" spans="1:5">
      <c r="A1776" s="3" t="s">
        <v>888</v>
      </c>
    </row>
    <row r="1777" spans="1:5">
      <c r="A1777" s="4" t="s">
        <v>889</v>
      </c>
      <c r="B1777" s="6" t="n">
        <v>0</v>
      </c>
    </row>
    <row r="1778" spans="1:5">
      <c r="A1778" s="4" t="s">
        <v>890</v>
      </c>
      <c r="B1778" s="6" t="n">
        <v>3229</v>
      </c>
    </row>
    <row r="1779" spans="1:5">
      <c r="A1779" s="4" t="s">
        <v>891</v>
      </c>
      <c r="B1779" s="6" t="n">
        <v>9870</v>
      </c>
    </row>
    <row r="1780" spans="1:5">
      <c r="A1780" s="4" t="s">
        <v>892</v>
      </c>
      <c r="B1780" s="6" t="n">
        <v>3229</v>
      </c>
    </row>
    <row r="1781" spans="1:5">
      <c r="A1781" s="4" t="s">
        <v>893</v>
      </c>
      <c r="B1781" s="6" t="n">
        <v>16973</v>
      </c>
    </row>
    <row r="1782" spans="1:5">
      <c r="A1782" s="4" t="s">
        <v>894</v>
      </c>
      <c r="B1782" s="6" t="n">
        <v>20202</v>
      </c>
    </row>
    <row r="1783" spans="1:5">
      <c r="A1783" s="4" t="s">
        <v>895</v>
      </c>
      <c r="B1783" s="6" t="n">
        <v>-9302</v>
      </c>
    </row>
    <row r="1784" spans="1:5">
      <c r="A1784" s="4" t="s">
        <v>1089</v>
      </c>
    </row>
    <row r="1785" spans="1:5">
      <c r="A1785" s="3" t="s">
        <v>888</v>
      </c>
    </row>
    <row r="1786" spans="1:5">
      <c r="A1786" s="4" t="s">
        <v>889</v>
      </c>
      <c r="B1786" s="6" t="n">
        <v>0</v>
      </c>
    </row>
    <row r="1787" spans="1:5">
      <c r="A1787" s="4" t="s">
        <v>890</v>
      </c>
      <c r="B1787" s="6" t="n">
        <v>965</v>
      </c>
    </row>
    <row r="1788" spans="1:5">
      <c r="A1788" s="4" t="s">
        <v>891</v>
      </c>
      <c r="B1788" s="6" t="n">
        <v>2905</v>
      </c>
    </row>
    <row r="1789" spans="1:5">
      <c r="A1789" s="4" t="s">
        <v>892</v>
      </c>
      <c r="B1789" s="6" t="n">
        <v>965</v>
      </c>
    </row>
    <row r="1790" spans="1:5">
      <c r="A1790" s="4" t="s">
        <v>893</v>
      </c>
      <c r="B1790" s="6" t="n">
        <v>3397</v>
      </c>
    </row>
    <row r="1791" spans="1:5">
      <c r="A1791" s="4" t="s">
        <v>894</v>
      </c>
      <c r="B1791" s="6" t="n">
        <v>4362</v>
      </c>
    </row>
    <row r="1792" spans="1:5">
      <c r="A1792" s="4" t="s">
        <v>895</v>
      </c>
      <c r="B1792" s="6" t="n">
        <v>-1700</v>
      </c>
    </row>
    <row r="1793" spans="1:5">
      <c r="A1793" s="4" t="s">
        <v>1090</v>
      </c>
    </row>
    <row r="1794" spans="1:5">
      <c r="A1794" s="3" t="s">
        <v>888</v>
      </c>
    </row>
    <row r="1795" spans="1:5">
      <c r="A1795" s="4" t="s">
        <v>889</v>
      </c>
      <c r="B1795" s="6" t="n">
        <v>-8913</v>
      </c>
    </row>
    <row r="1796" spans="1:5">
      <c r="A1796" s="4" t="s">
        <v>890</v>
      </c>
      <c r="B1796" s="6" t="n">
        <v>2377</v>
      </c>
    </row>
    <row r="1797" spans="1:5">
      <c r="A1797" s="4" t="s">
        <v>891</v>
      </c>
      <c r="B1797" s="6" t="n">
        <v>7085</v>
      </c>
    </row>
    <row r="1798" spans="1:5">
      <c r="A1798" s="4" t="s">
        <v>892</v>
      </c>
      <c r="B1798" s="6" t="n">
        <v>2377</v>
      </c>
    </row>
    <row r="1799" spans="1:5">
      <c r="A1799" s="4" t="s">
        <v>893</v>
      </c>
      <c r="B1799" s="6" t="n">
        <v>10196</v>
      </c>
    </row>
    <row r="1800" spans="1:5">
      <c r="A1800" s="4" t="s">
        <v>894</v>
      </c>
      <c r="B1800" s="6" t="n">
        <v>12573</v>
      </c>
    </row>
    <row r="1801" spans="1:5">
      <c r="A1801" s="4" t="s">
        <v>895</v>
      </c>
      <c r="B1801" s="6" t="n">
        <v>-5549</v>
      </c>
    </row>
    <row r="1802" spans="1:5">
      <c r="A1802" s="4" t="s">
        <v>1091</v>
      </c>
    </row>
    <row r="1803" spans="1:5">
      <c r="A1803" s="3" t="s">
        <v>888</v>
      </c>
    </row>
    <row r="1804" spans="1:5">
      <c r="A1804" s="4" t="s">
        <v>889</v>
      </c>
      <c r="B1804" s="6" t="n">
        <v>-19604</v>
      </c>
    </row>
    <row r="1805" spans="1:5">
      <c r="A1805" s="4" t="s">
        <v>890</v>
      </c>
      <c r="B1805" s="6" t="n">
        <v>4514</v>
      </c>
    </row>
    <row r="1806" spans="1:5">
      <c r="A1806" s="4" t="s">
        <v>891</v>
      </c>
      <c r="B1806" s="6" t="n">
        <v>13175</v>
      </c>
    </row>
    <row r="1807" spans="1:5">
      <c r="A1807" s="4" t="s">
        <v>892</v>
      </c>
      <c r="B1807" s="6" t="n">
        <v>4589</v>
      </c>
    </row>
    <row r="1808" spans="1:5">
      <c r="A1808" s="4" t="s">
        <v>893</v>
      </c>
      <c r="B1808" s="6" t="n">
        <v>24336</v>
      </c>
    </row>
    <row r="1809" spans="1:5">
      <c r="A1809" s="4" t="s">
        <v>894</v>
      </c>
      <c r="B1809" s="6" t="n">
        <v>28925</v>
      </c>
    </row>
    <row r="1810" spans="1:5">
      <c r="A1810" s="4" t="s">
        <v>895</v>
      </c>
      <c r="B1810" s="6" t="n">
        <v>-14782</v>
      </c>
    </row>
    <row r="1811" spans="1:5">
      <c r="A1811" s="4" t="s">
        <v>1092</v>
      </c>
    </row>
    <row r="1812" spans="1:5">
      <c r="A1812" s="3" t="s">
        <v>888</v>
      </c>
    </row>
    <row r="1813" spans="1:5">
      <c r="A1813" s="4" t="s">
        <v>889</v>
      </c>
      <c r="B1813" s="6" t="n">
        <v>-3653</v>
      </c>
    </row>
    <row r="1814" spans="1:5">
      <c r="A1814" s="4" t="s">
        <v>890</v>
      </c>
      <c r="B1814" s="6" t="n">
        <v>846</v>
      </c>
    </row>
    <row r="1815" spans="1:5">
      <c r="A1815" s="4" t="s">
        <v>891</v>
      </c>
      <c r="B1815" s="6" t="n">
        <v>2513</v>
      </c>
    </row>
    <row r="1816" spans="1:5">
      <c r="A1816" s="4" t="s">
        <v>892</v>
      </c>
      <c r="B1816" s="6" t="n">
        <v>771</v>
      </c>
    </row>
    <row r="1817" spans="1:5">
      <c r="A1817" s="4" t="s">
        <v>893</v>
      </c>
      <c r="B1817" s="6" t="n">
        <v>4598</v>
      </c>
    </row>
    <row r="1818" spans="1:5">
      <c r="A1818" s="4" t="s">
        <v>894</v>
      </c>
      <c r="B1818" s="6" t="n">
        <v>5369</v>
      </c>
    </row>
    <row r="1819" spans="1:5">
      <c r="A1819" s="4" t="s">
        <v>895</v>
      </c>
      <c r="B1819" s="6" t="n">
        <v>-2437</v>
      </c>
    </row>
    <row r="1820" spans="1:5">
      <c r="A1820" s="4" t="s">
        <v>1093</v>
      </c>
    </row>
    <row r="1821" spans="1:5">
      <c r="A1821" s="3" t="s">
        <v>888</v>
      </c>
    </row>
    <row r="1822" spans="1:5">
      <c r="A1822" s="4" t="s">
        <v>889</v>
      </c>
      <c r="B1822" s="6" t="n">
        <v>-18010</v>
      </c>
    </row>
    <row r="1823" spans="1:5">
      <c r="A1823" s="4" t="s">
        <v>890</v>
      </c>
      <c r="B1823" s="6" t="n">
        <v>5424</v>
      </c>
    </row>
    <row r="1824" spans="1:5">
      <c r="A1824" s="4" t="s">
        <v>891</v>
      </c>
      <c r="B1824" s="6" t="n">
        <v>16555</v>
      </c>
    </row>
    <row r="1825" spans="1:5">
      <c r="A1825" s="4" t="s">
        <v>892</v>
      </c>
      <c r="B1825" s="6" t="n">
        <v>5424</v>
      </c>
    </row>
    <row r="1826" spans="1:5">
      <c r="A1826" s="4" t="s">
        <v>893</v>
      </c>
      <c r="B1826" s="6" t="n">
        <v>19276</v>
      </c>
    </row>
    <row r="1827" spans="1:5">
      <c r="A1827" s="4" t="s">
        <v>894</v>
      </c>
      <c r="B1827" s="6" t="n">
        <v>24700</v>
      </c>
    </row>
    <row r="1828" spans="1:5">
      <c r="A1828" s="4" t="s">
        <v>895</v>
      </c>
      <c r="B1828" s="6" t="n">
        <v>-10619</v>
      </c>
    </row>
    <row r="1829" spans="1:5">
      <c r="A1829" s="4" t="s">
        <v>1094</v>
      </c>
    </row>
    <row r="1830" spans="1:5">
      <c r="A1830" s="3" t="s">
        <v>888</v>
      </c>
    </row>
    <row r="1831" spans="1:5">
      <c r="A1831" s="4" t="s">
        <v>889</v>
      </c>
      <c r="B1831" s="6" t="n">
        <v>0</v>
      </c>
    </row>
    <row r="1832" spans="1:5">
      <c r="A1832" s="4" t="s">
        <v>890</v>
      </c>
      <c r="B1832" s="6" t="n">
        <v>1043</v>
      </c>
    </row>
    <row r="1833" spans="1:5">
      <c r="A1833" s="4" t="s">
        <v>891</v>
      </c>
      <c r="B1833" s="6" t="n">
        <v>3130</v>
      </c>
    </row>
    <row r="1834" spans="1:5">
      <c r="A1834" s="4" t="s">
        <v>892</v>
      </c>
      <c r="B1834" s="6" t="n">
        <v>1085</v>
      </c>
    </row>
    <row r="1835" spans="1:5">
      <c r="A1835" s="4" t="s">
        <v>893</v>
      </c>
      <c r="B1835" s="6" t="n">
        <v>3617</v>
      </c>
    </row>
    <row r="1836" spans="1:5">
      <c r="A1836" s="4" t="s">
        <v>894</v>
      </c>
      <c r="B1836" s="6" t="n">
        <v>4702</v>
      </c>
    </row>
    <row r="1837" spans="1:5">
      <c r="A1837" s="4" t="s">
        <v>895</v>
      </c>
      <c r="B1837" s="6" t="n">
        <v>-1990</v>
      </c>
    </row>
    <row r="1838" spans="1:5">
      <c r="A1838" s="4" t="s">
        <v>1095</v>
      </c>
    </row>
    <row r="1839" spans="1:5">
      <c r="A1839" s="3" t="s">
        <v>888</v>
      </c>
    </row>
    <row r="1840" spans="1:5">
      <c r="A1840" s="4" t="s">
        <v>889</v>
      </c>
      <c r="B1840" s="6" t="n">
        <v>-17871</v>
      </c>
    </row>
    <row r="1841" spans="1:5">
      <c r="A1841" s="4" t="s">
        <v>890</v>
      </c>
      <c r="B1841" s="6" t="n">
        <v>3384</v>
      </c>
    </row>
    <row r="1842" spans="1:5">
      <c r="A1842" s="4" t="s">
        <v>891</v>
      </c>
      <c r="B1842" s="6" t="n">
        <v>10154</v>
      </c>
    </row>
    <row r="1843" spans="1:5">
      <c r="A1843" s="4" t="s">
        <v>892</v>
      </c>
      <c r="B1843" s="6" t="n">
        <v>3384</v>
      </c>
    </row>
    <row r="1844" spans="1:5">
      <c r="A1844" s="4" t="s">
        <v>893</v>
      </c>
      <c r="B1844" s="6" t="n">
        <v>11501</v>
      </c>
    </row>
    <row r="1845" spans="1:5">
      <c r="A1845" s="4" t="s">
        <v>894</v>
      </c>
      <c r="B1845" s="6" t="n">
        <v>14885</v>
      </c>
    </row>
    <row r="1846" spans="1:5">
      <c r="A1846" s="4" t="s">
        <v>895</v>
      </c>
      <c r="B1846" s="6" t="n">
        <v>-5838</v>
      </c>
    </row>
    <row r="1847" spans="1:5">
      <c r="A1847" s="4" t="s">
        <v>1096</v>
      </c>
    </row>
    <row r="1848" spans="1:5">
      <c r="A1848" s="3" t="s">
        <v>888</v>
      </c>
    </row>
    <row r="1849" spans="1:5">
      <c r="A1849" s="4" t="s">
        <v>889</v>
      </c>
      <c r="B1849" s="6" t="n">
        <v>0</v>
      </c>
    </row>
    <row r="1850" spans="1:5">
      <c r="A1850" s="4" t="s">
        <v>890</v>
      </c>
      <c r="B1850" s="6" t="n">
        <v>2446</v>
      </c>
    </row>
    <row r="1851" spans="1:5">
      <c r="A1851" s="4" t="s">
        <v>891</v>
      </c>
      <c r="B1851" s="6" t="n">
        <v>7483</v>
      </c>
    </row>
    <row r="1852" spans="1:5">
      <c r="A1852" s="4" t="s">
        <v>892</v>
      </c>
      <c r="B1852" s="6" t="n">
        <v>2469</v>
      </c>
    </row>
    <row r="1853" spans="1:5">
      <c r="A1853" s="4" t="s">
        <v>893</v>
      </c>
      <c r="B1853" s="6" t="n">
        <v>9813</v>
      </c>
    </row>
    <row r="1854" spans="1:5">
      <c r="A1854" s="4" t="s">
        <v>894</v>
      </c>
      <c r="B1854" s="6" t="n">
        <v>12282</v>
      </c>
    </row>
    <row r="1855" spans="1:5">
      <c r="A1855" s="4" t="s">
        <v>895</v>
      </c>
      <c r="B1855" s="6" t="n">
        <v>-6499</v>
      </c>
    </row>
    <row r="1856" spans="1:5">
      <c r="A1856" s="4" t="s">
        <v>1097</v>
      </c>
    </row>
    <row r="1857" spans="1:5">
      <c r="A1857" s="3" t="s">
        <v>888</v>
      </c>
    </row>
    <row r="1858" spans="1:5">
      <c r="A1858" s="4" t="s">
        <v>889</v>
      </c>
      <c r="B1858" s="6" t="n">
        <v>-17721</v>
      </c>
    </row>
    <row r="1859" spans="1:5">
      <c r="A1859" s="4" t="s">
        <v>890</v>
      </c>
      <c r="B1859" s="6" t="n">
        <v>2803</v>
      </c>
    </row>
    <row r="1860" spans="1:5">
      <c r="A1860" s="4" t="s">
        <v>891</v>
      </c>
      <c r="B1860" s="6" t="n">
        <v>8870</v>
      </c>
    </row>
    <row r="1861" spans="1:5">
      <c r="A1861" s="4" t="s">
        <v>892</v>
      </c>
      <c r="B1861" s="6" t="n">
        <v>2803</v>
      </c>
    </row>
    <row r="1862" spans="1:5">
      <c r="A1862" s="4" t="s">
        <v>893</v>
      </c>
      <c r="B1862" s="6" t="n">
        <v>12014</v>
      </c>
    </row>
    <row r="1863" spans="1:5">
      <c r="A1863" s="4" t="s">
        <v>894</v>
      </c>
      <c r="B1863" s="6" t="n">
        <v>14817</v>
      </c>
    </row>
    <row r="1864" spans="1:5">
      <c r="A1864" s="4" t="s">
        <v>895</v>
      </c>
      <c r="B1864" s="6" t="n">
        <v>-7356</v>
      </c>
    </row>
    <row r="1865" spans="1:5">
      <c r="A1865" s="4" t="s">
        <v>1098</v>
      </c>
    </row>
    <row r="1866" spans="1:5">
      <c r="A1866" s="3" t="s">
        <v>888</v>
      </c>
    </row>
    <row r="1867" spans="1:5">
      <c r="A1867" s="4" t="s">
        <v>889</v>
      </c>
      <c r="B1867" s="6" t="n">
        <v>0</v>
      </c>
    </row>
    <row r="1868" spans="1:5">
      <c r="A1868" s="4" t="s">
        <v>890</v>
      </c>
      <c r="B1868" s="6" t="n">
        <v>3866</v>
      </c>
    </row>
    <row r="1869" spans="1:5">
      <c r="A1869" s="4" t="s">
        <v>891</v>
      </c>
      <c r="B1869" s="6" t="n">
        <v>3528</v>
      </c>
    </row>
    <row r="1870" spans="1:5">
      <c r="A1870" s="4" t="s">
        <v>892</v>
      </c>
      <c r="B1870" s="6" t="n">
        <v>3866</v>
      </c>
    </row>
    <row r="1871" spans="1:5">
      <c r="A1871" s="4" t="s">
        <v>893</v>
      </c>
      <c r="B1871" s="6" t="n">
        <v>4091</v>
      </c>
    </row>
    <row r="1872" spans="1:5">
      <c r="A1872" s="4" t="s">
        <v>894</v>
      </c>
      <c r="B1872" s="6" t="n">
        <v>7957</v>
      </c>
    </row>
    <row r="1873" spans="1:5">
      <c r="A1873" s="4" t="s">
        <v>895</v>
      </c>
      <c r="B1873" s="6" t="n">
        <v>-1576</v>
      </c>
    </row>
    <row r="1874" spans="1:5">
      <c r="A1874" s="4" t="s">
        <v>1099</v>
      </c>
    </row>
    <row r="1875" spans="1:5">
      <c r="A1875" s="3" t="s">
        <v>888</v>
      </c>
    </row>
    <row r="1876" spans="1:5">
      <c r="A1876" s="4" t="s">
        <v>889</v>
      </c>
      <c r="B1876" s="6" t="n">
        <v>-4331</v>
      </c>
    </row>
    <row r="1877" spans="1:5">
      <c r="A1877" s="4" t="s">
        <v>890</v>
      </c>
      <c r="B1877" s="6" t="n">
        <v>3598</v>
      </c>
    </row>
    <row r="1878" spans="1:5">
      <c r="A1878" s="4" t="s">
        <v>891</v>
      </c>
      <c r="B1878" s="6" t="n">
        <v>5197</v>
      </c>
    </row>
    <row r="1879" spans="1:5">
      <c r="A1879" s="4" t="s">
        <v>892</v>
      </c>
      <c r="B1879" s="6" t="n">
        <v>3598</v>
      </c>
    </row>
    <row r="1880" spans="1:5">
      <c r="A1880" s="4" t="s">
        <v>893</v>
      </c>
      <c r="B1880" s="6" t="n">
        <v>5701</v>
      </c>
    </row>
    <row r="1881" spans="1:5">
      <c r="A1881" s="4" t="s">
        <v>894</v>
      </c>
      <c r="B1881" s="6" t="n">
        <v>9299</v>
      </c>
    </row>
    <row r="1882" spans="1:5">
      <c r="A1882" s="4" t="s">
        <v>895</v>
      </c>
      <c r="B1882" s="6" t="n">
        <v>-1836</v>
      </c>
    </row>
    <row r="1883" spans="1:5">
      <c r="A1883" s="4" t="s">
        <v>1100</v>
      </c>
    </row>
    <row r="1884" spans="1:5">
      <c r="A1884" s="3" t="s">
        <v>888</v>
      </c>
    </row>
    <row r="1885" spans="1:5">
      <c r="A1885" s="4" t="s">
        <v>889</v>
      </c>
      <c r="B1885" s="6" t="n">
        <v>0</v>
      </c>
    </row>
    <row r="1886" spans="1:5">
      <c r="A1886" s="4" t="s">
        <v>890</v>
      </c>
      <c r="B1886" s="6" t="n">
        <v>717</v>
      </c>
    </row>
    <row r="1887" spans="1:5">
      <c r="A1887" s="4" t="s">
        <v>891</v>
      </c>
      <c r="B1887" s="6" t="n">
        <v>2158</v>
      </c>
    </row>
    <row r="1888" spans="1:5">
      <c r="A1888" s="4" t="s">
        <v>892</v>
      </c>
      <c r="B1888" s="6" t="n">
        <v>717</v>
      </c>
    </row>
    <row r="1889" spans="1:5">
      <c r="A1889" s="4" t="s">
        <v>893</v>
      </c>
      <c r="B1889" s="6" t="n">
        <v>3610</v>
      </c>
    </row>
    <row r="1890" spans="1:5">
      <c r="A1890" s="4" t="s">
        <v>894</v>
      </c>
      <c r="B1890" s="6" t="n">
        <v>4327</v>
      </c>
    </row>
    <row r="1891" spans="1:5">
      <c r="A1891" s="4" t="s">
        <v>895</v>
      </c>
      <c r="B1891" s="6" t="n">
        <v>-1866</v>
      </c>
    </row>
    <row r="1892" spans="1:5">
      <c r="A1892" s="4" t="s">
        <v>1044</v>
      </c>
    </row>
    <row r="1893" spans="1:5">
      <c r="A1893" s="3" t="s">
        <v>888</v>
      </c>
    </row>
    <row r="1894" spans="1:5">
      <c r="A1894" s="4" t="s">
        <v>889</v>
      </c>
      <c r="B1894" s="6" t="n">
        <v>0</v>
      </c>
    </row>
    <row r="1895" spans="1:5">
      <c r="A1895" s="4" t="s">
        <v>890</v>
      </c>
      <c r="B1895" s="6" t="n">
        <v>2365</v>
      </c>
    </row>
    <row r="1896" spans="1:5">
      <c r="A1896" s="4" t="s">
        <v>891</v>
      </c>
      <c r="B1896" s="6" t="n">
        <v>7286</v>
      </c>
    </row>
    <row r="1897" spans="1:5">
      <c r="A1897" s="4" t="s">
        <v>892</v>
      </c>
      <c r="B1897" s="6" t="n">
        <v>2365</v>
      </c>
    </row>
    <row r="1898" spans="1:5">
      <c r="A1898" s="4" t="s">
        <v>893</v>
      </c>
      <c r="B1898" s="6" t="n">
        <v>10538</v>
      </c>
    </row>
    <row r="1899" spans="1:5">
      <c r="A1899" s="4" t="s">
        <v>894</v>
      </c>
      <c r="B1899" s="6" t="n">
        <v>12903</v>
      </c>
    </row>
    <row r="1900" spans="1:5">
      <c r="A1900" s="4" t="s">
        <v>895</v>
      </c>
      <c r="B1900" s="6" t="n">
        <v>-3892</v>
      </c>
    </row>
    <row r="1901" spans="1:5">
      <c r="A1901" s="4" t="s">
        <v>1101</v>
      </c>
    </row>
    <row r="1902" spans="1:5">
      <c r="A1902" s="3" t="s">
        <v>888</v>
      </c>
    </row>
    <row r="1903" spans="1:5">
      <c r="A1903" s="4" t="s">
        <v>889</v>
      </c>
      <c r="B1903" s="6" t="n">
        <v>0</v>
      </c>
    </row>
    <row r="1904" spans="1:5">
      <c r="A1904" s="4" t="s">
        <v>890</v>
      </c>
      <c r="B1904" s="6" t="n">
        <v>9094</v>
      </c>
    </row>
    <row r="1905" spans="1:5">
      <c r="A1905" s="4" t="s">
        <v>891</v>
      </c>
      <c r="B1905" s="6" t="n">
        <v>8365</v>
      </c>
    </row>
    <row r="1906" spans="1:5">
      <c r="A1906" s="4" t="s">
        <v>892</v>
      </c>
      <c r="B1906" s="6" t="n">
        <v>9094</v>
      </c>
    </row>
    <row r="1907" spans="1:5">
      <c r="A1907" s="4" t="s">
        <v>893</v>
      </c>
      <c r="B1907" s="6" t="n">
        <v>9297</v>
      </c>
    </row>
    <row r="1908" spans="1:5">
      <c r="A1908" s="4" t="s">
        <v>894</v>
      </c>
      <c r="B1908" s="6" t="n">
        <v>18391</v>
      </c>
    </row>
    <row r="1909" spans="1:5">
      <c r="A1909" s="4" t="s">
        <v>895</v>
      </c>
      <c r="B1909" s="6" t="n">
        <v>-1746</v>
      </c>
    </row>
    <row r="1910" spans="1:5">
      <c r="A1910" s="4" t="s">
        <v>1102</v>
      </c>
    </row>
    <row r="1911" spans="1:5">
      <c r="A1911" s="3" t="s">
        <v>888</v>
      </c>
    </row>
    <row r="1912" spans="1:5">
      <c r="A1912" s="4" t="s">
        <v>889</v>
      </c>
      <c r="B1912" s="6" t="n">
        <v>0</v>
      </c>
    </row>
    <row r="1913" spans="1:5">
      <c r="A1913" s="4" t="s">
        <v>890</v>
      </c>
      <c r="B1913" s="6" t="n">
        <v>56323</v>
      </c>
    </row>
    <row r="1914" spans="1:5">
      <c r="A1914" s="4" t="s">
        <v>891</v>
      </c>
      <c r="B1914" s="6" t="n">
        <v>27418</v>
      </c>
    </row>
    <row r="1915" spans="1:5">
      <c r="A1915" s="4" t="s">
        <v>892</v>
      </c>
      <c r="B1915" s="6" t="n">
        <v>56323</v>
      </c>
    </row>
    <row r="1916" spans="1:5">
      <c r="A1916" s="4" t="s">
        <v>893</v>
      </c>
      <c r="B1916" s="6" t="n">
        <v>28641</v>
      </c>
    </row>
    <row r="1917" spans="1:5">
      <c r="A1917" s="4" t="s">
        <v>894</v>
      </c>
      <c r="B1917" s="6" t="n">
        <v>84964</v>
      </c>
    </row>
    <row r="1918" spans="1:5">
      <c r="A1918" s="4" t="s">
        <v>895</v>
      </c>
      <c r="B1918" s="6" t="n">
        <v>-4100</v>
      </c>
    </row>
    <row r="1919" spans="1:5">
      <c r="A1919" s="4" t="s">
        <v>1103</v>
      </c>
    </row>
    <row r="1920" spans="1:5">
      <c r="A1920" s="3" t="s">
        <v>888</v>
      </c>
    </row>
    <row r="1921" spans="1:5">
      <c r="A1921" s="4" t="s">
        <v>889</v>
      </c>
      <c r="B1921" s="6" t="n">
        <v>0</v>
      </c>
    </row>
    <row r="1922" spans="1:5">
      <c r="A1922" s="4" t="s">
        <v>890</v>
      </c>
      <c r="B1922" s="6" t="n">
        <v>1089</v>
      </c>
    </row>
    <row r="1923" spans="1:5">
      <c r="A1923" s="4" t="s">
        <v>891</v>
      </c>
      <c r="B1923" s="6" t="n">
        <v>3376</v>
      </c>
    </row>
    <row r="1924" spans="1:5">
      <c r="A1924" s="4" t="s">
        <v>892</v>
      </c>
      <c r="B1924" s="6" t="n">
        <v>1089</v>
      </c>
    </row>
    <row r="1925" spans="1:5">
      <c r="A1925" s="4" t="s">
        <v>893</v>
      </c>
      <c r="B1925" s="6" t="n">
        <v>4729</v>
      </c>
    </row>
    <row r="1926" spans="1:5">
      <c r="A1926" s="4" t="s">
        <v>894</v>
      </c>
      <c r="B1926" s="6" t="n">
        <v>5818</v>
      </c>
    </row>
    <row r="1927" spans="1:5">
      <c r="A1927" s="4" t="s">
        <v>895</v>
      </c>
      <c r="B1927" s="6" t="n">
        <v>-3173</v>
      </c>
    </row>
    <row r="1928" spans="1:5">
      <c r="A1928" s="4" t="s">
        <v>1104</v>
      </c>
    </row>
    <row r="1929" spans="1:5">
      <c r="A1929" s="3" t="s">
        <v>888</v>
      </c>
    </row>
    <row r="1930" spans="1:5">
      <c r="A1930" s="4" t="s">
        <v>889</v>
      </c>
      <c r="B1930" s="6" t="n">
        <v>0</v>
      </c>
    </row>
    <row r="1931" spans="1:5">
      <c r="A1931" s="4" t="s">
        <v>890</v>
      </c>
      <c r="B1931" s="6" t="n">
        <v>2413</v>
      </c>
    </row>
    <row r="1932" spans="1:5">
      <c r="A1932" s="4" t="s">
        <v>891</v>
      </c>
      <c r="B1932" s="6" t="n">
        <v>3716</v>
      </c>
    </row>
    <row r="1933" spans="1:5">
      <c r="A1933" s="4" t="s">
        <v>892</v>
      </c>
      <c r="B1933" s="6" t="n">
        <v>2413</v>
      </c>
    </row>
    <row r="1934" spans="1:5">
      <c r="A1934" s="4" t="s">
        <v>893</v>
      </c>
      <c r="B1934" s="6" t="n">
        <v>5193</v>
      </c>
    </row>
    <row r="1935" spans="1:5">
      <c r="A1935" s="4" t="s">
        <v>894</v>
      </c>
      <c r="B1935" s="6" t="n">
        <v>7606</v>
      </c>
    </row>
    <row r="1936" spans="1:5">
      <c r="A1936" s="4" t="s">
        <v>895</v>
      </c>
      <c r="B1936" s="6" t="n">
        <v>-955</v>
      </c>
    </row>
    <row r="1937" spans="1:5">
      <c r="A1937" s="4" t="s">
        <v>1105</v>
      </c>
    </row>
    <row r="1938" spans="1:5">
      <c r="A1938" s="3" t="s">
        <v>888</v>
      </c>
    </row>
    <row r="1939" spans="1:5">
      <c r="A1939" s="4" t="s">
        <v>889</v>
      </c>
      <c r="B1939" s="6" t="n">
        <v>-9216</v>
      </c>
    </row>
    <row r="1940" spans="1:5">
      <c r="A1940" s="4" t="s">
        <v>890</v>
      </c>
      <c r="B1940" s="6" t="n">
        <v>3319</v>
      </c>
    </row>
    <row r="1941" spans="1:5">
      <c r="A1941" s="4" t="s">
        <v>891</v>
      </c>
      <c r="B1941" s="6" t="n">
        <v>7253</v>
      </c>
    </row>
    <row r="1942" spans="1:5">
      <c r="A1942" s="4" t="s">
        <v>892</v>
      </c>
      <c r="B1942" s="6" t="n">
        <v>3319</v>
      </c>
    </row>
    <row r="1943" spans="1:5">
      <c r="A1943" s="4" t="s">
        <v>893</v>
      </c>
      <c r="B1943" s="6" t="n">
        <v>7502</v>
      </c>
    </row>
    <row r="1944" spans="1:5">
      <c r="A1944" s="4" t="s">
        <v>894</v>
      </c>
      <c r="B1944" s="6" t="n">
        <v>10821</v>
      </c>
    </row>
    <row r="1945" spans="1:5">
      <c r="A1945" s="4" t="s">
        <v>895</v>
      </c>
      <c r="B1945" s="6" t="n">
        <v>-2462</v>
      </c>
    </row>
    <row r="1946" spans="1:5">
      <c r="A1946" s="4" t="s">
        <v>1106</v>
      </c>
    </row>
    <row r="1947" spans="1:5">
      <c r="A1947" s="3" t="s">
        <v>888</v>
      </c>
    </row>
    <row r="1948" spans="1:5">
      <c r="A1948" s="4" t="s">
        <v>889</v>
      </c>
      <c r="B1948" s="6" t="n">
        <v>-24367</v>
      </c>
    </row>
    <row r="1949" spans="1:5">
      <c r="A1949" s="4" t="s">
        <v>890</v>
      </c>
      <c r="B1949" s="6" t="n">
        <v>1523</v>
      </c>
    </row>
    <row r="1950" spans="1:5">
      <c r="A1950" s="4" t="s">
        <v>891</v>
      </c>
      <c r="B1950" s="6" t="n">
        <v>5063</v>
      </c>
    </row>
    <row r="1951" spans="1:5">
      <c r="A1951" s="4" t="s">
        <v>892</v>
      </c>
      <c r="B1951" s="6" t="n">
        <v>1523</v>
      </c>
    </row>
    <row r="1952" spans="1:5">
      <c r="A1952" s="4" t="s">
        <v>893</v>
      </c>
      <c r="B1952" s="6" t="n">
        <v>8877</v>
      </c>
    </row>
    <row r="1953" spans="1:5">
      <c r="A1953" s="4" t="s">
        <v>894</v>
      </c>
      <c r="B1953" s="6" t="n">
        <v>10400</v>
      </c>
    </row>
    <row r="1954" spans="1:5">
      <c r="A1954" s="4" t="s">
        <v>895</v>
      </c>
      <c r="B1954" s="6" t="n">
        <v>-7240</v>
      </c>
    </row>
    <row r="1955" spans="1:5">
      <c r="A1955" s="4" t="s">
        <v>1107</v>
      </c>
    </row>
    <row r="1956" spans="1:5">
      <c r="A1956" s="3" t="s">
        <v>888</v>
      </c>
    </row>
    <row r="1957" spans="1:5">
      <c r="A1957" s="4" t="s">
        <v>889</v>
      </c>
      <c r="B1957" s="6" t="n">
        <v>-15884</v>
      </c>
    </row>
    <row r="1958" spans="1:5">
      <c r="A1958" s="4" t="s">
        <v>890</v>
      </c>
      <c r="B1958" s="6" t="n">
        <v>1106</v>
      </c>
    </row>
    <row r="1959" spans="1:5">
      <c r="A1959" s="4" t="s">
        <v>891</v>
      </c>
      <c r="B1959" s="6" t="n">
        <v>3162</v>
      </c>
    </row>
    <row r="1960" spans="1:5">
      <c r="A1960" s="4" t="s">
        <v>892</v>
      </c>
      <c r="B1960" s="6" t="n">
        <v>2850</v>
      </c>
    </row>
    <row r="1961" spans="1:5">
      <c r="A1961" s="4" t="s">
        <v>893</v>
      </c>
      <c r="B1961" s="6" t="n">
        <v>4979</v>
      </c>
    </row>
    <row r="1962" spans="1:5">
      <c r="A1962" s="4" t="s">
        <v>894</v>
      </c>
      <c r="B1962" s="6" t="n">
        <v>7829</v>
      </c>
    </row>
    <row r="1963" spans="1:5">
      <c r="A1963" s="4" t="s">
        <v>895</v>
      </c>
      <c r="B1963" s="6" t="n">
        <v>-4016</v>
      </c>
    </row>
    <row r="1964" spans="1:5">
      <c r="A1964" s="4" t="s">
        <v>1108</v>
      </c>
    </row>
    <row r="1965" spans="1:5">
      <c r="A1965" s="3" t="s">
        <v>888</v>
      </c>
    </row>
    <row r="1966" spans="1:5">
      <c r="A1966" s="4" t="s">
        <v>889</v>
      </c>
      <c r="B1966" s="6" t="n">
        <v>-2296</v>
      </c>
    </row>
    <row r="1967" spans="1:5">
      <c r="A1967" s="4" t="s">
        <v>890</v>
      </c>
      <c r="B1967" s="6" t="n">
        <v>844</v>
      </c>
    </row>
    <row r="1968" spans="1:5">
      <c r="A1968" s="4" t="s">
        <v>891</v>
      </c>
      <c r="B1968" s="6" t="n">
        <v>2568</v>
      </c>
    </row>
    <row r="1969" spans="1:5">
      <c r="A1969" s="4" t="s">
        <v>892</v>
      </c>
      <c r="B1969" s="6" t="n">
        <v>844</v>
      </c>
    </row>
    <row r="1970" spans="1:5">
      <c r="A1970" s="4" t="s">
        <v>893</v>
      </c>
      <c r="B1970" s="6" t="n">
        <v>3371</v>
      </c>
    </row>
    <row r="1971" spans="1:5">
      <c r="A1971" s="4" t="s">
        <v>894</v>
      </c>
      <c r="B1971" s="6" t="n">
        <v>4215</v>
      </c>
    </row>
    <row r="1972" spans="1:5">
      <c r="A1972" s="4" t="s">
        <v>895</v>
      </c>
      <c r="B1972" s="6" t="n">
        <v>-1652</v>
      </c>
    </row>
    <row r="1973" spans="1:5">
      <c r="A1973" s="4" t="s">
        <v>1109</v>
      </c>
    </row>
    <row r="1974" spans="1:5">
      <c r="A1974" s="3" t="s">
        <v>888</v>
      </c>
    </row>
    <row r="1975" spans="1:5">
      <c r="A1975" s="4" t="s">
        <v>889</v>
      </c>
      <c r="B1975" s="6" t="n">
        <v>0</v>
      </c>
    </row>
    <row r="1976" spans="1:5">
      <c r="A1976" s="4" t="s">
        <v>890</v>
      </c>
      <c r="B1976" s="6" t="n">
        <v>1678</v>
      </c>
    </row>
    <row r="1977" spans="1:5">
      <c r="A1977" s="4" t="s">
        <v>891</v>
      </c>
      <c r="B1977" s="6" t="n">
        <v>5044</v>
      </c>
    </row>
    <row r="1978" spans="1:5">
      <c r="A1978" s="4" t="s">
        <v>892</v>
      </c>
      <c r="B1978" s="6" t="n">
        <v>1678</v>
      </c>
    </row>
    <row r="1979" spans="1:5">
      <c r="A1979" s="4" t="s">
        <v>893</v>
      </c>
      <c r="B1979" s="6" t="n">
        <v>6534</v>
      </c>
    </row>
    <row r="1980" spans="1:5">
      <c r="A1980" s="4" t="s">
        <v>894</v>
      </c>
      <c r="B1980" s="6" t="n">
        <v>8212</v>
      </c>
    </row>
    <row r="1981" spans="1:5">
      <c r="A1981" s="4" t="s">
        <v>895</v>
      </c>
      <c r="B1981" s="6" t="n">
        <v>-2473</v>
      </c>
    </row>
    <row r="1982" spans="1:5">
      <c r="A1982" s="4" t="s">
        <v>1110</v>
      </c>
    </row>
    <row r="1983" spans="1:5">
      <c r="A1983" s="3" t="s">
        <v>888</v>
      </c>
    </row>
    <row r="1984" spans="1:5">
      <c r="A1984" s="4" t="s">
        <v>889</v>
      </c>
      <c r="B1984" s="6" t="n">
        <v>0</v>
      </c>
    </row>
    <row r="1985" spans="1:5">
      <c r="A1985" s="4" t="s">
        <v>890</v>
      </c>
      <c r="B1985" s="6" t="n">
        <v>6799</v>
      </c>
    </row>
    <row r="1986" spans="1:5">
      <c r="A1986" s="4" t="s">
        <v>891</v>
      </c>
      <c r="B1986" s="6" t="n">
        <v>10421</v>
      </c>
    </row>
    <row r="1987" spans="1:5">
      <c r="A1987" s="4" t="s">
        <v>892</v>
      </c>
      <c r="B1987" s="6" t="n">
        <v>6799</v>
      </c>
    </row>
    <row r="1988" spans="1:5">
      <c r="A1988" s="4" t="s">
        <v>893</v>
      </c>
      <c r="B1988" s="6" t="n">
        <v>11416</v>
      </c>
    </row>
    <row r="1989" spans="1:5">
      <c r="A1989" s="4" t="s">
        <v>894</v>
      </c>
      <c r="B1989" s="6" t="n">
        <v>18215</v>
      </c>
    </row>
    <row r="1990" spans="1:5">
      <c r="A1990" s="4" t="s">
        <v>895</v>
      </c>
      <c r="B1990" s="6" t="n">
        <v>-3735</v>
      </c>
    </row>
    <row r="1991" spans="1:5">
      <c r="A1991" s="4" t="s">
        <v>1111</v>
      </c>
    </row>
    <row r="1992" spans="1:5">
      <c r="A1992" s="3" t="s">
        <v>888</v>
      </c>
    </row>
    <row r="1993" spans="1:5">
      <c r="A1993" s="4" t="s">
        <v>889</v>
      </c>
      <c r="B1993" s="6" t="n">
        <v>0</v>
      </c>
    </row>
    <row r="1994" spans="1:5">
      <c r="A1994" s="4" t="s">
        <v>890</v>
      </c>
      <c r="B1994" s="6" t="n">
        <v>2678</v>
      </c>
    </row>
    <row r="1995" spans="1:5">
      <c r="A1995" s="4" t="s">
        <v>891</v>
      </c>
      <c r="B1995" s="6" t="n">
        <v>4016</v>
      </c>
    </row>
    <row r="1996" spans="1:5">
      <c r="A1996" s="4" t="s">
        <v>892</v>
      </c>
      <c r="B1996" s="6" t="n">
        <v>2678</v>
      </c>
    </row>
    <row r="1997" spans="1:5">
      <c r="A1997" s="4" t="s">
        <v>893</v>
      </c>
      <c r="B1997" s="6" t="n">
        <v>4626</v>
      </c>
    </row>
    <row r="1998" spans="1:5">
      <c r="A1998" s="4" t="s">
        <v>894</v>
      </c>
      <c r="B1998" s="6" t="n">
        <v>7304</v>
      </c>
    </row>
    <row r="1999" spans="1:5">
      <c r="A1999" s="4" t="s">
        <v>895</v>
      </c>
      <c r="B1999" s="6" t="n">
        <v>-1485</v>
      </c>
    </row>
    <row r="2000" spans="1:5">
      <c r="A2000" s="4" t="s">
        <v>1112</v>
      </c>
    </row>
    <row r="2001" spans="1:5">
      <c r="A2001" s="3" t="s">
        <v>888</v>
      </c>
    </row>
    <row r="2002" spans="1:5">
      <c r="A2002" s="4" t="s">
        <v>889</v>
      </c>
      <c r="B2002" s="6" t="n">
        <v>0</v>
      </c>
    </row>
    <row r="2003" spans="1:5">
      <c r="A2003" s="4" t="s">
        <v>890</v>
      </c>
      <c r="B2003" s="6" t="n">
        <v>11369</v>
      </c>
    </row>
    <row r="2004" spans="1:5">
      <c r="A2004" s="4" t="s">
        <v>891</v>
      </c>
      <c r="B2004" s="6" t="n">
        <v>22770</v>
      </c>
    </row>
    <row r="2005" spans="1:5">
      <c r="A2005" s="4" t="s">
        <v>892</v>
      </c>
      <c r="B2005" s="6" t="n">
        <v>11369</v>
      </c>
    </row>
    <row r="2006" spans="1:5">
      <c r="A2006" s="4" t="s">
        <v>893</v>
      </c>
      <c r="B2006" s="6" t="n">
        <v>24039</v>
      </c>
    </row>
    <row r="2007" spans="1:5">
      <c r="A2007" s="4" t="s">
        <v>894</v>
      </c>
      <c r="B2007" s="6" t="n">
        <v>35408</v>
      </c>
    </row>
    <row r="2008" spans="1:5">
      <c r="A2008" s="4" t="s">
        <v>895</v>
      </c>
      <c r="B2008" s="6" t="n">
        <v>-7328</v>
      </c>
    </row>
    <row r="2009" spans="1:5">
      <c r="A2009" s="4" t="s">
        <v>1113</v>
      </c>
    </row>
    <row r="2010" spans="1:5">
      <c r="A2010" s="3" t="s">
        <v>888</v>
      </c>
    </row>
    <row r="2011" spans="1:5">
      <c r="A2011" s="4" t="s">
        <v>889</v>
      </c>
      <c r="B2011" s="6" t="n">
        <v>-62866</v>
      </c>
    </row>
    <row r="2012" spans="1:5">
      <c r="A2012" s="4" t="s">
        <v>890</v>
      </c>
      <c r="B2012" s="6" t="n">
        <v>10483</v>
      </c>
    </row>
    <row r="2013" spans="1:5">
      <c r="A2013" s="4" t="s">
        <v>891</v>
      </c>
      <c r="B2013" s="6" t="n">
        <v>31559</v>
      </c>
    </row>
    <row r="2014" spans="1:5">
      <c r="A2014" s="4" t="s">
        <v>892</v>
      </c>
      <c r="B2014" s="6" t="n">
        <v>10493</v>
      </c>
    </row>
    <row r="2015" spans="1:5">
      <c r="A2015" s="4" t="s">
        <v>893</v>
      </c>
      <c r="B2015" s="6" t="n">
        <v>39697</v>
      </c>
    </row>
    <row r="2016" spans="1:5">
      <c r="A2016" s="4" t="s">
        <v>894</v>
      </c>
      <c r="B2016" s="6" t="n">
        <v>50190</v>
      </c>
    </row>
    <row r="2017" spans="1:5">
      <c r="A2017" s="4" t="s">
        <v>895</v>
      </c>
      <c r="B2017" s="6" t="n">
        <v>-31048</v>
      </c>
    </row>
    <row r="2018" spans="1:5">
      <c r="A2018" s="4" t="s">
        <v>1114</v>
      </c>
    </row>
    <row r="2019" spans="1:5">
      <c r="A2019" s="3" t="s">
        <v>888</v>
      </c>
    </row>
    <row r="2020" spans="1:5">
      <c r="A2020" s="4" t="s">
        <v>889</v>
      </c>
      <c r="B2020" s="6" t="n">
        <v>0</v>
      </c>
    </row>
    <row r="2021" spans="1:5">
      <c r="A2021" s="4" t="s">
        <v>890</v>
      </c>
      <c r="B2021" s="6" t="n">
        <v>4646</v>
      </c>
    </row>
    <row r="2022" spans="1:5">
      <c r="A2022" s="4" t="s">
        <v>891</v>
      </c>
      <c r="B2022" s="6" t="n">
        <v>14201</v>
      </c>
    </row>
    <row r="2023" spans="1:5">
      <c r="A2023" s="4" t="s">
        <v>892</v>
      </c>
      <c r="B2023" s="6" t="n">
        <v>4646</v>
      </c>
    </row>
    <row r="2024" spans="1:5">
      <c r="A2024" s="4" t="s">
        <v>893</v>
      </c>
      <c r="B2024" s="6" t="n">
        <v>22390</v>
      </c>
    </row>
    <row r="2025" spans="1:5">
      <c r="A2025" s="4" t="s">
        <v>894</v>
      </c>
      <c r="B2025" s="6" t="n">
        <v>27036</v>
      </c>
    </row>
    <row r="2026" spans="1:5">
      <c r="A2026" s="4" t="s">
        <v>895</v>
      </c>
      <c r="B2026" s="6" t="n">
        <v>-8562</v>
      </c>
    </row>
    <row r="2027" spans="1:5">
      <c r="A2027" s="4" t="s">
        <v>1115</v>
      </c>
    </row>
    <row r="2028" spans="1:5">
      <c r="A2028" s="3" t="s">
        <v>888</v>
      </c>
    </row>
    <row r="2029" spans="1:5">
      <c r="A2029" s="4" t="s">
        <v>889</v>
      </c>
      <c r="B2029" s="6" t="n">
        <v>0</v>
      </c>
    </row>
    <row r="2030" spans="1:5">
      <c r="A2030" s="4" t="s">
        <v>890</v>
      </c>
      <c r="B2030" s="6" t="n">
        <v>3711</v>
      </c>
    </row>
    <row r="2031" spans="1:5">
      <c r="A2031" s="4" t="s">
        <v>891</v>
      </c>
      <c r="B2031" s="6" t="n">
        <v>11133</v>
      </c>
    </row>
    <row r="2032" spans="1:5">
      <c r="A2032" s="4" t="s">
        <v>892</v>
      </c>
      <c r="B2032" s="6" t="n">
        <v>3711</v>
      </c>
    </row>
    <row r="2033" spans="1:5">
      <c r="A2033" s="4" t="s">
        <v>893</v>
      </c>
      <c r="B2033" s="6" t="n">
        <v>19858</v>
      </c>
    </row>
    <row r="2034" spans="1:5">
      <c r="A2034" s="4" t="s">
        <v>894</v>
      </c>
      <c r="B2034" s="6" t="n">
        <v>23569</v>
      </c>
    </row>
    <row r="2035" spans="1:5">
      <c r="A2035" s="4" t="s">
        <v>895</v>
      </c>
      <c r="B2035" s="6" t="n">
        <v>-12509</v>
      </c>
    </row>
    <row r="2036" spans="1:5">
      <c r="A2036" s="4" t="s">
        <v>1116</v>
      </c>
    </row>
    <row r="2037" spans="1:5">
      <c r="A2037" s="3" t="s">
        <v>888</v>
      </c>
    </row>
    <row r="2038" spans="1:5">
      <c r="A2038" s="4" t="s">
        <v>889</v>
      </c>
      <c r="B2038" s="6" t="n">
        <v>0</v>
      </c>
    </row>
    <row r="2039" spans="1:5">
      <c r="A2039" s="4" t="s">
        <v>890</v>
      </c>
      <c r="B2039" s="6" t="n">
        <v>2403</v>
      </c>
    </row>
    <row r="2040" spans="1:5">
      <c r="A2040" s="4" t="s">
        <v>891</v>
      </c>
      <c r="B2040" s="6" t="n">
        <v>7259</v>
      </c>
    </row>
    <row r="2041" spans="1:5">
      <c r="A2041" s="4" t="s">
        <v>892</v>
      </c>
      <c r="B2041" s="6" t="n">
        <v>2403</v>
      </c>
    </row>
    <row r="2042" spans="1:5">
      <c r="A2042" s="4" t="s">
        <v>893</v>
      </c>
      <c r="B2042" s="6" t="n">
        <v>10551</v>
      </c>
    </row>
    <row r="2043" spans="1:5">
      <c r="A2043" s="4" t="s">
        <v>894</v>
      </c>
      <c r="B2043" s="6" t="n">
        <v>12954</v>
      </c>
    </row>
    <row r="2044" spans="1:5">
      <c r="A2044" s="4" t="s">
        <v>895</v>
      </c>
      <c r="B2044" s="6" t="n">
        <v>-7744</v>
      </c>
    </row>
    <row r="2045" spans="1:5">
      <c r="A2045" s="4" t="s">
        <v>1117</v>
      </c>
    </row>
    <row r="2046" spans="1:5">
      <c r="A2046" s="3" t="s">
        <v>888</v>
      </c>
    </row>
    <row r="2047" spans="1:5">
      <c r="A2047" s="4" t="s">
        <v>889</v>
      </c>
      <c r="B2047" s="6" t="n">
        <v>-28325</v>
      </c>
    </row>
    <row r="2048" spans="1:5">
      <c r="A2048" s="4" t="s">
        <v>890</v>
      </c>
      <c r="B2048" s="6" t="n">
        <v>14368</v>
      </c>
    </row>
    <row r="2049" spans="1:5">
      <c r="A2049" s="4" t="s">
        <v>891</v>
      </c>
      <c r="B2049" s="6" t="n">
        <v>23792</v>
      </c>
    </row>
    <row r="2050" spans="1:5">
      <c r="A2050" s="4" t="s">
        <v>892</v>
      </c>
      <c r="B2050" s="6" t="n">
        <v>14368</v>
      </c>
    </row>
    <row r="2051" spans="1:5">
      <c r="A2051" s="4" t="s">
        <v>893</v>
      </c>
      <c r="B2051" s="6" t="n">
        <v>25768</v>
      </c>
    </row>
    <row r="2052" spans="1:5">
      <c r="A2052" s="4" t="s">
        <v>894</v>
      </c>
      <c r="B2052" s="6" t="n">
        <v>40136</v>
      </c>
    </row>
    <row r="2053" spans="1:5">
      <c r="A2053" s="4" t="s">
        <v>895</v>
      </c>
      <c r="B2053" s="6" t="n">
        <v>-7989</v>
      </c>
    </row>
    <row r="2054" spans="1:5">
      <c r="A2054" s="4" t="s">
        <v>987</v>
      </c>
    </row>
    <row r="2055" spans="1:5">
      <c r="A2055" s="3" t="s">
        <v>888</v>
      </c>
    </row>
    <row r="2056" spans="1:5">
      <c r="A2056" s="4" t="s">
        <v>889</v>
      </c>
      <c r="B2056" s="6" t="n">
        <v>0</v>
      </c>
    </row>
    <row r="2057" spans="1:5">
      <c r="A2057" s="4" t="s">
        <v>890</v>
      </c>
      <c r="B2057" s="6" t="n">
        <v>350</v>
      </c>
    </row>
    <row r="2058" spans="1:5">
      <c r="A2058" s="4" t="s">
        <v>891</v>
      </c>
      <c r="B2058" s="6" t="n">
        <v>1374</v>
      </c>
    </row>
    <row r="2059" spans="1:5">
      <c r="A2059" s="4" t="s">
        <v>892</v>
      </c>
      <c r="B2059" s="6" t="n">
        <v>350</v>
      </c>
    </row>
    <row r="2060" spans="1:5">
      <c r="A2060" s="4" t="s">
        <v>893</v>
      </c>
      <c r="B2060" s="6" t="n">
        <v>1609</v>
      </c>
    </row>
    <row r="2061" spans="1:5">
      <c r="A2061" s="4" t="s">
        <v>894</v>
      </c>
      <c r="B2061" s="6" t="n">
        <v>1959</v>
      </c>
    </row>
    <row r="2062" spans="1:5">
      <c r="A2062" s="4" t="s">
        <v>895</v>
      </c>
      <c r="B2062" s="6" t="n">
        <v>-1153</v>
      </c>
    </row>
    <row r="2063" spans="1:5">
      <c r="A2063" s="4" t="s">
        <v>1118</v>
      </c>
    </row>
    <row r="2064" spans="1:5">
      <c r="A2064" s="3" t="s">
        <v>888</v>
      </c>
    </row>
    <row r="2065" spans="1:5">
      <c r="A2065" s="4" t="s">
        <v>889</v>
      </c>
      <c r="B2065" s="6" t="n">
        <v>0</v>
      </c>
    </row>
    <row r="2066" spans="1:5">
      <c r="A2066" s="4" t="s">
        <v>890</v>
      </c>
      <c r="B2066" s="6" t="n">
        <v>1603</v>
      </c>
    </row>
    <row r="2067" spans="1:5">
      <c r="A2067" s="4" t="s">
        <v>891</v>
      </c>
      <c r="B2067" s="6" t="n">
        <v>4813</v>
      </c>
    </row>
    <row r="2068" spans="1:5">
      <c r="A2068" s="4" t="s">
        <v>892</v>
      </c>
      <c r="B2068" s="6" t="n">
        <v>1603</v>
      </c>
    </row>
    <row r="2069" spans="1:5">
      <c r="A2069" s="4" t="s">
        <v>893</v>
      </c>
      <c r="B2069" s="6" t="n">
        <v>5988</v>
      </c>
    </row>
    <row r="2070" spans="1:5">
      <c r="A2070" s="4" t="s">
        <v>894</v>
      </c>
      <c r="B2070" s="6" t="n">
        <v>7591</v>
      </c>
    </row>
    <row r="2071" spans="1:5">
      <c r="A2071" s="4" t="s">
        <v>895</v>
      </c>
      <c r="B2071" s="6" t="n">
        <v>-2818</v>
      </c>
    </row>
    <row r="2072" spans="1:5">
      <c r="A2072" s="4" t="s">
        <v>1119</v>
      </c>
    </row>
    <row r="2073" spans="1:5">
      <c r="A2073" s="3" t="s">
        <v>888</v>
      </c>
    </row>
    <row r="2074" spans="1:5">
      <c r="A2074" s="4" t="s">
        <v>889</v>
      </c>
      <c r="B2074" s="6" t="n">
        <v>-11370</v>
      </c>
    </row>
    <row r="2075" spans="1:5">
      <c r="A2075" s="4" t="s">
        <v>890</v>
      </c>
      <c r="B2075" s="6" t="n">
        <v>6697</v>
      </c>
    </row>
    <row r="2076" spans="1:5">
      <c r="A2076" s="4" t="s">
        <v>891</v>
      </c>
      <c r="B2076" s="6" t="n">
        <v>9025</v>
      </c>
    </row>
    <row r="2077" spans="1:5">
      <c r="A2077" s="4" t="s">
        <v>892</v>
      </c>
      <c r="B2077" s="6" t="n">
        <v>6697</v>
      </c>
    </row>
    <row r="2078" spans="1:5">
      <c r="A2078" s="4" t="s">
        <v>893</v>
      </c>
      <c r="B2078" s="6" t="n">
        <v>10304</v>
      </c>
    </row>
    <row r="2079" spans="1:5">
      <c r="A2079" s="4" t="s">
        <v>894</v>
      </c>
      <c r="B2079" s="6" t="n">
        <v>17001</v>
      </c>
    </row>
    <row r="2080" spans="1:5">
      <c r="A2080" s="4" t="s">
        <v>895</v>
      </c>
      <c r="B2080" s="6" t="n">
        <v>-3118</v>
      </c>
    </row>
    <row r="2081" spans="1:5">
      <c r="A2081" s="4" t="s">
        <v>1120</v>
      </c>
    </row>
    <row r="2082" spans="1:5">
      <c r="A2082" s="3" t="s">
        <v>888</v>
      </c>
    </row>
    <row r="2083" spans="1:5">
      <c r="A2083" s="4" t="s">
        <v>889</v>
      </c>
      <c r="B2083" s="6" t="n">
        <v>-48250</v>
      </c>
    </row>
    <row r="2084" spans="1:5">
      <c r="A2084" s="4" t="s">
        <v>890</v>
      </c>
      <c r="B2084" s="6" t="n">
        <v>15901</v>
      </c>
    </row>
    <row r="2085" spans="1:5">
      <c r="A2085" s="4" t="s">
        <v>891</v>
      </c>
      <c r="B2085" s="6" t="n">
        <v>25175</v>
      </c>
    </row>
    <row r="2086" spans="1:5">
      <c r="A2086" s="4" t="s">
        <v>892</v>
      </c>
      <c r="B2086" s="6" t="n">
        <v>15901</v>
      </c>
    </row>
    <row r="2087" spans="1:5">
      <c r="A2087" s="4" t="s">
        <v>893</v>
      </c>
      <c r="B2087" s="6" t="n">
        <v>27562</v>
      </c>
    </row>
    <row r="2088" spans="1:5">
      <c r="A2088" s="4" t="s">
        <v>894</v>
      </c>
      <c r="B2088" s="6" t="n">
        <v>43463</v>
      </c>
    </row>
    <row r="2089" spans="1:5">
      <c r="A2089" s="4" t="s">
        <v>895</v>
      </c>
      <c r="B2089" s="6" t="n">
        <v>-8891</v>
      </c>
    </row>
    <row r="2090" spans="1:5">
      <c r="A2090" s="4" t="s">
        <v>1121</v>
      </c>
    </row>
    <row r="2091" spans="1:5">
      <c r="A2091" s="3" t="s">
        <v>888</v>
      </c>
    </row>
    <row r="2092" spans="1:5">
      <c r="A2092" s="4" t="s">
        <v>889</v>
      </c>
      <c r="B2092" s="6" t="n">
        <v>0</v>
      </c>
    </row>
    <row r="2093" spans="1:5">
      <c r="A2093" s="4" t="s">
        <v>890</v>
      </c>
      <c r="B2093" s="6" t="n">
        <v>900</v>
      </c>
    </row>
    <row r="2094" spans="1:5">
      <c r="A2094" s="4" t="s">
        <v>891</v>
      </c>
      <c r="B2094" s="6" t="n">
        <v>2100</v>
      </c>
    </row>
    <row r="2095" spans="1:5">
      <c r="A2095" s="4" t="s">
        <v>892</v>
      </c>
      <c r="B2095" s="6" t="n">
        <v>900</v>
      </c>
    </row>
    <row r="2096" spans="1:5">
      <c r="A2096" s="4" t="s">
        <v>893</v>
      </c>
      <c r="B2096" s="6" t="n">
        <v>3950</v>
      </c>
    </row>
    <row r="2097" spans="1:5">
      <c r="A2097" s="4" t="s">
        <v>894</v>
      </c>
      <c r="B2097" s="6" t="n">
        <v>4850</v>
      </c>
    </row>
    <row r="2098" spans="1:5">
      <c r="A2098" s="4" t="s">
        <v>895</v>
      </c>
      <c r="B2098" s="6" t="n">
        <v>-1365</v>
      </c>
    </row>
    <row r="2099" spans="1:5">
      <c r="A2099" s="4" t="s">
        <v>1122</v>
      </c>
    </row>
    <row r="2100" spans="1:5">
      <c r="A2100" s="3" t="s">
        <v>888</v>
      </c>
    </row>
    <row r="2101" spans="1:5">
      <c r="A2101" s="4" t="s">
        <v>889</v>
      </c>
      <c r="B2101" s="6" t="n">
        <v>-10992</v>
      </c>
    </row>
    <row r="2102" spans="1:5">
      <c r="A2102" s="4" t="s">
        <v>890</v>
      </c>
      <c r="B2102" s="6" t="n">
        <v>5930</v>
      </c>
    </row>
    <row r="2103" spans="1:5">
      <c r="A2103" s="4" t="s">
        <v>891</v>
      </c>
      <c r="B2103" s="6" t="n">
        <v>10113</v>
      </c>
    </row>
    <row r="2104" spans="1:5">
      <c r="A2104" s="4" t="s">
        <v>892</v>
      </c>
      <c r="B2104" s="6" t="n">
        <v>5938</v>
      </c>
    </row>
    <row r="2105" spans="1:5">
      <c r="A2105" s="4" t="s">
        <v>893</v>
      </c>
      <c r="B2105" s="6" t="n">
        <v>11055</v>
      </c>
    </row>
    <row r="2106" spans="1:5">
      <c r="A2106" s="4" t="s">
        <v>894</v>
      </c>
      <c r="B2106" s="6" t="n">
        <v>16993</v>
      </c>
    </row>
    <row r="2107" spans="1:5">
      <c r="A2107" s="4" t="s">
        <v>895</v>
      </c>
      <c r="B2107" s="6" t="n">
        <v>-3542</v>
      </c>
    </row>
    <row r="2108" spans="1:5">
      <c r="A2108" s="4" t="s">
        <v>1123</v>
      </c>
    </row>
    <row r="2109" spans="1:5">
      <c r="A2109" s="3" t="s">
        <v>888</v>
      </c>
    </row>
    <row r="2110" spans="1:5">
      <c r="A2110" s="4" t="s">
        <v>889</v>
      </c>
      <c r="B2110" s="6" t="n">
        <v>-8748</v>
      </c>
    </row>
    <row r="2111" spans="1:5">
      <c r="A2111" s="4" t="s">
        <v>890</v>
      </c>
      <c r="B2111" s="6" t="n">
        <v>6990</v>
      </c>
    </row>
    <row r="2112" spans="1:5">
      <c r="A2112" s="4" t="s">
        <v>891</v>
      </c>
      <c r="B2112" s="6" t="n">
        <v>15115</v>
      </c>
    </row>
    <row r="2113" spans="1:5">
      <c r="A2113" s="4" t="s">
        <v>892</v>
      </c>
      <c r="B2113" s="6" t="n">
        <v>6990</v>
      </c>
    </row>
    <row r="2114" spans="1:5">
      <c r="A2114" s="4" t="s">
        <v>893</v>
      </c>
      <c r="B2114" s="6" t="n">
        <v>16364</v>
      </c>
    </row>
    <row r="2115" spans="1:5">
      <c r="A2115" s="4" t="s">
        <v>894</v>
      </c>
      <c r="B2115" s="6" t="n">
        <v>23354</v>
      </c>
    </row>
    <row r="2116" spans="1:5">
      <c r="A2116" s="4" t="s">
        <v>895</v>
      </c>
      <c r="B2116" s="6" t="n">
        <v>-5203</v>
      </c>
    </row>
    <row r="2117" spans="1:5">
      <c r="A2117" s="4" t="s">
        <v>1124</v>
      </c>
    </row>
    <row r="2118" spans="1:5">
      <c r="A2118" s="3" t="s">
        <v>888</v>
      </c>
    </row>
    <row r="2119" spans="1:5">
      <c r="A2119" s="4" t="s">
        <v>889</v>
      </c>
      <c r="B2119" s="6" t="n">
        <v>0</v>
      </c>
    </row>
    <row r="2120" spans="1:5">
      <c r="A2120" s="4" t="s">
        <v>890</v>
      </c>
      <c r="B2120" s="6" t="n">
        <v>228</v>
      </c>
    </row>
    <row r="2121" spans="1:5">
      <c r="A2121" s="4" t="s">
        <v>891</v>
      </c>
      <c r="B2121" s="6" t="n">
        <v>684</v>
      </c>
    </row>
    <row r="2122" spans="1:5">
      <c r="A2122" s="4" t="s">
        <v>892</v>
      </c>
      <c r="B2122" s="6" t="n">
        <v>228</v>
      </c>
    </row>
    <row r="2123" spans="1:5">
      <c r="A2123" s="4" t="s">
        <v>893</v>
      </c>
      <c r="B2123" s="6" t="n">
        <v>1278</v>
      </c>
    </row>
    <row r="2124" spans="1:5">
      <c r="A2124" s="4" t="s">
        <v>894</v>
      </c>
      <c r="B2124" s="6" t="n">
        <v>1506</v>
      </c>
    </row>
    <row r="2125" spans="1:5">
      <c r="A2125" s="4" t="s">
        <v>895</v>
      </c>
      <c r="B2125" s="6" t="n">
        <v>-551</v>
      </c>
    </row>
    <row r="2126" spans="1:5">
      <c r="A2126" s="4" t="s">
        <v>1125</v>
      </c>
    </row>
    <row r="2127" spans="1:5">
      <c r="A2127" s="3" t="s">
        <v>888</v>
      </c>
    </row>
    <row r="2128" spans="1:5">
      <c r="A2128" s="4" t="s">
        <v>889</v>
      </c>
      <c r="B2128" s="6" t="n">
        <v>0</v>
      </c>
    </row>
    <row r="2129" spans="1:5">
      <c r="A2129" s="4" t="s">
        <v>890</v>
      </c>
      <c r="B2129" s="6" t="n">
        <v>2321</v>
      </c>
    </row>
    <row r="2130" spans="1:5">
      <c r="A2130" s="4" t="s">
        <v>891</v>
      </c>
      <c r="B2130" s="6" t="n">
        <v>6962</v>
      </c>
    </row>
    <row r="2131" spans="1:5">
      <c r="A2131" s="4" t="s">
        <v>892</v>
      </c>
      <c r="B2131" s="6" t="n">
        <v>2321</v>
      </c>
    </row>
    <row r="2132" spans="1:5">
      <c r="A2132" s="4" t="s">
        <v>893</v>
      </c>
      <c r="B2132" s="6" t="n">
        <v>8089</v>
      </c>
    </row>
    <row r="2133" spans="1:5">
      <c r="A2133" s="4" t="s">
        <v>894</v>
      </c>
      <c r="B2133" s="6" t="n">
        <v>10410</v>
      </c>
    </row>
    <row r="2134" spans="1:5">
      <c r="A2134" s="4" t="s">
        <v>895</v>
      </c>
      <c r="B2134" s="6" t="n">
        <v>-3170</v>
      </c>
    </row>
    <row r="2135" spans="1:5">
      <c r="A2135" s="4" t="s">
        <v>1126</v>
      </c>
    </row>
    <row r="2136" spans="1:5">
      <c r="A2136" s="3" t="s">
        <v>888</v>
      </c>
    </row>
    <row r="2137" spans="1:5">
      <c r="A2137" s="4" t="s">
        <v>889</v>
      </c>
      <c r="B2137" s="6" t="n">
        <v>0</v>
      </c>
    </row>
    <row r="2138" spans="1:5">
      <c r="A2138" s="4" t="s">
        <v>890</v>
      </c>
      <c r="B2138" s="6" t="n">
        <v>3767</v>
      </c>
    </row>
    <row r="2139" spans="1:5">
      <c r="A2139" s="4" t="s">
        <v>891</v>
      </c>
      <c r="B2139" s="6" t="n">
        <v>6834</v>
      </c>
    </row>
    <row r="2140" spans="1:5">
      <c r="A2140" s="4" t="s">
        <v>892</v>
      </c>
      <c r="B2140" s="6" t="n">
        <v>3961</v>
      </c>
    </row>
    <row r="2141" spans="1:5">
      <c r="A2141" s="4" t="s">
        <v>893</v>
      </c>
      <c r="B2141" s="6" t="n">
        <v>15914</v>
      </c>
    </row>
    <row r="2142" spans="1:5">
      <c r="A2142" s="4" t="s">
        <v>894</v>
      </c>
      <c r="B2142" s="6" t="n">
        <v>19875</v>
      </c>
    </row>
    <row r="2143" spans="1:5">
      <c r="A2143" s="4" t="s">
        <v>895</v>
      </c>
      <c r="B2143" s="6" t="n">
        <v>-2661</v>
      </c>
    </row>
    <row r="2144" spans="1:5">
      <c r="A2144" s="4" t="s">
        <v>1127</v>
      </c>
    </row>
    <row r="2145" spans="1:5">
      <c r="A2145" s="3" t="s">
        <v>888</v>
      </c>
    </row>
    <row r="2146" spans="1:5">
      <c r="A2146" s="4" t="s">
        <v>889</v>
      </c>
      <c r="B2146" s="6" t="n">
        <v>-19894</v>
      </c>
    </row>
    <row r="2147" spans="1:5">
      <c r="A2147" s="4" t="s">
        <v>890</v>
      </c>
      <c r="B2147" s="6" t="n">
        <v>40716</v>
      </c>
    </row>
    <row r="2148" spans="1:5">
      <c r="A2148" s="4" t="s">
        <v>891</v>
      </c>
      <c r="B2148" s="6" t="n">
        <v>33918</v>
      </c>
    </row>
    <row r="2149" spans="1:5">
      <c r="A2149" s="4" t="s">
        <v>892</v>
      </c>
      <c r="B2149" s="6" t="n">
        <v>41764</v>
      </c>
    </row>
    <row r="2150" spans="1:5">
      <c r="A2150" s="4" t="s">
        <v>893</v>
      </c>
      <c r="B2150" s="6" t="n">
        <v>35234</v>
      </c>
    </row>
    <row r="2151" spans="1:5">
      <c r="A2151" s="4" t="s">
        <v>894</v>
      </c>
      <c r="B2151" s="6" t="n">
        <v>76998</v>
      </c>
    </row>
    <row r="2152" spans="1:5">
      <c r="A2152" s="4" t="s">
        <v>895</v>
      </c>
      <c r="B2152" s="6" t="n">
        <v>-9318</v>
      </c>
    </row>
    <row r="2153" spans="1:5">
      <c r="A2153" s="4" t="s">
        <v>1128</v>
      </c>
    </row>
    <row r="2154" spans="1:5">
      <c r="A2154" s="3" t="s">
        <v>888</v>
      </c>
    </row>
    <row r="2155" spans="1:5">
      <c r="A2155" s="4" t="s">
        <v>889</v>
      </c>
      <c r="B2155" s="6" t="n">
        <v>0</v>
      </c>
    </row>
    <row r="2156" spans="1:5">
      <c r="A2156" s="4" t="s">
        <v>890</v>
      </c>
      <c r="B2156" s="6" t="n">
        <v>0</v>
      </c>
    </row>
    <row r="2157" spans="1:5">
      <c r="A2157" s="4" t="s">
        <v>891</v>
      </c>
      <c r="B2157" s="6" t="n">
        <v>537</v>
      </c>
    </row>
    <row r="2158" spans="1:5">
      <c r="A2158" s="4" t="s">
        <v>892</v>
      </c>
      <c r="B2158" s="6" t="n">
        <v>0</v>
      </c>
    </row>
    <row r="2159" spans="1:5">
      <c r="A2159" s="4" t="s">
        <v>893</v>
      </c>
      <c r="B2159" s="6" t="n">
        <v>732</v>
      </c>
    </row>
    <row r="2160" spans="1:5">
      <c r="A2160" s="4" t="s">
        <v>894</v>
      </c>
      <c r="B2160" s="6" t="n">
        <v>732</v>
      </c>
    </row>
    <row r="2161" spans="1:5">
      <c r="A2161" s="4" t="s">
        <v>895</v>
      </c>
      <c r="B2161" s="6" t="n">
        <v>-118</v>
      </c>
    </row>
    <row r="2162" spans="1:5">
      <c r="A2162" s="4" t="s">
        <v>1129</v>
      </c>
    </row>
    <row r="2163" spans="1:5">
      <c r="A2163" s="3" t="s">
        <v>888</v>
      </c>
    </row>
    <row r="2164" spans="1:5">
      <c r="A2164" s="4" t="s">
        <v>889</v>
      </c>
      <c r="B2164" s="6" t="n">
        <v>0</v>
      </c>
    </row>
    <row r="2165" spans="1:5">
      <c r="A2165" s="4" t="s">
        <v>890</v>
      </c>
      <c r="B2165" s="6" t="n">
        <v>837</v>
      </c>
    </row>
    <row r="2166" spans="1:5">
      <c r="A2166" s="4" t="s">
        <v>891</v>
      </c>
      <c r="B2166" s="6" t="n">
        <v>2518</v>
      </c>
    </row>
    <row r="2167" spans="1:5">
      <c r="A2167" s="4" t="s">
        <v>892</v>
      </c>
      <c r="B2167" s="6" t="n">
        <v>837</v>
      </c>
    </row>
    <row r="2168" spans="1:5">
      <c r="A2168" s="4" t="s">
        <v>893</v>
      </c>
      <c r="B2168" s="6" t="n">
        <v>2664</v>
      </c>
    </row>
    <row r="2169" spans="1:5">
      <c r="A2169" s="4" t="s">
        <v>894</v>
      </c>
      <c r="B2169" s="6" t="n">
        <v>3501</v>
      </c>
    </row>
    <row r="2170" spans="1:5">
      <c r="A2170" s="4" t="s">
        <v>895</v>
      </c>
      <c r="B2170" s="6" t="n">
        <v>-1389</v>
      </c>
    </row>
    <row r="2171" spans="1:5">
      <c r="A2171" s="4" t="s">
        <v>1130</v>
      </c>
    </row>
    <row r="2172" spans="1:5">
      <c r="A2172" s="3" t="s">
        <v>888</v>
      </c>
    </row>
    <row r="2173" spans="1:5">
      <c r="A2173" s="4" t="s">
        <v>889</v>
      </c>
      <c r="B2173" s="6" t="n">
        <v>0</v>
      </c>
    </row>
    <row r="2174" spans="1:5">
      <c r="A2174" s="4" t="s">
        <v>890</v>
      </c>
      <c r="B2174" s="6" t="n">
        <v>465</v>
      </c>
    </row>
    <row r="2175" spans="1:5">
      <c r="A2175" s="4" t="s">
        <v>891</v>
      </c>
      <c r="B2175" s="6" t="n">
        <v>1685</v>
      </c>
    </row>
    <row r="2176" spans="1:5">
      <c r="A2176" s="4" t="s">
        <v>892</v>
      </c>
      <c r="B2176" s="6" t="n">
        <v>465</v>
      </c>
    </row>
    <row r="2177" spans="1:5">
      <c r="A2177" s="4" t="s">
        <v>893</v>
      </c>
      <c r="B2177" s="6" t="n">
        <v>2043</v>
      </c>
    </row>
    <row r="2178" spans="1:5">
      <c r="A2178" s="4" t="s">
        <v>894</v>
      </c>
      <c r="B2178" s="6" t="n">
        <v>2508</v>
      </c>
    </row>
    <row r="2179" spans="1:5">
      <c r="A2179" s="4" t="s">
        <v>895</v>
      </c>
      <c r="B2179" s="6" t="n">
        <v>-608</v>
      </c>
    </row>
    <row r="2180" spans="1:5">
      <c r="A2180" s="4" t="s">
        <v>1131</v>
      </c>
    </row>
    <row r="2181" spans="1:5">
      <c r="A2181" s="3" t="s">
        <v>888</v>
      </c>
    </row>
    <row r="2182" spans="1:5">
      <c r="A2182" s="4" t="s">
        <v>889</v>
      </c>
      <c r="B2182" s="6" t="n">
        <v>0</v>
      </c>
    </row>
    <row r="2183" spans="1:5">
      <c r="A2183" s="4" t="s">
        <v>890</v>
      </c>
      <c r="B2183" s="6" t="n">
        <v>1358</v>
      </c>
    </row>
    <row r="2184" spans="1:5">
      <c r="A2184" s="4" t="s">
        <v>891</v>
      </c>
      <c r="B2184" s="6" t="n">
        <v>5151</v>
      </c>
    </row>
    <row r="2185" spans="1:5">
      <c r="A2185" s="4" t="s">
        <v>892</v>
      </c>
      <c r="B2185" s="6" t="n">
        <v>1358</v>
      </c>
    </row>
    <row r="2186" spans="1:5">
      <c r="A2186" s="4" t="s">
        <v>893</v>
      </c>
      <c r="B2186" s="6" t="n">
        <v>5745</v>
      </c>
    </row>
    <row r="2187" spans="1:5">
      <c r="A2187" s="4" t="s">
        <v>894</v>
      </c>
      <c r="B2187" s="6" t="n">
        <v>7103</v>
      </c>
    </row>
    <row r="2188" spans="1:5">
      <c r="A2188" s="4" t="s">
        <v>895</v>
      </c>
      <c r="B2188" s="6" t="n">
        <v>-1838</v>
      </c>
    </row>
    <row r="2189" spans="1:5">
      <c r="A2189" s="4" t="s">
        <v>1132</v>
      </c>
    </row>
    <row r="2190" spans="1:5">
      <c r="A2190" s="3" t="s">
        <v>888</v>
      </c>
    </row>
    <row r="2191" spans="1:5">
      <c r="A2191" s="4" t="s">
        <v>889</v>
      </c>
      <c r="B2191" s="6" t="n">
        <v>0</v>
      </c>
    </row>
    <row r="2192" spans="1:5">
      <c r="A2192" s="4" t="s">
        <v>890</v>
      </c>
      <c r="B2192" s="6" t="n">
        <v>1287</v>
      </c>
    </row>
    <row r="2193" spans="1:5">
      <c r="A2193" s="4" t="s">
        <v>891</v>
      </c>
      <c r="B2193" s="6" t="n">
        <v>7603</v>
      </c>
    </row>
    <row r="2194" spans="1:5">
      <c r="A2194" s="4" t="s">
        <v>892</v>
      </c>
      <c r="B2194" s="6" t="n">
        <v>1287</v>
      </c>
    </row>
    <row r="2195" spans="1:5">
      <c r="A2195" s="4" t="s">
        <v>893</v>
      </c>
      <c r="B2195" s="6" t="n">
        <v>8070</v>
      </c>
    </row>
    <row r="2196" spans="1:5">
      <c r="A2196" s="4" t="s">
        <v>894</v>
      </c>
      <c r="B2196" s="6" t="n">
        <v>9357</v>
      </c>
    </row>
    <row r="2197" spans="1:5">
      <c r="A2197" s="4" t="s">
        <v>895</v>
      </c>
      <c r="B2197" s="6" t="n">
        <v>-2428</v>
      </c>
    </row>
    <row r="2198" spans="1:5">
      <c r="A2198" s="4" t="s">
        <v>1133</v>
      </c>
    </row>
    <row r="2199" spans="1:5">
      <c r="A2199" s="3" t="s">
        <v>888</v>
      </c>
    </row>
    <row r="2200" spans="1:5">
      <c r="A2200" s="4" t="s">
        <v>889</v>
      </c>
      <c r="B2200" s="6" t="n">
        <v>-7475</v>
      </c>
    </row>
    <row r="2201" spans="1:5">
      <c r="A2201" s="4" t="s">
        <v>890</v>
      </c>
      <c r="B2201" s="6" t="n">
        <v>1371</v>
      </c>
    </row>
    <row r="2202" spans="1:5">
      <c r="A2202" s="4" t="s">
        <v>891</v>
      </c>
      <c r="B2202" s="6" t="n">
        <v>6770</v>
      </c>
    </row>
    <row r="2203" spans="1:5">
      <c r="A2203" s="4" t="s">
        <v>892</v>
      </c>
      <c r="B2203" s="6" t="n">
        <v>1371</v>
      </c>
    </row>
    <row r="2204" spans="1:5">
      <c r="A2204" s="4" t="s">
        <v>893</v>
      </c>
      <c r="B2204" s="6" t="n">
        <v>7023</v>
      </c>
    </row>
    <row r="2205" spans="1:5">
      <c r="A2205" s="4" t="s">
        <v>894</v>
      </c>
      <c r="B2205" s="6" t="n">
        <v>8394</v>
      </c>
    </row>
    <row r="2206" spans="1:5">
      <c r="A2206" s="4" t="s">
        <v>895</v>
      </c>
      <c r="B2206" s="6" t="n">
        <v>-2223</v>
      </c>
    </row>
    <row r="2207" spans="1:5">
      <c r="A2207" s="4" t="s">
        <v>1134</v>
      </c>
    </row>
    <row r="2208" spans="1:5">
      <c r="A2208" s="3" t="s">
        <v>888</v>
      </c>
    </row>
    <row r="2209" spans="1:5">
      <c r="A2209" s="4" t="s">
        <v>889</v>
      </c>
      <c r="B2209" s="6" t="n">
        <v>-3482</v>
      </c>
    </row>
    <row r="2210" spans="1:5">
      <c r="A2210" s="4" t="s">
        <v>890</v>
      </c>
      <c r="B2210" s="6" t="n">
        <v>1648</v>
      </c>
    </row>
    <row r="2211" spans="1:5">
      <c r="A2211" s="4" t="s">
        <v>891</v>
      </c>
      <c r="B2211" s="6" t="n">
        <v>4974</v>
      </c>
    </row>
    <row r="2212" spans="1:5">
      <c r="A2212" s="4" t="s">
        <v>892</v>
      </c>
      <c r="B2212" s="6" t="n">
        <v>1648</v>
      </c>
    </row>
    <row r="2213" spans="1:5">
      <c r="A2213" s="4" t="s">
        <v>893</v>
      </c>
      <c r="B2213" s="6" t="n">
        <v>7789</v>
      </c>
    </row>
    <row r="2214" spans="1:5">
      <c r="A2214" s="4" t="s">
        <v>894</v>
      </c>
      <c r="B2214" s="6" t="n">
        <v>9437</v>
      </c>
    </row>
    <row r="2215" spans="1:5">
      <c r="A2215" s="4" t="s">
        <v>895</v>
      </c>
      <c r="B2215" s="6" t="n">
        <v>-3442</v>
      </c>
    </row>
    <row r="2216" spans="1:5">
      <c r="A2216" s="4" t="s">
        <v>1135</v>
      </c>
    </row>
    <row r="2217" spans="1:5">
      <c r="A2217" s="3" t="s">
        <v>888</v>
      </c>
    </row>
    <row r="2218" spans="1:5">
      <c r="A2218" s="4" t="s">
        <v>889</v>
      </c>
      <c r="B2218" s="6" t="n">
        <v>-40062</v>
      </c>
    </row>
    <row r="2219" spans="1:5">
      <c r="A2219" s="4" t="s">
        <v>890</v>
      </c>
      <c r="B2219" s="6" t="n">
        <v>12764</v>
      </c>
    </row>
    <row r="2220" spans="1:5">
      <c r="A2220" s="4" t="s">
        <v>891</v>
      </c>
      <c r="B2220" s="6" t="n">
        <v>42183</v>
      </c>
    </row>
    <row r="2221" spans="1:5">
      <c r="A2221" s="4" t="s">
        <v>892</v>
      </c>
      <c r="B2221" s="6" t="n">
        <v>12764</v>
      </c>
    </row>
    <row r="2222" spans="1:5">
      <c r="A2222" s="4" t="s">
        <v>893</v>
      </c>
      <c r="B2222" s="6" t="n">
        <v>43233</v>
      </c>
    </row>
    <row r="2223" spans="1:5">
      <c r="A2223" s="4" t="s">
        <v>894</v>
      </c>
      <c r="B2223" s="6" t="n">
        <v>55997</v>
      </c>
    </row>
    <row r="2224" spans="1:5">
      <c r="A2224" s="4" t="s">
        <v>895</v>
      </c>
      <c r="B2224" s="6" t="n">
        <v>-10512</v>
      </c>
    </row>
    <row r="2225" spans="1:5">
      <c r="A2225" s="4" t="s">
        <v>1136</v>
      </c>
    </row>
    <row r="2226" spans="1:5">
      <c r="A2226" s="3" t="s">
        <v>888</v>
      </c>
    </row>
    <row r="2227" spans="1:5">
      <c r="A2227" s="4" t="s">
        <v>889</v>
      </c>
      <c r="B2227" s="6" t="n">
        <v>0</v>
      </c>
    </row>
    <row r="2228" spans="1:5">
      <c r="A2228" s="4" t="s">
        <v>890</v>
      </c>
      <c r="B2228" s="6" t="n">
        <v>53</v>
      </c>
    </row>
    <row r="2229" spans="1:5">
      <c r="A2229" s="4" t="s">
        <v>891</v>
      </c>
      <c r="B2229" s="6" t="n">
        <v>166</v>
      </c>
    </row>
    <row r="2230" spans="1:5">
      <c r="A2230" s="4" t="s">
        <v>892</v>
      </c>
      <c r="B2230" s="6" t="n">
        <v>53</v>
      </c>
    </row>
    <row r="2231" spans="1:5">
      <c r="A2231" s="4" t="s">
        <v>893</v>
      </c>
      <c r="B2231" s="6" t="n">
        <v>2542</v>
      </c>
    </row>
    <row r="2232" spans="1:5">
      <c r="A2232" s="4" t="s">
        <v>894</v>
      </c>
      <c r="B2232" s="6" t="n">
        <v>2595</v>
      </c>
    </row>
    <row r="2233" spans="1:5">
      <c r="A2233" s="4" t="s">
        <v>895</v>
      </c>
      <c r="B2233" s="6" t="n">
        <v>-357</v>
      </c>
    </row>
    <row r="2234" spans="1:5">
      <c r="A2234" s="4" t="s">
        <v>1137</v>
      </c>
    </row>
    <row r="2235" spans="1:5">
      <c r="A2235" s="3" t="s">
        <v>888</v>
      </c>
    </row>
    <row r="2236" spans="1:5">
      <c r="A2236" s="4" t="s">
        <v>889</v>
      </c>
      <c r="B2236" s="6" t="n">
        <v>0</v>
      </c>
    </row>
    <row r="2237" spans="1:5">
      <c r="A2237" s="4" t="s">
        <v>890</v>
      </c>
      <c r="B2237" s="6" t="n">
        <v>6138</v>
      </c>
    </row>
    <row r="2238" spans="1:5">
      <c r="A2238" s="4" t="s">
        <v>891</v>
      </c>
      <c r="B2238" s="6" t="n">
        <v>21033</v>
      </c>
    </row>
    <row r="2239" spans="1:5">
      <c r="A2239" s="4" t="s">
        <v>892</v>
      </c>
      <c r="B2239" s="6" t="n">
        <v>6138</v>
      </c>
    </row>
    <row r="2240" spans="1:5">
      <c r="A2240" s="4" t="s">
        <v>893</v>
      </c>
      <c r="B2240" s="6" t="n">
        <v>31132</v>
      </c>
    </row>
    <row r="2241" spans="1:5">
      <c r="A2241" s="4" t="s">
        <v>894</v>
      </c>
      <c r="B2241" s="6" t="n">
        <v>37270</v>
      </c>
    </row>
    <row r="2242" spans="1:5">
      <c r="A2242" s="4" t="s">
        <v>895</v>
      </c>
      <c r="B2242" s="6" t="n">
        <v>-21724</v>
      </c>
    </row>
    <row r="2243" spans="1:5">
      <c r="A2243" s="4" t="s">
        <v>1138</v>
      </c>
    </row>
    <row r="2244" spans="1:5">
      <c r="A2244" s="3" t="s">
        <v>888</v>
      </c>
    </row>
    <row r="2245" spans="1:5">
      <c r="A2245" s="4" t="s">
        <v>889</v>
      </c>
      <c r="B2245" s="6" t="n">
        <v>-10484</v>
      </c>
    </row>
    <row r="2246" spans="1:5">
      <c r="A2246" s="4" t="s">
        <v>890</v>
      </c>
      <c r="B2246" s="6" t="n">
        <v>2842</v>
      </c>
    </row>
    <row r="2247" spans="1:5">
      <c r="A2247" s="4" t="s">
        <v>891</v>
      </c>
      <c r="B2247" s="6" t="n">
        <v>4719</v>
      </c>
    </row>
    <row r="2248" spans="1:5">
      <c r="A2248" s="4" t="s">
        <v>892</v>
      </c>
      <c r="B2248" s="6" t="n">
        <v>2842</v>
      </c>
    </row>
    <row r="2249" spans="1:5">
      <c r="A2249" s="4" t="s">
        <v>893</v>
      </c>
      <c r="B2249" s="6" t="n">
        <v>12781</v>
      </c>
    </row>
    <row r="2250" spans="1:5">
      <c r="A2250" s="4" t="s">
        <v>894</v>
      </c>
      <c r="B2250" s="6" t="n">
        <v>15623</v>
      </c>
    </row>
    <row r="2251" spans="1:5">
      <c r="A2251" s="4" t="s">
        <v>895</v>
      </c>
      <c r="B2251" s="6" t="n">
        <v>-7812</v>
      </c>
    </row>
    <row r="2252" spans="1:5">
      <c r="A2252" s="4" t="s">
        <v>1139</v>
      </c>
    </row>
    <row r="2253" spans="1:5">
      <c r="A2253" s="3" t="s">
        <v>888</v>
      </c>
    </row>
    <row r="2254" spans="1:5">
      <c r="A2254" s="4" t="s">
        <v>889</v>
      </c>
      <c r="B2254" s="6" t="n">
        <v>0</v>
      </c>
    </row>
    <row r="2255" spans="1:5">
      <c r="A2255" s="4" t="s">
        <v>890</v>
      </c>
      <c r="B2255" s="6" t="n">
        <v>450</v>
      </c>
    </row>
    <row r="2256" spans="1:5">
      <c r="A2256" s="4" t="s">
        <v>891</v>
      </c>
      <c r="B2256" s="6" t="n">
        <v>1061</v>
      </c>
    </row>
    <row r="2257" spans="1:5">
      <c r="A2257" s="4" t="s">
        <v>892</v>
      </c>
      <c r="B2257" s="6" t="n">
        <v>456</v>
      </c>
    </row>
    <row r="2258" spans="1:5">
      <c r="A2258" s="4" t="s">
        <v>893</v>
      </c>
      <c r="B2258" s="6" t="n">
        <v>6258</v>
      </c>
    </row>
    <row r="2259" spans="1:5">
      <c r="A2259" s="4" t="s">
        <v>894</v>
      </c>
      <c r="B2259" s="6" t="n">
        <v>6714</v>
      </c>
    </row>
    <row r="2260" spans="1:5">
      <c r="A2260" s="4" t="s">
        <v>895</v>
      </c>
      <c r="B2260" s="6" t="n">
        <v>-1525</v>
      </c>
    </row>
    <row r="2261" spans="1:5">
      <c r="A2261" s="4" t="s">
        <v>1140</v>
      </c>
    </row>
    <row r="2262" spans="1:5">
      <c r="A2262" s="3" t="s">
        <v>888</v>
      </c>
    </row>
    <row r="2263" spans="1:5">
      <c r="A2263" s="4" t="s">
        <v>889</v>
      </c>
      <c r="B2263" s="6" t="n">
        <v>0</v>
      </c>
    </row>
    <row r="2264" spans="1:5">
      <c r="A2264" s="4" t="s">
        <v>890</v>
      </c>
      <c r="B2264" s="6" t="n">
        <v>155</v>
      </c>
    </row>
    <row r="2265" spans="1:5">
      <c r="A2265" s="4" t="s">
        <v>891</v>
      </c>
      <c r="B2265" s="6" t="n">
        <v>365</v>
      </c>
    </row>
    <row r="2266" spans="1:5">
      <c r="A2266" s="4" t="s">
        <v>892</v>
      </c>
      <c r="B2266" s="6" t="n">
        <v>157</v>
      </c>
    </row>
    <row r="2267" spans="1:5">
      <c r="A2267" s="4" t="s">
        <v>893</v>
      </c>
      <c r="B2267" s="6" t="n">
        <v>1050</v>
      </c>
    </row>
    <row r="2268" spans="1:5">
      <c r="A2268" s="4" t="s">
        <v>894</v>
      </c>
      <c r="B2268" s="6" t="n">
        <v>1207</v>
      </c>
    </row>
    <row r="2269" spans="1:5">
      <c r="A2269" s="4" t="s">
        <v>895</v>
      </c>
      <c r="B2269" s="6" t="n">
        <v>-406</v>
      </c>
    </row>
    <row r="2270" spans="1:5">
      <c r="A2270" s="4" t="s">
        <v>1141</v>
      </c>
    </row>
    <row r="2271" spans="1:5">
      <c r="A2271" s="3" t="s">
        <v>888</v>
      </c>
    </row>
    <row r="2272" spans="1:5">
      <c r="A2272" s="4" t="s">
        <v>889</v>
      </c>
      <c r="B2272" s="6" t="n">
        <v>0</v>
      </c>
    </row>
    <row r="2273" spans="1:5">
      <c r="A2273" s="4" t="s">
        <v>890</v>
      </c>
      <c r="B2273" s="6" t="n">
        <v>1399</v>
      </c>
    </row>
    <row r="2274" spans="1:5">
      <c r="A2274" s="4" t="s">
        <v>891</v>
      </c>
      <c r="B2274" s="6" t="n">
        <v>4186</v>
      </c>
    </row>
    <row r="2275" spans="1:5">
      <c r="A2275" s="4" t="s">
        <v>892</v>
      </c>
      <c r="B2275" s="6" t="n">
        <v>1399</v>
      </c>
    </row>
    <row r="2276" spans="1:5">
      <c r="A2276" s="4" t="s">
        <v>893</v>
      </c>
      <c r="B2276" s="6" t="n">
        <v>4776</v>
      </c>
    </row>
    <row r="2277" spans="1:5">
      <c r="A2277" s="4" t="s">
        <v>894</v>
      </c>
      <c r="B2277" s="6" t="n">
        <v>6175</v>
      </c>
    </row>
    <row r="2278" spans="1:5">
      <c r="A2278" s="4" t="s">
        <v>895</v>
      </c>
      <c r="B2278" s="6" t="n">
        <v>-2029</v>
      </c>
    </row>
    <row r="2279" spans="1:5">
      <c r="A2279" s="4" t="s">
        <v>1142</v>
      </c>
    </row>
    <row r="2280" spans="1:5">
      <c r="A2280" s="3" t="s">
        <v>888</v>
      </c>
    </row>
    <row r="2281" spans="1:5">
      <c r="A2281" s="4" t="s">
        <v>889</v>
      </c>
      <c r="B2281" s="6" t="n">
        <v>0</v>
      </c>
    </row>
    <row r="2282" spans="1:5">
      <c r="A2282" s="4" t="s">
        <v>890</v>
      </c>
      <c r="B2282" s="6" t="n">
        <v>426</v>
      </c>
    </row>
    <row r="2283" spans="1:5">
      <c r="A2283" s="4" t="s">
        <v>891</v>
      </c>
      <c r="B2283" s="6" t="n">
        <v>1281</v>
      </c>
    </row>
    <row r="2284" spans="1:5">
      <c r="A2284" s="4" t="s">
        <v>892</v>
      </c>
      <c r="B2284" s="6" t="n">
        <v>426</v>
      </c>
    </row>
    <row r="2285" spans="1:5">
      <c r="A2285" s="4" t="s">
        <v>893</v>
      </c>
      <c r="B2285" s="6" t="n">
        <v>1527</v>
      </c>
    </row>
    <row r="2286" spans="1:5">
      <c r="A2286" s="4" t="s">
        <v>894</v>
      </c>
      <c r="B2286" s="6" t="n">
        <v>1953</v>
      </c>
    </row>
    <row r="2287" spans="1:5">
      <c r="A2287" s="4" t="s">
        <v>895</v>
      </c>
      <c r="B2287" s="6" t="n">
        <v>-761</v>
      </c>
    </row>
    <row r="2288" spans="1:5">
      <c r="A2288" s="4" t="s">
        <v>1143</v>
      </c>
    </row>
    <row r="2289" spans="1:5">
      <c r="A2289" s="3" t="s">
        <v>888</v>
      </c>
    </row>
    <row r="2290" spans="1:5">
      <c r="A2290" s="4" t="s">
        <v>889</v>
      </c>
      <c r="B2290" s="6" t="n">
        <v>0</v>
      </c>
    </row>
    <row r="2291" spans="1:5">
      <c r="A2291" s="4" t="s">
        <v>890</v>
      </c>
      <c r="B2291" s="6" t="n">
        <v>530</v>
      </c>
    </row>
    <row r="2292" spans="1:5">
      <c r="A2292" s="4" t="s">
        <v>891</v>
      </c>
      <c r="B2292" s="6" t="n">
        <v>1512</v>
      </c>
    </row>
    <row r="2293" spans="1:5">
      <c r="A2293" s="4" t="s">
        <v>892</v>
      </c>
      <c r="B2293" s="6" t="n">
        <v>530</v>
      </c>
    </row>
    <row r="2294" spans="1:5">
      <c r="A2294" s="4" t="s">
        <v>893</v>
      </c>
      <c r="B2294" s="6" t="n">
        <v>1981</v>
      </c>
    </row>
    <row r="2295" spans="1:5">
      <c r="A2295" s="4" t="s">
        <v>894</v>
      </c>
      <c r="B2295" s="6" t="n">
        <v>2511</v>
      </c>
    </row>
    <row r="2296" spans="1:5">
      <c r="A2296" s="4" t="s">
        <v>895</v>
      </c>
      <c r="B2296" s="6" t="n">
        <v>-870</v>
      </c>
    </row>
    <row r="2297" spans="1:5">
      <c r="A2297" s="4" t="s">
        <v>1144</v>
      </c>
    </row>
    <row r="2298" spans="1:5">
      <c r="A2298" s="3" t="s">
        <v>888</v>
      </c>
    </row>
    <row r="2299" spans="1:5">
      <c r="A2299" s="4" t="s">
        <v>889</v>
      </c>
      <c r="B2299" s="6" t="n">
        <v>0</v>
      </c>
    </row>
    <row r="2300" spans="1:5">
      <c r="A2300" s="4" t="s">
        <v>890</v>
      </c>
      <c r="B2300" s="6" t="n">
        <v>91</v>
      </c>
    </row>
    <row r="2301" spans="1:5">
      <c r="A2301" s="4" t="s">
        <v>891</v>
      </c>
      <c r="B2301" s="6" t="n">
        <v>288</v>
      </c>
    </row>
    <row r="2302" spans="1:5">
      <c r="A2302" s="4" t="s">
        <v>892</v>
      </c>
      <c r="B2302" s="6" t="n">
        <v>91</v>
      </c>
    </row>
    <row r="2303" spans="1:5">
      <c r="A2303" s="4" t="s">
        <v>893</v>
      </c>
      <c r="B2303" s="6" t="n">
        <v>671</v>
      </c>
    </row>
    <row r="2304" spans="1:5">
      <c r="A2304" s="4" t="s">
        <v>894</v>
      </c>
      <c r="B2304" s="6" t="n">
        <v>762</v>
      </c>
    </row>
    <row r="2305" spans="1:5">
      <c r="A2305" s="4" t="s">
        <v>895</v>
      </c>
      <c r="B2305" s="6" t="n">
        <v>-297</v>
      </c>
    </row>
    <row r="2306" spans="1:5">
      <c r="A2306" s="4" t="s">
        <v>1011</v>
      </c>
    </row>
    <row r="2307" spans="1:5">
      <c r="A2307" s="3" t="s">
        <v>888</v>
      </c>
    </row>
    <row r="2308" spans="1:5">
      <c r="A2308" s="4" t="s">
        <v>889</v>
      </c>
      <c r="B2308" s="6" t="n">
        <v>-1701</v>
      </c>
    </row>
    <row r="2309" spans="1:5">
      <c r="A2309" s="4" t="s">
        <v>890</v>
      </c>
      <c r="B2309" s="6" t="n">
        <v>2034</v>
      </c>
    </row>
    <row r="2310" spans="1:5">
      <c r="A2310" s="4" t="s">
        <v>891</v>
      </c>
      <c r="B2310" s="6" t="n">
        <v>3182</v>
      </c>
    </row>
    <row r="2311" spans="1:5">
      <c r="A2311" s="4" t="s">
        <v>892</v>
      </c>
      <c r="B2311" s="6" t="n">
        <v>2034</v>
      </c>
    </row>
    <row r="2312" spans="1:5">
      <c r="A2312" s="4" t="s">
        <v>893</v>
      </c>
      <c r="B2312" s="6" t="n">
        <v>3349</v>
      </c>
    </row>
    <row r="2313" spans="1:5">
      <c r="A2313" s="4" t="s">
        <v>894</v>
      </c>
      <c r="B2313" s="6" t="n">
        <v>5383</v>
      </c>
    </row>
    <row r="2314" spans="1:5">
      <c r="A2314" s="4" t="s">
        <v>895</v>
      </c>
      <c r="B2314" s="6" t="n">
        <v>-1100</v>
      </c>
    </row>
    <row r="2315" spans="1:5">
      <c r="A2315" s="4" t="s">
        <v>1145</v>
      </c>
    </row>
    <row r="2316" spans="1:5">
      <c r="A2316" s="3" t="s">
        <v>888</v>
      </c>
    </row>
    <row r="2317" spans="1:5">
      <c r="A2317" s="4" t="s">
        <v>889</v>
      </c>
      <c r="B2317" s="6" t="n">
        <v>0</v>
      </c>
    </row>
    <row r="2318" spans="1:5">
      <c r="A2318" s="4" t="s">
        <v>890</v>
      </c>
      <c r="B2318" s="6" t="n">
        <v>940</v>
      </c>
    </row>
    <row r="2319" spans="1:5">
      <c r="A2319" s="4" t="s">
        <v>891</v>
      </c>
      <c r="B2319" s="6" t="n">
        <v>1680</v>
      </c>
    </row>
    <row r="2320" spans="1:5">
      <c r="A2320" s="4" t="s">
        <v>892</v>
      </c>
      <c r="B2320" s="6" t="n">
        <v>940</v>
      </c>
    </row>
    <row r="2321" spans="1:5">
      <c r="A2321" s="4" t="s">
        <v>893</v>
      </c>
      <c r="B2321" s="6" t="n">
        <v>1695</v>
      </c>
    </row>
    <row r="2322" spans="1:5">
      <c r="A2322" s="4" t="s">
        <v>894</v>
      </c>
      <c r="B2322" s="6" t="n">
        <v>2635</v>
      </c>
    </row>
    <row r="2323" spans="1:5">
      <c r="A2323" s="4" t="s">
        <v>895</v>
      </c>
      <c r="B2323" s="6" t="n">
        <v>-569</v>
      </c>
    </row>
    <row r="2324" spans="1:5">
      <c r="A2324" s="4" t="s">
        <v>1146</v>
      </c>
    </row>
    <row r="2325" spans="1:5">
      <c r="A2325" s="3" t="s">
        <v>888</v>
      </c>
    </row>
    <row r="2326" spans="1:5">
      <c r="A2326" s="4" t="s">
        <v>889</v>
      </c>
      <c r="B2326" s="6" t="n">
        <v>-6766</v>
      </c>
    </row>
    <row r="2327" spans="1:5">
      <c r="A2327" s="4" t="s">
        <v>890</v>
      </c>
      <c r="B2327" s="6" t="n">
        <v>1760</v>
      </c>
    </row>
    <row r="2328" spans="1:5">
      <c r="A2328" s="4" t="s">
        <v>891</v>
      </c>
      <c r="B2328" s="6" t="n">
        <v>5293</v>
      </c>
    </row>
    <row r="2329" spans="1:5">
      <c r="A2329" s="4" t="s">
        <v>892</v>
      </c>
      <c r="B2329" s="6" t="n">
        <v>1760</v>
      </c>
    </row>
    <row r="2330" spans="1:5">
      <c r="A2330" s="4" t="s">
        <v>893</v>
      </c>
      <c r="B2330" s="6" t="n">
        <v>5814</v>
      </c>
    </row>
    <row r="2331" spans="1:5">
      <c r="A2331" s="4" t="s">
        <v>894</v>
      </c>
      <c r="B2331" s="6" t="n">
        <v>7574</v>
      </c>
    </row>
    <row r="2332" spans="1:5">
      <c r="A2332" s="4" t="s">
        <v>895</v>
      </c>
      <c r="B2332" s="6" t="n">
        <v>-2645</v>
      </c>
    </row>
    <row r="2333" spans="1:5">
      <c r="A2333" s="4" t="s">
        <v>1147</v>
      </c>
    </row>
    <row r="2334" spans="1:5">
      <c r="A2334" s="3" t="s">
        <v>888</v>
      </c>
    </row>
    <row r="2335" spans="1:5">
      <c r="A2335" s="4" t="s">
        <v>889</v>
      </c>
      <c r="B2335" s="6" t="n">
        <v>0</v>
      </c>
    </row>
    <row r="2336" spans="1:5">
      <c r="A2336" s="4" t="s">
        <v>890</v>
      </c>
      <c r="B2336" s="6" t="n">
        <v>110</v>
      </c>
    </row>
    <row r="2337" spans="1:5">
      <c r="A2337" s="4" t="s">
        <v>891</v>
      </c>
      <c r="B2337" s="6" t="n">
        <v>347</v>
      </c>
    </row>
    <row r="2338" spans="1:5">
      <c r="A2338" s="4" t="s">
        <v>892</v>
      </c>
      <c r="B2338" s="6" t="n">
        <v>110</v>
      </c>
    </row>
    <row r="2339" spans="1:5">
      <c r="A2339" s="4" t="s">
        <v>893</v>
      </c>
      <c r="B2339" s="6" t="n">
        <v>1129</v>
      </c>
    </row>
    <row r="2340" spans="1:5">
      <c r="A2340" s="4" t="s">
        <v>894</v>
      </c>
      <c r="B2340" s="6" t="n">
        <v>1239</v>
      </c>
    </row>
    <row r="2341" spans="1:5">
      <c r="A2341" s="4" t="s">
        <v>895</v>
      </c>
      <c r="B2341" s="6" t="n">
        <v>-383</v>
      </c>
    </row>
    <row r="2342" spans="1:5">
      <c r="A2342" s="4" t="s">
        <v>1148</v>
      </c>
    </row>
    <row r="2343" spans="1:5">
      <c r="A2343" s="3" t="s">
        <v>888</v>
      </c>
    </row>
    <row r="2344" spans="1:5">
      <c r="A2344" s="4" t="s">
        <v>889</v>
      </c>
      <c r="B2344" s="6" t="n">
        <v>-12890</v>
      </c>
    </row>
    <row r="2345" spans="1:5">
      <c r="A2345" s="4" t="s">
        <v>890</v>
      </c>
      <c r="B2345" s="6" t="n">
        <v>6556</v>
      </c>
    </row>
    <row r="2346" spans="1:5">
      <c r="A2346" s="4" t="s">
        <v>891</v>
      </c>
      <c r="B2346" s="6" t="n">
        <v>11674</v>
      </c>
    </row>
    <row r="2347" spans="1:5">
      <c r="A2347" s="4" t="s">
        <v>892</v>
      </c>
      <c r="B2347" s="6" t="n">
        <v>6556</v>
      </c>
    </row>
    <row r="2348" spans="1:5">
      <c r="A2348" s="4" t="s">
        <v>893</v>
      </c>
      <c r="B2348" s="6" t="n">
        <v>12842</v>
      </c>
    </row>
    <row r="2349" spans="1:5">
      <c r="A2349" s="4" t="s">
        <v>894</v>
      </c>
      <c r="B2349" s="6" t="n">
        <v>19398</v>
      </c>
    </row>
    <row r="2350" spans="1:5">
      <c r="A2350" s="4" t="s">
        <v>895</v>
      </c>
      <c r="B2350" s="6" t="n">
        <v>-3998</v>
      </c>
    </row>
    <row r="2351" spans="1:5">
      <c r="A2351" s="4" t="s">
        <v>1149</v>
      </c>
    </row>
    <row r="2352" spans="1:5">
      <c r="A2352" s="3" t="s">
        <v>888</v>
      </c>
    </row>
    <row r="2353" spans="1:5">
      <c r="A2353" s="4" t="s">
        <v>889</v>
      </c>
      <c r="B2353" s="6" t="n">
        <v>0</v>
      </c>
    </row>
    <row r="2354" spans="1:5">
      <c r="A2354" s="4" t="s">
        <v>890</v>
      </c>
      <c r="B2354" s="6" t="n">
        <v>22774</v>
      </c>
    </row>
    <row r="2355" spans="1:5">
      <c r="A2355" s="4" t="s">
        <v>891</v>
      </c>
      <c r="B2355" s="6" t="n">
        <v>42575</v>
      </c>
    </row>
    <row r="2356" spans="1:5">
      <c r="A2356" s="4" t="s">
        <v>892</v>
      </c>
      <c r="B2356" s="6" t="n">
        <v>22774</v>
      </c>
    </row>
    <row r="2357" spans="1:5">
      <c r="A2357" s="4" t="s">
        <v>893</v>
      </c>
      <c r="B2357" s="6" t="n">
        <v>44202</v>
      </c>
    </row>
    <row r="2358" spans="1:5">
      <c r="A2358" s="4" t="s">
        <v>894</v>
      </c>
      <c r="B2358" s="6" t="n">
        <v>66976</v>
      </c>
    </row>
    <row r="2359" spans="1:5">
      <c r="A2359" s="4" t="s">
        <v>895</v>
      </c>
      <c r="B2359" s="6" t="n">
        <v>-14069</v>
      </c>
    </row>
    <row r="2360" spans="1:5">
      <c r="A2360" s="4" t="s">
        <v>1150</v>
      </c>
    </row>
    <row r="2361" spans="1:5">
      <c r="A2361" s="3" t="s">
        <v>888</v>
      </c>
    </row>
    <row r="2362" spans="1:5">
      <c r="A2362" s="4" t="s">
        <v>889</v>
      </c>
      <c r="B2362" s="6" t="n">
        <v>0</v>
      </c>
    </row>
    <row r="2363" spans="1:5">
      <c r="A2363" s="4" t="s">
        <v>890</v>
      </c>
      <c r="B2363" s="6" t="n">
        <v>1037</v>
      </c>
    </row>
    <row r="2364" spans="1:5">
      <c r="A2364" s="4" t="s">
        <v>891</v>
      </c>
      <c r="B2364" s="6" t="n">
        <v>3127</v>
      </c>
    </row>
    <row r="2365" spans="1:5">
      <c r="A2365" s="4" t="s">
        <v>892</v>
      </c>
      <c r="B2365" s="6" t="n">
        <v>1037</v>
      </c>
    </row>
    <row r="2366" spans="1:5">
      <c r="A2366" s="4" t="s">
        <v>893</v>
      </c>
      <c r="B2366" s="6" t="n">
        <v>3613</v>
      </c>
    </row>
    <row r="2367" spans="1:5">
      <c r="A2367" s="4" t="s">
        <v>894</v>
      </c>
      <c r="B2367" s="6" t="n">
        <v>4650</v>
      </c>
    </row>
    <row r="2368" spans="1:5">
      <c r="A2368" s="4" t="s">
        <v>895</v>
      </c>
      <c r="B2368" s="6" t="n">
        <v>-1405</v>
      </c>
    </row>
    <row r="2369" spans="1:5">
      <c r="A2369" s="4" t="s">
        <v>1151</v>
      </c>
    </row>
    <row r="2370" spans="1:5">
      <c r="A2370" s="3" t="s">
        <v>888</v>
      </c>
    </row>
    <row r="2371" spans="1:5">
      <c r="A2371" s="4" t="s">
        <v>889</v>
      </c>
      <c r="B2371" s="6" t="n">
        <v>0</v>
      </c>
    </row>
    <row r="2372" spans="1:5">
      <c r="A2372" s="4" t="s">
        <v>890</v>
      </c>
      <c r="B2372" s="6" t="n">
        <v>267</v>
      </c>
    </row>
    <row r="2373" spans="1:5">
      <c r="A2373" s="4" t="s">
        <v>891</v>
      </c>
      <c r="B2373" s="6" t="n">
        <v>802</v>
      </c>
    </row>
    <row r="2374" spans="1:5">
      <c r="A2374" s="4" t="s">
        <v>892</v>
      </c>
      <c r="B2374" s="6" t="n">
        <v>267</v>
      </c>
    </row>
    <row r="2375" spans="1:5">
      <c r="A2375" s="4" t="s">
        <v>893</v>
      </c>
      <c r="B2375" s="6" t="n">
        <v>1005</v>
      </c>
    </row>
    <row r="2376" spans="1:5">
      <c r="A2376" s="4" t="s">
        <v>894</v>
      </c>
      <c r="B2376" s="6" t="n">
        <v>1272</v>
      </c>
    </row>
    <row r="2377" spans="1:5">
      <c r="A2377" s="4" t="s">
        <v>895</v>
      </c>
      <c r="B2377" s="6" t="n">
        <v>-411</v>
      </c>
    </row>
    <row r="2378" spans="1:5">
      <c r="A2378" s="4" t="s">
        <v>1152</v>
      </c>
    </row>
    <row r="2379" spans="1:5">
      <c r="A2379" s="3" t="s">
        <v>888</v>
      </c>
    </row>
    <row r="2380" spans="1:5">
      <c r="A2380" s="4" t="s">
        <v>889</v>
      </c>
      <c r="B2380" s="6" t="n">
        <v>-10363</v>
      </c>
    </row>
    <row r="2381" spans="1:5">
      <c r="A2381" s="4" t="s">
        <v>890</v>
      </c>
      <c r="B2381" s="6" t="n">
        <v>1942</v>
      </c>
    </row>
    <row r="2382" spans="1:5">
      <c r="A2382" s="4" t="s">
        <v>891</v>
      </c>
      <c r="B2382" s="6" t="n">
        <v>5827</v>
      </c>
    </row>
    <row r="2383" spans="1:5">
      <c r="A2383" s="4" t="s">
        <v>892</v>
      </c>
      <c r="B2383" s="6" t="n">
        <v>1942</v>
      </c>
    </row>
    <row r="2384" spans="1:5">
      <c r="A2384" s="4" t="s">
        <v>893</v>
      </c>
      <c r="B2384" s="6" t="n">
        <v>8398</v>
      </c>
    </row>
    <row r="2385" spans="1:5">
      <c r="A2385" s="4" t="s">
        <v>894</v>
      </c>
      <c r="B2385" s="6" t="n">
        <v>10340</v>
      </c>
    </row>
    <row r="2386" spans="1:5">
      <c r="A2386" s="4" t="s">
        <v>895</v>
      </c>
      <c r="B2386" s="6" t="n">
        <v>-3412</v>
      </c>
    </row>
    <row r="2387" spans="1:5">
      <c r="A2387" s="4" t="s">
        <v>1153</v>
      </c>
    </row>
    <row r="2388" spans="1:5">
      <c r="A2388" s="3" t="s">
        <v>888</v>
      </c>
    </row>
    <row r="2389" spans="1:5">
      <c r="A2389" s="4" t="s">
        <v>889</v>
      </c>
      <c r="B2389" s="6" t="n">
        <v>0</v>
      </c>
    </row>
    <row r="2390" spans="1:5">
      <c r="A2390" s="4" t="s">
        <v>890</v>
      </c>
      <c r="B2390" s="6" t="n">
        <v>1451</v>
      </c>
    </row>
    <row r="2391" spans="1:5">
      <c r="A2391" s="4" t="s">
        <v>891</v>
      </c>
      <c r="B2391" s="6" t="n">
        <v>4408</v>
      </c>
    </row>
    <row r="2392" spans="1:5">
      <c r="A2392" s="4" t="s">
        <v>892</v>
      </c>
      <c r="B2392" s="6" t="n">
        <v>1451</v>
      </c>
    </row>
    <row r="2393" spans="1:5">
      <c r="A2393" s="4" t="s">
        <v>893</v>
      </c>
      <c r="B2393" s="6" t="n">
        <v>4709</v>
      </c>
    </row>
    <row r="2394" spans="1:5">
      <c r="A2394" s="4" t="s">
        <v>894</v>
      </c>
      <c r="B2394" s="6" t="n">
        <v>6160</v>
      </c>
    </row>
    <row r="2395" spans="1:5">
      <c r="A2395" s="4" t="s">
        <v>895</v>
      </c>
      <c r="B2395" s="6" t="n">
        <v>-1860</v>
      </c>
    </row>
    <row r="2396" spans="1:5">
      <c r="A2396" s="4" t="s">
        <v>1154</v>
      </c>
    </row>
    <row r="2397" spans="1:5">
      <c r="A2397" s="3" t="s">
        <v>888</v>
      </c>
    </row>
    <row r="2398" spans="1:5">
      <c r="A2398" s="4" t="s">
        <v>889</v>
      </c>
      <c r="B2398" s="6" t="n">
        <v>0</v>
      </c>
    </row>
    <row r="2399" spans="1:5">
      <c r="A2399" s="4" t="s">
        <v>890</v>
      </c>
      <c r="B2399" s="6" t="n">
        <v>93</v>
      </c>
    </row>
    <row r="2400" spans="1:5">
      <c r="A2400" s="4" t="s">
        <v>891</v>
      </c>
      <c r="B2400" s="6" t="n">
        <v>292</v>
      </c>
    </row>
    <row r="2401" spans="1:5">
      <c r="A2401" s="4" t="s">
        <v>892</v>
      </c>
      <c r="B2401" s="6" t="n">
        <v>93</v>
      </c>
    </row>
    <row r="2402" spans="1:5">
      <c r="A2402" s="4" t="s">
        <v>893</v>
      </c>
      <c r="B2402" s="6" t="n">
        <v>1907</v>
      </c>
    </row>
    <row r="2403" spans="1:5">
      <c r="A2403" s="4" t="s">
        <v>894</v>
      </c>
      <c r="B2403" s="6" t="n">
        <v>2000</v>
      </c>
    </row>
    <row r="2404" spans="1:5">
      <c r="A2404" s="4" t="s">
        <v>895</v>
      </c>
      <c r="B2404" s="6" t="n">
        <v>-332</v>
      </c>
    </row>
    <row r="2405" spans="1:5">
      <c r="A2405" s="4" t="s">
        <v>1155</v>
      </c>
    </row>
    <row r="2406" spans="1:5">
      <c r="A2406" s="3" t="s">
        <v>888</v>
      </c>
    </row>
    <row r="2407" spans="1:5">
      <c r="A2407" s="4" t="s">
        <v>889</v>
      </c>
      <c r="B2407" s="6" t="n">
        <v>0</v>
      </c>
    </row>
    <row r="2408" spans="1:5">
      <c r="A2408" s="4" t="s">
        <v>890</v>
      </c>
      <c r="B2408" s="6" t="n">
        <v>176</v>
      </c>
    </row>
    <row r="2409" spans="1:5">
      <c r="A2409" s="4" t="s">
        <v>891</v>
      </c>
      <c r="B2409" s="6" t="n">
        <v>516</v>
      </c>
    </row>
    <row r="2410" spans="1:5">
      <c r="A2410" s="4" t="s">
        <v>892</v>
      </c>
      <c r="B2410" s="6" t="n">
        <v>176</v>
      </c>
    </row>
    <row r="2411" spans="1:5">
      <c r="A2411" s="4" t="s">
        <v>893</v>
      </c>
      <c r="B2411" s="6" t="n">
        <v>1067</v>
      </c>
    </row>
    <row r="2412" spans="1:5">
      <c r="A2412" s="4" t="s">
        <v>894</v>
      </c>
      <c r="B2412" s="6" t="n">
        <v>1243</v>
      </c>
    </row>
    <row r="2413" spans="1:5">
      <c r="A2413" s="4" t="s">
        <v>895</v>
      </c>
      <c r="B2413" s="6" t="n">
        <v>-355</v>
      </c>
    </row>
    <row r="2414" spans="1:5">
      <c r="A2414" s="4" t="s">
        <v>1156</v>
      </c>
    </row>
    <row r="2415" spans="1:5">
      <c r="A2415" s="3" t="s">
        <v>888</v>
      </c>
    </row>
    <row r="2416" spans="1:5">
      <c r="A2416" s="4" t="s">
        <v>889</v>
      </c>
      <c r="B2416" s="6" t="n">
        <v>0</v>
      </c>
    </row>
    <row r="2417" spans="1:5">
      <c r="A2417" s="4" t="s">
        <v>890</v>
      </c>
      <c r="B2417" s="6" t="n">
        <v>453</v>
      </c>
    </row>
    <row r="2418" spans="1:5">
      <c r="A2418" s="4" t="s">
        <v>891</v>
      </c>
      <c r="B2418" s="6" t="n">
        <v>1068</v>
      </c>
    </row>
    <row r="2419" spans="1:5">
      <c r="A2419" s="4" t="s">
        <v>892</v>
      </c>
      <c r="B2419" s="6" t="n">
        <v>459</v>
      </c>
    </row>
    <row r="2420" spans="1:5">
      <c r="A2420" s="4" t="s">
        <v>893</v>
      </c>
      <c r="B2420" s="6" t="n">
        <v>1810</v>
      </c>
    </row>
    <row r="2421" spans="1:5">
      <c r="A2421" s="4" t="s">
        <v>894</v>
      </c>
      <c r="B2421" s="6" t="n">
        <v>2269</v>
      </c>
    </row>
    <row r="2422" spans="1:5">
      <c r="A2422" s="4" t="s">
        <v>895</v>
      </c>
      <c r="B2422" s="6" t="n">
        <v>-784</v>
      </c>
    </row>
    <row r="2423" spans="1:5">
      <c r="A2423" s="4" t="s">
        <v>1157</v>
      </c>
    </row>
    <row r="2424" spans="1:5">
      <c r="A2424" s="3" t="s">
        <v>888</v>
      </c>
    </row>
    <row r="2425" spans="1:5">
      <c r="A2425" s="4" t="s">
        <v>889</v>
      </c>
      <c r="B2425" s="6" t="n">
        <v>-14398</v>
      </c>
    </row>
    <row r="2426" spans="1:5">
      <c r="A2426" s="4" t="s">
        <v>890</v>
      </c>
      <c r="B2426" s="6" t="n">
        <v>10021</v>
      </c>
    </row>
    <row r="2427" spans="1:5">
      <c r="A2427" s="4" t="s">
        <v>891</v>
      </c>
      <c r="B2427" s="6" t="n">
        <v>14357</v>
      </c>
    </row>
    <row r="2428" spans="1:5">
      <c r="A2428" s="4" t="s">
        <v>892</v>
      </c>
      <c r="B2428" s="6" t="n">
        <v>10021</v>
      </c>
    </row>
    <row r="2429" spans="1:5">
      <c r="A2429" s="4" t="s">
        <v>893</v>
      </c>
      <c r="B2429" s="6" t="n">
        <v>16088</v>
      </c>
    </row>
    <row r="2430" spans="1:5">
      <c r="A2430" s="4" t="s">
        <v>894</v>
      </c>
      <c r="B2430" s="6" t="n">
        <v>26109</v>
      </c>
    </row>
    <row r="2431" spans="1:5">
      <c r="A2431" s="4" t="s">
        <v>895</v>
      </c>
      <c r="B2431" s="6" t="n">
        <v>-5157</v>
      </c>
    </row>
    <row r="2432" spans="1:5">
      <c r="A2432" s="4" t="s">
        <v>1158</v>
      </c>
    </row>
    <row r="2433" spans="1:5">
      <c r="A2433" s="3" t="s">
        <v>888</v>
      </c>
    </row>
    <row r="2434" spans="1:5">
      <c r="A2434" s="4" t="s">
        <v>889</v>
      </c>
      <c r="B2434" s="6" t="n">
        <v>-19202</v>
      </c>
    </row>
    <row r="2435" spans="1:5">
      <c r="A2435" s="4" t="s">
        <v>890</v>
      </c>
      <c r="B2435" s="6" t="n">
        <v>11097</v>
      </c>
    </row>
    <row r="2436" spans="1:5">
      <c r="A2436" s="4" t="s">
        <v>891</v>
      </c>
      <c r="B2436" s="6" t="n">
        <v>23132</v>
      </c>
    </row>
    <row r="2437" spans="1:5">
      <c r="A2437" s="4" t="s">
        <v>892</v>
      </c>
      <c r="B2437" s="6" t="n">
        <v>11097</v>
      </c>
    </row>
    <row r="2438" spans="1:5">
      <c r="A2438" s="4" t="s">
        <v>893</v>
      </c>
      <c r="B2438" s="6" t="n">
        <v>26097</v>
      </c>
    </row>
    <row r="2439" spans="1:5">
      <c r="A2439" s="4" t="s">
        <v>894</v>
      </c>
      <c r="B2439" s="6" t="n">
        <v>37194</v>
      </c>
    </row>
    <row r="2440" spans="1:5">
      <c r="A2440" s="4" t="s">
        <v>895</v>
      </c>
      <c r="B2440" s="6" t="n">
        <v>-7904</v>
      </c>
    </row>
    <row r="2441" spans="1:5">
      <c r="A2441" s="4" t="s">
        <v>1159</v>
      </c>
    </row>
    <row r="2442" spans="1:5">
      <c r="A2442" s="3" t="s">
        <v>888</v>
      </c>
    </row>
    <row r="2443" spans="1:5">
      <c r="A2443" s="4" t="s">
        <v>889</v>
      </c>
      <c r="B2443" s="6" t="n">
        <v>0</v>
      </c>
    </row>
    <row r="2444" spans="1:5">
      <c r="A2444" s="4" t="s">
        <v>890</v>
      </c>
      <c r="B2444" s="6" t="n">
        <v>2959</v>
      </c>
    </row>
    <row r="2445" spans="1:5">
      <c r="A2445" s="4" t="s">
        <v>891</v>
      </c>
      <c r="B2445" s="6" t="n">
        <v>8882</v>
      </c>
    </row>
    <row r="2446" spans="1:5">
      <c r="A2446" s="4" t="s">
        <v>892</v>
      </c>
      <c r="B2446" s="6" t="n">
        <v>2959</v>
      </c>
    </row>
    <row r="2447" spans="1:5">
      <c r="A2447" s="4" t="s">
        <v>893</v>
      </c>
      <c r="B2447" s="6" t="n">
        <v>9889</v>
      </c>
    </row>
    <row r="2448" spans="1:5">
      <c r="A2448" s="4" t="s">
        <v>894</v>
      </c>
      <c r="B2448" s="6" t="n">
        <v>12848</v>
      </c>
    </row>
    <row r="2449" spans="1:5">
      <c r="A2449" s="4" t="s">
        <v>895</v>
      </c>
      <c r="B2449" s="6" t="n">
        <v>-3100</v>
      </c>
    </row>
    <row r="2450" spans="1:5">
      <c r="A2450" s="4" t="s">
        <v>1160</v>
      </c>
    </row>
    <row r="2451" spans="1:5">
      <c r="A2451" s="3" t="s">
        <v>888</v>
      </c>
    </row>
    <row r="2452" spans="1:5">
      <c r="A2452" s="4" t="s">
        <v>889</v>
      </c>
      <c r="B2452" s="6" t="n">
        <v>0</v>
      </c>
    </row>
    <row r="2453" spans="1:5">
      <c r="A2453" s="4" t="s">
        <v>890</v>
      </c>
      <c r="B2453" s="6" t="n">
        <v>4314</v>
      </c>
    </row>
    <row r="2454" spans="1:5">
      <c r="A2454" s="4" t="s">
        <v>891</v>
      </c>
      <c r="B2454" s="6" t="n">
        <v>8932</v>
      </c>
    </row>
    <row r="2455" spans="1:5">
      <c r="A2455" s="4" t="s">
        <v>892</v>
      </c>
      <c r="B2455" s="6" t="n">
        <v>4314</v>
      </c>
    </row>
    <row r="2456" spans="1:5">
      <c r="A2456" s="4" t="s">
        <v>893</v>
      </c>
      <c r="B2456" s="6" t="n">
        <v>9487</v>
      </c>
    </row>
    <row r="2457" spans="1:5">
      <c r="A2457" s="4" t="s">
        <v>894</v>
      </c>
      <c r="B2457" s="6" t="n">
        <v>13801</v>
      </c>
    </row>
    <row r="2458" spans="1:5">
      <c r="A2458" s="4" t="s">
        <v>895</v>
      </c>
      <c r="B2458" s="6" t="n">
        <v>-2996</v>
      </c>
    </row>
    <row r="2459" spans="1:5">
      <c r="A2459" s="4" t="s">
        <v>1161</v>
      </c>
    </row>
    <row r="2460" spans="1:5">
      <c r="A2460" s="3" t="s">
        <v>888</v>
      </c>
    </row>
    <row r="2461" spans="1:5">
      <c r="A2461" s="4" t="s">
        <v>889</v>
      </c>
      <c r="B2461" s="6" t="n">
        <v>0</v>
      </c>
    </row>
    <row r="2462" spans="1:5">
      <c r="A2462" s="4" t="s">
        <v>890</v>
      </c>
      <c r="B2462" s="6" t="n">
        <v>986</v>
      </c>
    </row>
    <row r="2463" spans="1:5">
      <c r="A2463" s="4" t="s">
        <v>891</v>
      </c>
      <c r="B2463" s="6" t="n">
        <v>2325</v>
      </c>
    </row>
    <row r="2464" spans="1:5">
      <c r="A2464" s="4" t="s">
        <v>892</v>
      </c>
      <c r="B2464" s="6" t="n">
        <v>999</v>
      </c>
    </row>
    <row r="2465" spans="1:5">
      <c r="A2465" s="4" t="s">
        <v>893</v>
      </c>
      <c r="B2465" s="6" t="n">
        <v>3679</v>
      </c>
    </row>
    <row r="2466" spans="1:5">
      <c r="A2466" s="4" t="s">
        <v>894</v>
      </c>
      <c r="B2466" s="6" t="n">
        <v>4678</v>
      </c>
    </row>
    <row r="2467" spans="1:5">
      <c r="A2467" s="4" t="s">
        <v>895</v>
      </c>
      <c r="B2467" s="6" t="n">
        <v>-1548</v>
      </c>
    </row>
    <row r="2468" spans="1:5">
      <c r="A2468" s="4" t="s">
        <v>1162</v>
      </c>
    </row>
    <row r="2469" spans="1:5">
      <c r="A2469" s="3" t="s">
        <v>888</v>
      </c>
    </row>
    <row r="2470" spans="1:5">
      <c r="A2470" s="4" t="s">
        <v>889</v>
      </c>
      <c r="B2470" s="6" t="n">
        <v>0</v>
      </c>
    </row>
    <row r="2471" spans="1:5">
      <c r="A2471" s="4" t="s">
        <v>890</v>
      </c>
      <c r="B2471" s="6" t="n">
        <v>1183</v>
      </c>
    </row>
    <row r="2472" spans="1:5">
      <c r="A2472" s="4" t="s">
        <v>891</v>
      </c>
      <c r="B2472" s="6" t="n">
        <v>3511</v>
      </c>
    </row>
    <row r="2473" spans="1:5">
      <c r="A2473" s="4" t="s">
        <v>892</v>
      </c>
      <c r="B2473" s="6" t="n">
        <v>1183</v>
      </c>
    </row>
    <row r="2474" spans="1:5">
      <c r="A2474" s="4" t="s">
        <v>893</v>
      </c>
      <c r="B2474" s="6" t="n">
        <v>4216</v>
      </c>
    </row>
    <row r="2475" spans="1:5">
      <c r="A2475" s="4" t="s">
        <v>894</v>
      </c>
      <c r="B2475" s="6" t="n">
        <v>5399</v>
      </c>
    </row>
    <row r="2476" spans="1:5">
      <c r="A2476" s="4" t="s">
        <v>895</v>
      </c>
      <c r="B2476" s="6" t="n">
        <v>-1745</v>
      </c>
    </row>
    <row r="2477" spans="1:5">
      <c r="A2477" s="4" t="s">
        <v>1163</v>
      </c>
    </row>
    <row r="2478" spans="1:5">
      <c r="A2478" s="3" t="s">
        <v>888</v>
      </c>
    </row>
    <row r="2479" spans="1:5">
      <c r="A2479" s="4" t="s">
        <v>889</v>
      </c>
      <c r="B2479" s="6" t="n">
        <v>-5140</v>
      </c>
    </row>
    <row r="2480" spans="1:5">
      <c r="A2480" s="4" t="s">
        <v>890</v>
      </c>
      <c r="B2480" s="6" t="n">
        <v>2392</v>
      </c>
    </row>
    <row r="2481" spans="1:5">
      <c r="A2481" s="4" t="s">
        <v>891</v>
      </c>
      <c r="B2481" s="6" t="n">
        <v>7185</v>
      </c>
    </row>
    <row r="2482" spans="1:5">
      <c r="A2482" s="4" t="s">
        <v>892</v>
      </c>
      <c r="B2482" s="6" t="n">
        <v>2392</v>
      </c>
    </row>
    <row r="2483" spans="1:5">
      <c r="A2483" s="4" t="s">
        <v>893</v>
      </c>
      <c r="B2483" s="6" t="n">
        <v>8133</v>
      </c>
    </row>
    <row r="2484" spans="1:5">
      <c r="A2484" s="4" t="s">
        <v>894</v>
      </c>
      <c r="B2484" s="6" t="n">
        <v>10525</v>
      </c>
    </row>
    <row r="2485" spans="1:5">
      <c r="A2485" s="4" t="s">
        <v>895</v>
      </c>
      <c r="B2485" s="6" t="n">
        <v>-4054</v>
      </c>
    </row>
    <row r="2486" spans="1:5">
      <c r="A2486" s="4" t="s">
        <v>1164</v>
      </c>
    </row>
    <row r="2487" spans="1:5">
      <c r="A2487" s="3" t="s">
        <v>888</v>
      </c>
    </row>
    <row r="2488" spans="1:5">
      <c r="A2488" s="4" t="s">
        <v>889</v>
      </c>
      <c r="B2488" s="6" t="n">
        <v>0</v>
      </c>
    </row>
    <row r="2489" spans="1:5">
      <c r="A2489" s="4" t="s">
        <v>890</v>
      </c>
      <c r="B2489" s="6" t="n">
        <v>1709</v>
      </c>
    </row>
    <row r="2490" spans="1:5">
      <c r="A2490" s="4" t="s">
        <v>891</v>
      </c>
      <c r="B2490" s="6" t="n">
        <v>3361</v>
      </c>
    </row>
    <row r="2491" spans="1:5">
      <c r="A2491" s="4" t="s">
        <v>892</v>
      </c>
      <c r="B2491" s="6" t="n">
        <v>1709</v>
      </c>
    </row>
    <row r="2492" spans="1:5">
      <c r="A2492" s="4" t="s">
        <v>893</v>
      </c>
      <c r="B2492" s="6" t="n">
        <v>5384</v>
      </c>
    </row>
    <row r="2493" spans="1:5">
      <c r="A2493" s="4" t="s">
        <v>894</v>
      </c>
      <c r="B2493" s="6" t="n">
        <v>7093</v>
      </c>
    </row>
    <row r="2494" spans="1:5">
      <c r="A2494" s="4" t="s">
        <v>895</v>
      </c>
      <c r="B2494" s="6" t="n">
        <v>-2114</v>
      </c>
    </row>
    <row r="2495" spans="1:5">
      <c r="A2495" s="4" t="s">
        <v>1165</v>
      </c>
    </row>
    <row r="2496" spans="1:5">
      <c r="A2496" s="3" t="s">
        <v>888</v>
      </c>
    </row>
    <row r="2497" spans="1:5">
      <c r="A2497" s="4" t="s">
        <v>889</v>
      </c>
      <c r="B2497" s="6" t="n">
        <v>0</v>
      </c>
    </row>
    <row r="2498" spans="1:5">
      <c r="A2498" s="4" t="s">
        <v>890</v>
      </c>
      <c r="B2498" s="6" t="n">
        <v>1037</v>
      </c>
    </row>
    <row r="2499" spans="1:5">
      <c r="A2499" s="4" t="s">
        <v>891</v>
      </c>
      <c r="B2499" s="6" t="n">
        <v>3075</v>
      </c>
    </row>
    <row r="2500" spans="1:5">
      <c r="A2500" s="4" t="s">
        <v>892</v>
      </c>
      <c r="B2500" s="6" t="n">
        <v>1037</v>
      </c>
    </row>
    <row r="2501" spans="1:5">
      <c r="A2501" s="4" t="s">
        <v>893</v>
      </c>
      <c r="B2501" s="6" t="n">
        <v>5408</v>
      </c>
    </row>
    <row r="2502" spans="1:5">
      <c r="A2502" s="4" t="s">
        <v>894</v>
      </c>
      <c r="B2502" s="6" t="n">
        <v>6445</v>
      </c>
    </row>
    <row r="2503" spans="1:5">
      <c r="A2503" s="4" t="s">
        <v>895</v>
      </c>
      <c r="B2503" s="6" t="n">
        <v>-1755</v>
      </c>
    </row>
    <row r="2504" spans="1:5">
      <c r="A2504" s="4" t="s">
        <v>1166</v>
      </c>
    </row>
    <row r="2505" spans="1:5">
      <c r="A2505" s="3" t="s">
        <v>888</v>
      </c>
    </row>
    <row r="2506" spans="1:5">
      <c r="A2506" s="4" t="s">
        <v>889</v>
      </c>
      <c r="B2506" s="6" t="n">
        <v>0</v>
      </c>
    </row>
    <row r="2507" spans="1:5">
      <c r="A2507" s="4" t="s">
        <v>890</v>
      </c>
      <c r="B2507" s="6" t="n">
        <v>130</v>
      </c>
    </row>
    <row r="2508" spans="1:5">
      <c r="A2508" s="4" t="s">
        <v>891</v>
      </c>
      <c r="B2508" s="6" t="n">
        <v>409</v>
      </c>
    </row>
    <row r="2509" spans="1:5">
      <c r="A2509" s="4" t="s">
        <v>892</v>
      </c>
      <c r="B2509" s="6" t="n">
        <v>130</v>
      </c>
    </row>
    <row r="2510" spans="1:5">
      <c r="A2510" s="4" t="s">
        <v>893</v>
      </c>
      <c r="B2510" s="6" t="n">
        <v>2274</v>
      </c>
    </row>
    <row r="2511" spans="1:5">
      <c r="A2511" s="4" t="s">
        <v>894</v>
      </c>
      <c r="B2511" s="6" t="n">
        <v>2404</v>
      </c>
    </row>
    <row r="2512" spans="1:5">
      <c r="A2512" s="4" t="s">
        <v>895</v>
      </c>
      <c r="B2512" s="6" t="n">
        <v>-443</v>
      </c>
    </row>
    <row r="2513" spans="1:5">
      <c r="A2513" s="4" t="s">
        <v>1167</v>
      </c>
    </row>
    <row r="2514" spans="1:5">
      <c r="A2514" s="3" t="s">
        <v>888</v>
      </c>
    </row>
    <row r="2515" spans="1:5">
      <c r="A2515" s="4" t="s">
        <v>889</v>
      </c>
      <c r="B2515" s="6" t="n">
        <v>0</v>
      </c>
    </row>
    <row r="2516" spans="1:5">
      <c r="A2516" s="4" t="s">
        <v>890</v>
      </c>
      <c r="B2516" s="6" t="n">
        <v>1504</v>
      </c>
    </row>
    <row r="2517" spans="1:5">
      <c r="A2517" s="4" t="s">
        <v>891</v>
      </c>
      <c r="B2517" s="6" t="n">
        <v>4587</v>
      </c>
    </row>
    <row r="2518" spans="1:5">
      <c r="A2518" s="4" t="s">
        <v>892</v>
      </c>
      <c r="B2518" s="6" t="n">
        <v>1504</v>
      </c>
    </row>
    <row r="2519" spans="1:5">
      <c r="A2519" s="4" t="s">
        <v>893</v>
      </c>
      <c r="B2519" s="6" t="n">
        <v>5494</v>
      </c>
    </row>
    <row r="2520" spans="1:5">
      <c r="A2520" s="4" t="s">
        <v>894</v>
      </c>
      <c r="B2520" s="6" t="n">
        <v>6998</v>
      </c>
    </row>
    <row r="2521" spans="1:5">
      <c r="A2521" s="4" t="s">
        <v>895</v>
      </c>
      <c r="B2521" s="6" t="n">
        <v>-2275</v>
      </c>
    </row>
    <row r="2522" spans="1:5">
      <c r="A2522" s="4" t="s">
        <v>1168</v>
      </c>
    </row>
    <row r="2523" spans="1:5">
      <c r="A2523" s="3" t="s">
        <v>888</v>
      </c>
    </row>
    <row r="2524" spans="1:5">
      <c r="A2524" s="4" t="s">
        <v>889</v>
      </c>
      <c r="B2524" s="6" t="n">
        <v>0</v>
      </c>
    </row>
    <row r="2525" spans="1:5">
      <c r="A2525" s="4" t="s">
        <v>890</v>
      </c>
      <c r="B2525" s="6" t="n">
        <v>1476</v>
      </c>
    </row>
    <row r="2526" spans="1:5">
      <c r="A2526" s="4" t="s">
        <v>891</v>
      </c>
      <c r="B2526" s="6" t="n">
        <v>2592</v>
      </c>
    </row>
    <row r="2527" spans="1:5">
      <c r="A2527" s="4" t="s">
        <v>892</v>
      </c>
      <c r="B2527" s="6" t="n">
        <v>1476</v>
      </c>
    </row>
    <row r="2528" spans="1:5">
      <c r="A2528" s="4" t="s">
        <v>893</v>
      </c>
      <c r="B2528" s="6" t="n">
        <v>2698</v>
      </c>
    </row>
    <row r="2529" spans="1:5">
      <c r="A2529" s="4" t="s">
        <v>894</v>
      </c>
      <c r="B2529" s="6" t="n">
        <v>4174</v>
      </c>
    </row>
    <row r="2530" spans="1:5">
      <c r="A2530" s="4" t="s">
        <v>895</v>
      </c>
      <c r="B2530" s="6" t="n">
        <v>-627</v>
      </c>
    </row>
    <row r="2531" spans="1:5">
      <c r="A2531" s="4" t="s">
        <v>1169</v>
      </c>
    </row>
    <row r="2532" spans="1:5">
      <c r="A2532" s="3" t="s">
        <v>888</v>
      </c>
    </row>
    <row r="2533" spans="1:5">
      <c r="A2533" s="4" t="s">
        <v>889</v>
      </c>
      <c r="B2533" s="6" t="n">
        <v>-14317</v>
      </c>
    </row>
    <row r="2534" spans="1:5">
      <c r="A2534" s="4" t="s">
        <v>890</v>
      </c>
      <c r="B2534" s="6" t="n">
        <v>4612</v>
      </c>
    </row>
    <row r="2535" spans="1:5">
      <c r="A2535" s="4" t="s">
        <v>891</v>
      </c>
      <c r="B2535" s="6" t="n">
        <v>13848</v>
      </c>
    </row>
    <row r="2536" spans="1:5">
      <c r="A2536" s="4" t="s">
        <v>892</v>
      </c>
      <c r="B2536" s="6" t="n">
        <v>5362</v>
      </c>
    </row>
    <row r="2537" spans="1:5">
      <c r="A2537" s="4" t="s">
        <v>893</v>
      </c>
      <c r="B2537" s="6" t="n">
        <v>16515</v>
      </c>
    </row>
    <row r="2538" spans="1:5">
      <c r="A2538" s="4" t="s">
        <v>894</v>
      </c>
      <c r="B2538" s="6" t="n">
        <v>21877</v>
      </c>
    </row>
    <row r="2539" spans="1:5">
      <c r="A2539" s="4" t="s">
        <v>895</v>
      </c>
      <c r="B2539" s="6" t="n">
        <v>-8274</v>
      </c>
    </row>
    <row r="2540" spans="1:5">
      <c r="A2540" s="4" t="s">
        <v>1170</v>
      </c>
    </row>
    <row r="2541" spans="1:5">
      <c r="A2541" s="3" t="s">
        <v>888</v>
      </c>
    </row>
    <row r="2542" spans="1:5">
      <c r="A2542" s="4" t="s">
        <v>889</v>
      </c>
      <c r="B2542" s="6" t="n">
        <v>0</v>
      </c>
    </row>
    <row r="2543" spans="1:5">
      <c r="A2543" s="4" t="s">
        <v>890</v>
      </c>
      <c r="B2543" s="6" t="n">
        <v>3096</v>
      </c>
    </row>
    <row r="2544" spans="1:5">
      <c r="A2544" s="4" t="s">
        <v>891</v>
      </c>
      <c r="B2544" s="6" t="n">
        <v>5081</v>
      </c>
    </row>
    <row r="2545" spans="1:5">
      <c r="A2545" s="4" t="s">
        <v>892</v>
      </c>
      <c r="B2545" s="6" t="n">
        <v>3097</v>
      </c>
    </row>
    <row r="2546" spans="1:5">
      <c r="A2546" s="4" t="s">
        <v>893</v>
      </c>
      <c r="B2546" s="6" t="n">
        <v>5410</v>
      </c>
    </row>
    <row r="2547" spans="1:5">
      <c r="A2547" s="4" t="s">
        <v>894</v>
      </c>
      <c r="B2547" s="6" t="n">
        <v>8507</v>
      </c>
    </row>
    <row r="2548" spans="1:5">
      <c r="A2548" s="4" t="s">
        <v>895</v>
      </c>
      <c r="B2548" s="6" t="n">
        <v>-1175</v>
      </c>
    </row>
    <row r="2549" spans="1:5">
      <c r="A2549" s="4" t="s">
        <v>1171</v>
      </c>
    </row>
    <row r="2550" spans="1:5">
      <c r="A2550" s="3" t="s">
        <v>888</v>
      </c>
    </row>
    <row r="2551" spans="1:5">
      <c r="A2551" s="4" t="s">
        <v>889</v>
      </c>
      <c r="B2551" s="6" t="n">
        <v>0</v>
      </c>
    </row>
    <row r="2552" spans="1:5">
      <c r="A2552" s="4" t="s">
        <v>890</v>
      </c>
      <c r="B2552" s="6" t="n">
        <v>5089</v>
      </c>
    </row>
    <row r="2553" spans="1:5">
      <c r="A2553" s="4" t="s">
        <v>891</v>
      </c>
      <c r="B2553" s="6" t="n">
        <v>15416</v>
      </c>
    </row>
    <row r="2554" spans="1:5">
      <c r="A2554" s="4" t="s">
        <v>892</v>
      </c>
      <c r="B2554" s="6" t="n">
        <v>5089</v>
      </c>
    </row>
    <row r="2555" spans="1:5">
      <c r="A2555" s="4" t="s">
        <v>893</v>
      </c>
      <c r="B2555" s="6" t="n">
        <v>15430</v>
      </c>
    </row>
    <row r="2556" spans="1:5">
      <c r="A2556" s="4" t="s">
        <v>894</v>
      </c>
      <c r="B2556" s="6" t="n">
        <v>20519</v>
      </c>
    </row>
    <row r="2557" spans="1:5">
      <c r="A2557" s="4" t="s">
        <v>895</v>
      </c>
      <c r="B2557" s="6" t="n">
        <v>-1186</v>
      </c>
    </row>
    <row r="2558" spans="1:5">
      <c r="A2558" s="4" t="s">
        <v>1172</v>
      </c>
    </row>
    <row r="2559" spans="1:5">
      <c r="A2559" s="3" t="s">
        <v>888</v>
      </c>
    </row>
    <row r="2560" spans="1:5">
      <c r="A2560" s="4" t="s">
        <v>889</v>
      </c>
      <c r="B2560" s="6" t="n">
        <v>0</v>
      </c>
    </row>
    <row r="2561" spans="1:5">
      <c r="A2561" s="4" t="s">
        <v>890</v>
      </c>
      <c r="B2561" s="6" t="n">
        <v>4563</v>
      </c>
    </row>
    <row r="2562" spans="1:5">
      <c r="A2562" s="4" t="s">
        <v>891</v>
      </c>
      <c r="B2562" s="6" t="n">
        <v>14949</v>
      </c>
    </row>
    <row r="2563" spans="1:5">
      <c r="A2563" s="4" t="s">
        <v>892</v>
      </c>
      <c r="B2563" s="6" t="n">
        <v>4563</v>
      </c>
    </row>
    <row r="2564" spans="1:5">
      <c r="A2564" s="4" t="s">
        <v>893</v>
      </c>
      <c r="B2564" s="6" t="n">
        <v>16140</v>
      </c>
    </row>
    <row r="2565" spans="1:5">
      <c r="A2565" s="4" t="s">
        <v>894</v>
      </c>
      <c r="B2565" s="6" t="n">
        <v>20703</v>
      </c>
    </row>
    <row r="2566" spans="1:5">
      <c r="A2566" s="4" t="s">
        <v>895</v>
      </c>
      <c r="B2566" s="6" t="n">
        <v>-5010</v>
      </c>
    </row>
    <row r="2567" spans="1:5">
      <c r="A2567" s="4" t="s">
        <v>1173</v>
      </c>
    </row>
    <row r="2568" spans="1:5">
      <c r="A2568" s="3" t="s">
        <v>888</v>
      </c>
    </row>
    <row r="2569" spans="1:5">
      <c r="A2569" s="4" t="s">
        <v>889</v>
      </c>
      <c r="B2569" s="6" t="n">
        <v>0</v>
      </c>
    </row>
    <row r="2570" spans="1:5">
      <c r="A2570" s="4" t="s">
        <v>890</v>
      </c>
      <c r="B2570" s="6" t="n">
        <v>943</v>
      </c>
    </row>
    <row r="2571" spans="1:5">
      <c r="A2571" s="4" t="s">
        <v>891</v>
      </c>
      <c r="B2571" s="6" t="n">
        <v>2907</v>
      </c>
    </row>
    <row r="2572" spans="1:5">
      <c r="A2572" s="4" t="s">
        <v>892</v>
      </c>
      <c r="B2572" s="6" t="n">
        <v>943</v>
      </c>
    </row>
    <row r="2573" spans="1:5">
      <c r="A2573" s="4" t="s">
        <v>893</v>
      </c>
      <c r="B2573" s="6" t="n">
        <v>3261</v>
      </c>
    </row>
    <row r="2574" spans="1:5">
      <c r="A2574" s="4" t="s">
        <v>894</v>
      </c>
      <c r="B2574" s="6" t="n">
        <v>4204</v>
      </c>
    </row>
    <row r="2575" spans="1:5">
      <c r="A2575" s="4" t="s">
        <v>895</v>
      </c>
      <c r="B2575" s="6" t="n">
        <v>-1047</v>
      </c>
    </row>
    <row r="2576" spans="1:5">
      <c r="A2576" s="4" t="s">
        <v>1174</v>
      </c>
    </row>
    <row r="2577" spans="1:5">
      <c r="A2577" s="3" t="s">
        <v>888</v>
      </c>
    </row>
    <row r="2578" spans="1:5">
      <c r="A2578" s="4" t="s">
        <v>889</v>
      </c>
      <c r="B2578" s="6" t="n">
        <v>0</v>
      </c>
    </row>
    <row r="2579" spans="1:5">
      <c r="A2579" s="4" t="s">
        <v>890</v>
      </c>
      <c r="B2579" s="6" t="n">
        <v>1755</v>
      </c>
    </row>
    <row r="2580" spans="1:5">
      <c r="A2580" s="4" t="s">
        <v>891</v>
      </c>
      <c r="B2580" s="6" t="n">
        <v>5265</v>
      </c>
    </row>
    <row r="2581" spans="1:5">
      <c r="A2581" s="4" t="s">
        <v>892</v>
      </c>
      <c r="B2581" s="6" t="n">
        <v>1755</v>
      </c>
    </row>
    <row r="2582" spans="1:5">
      <c r="A2582" s="4" t="s">
        <v>893</v>
      </c>
      <c r="B2582" s="6" t="n">
        <v>5528</v>
      </c>
    </row>
    <row r="2583" spans="1:5">
      <c r="A2583" s="4" t="s">
        <v>894</v>
      </c>
      <c r="B2583" s="6" t="n">
        <v>7283</v>
      </c>
    </row>
    <row r="2584" spans="1:5">
      <c r="A2584" s="4" t="s">
        <v>895</v>
      </c>
      <c r="B2584" s="6" t="n">
        <v>-2654</v>
      </c>
    </row>
    <row r="2585" spans="1:5">
      <c r="A2585" s="4" t="s">
        <v>1175</v>
      </c>
    </row>
    <row r="2586" spans="1:5">
      <c r="A2586" s="3" t="s">
        <v>888</v>
      </c>
    </row>
    <row r="2587" spans="1:5">
      <c r="A2587" s="4" t="s">
        <v>889</v>
      </c>
      <c r="B2587" s="6" t="n">
        <v>0</v>
      </c>
    </row>
    <row r="2588" spans="1:5">
      <c r="A2588" s="4" t="s">
        <v>890</v>
      </c>
      <c r="B2588" s="6" t="n">
        <v>3096</v>
      </c>
    </row>
    <row r="2589" spans="1:5">
      <c r="A2589" s="4" t="s">
        <v>891</v>
      </c>
      <c r="B2589" s="6" t="n">
        <v>2102</v>
      </c>
    </row>
    <row r="2590" spans="1:5">
      <c r="A2590" s="4" t="s">
        <v>892</v>
      </c>
      <c r="B2590" s="6" t="n">
        <v>3096</v>
      </c>
    </row>
    <row r="2591" spans="1:5">
      <c r="A2591" s="4" t="s">
        <v>893</v>
      </c>
      <c r="B2591" s="6" t="n">
        <v>2548</v>
      </c>
    </row>
    <row r="2592" spans="1:5">
      <c r="A2592" s="4" t="s">
        <v>894</v>
      </c>
      <c r="B2592" s="6" t="n">
        <v>5644</v>
      </c>
    </row>
    <row r="2593" spans="1:5">
      <c r="A2593" s="4" t="s">
        <v>895</v>
      </c>
      <c r="B2593" s="6" t="n">
        <v>-764</v>
      </c>
    </row>
    <row r="2594" spans="1:5">
      <c r="A2594" s="4" t="s">
        <v>1176</v>
      </c>
    </row>
    <row r="2595" spans="1:5">
      <c r="A2595" s="3" t="s">
        <v>888</v>
      </c>
    </row>
    <row r="2596" spans="1:5">
      <c r="A2596" s="4" t="s">
        <v>889</v>
      </c>
      <c r="B2596" s="6" t="n">
        <v>0</v>
      </c>
    </row>
    <row r="2597" spans="1:5">
      <c r="A2597" s="4" t="s">
        <v>890</v>
      </c>
      <c r="B2597" s="6" t="n">
        <v>3557</v>
      </c>
    </row>
    <row r="2598" spans="1:5">
      <c r="A2598" s="4" t="s">
        <v>891</v>
      </c>
      <c r="B2598" s="6" t="n">
        <v>3910</v>
      </c>
    </row>
    <row r="2599" spans="1:5">
      <c r="A2599" s="4" t="s">
        <v>892</v>
      </c>
      <c r="B2599" s="6" t="n">
        <v>3557</v>
      </c>
    </row>
    <row r="2600" spans="1:5">
      <c r="A2600" s="4" t="s">
        <v>893</v>
      </c>
      <c r="B2600" s="6" t="n">
        <v>5134</v>
      </c>
    </row>
    <row r="2601" spans="1:5">
      <c r="A2601" s="4" t="s">
        <v>894</v>
      </c>
      <c r="B2601" s="6" t="n">
        <v>8691</v>
      </c>
    </row>
    <row r="2602" spans="1:5">
      <c r="A2602" s="4" t="s">
        <v>895</v>
      </c>
      <c r="B2602" s="6" t="n">
        <v>-1914</v>
      </c>
    </row>
    <row r="2603" spans="1:5">
      <c r="A2603" s="4" t="s">
        <v>1177</v>
      </c>
    </row>
    <row r="2604" spans="1:5">
      <c r="A2604" s="3" t="s">
        <v>888</v>
      </c>
    </row>
    <row r="2605" spans="1:5">
      <c r="A2605" s="4" t="s">
        <v>889</v>
      </c>
      <c r="B2605" s="6" t="n">
        <v>0</v>
      </c>
    </row>
    <row r="2606" spans="1:5">
      <c r="A2606" s="4" t="s">
        <v>890</v>
      </c>
      <c r="B2606" s="6" t="n">
        <v>4027</v>
      </c>
    </row>
    <row r="2607" spans="1:5">
      <c r="A2607" s="4" t="s">
        <v>891</v>
      </c>
      <c r="B2607" s="6" t="n">
        <v>3584</v>
      </c>
    </row>
    <row r="2608" spans="1:5">
      <c r="A2608" s="4" t="s">
        <v>892</v>
      </c>
      <c r="B2608" s="6" t="n">
        <v>4027</v>
      </c>
    </row>
    <row r="2609" spans="1:5">
      <c r="A2609" s="4" t="s">
        <v>893</v>
      </c>
      <c r="B2609" s="6" t="n">
        <v>3624</v>
      </c>
    </row>
    <row r="2610" spans="1:5">
      <c r="A2610" s="4" t="s">
        <v>894</v>
      </c>
      <c r="B2610" s="6" t="n">
        <v>7651</v>
      </c>
    </row>
    <row r="2611" spans="1:5">
      <c r="A2611" s="4" t="s">
        <v>895</v>
      </c>
      <c r="B2611" s="6" t="n">
        <v>-878</v>
      </c>
    </row>
    <row r="2612" spans="1:5">
      <c r="A2612" s="4" t="s">
        <v>1178</v>
      </c>
    </row>
    <row r="2613" spans="1:5">
      <c r="A2613" s="3" t="s">
        <v>888</v>
      </c>
    </row>
    <row r="2614" spans="1:5">
      <c r="A2614" s="4" t="s">
        <v>889</v>
      </c>
      <c r="B2614" s="6" t="n">
        <v>0</v>
      </c>
    </row>
    <row r="2615" spans="1:5">
      <c r="A2615" s="4" t="s">
        <v>890</v>
      </c>
      <c r="B2615" s="6" t="n">
        <v>536</v>
      </c>
    </row>
    <row r="2616" spans="1:5">
      <c r="A2616" s="4" t="s">
        <v>891</v>
      </c>
      <c r="B2616" s="6" t="n">
        <v>289</v>
      </c>
    </row>
    <row r="2617" spans="1:5">
      <c r="A2617" s="4" t="s">
        <v>892</v>
      </c>
      <c r="B2617" s="6" t="n">
        <v>536</v>
      </c>
    </row>
    <row r="2618" spans="1:5">
      <c r="A2618" s="4" t="s">
        <v>893</v>
      </c>
      <c r="B2618" s="6" t="n">
        <v>1330</v>
      </c>
    </row>
    <row r="2619" spans="1:5">
      <c r="A2619" s="4" t="s">
        <v>894</v>
      </c>
      <c r="B2619" s="6" t="n">
        <v>1866</v>
      </c>
    </row>
    <row r="2620" spans="1:5">
      <c r="A2620" s="4" t="s">
        <v>895</v>
      </c>
      <c r="B2620" s="6" t="n">
        <v>-191</v>
      </c>
    </row>
    <row r="2621" spans="1:5">
      <c r="A2621" s="4" t="s">
        <v>1179</v>
      </c>
    </row>
    <row r="2622" spans="1:5">
      <c r="A2622" s="3" t="s">
        <v>888</v>
      </c>
    </row>
    <row r="2623" spans="1:5">
      <c r="A2623" s="4" t="s">
        <v>889</v>
      </c>
      <c r="B2623" s="6" t="n">
        <v>0</v>
      </c>
    </row>
    <row r="2624" spans="1:5">
      <c r="A2624" s="4" t="s">
        <v>890</v>
      </c>
      <c r="B2624" s="6" t="n">
        <v>2840</v>
      </c>
    </row>
    <row r="2625" spans="1:5">
      <c r="A2625" s="4" t="s">
        <v>891</v>
      </c>
      <c r="B2625" s="6" t="n">
        <v>3045</v>
      </c>
    </row>
    <row r="2626" spans="1:5">
      <c r="A2626" s="4" t="s">
        <v>892</v>
      </c>
      <c r="B2626" s="6" t="n">
        <v>2840</v>
      </c>
    </row>
    <row r="2627" spans="1:5">
      <c r="A2627" s="4" t="s">
        <v>893</v>
      </c>
      <c r="B2627" s="6" t="n">
        <v>5179</v>
      </c>
    </row>
    <row r="2628" spans="1:5">
      <c r="A2628" s="4" t="s">
        <v>894</v>
      </c>
      <c r="B2628" s="6" t="n">
        <v>8019</v>
      </c>
    </row>
    <row r="2629" spans="1:5">
      <c r="A2629" s="4" t="s">
        <v>895</v>
      </c>
      <c r="B2629" s="6" t="n">
        <v>-1000</v>
      </c>
    </row>
    <row r="2630" spans="1:5">
      <c r="A2630" s="4" t="s">
        <v>1180</v>
      </c>
    </row>
    <row r="2631" spans="1:5">
      <c r="A2631" s="3" t="s">
        <v>888</v>
      </c>
    </row>
    <row r="2632" spans="1:5">
      <c r="A2632" s="4" t="s">
        <v>889</v>
      </c>
      <c r="B2632" s="6" t="n">
        <v>0</v>
      </c>
    </row>
    <row r="2633" spans="1:5">
      <c r="A2633" s="4" t="s">
        <v>890</v>
      </c>
      <c r="B2633" s="6" t="n">
        <v>378</v>
      </c>
    </row>
    <row r="2634" spans="1:5">
      <c r="A2634" s="4" t="s">
        <v>891</v>
      </c>
      <c r="B2634" s="6" t="n">
        <v>1192</v>
      </c>
    </row>
    <row r="2635" spans="1:5">
      <c r="A2635" s="4" t="s">
        <v>892</v>
      </c>
      <c r="B2635" s="6" t="n">
        <v>378</v>
      </c>
    </row>
    <row r="2636" spans="1:5">
      <c r="A2636" s="4" t="s">
        <v>893</v>
      </c>
      <c r="B2636" s="6" t="n">
        <v>3385</v>
      </c>
    </row>
    <row r="2637" spans="1:5">
      <c r="A2637" s="4" t="s">
        <v>894</v>
      </c>
      <c r="B2637" s="6" t="n">
        <v>3763</v>
      </c>
    </row>
    <row r="2638" spans="1:5">
      <c r="A2638" s="4" t="s">
        <v>895</v>
      </c>
      <c r="B2638" s="6" t="n">
        <v>-1438</v>
      </c>
    </row>
    <row r="2639" spans="1:5">
      <c r="A2639" s="4" t="s">
        <v>1181</v>
      </c>
    </row>
    <row r="2640" spans="1:5">
      <c r="A2640" s="3" t="s">
        <v>888</v>
      </c>
    </row>
    <row r="2641" spans="1:5">
      <c r="A2641" s="4" t="s">
        <v>889</v>
      </c>
      <c r="B2641" s="6" t="n">
        <v>0</v>
      </c>
    </row>
    <row r="2642" spans="1:5">
      <c r="A2642" s="4" t="s">
        <v>890</v>
      </c>
      <c r="B2642" s="6" t="n">
        <v>337</v>
      </c>
    </row>
    <row r="2643" spans="1:5">
      <c r="A2643" s="4" t="s">
        <v>891</v>
      </c>
      <c r="B2643" s="6" t="n">
        <v>796</v>
      </c>
    </row>
    <row r="2644" spans="1:5">
      <c r="A2644" s="4" t="s">
        <v>892</v>
      </c>
      <c r="B2644" s="6" t="n">
        <v>342</v>
      </c>
    </row>
    <row r="2645" spans="1:5">
      <c r="A2645" s="4" t="s">
        <v>893</v>
      </c>
      <c r="B2645" s="6" t="n">
        <v>2036</v>
      </c>
    </row>
    <row r="2646" spans="1:5">
      <c r="A2646" s="4" t="s">
        <v>894</v>
      </c>
      <c r="B2646" s="6" t="n">
        <v>2378</v>
      </c>
    </row>
    <row r="2647" spans="1:5">
      <c r="A2647" s="4" t="s">
        <v>895</v>
      </c>
      <c r="B2647" s="6" t="n">
        <v>-710</v>
      </c>
    </row>
    <row r="2648" spans="1:5">
      <c r="A2648" s="4" t="s">
        <v>1182</v>
      </c>
    </row>
    <row r="2649" spans="1:5">
      <c r="A2649" s="3" t="s">
        <v>888</v>
      </c>
    </row>
    <row r="2650" spans="1:5">
      <c r="A2650" s="4" t="s">
        <v>889</v>
      </c>
      <c r="B2650" s="6" t="n">
        <v>0</v>
      </c>
    </row>
    <row r="2651" spans="1:5">
      <c r="A2651" s="4" t="s">
        <v>890</v>
      </c>
      <c r="B2651" s="6" t="n">
        <v>198</v>
      </c>
    </row>
    <row r="2652" spans="1:5">
      <c r="A2652" s="4" t="s">
        <v>891</v>
      </c>
      <c r="B2652" s="6" t="n">
        <v>625</v>
      </c>
    </row>
    <row r="2653" spans="1:5">
      <c r="A2653" s="4" t="s">
        <v>892</v>
      </c>
      <c r="B2653" s="6" t="n">
        <v>198</v>
      </c>
    </row>
    <row r="2654" spans="1:5">
      <c r="A2654" s="4" t="s">
        <v>893</v>
      </c>
      <c r="B2654" s="6" t="n">
        <v>4613</v>
      </c>
    </row>
    <row r="2655" spans="1:5">
      <c r="A2655" s="4" t="s">
        <v>894</v>
      </c>
      <c r="B2655" s="6" t="n">
        <v>4811</v>
      </c>
    </row>
    <row r="2656" spans="1:5">
      <c r="A2656" s="4" t="s">
        <v>895</v>
      </c>
      <c r="B2656" s="6" t="n">
        <v>-854</v>
      </c>
    </row>
    <row r="2657" spans="1:5">
      <c r="A2657" s="4" t="s">
        <v>1183</v>
      </c>
    </row>
    <row r="2658" spans="1:5">
      <c r="A2658" s="3" t="s">
        <v>888</v>
      </c>
    </row>
    <row r="2659" spans="1:5">
      <c r="A2659" s="4" t="s">
        <v>889</v>
      </c>
      <c r="B2659" s="6" t="n">
        <v>0</v>
      </c>
    </row>
    <row r="2660" spans="1:5">
      <c r="A2660" s="4" t="s">
        <v>890</v>
      </c>
      <c r="B2660" s="6" t="n">
        <v>17367</v>
      </c>
    </row>
    <row r="2661" spans="1:5">
      <c r="A2661" s="4" t="s">
        <v>891</v>
      </c>
      <c r="B2661" s="6" t="n">
        <v>33127</v>
      </c>
    </row>
    <row r="2662" spans="1:5">
      <c r="A2662" s="4" t="s">
        <v>892</v>
      </c>
      <c r="B2662" s="6" t="n">
        <v>17367</v>
      </c>
    </row>
    <row r="2663" spans="1:5">
      <c r="A2663" s="4" t="s">
        <v>893</v>
      </c>
      <c r="B2663" s="6" t="n">
        <v>37356</v>
      </c>
    </row>
    <row r="2664" spans="1:5">
      <c r="A2664" s="4" t="s">
        <v>894</v>
      </c>
      <c r="B2664" s="6" t="n">
        <v>54723</v>
      </c>
    </row>
    <row r="2665" spans="1:5">
      <c r="A2665" s="4" t="s">
        <v>895</v>
      </c>
      <c r="B2665" s="6" t="n">
        <v>-11285</v>
      </c>
    </row>
    <row r="2666" spans="1:5">
      <c r="A2666" s="4" t="s">
        <v>1184</v>
      </c>
    </row>
    <row r="2667" spans="1:5">
      <c r="A2667" s="3" t="s">
        <v>888</v>
      </c>
    </row>
    <row r="2668" spans="1:5">
      <c r="A2668" s="4" t="s">
        <v>889</v>
      </c>
      <c r="B2668" s="6" t="n">
        <v>-28109</v>
      </c>
    </row>
    <row r="2669" spans="1:5">
      <c r="A2669" s="4" t="s">
        <v>890</v>
      </c>
      <c r="B2669" s="6" t="n">
        <v>16665</v>
      </c>
    </row>
    <row r="2670" spans="1:5">
      <c r="A2670" s="4" t="s">
        <v>891</v>
      </c>
      <c r="B2670" s="6" t="n">
        <v>25915</v>
      </c>
    </row>
    <row r="2671" spans="1:5">
      <c r="A2671" s="4" t="s">
        <v>892</v>
      </c>
      <c r="B2671" s="6" t="n">
        <v>16665</v>
      </c>
    </row>
    <row r="2672" spans="1:5">
      <c r="A2672" s="4" t="s">
        <v>893</v>
      </c>
      <c r="B2672" s="6" t="n">
        <v>26659</v>
      </c>
    </row>
    <row r="2673" spans="1:5">
      <c r="A2673" s="4" t="s">
        <v>894</v>
      </c>
      <c r="B2673" s="6" t="n">
        <v>43324</v>
      </c>
    </row>
    <row r="2674" spans="1:5">
      <c r="A2674" s="4" t="s">
        <v>895</v>
      </c>
      <c r="B2674" s="6" t="n">
        <v>-8467</v>
      </c>
    </row>
    <row r="2675" spans="1:5">
      <c r="A2675" s="4" t="s">
        <v>1185</v>
      </c>
    </row>
    <row r="2676" spans="1:5">
      <c r="A2676" s="3" t="s">
        <v>888</v>
      </c>
    </row>
    <row r="2677" spans="1:5">
      <c r="A2677" s="4" t="s">
        <v>889</v>
      </c>
      <c r="B2677" s="6" t="n">
        <v>0</v>
      </c>
    </row>
    <row r="2678" spans="1:5">
      <c r="A2678" s="4" t="s">
        <v>890</v>
      </c>
      <c r="B2678" s="6" t="n">
        <v>908</v>
      </c>
    </row>
    <row r="2679" spans="1:5">
      <c r="A2679" s="4" t="s">
        <v>891</v>
      </c>
      <c r="B2679" s="6" t="n">
        <v>2643</v>
      </c>
    </row>
    <row r="2680" spans="1:5">
      <c r="A2680" s="4" t="s">
        <v>892</v>
      </c>
      <c r="B2680" s="6" t="n">
        <v>908</v>
      </c>
    </row>
    <row r="2681" spans="1:5">
      <c r="A2681" s="4" t="s">
        <v>893</v>
      </c>
      <c r="B2681" s="6" t="n">
        <v>4751</v>
      </c>
    </row>
    <row r="2682" spans="1:5">
      <c r="A2682" s="4" t="s">
        <v>894</v>
      </c>
      <c r="B2682" s="6" t="n">
        <v>5659</v>
      </c>
    </row>
    <row r="2683" spans="1:5">
      <c r="A2683" s="4" t="s">
        <v>895</v>
      </c>
      <c r="B2683" s="6" t="n">
        <v>-3848</v>
      </c>
    </row>
    <row r="2684" spans="1:5">
      <c r="A2684" s="4" t="s">
        <v>1186</v>
      </c>
    </row>
    <row r="2685" spans="1:5">
      <c r="A2685" s="3" t="s">
        <v>888</v>
      </c>
    </row>
    <row r="2686" spans="1:5">
      <c r="A2686" s="4" t="s">
        <v>889</v>
      </c>
      <c r="B2686" s="6" t="n">
        <v>-7374</v>
      </c>
    </row>
    <row r="2687" spans="1:5">
      <c r="A2687" s="4" t="s">
        <v>890</v>
      </c>
      <c r="B2687" s="6" t="n">
        <v>2995</v>
      </c>
    </row>
    <row r="2688" spans="1:5">
      <c r="A2688" s="4" t="s">
        <v>891</v>
      </c>
      <c r="B2688" s="6" t="n">
        <v>9020</v>
      </c>
    </row>
    <row r="2689" spans="1:5">
      <c r="A2689" s="4" t="s">
        <v>892</v>
      </c>
      <c r="B2689" s="6" t="n">
        <v>2995</v>
      </c>
    </row>
    <row r="2690" spans="1:5">
      <c r="A2690" s="4" t="s">
        <v>893</v>
      </c>
      <c r="B2690" s="6" t="n">
        <v>12250</v>
      </c>
    </row>
    <row r="2691" spans="1:5">
      <c r="A2691" s="4" t="s">
        <v>894</v>
      </c>
      <c r="B2691" s="6" t="n">
        <v>15245</v>
      </c>
    </row>
    <row r="2692" spans="1:5">
      <c r="A2692" s="4" t="s">
        <v>895</v>
      </c>
      <c r="B2692" s="6" t="n">
        <v>-8164</v>
      </c>
    </row>
    <row r="2693" spans="1:5">
      <c r="A2693" s="4" t="s">
        <v>1187</v>
      </c>
    </row>
    <row r="2694" spans="1:5">
      <c r="A2694" s="3" t="s">
        <v>888</v>
      </c>
    </row>
    <row r="2695" spans="1:5">
      <c r="A2695" s="4" t="s">
        <v>889</v>
      </c>
      <c r="B2695" s="6" t="n">
        <v>-8183</v>
      </c>
    </row>
    <row r="2696" spans="1:5">
      <c r="A2696" s="4" t="s">
        <v>890</v>
      </c>
      <c r="B2696" s="6" t="n">
        <v>2648</v>
      </c>
    </row>
    <row r="2697" spans="1:5">
      <c r="A2697" s="4" t="s">
        <v>891</v>
      </c>
      <c r="B2697" s="6" t="n">
        <v>7989</v>
      </c>
    </row>
    <row r="2698" spans="1:5">
      <c r="A2698" s="4" t="s">
        <v>892</v>
      </c>
      <c r="B2698" s="6" t="n">
        <v>2648</v>
      </c>
    </row>
    <row r="2699" spans="1:5">
      <c r="A2699" s="4" t="s">
        <v>893</v>
      </c>
      <c r="B2699" s="6" t="n">
        <v>9374</v>
      </c>
    </row>
    <row r="2700" spans="1:5">
      <c r="A2700" s="4" t="s">
        <v>894</v>
      </c>
      <c r="B2700" s="6" t="n">
        <v>12022</v>
      </c>
    </row>
    <row r="2701" spans="1:5">
      <c r="A2701" s="4" t="s">
        <v>895</v>
      </c>
      <c r="B2701" s="6" t="n">
        <v>-7389</v>
      </c>
    </row>
    <row r="2702" spans="1:5">
      <c r="A2702" s="4" t="s">
        <v>1188</v>
      </c>
    </row>
    <row r="2703" spans="1:5">
      <c r="A2703" s="3" t="s">
        <v>888</v>
      </c>
    </row>
    <row r="2704" spans="1:5">
      <c r="A2704" s="4" t="s">
        <v>889</v>
      </c>
      <c r="B2704" s="6" t="n">
        <v>0</v>
      </c>
    </row>
    <row r="2705" spans="1:5">
      <c r="A2705" s="4" t="s">
        <v>890</v>
      </c>
      <c r="B2705" s="6" t="n">
        <v>1730</v>
      </c>
    </row>
    <row r="2706" spans="1:5">
      <c r="A2706" s="4" t="s">
        <v>891</v>
      </c>
      <c r="B2706" s="6" t="n">
        <v>5266</v>
      </c>
    </row>
    <row r="2707" spans="1:5">
      <c r="A2707" s="4" t="s">
        <v>892</v>
      </c>
      <c r="B2707" s="6" t="n">
        <v>1730</v>
      </c>
    </row>
    <row r="2708" spans="1:5">
      <c r="A2708" s="4" t="s">
        <v>893</v>
      </c>
      <c r="B2708" s="6" t="n">
        <v>7336</v>
      </c>
    </row>
    <row r="2709" spans="1:5">
      <c r="A2709" s="4" t="s">
        <v>894</v>
      </c>
      <c r="B2709" s="6" t="n">
        <v>9066</v>
      </c>
    </row>
    <row r="2710" spans="1:5">
      <c r="A2710" s="4" t="s">
        <v>895</v>
      </c>
      <c r="B2710" s="6" t="n">
        <v>-5666</v>
      </c>
    </row>
    <row r="2711" spans="1:5">
      <c r="A2711" s="4" t="s">
        <v>1189</v>
      </c>
    </row>
    <row r="2712" spans="1:5">
      <c r="A2712" s="3" t="s">
        <v>888</v>
      </c>
    </row>
    <row r="2713" spans="1:5">
      <c r="A2713" s="4" t="s">
        <v>889</v>
      </c>
      <c r="B2713" s="6" t="n">
        <v>0</v>
      </c>
    </row>
    <row r="2714" spans="1:5">
      <c r="A2714" s="4" t="s">
        <v>890</v>
      </c>
      <c r="B2714" s="6" t="n">
        <v>1049</v>
      </c>
    </row>
    <row r="2715" spans="1:5">
      <c r="A2715" s="4" t="s">
        <v>891</v>
      </c>
      <c r="B2715" s="6" t="n">
        <v>2473</v>
      </c>
    </row>
    <row r="2716" spans="1:5">
      <c r="A2716" s="4" t="s">
        <v>892</v>
      </c>
      <c r="B2716" s="6" t="n">
        <v>1063</v>
      </c>
    </row>
    <row r="2717" spans="1:5">
      <c r="A2717" s="4" t="s">
        <v>893</v>
      </c>
      <c r="B2717" s="6" t="n">
        <v>4034</v>
      </c>
    </row>
    <row r="2718" spans="1:5">
      <c r="A2718" s="4" t="s">
        <v>894</v>
      </c>
      <c r="B2718" s="6" t="n">
        <v>5097</v>
      </c>
    </row>
    <row r="2719" spans="1:5">
      <c r="A2719" s="4" t="s">
        <v>895</v>
      </c>
      <c r="B2719" s="6" t="n">
        <v>-1582</v>
      </c>
    </row>
    <row r="2720" spans="1:5">
      <c r="A2720" s="4" t="s">
        <v>1190</v>
      </c>
    </row>
    <row r="2721" spans="1:5">
      <c r="A2721" s="3" t="s">
        <v>888</v>
      </c>
    </row>
    <row r="2722" spans="1:5">
      <c r="A2722" s="4" t="s">
        <v>889</v>
      </c>
      <c r="B2722" s="6" t="n">
        <v>0</v>
      </c>
    </row>
    <row r="2723" spans="1:5">
      <c r="A2723" s="4" t="s">
        <v>890</v>
      </c>
      <c r="B2723" s="6" t="n">
        <v>2896</v>
      </c>
    </row>
    <row r="2724" spans="1:5">
      <c r="A2724" s="4" t="s">
        <v>891</v>
      </c>
      <c r="B2724" s="6" t="n">
        <v>8774</v>
      </c>
    </row>
    <row r="2725" spans="1:5">
      <c r="A2725" s="4" t="s">
        <v>892</v>
      </c>
      <c r="B2725" s="6" t="n">
        <v>2896</v>
      </c>
    </row>
    <row r="2726" spans="1:5">
      <c r="A2726" s="4" t="s">
        <v>893</v>
      </c>
      <c r="B2726" s="6" t="n">
        <v>10492</v>
      </c>
    </row>
    <row r="2727" spans="1:5">
      <c r="A2727" s="4" t="s">
        <v>894</v>
      </c>
      <c r="B2727" s="6" t="n">
        <v>13388</v>
      </c>
    </row>
    <row r="2728" spans="1:5">
      <c r="A2728" s="4" t="s">
        <v>895</v>
      </c>
      <c r="B2728" s="6" t="n">
        <v>-7313</v>
      </c>
    </row>
    <row r="2729" spans="1:5">
      <c r="A2729" s="4" t="s">
        <v>1191</v>
      </c>
    </row>
    <row r="2730" spans="1:5">
      <c r="A2730" s="3" t="s">
        <v>888</v>
      </c>
    </row>
    <row r="2731" spans="1:5">
      <c r="A2731" s="4" t="s">
        <v>889</v>
      </c>
      <c r="B2731" s="6" t="n">
        <v>0</v>
      </c>
    </row>
    <row r="2732" spans="1:5">
      <c r="A2732" s="4" t="s">
        <v>890</v>
      </c>
      <c r="B2732" s="6" t="n">
        <v>1115</v>
      </c>
    </row>
    <row r="2733" spans="1:5">
      <c r="A2733" s="4" t="s">
        <v>891</v>
      </c>
      <c r="B2733" s="6" t="n">
        <v>3240</v>
      </c>
    </row>
    <row r="2734" spans="1:5">
      <c r="A2734" s="4" t="s">
        <v>892</v>
      </c>
      <c r="B2734" s="6" t="n">
        <v>1115</v>
      </c>
    </row>
    <row r="2735" spans="1:5">
      <c r="A2735" s="4" t="s">
        <v>893</v>
      </c>
      <c r="B2735" s="6" t="n">
        <v>4581</v>
      </c>
    </row>
    <row r="2736" spans="1:5">
      <c r="A2736" s="4" t="s">
        <v>894</v>
      </c>
      <c r="B2736" s="6" t="n">
        <v>5696</v>
      </c>
    </row>
    <row r="2737" spans="1:5">
      <c r="A2737" s="4" t="s">
        <v>895</v>
      </c>
      <c r="B2737" s="6" t="n">
        <v>-1769</v>
      </c>
    </row>
    <row r="2738" spans="1:5">
      <c r="A2738" s="4" t="s">
        <v>1192</v>
      </c>
    </row>
    <row r="2739" spans="1:5">
      <c r="A2739" s="3" t="s">
        <v>888</v>
      </c>
    </row>
    <row r="2740" spans="1:5">
      <c r="A2740" s="4" t="s">
        <v>889</v>
      </c>
      <c r="B2740" s="6" t="n">
        <v>0</v>
      </c>
    </row>
    <row r="2741" spans="1:5">
      <c r="A2741" s="4" t="s">
        <v>890</v>
      </c>
      <c r="B2741" s="6" t="n">
        <v>4783</v>
      </c>
    </row>
    <row r="2742" spans="1:5">
      <c r="A2742" s="4" t="s">
        <v>891</v>
      </c>
      <c r="B2742" s="6" t="n">
        <v>14125</v>
      </c>
    </row>
    <row r="2743" spans="1:5">
      <c r="A2743" s="4" t="s">
        <v>892</v>
      </c>
      <c r="B2743" s="6" t="n">
        <v>4936</v>
      </c>
    </row>
    <row r="2744" spans="1:5">
      <c r="A2744" s="4" t="s">
        <v>893</v>
      </c>
      <c r="B2744" s="6" t="n">
        <v>17399</v>
      </c>
    </row>
    <row r="2745" spans="1:5">
      <c r="A2745" s="4" t="s">
        <v>894</v>
      </c>
      <c r="B2745" s="6" t="n">
        <v>22335</v>
      </c>
    </row>
    <row r="2746" spans="1:5">
      <c r="A2746" s="4" t="s">
        <v>895</v>
      </c>
      <c r="B2746" s="6" t="n">
        <v>-7550</v>
      </c>
    </row>
    <row r="2747" spans="1:5">
      <c r="A2747" s="4" t="s">
        <v>1193</v>
      </c>
    </row>
    <row r="2748" spans="1:5">
      <c r="A2748" s="3" t="s">
        <v>888</v>
      </c>
    </row>
    <row r="2749" spans="1:5">
      <c r="A2749" s="4" t="s">
        <v>889</v>
      </c>
      <c r="B2749" s="6" t="n">
        <v>0</v>
      </c>
    </row>
    <row r="2750" spans="1:5">
      <c r="A2750" s="4" t="s">
        <v>890</v>
      </c>
      <c r="B2750" s="6" t="n">
        <v>3562</v>
      </c>
    </row>
    <row r="2751" spans="1:5">
      <c r="A2751" s="4" t="s">
        <v>891</v>
      </c>
      <c r="B2751" s="6" t="n">
        <v>10708</v>
      </c>
    </row>
    <row r="2752" spans="1:5">
      <c r="A2752" s="4" t="s">
        <v>892</v>
      </c>
      <c r="B2752" s="6" t="n">
        <v>3562</v>
      </c>
    </row>
    <row r="2753" spans="1:5">
      <c r="A2753" s="4" t="s">
        <v>893</v>
      </c>
      <c r="B2753" s="6" t="n">
        <v>16058</v>
      </c>
    </row>
    <row r="2754" spans="1:5">
      <c r="A2754" s="4" t="s">
        <v>894</v>
      </c>
      <c r="B2754" s="6" t="n">
        <v>19620</v>
      </c>
    </row>
    <row r="2755" spans="1:5">
      <c r="A2755" s="4" t="s">
        <v>895</v>
      </c>
      <c r="B2755" s="6" t="n">
        <v>-6509</v>
      </c>
    </row>
    <row r="2756" spans="1:5">
      <c r="A2756" s="4" t="s">
        <v>1194</v>
      </c>
    </row>
    <row r="2757" spans="1:5">
      <c r="A2757" s="3" t="s">
        <v>888</v>
      </c>
    </row>
    <row r="2758" spans="1:5">
      <c r="A2758" s="4" t="s">
        <v>889</v>
      </c>
      <c r="B2758" s="6" t="n">
        <v>-43734</v>
      </c>
    </row>
    <row r="2759" spans="1:5">
      <c r="A2759" s="4" t="s">
        <v>890</v>
      </c>
      <c r="B2759" s="6" t="n">
        <v>12183</v>
      </c>
    </row>
    <row r="2760" spans="1:5">
      <c r="A2760" s="4" t="s">
        <v>891</v>
      </c>
      <c r="B2760" s="6" t="n">
        <v>39687</v>
      </c>
    </row>
    <row r="2761" spans="1:5">
      <c r="A2761" s="4" t="s">
        <v>892</v>
      </c>
      <c r="B2761" s="6" t="n">
        <v>12183</v>
      </c>
    </row>
    <row r="2762" spans="1:5">
      <c r="A2762" s="4" t="s">
        <v>893</v>
      </c>
      <c r="B2762" s="6" t="n">
        <v>43766</v>
      </c>
    </row>
    <row r="2763" spans="1:5">
      <c r="A2763" s="4" t="s">
        <v>894</v>
      </c>
      <c r="B2763" s="6" t="n">
        <v>55949</v>
      </c>
    </row>
    <row r="2764" spans="1:5">
      <c r="A2764" s="4" t="s">
        <v>895</v>
      </c>
      <c r="B2764" s="6" t="n">
        <v>-13206</v>
      </c>
    </row>
    <row r="2765" spans="1:5">
      <c r="A2765" s="4" t="s">
        <v>1195</v>
      </c>
    </row>
    <row r="2766" spans="1:5">
      <c r="A2766" s="3" t="s">
        <v>888</v>
      </c>
    </row>
    <row r="2767" spans="1:5">
      <c r="A2767" s="4" t="s">
        <v>889</v>
      </c>
      <c r="B2767" s="6" t="n">
        <v>0</v>
      </c>
    </row>
    <row r="2768" spans="1:5">
      <c r="A2768" s="4" t="s">
        <v>890</v>
      </c>
      <c r="B2768" s="6" t="n">
        <v>3667</v>
      </c>
    </row>
    <row r="2769" spans="1:5">
      <c r="A2769" s="4" t="s">
        <v>891</v>
      </c>
      <c r="B2769" s="6" t="n">
        <v>9414</v>
      </c>
    </row>
    <row r="2770" spans="1:5">
      <c r="A2770" s="4" t="s">
        <v>892</v>
      </c>
      <c r="B2770" s="6" t="n">
        <v>4151</v>
      </c>
    </row>
    <row r="2771" spans="1:5">
      <c r="A2771" s="4" t="s">
        <v>893</v>
      </c>
      <c r="B2771" s="6" t="n">
        <v>16223</v>
      </c>
    </row>
    <row r="2772" spans="1:5">
      <c r="A2772" s="4" t="s">
        <v>894</v>
      </c>
      <c r="B2772" s="6" t="n">
        <v>20374</v>
      </c>
    </row>
    <row r="2773" spans="1:5">
      <c r="A2773" s="4" t="s">
        <v>895</v>
      </c>
      <c r="B2773" s="6" t="n">
        <v>-10042</v>
      </c>
    </row>
    <row r="2774" spans="1:5">
      <c r="A2774" s="4" t="s">
        <v>1196</v>
      </c>
    </row>
    <row r="2775" spans="1:5">
      <c r="A2775" s="3" t="s">
        <v>888</v>
      </c>
    </row>
    <row r="2776" spans="1:5">
      <c r="A2776" s="4" t="s">
        <v>889</v>
      </c>
      <c r="B2776" s="6" t="n">
        <v>0</v>
      </c>
    </row>
    <row r="2777" spans="1:5">
      <c r="A2777" s="4" t="s">
        <v>890</v>
      </c>
      <c r="B2777" s="6" t="n">
        <v>7325</v>
      </c>
    </row>
    <row r="2778" spans="1:5">
      <c r="A2778" s="4" t="s">
        <v>891</v>
      </c>
      <c r="B2778" s="6" t="n">
        <v>21141</v>
      </c>
    </row>
    <row r="2779" spans="1:5">
      <c r="A2779" s="4" t="s">
        <v>892</v>
      </c>
      <c r="B2779" s="6" t="n">
        <v>7325</v>
      </c>
    </row>
    <row r="2780" spans="1:5">
      <c r="A2780" s="4" t="s">
        <v>893</v>
      </c>
      <c r="B2780" s="6" t="n">
        <v>27413</v>
      </c>
    </row>
    <row r="2781" spans="1:5">
      <c r="A2781" s="4" t="s">
        <v>894</v>
      </c>
      <c r="B2781" s="6" t="n">
        <v>34738</v>
      </c>
    </row>
    <row r="2782" spans="1:5">
      <c r="A2782" s="4" t="s">
        <v>895</v>
      </c>
      <c r="B2782" s="6" t="n">
        <v>-12163</v>
      </c>
    </row>
    <row r="2783" spans="1:5">
      <c r="A2783" s="4" t="s">
        <v>1197</v>
      </c>
    </row>
    <row r="2784" spans="1:5">
      <c r="A2784" s="3" t="s">
        <v>888</v>
      </c>
    </row>
    <row r="2785" spans="1:5">
      <c r="A2785" s="4" t="s">
        <v>889</v>
      </c>
      <c r="B2785" s="6" t="n">
        <v>0</v>
      </c>
    </row>
    <row r="2786" spans="1:5">
      <c r="A2786" s="4" t="s">
        <v>890</v>
      </c>
      <c r="B2786" s="6" t="n">
        <v>540</v>
      </c>
    </row>
    <row r="2787" spans="1:5">
      <c r="A2787" s="4" t="s">
        <v>891</v>
      </c>
      <c r="B2787" s="6" t="n">
        <v>1626</v>
      </c>
    </row>
    <row r="2788" spans="1:5">
      <c r="A2788" s="4" t="s">
        <v>892</v>
      </c>
      <c r="B2788" s="6" t="n">
        <v>540</v>
      </c>
    </row>
    <row r="2789" spans="1:5">
      <c r="A2789" s="4" t="s">
        <v>893</v>
      </c>
      <c r="B2789" s="6" t="n">
        <v>2022</v>
      </c>
    </row>
    <row r="2790" spans="1:5">
      <c r="A2790" s="4" t="s">
        <v>894</v>
      </c>
      <c r="B2790" s="6" t="n">
        <v>2562</v>
      </c>
    </row>
    <row r="2791" spans="1:5">
      <c r="A2791" s="4" t="s">
        <v>895</v>
      </c>
      <c r="B2791" s="6" t="n">
        <v>-735</v>
      </c>
    </row>
    <row r="2792" spans="1:5">
      <c r="A2792" s="4" t="s">
        <v>1198</v>
      </c>
    </row>
    <row r="2793" spans="1:5">
      <c r="A2793" s="3" t="s">
        <v>888</v>
      </c>
    </row>
    <row r="2794" spans="1:5">
      <c r="A2794" s="4" t="s">
        <v>889</v>
      </c>
      <c r="B2794" s="6" t="n">
        <v>0</v>
      </c>
    </row>
    <row r="2795" spans="1:5">
      <c r="A2795" s="4" t="s">
        <v>890</v>
      </c>
      <c r="B2795" s="6" t="n">
        <v>295</v>
      </c>
    </row>
    <row r="2796" spans="1:5">
      <c r="A2796" s="4" t="s">
        <v>891</v>
      </c>
      <c r="B2796" s="6" t="n">
        <v>696</v>
      </c>
    </row>
    <row r="2797" spans="1:5">
      <c r="A2797" s="4" t="s">
        <v>892</v>
      </c>
      <c r="B2797" s="6" t="n">
        <v>299</v>
      </c>
    </row>
    <row r="2798" spans="1:5">
      <c r="A2798" s="4" t="s">
        <v>893</v>
      </c>
      <c r="B2798" s="6" t="n">
        <v>1119</v>
      </c>
    </row>
    <row r="2799" spans="1:5">
      <c r="A2799" s="4" t="s">
        <v>894</v>
      </c>
      <c r="B2799" s="6" t="n">
        <v>1418</v>
      </c>
    </row>
    <row r="2800" spans="1:5">
      <c r="A2800" s="4" t="s">
        <v>895</v>
      </c>
      <c r="B2800" s="6" t="n">
        <v>-475</v>
      </c>
    </row>
    <row r="2801" spans="1:5">
      <c r="A2801" s="4" t="s">
        <v>1199</v>
      </c>
    </row>
    <row r="2802" spans="1:5">
      <c r="A2802" s="3" t="s">
        <v>888</v>
      </c>
    </row>
    <row r="2803" spans="1:5">
      <c r="A2803" s="4" t="s">
        <v>889</v>
      </c>
      <c r="B2803" s="6" t="n">
        <v>0</v>
      </c>
    </row>
    <row r="2804" spans="1:5">
      <c r="A2804" s="4" t="s">
        <v>890</v>
      </c>
      <c r="B2804" s="6" t="n">
        <v>235</v>
      </c>
    </row>
    <row r="2805" spans="1:5">
      <c r="A2805" s="4" t="s">
        <v>891</v>
      </c>
      <c r="B2805" s="6" t="n">
        <v>555</v>
      </c>
    </row>
    <row r="2806" spans="1:5">
      <c r="A2806" s="4" t="s">
        <v>892</v>
      </c>
      <c r="B2806" s="6" t="n">
        <v>238</v>
      </c>
    </row>
    <row r="2807" spans="1:5">
      <c r="A2807" s="4" t="s">
        <v>893</v>
      </c>
      <c r="B2807" s="6" t="n">
        <v>1176</v>
      </c>
    </row>
    <row r="2808" spans="1:5">
      <c r="A2808" s="4" t="s">
        <v>894</v>
      </c>
      <c r="B2808" s="6" t="n">
        <v>1414</v>
      </c>
    </row>
    <row r="2809" spans="1:5">
      <c r="A2809" s="4" t="s">
        <v>895</v>
      </c>
      <c r="B2809" s="6" t="n">
        <v>-434</v>
      </c>
    </row>
    <row r="2810" spans="1:5">
      <c r="A2810" s="4" t="s">
        <v>1200</v>
      </c>
    </row>
    <row r="2811" spans="1:5">
      <c r="A2811" s="3" t="s">
        <v>888</v>
      </c>
    </row>
    <row r="2812" spans="1:5">
      <c r="A2812" s="4" t="s">
        <v>889</v>
      </c>
      <c r="B2812" s="6" t="n">
        <v>0</v>
      </c>
    </row>
    <row r="2813" spans="1:5">
      <c r="A2813" s="4" t="s">
        <v>890</v>
      </c>
      <c r="B2813" s="6" t="n">
        <v>733</v>
      </c>
    </row>
    <row r="2814" spans="1:5">
      <c r="A2814" s="4" t="s">
        <v>891</v>
      </c>
      <c r="B2814" s="6" t="n">
        <v>1729</v>
      </c>
    </row>
    <row r="2815" spans="1:5">
      <c r="A2815" s="4" t="s">
        <v>892</v>
      </c>
      <c r="B2815" s="6" t="n">
        <v>743</v>
      </c>
    </row>
    <row r="2816" spans="1:5">
      <c r="A2816" s="4" t="s">
        <v>893</v>
      </c>
      <c r="B2816" s="6" t="n">
        <v>4025</v>
      </c>
    </row>
    <row r="2817" spans="1:5">
      <c r="A2817" s="4" t="s">
        <v>894</v>
      </c>
      <c r="B2817" s="6" t="n">
        <v>4768</v>
      </c>
    </row>
    <row r="2818" spans="1:5">
      <c r="A2818" s="4" t="s">
        <v>895</v>
      </c>
      <c r="B2818" s="6" t="n">
        <v>-1337</v>
      </c>
    </row>
    <row r="2819" spans="1:5">
      <c r="A2819" s="4" t="s">
        <v>1201</v>
      </c>
    </row>
    <row r="2820" spans="1:5">
      <c r="A2820" s="3" t="s">
        <v>888</v>
      </c>
    </row>
    <row r="2821" spans="1:5">
      <c r="A2821" s="4" t="s">
        <v>889</v>
      </c>
      <c r="B2821" s="6" t="n">
        <v>0</v>
      </c>
    </row>
    <row r="2822" spans="1:5">
      <c r="A2822" s="4" t="s">
        <v>890</v>
      </c>
      <c r="B2822" s="6" t="n">
        <v>1197</v>
      </c>
    </row>
    <row r="2823" spans="1:5">
      <c r="A2823" s="4" t="s">
        <v>891</v>
      </c>
      <c r="B2823" s="6" t="n">
        <v>3693</v>
      </c>
    </row>
    <row r="2824" spans="1:5">
      <c r="A2824" s="4" t="s">
        <v>892</v>
      </c>
      <c r="B2824" s="6" t="n">
        <v>1197</v>
      </c>
    </row>
    <row r="2825" spans="1:5">
      <c r="A2825" s="4" t="s">
        <v>893</v>
      </c>
      <c r="B2825" s="6" t="n">
        <v>4397</v>
      </c>
    </row>
    <row r="2826" spans="1:5">
      <c r="A2826" s="4" t="s">
        <v>894</v>
      </c>
      <c r="B2826" s="6" t="n">
        <v>5594</v>
      </c>
    </row>
    <row r="2827" spans="1:5">
      <c r="A2827" s="4" t="s">
        <v>895</v>
      </c>
      <c r="B2827" s="6" t="n">
        <v>-3105</v>
      </c>
    </row>
    <row r="2828" spans="1:5">
      <c r="A2828" s="4" t="s">
        <v>1202</v>
      </c>
    </row>
    <row r="2829" spans="1:5">
      <c r="A2829" s="3" t="s">
        <v>888</v>
      </c>
    </row>
    <row r="2830" spans="1:5">
      <c r="A2830" s="4" t="s">
        <v>889</v>
      </c>
      <c r="B2830" s="6" t="n">
        <v>0</v>
      </c>
    </row>
    <row r="2831" spans="1:5">
      <c r="A2831" s="4" t="s">
        <v>890</v>
      </c>
      <c r="B2831" s="6" t="n">
        <v>1076</v>
      </c>
    </row>
    <row r="2832" spans="1:5">
      <c r="A2832" s="4" t="s">
        <v>891</v>
      </c>
      <c r="B2832" s="6" t="n">
        <v>2539</v>
      </c>
    </row>
    <row r="2833" spans="1:5">
      <c r="A2833" s="4" t="s">
        <v>892</v>
      </c>
      <c r="B2833" s="6" t="n">
        <v>1091</v>
      </c>
    </row>
    <row r="2834" spans="1:5">
      <c r="A2834" s="4" t="s">
        <v>893</v>
      </c>
      <c r="B2834" s="6" t="n">
        <v>4515</v>
      </c>
    </row>
    <row r="2835" spans="1:5">
      <c r="A2835" s="4" t="s">
        <v>894</v>
      </c>
      <c r="B2835" s="6" t="n">
        <v>5606</v>
      </c>
    </row>
    <row r="2836" spans="1:5">
      <c r="A2836" s="4" t="s">
        <v>895</v>
      </c>
      <c r="B2836" s="6" t="n">
        <v>-2039</v>
      </c>
    </row>
    <row r="2837" spans="1:5">
      <c r="A2837" s="4" t="s">
        <v>1203</v>
      </c>
    </row>
    <row r="2838" spans="1:5">
      <c r="A2838" s="3" t="s">
        <v>888</v>
      </c>
    </row>
    <row r="2839" spans="1:5">
      <c r="A2839" s="4" t="s">
        <v>889</v>
      </c>
      <c r="B2839" s="6" t="n">
        <v>0</v>
      </c>
    </row>
    <row r="2840" spans="1:5">
      <c r="A2840" s="4" t="s">
        <v>890</v>
      </c>
      <c r="B2840" s="6" t="n">
        <v>1112</v>
      </c>
    </row>
    <row r="2841" spans="1:5">
      <c r="A2841" s="4" t="s">
        <v>891</v>
      </c>
      <c r="B2841" s="6" t="n">
        <v>3426</v>
      </c>
    </row>
    <row r="2842" spans="1:5">
      <c r="A2842" s="4" t="s">
        <v>892</v>
      </c>
      <c r="B2842" s="6" t="n">
        <v>1112</v>
      </c>
    </row>
    <row r="2843" spans="1:5">
      <c r="A2843" s="4" t="s">
        <v>893</v>
      </c>
      <c r="B2843" s="6" t="n">
        <v>4243</v>
      </c>
    </row>
    <row r="2844" spans="1:5">
      <c r="A2844" s="4" t="s">
        <v>894</v>
      </c>
      <c r="B2844" s="6" t="n">
        <v>5355</v>
      </c>
    </row>
    <row r="2845" spans="1:5">
      <c r="A2845" s="4" t="s">
        <v>895</v>
      </c>
      <c r="B2845" s="6" t="n">
        <v>-2933</v>
      </c>
    </row>
    <row r="2846" spans="1:5">
      <c r="A2846" s="4" t="s">
        <v>1204</v>
      </c>
    </row>
    <row r="2847" spans="1:5">
      <c r="A2847" s="3" t="s">
        <v>888</v>
      </c>
    </row>
    <row r="2848" spans="1:5">
      <c r="A2848" s="4" t="s">
        <v>889</v>
      </c>
      <c r="B2848" s="6" t="n">
        <v>0</v>
      </c>
    </row>
    <row r="2849" spans="1:5">
      <c r="A2849" s="4" t="s">
        <v>890</v>
      </c>
      <c r="B2849" s="6" t="n">
        <v>7330</v>
      </c>
    </row>
    <row r="2850" spans="1:5">
      <c r="A2850" s="4" t="s">
        <v>891</v>
      </c>
      <c r="B2850" s="6" t="n">
        <v>10278</v>
      </c>
    </row>
    <row r="2851" spans="1:5">
      <c r="A2851" s="4" t="s">
        <v>892</v>
      </c>
      <c r="B2851" s="6" t="n">
        <v>7330</v>
      </c>
    </row>
    <row r="2852" spans="1:5">
      <c r="A2852" s="4" t="s">
        <v>893</v>
      </c>
      <c r="B2852" s="6" t="n">
        <v>10737</v>
      </c>
    </row>
    <row r="2853" spans="1:5">
      <c r="A2853" s="4" t="s">
        <v>894</v>
      </c>
      <c r="B2853" s="6" t="n">
        <v>18067</v>
      </c>
    </row>
    <row r="2854" spans="1:5">
      <c r="A2854" s="4" t="s">
        <v>895</v>
      </c>
      <c r="B2854" s="6" t="n">
        <v>-2456</v>
      </c>
    </row>
    <row r="2855" spans="1:5">
      <c r="A2855" s="4" t="s">
        <v>1205</v>
      </c>
    </row>
    <row r="2856" spans="1:5">
      <c r="A2856" s="3" t="s">
        <v>888</v>
      </c>
    </row>
    <row r="2857" spans="1:5">
      <c r="A2857" s="4" t="s">
        <v>889</v>
      </c>
      <c r="B2857" s="6" t="n">
        <v>0</v>
      </c>
    </row>
    <row r="2858" spans="1:5">
      <c r="A2858" s="4" t="s">
        <v>890</v>
      </c>
      <c r="B2858" s="6" t="n">
        <v>0</v>
      </c>
    </row>
    <row r="2859" spans="1:5">
      <c r="A2859" s="4" t="s">
        <v>891</v>
      </c>
      <c r="B2859" s="6" t="n">
        <v>3249</v>
      </c>
    </row>
    <row r="2860" spans="1:5">
      <c r="A2860" s="4" t="s">
        <v>892</v>
      </c>
      <c r="B2860" s="6" t="n">
        <v>0</v>
      </c>
    </row>
    <row r="2861" spans="1:5">
      <c r="A2861" s="4" t="s">
        <v>893</v>
      </c>
      <c r="B2861" s="6" t="n">
        <v>4007</v>
      </c>
    </row>
    <row r="2862" spans="1:5">
      <c r="A2862" s="4" t="s">
        <v>894</v>
      </c>
      <c r="B2862" s="6" t="n">
        <v>4007</v>
      </c>
    </row>
    <row r="2863" spans="1:5">
      <c r="A2863" s="4" t="s">
        <v>895</v>
      </c>
      <c r="B2863" s="6" t="n">
        <v>-2800</v>
      </c>
    </row>
    <row r="2864" spans="1:5">
      <c r="A2864" s="4" t="s">
        <v>1206</v>
      </c>
    </row>
    <row r="2865" spans="1:5">
      <c r="A2865" s="3" t="s">
        <v>888</v>
      </c>
    </row>
    <row r="2866" spans="1:5">
      <c r="A2866" s="4" t="s">
        <v>889</v>
      </c>
      <c r="B2866" s="6" t="n">
        <v>0</v>
      </c>
    </row>
    <row r="2867" spans="1:5">
      <c r="A2867" s="4" t="s">
        <v>890</v>
      </c>
      <c r="B2867" s="6" t="n">
        <v>678</v>
      </c>
    </row>
    <row r="2868" spans="1:5">
      <c r="A2868" s="4" t="s">
        <v>891</v>
      </c>
      <c r="B2868" s="6" t="n">
        <v>1598</v>
      </c>
    </row>
    <row r="2869" spans="1:5">
      <c r="A2869" s="4" t="s">
        <v>892</v>
      </c>
      <c r="B2869" s="6" t="n">
        <v>687</v>
      </c>
    </row>
    <row r="2870" spans="1:5">
      <c r="A2870" s="4" t="s">
        <v>893</v>
      </c>
      <c r="B2870" s="6" t="n">
        <v>3068</v>
      </c>
    </row>
    <row r="2871" spans="1:5">
      <c r="A2871" s="4" t="s">
        <v>894</v>
      </c>
      <c r="B2871" s="6" t="n">
        <v>3755</v>
      </c>
    </row>
    <row r="2872" spans="1:5">
      <c r="A2872" s="4" t="s">
        <v>895</v>
      </c>
      <c r="B2872" s="6" t="n">
        <v>-1087</v>
      </c>
    </row>
    <row r="2873" spans="1:5">
      <c r="A2873" s="4" t="s">
        <v>1207</v>
      </c>
    </row>
    <row r="2874" spans="1:5">
      <c r="A2874" s="3" t="s">
        <v>888</v>
      </c>
    </row>
    <row r="2875" spans="1:5">
      <c r="A2875" s="4" t="s">
        <v>889</v>
      </c>
      <c r="B2875" s="6" t="n">
        <v>0</v>
      </c>
    </row>
    <row r="2876" spans="1:5">
      <c r="A2876" s="4" t="s">
        <v>890</v>
      </c>
      <c r="B2876" s="6" t="n">
        <v>891</v>
      </c>
    </row>
    <row r="2877" spans="1:5">
      <c r="A2877" s="4" t="s">
        <v>891</v>
      </c>
      <c r="B2877" s="6" t="n">
        <v>2101</v>
      </c>
    </row>
    <row r="2878" spans="1:5">
      <c r="A2878" s="4" t="s">
        <v>892</v>
      </c>
      <c r="B2878" s="6" t="n">
        <v>903</v>
      </c>
    </row>
    <row r="2879" spans="1:5">
      <c r="A2879" s="4" t="s">
        <v>893</v>
      </c>
      <c r="B2879" s="6" t="n">
        <v>3123</v>
      </c>
    </row>
    <row r="2880" spans="1:5">
      <c r="A2880" s="4" t="s">
        <v>894</v>
      </c>
      <c r="B2880" s="6" t="n">
        <v>4026</v>
      </c>
    </row>
    <row r="2881" spans="1:5">
      <c r="A2881" s="4" t="s">
        <v>895</v>
      </c>
      <c r="B2881" s="6" t="n">
        <v>-1457</v>
      </c>
    </row>
    <row r="2882" spans="1:5">
      <c r="A2882" s="4" t="s">
        <v>1208</v>
      </c>
    </row>
    <row r="2883" spans="1:5">
      <c r="A2883" s="3" t="s">
        <v>888</v>
      </c>
    </row>
    <row r="2884" spans="1:5">
      <c r="A2884" s="4" t="s">
        <v>889</v>
      </c>
      <c r="B2884" s="6" t="n">
        <v>0</v>
      </c>
    </row>
    <row r="2885" spans="1:5">
      <c r="A2885" s="4" t="s">
        <v>890</v>
      </c>
      <c r="B2885" s="6" t="n">
        <v>754</v>
      </c>
    </row>
    <row r="2886" spans="1:5">
      <c r="A2886" s="4" t="s">
        <v>891</v>
      </c>
      <c r="B2886" s="6" t="n">
        <v>1777</v>
      </c>
    </row>
    <row r="2887" spans="1:5">
      <c r="A2887" s="4" t="s">
        <v>892</v>
      </c>
      <c r="B2887" s="6" t="n">
        <v>764</v>
      </c>
    </row>
    <row r="2888" spans="1:5">
      <c r="A2888" s="4" t="s">
        <v>893</v>
      </c>
      <c r="B2888" s="6" t="n">
        <v>2750</v>
      </c>
    </row>
    <row r="2889" spans="1:5">
      <c r="A2889" s="4" t="s">
        <v>894</v>
      </c>
      <c r="B2889" s="6" t="n">
        <v>3514</v>
      </c>
    </row>
    <row r="2890" spans="1:5">
      <c r="A2890" s="4" t="s">
        <v>895</v>
      </c>
      <c r="B2890" s="6" t="n">
        <v>-1255</v>
      </c>
    </row>
    <row r="2891" spans="1:5">
      <c r="A2891" s="4" t="s">
        <v>1209</v>
      </c>
    </row>
    <row r="2892" spans="1:5">
      <c r="A2892" s="3" t="s">
        <v>888</v>
      </c>
    </row>
    <row r="2893" spans="1:5">
      <c r="A2893" s="4" t="s">
        <v>889</v>
      </c>
      <c r="B2893" s="6" t="n">
        <v>0</v>
      </c>
    </row>
    <row r="2894" spans="1:5">
      <c r="A2894" s="4" t="s">
        <v>890</v>
      </c>
      <c r="B2894" s="6" t="n">
        <v>1817</v>
      </c>
    </row>
    <row r="2895" spans="1:5">
      <c r="A2895" s="4" t="s">
        <v>891</v>
      </c>
      <c r="B2895" s="6" t="n">
        <v>5733</v>
      </c>
    </row>
    <row r="2896" spans="1:5">
      <c r="A2896" s="4" t="s">
        <v>892</v>
      </c>
      <c r="B2896" s="6" t="n">
        <v>1817</v>
      </c>
    </row>
    <row r="2897" spans="1:5">
      <c r="A2897" s="4" t="s">
        <v>893</v>
      </c>
      <c r="B2897" s="6" t="n">
        <v>12450</v>
      </c>
    </row>
    <row r="2898" spans="1:5">
      <c r="A2898" s="4" t="s">
        <v>894</v>
      </c>
      <c r="B2898" s="6" t="n">
        <v>14267</v>
      </c>
    </row>
    <row r="2899" spans="1:5">
      <c r="A2899" s="4" t="s">
        <v>895</v>
      </c>
      <c r="B2899" s="6" t="n">
        <v>-4011</v>
      </c>
    </row>
    <row r="2900" spans="1:5">
      <c r="A2900" s="4" t="s">
        <v>1210</v>
      </c>
    </row>
    <row r="2901" spans="1:5">
      <c r="A2901" s="3" t="s">
        <v>888</v>
      </c>
    </row>
    <row r="2902" spans="1:5">
      <c r="A2902" s="4" t="s">
        <v>889</v>
      </c>
      <c r="B2902" s="6" t="n">
        <v>0</v>
      </c>
    </row>
    <row r="2903" spans="1:5">
      <c r="A2903" s="4" t="s">
        <v>890</v>
      </c>
      <c r="B2903" s="6" t="n">
        <v>8359</v>
      </c>
    </row>
    <row r="2904" spans="1:5">
      <c r="A2904" s="4" t="s">
        <v>891</v>
      </c>
      <c r="B2904" s="6" t="n">
        <v>16941</v>
      </c>
    </row>
    <row r="2905" spans="1:5">
      <c r="A2905" s="4" t="s">
        <v>892</v>
      </c>
      <c r="B2905" s="6" t="n">
        <v>8359</v>
      </c>
    </row>
    <row r="2906" spans="1:5">
      <c r="A2906" s="4" t="s">
        <v>893</v>
      </c>
      <c r="B2906" s="6" t="n">
        <v>17639</v>
      </c>
    </row>
    <row r="2907" spans="1:5">
      <c r="A2907" s="4" t="s">
        <v>894</v>
      </c>
      <c r="B2907" s="6" t="n">
        <v>25998</v>
      </c>
    </row>
    <row r="2908" spans="1:5">
      <c r="A2908" s="4" t="s">
        <v>895</v>
      </c>
      <c r="B2908" s="6" t="n">
        <v>-5477</v>
      </c>
    </row>
    <row r="2909" spans="1:5">
      <c r="A2909" s="4" t="s">
        <v>1211</v>
      </c>
    </row>
    <row r="2910" spans="1:5">
      <c r="A2910" s="3" t="s">
        <v>888</v>
      </c>
    </row>
    <row r="2911" spans="1:5">
      <c r="A2911" s="4" t="s">
        <v>889</v>
      </c>
      <c r="B2911" s="6" t="n">
        <v>0</v>
      </c>
    </row>
    <row r="2912" spans="1:5">
      <c r="A2912" s="4" t="s">
        <v>890</v>
      </c>
      <c r="B2912" s="6" t="n">
        <v>866</v>
      </c>
    </row>
    <row r="2913" spans="1:5">
      <c r="A2913" s="4" t="s">
        <v>891</v>
      </c>
      <c r="B2913" s="6" t="n">
        <v>2601</v>
      </c>
    </row>
    <row r="2914" spans="1:5">
      <c r="A2914" s="4" t="s">
        <v>892</v>
      </c>
      <c r="B2914" s="6" t="n">
        <v>866</v>
      </c>
    </row>
    <row r="2915" spans="1:5">
      <c r="A2915" s="4" t="s">
        <v>893</v>
      </c>
      <c r="B2915" s="6" t="n">
        <v>3714</v>
      </c>
    </row>
    <row r="2916" spans="1:5">
      <c r="A2916" s="4" t="s">
        <v>894</v>
      </c>
      <c r="B2916" s="6" t="n">
        <v>4580</v>
      </c>
    </row>
    <row r="2917" spans="1:5">
      <c r="A2917" s="4" t="s">
        <v>895</v>
      </c>
      <c r="B2917" s="6" t="n">
        <v>-1170</v>
      </c>
    </row>
    <row r="2918" spans="1:5">
      <c r="A2918" s="4" t="s">
        <v>1212</v>
      </c>
    </row>
    <row r="2919" spans="1:5">
      <c r="A2919" s="3" t="s">
        <v>888</v>
      </c>
    </row>
    <row r="2920" spans="1:5">
      <c r="A2920" s="4" t="s">
        <v>889</v>
      </c>
      <c r="B2920" s="6" t="n">
        <v>-36699</v>
      </c>
    </row>
    <row r="2921" spans="1:5">
      <c r="A2921" s="4" t="s">
        <v>890</v>
      </c>
      <c r="B2921" s="6" t="n">
        <v>2680</v>
      </c>
    </row>
    <row r="2922" spans="1:5">
      <c r="A2922" s="4" t="s">
        <v>891</v>
      </c>
      <c r="B2922" s="6" t="n">
        <v>7479</v>
      </c>
    </row>
    <row r="2923" spans="1:5">
      <c r="A2923" s="4" t="s">
        <v>892</v>
      </c>
      <c r="B2923" s="6" t="n">
        <v>2680</v>
      </c>
    </row>
    <row r="2924" spans="1:5">
      <c r="A2924" s="4" t="s">
        <v>893</v>
      </c>
      <c r="B2924" s="6" t="n">
        <v>13277</v>
      </c>
    </row>
    <row r="2925" spans="1:5">
      <c r="A2925" s="4" t="s">
        <v>894</v>
      </c>
      <c r="B2925" s="6" t="n">
        <v>15957</v>
      </c>
    </row>
    <row r="2926" spans="1:5">
      <c r="A2926" s="4" t="s">
        <v>895</v>
      </c>
      <c r="B2926" s="6" t="n">
        <v>-10376</v>
      </c>
    </row>
    <row r="2927" spans="1:5">
      <c r="A2927" s="4" t="s">
        <v>1213</v>
      </c>
    </row>
    <row r="2928" spans="1:5">
      <c r="A2928" s="3" t="s">
        <v>888</v>
      </c>
    </row>
    <row r="2929" spans="1:5">
      <c r="A2929" s="4" t="s">
        <v>889</v>
      </c>
      <c r="B2929" s="6" t="n">
        <v>0</v>
      </c>
    </row>
    <row r="2930" spans="1:5">
      <c r="A2930" s="4" t="s">
        <v>890</v>
      </c>
      <c r="B2930" s="6" t="n">
        <v>111</v>
      </c>
    </row>
    <row r="2931" spans="1:5">
      <c r="A2931" s="4" t="s">
        <v>891</v>
      </c>
      <c r="B2931" s="6" t="n">
        <v>350</v>
      </c>
    </row>
    <row r="2932" spans="1:5">
      <c r="A2932" s="4" t="s">
        <v>892</v>
      </c>
      <c r="B2932" s="6" t="n">
        <v>111</v>
      </c>
    </row>
    <row r="2933" spans="1:5">
      <c r="A2933" s="4" t="s">
        <v>893</v>
      </c>
      <c r="B2933" s="6" t="n">
        <v>1080</v>
      </c>
    </row>
    <row r="2934" spans="1:5">
      <c r="A2934" s="4" t="s">
        <v>894</v>
      </c>
      <c r="B2934" s="6" t="n">
        <v>1191</v>
      </c>
    </row>
    <row r="2935" spans="1:5">
      <c r="A2935" s="4" t="s">
        <v>895</v>
      </c>
      <c r="B2935" s="6" t="n">
        <v>-297</v>
      </c>
    </row>
    <row r="2936" spans="1:5">
      <c r="A2936" s="4" t="s">
        <v>1214</v>
      </c>
    </row>
    <row r="2937" spans="1:5">
      <c r="A2937" s="3" t="s">
        <v>888</v>
      </c>
    </row>
    <row r="2938" spans="1:5">
      <c r="A2938" s="4" t="s">
        <v>889</v>
      </c>
      <c r="B2938" s="6" t="n">
        <v>0</v>
      </c>
    </row>
    <row r="2939" spans="1:5">
      <c r="A2939" s="4" t="s">
        <v>890</v>
      </c>
      <c r="B2939" s="6" t="n">
        <v>296</v>
      </c>
    </row>
    <row r="2940" spans="1:5">
      <c r="A2940" s="4" t="s">
        <v>891</v>
      </c>
      <c r="B2940" s="6" t="n">
        <v>933</v>
      </c>
    </row>
    <row r="2941" spans="1:5">
      <c r="A2941" s="4" t="s">
        <v>892</v>
      </c>
      <c r="B2941" s="6" t="n">
        <v>296</v>
      </c>
    </row>
    <row r="2942" spans="1:5">
      <c r="A2942" s="4" t="s">
        <v>893</v>
      </c>
      <c r="B2942" s="6" t="n">
        <v>1726</v>
      </c>
    </row>
    <row r="2943" spans="1:5">
      <c r="A2943" s="4" t="s">
        <v>894</v>
      </c>
      <c r="B2943" s="6" t="n">
        <v>2022</v>
      </c>
    </row>
    <row r="2944" spans="1:5">
      <c r="A2944" s="4" t="s">
        <v>895</v>
      </c>
      <c r="B2944" s="6" t="n">
        <v>-626</v>
      </c>
    </row>
    <row r="2945" spans="1:5">
      <c r="A2945" s="4" t="s">
        <v>1215</v>
      </c>
    </row>
    <row r="2946" spans="1:5">
      <c r="A2946" s="3" t="s">
        <v>888</v>
      </c>
    </row>
    <row r="2947" spans="1:5">
      <c r="A2947" s="4" t="s">
        <v>889</v>
      </c>
      <c r="B2947" s="6" t="n">
        <v>0</v>
      </c>
    </row>
    <row r="2948" spans="1:5">
      <c r="A2948" s="4" t="s">
        <v>890</v>
      </c>
      <c r="B2948" s="6" t="n">
        <v>206</v>
      </c>
    </row>
    <row r="2949" spans="1:5">
      <c r="A2949" s="4" t="s">
        <v>891</v>
      </c>
      <c r="B2949" s="6" t="n">
        <v>649</v>
      </c>
    </row>
    <row r="2950" spans="1:5">
      <c r="A2950" s="4" t="s">
        <v>892</v>
      </c>
      <c r="B2950" s="6" t="n">
        <v>206</v>
      </c>
    </row>
    <row r="2951" spans="1:5">
      <c r="A2951" s="4" t="s">
        <v>893</v>
      </c>
      <c r="B2951" s="6" t="n">
        <v>882</v>
      </c>
    </row>
    <row r="2952" spans="1:5">
      <c r="A2952" s="4" t="s">
        <v>894</v>
      </c>
      <c r="B2952" s="6" t="n">
        <v>1088</v>
      </c>
    </row>
    <row r="2953" spans="1:5">
      <c r="A2953" s="4" t="s">
        <v>895</v>
      </c>
      <c r="B2953" s="6" t="n">
        <v>-357</v>
      </c>
    </row>
    <row r="2954" spans="1:5">
      <c r="A2954" s="4" t="s">
        <v>1216</v>
      </c>
    </row>
    <row r="2955" spans="1:5">
      <c r="A2955" s="3" t="s">
        <v>888</v>
      </c>
    </row>
    <row r="2956" spans="1:5">
      <c r="A2956" s="4" t="s">
        <v>889</v>
      </c>
      <c r="B2956" s="6" t="n">
        <v>-10906</v>
      </c>
    </row>
    <row r="2957" spans="1:5">
      <c r="A2957" s="4" t="s">
        <v>890</v>
      </c>
      <c r="B2957" s="6" t="n">
        <v>1884</v>
      </c>
    </row>
    <row r="2958" spans="1:5">
      <c r="A2958" s="4" t="s">
        <v>891</v>
      </c>
      <c r="B2958" s="6" t="n">
        <v>20342</v>
      </c>
    </row>
    <row r="2959" spans="1:5">
      <c r="A2959" s="4" t="s">
        <v>892</v>
      </c>
      <c r="B2959" s="6" t="n">
        <v>1884</v>
      </c>
    </row>
    <row r="2960" spans="1:5">
      <c r="A2960" s="4" t="s">
        <v>893</v>
      </c>
      <c r="B2960" s="6" t="n">
        <v>20455</v>
      </c>
    </row>
    <row r="2961" spans="1:5">
      <c r="A2961" s="4" t="s">
        <v>894</v>
      </c>
      <c r="B2961" s="6" t="n">
        <v>22339</v>
      </c>
    </row>
    <row r="2962" spans="1:5">
      <c r="A2962" s="4" t="s">
        <v>895</v>
      </c>
      <c r="B2962" s="6" t="n">
        <v>-1817</v>
      </c>
    </row>
    <row r="2963" spans="1:5">
      <c r="A2963" s="4" t="s">
        <v>1217</v>
      </c>
    </row>
    <row r="2964" spans="1:5">
      <c r="A2964" s="3" t="s">
        <v>888</v>
      </c>
    </row>
    <row r="2965" spans="1:5">
      <c r="A2965" s="4" t="s">
        <v>889</v>
      </c>
      <c r="B2965" s="6" t="n">
        <v>-7817</v>
      </c>
    </row>
    <row r="2966" spans="1:5">
      <c r="A2966" s="4" t="s">
        <v>890</v>
      </c>
      <c r="B2966" s="6" t="n">
        <v>1214</v>
      </c>
    </row>
    <row r="2967" spans="1:5">
      <c r="A2967" s="4" t="s">
        <v>891</v>
      </c>
      <c r="B2967" s="6" t="n">
        <v>11355</v>
      </c>
    </row>
    <row r="2968" spans="1:5">
      <c r="A2968" s="4" t="s">
        <v>892</v>
      </c>
      <c r="B2968" s="6" t="n">
        <v>1214</v>
      </c>
    </row>
    <row r="2969" spans="1:5">
      <c r="A2969" s="4" t="s">
        <v>893</v>
      </c>
      <c r="B2969" s="6" t="n">
        <v>11634</v>
      </c>
    </row>
    <row r="2970" spans="1:5">
      <c r="A2970" s="4" t="s">
        <v>894</v>
      </c>
      <c r="B2970" s="6" t="n">
        <v>12848</v>
      </c>
    </row>
    <row r="2971" spans="1:5">
      <c r="A2971" s="4" t="s">
        <v>895</v>
      </c>
      <c r="B2971" s="6" t="n">
        <v>-1463</v>
      </c>
    </row>
    <row r="2972" spans="1:5">
      <c r="A2972" s="4" t="s">
        <v>1218</v>
      </c>
    </row>
    <row r="2973" spans="1:5">
      <c r="A2973" s="3" t="s">
        <v>888</v>
      </c>
    </row>
    <row r="2974" spans="1:5">
      <c r="A2974" s="4" t="s">
        <v>889</v>
      </c>
      <c r="B2974" s="6" t="n">
        <v>0</v>
      </c>
    </row>
    <row r="2975" spans="1:5">
      <c r="A2975" s="4" t="s">
        <v>890</v>
      </c>
      <c r="B2975" s="6" t="n">
        <v>330</v>
      </c>
    </row>
    <row r="2976" spans="1:5">
      <c r="A2976" s="4" t="s">
        <v>891</v>
      </c>
      <c r="B2976" s="6" t="n">
        <v>1041</v>
      </c>
    </row>
    <row r="2977" spans="1:5">
      <c r="A2977" s="4" t="s">
        <v>892</v>
      </c>
      <c r="B2977" s="6" t="n">
        <v>330</v>
      </c>
    </row>
    <row r="2978" spans="1:5">
      <c r="A2978" s="4" t="s">
        <v>893</v>
      </c>
      <c r="B2978" s="6" t="n">
        <v>2698</v>
      </c>
    </row>
    <row r="2979" spans="1:5">
      <c r="A2979" s="4" t="s">
        <v>894</v>
      </c>
      <c r="B2979" s="6" t="n">
        <v>3028</v>
      </c>
    </row>
    <row r="2980" spans="1:5">
      <c r="A2980" s="4" t="s">
        <v>895</v>
      </c>
      <c r="B2980" s="6" t="n">
        <v>-944</v>
      </c>
    </row>
    <row r="2981" spans="1:5">
      <c r="A2981" s="4" t="s">
        <v>1219</v>
      </c>
    </row>
    <row r="2982" spans="1:5">
      <c r="A2982" s="3" t="s">
        <v>888</v>
      </c>
    </row>
    <row r="2983" spans="1:5">
      <c r="A2983" s="4" t="s">
        <v>889</v>
      </c>
      <c r="B2983" s="6" t="n">
        <v>0</v>
      </c>
    </row>
    <row r="2984" spans="1:5">
      <c r="A2984" s="4" t="s">
        <v>890</v>
      </c>
      <c r="B2984" s="6" t="n">
        <v>1284</v>
      </c>
    </row>
    <row r="2985" spans="1:5">
      <c r="A2985" s="4" t="s">
        <v>891</v>
      </c>
      <c r="B2985" s="6" t="n">
        <v>3028</v>
      </c>
    </row>
    <row r="2986" spans="1:5">
      <c r="A2986" s="4" t="s">
        <v>892</v>
      </c>
      <c r="B2986" s="6" t="n">
        <v>1301</v>
      </c>
    </row>
    <row r="2987" spans="1:5">
      <c r="A2987" s="4" t="s">
        <v>893</v>
      </c>
      <c r="B2987" s="6" t="n">
        <v>5217</v>
      </c>
    </row>
    <row r="2988" spans="1:5">
      <c r="A2988" s="4" t="s">
        <v>894</v>
      </c>
      <c r="B2988" s="6" t="n">
        <v>6518</v>
      </c>
    </row>
    <row r="2989" spans="1:5">
      <c r="A2989" s="4" t="s">
        <v>895</v>
      </c>
      <c r="B2989" s="6" t="n">
        <v>-2275</v>
      </c>
    </row>
    <row r="2990" spans="1:5">
      <c r="A2990" s="4" t="s">
        <v>1220</v>
      </c>
    </row>
    <row r="2991" spans="1:5">
      <c r="A2991" s="3" t="s">
        <v>888</v>
      </c>
    </row>
    <row r="2992" spans="1:5">
      <c r="A2992" s="4" t="s">
        <v>889</v>
      </c>
      <c r="B2992" s="6" t="n">
        <v>0</v>
      </c>
    </row>
    <row r="2993" spans="1:5">
      <c r="A2993" s="4" t="s">
        <v>890</v>
      </c>
      <c r="B2993" s="6" t="n">
        <v>1263</v>
      </c>
    </row>
    <row r="2994" spans="1:5">
      <c r="A2994" s="4" t="s">
        <v>891</v>
      </c>
      <c r="B2994" s="6" t="n">
        <v>3786</v>
      </c>
    </row>
    <row r="2995" spans="1:5">
      <c r="A2995" s="4" t="s">
        <v>892</v>
      </c>
      <c r="B2995" s="6" t="n">
        <v>1263</v>
      </c>
    </row>
    <row r="2996" spans="1:5">
      <c r="A2996" s="4" t="s">
        <v>893</v>
      </c>
      <c r="B2996" s="6" t="n">
        <v>4403</v>
      </c>
    </row>
    <row r="2997" spans="1:5">
      <c r="A2997" s="4" t="s">
        <v>894</v>
      </c>
      <c r="B2997" s="6" t="n">
        <v>5666</v>
      </c>
    </row>
    <row r="2998" spans="1:5">
      <c r="A2998" s="4" t="s">
        <v>895</v>
      </c>
      <c r="B2998" s="6" t="n">
        <v>-1555</v>
      </c>
    </row>
    <row r="2999" spans="1:5">
      <c r="A2999" s="4" t="s">
        <v>1221</v>
      </c>
    </row>
    <row r="3000" spans="1:5">
      <c r="A3000" s="3" t="s">
        <v>888</v>
      </c>
    </row>
    <row r="3001" spans="1:5">
      <c r="A3001" s="4" t="s">
        <v>889</v>
      </c>
      <c r="B3001" s="6" t="n">
        <v>0</v>
      </c>
    </row>
    <row r="3002" spans="1:5">
      <c r="A3002" s="4" t="s">
        <v>890</v>
      </c>
      <c r="B3002" s="6" t="n">
        <v>88</v>
      </c>
    </row>
    <row r="3003" spans="1:5">
      <c r="A3003" s="4" t="s">
        <v>891</v>
      </c>
      <c r="B3003" s="6" t="n">
        <v>278</v>
      </c>
    </row>
    <row r="3004" spans="1:5">
      <c r="A3004" s="4" t="s">
        <v>892</v>
      </c>
      <c r="B3004" s="6" t="n">
        <v>88</v>
      </c>
    </row>
    <row r="3005" spans="1:5">
      <c r="A3005" s="4" t="s">
        <v>893</v>
      </c>
      <c r="B3005" s="6" t="n">
        <v>690</v>
      </c>
    </row>
    <row r="3006" spans="1:5">
      <c r="A3006" s="4" t="s">
        <v>894</v>
      </c>
      <c r="B3006" s="6" t="n">
        <v>778</v>
      </c>
    </row>
    <row r="3007" spans="1:5">
      <c r="A3007" s="4" t="s">
        <v>895</v>
      </c>
      <c r="B3007" s="6" t="n">
        <v>-221</v>
      </c>
    </row>
    <row r="3008" spans="1:5">
      <c r="A3008" s="4" t="s">
        <v>1222</v>
      </c>
    </row>
    <row r="3009" spans="1:5">
      <c r="A3009" s="3" t="s">
        <v>888</v>
      </c>
    </row>
    <row r="3010" spans="1:5">
      <c r="A3010" s="4" t="s">
        <v>889</v>
      </c>
      <c r="B3010" s="6" t="n">
        <v>0</v>
      </c>
    </row>
    <row r="3011" spans="1:5">
      <c r="A3011" s="4" t="s">
        <v>890</v>
      </c>
      <c r="B3011" s="6" t="n">
        <v>1593</v>
      </c>
    </row>
    <row r="3012" spans="1:5">
      <c r="A3012" s="4" t="s">
        <v>891</v>
      </c>
      <c r="B3012" s="6" t="n">
        <v>4795</v>
      </c>
    </row>
    <row r="3013" spans="1:5">
      <c r="A3013" s="4" t="s">
        <v>892</v>
      </c>
      <c r="B3013" s="6" t="n">
        <v>1593</v>
      </c>
    </row>
    <row r="3014" spans="1:5">
      <c r="A3014" s="4" t="s">
        <v>893</v>
      </c>
      <c r="B3014" s="6" t="n">
        <v>5822</v>
      </c>
    </row>
    <row r="3015" spans="1:5">
      <c r="A3015" s="4" t="s">
        <v>894</v>
      </c>
      <c r="B3015" s="6" t="n">
        <v>7415</v>
      </c>
    </row>
    <row r="3016" spans="1:5">
      <c r="A3016" s="4" t="s">
        <v>895</v>
      </c>
      <c r="B3016" s="6" t="n">
        <v>-2917</v>
      </c>
    </row>
    <row r="3017" spans="1:5">
      <c r="A3017" s="4" t="s">
        <v>1223</v>
      </c>
    </row>
    <row r="3018" spans="1:5">
      <c r="A3018" s="3" t="s">
        <v>888</v>
      </c>
    </row>
    <row r="3019" spans="1:5">
      <c r="A3019" s="4" t="s">
        <v>889</v>
      </c>
      <c r="B3019" s="6" t="n">
        <v>0</v>
      </c>
    </row>
    <row r="3020" spans="1:5">
      <c r="A3020" s="4" t="s">
        <v>890</v>
      </c>
      <c r="B3020" s="6" t="n">
        <v>5627</v>
      </c>
    </row>
    <row r="3021" spans="1:5">
      <c r="A3021" s="4" t="s">
        <v>891</v>
      </c>
      <c r="B3021" s="6" t="n">
        <v>13593</v>
      </c>
    </row>
    <row r="3022" spans="1:5">
      <c r="A3022" s="4" t="s">
        <v>892</v>
      </c>
      <c r="B3022" s="6" t="n">
        <v>5627</v>
      </c>
    </row>
    <row r="3023" spans="1:5">
      <c r="A3023" s="4" t="s">
        <v>893</v>
      </c>
      <c r="B3023" s="6" t="n">
        <v>16599</v>
      </c>
    </row>
    <row r="3024" spans="1:5">
      <c r="A3024" s="4" t="s">
        <v>894</v>
      </c>
      <c r="B3024" s="6" t="n">
        <v>22226</v>
      </c>
    </row>
    <row r="3025" spans="1:5">
      <c r="A3025" s="4" t="s">
        <v>895</v>
      </c>
      <c r="B3025" s="6" t="n">
        <v>-4684</v>
      </c>
    </row>
    <row r="3026" spans="1:5">
      <c r="A3026" s="4" t="s">
        <v>1224</v>
      </c>
    </row>
    <row r="3027" spans="1:5">
      <c r="A3027" s="3" t="s">
        <v>888</v>
      </c>
    </row>
    <row r="3028" spans="1:5">
      <c r="A3028" s="4" t="s">
        <v>889</v>
      </c>
      <c r="B3028" s="6" t="n">
        <v>0</v>
      </c>
    </row>
    <row r="3029" spans="1:5">
      <c r="A3029" s="4" t="s">
        <v>890</v>
      </c>
      <c r="B3029" s="6" t="n">
        <v>153</v>
      </c>
    </row>
    <row r="3030" spans="1:5">
      <c r="A3030" s="4" t="s">
        <v>891</v>
      </c>
      <c r="B3030" s="6" t="n">
        <v>483</v>
      </c>
    </row>
    <row r="3031" spans="1:5">
      <c r="A3031" s="4" t="s">
        <v>892</v>
      </c>
      <c r="B3031" s="6" t="n">
        <v>153</v>
      </c>
    </row>
    <row r="3032" spans="1:5">
      <c r="A3032" s="4" t="s">
        <v>893</v>
      </c>
      <c r="B3032" s="6" t="n">
        <v>1254</v>
      </c>
    </row>
    <row r="3033" spans="1:5">
      <c r="A3033" s="4" t="s">
        <v>894</v>
      </c>
      <c r="B3033" s="6" t="n">
        <v>1407</v>
      </c>
    </row>
    <row r="3034" spans="1:5">
      <c r="A3034" s="4" t="s">
        <v>895</v>
      </c>
      <c r="B3034" s="6" t="n">
        <v>-335</v>
      </c>
    </row>
    <row r="3035" spans="1:5">
      <c r="A3035" s="4" t="s">
        <v>1225</v>
      </c>
    </row>
    <row r="3036" spans="1:5">
      <c r="A3036" s="3" t="s">
        <v>888</v>
      </c>
    </row>
    <row r="3037" spans="1:5">
      <c r="A3037" s="4" t="s">
        <v>889</v>
      </c>
      <c r="B3037" s="6" t="n">
        <v>0</v>
      </c>
    </row>
    <row r="3038" spans="1:5">
      <c r="A3038" s="4" t="s">
        <v>890</v>
      </c>
      <c r="B3038" s="6" t="n">
        <v>1666</v>
      </c>
    </row>
    <row r="3039" spans="1:5">
      <c r="A3039" s="4" t="s">
        <v>891</v>
      </c>
      <c r="B3039" s="6" t="n">
        <v>5044</v>
      </c>
    </row>
    <row r="3040" spans="1:5">
      <c r="A3040" s="4" t="s">
        <v>892</v>
      </c>
      <c r="B3040" s="6" t="n">
        <v>1666</v>
      </c>
    </row>
    <row r="3041" spans="1:5">
      <c r="A3041" s="4" t="s">
        <v>893</v>
      </c>
      <c r="B3041" s="6" t="n">
        <v>5963</v>
      </c>
    </row>
    <row r="3042" spans="1:5">
      <c r="A3042" s="4" t="s">
        <v>894</v>
      </c>
      <c r="B3042" s="6" t="n">
        <v>7629</v>
      </c>
    </row>
    <row r="3043" spans="1:5">
      <c r="A3043" s="4" t="s">
        <v>895</v>
      </c>
      <c r="B3043" s="6" t="n">
        <v>-2495</v>
      </c>
    </row>
    <row r="3044" spans="1:5">
      <c r="A3044" s="4" t="s">
        <v>1226</v>
      </c>
    </row>
    <row r="3045" spans="1:5">
      <c r="A3045" s="3" t="s">
        <v>888</v>
      </c>
    </row>
    <row r="3046" spans="1:5">
      <c r="A3046" s="4" t="s">
        <v>889</v>
      </c>
      <c r="B3046" s="6" t="n">
        <v>0</v>
      </c>
    </row>
    <row r="3047" spans="1:5">
      <c r="A3047" s="4" t="s">
        <v>890</v>
      </c>
      <c r="B3047" s="6" t="n">
        <v>3207</v>
      </c>
    </row>
    <row r="3048" spans="1:5">
      <c r="A3048" s="4" t="s">
        <v>891</v>
      </c>
      <c r="B3048" s="6" t="n">
        <v>7182</v>
      </c>
    </row>
    <row r="3049" spans="1:5">
      <c r="A3049" s="4" t="s">
        <v>892</v>
      </c>
      <c r="B3049" s="6" t="n">
        <v>3207</v>
      </c>
    </row>
    <row r="3050" spans="1:5">
      <c r="A3050" s="4" t="s">
        <v>893</v>
      </c>
      <c r="B3050" s="6" t="n">
        <v>7865</v>
      </c>
    </row>
    <row r="3051" spans="1:5">
      <c r="A3051" s="4" t="s">
        <v>894</v>
      </c>
      <c r="B3051" s="6" t="n">
        <v>11072</v>
      </c>
    </row>
    <row r="3052" spans="1:5">
      <c r="A3052" s="4" t="s">
        <v>895</v>
      </c>
      <c r="B3052" s="6" t="n">
        <v>-2416</v>
      </c>
    </row>
    <row r="3053" spans="1:5">
      <c r="A3053" s="4" t="s">
        <v>1227</v>
      </c>
    </row>
    <row r="3054" spans="1:5">
      <c r="A3054" s="3" t="s">
        <v>888</v>
      </c>
    </row>
    <row r="3055" spans="1:5">
      <c r="A3055" s="4" t="s">
        <v>889</v>
      </c>
      <c r="B3055" s="6" t="n">
        <v>0</v>
      </c>
    </row>
    <row r="3056" spans="1:5">
      <c r="A3056" s="4" t="s">
        <v>890</v>
      </c>
      <c r="B3056" s="6" t="n">
        <v>12618</v>
      </c>
    </row>
    <row r="3057" spans="1:5">
      <c r="A3057" s="4" t="s">
        <v>891</v>
      </c>
      <c r="B3057" s="6" t="n">
        <v>8489</v>
      </c>
    </row>
    <row r="3058" spans="1:5">
      <c r="A3058" s="4" t="s">
        <v>892</v>
      </c>
      <c r="B3058" s="6" t="n">
        <v>12618</v>
      </c>
    </row>
    <row r="3059" spans="1:5">
      <c r="A3059" s="4" t="s">
        <v>893</v>
      </c>
      <c r="B3059" s="6" t="n">
        <v>8586</v>
      </c>
    </row>
    <row r="3060" spans="1:5">
      <c r="A3060" s="4" t="s">
        <v>894</v>
      </c>
      <c r="B3060" s="6" t="n">
        <v>21204</v>
      </c>
    </row>
    <row r="3061" spans="1:5">
      <c r="A3061" s="4" t="s">
        <v>895</v>
      </c>
      <c r="B3061" s="6" t="n">
        <v>-1985</v>
      </c>
    </row>
    <row r="3062" spans="1:5">
      <c r="A3062" s="4" t="s">
        <v>1228</v>
      </c>
    </row>
    <row r="3063" spans="1:5">
      <c r="A3063" s="3" t="s">
        <v>888</v>
      </c>
    </row>
    <row r="3064" spans="1:5">
      <c r="A3064" s="4" t="s">
        <v>889</v>
      </c>
      <c r="B3064" s="6" t="n">
        <v>0</v>
      </c>
    </row>
    <row r="3065" spans="1:5">
      <c r="A3065" s="4" t="s">
        <v>890</v>
      </c>
      <c r="B3065" s="6" t="n">
        <v>457</v>
      </c>
    </row>
    <row r="3066" spans="1:5">
      <c r="A3066" s="4" t="s">
        <v>891</v>
      </c>
      <c r="B3066" s="6" t="n">
        <v>1078</v>
      </c>
    </row>
    <row r="3067" spans="1:5">
      <c r="A3067" s="4" t="s">
        <v>892</v>
      </c>
      <c r="B3067" s="6" t="n">
        <v>463</v>
      </c>
    </row>
    <row r="3068" spans="1:5">
      <c r="A3068" s="4" t="s">
        <v>893</v>
      </c>
      <c r="B3068" s="6" t="n">
        <v>1733</v>
      </c>
    </row>
    <row r="3069" spans="1:5">
      <c r="A3069" s="4" t="s">
        <v>894</v>
      </c>
      <c r="B3069" s="6" t="n">
        <v>2196</v>
      </c>
    </row>
    <row r="3070" spans="1:5">
      <c r="A3070" s="4" t="s">
        <v>895</v>
      </c>
      <c r="B3070" s="6" t="n">
        <v>-745</v>
      </c>
    </row>
    <row r="3071" spans="1:5">
      <c r="A3071" s="4" t="s">
        <v>1229</v>
      </c>
    </row>
    <row r="3072" spans="1:5">
      <c r="A3072" s="3" t="s">
        <v>888</v>
      </c>
    </row>
    <row r="3073" spans="1:5">
      <c r="A3073" s="4" t="s">
        <v>889</v>
      </c>
      <c r="B3073" s="6" t="n">
        <v>0</v>
      </c>
    </row>
    <row r="3074" spans="1:5">
      <c r="A3074" s="4" t="s">
        <v>890</v>
      </c>
      <c r="B3074" s="6" t="n">
        <v>1546</v>
      </c>
    </row>
    <row r="3075" spans="1:5">
      <c r="A3075" s="4" t="s">
        <v>891</v>
      </c>
      <c r="B3075" s="6" t="n">
        <v>4642</v>
      </c>
    </row>
    <row r="3076" spans="1:5">
      <c r="A3076" s="4" t="s">
        <v>892</v>
      </c>
      <c r="B3076" s="6" t="n">
        <v>1546</v>
      </c>
    </row>
    <row r="3077" spans="1:5">
      <c r="A3077" s="4" t="s">
        <v>893</v>
      </c>
      <c r="B3077" s="6" t="n">
        <v>4968</v>
      </c>
    </row>
    <row r="3078" spans="1:5">
      <c r="A3078" s="4" t="s">
        <v>894</v>
      </c>
      <c r="B3078" s="6" t="n">
        <v>6514</v>
      </c>
    </row>
    <row r="3079" spans="1:5">
      <c r="A3079" s="4" t="s">
        <v>895</v>
      </c>
      <c r="B3079" s="6" t="n">
        <v>-2215</v>
      </c>
    </row>
    <row r="3080" spans="1:5">
      <c r="A3080" s="4" t="s">
        <v>1230</v>
      </c>
    </row>
    <row r="3081" spans="1:5">
      <c r="A3081" s="3" t="s">
        <v>888</v>
      </c>
    </row>
    <row r="3082" spans="1:5">
      <c r="A3082" s="4" t="s">
        <v>889</v>
      </c>
      <c r="B3082" s="6" t="n">
        <v>0</v>
      </c>
    </row>
    <row r="3083" spans="1:5">
      <c r="A3083" s="4" t="s">
        <v>890</v>
      </c>
      <c r="B3083" s="6" t="n">
        <v>267</v>
      </c>
    </row>
    <row r="3084" spans="1:5">
      <c r="A3084" s="4" t="s">
        <v>891</v>
      </c>
      <c r="B3084" s="6" t="n">
        <v>810</v>
      </c>
    </row>
    <row r="3085" spans="1:5">
      <c r="A3085" s="4" t="s">
        <v>892</v>
      </c>
      <c r="B3085" s="6" t="n">
        <v>267</v>
      </c>
    </row>
    <row r="3086" spans="1:5">
      <c r="A3086" s="4" t="s">
        <v>893</v>
      </c>
      <c r="B3086" s="6" t="n">
        <v>1092</v>
      </c>
    </row>
    <row r="3087" spans="1:5">
      <c r="A3087" s="4" t="s">
        <v>894</v>
      </c>
      <c r="B3087" s="6" t="n">
        <v>1359</v>
      </c>
    </row>
    <row r="3088" spans="1:5">
      <c r="A3088" s="4" t="s">
        <v>895</v>
      </c>
      <c r="B3088" s="6" t="n">
        <v>-434</v>
      </c>
    </row>
    <row r="3089" spans="1:5">
      <c r="A3089" s="4" t="s">
        <v>1231</v>
      </c>
    </row>
    <row r="3090" spans="1:5">
      <c r="A3090" s="3" t="s">
        <v>888</v>
      </c>
    </row>
    <row r="3091" spans="1:5">
      <c r="A3091" s="4" t="s">
        <v>889</v>
      </c>
      <c r="B3091" s="6" t="n">
        <v>0</v>
      </c>
    </row>
    <row r="3092" spans="1:5">
      <c r="A3092" s="4" t="s">
        <v>890</v>
      </c>
      <c r="B3092" s="6" t="n">
        <v>533</v>
      </c>
    </row>
    <row r="3093" spans="1:5">
      <c r="A3093" s="4" t="s">
        <v>891</v>
      </c>
      <c r="B3093" s="6" t="n">
        <v>1257</v>
      </c>
    </row>
    <row r="3094" spans="1:5">
      <c r="A3094" s="4" t="s">
        <v>892</v>
      </c>
      <c r="B3094" s="6" t="n">
        <v>540</v>
      </c>
    </row>
    <row r="3095" spans="1:5">
      <c r="A3095" s="4" t="s">
        <v>893</v>
      </c>
      <c r="B3095" s="6" t="n">
        <v>2645</v>
      </c>
    </row>
    <row r="3096" spans="1:5">
      <c r="A3096" s="4" t="s">
        <v>894</v>
      </c>
      <c r="B3096" s="6" t="n">
        <v>3185</v>
      </c>
    </row>
    <row r="3097" spans="1:5">
      <c r="A3097" s="4" t="s">
        <v>895</v>
      </c>
      <c r="B3097" s="6" t="n">
        <v>-1054</v>
      </c>
    </row>
    <row r="3098" spans="1:5">
      <c r="A3098" s="4" t="s">
        <v>1232</v>
      </c>
    </row>
    <row r="3099" spans="1:5">
      <c r="A3099" s="3" t="s">
        <v>888</v>
      </c>
    </row>
    <row r="3100" spans="1:5">
      <c r="A3100" s="4" t="s">
        <v>889</v>
      </c>
      <c r="B3100" s="6" t="n">
        <v>0</v>
      </c>
    </row>
    <row r="3101" spans="1:5">
      <c r="A3101" s="4" t="s">
        <v>890</v>
      </c>
      <c r="B3101" s="6" t="n">
        <v>118</v>
      </c>
    </row>
    <row r="3102" spans="1:5">
      <c r="A3102" s="4" t="s">
        <v>891</v>
      </c>
      <c r="B3102" s="6" t="n">
        <v>279</v>
      </c>
    </row>
    <row r="3103" spans="1:5">
      <c r="A3103" s="4" t="s">
        <v>892</v>
      </c>
      <c r="B3103" s="6" t="n">
        <v>120</v>
      </c>
    </row>
    <row r="3104" spans="1:5">
      <c r="A3104" s="4" t="s">
        <v>893</v>
      </c>
      <c r="B3104" s="6" t="n">
        <v>481</v>
      </c>
    </row>
    <row r="3105" spans="1:5">
      <c r="A3105" s="4" t="s">
        <v>894</v>
      </c>
      <c r="B3105" s="6" t="n">
        <v>601</v>
      </c>
    </row>
    <row r="3106" spans="1:5">
      <c r="A3106" s="4" t="s">
        <v>895</v>
      </c>
      <c r="B3106" s="6" t="n">
        <v>-216</v>
      </c>
    </row>
    <row r="3107" spans="1:5">
      <c r="A3107" s="4" t="s">
        <v>1233</v>
      </c>
    </row>
    <row r="3108" spans="1:5">
      <c r="A3108" s="3" t="s">
        <v>888</v>
      </c>
    </row>
    <row r="3109" spans="1:5">
      <c r="A3109" s="4" t="s">
        <v>889</v>
      </c>
      <c r="B3109" s="6" t="n">
        <v>-6000</v>
      </c>
    </row>
    <row r="3110" spans="1:5">
      <c r="A3110" s="4" t="s">
        <v>890</v>
      </c>
      <c r="B3110" s="6" t="n">
        <v>1562</v>
      </c>
    </row>
    <row r="3111" spans="1:5">
      <c r="A3111" s="4" t="s">
        <v>891</v>
      </c>
      <c r="B3111" s="6" t="n">
        <v>7924</v>
      </c>
    </row>
    <row r="3112" spans="1:5">
      <c r="A3112" s="4" t="s">
        <v>892</v>
      </c>
      <c r="B3112" s="6" t="n">
        <v>1562</v>
      </c>
    </row>
    <row r="3113" spans="1:5">
      <c r="A3113" s="4" t="s">
        <v>893</v>
      </c>
      <c r="B3113" s="6" t="n">
        <v>8326</v>
      </c>
    </row>
    <row r="3114" spans="1:5">
      <c r="A3114" s="4" t="s">
        <v>894</v>
      </c>
      <c r="B3114" s="6" t="n">
        <v>9888</v>
      </c>
    </row>
    <row r="3115" spans="1:5">
      <c r="A3115" s="4" t="s">
        <v>895</v>
      </c>
      <c r="B3115" s="6" t="n">
        <v>-2603</v>
      </c>
    </row>
    <row r="3116" spans="1:5">
      <c r="A3116" s="4" t="s">
        <v>1234</v>
      </c>
    </row>
    <row r="3117" spans="1:5">
      <c r="A3117" s="3" t="s">
        <v>888</v>
      </c>
    </row>
    <row r="3118" spans="1:5">
      <c r="A3118" s="4" t="s">
        <v>889</v>
      </c>
      <c r="B3118" s="6" t="n">
        <v>0</v>
      </c>
    </row>
    <row r="3119" spans="1:5">
      <c r="A3119" s="4" t="s">
        <v>890</v>
      </c>
      <c r="B3119" s="6" t="n">
        <v>438</v>
      </c>
    </row>
    <row r="3120" spans="1:5">
      <c r="A3120" s="4" t="s">
        <v>891</v>
      </c>
      <c r="B3120" s="6" t="n">
        <v>1033</v>
      </c>
    </row>
    <row r="3121" spans="1:5">
      <c r="A3121" s="4" t="s">
        <v>892</v>
      </c>
      <c r="B3121" s="6" t="n">
        <v>444</v>
      </c>
    </row>
    <row r="3122" spans="1:5">
      <c r="A3122" s="4" t="s">
        <v>893</v>
      </c>
      <c r="B3122" s="6" t="n">
        <v>2927</v>
      </c>
    </row>
    <row r="3123" spans="1:5">
      <c r="A3123" s="4" t="s">
        <v>894</v>
      </c>
      <c r="B3123" s="6" t="n">
        <v>3371</v>
      </c>
    </row>
    <row r="3124" spans="1:5">
      <c r="A3124" s="4" t="s">
        <v>895</v>
      </c>
      <c r="B3124" s="6" t="n">
        <v>-853</v>
      </c>
    </row>
    <row r="3125" spans="1:5">
      <c r="A3125" s="4" t="s">
        <v>1235</v>
      </c>
    </row>
    <row r="3126" spans="1:5">
      <c r="A3126" s="3" t="s">
        <v>888</v>
      </c>
    </row>
    <row r="3127" spans="1:5">
      <c r="A3127" s="4" t="s">
        <v>889</v>
      </c>
      <c r="B3127" s="6" t="n">
        <v>0</v>
      </c>
    </row>
    <row r="3128" spans="1:5">
      <c r="A3128" s="4" t="s">
        <v>890</v>
      </c>
      <c r="B3128" s="6" t="n">
        <v>466</v>
      </c>
    </row>
    <row r="3129" spans="1:5">
      <c r="A3129" s="4" t="s">
        <v>891</v>
      </c>
      <c r="B3129" s="6" t="n">
        <v>1099</v>
      </c>
    </row>
    <row r="3130" spans="1:5">
      <c r="A3130" s="4" t="s">
        <v>892</v>
      </c>
      <c r="B3130" s="6" t="n">
        <v>472</v>
      </c>
    </row>
    <row r="3131" spans="1:5">
      <c r="A3131" s="4" t="s">
        <v>893</v>
      </c>
      <c r="B3131" s="6" t="n">
        <v>2223</v>
      </c>
    </row>
    <row r="3132" spans="1:5">
      <c r="A3132" s="4" t="s">
        <v>894</v>
      </c>
      <c r="B3132" s="6" t="n">
        <v>2695</v>
      </c>
    </row>
    <row r="3133" spans="1:5">
      <c r="A3133" s="4" t="s">
        <v>895</v>
      </c>
      <c r="B3133" s="6" t="n">
        <v>-779</v>
      </c>
    </row>
    <row r="3134" spans="1:5">
      <c r="A3134" s="4" t="s">
        <v>1236</v>
      </c>
    </row>
    <row r="3135" spans="1:5">
      <c r="A3135" s="3" t="s">
        <v>888</v>
      </c>
    </row>
    <row r="3136" spans="1:5">
      <c r="A3136" s="4" t="s">
        <v>889</v>
      </c>
      <c r="B3136" s="6" t="n">
        <v>-10151</v>
      </c>
    </row>
    <row r="3137" spans="1:5">
      <c r="A3137" s="4" t="s">
        <v>890</v>
      </c>
      <c r="B3137" s="6" t="n">
        <v>2849</v>
      </c>
    </row>
    <row r="3138" spans="1:5">
      <c r="A3138" s="4" t="s">
        <v>891</v>
      </c>
      <c r="B3138" s="6" t="n">
        <v>12305</v>
      </c>
    </row>
    <row r="3139" spans="1:5">
      <c r="A3139" s="4" t="s">
        <v>892</v>
      </c>
      <c r="B3139" s="6" t="n">
        <v>2849</v>
      </c>
    </row>
    <row r="3140" spans="1:5">
      <c r="A3140" s="4" t="s">
        <v>893</v>
      </c>
      <c r="B3140" s="6" t="n">
        <v>14517</v>
      </c>
    </row>
    <row r="3141" spans="1:5">
      <c r="A3141" s="4" t="s">
        <v>894</v>
      </c>
      <c r="B3141" s="6" t="n">
        <v>17366</v>
      </c>
    </row>
    <row r="3142" spans="1:5">
      <c r="A3142" s="4" t="s">
        <v>895</v>
      </c>
      <c r="B3142" s="6" t="n">
        <v>-4685</v>
      </c>
    </row>
    <row r="3143" spans="1:5">
      <c r="A3143" s="4" t="s">
        <v>1237</v>
      </c>
    </row>
    <row r="3144" spans="1:5">
      <c r="A3144" s="3" t="s">
        <v>888</v>
      </c>
    </row>
    <row r="3145" spans="1:5">
      <c r="A3145" s="4" t="s">
        <v>889</v>
      </c>
      <c r="B3145" s="6" t="n">
        <v>0</v>
      </c>
    </row>
    <row r="3146" spans="1:5">
      <c r="A3146" s="4" t="s">
        <v>890</v>
      </c>
      <c r="B3146" s="6" t="n">
        <v>488</v>
      </c>
    </row>
    <row r="3147" spans="1:5">
      <c r="A3147" s="4" t="s">
        <v>891</v>
      </c>
      <c r="B3147" s="6" t="n">
        <v>1151</v>
      </c>
    </row>
    <row r="3148" spans="1:5">
      <c r="A3148" s="4" t="s">
        <v>892</v>
      </c>
      <c r="B3148" s="6" t="n">
        <v>494</v>
      </c>
    </row>
    <row r="3149" spans="1:5">
      <c r="A3149" s="4" t="s">
        <v>893</v>
      </c>
      <c r="B3149" s="6" t="n">
        <v>2977</v>
      </c>
    </row>
    <row r="3150" spans="1:5">
      <c r="A3150" s="4" t="s">
        <v>894</v>
      </c>
      <c r="B3150" s="6" t="n">
        <v>3471</v>
      </c>
    </row>
    <row r="3151" spans="1:5">
      <c r="A3151" s="4" t="s">
        <v>895</v>
      </c>
      <c r="B3151" s="6" t="n">
        <v>-1290</v>
      </c>
    </row>
    <row r="3152" spans="1:5">
      <c r="A3152" s="4" t="s">
        <v>1238</v>
      </c>
    </row>
    <row r="3153" spans="1:5">
      <c r="A3153" s="3" t="s">
        <v>888</v>
      </c>
    </row>
    <row r="3154" spans="1:5">
      <c r="A3154" s="4" t="s">
        <v>889</v>
      </c>
      <c r="B3154" s="6" t="n">
        <v>0</v>
      </c>
    </row>
    <row r="3155" spans="1:5">
      <c r="A3155" s="4" t="s">
        <v>890</v>
      </c>
      <c r="B3155" s="6" t="n">
        <v>325</v>
      </c>
    </row>
    <row r="3156" spans="1:5">
      <c r="A3156" s="4" t="s">
        <v>891</v>
      </c>
      <c r="B3156" s="6" t="n">
        <v>979</v>
      </c>
    </row>
    <row r="3157" spans="1:5">
      <c r="A3157" s="4" t="s">
        <v>892</v>
      </c>
      <c r="B3157" s="6" t="n">
        <v>325</v>
      </c>
    </row>
    <row r="3158" spans="1:5">
      <c r="A3158" s="4" t="s">
        <v>893</v>
      </c>
      <c r="B3158" s="6" t="n">
        <v>1465</v>
      </c>
    </row>
    <row r="3159" spans="1:5">
      <c r="A3159" s="4" t="s">
        <v>894</v>
      </c>
      <c r="B3159" s="6" t="n">
        <v>1790</v>
      </c>
    </row>
    <row r="3160" spans="1:5">
      <c r="A3160" s="4" t="s">
        <v>895</v>
      </c>
      <c r="B3160" s="6" t="n">
        <v>-711</v>
      </c>
    </row>
    <row r="3161" spans="1:5">
      <c r="A3161" s="4" t="s">
        <v>1239</v>
      </c>
    </row>
    <row r="3162" spans="1:5">
      <c r="A3162" s="3" t="s">
        <v>888</v>
      </c>
    </row>
    <row r="3163" spans="1:5">
      <c r="A3163" s="4" t="s">
        <v>889</v>
      </c>
      <c r="B3163" s="6" t="n">
        <v>0</v>
      </c>
    </row>
    <row r="3164" spans="1:5">
      <c r="A3164" s="4" t="s">
        <v>890</v>
      </c>
      <c r="B3164" s="6" t="n">
        <v>1568</v>
      </c>
    </row>
    <row r="3165" spans="1:5">
      <c r="A3165" s="4" t="s">
        <v>891</v>
      </c>
      <c r="B3165" s="6" t="n">
        <v>4705</v>
      </c>
    </row>
    <row r="3166" spans="1:5">
      <c r="A3166" s="4" t="s">
        <v>892</v>
      </c>
      <c r="B3166" s="6" t="n">
        <v>1568</v>
      </c>
    </row>
    <row r="3167" spans="1:5">
      <c r="A3167" s="4" t="s">
        <v>893</v>
      </c>
      <c r="B3167" s="6" t="n">
        <v>5999</v>
      </c>
    </row>
    <row r="3168" spans="1:5">
      <c r="A3168" s="4" t="s">
        <v>894</v>
      </c>
      <c r="B3168" s="6" t="n">
        <v>7567</v>
      </c>
    </row>
    <row r="3169" spans="1:5">
      <c r="A3169" s="4" t="s">
        <v>895</v>
      </c>
      <c r="B3169" s="6" t="n">
        <v>-2972</v>
      </c>
    </row>
    <row r="3170" spans="1:5">
      <c r="A3170" s="4" t="s">
        <v>1240</v>
      </c>
    </row>
    <row r="3171" spans="1:5">
      <c r="A3171" s="3" t="s">
        <v>888</v>
      </c>
    </row>
    <row r="3172" spans="1:5">
      <c r="A3172" s="4" t="s">
        <v>889</v>
      </c>
      <c r="B3172" s="6" t="n">
        <v>0</v>
      </c>
    </row>
    <row r="3173" spans="1:5">
      <c r="A3173" s="4" t="s">
        <v>890</v>
      </c>
      <c r="B3173" s="6" t="n">
        <v>1494</v>
      </c>
    </row>
    <row r="3174" spans="1:5">
      <c r="A3174" s="4" t="s">
        <v>891</v>
      </c>
      <c r="B3174" s="6" t="n">
        <v>4484</v>
      </c>
    </row>
    <row r="3175" spans="1:5">
      <c r="A3175" s="4" t="s">
        <v>892</v>
      </c>
      <c r="B3175" s="6" t="n">
        <v>1494</v>
      </c>
    </row>
    <row r="3176" spans="1:5">
      <c r="A3176" s="4" t="s">
        <v>893</v>
      </c>
      <c r="B3176" s="6" t="n">
        <v>6343</v>
      </c>
    </row>
    <row r="3177" spans="1:5">
      <c r="A3177" s="4" t="s">
        <v>894</v>
      </c>
      <c r="B3177" s="6" t="n">
        <v>7837</v>
      </c>
    </row>
    <row r="3178" spans="1:5">
      <c r="A3178" s="4" t="s">
        <v>895</v>
      </c>
      <c r="B3178" s="6" t="n">
        <v>-3036</v>
      </c>
    </row>
    <row r="3179" spans="1:5">
      <c r="A3179" s="4" t="s">
        <v>1241</v>
      </c>
    </row>
    <row r="3180" spans="1:5">
      <c r="A3180" s="3" t="s">
        <v>888</v>
      </c>
    </row>
    <row r="3181" spans="1:5">
      <c r="A3181" s="4" t="s">
        <v>889</v>
      </c>
      <c r="B3181" s="6" t="n">
        <v>0</v>
      </c>
    </row>
    <row r="3182" spans="1:5">
      <c r="A3182" s="4" t="s">
        <v>890</v>
      </c>
      <c r="B3182" s="6" t="n">
        <v>1221</v>
      </c>
    </row>
    <row r="3183" spans="1:5">
      <c r="A3183" s="4" t="s">
        <v>891</v>
      </c>
      <c r="B3183" s="6" t="n">
        <v>3809</v>
      </c>
    </row>
    <row r="3184" spans="1:5">
      <c r="A3184" s="4" t="s">
        <v>892</v>
      </c>
      <c r="B3184" s="6" t="n">
        <v>1221</v>
      </c>
    </row>
    <row r="3185" spans="1:5">
      <c r="A3185" s="4" t="s">
        <v>893</v>
      </c>
      <c r="B3185" s="6" t="n">
        <v>4723</v>
      </c>
    </row>
    <row r="3186" spans="1:5">
      <c r="A3186" s="4" t="s">
        <v>894</v>
      </c>
      <c r="B3186" s="6" t="n">
        <v>5944</v>
      </c>
    </row>
    <row r="3187" spans="1:5">
      <c r="A3187" s="4" t="s">
        <v>895</v>
      </c>
      <c r="B3187" s="6" t="n">
        <v>-2588</v>
      </c>
    </row>
    <row r="3188" spans="1:5">
      <c r="A3188" s="4" t="s">
        <v>1242</v>
      </c>
    </row>
    <row r="3189" spans="1:5">
      <c r="A3189" s="3" t="s">
        <v>888</v>
      </c>
    </row>
    <row r="3190" spans="1:5">
      <c r="A3190" s="4" t="s">
        <v>889</v>
      </c>
      <c r="B3190" s="6" t="n">
        <v>0</v>
      </c>
    </row>
    <row r="3191" spans="1:5">
      <c r="A3191" s="4" t="s">
        <v>890</v>
      </c>
      <c r="B3191" s="6" t="n">
        <v>936</v>
      </c>
    </row>
    <row r="3192" spans="1:5">
      <c r="A3192" s="4" t="s">
        <v>891</v>
      </c>
      <c r="B3192" s="6" t="n">
        <v>2208</v>
      </c>
    </row>
    <row r="3193" spans="1:5">
      <c r="A3193" s="4" t="s">
        <v>892</v>
      </c>
      <c r="B3193" s="6" t="n">
        <v>949</v>
      </c>
    </row>
    <row r="3194" spans="1:5">
      <c r="A3194" s="4" t="s">
        <v>893</v>
      </c>
      <c r="B3194" s="6" t="n">
        <v>3853</v>
      </c>
    </row>
    <row r="3195" spans="1:5">
      <c r="A3195" s="4" t="s">
        <v>894</v>
      </c>
      <c r="B3195" s="6" t="n">
        <v>4802</v>
      </c>
    </row>
    <row r="3196" spans="1:5">
      <c r="A3196" s="4" t="s">
        <v>895</v>
      </c>
      <c r="B3196" s="6" t="n">
        <v>-1702</v>
      </c>
    </row>
    <row r="3197" spans="1:5">
      <c r="A3197" s="4" t="s">
        <v>1243</v>
      </c>
    </row>
    <row r="3198" spans="1:5">
      <c r="A3198" s="3" t="s">
        <v>888</v>
      </c>
    </row>
    <row r="3199" spans="1:5">
      <c r="A3199" s="4" t="s">
        <v>889</v>
      </c>
      <c r="B3199" s="6" t="n">
        <v>0</v>
      </c>
    </row>
    <row r="3200" spans="1:5">
      <c r="A3200" s="4" t="s">
        <v>890</v>
      </c>
      <c r="B3200" s="6" t="n">
        <v>448</v>
      </c>
    </row>
    <row r="3201" spans="1:5">
      <c r="A3201" s="4" t="s">
        <v>891</v>
      </c>
      <c r="B3201" s="6" t="n">
        <v>1345</v>
      </c>
    </row>
    <row r="3202" spans="1:5">
      <c r="A3202" s="4" t="s">
        <v>892</v>
      </c>
      <c r="B3202" s="6" t="n">
        <v>448</v>
      </c>
    </row>
    <row r="3203" spans="1:5">
      <c r="A3203" s="4" t="s">
        <v>893</v>
      </c>
      <c r="B3203" s="6" t="n">
        <v>2024</v>
      </c>
    </row>
    <row r="3204" spans="1:5">
      <c r="A3204" s="4" t="s">
        <v>894</v>
      </c>
      <c r="B3204" s="6" t="n">
        <v>2472</v>
      </c>
    </row>
    <row r="3205" spans="1:5">
      <c r="A3205" s="4" t="s">
        <v>895</v>
      </c>
      <c r="B3205" s="6" t="n">
        <v>-933</v>
      </c>
    </row>
    <row r="3206" spans="1:5">
      <c r="A3206" s="4" t="s">
        <v>1244</v>
      </c>
    </row>
    <row r="3207" spans="1:5">
      <c r="A3207" s="3" t="s">
        <v>888</v>
      </c>
    </row>
    <row r="3208" spans="1:5">
      <c r="A3208" s="4" t="s">
        <v>889</v>
      </c>
      <c r="B3208" s="6" t="n">
        <v>0</v>
      </c>
    </row>
    <row r="3209" spans="1:5">
      <c r="A3209" s="4" t="s">
        <v>890</v>
      </c>
      <c r="B3209" s="6" t="n">
        <v>35</v>
      </c>
    </row>
    <row r="3210" spans="1:5">
      <c r="A3210" s="4" t="s">
        <v>891</v>
      </c>
      <c r="B3210" s="6" t="n">
        <v>2320</v>
      </c>
    </row>
    <row r="3211" spans="1:5">
      <c r="A3211" s="4" t="s">
        <v>892</v>
      </c>
      <c r="B3211" s="6" t="n">
        <v>35</v>
      </c>
    </row>
    <row r="3212" spans="1:5">
      <c r="A3212" s="4" t="s">
        <v>893</v>
      </c>
      <c r="B3212" s="6" t="n">
        <v>2987</v>
      </c>
    </row>
    <row r="3213" spans="1:5">
      <c r="A3213" s="4" t="s">
        <v>894</v>
      </c>
      <c r="B3213" s="6" t="n">
        <v>3022</v>
      </c>
    </row>
    <row r="3214" spans="1:5">
      <c r="A3214" s="4" t="s">
        <v>895</v>
      </c>
      <c r="B3214" s="6" t="n">
        <v>-1389</v>
      </c>
    </row>
    <row r="3215" spans="1:5">
      <c r="A3215" s="4" t="s">
        <v>1245</v>
      </c>
    </row>
    <row r="3216" spans="1:5">
      <c r="A3216" s="3" t="s">
        <v>888</v>
      </c>
    </row>
    <row r="3217" spans="1:5">
      <c r="A3217" s="4" t="s">
        <v>889</v>
      </c>
      <c r="B3217" s="6" t="n">
        <v>-5745</v>
      </c>
    </row>
    <row r="3218" spans="1:5">
      <c r="A3218" s="4" t="s">
        <v>890</v>
      </c>
      <c r="B3218" s="6" t="n">
        <v>2533</v>
      </c>
    </row>
    <row r="3219" spans="1:5">
      <c r="A3219" s="4" t="s">
        <v>891</v>
      </c>
      <c r="B3219" s="6" t="n">
        <v>5560</v>
      </c>
    </row>
    <row r="3220" spans="1:5">
      <c r="A3220" s="4" t="s">
        <v>892</v>
      </c>
      <c r="B3220" s="6" t="n">
        <v>2945</v>
      </c>
    </row>
    <row r="3221" spans="1:5">
      <c r="A3221" s="4" t="s">
        <v>893</v>
      </c>
      <c r="B3221" s="6" t="n">
        <v>12599</v>
      </c>
    </row>
    <row r="3222" spans="1:5">
      <c r="A3222" s="4" t="s">
        <v>894</v>
      </c>
      <c r="B3222" s="6" t="n">
        <v>15544</v>
      </c>
    </row>
    <row r="3223" spans="1:5">
      <c r="A3223" s="4" t="s">
        <v>895</v>
      </c>
      <c r="B3223" s="6" t="n">
        <v>-8272</v>
      </c>
    </row>
    <row r="3224" spans="1:5">
      <c r="A3224" s="4" t="s">
        <v>1246</v>
      </c>
    </row>
    <row r="3225" spans="1:5">
      <c r="A3225" s="3" t="s">
        <v>888</v>
      </c>
    </row>
    <row r="3226" spans="1:5">
      <c r="A3226" s="4" t="s">
        <v>889</v>
      </c>
      <c r="B3226" s="6" t="n">
        <v>0</v>
      </c>
    </row>
    <row r="3227" spans="1:5">
      <c r="A3227" s="4" t="s">
        <v>890</v>
      </c>
      <c r="B3227" s="6" t="n">
        <v>627</v>
      </c>
    </row>
    <row r="3228" spans="1:5">
      <c r="A3228" s="4" t="s">
        <v>891</v>
      </c>
      <c r="B3228" s="6" t="n">
        <v>1881</v>
      </c>
    </row>
    <row r="3229" spans="1:5">
      <c r="A3229" s="4" t="s">
        <v>892</v>
      </c>
      <c r="B3229" s="6" t="n">
        <v>627</v>
      </c>
    </row>
    <row r="3230" spans="1:5">
      <c r="A3230" s="4" t="s">
        <v>893</v>
      </c>
      <c r="B3230" s="6" t="n">
        <v>3101</v>
      </c>
    </row>
    <row r="3231" spans="1:5">
      <c r="A3231" s="4" t="s">
        <v>894</v>
      </c>
      <c r="B3231" s="6" t="n">
        <v>3728</v>
      </c>
    </row>
    <row r="3232" spans="1:5">
      <c r="A3232" s="4" t="s">
        <v>895</v>
      </c>
      <c r="B3232" s="6" t="n">
        <v>-1545</v>
      </c>
    </row>
    <row r="3233" spans="1:5">
      <c r="A3233" s="4" t="s">
        <v>1247</v>
      </c>
    </row>
    <row r="3234" spans="1:5">
      <c r="A3234" s="3" t="s">
        <v>888</v>
      </c>
    </row>
    <row r="3235" spans="1:5">
      <c r="A3235" s="4" t="s">
        <v>889</v>
      </c>
      <c r="B3235" s="6" t="n">
        <v>-4301</v>
      </c>
    </row>
    <row r="3236" spans="1:5">
      <c r="A3236" s="4" t="s">
        <v>890</v>
      </c>
      <c r="B3236" s="6" t="n">
        <v>1108</v>
      </c>
    </row>
    <row r="3237" spans="1:5">
      <c r="A3237" s="4" t="s">
        <v>891</v>
      </c>
      <c r="B3237" s="6" t="n">
        <v>3323</v>
      </c>
    </row>
    <row r="3238" spans="1:5">
      <c r="A3238" s="4" t="s">
        <v>892</v>
      </c>
      <c r="B3238" s="6" t="n">
        <v>1108</v>
      </c>
    </row>
    <row r="3239" spans="1:5">
      <c r="A3239" s="4" t="s">
        <v>893</v>
      </c>
      <c r="B3239" s="6" t="n">
        <v>4027</v>
      </c>
    </row>
    <row r="3240" spans="1:5">
      <c r="A3240" s="4" t="s">
        <v>894</v>
      </c>
      <c r="B3240" s="6" t="n">
        <v>5135</v>
      </c>
    </row>
    <row r="3241" spans="1:5">
      <c r="A3241" s="4" t="s">
        <v>895</v>
      </c>
      <c r="B3241" s="6" t="n">
        <v>-2044</v>
      </c>
    </row>
    <row r="3242" spans="1:5">
      <c r="A3242" s="4" t="s">
        <v>1248</v>
      </c>
    </row>
    <row r="3243" spans="1:5">
      <c r="A3243" s="3" t="s">
        <v>888</v>
      </c>
    </row>
    <row r="3244" spans="1:5">
      <c r="A3244" s="4" t="s">
        <v>889</v>
      </c>
      <c r="B3244" s="6" t="n">
        <v>0</v>
      </c>
    </row>
    <row r="3245" spans="1:5">
      <c r="A3245" s="4" t="s">
        <v>890</v>
      </c>
      <c r="B3245" s="6" t="n">
        <v>679</v>
      </c>
    </row>
    <row r="3246" spans="1:5">
      <c r="A3246" s="4" t="s">
        <v>891</v>
      </c>
      <c r="B3246" s="6" t="n">
        <v>1602</v>
      </c>
    </row>
    <row r="3247" spans="1:5">
      <c r="A3247" s="4" t="s">
        <v>892</v>
      </c>
      <c r="B3247" s="6" t="n">
        <v>689</v>
      </c>
    </row>
    <row r="3248" spans="1:5">
      <c r="A3248" s="4" t="s">
        <v>893</v>
      </c>
      <c r="B3248" s="6" t="n">
        <v>3221</v>
      </c>
    </row>
    <row r="3249" spans="1:5">
      <c r="A3249" s="4" t="s">
        <v>894</v>
      </c>
      <c r="B3249" s="6" t="n">
        <v>3910</v>
      </c>
    </row>
    <row r="3250" spans="1:5">
      <c r="A3250" s="4" t="s">
        <v>895</v>
      </c>
      <c r="B3250" s="6" t="n">
        <v>-1253</v>
      </c>
    </row>
    <row r="3251" spans="1:5">
      <c r="A3251" s="4" t="s">
        <v>1249</v>
      </c>
    </row>
    <row r="3252" spans="1:5">
      <c r="A3252" s="3" t="s">
        <v>888</v>
      </c>
    </row>
    <row r="3253" spans="1:5">
      <c r="A3253" s="4" t="s">
        <v>889</v>
      </c>
      <c r="B3253" s="6" t="n">
        <v>0</v>
      </c>
    </row>
    <row r="3254" spans="1:5">
      <c r="A3254" s="4" t="s">
        <v>890</v>
      </c>
      <c r="B3254" s="6" t="n">
        <v>1363</v>
      </c>
    </row>
    <row r="3255" spans="1:5">
      <c r="A3255" s="4" t="s">
        <v>891</v>
      </c>
      <c r="B3255" s="6" t="n">
        <v>3214</v>
      </c>
    </row>
    <row r="3256" spans="1:5">
      <c r="A3256" s="4" t="s">
        <v>892</v>
      </c>
      <c r="B3256" s="6" t="n">
        <v>1381</v>
      </c>
    </row>
    <row r="3257" spans="1:5">
      <c r="A3257" s="4" t="s">
        <v>893</v>
      </c>
      <c r="B3257" s="6" t="n">
        <v>18950</v>
      </c>
    </row>
    <row r="3258" spans="1:5">
      <c r="A3258" s="4" t="s">
        <v>894</v>
      </c>
      <c r="B3258" s="6" t="n">
        <v>20331</v>
      </c>
    </row>
    <row r="3259" spans="1:5">
      <c r="A3259" s="4" t="s">
        <v>895</v>
      </c>
      <c r="B3259" s="6" t="n">
        <v>-3672</v>
      </c>
    </row>
    <row r="3260" spans="1:5">
      <c r="A3260" s="4" t="s">
        <v>1250</v>
      </c>
    </row>
    <row r="3261" spans="1:5">
      <c r="A3261" s="3" t="s">
        <v>888</v>
      </c>
    </row>
    <row r="3262" spans="1:5">
      <c r="A3262" s="4" t="s">
        <v>889</v>
      </c>
      <c r="B3262" s="6" t="n">
        <v>0</v>
      </c>
    </row>
    <row r="3263" spans="1:5">
      <c r="A3263" s="4" t="s">
        <v>890</v>
      </c>
      <c r="B3263" s="6" t="n">
        <v>1346</v>
      </c>
    </row>
    <row r="3264" spans="1:5">
      <c r="A3264" s="4" t="s">
        <v>891</v>
      </c>
      <c r="B3264" s="6" t="n">
        <v>4179</v>
      </c>
    </row>
    <row r="3265" spans="1:5">
      <c r="A3265" s="4" t="s">
        <v>892</v>
      </c>
      <c r="B3265" s="6" t="n">
        <v>1346</v>
      </c>
    </row>
    <row r="3266" spans="1:5">
      <c r="A3266" s="4" t="s">
        <v>893</v>
      </c>
      <c r="B3266" s="6" t="n">
        <v>6749</v>
      </c>
    </row>
    <row r="3267" spans="1:5">
      <c r="A3267" s="4" t="s">
        <v>894</v>
      </c>
      <c r="B3267" s="6" t="n">
        <v>8095</v>
      </c>
    </row>
    <row r="3268" spans="1:5">
      <c r="A3268" s="4" t="s">
        <v>895</v>
      </c>
      <c r="B3268" s="6" t="n">
        <v>-4445</v>
      </c>
    </row>
    <row r="3269" spans="1:5">
      <c r="A3269" s="4" t="s">
        <v>1251</v>
      </c>
    </row>
    <row r="3270" spans="1:5">
      <c r="A3270" s="3" t="s">
        <v>888</v>
      </c>
    </row>
    <row r="3271" spans="1:5">
      <c r="A3271" s="4" t="s">
        <v>889</v>
      </c>
      <c r="B3271" s="6" t="n">
        <v>0</v>
      </c>
    </row>
    <row r="3272" spans="1:5">
      <c r="A3272" s="4" t="s">
        <v>890</v>
      </c>
      <c r="B3272" s="6" t="n">
        <v>64</v>
      </c>
    </row>
    <row r="3273" spans="1:5">
      <c r="A3273" s="4" t="s">
        <v>891</v>
      </c>
      <c r="B3273" s="6" t="n">
        <v>264</v>
      </c>
    </row>
    <row r="3274" spans="1:5">
      <c r="A3274" s="4" t="s">
        <v>892</v>
      </c>
      <c r="B3274" s="6" t="n">
        <v>66</v>
      </c>
    </row>
    <row r="3275" spans="1:5">
      <c r="A3275" s="4" t="s">
        <v>893</v>
      </c>
      <c r="B3275" s="6" t="n">
        <v>915</v>
      </c>
    </row>
    <row r="3276" spans="1:5">
      <c r="A3276" s="4" t="s">
        <v>894</v>
      </c>
      <c r="B3276" s="6" t="n">
        <v>981</v>
      </c>
    </row>
    <row r="3277" spans="1:5">
      <c r="A3277" s="4" t="s">
        <v>895</v>
      </c>
      <c r="B3277" s="6" t="n">
        <v>-255</v>
      </c>
    </row>
    <row r="3278" spans="1:5">
      <c r="A3278" s="4" t="s">
        <v>1252</v>
      </c>
    </row>
    <row r="3279" spans="1:5">
      <c r="A3279" s="3" t="s">
        <v>888</v>
      </c>
    </row>
    <row r="3280" spans="1:5">
      <c r="A3280" s="4" t="s">
        <v>889</v>
      </c>
      <c r="B3280" s="6" t="n">
        <v>0</v>
      </c>
    </row>
    <row r="3281" spans="1:5">
      <c r="A3281" s="4" t="s">
        <v>890</v>
      </c>
      <c r="B3281" s="6" t="n">
        <v>510</v>
      </c>
    </row>
    <row r="3282" spans="1:5">
      <c r="A3282" s="4" t="s">
        <v>891</v>
      </c>
      <c r="B3282" s="6" t="n">
        <v>1623</v>
      </c>
    </row>
    <row r="3283" spans="1:5">
      <c r="A3283" s="4" t="s">
        <v>892</v>
      </c>
      <c r="B3283" s="6" t="n">
        <v>510</v>
      </c>
    </row>
    <row r="3284" spans="1:5">
      <c r="A3284" s="4" t="s">
        <v>893</v>
      </c>
      <c r="B3284" s="6" t="n">
        <v>2379</v>
      </c>
    </row>
    <row r="3285" spans="1:5">
      <c r="A3285" s="4" t="s">
        <v>894</v>
      </c>
      <c r="B3285" s="6" t="n">
        <v>2889</v>
      </c>
    </row>
    <row r="3286" spans="1:5">
      <c r="A3286" s="4" t="s">
        <v>895</v>
      </c>
      <c r="B3286" s="6" t="n">
        <v>-1570</v>
      </c>
    </row>
    <row r="3287" spans="1:5">
      <c r="A3287" s="4" t="s">
        <v>1253</v>
      </c>
    </row>
    <row r="3288" spans="1:5">
      <c r="A3288" s="3" t="s">
        <v>888</v>
      </c>
    </row>
    <row r="3289" spans="1:5">
      <c r="A3289" s="4" t="s">
        <v>889</v>
      </c>
      <c r="B3289" s="6" t="n">
        <v>-40355</v>
      </c>
    </row>
    <row r="3290" spans="1:5">
      <c r="A3290" s="4" t="s">
        <v>890</v>
      </c>
      <c r="B3290" s="6" t="n">
        <v>5430</v>
      </c>
    </row>
    <row r="3291" spans="1:5">
      <c r="A3291" s="4" t="s">
        <v>891</v>
      </c>
      <c r="B3291" s="6" t="n">
        <v>16440</v>
      </c>
    </row>
    <row r="3292" spans="1:5">
      <c r="A3292" s="4" t="s">
        <v>892</v>
      </c>
      <c r="B3292" s="6" t="n">
        <v>5430</v>
      </c>
    </row>
    <row r="3293" spans="1:5">
      <c r="A3293" s="4" t="s">
        <v>893</v>
      </c>
      <c r="B3293" s="6" t="n">
        <v>24758</v>
      </c>
    </row>
    <row r="3294" spans="1:5">
      <c r="A3294" s="4" t="s">
        <v>894</v>
      </c>
      <c r="B3294" s="6" t="n">
        <v>30188</v>
      </c>
    </row>
    <row r="3295" spans="1:5">
      <c r="A3295" s="4" t="s">
        <v>895</v>
      </c>
      <c r="B3295" s="6" t="n">
        <v>-18166</v>
      </c>
    </row>
    <row r="3296" spans="1:5">
      <c r="A3296" s="4" t="s">
        <v>1069</v>
      </c>
    </row>
    <row r="3297" spans="1:5">
      <c r="A3297" s="3" t="s">
        <v>888</v>
      </c>
    </row>
    <row r="3298" spans="1:5">
      <c r="A3298" s="4" t="s">
        <v>889</v>
      </c>
      <c r="B3298" s="6" t="n">
        <v>0</v>
      </c>
    </row>
    <row r="3299" spans="1:5">
      <c r="A3299" s="4" t="s">
        <v>890</v>
      </c>
      <c r="B3299" s="6" t="n">
        <v>64</v>
      </c>
    </row>
    <row r="3300" spans="1:5">
      <c r="A3300" s="4" t="s">
        <v>891</v>
      </c>
      <c r="B3300" s="6" t="n">
        <v>202</v>
      </c>
    </row>
    <row r="3301" spans="1:5">
      <c r="A3301" s="4" t="s">
        <v>892</v>
      </c>
      <c r="B3301" s="6" t="n">
        <v>64</v>
      </c>
    </row>
    <row r="3302" spans="1:5">
      <c r="A3302" s="4" t="s">
        <v>893</v>
      </c>
      <c r="B3302" s="6" t="n">
        <v>1034</v>
      </c>
    </row>
    <row r="3303" spans="1:5">
      <c r="A3303" s="4" t="s">
        <v>894</v>
      </c>
      <c r="B3303" s="6" t="n">
        <v>1098</v>
      </c>
    </row>
    <row r="3304" spans="1:5">
      <c r="A3304" s="4" t="s">
        <v>895</v>
      </c>
      <c r="B3304" s="6" t="n">
        <v>-319</v>
      </c>
    </row>
    <row r="3305" spans="1:5">
      <c r="A3305" s="4" t="s">
        <v>1254</v>
      </c>
    </row>
    <row r="3306" spans="1:5">
      <c r="A3306" s="3" t="s">
        <v>888</v>
      </c>
    </row>
    <row r="3307" spans="1:5">
      <c r="A3307" s="4" t="s">
        <v>889</v>
      </c>
      <c r="B3307" s="6" t="n">
        <v>0</v>
      </c>
    </row>
    <row r="3308" spans="1:5">
      <c r="A3308" s="4" t="s">
        <v>890</v>
      </c>
      <c r="B3308" s="6" t="n">
        <v>266</v>
      </c>
    </row>
    <row r="3309" spans="1:5">
      <c r="A3309" s="4" t="s">
        <v>891</v>
      </c>
      <c r="B3309" s="6" t="n">
        <v>627</v>
      </c>
    </row>
    <row r="3310" spans="1:5">
      <c r="A3310" s="4" t="s">
        <v>892</v>
      </c>
      <c r="B3310" s="6" t="n">
        <v>269</v>
      </c>
    </row>
    <row r="3311" spans="1:5">
      <c r="A3311" s="4" t="s">
        <v>893</v>
      </c>
      <c r="B3311" s="6" t="n">
        <v>1327</v>
      </c>
    </row>
    <row r="3312" spans="1:5">
      <c r="A3312" s="4" t="s">
        <v>894</v>
      </c>
      <c r="B3312" s="6" t="n">
        <v>1596</v>
      </c>
    </row>
    <row r="3313" spans="1:5">
      <c r="A3313" s="4" t="s">
        <v>895</v>
      </c>
      <c r="B3313" s="6" t="n">
        <v>-484</v>
      </c>
    </row>
    <row r="3314" spans="1:5">
      <c r="A3314" s="4" t="s">
        <v>1255</v>
      </c>
    </row>
    <row r="3315" spans="1:5">
      <c r="A3315" s="3" t="s">
        <v>888</v>
      </c>
    </row>
    <row r="3316" spans="1:5">
      <c r="A3316" s="4" t="s">
        <v>889</v>
      </c>
      <c r="B3316" s="6" t="n">
        <v>0</v>
      </c>
    </row>
    <row r="3317" spans="1:5">
      <c r="A3317" s="4" t="s">
        <v>890</v>
      </c>
      <c r="B3317" s="6" t="n">
        <v>1230</v>
      </c>
    </row>
    <row r="3318" spans="1:5">
      <c r="A3318" s="4" t="s">
        <v>891</v>
      </c>
      <c r="B3318" s="6" t="n">
        <v>2900</v>
      </c>
    </row>
    <row r="3319" spans="1:5">
      <c r="A3319" s="4" t="s">
        <v>892</v>
      </c>
      <c r="B3319" s="6" t="n">
        <v>1246</v>
      </c>
    </row>
    <row r="3320" spans="1:5">
      <c r="A3320" s="4" t="s">
        <v>893</v>
      </c>
      <c r="B3320" s="6" t="n">
        <v>5791</v>
      </c>
    </row>
    <row r="3321" spans="1:5">
      <c r="A3321" s="4" t="s">
        <v>894</v>
      </c>
      <c r="B3321" s="6" t="n">
        <v>7037</v>
      </c>
    </row>
    <row r="3322" spans="1:5">
      <c r="A3322" s="4" t="s">
        <v>895</v>
      </c>
      <c r="B3322" s="6" t="n">
        <v>-2380</v>
      </c>
    </row>
    <row r="3323" spans="1:5">
      <c r="A3323" s="4" t="s">
        <v>1256</v>
      </c>
    </row>
    <row r="3324" spans="1:5">
      <c r="A3324" s="3" t="s">
        <v>888</v>
      </c>
    </row>
    <row r="3325" spans="1:5">
      <c r="A3325" s="4" t="s">
        <v>889</v>
      </c>
      <c r="B3325" s="6" t="n">
        <v>0</v>
      </c>
    </row>
    <row r="3326" spans="1:5">
      <c r="A3326" s="4" t="s">
        <v>890</v>
      </c>
      <c r="B3326" s="6" t="n">
        <v>602</v>
      </c>
    </row>
    <row r="3327" spans="1:5">
      <c r="A3327" s="4" t="s">
        <v>891</v>
      </c>
      <c r="B3327" s="6" t="n">
        <v>1419</v>
      </c>
    </row>
    <row r="3328" spans="1:5">
      <c r="A3328" s="4" t="s">
        <v>892</v>
      </c>
      <c r="B3328" s="6" t="n">
        <v>610</v>
      </c>
    </row>
    <row r="3329" spans="1:5">
      <c r="A3329" s="4" t="s">
        <v>893</v>
      </c>
      <c r="B3329" s="6" t="n">
        <v>1853</v>
      </c>
    </row>
    <row r="3330" spans="1:5">
      <c r="A3330" s="4" t="s">
        <v>894</v>
      </c>
      <c r="B3330" s="6" t="n">
        <v>2463</v>
      </c>
    </row>
    <row r="3331" spans="1:5">
      <c r="A3331" s="4" t="s">
        <v>895</v>
      </c>
      <c r="B3331" s="6" t="n">
        <v>-897</v>
      </c>
    </row>
    <row r="3332" spans="1:5">
      <c r="A3332" s="4" t="s">
        <v>1257</v>
      </c>
    </row>
    <row r="3333" spans="1:5">
      <c r="A3333" s="3" t="s">
        <v>888</v>
      </c>
    </row>
    <row r="3334" spans="1:5">
      <c r="A3334" s="4" t="s">
        <v>889</v>
      </c>
      <c r="B3334" s="6" t="n">
        <v>-22423</v>
      </c>
    </row>
    <row r="3335" spans="1:5">
      <c r="A3335" s="4" t="s">
        <v>890</v>
      </c>
      <c r="B3335" s="6" t="n">
        <v>33491</v>
      </c>
    </row>
    <row r="3336" spans="1:5">
      <c r="A3336" s="4" t="s">
        <v>891</v>
      </c>
      <c r="B3336" s="6" t="n">
        <v>17104</v>
      </c>
    </row>
    <row r="3337" spans="1:5">
      <c r="A3337" s="4" t="s">
        <v>892</v>
      </c>
      <c r="B3337" s="6" t="n">
        <v>33491</v>
      </c>
    </row>
    <row r="3338" spans="1:5">
      <c r="A3338" s="4" t="s">
        <v>893</v>
      </c>
      <c r="B3338" s="6" t="n">
        <v>18204</v>
      </c>
    </row>
    <row r="3339" spans="1:5">
      <c r="A3339" s="4" t="s">
        <v>894</v>
      </c>
      <c r="B3339" s="6" t="n">
        <v>51695</v>
      </c>
    </row>
    <row r="3340" spans="1:5">
      <c r="A3340" s="4" t="s">
        <v>895</v>
      </c>
      <c r="B3340" s="6" t="n">
        <v>-3759</v>
      </c>
    </row>
    <row r="3341" spans="1:5">
      <c r="A3341" s="4" t="s">
        <v>1258</v>
      </c>
    </row>
    <row r="3342" spans="1:5">
      <c r="A3342" s="3" t="s">
        <v>888</v>
      </c>
    </row>
    <row r="3343" spans="1:5">
      <c r="A3343" s="4" t="s">
        <v>889</v>
      </c>
      <c r="B3343" s="6" t="n">
        <v>-37426</v>
      </c>
    </row>
    <row r="3344" spans="1:5">
      <c r="A3344" s="4" t="s">
        <v>890</v>
      </c>
      <c r="B3344" s="6" t="n">
        <v>45415</v>
      </c>
    </row>
    <row r="3345" spans="1:5">
      <c r="A3345" s="4" t="s">
        <v>891</v>
      </c>
      <c r="B3345" s="6" t="n">
        <v>38149</v>
      </c>
    </row>
    <row r="3346" spans="1:5">
      <c r="A3346" s="4" t="s">
        <v>892</v>
      </c>
      <c r="B3346" s="6" t="n">
        <v>45415</v>
      </c>
    </row>
    <row r="3347" spans="1:5">
      <c r="A3347" s="4" t="s">
        <v>893</v>
      </c>
      <c r="B3347" s="6" t="n">
        <v>39010</v>
      </c>
    </row>
    <row r="3348" spans="1:5">
      <c r="A3348" s="4" t="s">
        <v>894</v>
      </c>
      <c r="B3348" s="6" t="n">
        <v>84425</v>
      </c>
    </row>
    <row r="3349" spans="1:5">
      <c r="A3349" s="4" t="s">
        <v>895</v>
      </c>
      <c r="B3349" s="6" t="n">
        <v>-6099</v>
      </c>
    </row>
    <row r="3350" spans="1:5">
      <c r="A3350" s="4" t="s">
        <v>1259</v>
      </c>
    </row>
    <row r="3351" spans="1:5">
      <c r="A3351" s="3" t="s">
        <v>888</v>
      </c>
    </row>
    <row r="3352" spans="1:5">
      <c r="A3352" s="4" t="s">
        <v>889</v>
      </c>
      <c r="B3352" s="6" t="n">
        <v>0</v>
      </c>
    </row>
    <row r="3353" spans="1:5">
      <c r="A3353" s="4" t="s">
        <v>890</v>
      </c>
      <c r="B3353" s="6" t="n">
        <v>111</v>
      </c>
    </row>
    <row r="3354" spans="1:5">
      <c r="A3354" s="4" t="s">
        <v>891</v>
      </c>
      <c r="B3354" s="6" t="n">
        <v>350</v>
      </c>
    </row>
    <row r="3355" spans="1:5">
      <c r="A3355" s="4" t="s">
        <v>892</v>
      </c>
      <c r="B3355" s="6" t="n">
        <v>111</v>
      </c>
    </row>
    <row r="3356" spans="1:5">
      <c r="A3356" s="4" t="s">
        <v>893</v>
      </c>
      <c r="B3356" s="6" t="n">
        <v>881</v>
      </c>
    </row>
    <row r="3357" spans="1:5">
      <c r="A3357" s="4" t="s">
        <v>894</v>
      </c>
      <c r="B3357" s="6" t="n">
        <v>992</v>
      </c>
    </row>
    <row r="3358" spans="1:5">
      <c r="A3358" s="4" t="s">
        <v>895</v>
      </c>
      <c r="B3358" s="6" t="n">
        <v>-290</v>
      </c>
    </row>
    <row r="3359" spans="1:5">
      <c r="A3359" s="4" t="s">
        <v>1260</v>
      </c>
    </row>
    <row r="3360" spans="1:5">
      <c r="A3360" s="3" t="s">
        <v>888</v>
      </c>
    </row>
    <row r="3361" spans="1:5">
      <c r="A3361" s="4" t="s">
        <v>889</v>
      </c>
      <c r="B3361" s="6" t="n">
        <v>-8914</v>
      </c>
    </row>
    <row r="3362" spans="1:5">
      <c r="A3362" s="4" t="s">
        <v>890</v>
      </c>
      <c r="B3362" s="6" t="n">
        <v>9757</v>
      </c>
    </row>
    <row r="3363" spans="1:5">
      <c r="A3363" s="4" t="s">
        <v>891</v>
      </c>
      <c r="B3363" s="6" t="n">
        <v>19055</v>
      </c>
    </row>
    <row r="3364" spans="1:5">
      <c r="A3364" s="4" t="s">
        <v>892</v>
      </c>
      <c r="B3364" s="6" t="n">
        <v>9757</v>
      </c>
    </row>
    <row r="3365" spans="1:5">
      <c r="A3365" s="4" t="s">
        <v>893</v>
      </c>
      <c r="B3365" s="6" t="n">
        <v>21029</v>
      </c>
    </row>
    <row r="3366" spans="1:5">
      <c r="A3366" s="4" t="s">
        <v>894</v>
      </c>
      <c r="B3366" s="6" t="n">
        <v>30786</v>
      </c>
    </row>
    <row r="3367" spans="1:5">
      <c r="A3367" s="4" t="s">
        <v>895</v>
      </c>
      <c r="B3367" s="6" t="n">
        <v>-6532</v>
      </c>
    </row>
    <row r="3368" spans="1:5">
      <c r="A3368" s="4" t="s">
        <v>1261</v>
      </c>
    </row>
    <row r="3369" spans="1:5">
      <c r="A3369" s="3" t="s">
        <v>888</v>
      </c>
    </row>
    <row r="3370" spans="1:5">
      <c r="A3370" s="4" t="s">
        <v>889</v>
      </c>
      <c r="B3370" s="6" t="n">
        <v>0</v>
      </c>
    </row>
    <row r="3371" spans="1:5">
      <c r="A3371" s="4" t="s">
        <v>890</v>
      </c>
      <c r="B3371" s="6" t="n">
        <v>502</v>
      </c>
    </row>
    <row r="3372" spans="1:5">
      <c r="A3372" s="4" t="s">
        <v>891</v>
      </c>
      <c r="B3372" s="6" t="n">
        <v>1185</v>
      </c>
    </row>
    <row r="3373" spans="1:5">
      <c r="A3373" s="4" t="s">
        <v>892</v>
      </c>
      <c r="B3373" s="6" t="n">
        <v>509</v>
      </c>
    </row>
    <row r="3374" spans="1:5">
      <c r="A3374" s="4" t="s">
        <v>893</v>
      </c>
      <c r="B3374" s="6" t="n">
        <v>1574</v>
      </c>
    </row>
    <row r="3375" spans="1:5">
      <c r="A3375" s="4" t="s">
        <v>894</v>
      </c>
      <c r="B3375" s="6" t="n">
        <v>2083</v>
      </c>
    </row>
    <row r="3376" spans="1:5">
      <c r="A3376" s="4" t="s">
        <v>895</v>
      </c>
      <c r="B3376" s="6" t="n">
        <v>-706</v>
      </c>
    </row>
    <row r="3377" spans="1:5">
      <c r="A3377" s="4" t="s">
        <v>1262</v>
      </c>
    </row>
    <row r="3378" spans="1:5">
      <c r="A3378" s="3" t="s">
        <v>888</v>
      </c>
    </row>
    <row r="3379" spans="1:5">
      <c r="A3379" s="4" t="s">
        <v>889</v>
      </c>
      <c r="B3379" s="6" t="n">
        <v>0</v>
      </c>
    </row>
    <row r="3380" spans="1:5">
      <c r="A3380" s="4" t="s">
        <v>890</v>
      </c>
      <c r="B3380" s="6" t="n">
        <v>621</v>
      </c>
    </row>
    <row r="3381" spans="1:5">
      <c r="A3381" s="4" t="s">
        <v>891</v>
      </c>
      <c r="B3381" s="6" t="n">
        <v>1464</v>
      </c>
    </row>
    <row r="3382" spans="1:5">
      <c r="A3382" s="4" t="s">
        <v>892</v>
      </c>
      <c r="B3382" s="6" t="n">
        <v>629</v>
      </c>
    </row>
    <row r="3383" spans="1:5">
      <c r="A3383" s="4" t="s">
        <v>893</v>
      </c>
      <c r="B3383" s="6" t="n">
        <v>3554</v>
      </c>
    </row>
    <row r="3384" spans="1:5">
      <c r="A3384" s="4" t="s">
        <v>894</v>
      </c>
      <c r="B3384" s="6" t="n">
        <v>4183</v>
      </c>
    </row>
    <row r="3385" spans="1:5">
      <c r="A3385" s="4" t="s">
        <v>895</v>
      </c>
      <c r="B3385" s="6" t="n">
        <v>-1247</v>
      </c>
    </row>
    <row r="3386" spans="1:5">
      <c r="A3386" s="4" t="s">
        <v>1263</v>
      </c>
    </row>
    <row r="3387" spans="1:5">
      <c r="A3387" s="3" t="s">
        <v>888</v>
      </c>
    </row>
    <row r="3388" spans="1:5">
      <c r="A3388" s="4" t="s">
        <v>889</v>
      </c>
      <c r="B3388" s="6" t="n">
        <v>0</v>
      </c>
    </row>
    <row r="3389" spans="1:5">
      <c r="A3389" s="4" t="s">
        <v>890</v>
      </c>
      <c r="B3389" s="6" t="n">
        <v>590</v>
      </c>
    </row>
    <row r="3390" spans="1:5">
      <c r="A3390" s="4" t="s">
        <v>891</v>
      </c>
      <c r="B3390" s="6" t="n">
        <v>1392</v>
      </c>
    </row>
    <row r="3391" spans="1:5">
      <c r="A3391" s="4" t="s">
        <v>892</v>
      </c>
      <c r="B3391" s="6" t="n">
        <v>598</v>
      </c>
    </row>
    <row r="3392" spans="1:5">
      <c r="A3392" s="4" t="s">
        <v>893</v>
      </c>
      <c r="B3392" s="6" t="n">
        <v>4192</v>
      </c>
    </row>
    <row r="3393" spans="1:5">
      <c r="A3393" s="4" t="s">
        <v>894</v>
      </c>
      <c r="B3393" s="6" t="n">
        <v>4790</v>
      </c>
    </row>
    <row r="3394" spans="1:5">
      <c r="A3394" s="4" t="s">
        <v>895</v>
      </c>
      <c r="B3394" s="6" t="n">
        <v>-1262</v>
      </c>
    </row>
    <row r="3395" spans="1:5">
      <c r="A3395" s="4" t="s">
        <v>1264</v>
      </c>
    </row>
    <row r="3396" spans="1:5">
      <c r="A3396" s="3" t="s">
        <v>888</v>
      </c>
    </row>
    <row r="3397" spans="1:5">
      <c r="A3397" s="4" t="s">
        <v>889</v>
      </c>
      <c r="B3397" s="6" t="n">
        <v>0</v>
      </c>
    </row>
    <row r="3398" spans="1:5">
      <c r="A3398" s="4" t="s">
        <v>890</v>
      </c>
      <c r="B3398" s="6" t="n">
        <v>475</v>
      </c>
    </row>
    <row r="3399" spans="1:5">
      <c r="A3399" s="4" t="s">
        <v>891</v>
      </c>
      <c r="B3399" s="6" t="n">
        <v>1425</v>
      </c>
    </row>
    <row r="3400" spans="1:5">
      <c r="A3400" s="4" t="s">
        <v>892</v>
      </c>
      <c r="B3400" s="6" t="n">
        <v>475</v>
      </c>
    </row>
    <row r="3401" spans="1:5">
      <c r="A3401" s="4" t="s">
        <v>893</v>
      </c>
      <c r="B3401" s="6" t="n">
        <v>1983</v>
      </c>
    </row>
    <row r="3402" spans="1:5">
      <c r="A3402" s="4" t="s">
        <v>894</v>
      </c>
      <c r="B3402" s="6" t="n">
        <v>2458</v>
      </c>
    </row>
    <row r="3403" spans="1:5">
      <c r="A3403" s="4" t="s">
        <v>895</v>
      </c>
      <c r="B3403" s="6" t="n">
        <v>-745</v>
      </c>
    </row>
    <row r="3404" spans="1:5">
      <c r="A3404" s="4" t="s">
        <v>1265</v>
      </c>
    </row>
    <row r="3405" spans="1:5">
      <c r="A3405" s="3" t="s">
        <v>888</v>
      </c>
    </row>
    <row r="3406" spans="1:5">
      <c r="A3406" s="4" t="s">
        <v>889</v>
      </c>
      <c r="B3406" s="6" t="n">
        <v>0</v>
      </c>
    </row>
    <row r="3407" spans="1:5">
      <c r="A3407" s="4" t="s">
        <v>890</v>
      </c>
      <c r="B3407" s="6" t="n">
        <v>314</v>
      </c>
    </row>
    <row r="3408" spans="1:5">
      <c r="A3408" s="4" t="s">
        <v>891</v>
      </c>
      <c r="B3408" s="6" t="n">
        <v>946</v>
      </c>
    </row>
    <row r="3409" spans="1:5">
      <c r="A3409" s="4" t="s">
        <v>892</v>
      </c>
      <c r="B3409" s="6" t="n">
        <v>314</v>
      </c>
    </row>
    <row r="3410" spans="1:5">
      <c r="A3410" s="4" t="s">
        <v>893</v>
      </c>
      <c r="B3410" s="6" t="n">
        <v>1621</v>
      </c>
    </row>
    <row r="3411" spans="1:5">
      <c r="A3411" s="4" t="s">
        <v>894</v>
      </c>
      <c r="B3411" s="6" t="n">
        <v>1935</v>
      </c>
    </row>
    <row r="3412" spans="1:5">
      <c r="A3412" s="4" t="s">
        <v>895</v>
      </c>
      <c r="B3412" s="6" t="n">
        <v>-566</v>
      </c>
    </row>
    <row r="3413" spans="1:5">
      <c r="A3413" s="4" t="s">
        <v>1266</v>
      </c>
    </row>
    <row r="3414" spans="1:5">
      <c r="A3414" s="3" t="s">
        <v>888</v>
      </c>
    </row>
    <row r="3415" spans="1:5">
      <c r="A3415" s="4" t="s">
        <v>889</v>
      </c>
      <c r="B3415" s="6" t="n">
        <v>-19640</v>
      </c>
    </row>
    <row r="3416" spans="1:5">
      <c r="A3416" s="4" t="s">
        <v>890</v>
      </c>
      <c r="B3416" s="6" t="n">
        <v>2408</v>
      </c>
    </row>
    <row r="3417" spans="1:5">
      <c r="A3417" s="4" t="s">
        <v>891</v>
      </c>
      <c r="B3417" s="6" t="n">
        <v>7286</v>
      </c>
    </row>
    <row r="3418" spans="1:5">
      <c r="A3418" s="4" t="s">
        <v>892</v>
      </c>
      <c r="B3418" s="6" t="n">
        <v>2408</v>
      </c>
    </row>
    <row r="3419" spans="1:5">
      <c r="A3419" s="4" t="s">
        <v>893</v>
      </c>
      <c r="B3419" s="6" t="n">
        <v>8288</v>
      </c>
    </row>
    <row r="3420" spans="1:5">
      <c r="A3420" s="4" t="s">
        <v>894</v>
      </c>
      <c r="B3420" s="6" t="n">
        <v>10696</v>
      </c>
    </row>
    <row r="3421" spans="1:5">
      <c r="A3421" s="4" t="s">
        <v>895</v>
      </c>
      <c r="B3421" s="6" t="n">
        <v>-5931</v>
      </c>
    </row>
    <row r="3422" spans="1:5">
      <c r="A3422" s="4" t="s">
        <v>1267</v>
      </c>
    </row>
    <row r="3423" spans="1:5">
      <c r="A3423" s="3" t="s">
        <v>888</v>
      </c>
    </row>
    <row r="3424" spans="1:5">
      <c r="A3424" s="4" t="s">
        <v>889</v>
      </c>
      <c r="B3424" s="6" t="n">
        <v>0</v>
      </c>
    </row>
    <row r="3425" spans="1:5">
      <c r="A3425" s="4" t="s">
        <v>890</v>
      </c>
      <c r="B3425" s="6" t="n">
        <v>0</v>
      </c>
    </row>
    <row r="3426" spans="1:5">
      <c r="A3426" s="4" t="s">
        <v>891</v>
      </c>
      <c r="B3426" s="6" t="n">
        <v>2016</v>
      </c>
    </row>
    <row r="3427" spans="1:5">
      <c r="A3427" s="4" t="s">
        <v>892</v>
      </c>
      <c r="B3427" s="6" t="n">
        <v>0</v>
      </c>
    </row>
    <row r="3428" spans="1:5">
      <c r="A3428" s="4" t="s">
        <v>893</v>
      </c>
      <c r="B3428" s="6" t="n">
        <v>3470</v>
      </c>
    </row>
    <row r="3429" spans="1:5">
      <c r="A3429" s="4" t="s">
        <v>894</v>
      </c>
      <c r="B3429" s="6" t="n">
        <v>3470</v>
      </c>
    </row>
    <row r="3430" spans="1:5">
      <c r="A3430" s="4" t="s">
        <v>895</v>
      </c>
      <c r="B3430" s="6" t="n">
        <v>-1740</v>
      </c>
    </row>
    <row r="3431" spans="1:5">
      <c r="A3431" s="4" t="s">
        <v>1268</v>
      </c>
    </row>
    <row r="3432" spans="1:5">
      <c r="A3432" s="3" t="s">
        <v>888</v>
      </c>
    </row>
    <row r="3433" spans="1:5">
      <c r="A3433" s="4" t="s">
        <v>889</v>
      </c>
      <c r="B3433" s="6" t="n">
        <v>0</v>
      </c>
    </row>
    <row r="3434" spans="1:5">
      <c r="A3434" s="4" t="s">
        <v>890</v>
      </c>
      <c r="B3434" s="6" t="n">
        <v>786</v>
      </c>
    </row>
    <row r="3435" spans="1:5">
      <c r="A3435" s="4" t="s">
        <v>891</v>
      </c>
      <c r="B3435" s="6" t="n">
        <v>1853</v>
      </c>
    </row>
    <row r="3436" spans="1:5">
      <c r="A3436" s="4" t="s">
        <v>892</v>
      </c>
      <c r="B3436" s="6" t="n">
        <v>796</v>
      </c>
    </row>
    <row r="3437" spans="1:5">
      <c r="A3437" s="4" t="s">
        <v>893</v>
      </c>
      <c r="B3437" s="6" t="n">
        <v>2981</v>
      </c>
    </row>
    <row r="3438" spans="1:5">
      <c r="A3438" s="4" t="s">
        <v>894</v>
      </c>
      <c r="B3438" s="6" t="n">
        <v>3777</v>
      </c>
    </row>
    <row r="3439" spans="1:5">
      <c r="A3439" s="4" t="s">
        <v>895</v>
      </c>
      <c r="B3439" s="6" t="n">
        <v>-1330</v>
      </c>
    </row>
    <row r="3440" spans="1:5">
      <c r="A3440" s="4" t="s">
        <v>1269</v>
      </c>
    </row>
    <row r="3441" spans="1:5">
      <c r="A3441" s="3" t="s">
        <v>888</v>
      </c>
    </row>
    <row r="3442" spans="1:5">
      <c r="A3442" s="4" t="s">
        <v>889</v>
      </c>
      <c r="B3442" s="6" t="n">
        <v>0</v>
      </c>
    </row>
    <row r="3443" spans="1:5">
      <c r="A3443" s="4" t="s">
        <v>890</v>
      </c>
      <c r="B3443" s="6" t="n">
        <v>500</v>
      </c>
    </row>
    <row r="3444" spans="1:5">
      <c r="A3444" s="4" t="s">
        <v>891</v>
      </c>
      <c r="B3444" s="6" t="n">
        <v>1178</v>
      </c>
    </row>
    <row r="3445" spans="1:5">
      <c r="A3445" s="4" t="s">
        <v>892</v>
      </c>
      <c r="B3445" s="6" t="n">
        <v>506</v>
      </c>
    </row>
    <row r="3446" spans="1:5">
      <c r="A3446" s="4" t="s">
        <v>893</v>
      </c>
      <c r="B3446" s="6" t="n">
        <v>1764</v>
      </c>
    </row>
    <row r="3447" spans="1:5">
      <c r="A3447" s="4" t="s">
        <v>894</v>
      </c>
      <c r="B3447" s="6" t="n">
        <v>2270</v>
      </c>
    </row>
    <row r="3448" spans="1:5">
      <c r="A3448" s="4" t="s">
        <v>895</v>
      </c>
      <c r="B3448" s="6" t="n">
        <v>-773</v>
      </c>
    </row>
    <row r="3449" spans="1:5">
      <c r="A3449" s="4" t="s">
        <v>1270</v>
      </c>
    </row>
    <row r="3450" spans="1:5">
      <c r="A3450" s="3" t="s">
        <v>888</v>
      </c>
    </row>
    <row r="3451" spans="1:5">
      <c r="A3451" s="4" t="s">
        <v>889</v>
      </c>
      <c r="B3451" s="6" t="n">
        <v>0</v>
      </c>
    </row>
    <row r="3452" spans="1:5">
      <c r="A3452" s="4" t="s">
        <v>890</v>
      </c>
      <c r="B3452" s="6" t="n">
        <v>353</v>
      </c>
    </row>
    <row r="3453" spans="1:5">
      <c r="A3453" s="4" t="s">
        <v>891</v>
      </c>
      <c r="B3453" s="6" t="n">
        <v>834</v>
      </c>
    </row>
    <row r="3454" spans="1:5">
      <c r="A3454" s="4" t="s">
        <v>892</v>
      </c>
      <c r="B3454" s="6" t="n">
        <v>358</v>
      </c>
    </row>
    <row r="3455" spans="1:5">
      <c r="A3455" s="4" t="s">
        <v>893</v>
      </c>
      <c r="B3455" s="6" t="n">
        <v>1943</v>
      </c>
    </row>
    <row r="3456" spans="1:5">
      <c r="A3456" s="4" t="s">
        <v>894</v>
      </c>
      <c r="B3456" s="6" t="n">
        <v>2301</v>
      </c>
    </row>
    <row r="3457" spans="1:5">
      <c r="A3457" s="4" t="s">
        <v>895</v>
      </c>
      <c r="B3457" s="6" t="n">
        <v>-750</v>
      </c>
    </row>
    <row r="3458" spans="1:5">
      <c r="A3458" s="4" t="s">
        <v>1271</v>
      </c>
    </row>
    <row r="3459" spans="1:5">
      <c r="A3459" s="3" t="s">
        <v>888</v>
      </c>
    </row>
    <row r="3460" spans="1:5">
      <c r="A3460" s="4" t="s">
        <v>889</v>
      </c>
      <c r="B3460" s="6" t="n">
        <v>0</v>
      </c>
    </row>
    <row r="3461" spans="1:5">
      <c r="A3461" s="4" t="s">
        <v>890</v>
      </c>
      <c r="B3461" s="6" t="n">
        <v>283</v>
      </c>
    </row>
    <row r="3462" spans="1:5">
      <c r="A3462" s="4" t="s">
        <v>891</v>
      </c>
      <c r="B3462" s="6" t="n">
        <v>668</v>
      </c>
    </row>
    <row r="3463" spans="1:5">
      <c r="A3463" s="4" t="s">
        <v>892</v>
      </c>
      <c r="B3463" s="6" t="n">
        <v>287</v>
      </c>
    </row>
    <row r="3464" spans="1:5">
      <c r="A3464" s="4" t="s">
        <v>893</v>
      </c>
      <c r="B3464" s="6" t="n">
        <v>1193</v>
      </c>
    </row>
    <row r="3465" spans="1:5">
      <c r="A3465" s="4" t="s">
        <v>894</v>
      </c>
      <c r="B3465" s="6" t="n">
        <v>1480</v>
      </c>
    </row>
    <row r="3466" spans="1:5">
      <c r="A3466" s="4" t="s">
        <v>895</v>
      </c>
      <c r="B3466" s="6" t="n">
        <v>-428</v>
      </c>
    </row>
    <row r="3467" spans="1:5">
      <c r="A3467" s="4" t="s">
        <v>1272</v>
      </c>
    </row>
    <row r="3468" spans="1:5">
      <c r="A3468" s="3" t="s">
        <v>888</v>
      </c>
    </row>
    <row r="3469" spans="1:5">
      <c r="A3469" s="4" t="s">
        <v>889</v>
      </c>
      <c r="B3469" s="6" t="n">
        <v>0</v>
      </c>
    </row>
    <row r="3470" spans="1:5">
      <c r="A3470" s="4" t="s">
        <v>890</v>
      </c>
      <c r="B3470" s="6" t="n">
        <v>314</v>
      </c>
    </row>
    <row r="3471" spans="1:5">
      <c r="A3471" s="4" t="s">
        <v>891</v>
      </c>
      <c r="B3471" s="6" t="n">
        <v>741</v>
      </c>
    </row>
    <row r="3472" spans="1:5">
      <c r="A3472" s="4" t="s">
        <v>892</v>
      </c>
      <c r="B3472" s="6" t="n">
        <v>318</v>
      </c>
    </row>
    <row r="3473" spans="1:5">
      <c r="A3473" s="4" t="s">
        <v>893</v>
      </c>
      <c r="B3473" s="6" t="n">
        <v>1366</v>
      </c>
    </row>
    <row r="3474" spans="1:5">
      <c r="A3474" s="4" t="s">
        <v>894</v>
      </c>
      <c r="B3474" s="6" t="n">
        <v>1684</v>
      </c>
    </row>
    <row r="3475" spans="1:5">
      <c r="A3475" s="4" t="s">
        <v>895</v>
      </c>
      <c r="B3475" s="6" t="n">
        <v>-618</v>
      </c>
    </row>
    <row r="3476" spans="1:5">
      <c r="A3476" s="4" t="s">
        <v>1273</v>
      </c>
    </row>
    <row r="3477" spans="1:5">
      <c r="A3477" s="3" t="s">
        <v>888</v>
      </c>
    </row>
    <row r="3478" spans="1:5">
      <c r="A3478" s="4" t="s">
        <v>889</v>
      </c>
      <c r="B3478" s="6" t="n">
        <v>0</v>
      </c>
    </row>
    <row r="3479" spans="1:5">
      <c r="A3479" s="4" t="s">
        <v>890</v>
      </c>
      <c r="B3479" s="6" t="n">
        <v>321</v>
      </c>
    </row>
    <row r="3480" spans="1:5">
      <c r="A3480" s="4" t="s">
        <v>891</v>
      </c>
      <c r="B3480" s="6" t="n">
        <v>758</v>
      </c>
    </row>
    <row r="3481" spans="1:5">
      <c r="A3481" s="4" t="s">
        <v>892</v>
      </c>
      <c r="B3481" s="6" t="n">
        <v>326</v>
      </c>
    </row>
    <row r="3482" spans="1:5">
      <c r="A3482" s="4" t="s">
        <v>893</v>
      </c>
      <c r="B3482" s="6" t="n">
        <v>1282</v>
      </c>
    </row>
    <row r="3483" spans="1:5">
      <c r="A3483" s="4" t="s">
        <v>894</v>
      </c>
      <c r="B3483" s="6" t="n">
        <v>1608</v>
      </c>
    </row>
    <row r="3484" spans="1:5">
      <c r="A3484" s="4" t="s">
        <v>895</v>
      </c>
      <c r="B3484" s="6" t="n">
        <v>-549</v>
      </c>
    </row>
    <row r="3485" spans="1:5">
      <c r="A3485" s="4" t="s">
        <v>926</v>
      </c>
    </row>
    <row r="3486" spans="1:5">
      <c r="A3486" s="3" t="s">
        <v>888</v>
      </c>
    </row>
    <row r="3487" spans="1:5">
      <c r="A3487" s="4" t="s">
        <v>889</v>
      </c>
      <c r="B3487" s="6" t="n">
        <v>0</v>
      </c>
    </row>
    <row r="3488" spans="1:5">
      <c r="A3488" s="4" t="s">
        <v>890</v>
      </c>
      <c r="B3488" s="6" t="n">
        <v>466</v>
      </c>
    </row>
    <row r="3489" spans="1:5">
      <c r="A3489" s="4" t="s">
        <v>891</v>
      </c>
      <c r="B3489" s="6" t="n">
        <v>1099</v>
      </c>
    </row>
    <row r="3490" spans="1:5">
      <c r="A3490" s="4" t="s">
        <v>892</v>
      </c>
      <c r="B3490" s="6" t="n">
        <v>472</v>
      </c>
    </row>
    <row r="3491" spans="1:5">
      <c r="A3491" s="4" t="s">
        <v>893</v>
      </c>
      <c r="B3491" s="6" t="n">
        <v>1942</v>
      </c>
    </row>
    <row r="3492" spans="1:5">
      <c r="A3492" s="4" t="s">
        <v>894</v>
      </c>
      <c r="B3492" s="6" t="n">
        <v>2414</v>
      </c>
    </row>
    <row r="3493" spans="1:5">
      <c r="A3493" s="4" t="s">
        <v>895</v>
      </c>
      <c r="B3493" s="6" t="n">
        <v>-797</v>
      </c>
    </row>
    <row r="3494" spans="1:5">
      <c r="A3494" s="4" t="s">
        <v>1274</v>
      </c>
    </row>
    <row r="3495" spans="1:5">
      <c r="A3495" s="3" t="s">
        <v>888</v>
      </c>
    </row>
    <row r="3496" spans="1:5">
      <c r="A3496" s="4" t="s">
        <v>889</v>
      </c>
      <c r="B3496" s="6" t="n">
        <v>0</v>
      </c>
    </row>
    <row r="3497" spans="1:5">
      <c r="A3497" s="4" t="s">
        <v>890</v>
      </c>
      <c r="B3497" s="6" t="n">
        <v>4474</v>
      </c>
    </row>
    <row r="3498" spans="1:5">
      <c r="A3498" s="4" t="s">
        <v>891</v>
      </c>
      <c r="B3498" s="6" t="n">
        <v>16594</v>
      </c>
    </row>
    <row r="3499" spans="1:5">
      <c r="A3499" s="4" t="s">
        <v>892</v>
      </c>
      <c r="B3499" s="6" t="n">
        <v>4474</v>
      </c>
    </row>
    <row r="3500" spans="1:5">
      <c r="A3500" s="4" t="s">
        <v>893</v>
      </c>
      <c r="B3500" s="6" t="n">
        <v>17666</v>
      </c>
    </row>
    <row r="3501" spans="1:5">
      <c r="A3501" s="4" t="s">
        <v>894</v>
      </c>
      <c r="B3501" s="6" t="n">
        <v>22140</v>
      </c>
    </row>
    <row r="3502" spans="1:5">
      <c r="A3502" s="4" t="s">
        <v>895</v>
      </c>
      <c r="B3502" s="6" t="n">
        <v>-4298</v>
      </c>
    </row>
    <row r="3503" spans="1:5">
      <c r="A3503" s="4" t="s">
        <v>1275</v>
      </c>
    </row>
    <row r="3504" spans="1:5">
      <c r="A3504" s="3" t="s">
        <v>888</v>
      </c>
    </row>
    <row r="3505" spans="1:5">
      <c r="A3505" s="4" t="s">
        <v>889</v>
      </c>
      <c r="B3505" s="6" t="n">
        <v>0</v>
      </c>
    </row>
    <row r="3506" spans="1:5">
      <c r="A3506" s="4" t="s">
        <v>890</v>
      </c>
      <c r="B3506" s="6" t="n">
        <v>1437</v>
      </c>
    </row>
    <row r="3507" spans="1:5">
      <c r="A3507" s="4" t="s">
        <v>891</v>
      </c>
      <c r="B3507" s="6" t="n">
        <v>4296</v>
      </c>
    </row>
    <row r="3508" spans="1:5">
      <c r="A3508" s="4" t="s">
        <v>892</v>
      </c>
      <c r="B3508" s="6" t="n">
        <v>1437</v>
      </c>
    </row>
    <row r="3509" spans="1:5">
      <c r="A3509" s="4" t="s">
        <v>893</v>
      </c>
      <c r="B3509" s="6" t="n">
        <v>5456</v>
      </c>
    </row>
    <row r="3510" spans="1:5">
      <c r="A3510" s="4" t="s">
        <v>894</v>
      </c>
      <c r="B3510" s="6" t="n">
        <v>6893</v>
      </c>
    </row>
    <row r="3511" spans="1:5">
      <c r="A3511" s="4" t="s">
        <v>895</v>
      </c>
      <c r="B3511" s="6" t="n">
        <v>-2683</v>
      </c>
    </row>
    <row r="3512" spans="1:5">
      <c r="A3512" s="4" t="s">
        <v>1276</v>
      </c>
    </row>
    <row r="3513" spans="1:5">
      <c r="A3513" s="3" t="s">
        <v>888</v>
      </c>
    </row>
    <row r="3514" spans="1:5">
      <c r="A3514" s="4" t="s">
        <v>889</v>
      </c>
      <c r="B3514" s="6" t="n">
        <v>0</v>
      </c>
    </row>
    <row r="3515" spans="1:5">
      <c r="A3515" s="4" t="s">
        <v>890</v>
      </c>
      <c r="B3515" s="6" t="n">
        <v>556</v>
      </c>
    </row>
    <row r="3516" spans="1:5">
      <c r="A3516" s="4" t="s">
        <v>891</v>
      </c>
      <c r="B3516" s="6" t="n">
        <v>1629</v>
      </c>
    </row>
    <row r="3517" spans="1:5">
      <c r="A3517" s="4" t="s">
        <v>892</v>
      </c>
      <c r="B3517" s="6" t="n">
        <v>556</v>
      </c>
    </row>
    <row r="3518" spans="1:5">
      <c r="A3518" s="4" t="s">
        <v>893</v>
      </c>
      <c r="B3518" s="6" t="n">
        <v>1892</v>
      </c>
    </row>
    <row r="3519" spans="1:5">
      <c r="A3519" s="4" t="s">
        <v>894</v>
      </c>
      <c r="B3519" s="6" t="n">
        <v>2448</v>
      </c>
    </row>
    <row r="3520" spans="1:5">
      <c r="A3520" s="4" t="s">
        <v>895</v>
      </c>
      <c r="B3520" s="6" t="n">
        <v>-953</v>
      </c>
    </row>
    <row r="3521" spans="1:5">
      <c r="A3521" s="4" t="s">
        <v>1277</v>
      </c>
    </row>
    <row r="3522" spans="1:5">
      <c r="A3522" s="3" t="s">
        <v>888</v>
      </c>
    </row>
    <row r="3523" spans="1:5">
      <c r="A3523" s="4" t="s">
        <v>889</v>
      </c>
      <c r="B3523" s="6" t="n">
        <v>0</v>
      </c>
    </row>
    <row r="3524" spans="1:5">
      <c r="A3524" s="4" t="s">
        <v>890</v>
      </c>
      <c r="B3524" s="6" t="n">
        <v>1789</v>
      </c>
    </row>
    <row r="3525" spans="1:5">
      <c r="A3525" s="4" t="s">
        <v>891</v>
      </c>
      <c r="B3525" s="6" t="n">
        <v>7613</v>
      </c>
    </row>
    <row r="3526" spans="1:5">
      <c r="A3526" s="4" t="s">
        <v>892</v>
      </c>
      <c r="B3526" s="6" t="n">
        <v>1789</v>
      </c>
    </row>
    <row r="3527" spans="1:5">
      <c r="A3527" s="4" t="s">
        <v>893</v>
      </c>
      <c r="B3527" s="6" t="n">
        <v>8428</v>
      </c>
    </row>
    <row r="3528" spans="1:5">
      <c r="A3528" s="4" t="s">
        <v>894</v>
      </c>
      <c r="B3528" s="6" t="n">
        <v>10217</v>
      </c>
    </row>
    <row r="3529" spans="1:5">
      <c r="A3529" s="4" t="s">
        <v>895</v>
      </c>
      <c r="B3529" s="6" t="n">
        <v>-1833</v>
      </c>
    </row>
    <row r="3530" spans="1:5">
      <c r="A3530" s="4" t="s">
        <v>1278</v>
      </c>
    </row>
    <row r="3531" spans="1:5">
      <c r="A3531" s="3" t="s">
        <v>888</v>
      </c>
    </row>
    <row r="3532" spans="1:5">
      <c r="A3532" s="4" t="s">
        <v>889</v>
      </c>
      <c r="B3532" s="6" t="n">
        <v>0</v>
      </c>
    </row>
    <row r="3533" spans="1:5">
      <c r="A3533" s="4" t="s">
        <v>890</v>
      </c>
      <c r="B3533" s="6" t="n">
        <v>3159</v>
      </c>
    </row>
    <row r="3534" spans="1:5">
      <c r="A3534" s="4" t="s">
        <v>891</v>
      </c>
      <c r="B3534" s="6" t="n">
        <v>13830</v>
      </c>
    </row>
    <row r="3535" spans="1:5">
      <c r="A3535" s="4" t="s">
        <v>892</v>
      </c>
      <c r="B3535" s="6" t="n">
        <v>3159</v>
      </c>
    </row>
    <row r="3536" spans="1:5">
      <c r="A3536" s="4" t="s">
        <v>893</v>
      </c>
      <c r="B3536" s="6" t="n">
        <v>14871</v>
      </c>
    </row>
    <row r="3537" spans="1:5">
      <c r="A3537" s="4" t="s">
        <v>894</v>
      </c>
      <c r="B3537" s="6" t="n">
        <v>18030</v>
      </c>
    </row>
    <row r="3538" spans="1:5">
      <c r="A3538" s="4" t="s">
        <v>895</v>
      </c>
      <c r="B3538" s="6" t="n">
        <v>-3212</v>
      </c>
    </row>
    <row r="3539" spans="1:5">
      <c r="A3539" s="4" t="s">
        <v>1279</v>
      </c>
    </row>
    <row r="3540" spans="1:5">
      <c r="A3540" s="3" t="s">
        <v>888</v>
      </c>
    </row>
    <row r="3541" spans="1:5">
      <c r="A3541" s="4" t="s">
        <v>889</v>
      </c>
      <c r="B3541" s="6" t="n">
        <v>0</v>
      </c>
    </row>
    <row r="3542" spans="1:5">
      <c r="A3542" s="4" t="s">
        <v>890</v>
      </c>
      <c r="B3542" s="6" t="n">
        <v>5382</v>
      </c>
    </row>
    <row r="3543" spans="1:5">
      <c r="A3543" s="4" t="s">
        <v>891</v>
      </c>
      <c r="B3543" s="6" t="n">
        <v>19732</v>
      </c>
    </row>
    <row r="3544" spans="1:5">
      <c r="A3544" s="4" t="s">
        <v>892</v>
      </c>
      <c r="B3544" s="6" t="n">
        <v>5382</v>
      </c>
    </row>
    <row r="3545" spans="1:5">
      <c r="A3545" s="4" t="s">
        <v>893</v>
      </c>
      <c r="B3545" s="6" t="n">
        <v>21773</v>
      </c>
    </row>
    <row r="3546" spans="1:5">
      <c r="A3546" s="4" t="s">
        <v>894</v>
      </c>
      <c r="B3546" s="6" t="n">
        <v>27155</v>
      </c>
    </row>
    <row r="3547" spans="1:5">
      <c r="A3547" s="4" t="s">
        <v>895</v>
      </c>
      <c r="B3547" s="6" t="n">
        <v>-5200</v>
      </c>
    </row>
    <row r="3548" spans="1:5">
      <c r="A3548" s="4" t="s">
        <v>1280</v>
      </c>
    </row>
    <row r="3549" spans="1:5">
      <c r="A3549" s="3" t="s">
        <v>888</v>
      </c>
    </row>
    <row r="3550" spans="1:5">
      <c r="A3550" s="4" t="s">
        <v>889</v>
      </c>
      <c r="B3550" s="6" t="n">
        <v>0</v>
      </c>
    </row>
    <row r="3551" spans="1:5">
      <c r="A3551" s="4" t="s">
        <v>890</v>
      </c>
      <c r="B3551" s="6" t="n">
        <v>2293</v>
      </c>
    </row>
    <row r="3552" spans="1:5">
      <c r="A3552" s="4" t="s">
        <v>891</v>
      </c>
      <c r="B3552" s="6" t="n">
        <v>6879</v>
      </c>
    </row>
    <row r="3553" spans="1:5">
      <c r="A3553" s="4" t="s">
        <v>892</v>
      </c>
      <c r="B3553" s="6" t="n">
        <v>2293</v>
      </c>
    </row>
    <row r="3554" spans="1:5">
      <c r="A3554" s="4" t="s">
        <v>893</v>
      </c>
      <c r="B3554" s="6" t="n">
        <v>8548</v>
      </c>
    </row>
    <row r="3555" spans="1:5">
      <c r="A3555" s="4" t="s">
        <v>894</v>
      </c>
      <c r="B3555" s="6" t="n">
        <v>10841</v>
      </c>
    </row>
    <row r="3556" spans="1:5">
      <c r="A3556" s="4" t="s">
        <v>895</v>
      </c>
      <c r="B3556" s="6" t="n">
        <v>-2826</v>
      </c>
    </row>
    <row r="3557" spans="1:5">
      <c r="A3557" s="4" t="s">
        <v>1281</v>
      </c>
    </row>
    <row r="3558" spans="1:5">
      <c r="A3558" s="3" t="s">
        <v>888</v>
      </c>
    </row>
    <row r="3559" spans="1:5">
      <c r="A3559" s="4" t="s">
        <v>889</v>
      </c>
      <c r="B3559" s="6" t="n">
        <v>0</v>
      </c>
    </row>
    <row r="3560" spans="1:5">
      <c r="A3560" s="4" t="s">
        <v>890</v>
      </c>
      <c r="B3560" s="6" t="n">
        <v>714</v>
      </c>
    </row>
    <row r="3561" spans="1:5">
      <c r="A3561" s="4" t="s">
        <v>891</v>
      </c>
      <c r="B3561" s="6" t="n">
        <v>2152</v>
      </c>
    </row>
    <row r="3562" spans="1:5">
      <c r="A3562" s="4" t="s">
        <v>892</v>
      </c>
      <c r="B3562" s="6" t="n">
        <v>714</v>
      </c>
    </row>
    <row r="3563" spans="1:5">
      <c r="A3563" s="4" t="s">
        <v>893</v>
      </c>
      <c r="B3563" s="6" t="n">
        <v>2977</v>
      </c>
    </row>
    <row r="3564" spans="1:5">
      <c r="A3564" s="4" t="s">
        <v>894</v>
      </c>
      <c r="B3564" s="6" t="n">
        <v>3691</v>
      </c>
    </row>
    <row r="3565" spans="1:5">
      <c r="A3565" s="4" t="s">
        <v>895</v>
      </c>
      <c r="B3565" s="6" t="n">
        <v>-1197</v>
      </c>
    </row>
    <row r="3566" spans="1:5">
      <c r="A3566" s="4" t="s">
        <v>1282</v>
      </c>
    </row>
    <row r="3567" spans="1:5">
      <c r="A3567" s="3" t="s">
        <v>888</v>
      </c>
    </row>
    <row r="3568" spans="1:5">
      <c r="A3568" s="4" t="s">
        <v>889</v>
      </c>
      <c r="B3568" s="6" t="n">
        <v>0</v>
      </c>
    </row>
    <row r="3569" spans="1:5">
      <c r="A3569" s="4" t="s">
        <v>890</v>
      </c>
      <c r="B3569" s="6" t="n">
        <v>1333</v>
      </c>
    </row>
    <row r="3570" spans="1:5">
      <c r="A3570" s="4" t="s">
        <v>891</v>
      </c>
      <c r="B3570" s="6" t="n">
        <v>2238</v>
      </c>
    </row>
    <row r="3571" spans="1:5">
      <c r="A3571" s="4" t="s">
        <v>892</v>
      </c>
      <c r="B3571" s="6" t="n">
        <v>1333</v>
      </c>
    </row>
    <row r="3572" spans="1:5">
      <c r="A3572" s="4" t="s">
        <v>893</v>
      </c>
      <c r="B3572" s="6" t="n">
        <v>2357</v>
      </c>
    </row>
    <row r="3573" spans="1:5">
      <c r="A3573" s="4" t="s">
        <v>894</v>
      </c>
      <c r="B3573" s="6" t="n">
        <v>3690</v>
      </c>
    </row>
    <row r="3574" spans="1:5">
      <c r="A3574" s="4" t="s">
        <v>895</v>
      </c>
      <c r="B3574" s="6" t="n">
        <v>-601</v>
      </c>
    </row>
    <row r="3575" spans="1:5">
      <c r="A3575" s="4" t="s">
        <v>1283</v>
      </c>
    </row>
    <row r="3576" spans="1:5">
      <c r="A3576" s="3" t="s">
        <v>888</v>
      </c>
    </row>
    <row r="3577" spans="1:5">
      <c r="A3577" s="4" t="s">
        <v>889</v>
      </c>
      <c r="B3577" s="6" t="n">
        <v>-4960</v>
      </c>
    </row>
    <row r="3578" spans="1:5">
      <c r="A3578" s="4" t="s">
        <v>890</v>
      </c>
      <c r="B3578" s="6" t="n">
        <v>1106</v>
      </c>
    </row>
    <row r="3579" spans="1:5">
      <c r="A3579" s="4" t="s">
        <v>891</v>
      </c>
      <c r="B3579" s="6" t="n">
        <v>4861</v>
      </c>
    </row>
    <row r="3580" spans="1:5">
      <c r="A3580" s="4" t="s">
        <v>892</v>
      </c>
      <c r="B3580" s="6" t="n">
        <v>1105</v>
      </c>
    </row>
    <row r="3581" spans="1:5">
      <c r="A3581" s="4" t="s">
        <v>893</v>
      </c>
      <c r="B3581" s="6" t="n">
        <v>5135</v>
      </c>
    </row>
    <row r="3582" spans="1:5">
      <c r="A3582" s="4" t="s">
        <v>894</v>
      </c>
      <c r="B3582" s="6" t="n">
        <v>6240</v>
      </c>
    </row>
    <row r="3583" spans="1:5">
      <c r="A3583" s="4" t="s">
        <v>895</v>
      </c>
      <c r="B3583" s="6" t="n">
        <v>-1132</v>
      </c>
    </row>
    <row r="3584" spans="1:5">
      <c r="A3584" s="4" t="s">
        <v>1284</v>
      </c>
    </row>
    <row r="3585" spans="1:5">
      <c r="A3585" s="3" t="s">
        <v>888</v>
      </c>
    </row>
    <row r="3586" spans="1:5">
      <c r="A3586" s="4" t="s">
        <v>889</v>
      </c>
      <c r="B3586" s="6" t="n">
        <v>0</v>
      </c>
    </row>
    <row r="3587" spans="1:5">
      <c r="A3587" s="4" t="s">
        <v>890</v>
      </c>
      <c r="B3587" s="6" t="n">
        <v>522</v>
      </c>
    </row>
    <row r="3588" spans="1:5">
      <c r="A3588" s="4" t="s">
        <v>891</v>
      </c>
      <c r="B3588" s="6" t="n">
        <v>1616</v>
      </c>
    </row>
    <row r="3589" spans="1:5">
      <c r="A3589" s="4" t="s">
        <v>892</v>
      </c>
      <c r="B3589" s="6" t="n">
        <v>522</v>
      </c>
    </row>
    <row r="3590" spans="1:5">
      <c r="A3590" s="4" t="s">
        <v>893</v>
      </c>
      <c r="B3590" s="6" t="n">
        <v>2380</v>
      </c>
    </row>
    <row r="3591" spans="1:5">
      <c r="A3591" s="4" t="s">
        <v>894</v>
      </c>
      <c r="B3591" s="6" t="n">
        <v>2902</v>
      </c>
    </row>
    <row r="3592" spans="1:5">
      <c r="A3592" s="4" t="s">
        <v>895</v>
      </c>
      <c r="B3592" s="6" t="n">
        <v>-948</v>
      </c>
    </row>
    <row r="3593" spans="1:5">
      <c r="A3593" s="4" t="s">
        <v>1285</v>
      </c>
    </row>
    <row r="3594" spans="1:5">
      <c r="A3594" s="3" t="s">
        <v>888</v>
      </c>
    </row>
    <row r="3595" spans="1:5">
      <c r="A3595" s="4" t="s">
        <v>889</v>
      </c>
      <c r="B3595" s="6" t="n">
        <v>-2049509</v>
      </c>
    </row>
    <row r="3596" spans="1:5">
      <c r="A3596" s="4" t="s">
        <v>890</v>
      </c>
      <c r="B3596" s="6" t="n">
        <v>1468261</v>
      </c>
    </row>
    <row r="3597" spans="1:5">
      <c r="A3597" s="4" t="s">
        <v>891</v>
      </c>
      <c r="B3597" s="6" t="n">
        <v>2927716</v>
      </c>
    </row>
    <row r="3598" spans="1:5">
      <c r="A3598" s="4" t="s">
        <v>892</v>
      </c>
      <c r="B3598" s="6" t="n">
        <v>1521959</v>
      </c>
    </row>
    <row r="3599" spans="1:5">
      <c r="A3599" s="4" t="s">
        <v>893</v>
      </c>
      <c r="B3599" s="6" t="n">
        <v>3855485</v>
      </c>
    </row>
    <row r="3600" spans="1:5">
      <c r="A3600" s="4" t="s">
        <v>894</v>
      </c>
      <c r="B3600" s="6" t="n">
        <v>5377444</v>
      </c>
    </row>
    <row r="3601" spans="1:5">
      <c r="A3601" s="4" t="s">
        <v>895</v>
      </c>
      <c r="B3601" s="6" t="n">
        <v>-1693593</v>
      </c>
    </row>
    <row r="3602" spans="1:5">
      <c r="A3602" s="4" t="s">
        <v>1286</v>
      </c>
    </row>
    <row r="3603" spans="1:5">
      <c r="A3603" s="3" t="s">
        <v>888</v>
      </c>
    </row>
    <row r="3604" spans="1:5">
      <c r="A3604" s="4" t="s">
        <v>889</v>
      </c>
      <c r="B3604" s="6" t="n">
        <v>0</v>
      </c>
    </row>
    <row r="3605" spans="1:5">
      <c r="A3605" s="4" t="s">
        <v>890</v>
      </c>
      <c r="B3605" s="6" t="n">
        <v>0</v>
      </c>
    </row>
    <row r="3606" spans="1:5">
      <c r="A3606" s="4" t="s">
        <v>891</v>
      </c>
      <c r="B3606" s="6" t="n">
        <v>0</v>
      </c>
    </row>
    <row r="3607" spans="1:5">
      <c r="A3607" s="4" t="s">
        <v>892</v>
      </c>
      <c r="B3607" s="6" t="n">
        <v>0</v>
      </c>
    </row>
    <row r="3608" spans="1:5">
      <c r="A3608" s="4" t="s">
        <v>893</v>
      </c>
      <c r="B3608" s="6" t="n">
        <v>328829</v>
      </c>
    </row>
    <row r="3609" spans="1:5">
      <c r="A3609" s="4" t="s">
        <v>894</v>
      </c>
      <c r="B3609" s="6" t="n">
        <v>328829</v>
      </c>
    </row>
    <row r="3610" spans="1:5">
      <c r="A3610" s="4" t="s">
        <v>895</v>
      </c>
      <c r="B3610" s="6" t="n">
        <v>-59485</v>
      </c>
    </row>
    <row r="3611" spans="1:5">
      <c r="A3611" s="4" t="s">
        <v>1287</v>
      </c>
    </row>
    <row r="3612" spans="1:5">
      <c r="A3612" s="3" t="s">
        <v>888</v>
      </c>
    </row>
    <row r="3613" spans="1:5">
      <c r="A3613" s="4" t="s">
        <v>889</v>
      </c>
      <c r="B3613" s="6" t="n">
        <v>0</v>
      </c>
    </row>
    <row r="3614" spans="1:5">
      <c r="A3614" s="4" t="s">
        <v>890</v>
      </c>
      <c r="B3614" s="6" t="n">
        <v>3448</v>
      </c>
    </row>
    <row r="3615" spans="1:5">
      <c r="A3615" s="4" t="s">
        <v>891</v>
      </c>
      <c r="B3615" s="6" t="n">
        <v>578</v>
      </c>
    </row>
    <row r="3616" spans="1:5">
      <c r="A3616" s="4" t="s">
        <v>892</v>
      </c>
      <c r="B3616" s="6" t="n">
        <v>3448</v>
      </c>
    </row>
    <row r="3617" spans="1:5">
      <c r="A3617" s="4" t="s">
        <v>893</v>
      </c>
      <c r="B3617" s="6" t="n">
        <v>33328</v>
      </c>
    </row>
    <row r="3618" spans="1:5">
      <c r="A3618" s="4" t="s">
        <v>894</v>
      </c>
      <c r="B3618" s="6" t="n">
        <v>36776</v>
      </c>
    </row>
    <row r="3619" spans="1:5">
      <c r="A3619" s="4" t="s">
        <v>895</v>
      </c>
      <c r="B3619" s="6" t="n">
        <v>-23146</v>
      </c>
    </row>
    <row r="3620" spans="1:5">
      <c r="A3620" s="4" t="s">
        <v>67</v>
      </c>
    </row>
    <row r="3621" spans="1:5">
      <c r="A3621" s="3" t="s">
        <v>888</v>
      </c>
    </row>
    <row r="3622" spans="1:5">
      <c r="A3622" s="4" t="s">
        <v>1288</v>
      </c>
      <c r="B3622" s="6" t="n">
        <v>53698</v>
      </c>
    </row>
    <row r="3623" spans="1:5">
      <c r="A3623" s="4" t="s">
        <v>1289</v>
      </c>
    </row>
    <row r="3624" spans="1:5">
      <c r="A3624" s="3" t="s">
        <v>888</v>
      </c>
    </row>
    <row r="3625" spans="1:5">
      <c r="A3625" s="4" t="s">
        <v>1288</v>
      </c>
      <c r="B3625" s="6" t="n">
        <v>0</v>
      </c>
    </row>
    <row r="3626" spans="1:5">
      <c r="A3626" s="4" t="s">
        <v>1290</v>
      </c>
    </row>
    <row r="3627" spans="1:5">
      <c r="A3627" s="3" t="s">
        <v>888</v>
      </c>
    </row>
    <row r="3628" spans="1:5">
      <c r="A3628" s="4" t="s">
        <v>1288</v>
      </c>
      <c r="B3628" s="6" t="n">
        <v>0</v>
      </c>
    </row>
    <row r="3629" spans="1:5">
      <c r="A3629" s="4" t="s">
        <v>1291</v>
      </c>
    </row>
    <row r="3630" spans="1:5">
      <c r="A3630" s="3" t="s">
        <v>888</v>
      </c>
    </row>
    <row r="3631" spans="1:5">
      <c r="A3631" s="4" t="s">
        <v>1288</v>
      </c>
      <c r="B3631" s="6" t="n">
        <v>0</v>
      </c>
    </row>
    <row r="3632" spans="1:5">
      <c r="A3632" s="4" t="s">
        <v>1292</v>
      </c>
    </row>
    <row r="3633" spans="1:5">
      <c r="A3633" s="3" t="s">
        <v>888</v>
      </c>
    </row>
    <row r="3634" spans="1:5">
      <c r="A3634" s="4" t="s">
        <v>1288</v>
      </c>
      <c r="B3634" s="6" t="n">
        <v>0</v>
      </c>
    </row>
    <row r="3635" spans="1:5">
      <c r="A3635" s="4" t="s">
        <v>1293</v>
      </c>
    </row>
    <row r="3636" spans="1:5">
      <c r="A3636" s="3" t="s">
        <v>888</v>
      </c>
    </row>
    <row r="3637" spans="1:5">
      <c r="A3637" s="4" t="s">
        <v>1288</v>
      </c>
      <c r="B3637" s="6" t="n">
        <v>0</v>
      </c>
    </row>
    <row r="3638" spans="1:5">
      <c r="A3638" s="4" t="s">
        <v>1294</v>
      </c>
    </row>
    <row r="3639" spans="1:5">
      <c r="A3639" s="3" t="s">
        <v>888</v>
      </c>
    </row>
    <row r="3640" spans="1:5">
      <c r="A3640" s="4" t="s">
        <v>1288</v>
      </c>
      <c r="B3640" s="6" t="n">
        <v>0</v>
      </c>
    </row>
    <row r="3641" spans="1:5">
      <c r="A3641" s="4" t="s">
        <v>1295</v>
      </c>
    </row>
    <row r="3642" spans="1:5">
      <c r="A3642" s="3" t="s">
        <v>888</v>
      </c>
    </row>
    <row r="3643" spans="1:5">
      <c r="A3643" s="4" t="s">
        <v>1288</v>
      </c>
      <c r="B3643" s="6" t="n">
        <v>0</v>
      </c>
    </row>
    <row r="3644" spans="1:5">
      <c r="A3644" s="4" t="s">
        <v>1296</v>
      </c>
    </row>
    <row r="3645" spans="1:5">
      <c r="A3645" s="3" t="s">
        <v>888</v>
      </c>
    </row>
    <row r="3646" spans="1:5">
      <c r="A3646" s="4" t="s">
        <v>1288</v>
      </c>
      <c r="B3646" s="6" t="n">
        <v>0</v>
      </c>
    </row>
    <row r="3647" spans="1:5">
      <c r="A3647" s="4" t="s">
        <v>1297</v>
      </c>
    </row>
    <row r="3648" spans="1:5">
      <c r="A3648" s="3" t="s">
        <v>888</v>
      </c>
    </row>
    <row r="3649" spans="1:5">
      <c r="A3649" s="4" t="s">
        <v>1288</v>
      </c>
      <c r="B3649" s="6" t="n">
        <v>0</v>
      </c>
    </row>
    <row r="3650" spans="1:5">
      <c r="A3650" s="4" t="s">
        <v>1298</v>
      </c>
    </row>
    <row r="3651" spans="1:5">
      <c r="A3651" s="3" t="s">
        <v>888</v>
      </c>
    </row>
    <row r="3652" spans="1:5">
      <c r="A3652" s="4" t="s">
        <v>1288</v>
      </c>
      <c r="B3652" s="6" t="n">
        <v>0</v>
      </c>
    </row>
    <row r="3653" spans="1:5">
      <c r="A3653" s="4" t="s">
        <v>1299</v>
      </c>
    </row>
    <row r="3654" spans="1:5">
      <c r="A3654" s="3" t="s">
        <v>888</v>
      </c>
    </row>
    <row r="3655" spans="1:5">
      <c r="A3655" s="4" t="s">
        <v>1288</v>
      </c>
      <c r="B3655" s="6" t="n">
        <v>19</v>
      </c>
    </row>
    <row r="3656" spans="1:5">
      <c r="A3656" s="4" t="s">
        <v>1300</v>
      </c>
    </row>
    <row r="3657" spans="1:5">
      <c r="A3657" s="3" t="s">
        <v>888</v>
      </c>
    </row>
    <row r="3658" spans="1:5">
      <c r="A3658" s="4" t="s">
        <v>1288</v>
      </c>
      <c r="B3658" s="6" t="n">
        <v>0</v>
      </c>
    </row>
    <row r="3659" spans="1:5">
      <c r="A3659" s="4" t="s">
        <v>1301</v>
      </c>
    </row>
    <row r="3660" spans="1:5">
      <c r="A3660" s="3" t="s">
        <v>888</v>
      </c>
    </row>
    <row r="3661" spans="1:5">
      <c r="A3661" s="4" t="s">
        <v>1288</v>
      </c>
      <c r="B3661" s="6" t="n">
        <v>0</v>
      </c>
    </row>
    <row r="3662" spans="1:5">
      <c r="A3662" s="4" t="s">
        <v>1302</v>
      </c>
    </row>
    <row r="3663" spans="1:5">
      <c r="A3663" s="3" t="s">
        <v>888</v>
      </c>
    </row>
    <row r="3664" spans="1:5">
      <c r="A3664" s="4" t="s">
        <v>1288</v>
      </c>
      <c r="B3664" s="6" t="n">
        <v>0</v>
      </c>
    </row>
    <row r="3665" spans="1:5">
      <c r="A3665" s="4" t="s">
        <v>1303</v>
      </c>
    </row>
    <row r="3666" spans="1:5">
      <c r="A3666" s="3" t="s">
        <v>888</v>
      </c>
    </row>
    <row r="3667" spans="1:5">
      <c r="A3667" s="4" t="s">
        <v>1288</v>
      </c>
      <c r="B3667" s="6" t="n">
        <v>0</v>
      </c>
    </row>
    <row r="3668" spans="1:5">
      <c r="A3668" s="4" t="s">
        <v>1304</v>
      </c>
    </row>
    <row r="3669" spans="1:5">
      <c r="A3669" s="3" t="s">
        <v>888</v>
      </c>
    </row>
    <row r="3670" spans="1:5">
      <c r="A3670" s="4" t="s">
        <v>1288</v>
      </c>
      <c r="B3670" s="6" t="n">
        <v>192</v>
      </c>
    </row>
    <row r="3671" spans="1:5">
      <c r="A3671" s="4" t="s">
        <v>1305</v>
      </c>
    </row>
    <row r="3672" spans="1:5">
      <c r="A3672" s="3" t="s">
        <v>888</v>
      </c>
    </row>
    <row r="3673" spans="1:5">
      <c r="A3673" s="4" t="s">
        <v>1288</v>
      </c>
      <c r="B3673" s="6" t="n">
        <v>0</v>
      </c>
    </row>
    <row r="3674" spans="1:5">
      <c r="A3674" s="4" t="s">
        <v>1306</v>
      </c>
    </row>
    <row r="3675" spans="1:5">
      <c r="A3675" s="3" t="s">
        <v>888</v>
      </c>
    </row>
    <row r="3676" spans="1:5">
      <c r="A3676" s="4" t="s">
        <v>1288</v>
      </c>
      <c r="B3676" s="6" t="n">
        <v>-87</v>
      </c>
    </row>
    <row r="3677" spans="1:5">
      <c r="A3677" s="4" t="s">
        <v>1307</v>
      </c>
    </row>
    <row r="3678" spans="1:5">
      <c r="A3678" s="3" t="s">
        <v>888</v>
      </c>
    </row>
    <row r="3679" spans="1:5">
      <c r="A3679" s="4" t="s">
        <v>1288</v>
      </c>
      <c r="B3679" s="6" t="n">
        <v>0</v>
      </c>
    </row>
    <row r="3680" spans="1:5">
      <c r="A3680" s="4" t="s">
        <v>1308</v>
      </c>
    </row>
    <row r="3681" spans="1:5">
      <c r="A3681" s="3" t="s">
        <v>888</v>
      </c>
    </row>
    <row r="3682" spans="1:5">
      <c r="A3682" s="4" t="s">
        <v>1288</v>
      </c>
      <c r="B3682" s="6" t="n">
        <v>15</v>
      </c>
    </row>
    <row r="3683" spans="1:5">
      <c r="A3683" s="4" t="s">
        <v>1309</v>
      </c>
    </row>
    <row r="3684" spans="1:5">
      <c r="A3684" s="3" t="s">
        <v>888</v>
      </c>
    </row>
    <row r="3685" spans="1:5">
      <c r="A3685" s="4" t="s">
        <v>1288</v>
      </c>
      <c r="B3685" s="6" t="n">
        <v>0</v>
      </c>
    </row>
    <row r="3686" spans="1:5">
      <c r="A3686" s="4" t="s">
        <v>1310</v>
      </c>
    </row>
    <row r="3687" spans="1:5">
      <c r="A3687" s="3" t="s">
        <v>888</v>
      </c>
    </row>
    <row r="3688" spans="1:5">
      <c r="A3688" s="4" t="s">
        <v>1288</v>
      </c>
      <c r="B3688" s="6" t="n">
        <v>0</v>
      </c>
    </row>
    <row r="3689" spans="1:5">
      <c r="A3689" s="4" t="s">
        <v>1311</v>
      </c>
    </row>
    <row r="3690" spans="1:5">
      <c r="A3690" s="3" t="s">
        <v>888</v>
      </c>
    </row>
    <row r="3691" spans="1:5">
      <c r="A3691" s="4" t="s">
        <v>1288</v>
      </c>
      <c r="B3691" s="6" t="n">
        <v>0</v>
      </c>
    </row>
    <row r="3692" spans="1:5">
      <c r="A3692" s="4" t="s">
        <v>1312</v>
      </c>
    </row>
    <row r="3693" spans="1:5">
      <c r="A3693" s="3" t="s">
        <v>888</v>
      </c>
    </row>
    <row r="3694" spans="1:5">
      <c r="A3694" s="4" t="s">
        <v>1288</v>
      </c>
      <c r="B3694" s="6" t="n">
        <v>0</v>
      </c>
    </row>
    <row r="3695" spans="1:5">
      <c r="A3695" s="4" t="s">
        <v>1313</v>
      </c>
    </row>
    <row r="3696" spans="1:5">
      <c r="A3696" s="3" t="s">
        <v>888</v>
      </c>
    </row>
    <row r="3697" spans="1:5">
      <c r="A3697" s="4" t="s">
        <v>1288</v>
      </c>
      <c r="B3697" s="6" t="n">
        <v>0</v>
      </c>
    </row>
    <row r="3698" spans="1:5">
      <c r="A3698" s="4" t="s">
        <v>1314</v>
      </c>
    </row>
    <row r="3699" spans="1:5">
      <c r="A3699" s="3" t="s">
        <v>888</v>
      </c>
    </row>
    <row r="3700" spans="1:5">
      <c r="A3700" s="4" t="s">
        <v>1288</v>
      </c>
      <c r="B3700" s="6" t="n">
        <v>0</v>
      </c>
    </row>
    <row r="3701" spans="1:5">
      <c r="A3701" s="4" t="s">
        <v>1315</v>
      </c>
    </row>
    <row r="3702" spans="1:5">
      <c r="A3702" s="3" t="s">
        <v>888</v>
      </c>
    </row>
    <row r="3703" spans="1:5">
      <c r="A3703" s="4" t="s">
        <v>1288</v>
      </c>
      <c r="B3703" s="6" t="n">
        <v>0</v>
      </c>
    </row>
    <row r="3704" spans="1:5">
      <c r="A3704" s="4" t="s">
        <v>1316</v>
      </c>
    </row>
    <row r="3705" spans="1:5">
      <c r="A3705" s="3" t="s">
        <v>888</v>
      </c>
    </row>
    <row r="3706" spans="1:5">
      <c r="A3706" s="4" t="s">
        <v>1288</v>
      </c>
      <c r="B3706" s="6" t="n">
        <v>0</v>
      </c>
    </row>
    <row r="3707" spans="1:5">
      <c r="A3707" s="4" t="s">
        <v>1317</v>
      </c>
    </row>
    <row r="3708" spans="1:5">
      <c r="A3708" s="3" t="s">
        <v>888</v>
      </c>
    </row>
    <row r="3709" spans="1:5">
      <c r="A3709" s="4" t="s">
        <v>1288</v>
      </c>
      <c r="B3709" s="6" t="n">
        <v>0</v>
      </c>
    </row>
    <row r="3710" spans="1:5">
      <c r="A3710" s="4" t="s">
        <v>1318</v>
      </c>
    </row>
    <row r="3711" spans="1:5">
      <c r="A3711" s="3" t="s">
        <v>888</v>
      </c>
    </row>
    <row r="3712" spans="1:5">
      <c r="A3712" s="4" t="s">
        <v>1288</v>
      </c>
      <c r="B3712" s="6" t="n">
        <v>0</v>
      </c>
    </row>
    <row r="3713" spans="1:5">
      <c r="A3713" s="4" t="s">
        <v>1319</v>
      </c>
    </row>
    <row r="3714" spans="1:5">
      <c r="A3714" s="3" t="s">
        <v>888</v>
      </c>
    </row>
    <row r="3715" spans="1:5">
      <c r="A3715" s="4" t="s">
        <v>1288</v>
      </c>
      <c r="B3715" s="6" t="n">
        <v>11</v>
      </c>
    </row>
    <row r="3716" spans="1:5">
      <c r="A3716" s="4" t="s">
        <v>1320</v>
      </c>
    </row>
    <row r="3717" spans="1:5">
      <c r="A3717" s="3" t="s">
        <v>888</v>
      </c>
    </row>
    <row r="3718" spans="1:5">
      <c r="A3718" s="4" t="s">
        <v>1288</v>
      </c>
      <c r="B3718" s="6" t="n">
        <v>0</v>
      </c>
    </row>
    <row r="3719" spans="1:5">
      <c r="A3719" s="4" t="s">
        <v>1321</v>
      </c>
    </row>
    <row r="3720" spans="1:5">
      <c r="A3720" s="3" t="s">
        <v>888</v>
      </c>
    </row>
    <row r="3721" spans="1:5">
      <c r="A3721" s="4" t="s">
        <v>1288</v>
      </c>
      <c r="B3721" s="6" t="n">
        <v>0</v>
      </c>
    </row>
    <row r="3722" spans="1:5">
      <c r="A3722" s="4" t="s">
        <v>1322</v>
      </c>
    </row>
    <row r="3723" spans="1:5">
      <c r="A3723" s="3" t="s">
        <v>888</v>
      </c>
    </row>
    <row r="3724" spans="1:5">
      <c r="A3724" s="4" t="s">
        <v>1288</v>
      </c>
      <c r="B3724" s="6" t="n">
        <v>0</v>
      </c>
    </row>
    <row r="3725" spans="1:5">
      <c r="A3725" s="4" t="s">
        <v>1323</v>
      </c>
    </row>
    <row r="3726" spans="1:5">
      <c r="A3726" s="3" t="s">
        <v>888</v>
      </c>
    </row>
    <row r="3727" spans="1:5">
      <c r="A3727" s="4" t="s">
        <v>1288</v>
      </c>
      <c r="B3727" s="6" t="n">
        <v>0</v>
      </c>
    </row>
    <row r="3728" spans="1:5">
      <c r="A3728" s="4" t="s">
        <v>1324</v>
      </c>
    </row>
    <row r="3729" spans="1:5">
      <c r="A3729" s="3" t="s">
        <v>888</v>
      </c>
    </row>
    <row r="3730" spans="1:5">
      <c r="A3730" s="4" t="s">
        <v>1288</v>
      </c>
      <c r="B3730" s="6" t="n">
        <v>0</v>
      </c>
    </row>
    <row r="3731" spans="1:5">
      <c r="A3731" s="4" t="s">
        <v>1325</v>
      </c>
    </row>
    <row r="3732" spans="1:5">
      <c r="A3732" s="3" t="s">
        <v>888</v>
      </c>
    </row>
    <row r="3733" spans="1:5">
      <c r="A3733" s="4" t="s">
        <v>1288</v>
      </c>
      <c r="B3733" s="6" t="n">
        <v>0</v>
      </c>
    </row>
    <row r="3734" spans="1:5">
      <c r="A3734" s="4" t="s">
        <v>1326</v>
      </c>
    </row>
    <row r="3735" spans="1:5">
      <c r="A3735" s="3" t="s">
        <v>888</v>
      </c>
    </row>
    <row r="3736" spans="1:5">
      <c r="A3736" s="4" t="s">
        <v>1288</v>
      </c>
      <c r="B3736" s="6" t="n">
        <v>0</v>
      </c>
    </row>
    <row r="3737" spans="1:5">
      <c r="A3737" s="4" t="s">
        <v>1327</v>
      </c>
    </row>
    <row r="3738" spans="1:5">
      <c r="A3738" s="3" t="s">
        <v>888</v>
      </c>
    </row>
    <row r="3739" spans="1:5">
      <c r="A3739" s="4" t="s">
        <v>1288</v>
      </c>
      <c r="B3739" s="6" t="n">
        <v>0</v>
      </c>
    </row>
    <row r="3740" spans="1:5">
      <c r="A3740" s="4" t="s">
        <v>1328</v>
      </c>
    </row>
    <row r="3741" spans="1:5">
      <c r="A3741" s="3" t="s">
        <v>888</v>
      </c>
    </row>
    <row r="3742" spans="1:5">
      <c r="A3742" s="4" t="s">
        <v>1288</v>
      </c>
      <c r="B3742" s="6" t="n">
        <v>0</v>
      </c>
    </row>
    <row r="3743" spans="1:5">
      <c r="A3743" s="4" t="s">
        <v>1329</v>
      </c>
    </row>
    <row r="3744" spans="1:5">
      <c r="A3744" s="3" t="s">
        <v>888</v>
      </c>
    </row>
    <row r="3745" spans="1:5">
      <c r="A3745" s="4" t="s">
        <v>1288</v>
      </c>
      <c r="B3745" s="6" t="n">
        <v>0</v>
      </c>
    </row>
    <row r="3746" spans="1:5">
      <c r="A3746" s="4" t="s">
        <v>1330</v>
      </c>
    </row>
    <row r="3747" spans="1:5">
      <c r="A3747" s="3" t="s">
        <v>888</v>
      </c>
    </row>
    <row r="3748" spans="1:5">
      <c r="A3748" s="4" t="s">
        <v>1288</v>
      </c>
      <c r="B3748" s="6" t="n">
        <v>6</v>
      </c>
    </row>
    <row r="3749" spans="1:5">
      <c r="A3749" s="4" t="s">
        <v>1331</v>
      </c>
    </row>
    <row r="3750" spans="1:5">
      <c r="A3750" s="3" t="s">
        <v>888</v>
      </c>
    </row>
    <row r="3751" spans="1:5">
      <c r="A3751" s="4" t="s">
        <v>1288</v>
      </c>
      <c r="B3751" s="6" t="n">
        <v>39</v>
      </c>
    </row>
    <row r="3752" spans="1:5">
      <c r="A3752" s="4" t="s">
        <v>1332</v>
      </c>
    </row>
    <row r="3753" spans="1:5">
      <c r="A3753" s="3" t="s">
        <v>888</v>
      </c>
    </row>
    <row r="3754" spans="1:5">
      <c r="A3754" s="4" t="s">
        <v>1288</v>
      </c>
      <c r="B3754" s="6" t="n">
        <v>0</v>
      </c>
    </row>
    <row r="3755" spans="1:5">
      <c r="A3755" s="4" t="s">
        <v>1333</v>
      </c>
    </row>
    <row r="3756" spans="1:5">
      <c r="A3756" s="3" t="s">
        <v>888</v>
      </c>
    </row>
    <row r="3757" spans="1:5">
      <c r="A3757" s="4" t="s">
        <v>1288</v>
      </c>
      <c r="B3757" s="6" t="n">
        <v>0</v>
      </c>
    </row>
    <row r="3758" spans="1:5">
      <c r="A3758" s="4" t="s">
        <v>1334</v>
      </c>
    </row>
    <row r="3759" spans="1:5">
      <c r="A3759" s="3" t="s">
        <v>888</v>
      </c>
    </row>
    <row r="3760" spans="1:5">
      <c r="A3760" s="4" t="s">
        <v>1288</v>
      </c>
      <c r="B3760" s="6" t="n">
        <v>0</v>
      </c>
    </row>
    <row r="3761" spans="1:5">
      <c r="A3761" s="4" t="s">
        <v>1335</v>
      </c>
    </row>
    <row r="3762" spans="1:5">
      <c r="A3762" s="3" t="s">
        <v>888</v>
      </c>
    </row>
    <row r="3763" spans="1:5">
      <c r="A3763" s="4" t="s">
        <v>1288</v>
      </c>
      <c r="B3763" s="6" t="n">
        <v>0</v>
      </c>
    </row>
    <row r="3764" spans="1:5">
      <c r="A3764" s="4" t="s">
        <v>1336</v>
      </c>
    </row>
    <row r="3765" spans="1:5">
      <c r="A3765" s="3" t="s">
        <v>888</v>
      </c>
    </row>
    <row r="3766" spans="1:5">
      <c r="A3766" s="4" t="s">
        <v>1288</v>
      </c>
      <c r="B3766" s="6" t="n">
        <v>0</v>
      </c>
    </row>
    <row r="3767" spans="1:5">
      <c r="A3767" s="4" t="s">
        <v>1337</v>
      </c>
    </row>
    <row r="3768" spans="1:5">
      <c r="A3768" s="3" t="s">
        <v>888</v>
      </c>
    </row>
    <row r="3769" spans="1:5">
      <c r="A3769" s="4" t="s">
        <v>1288</v>
      </c>
      <c r="B3769" s="6" t="n">
        <v>5</v>
      </c>
    </row>
    <row r="3770" spans="1:5">
      <c r="A3770" s="4" t="s">
        <v>1338</v>
      </c>
    </row>
    <row r="3771" spans="1:5">
      <c r="A3771" s="3" t="s">
        <v>888</v>
      </c>
    </row>
    <row r="3772" spans="1:5">
      <c r="A3772" s="4" t="s">
        <v>1288</v>
      </c>
      <c r="B3772" s="6" t="n">
        <v>5</v>
      </c>
    </row>
    <row r="3773" spans="1:5">
      <c r="A3773" s="4" t="s">
        <v>1339</v>
      </c>
    </row>
    <row r="3774" spans="1:5">
      <c r="A3774" s="3" t="s">
        <v>888</v>
      </c>
    </row>
    <row r="3775" spans="1:5">
      <c r="A3775" s="4" t="s">
        <v>1288</v>
      </c>
      <c r="B3775" s="6" t="n">
        <v>0</v>
      </c>
    </row>
    <row r="3776" spans="1:5">
      <c r="A3776" s="4" t="s">
        <v>1340</v>
      </c>
    </row>
    <row r="3777" spans="1:5">
      <c r="A3777" s="3" t="s">
        <v>888</v>
      </c>
    </row>
    <row r="3778" spans="1:5">
      <c r="A3778" s="4" t="s">
        <v>1288</v>
      </c>
      <c r="B3778" s="6" t="n">
        <v>0</v>
      </c>
    </row>
    <row r="3779" spans="1:5">
      <c r="A3779" s="4" t="s">
        <v>1341</v>
      </c>
    </row>
    <row r="3780" spans="1:5">
      <c r="A3780" s="3" t="s">
        <v>888</v>
      </c>
    </row>
    <row r="3781" spans="1:5">
      <c r="A3781" s="4" t="s">
        <v>1288</v>
      </c>
      <c r="B3781" s="6" t="n">
        <v>4</v>
      </c>
    </row>
    <row r="3782" spans="1:5">
      <c r="A3782" s="4" t="s">
        <v>1342</v>
      </c>
    </row>
    <row r="3783" spans="1:5">
      <c r="A3783" s="3" t="s">
        <v>888</v>
      </c>
    </row>
    <row r="3784" spans="1:5">
      <c r="A3784" s="4" t="s">
        <v>1288</v>
      </c>
      <c r="B3784" s="6" t="n">
        <v>0</v>
      </c>
    </row>
    <row r="3785" spans="1:5">
      <c r="A3785" s="4" t="s">
        <v>1343</v>
      </c>
    </row>
    <row r="3786" spans="1:5">
      <c r="A3786" s="3" t="s">
        <v>888</v>
      </c>
    </row>
    <row r="3787" spans="1:5">
      <c r="A3787" s="4" t="s">
        <v>1288</v>
      </c>
      <c r="B3787" s="6" t="n">
        <v>27</v>
      </c>
    </row>
    <row r="3788" spans="1:5">
      <c r="A3788" s="4" t="s">
        <v>1344</v>
      </c>
    </row>
    <row r="3789" spans="1:5">
      <c r="A3789" s="3" t="s">
        <v>888</v>
      </c>
    </row>
    <row r="3790" spans="1:5">
      <c r="A3790" s="4" t="s">
        <v>1288</v>
      </c>
      <c r="B3790" s="6" t="n">
        <v>0</v>
      </c>
    </row>
    <row r="3791" spans="1:5">
      <c r="A3791" s="4" t="s">
        <v>1345</v>
      </c>
    </row>
    <row r="3792" spans="1:5">
      <c r="A3792" s="3" t="s">
        <v>888</v>
      </c>
    </row>
    <row r="3793" spans="1:5">
      <c r="A3793" s="4" t="s">
        <v>1288</v>
      </c>
      <c r="B3793" s="6" t="n">
        <v>4</v>
      </c>
    </row>
    <row r="3794" spans="1:5">
      <c r="A3794" s="4" t="s">
        <v>1346</v>
      </c>
    </row>
    <row r="3795" spans="1:5">
      <c r="A3795" s="3" t="s">
        <v>888</v>
      </c>
    </row>
    <row r="3796" spans="1:5">
      <c r="A3796" s="4" t="s">
        <v>1288</v>
      </c>
      <c r="B3796" s="6" t="n">
        <v>35</v>
      </c>
    </row>
    <row r="3797" spans="1:5">
      <c r="A3797" s="4" t="s">
        <v>1347</v>
      </c>
    </row>
    <row r="3798" spans="1:5">
      <c r="A3798" s="3" t="s">
        <v>888</v>
      </c>
    </row>
    <row r="3799" spans="1:5">
      <c r="A3799" s="4" t="s">
        <v>1288</v>
      </c>
      <c r="B3799" s="6" t="n">
        <v>0</v>
      </c>
    </row>
    <row r="3800" spans="1:5">
      <c r="A3800" s="4" t="s">
        <v>1348</v>
      </c>
    </row>
    <row r="3801" spans="1:5">
      <c r="A3801" s="3" t="s">
        <v>888</v>
      </c>
    </row>
    <row r="3802" spans="1:5">
      <c r="A3802" s="4" t="s">
        <v>1288</v>
      </c>
      <c r="B3802" s="6" t="n">
        <v>0</v>
      </c>
    </row>
    <row r="3803" spans="1:5">
      <c r="A3803" s="4" t="s">
        <v>1349</v>
      </c>
    </row>
    <row r="3804" spans="1:5">
      <c r="A3804" s="3" t="s">
        <v>888</v>
      </c>
    </row>
    <row r="3805" spans="1:5">
      <c r="A3805" s="4" t="s">
        <v>1288</v>
      </c>
      <c r="B3805" s="6" t="n">
        <v>0</v>
      </c>
    </row>
    <row r="3806" spans="1:5">
      <c r="A3806" s="4" t="s">
        <v>1350</v>
      </c>
    </row>
    <row r="3807" spans="1:5">
      <c r="A3807" s="3" t="s">
        <v>888</v>
      </c>
    </row>
    <row r="3808" spans="1:5">
      <c r="A3808" s="4" t="s">
        <v>1288</v>
      </c>
      <c r="B3808" s="6" t="n">
        <v>4</v>
      </c>
    </row>
    <row r="3809" spans="1:5">
      <c r="A3809" s="4" t="s">
        <v>1351</v>
      </c>
    </row>
    <row r="3810" spans="1:5">
      <c r="A3810" s="3" t="s">
        <v>888</v>
      </c>
    </row>
    <row r="3811" spans="1:5">
      <c r="A3811" s="4" t="s">
        <v>1288</v>
      </c>
      <c r="B3811" s="6" t="n">
        <v>29</v>
      </c>
    </row>
    <row r="3812" spans="1:5">
      <c r="A3812" s="4" t="s">
        <v>1352</v>
      </c>
    </row>
    <row r="3813" spans="1:5">
      <c r="A3813" s="3" t="s">
        <v>888</v>
      </c>
    </row>
    <row r="3814" spans="1:5">
      <c r="A3814" s="4" t="s">
        <v>1288</v>
      </c>
      <c r="B3814" s="6" t="n">
        <v>0</v>
      </c>
    </row>
    <row r="3815" spans="1:5">
      <c r="A3815" s="4" t="s">
        <v>1353</v>
      </c>
    </row>
    <row r="3816" spans="1:5">
      <c r="A3816" s="3" t="s">
        <v>888</v>
      </c>
    </row>
    <row r="3817" spans="1:5">
      <c r="A3817" s="4" t="s">
        <v>1288</v>
      </c>
      <c r="B3817" s="6" t="n">
        <v>25</v>
      </c>
    </row>
    <row r="3818" spans="1:5">
      <c r="A3818" s="4" t="s">
        <v>1354</v>
      </c>
    </row>
    <row r="3819" spans="1:5">
      <c r="A3819" s="3" t="s">
        <v>888</v>
      </c>
    </row>
    <row r="3820" spans="1:5">
      <c r="A3820" s="4" t="s">
        <v>1288</v>
      </c>
      <c r="B3820" s="6" t="n">
        <v>13</v>
      </c>
    </row>
    <row r="3821" spans="1:5">
      <c r="A3821" s="4" t="s">
        <v>1355</v>
      </c>
    </row>
    <row r="3822" spans="1:5">
      <c r="A3822" s="3" t="s">
        <v>888</v>
      </c>
    </row>
    <row r="3823" spans="1:5">
      <c r="A3823" s="4" t="s">
        <v>1288</v>
      </c>
      <c r="B3823" s="6" t="n">
        <v>0</v>
      </c>
    </row>
    <row r="3824" spans="1:5">
      <c r="A3824" s="4" t="s">
        <v>1356</v>
      </c>
    </row>
    <row r="3825" spans="1:5">
      <c r="A3825" s="3" t="s">
        <v>888</v>
      </c>
    </row>
    <row r="3826" spans="1:5">
      <c r="A3826" s="4" t="s">
        <v>1288</v>
      </c>
      <c r="B3826" s="6" t="n">
        <v>14</v>
      </c>
    </row>
    <row r="3827" spans="1:5">
      <c r="A3827" s="4" t="s">
        <v>1357</v>
      </c>
    </row>
    <row r="3828" spans="1:5">
      <c r="A3828" s="3" t="s">
        <v>888</v>
      </c>
    </row>
    <row r="3829" spans="1:5">
      <c r="A3829" s="4" t="s">
        <v>1288</v>
      </c>
      <c r="B3829" s="6" t="n">
        <v>0</v>
      </c>
    </row>
    <row r="3830" spans="1:5">
      <c r="A3830" s="4" t="s">
        <v>1358</v>
      </c>
    </row>
    <row r="3831" spans="1:5">
      <c r="A3831" s="3" t="s">
        <v>888</v>
      </c>
    </row>
    <row r="3832" spans="1:5">
      <c r="A3832" s="4" t="s">
        <v>1288</v>
      </c>
      <c r="B3832" s="6" t="n">
        <v>0</v>
      </c>
    </row>
    <row r="3833" spans="1:5">
      <c r="A3833" s="4" t="s">
        <v>1359</v>
      </c>
    </row>
    <row r="3834" spans="1:5">
      <c r="A3834" s="3" t="s">
        <v>888</v>
      </c>
    </row>
    <row r="3835" spans="1:5">
      <c r="A3835" s="4" t="s">
        <v>1288</v>
      </c>
      <c r="B3835" s="6" t="n">
        <v>19</v>
      </c>
    </row>
    <row r="3836" spans="1:5">
      <c r="A3836" s="4" t="s">
        <v>1360</v>
      </c>
    </row>
    <row r="3837" spans="1:5">
      <c r="A3837" s="3" t="s">
        <v>888</v>
      </c>
    </row>
    <row r="3838" spans="1:5">
      <c r="A3838" s="4" t="s">
        <v>1288</v>
      </c>
      <c r="B3838" s="6" t="n">
        <v>24</v>
      </c>
    </row>
    <row r="3839" spans="1:5">
      <c r="A3839" s="4" t="s">
        <v>1361</v>
      </c>
    </row>
    <row r="3840" spans="1:5">
      <c r="A3840" s="3" t="s">
        <v>888</v>
      </c>
    </row>
    <row r="3841" spans="1:5">
      <c r="A3841" s="4" t="s">
        <v>1288</v>
      </c>
      <c r="B3841" s="6" t="n">
        <v>0</v>
      </c>
    </row>
    <row r="3842" spans="1:5">
      <c r="A3842" s="4" t="s">
        <v>1362</v>
      </c>
    </row>
    <row r="3843" spans="1:5">
      <c r="A3843" s="3" t="s">
        <v>888</v>
      </c>
    </row>
    <row r="3844" spans="1:5">
      <c r="A3844" s="4" t="s">
        <v>1288</v>
      </c>
      <c r="B3844" s="6" t="n">
        <v>0</v>
      </c>
    </row>
    <row r="3845" spans="1:5">
      <c r="A3845" s="4" t="s">
        <v>1363</v>
      </c>
    </row>
    <row r="3846" spans="1:5">
      <c r="A3846" s="3" t="s">
        <v>888</v>
      </c>
    </row>
    <row r="3847" spans="1:5">
      <c r="A3847" s="4" t="s">
        <v>1288</v>
      </c>
      <c r="B3847" s="6" t="n">
        <v>0</v>
      </c>
    </row>
    <row r="3848" spans="1:5">
      <c r="A3848" s="4" t="s">
        <v>1364</v>
      </c>
    </row>
    <row r="3849" spans="1:5">
      <c r="A3849" s="3" t="s">
        <v>888</v>
      </c>
    </row>
    <row r="3850" spans="1:5">
      <c r="A3850" s="4" t="s">
        <v>1288</v>
      </c>
      <c r="B3850" s="6" t="n">
        <v>0</v>
      </c>
    </row>
    <row r="3851" spans="1:5">
      <c r="A3851" s="4" t="s">
        <v>1365</v>
      </c>
    </row>
    <row r="3852" spans="1:5">
      <c r="A3852" s="3" t="s">
        <v>888</v>
      </c>
    </row>
    <row r="3853" spans="1:5">
      <c r="A3853" s="4" t="s">
        <v>1288</v>
      </c>
      <c r="B3853" s="6" t="n">
        <v>0</v>
      </c>
    </row>
    <row r="3854" spans="1:5">
      <c r="A3854" s="4" t="s">
        <v>1366</v>
      </c>
    </row>
    <row r="3855" spans="1:5">
      <c r="A3855" s="3" t="s">
        <v>888</v>
      </c>
    </row>
    <row r="3856" spans="1:5">
      <c r="A3856" s="4" t="s">
        <v>1288</v>
      </c>
      <c r="B3856" s="6" t="n">
        <v>0</v>
      </c>
    </row>
    <row r="3857" spans="1:5">
      <c r="A3857" s="4" t="s">
        <v>1367</v>
      </c>
    </row>
    <row r="3858" spans="1:5">
      <c r="A3858" s="3" t="s">
        <v>888</v>
      </c>
    </row>
    <row r="3859" spans="1:5">
      <c r="A3859" s="4" t="s">
        <v>1288</v>
      </c>
      <c r="B3859" s="6" t="n">
        <v>0</v>
      </c>
    </row>
    <row r="3860" spans="1:5">
      <c r="A3860" s="4" t="s">
        <v>1368</v>
      </c>
    </row>
    <row r="3861" spans="1:5">
      <c r="A3861" s="3" t="s">
        <v>888</v>
      </c>
    </row>
    <row r="3862" spans="1:5">
      <c r="A3862" s="4" t="s">
        <v>1288</v>
      </c>
      <c r="B3862" s="6" t="n">
        <v>0</v>
      </c>
    </row>
    <row r="3863" spans="1:5">
      <c r="A3863" s="4" t="s">
        <v>1369</v>
      </c>
    </row>
    <row r="3864" spans="1:5">
      <c r="A3864" s="3" t="s">
        <v>888</v>
      </c>
    </row>
    <row r="3865" spans="1:5">
      <c r="A3865" s="4" t="s">
        <v>1288</v>
      </c>
      <c r="B3865" s="6" t="n">
        <v>0</v>
      </c>
    </row>
    <row r="3866" spans="1:5">
      <c r="A3866" s="4" t="s">
        <v>1370</v>
      </c>
    </row>
    <row r="3867" spans="1:5">
      <c r="A3867" s="3" t="s">
        <v>888</v>
      </c>
    </row>
    <row r="3868" spans="1:5">
      <c r="A3868" s="4" t="s">
        <v>1288</v>
      </c>
      <c r="B3868" s="6" t="n">
        <v>0</v>
      </c>
    </row>
    <row r="3869" spans="1:5">
      <c r="A3869" s="4" t="s">
        <v>1371</v>
      </c>
    </row>
    <row r="3870" spans="1:5">
      <c r="A3870" s="3" t="s">
        <v>888</v>
      </c>
    </row>
    <row r="3871" spans="1:5">
      <c r="A3871" s="4" t="s">
        <v>1288</v>
      </c>
      <c r="B3871" s="6" t="n">
        <v>12</v>
      </c>
    </row>
    <row r="3872" spans="1:5">
      <c r="A3872" s="4" t="s">
        <v>1372</v>
      </c>
    </row>
    <row r="3873" spans="1:5">
      <c r="A3873" s="3" t="s">
        <v>888</v>
      </c>
    </row>
    <row r="3874" spans="1:5">
      <c r="A3874" s="4" t="s">
        <v>1288</v>
      </c>
      <c r="B3874" s="6" t="n">
        <v>0</v>
      </c>
    </row>
    <row r="3875" spans="1:5">
      <c r="A3875" s="4" t="s">
        <v>1373</v>
      </c>
    </row>
    <row r="3876" spans="1:5">
      <c r="A3876" s="3" t="s">
        <v>888</v>
      </c>
    </row>
    <row r="3877" spans="1:5">
      <c r="A3877" s="4" t="s">
        <v>1288</v>
      </c>
      <c r="B3877" s="6" t="n">
        <v>0</v>
      </c>
    </row>
    <row r="3878" spans="1:5">
      <c r="A3878" s="4" t="s">
        <v>1374</v>
      </c>
    </row>
    <row r="3879" spans="1:5">
      <c r="A3879" s="3" t="s">
        <v>888</v>
      </c>
    </row>
    <row r="3880" spans="1:5">
      <c r="A3880" s="4" t="s">
        <v>1288</v>
      </c>
      <c r="B3880" s="6" t="n">
        <v>0</v>
      </c>
    </row>
    <row r="3881" spans="1:5">
      <c r="A3881" s="4" t="s">
        <v>1375</v>
      </c>
    </row>
    <row r="3882" spans="1:5">
      <c r="A3882" s="3" t="s">
        <v>888</v>
      </c>
    </row>
    <row r="3883" spans="1:5">
      <c r="A3883" s="4" t="s">
        <v>1288</v>
      </c>
      <c r="B3883" s="6" t="n">
        <v>0</v>
      </c>
    </row>
    <row r="3884" spans="1:5">
      <c r="A3884" s="4" t="s">
        <v>1376</v>
      </c>
    </row>
    <row r="3885" spans="1:5">
      <c r="A3885" s="3" t="s">
        <v>888</v>
      </c>
    </row>
    <row r="3886" spans="1:5">
      <c r="A3886" s="4" t="s">
        <v>1288</v>
      </c>
      <c r="B3886" s="6" t="n">
        <v>0</v>
      </c>
    </row>
    <row r="3887" spans="1:5">
      <c r="A3887" s="4" t="s">
        <v>1377</v>
      </c>
    </row>
    <row r="3888" spans="1:5">
      <c r="A3888" s="3" t="s">
        <v>888</v>
      </c>
    </row>
    <row r="3889" spans="1:5">
      <c r="A3889" s="4" t="s">
        <v>1288</v>
      </c>
      <c r="B3889" s="6" t="n">
        <v>0</v>
      </c>
    </row>
    <row r="3890" spans="1:5">
      <c r="A3890" s="4" t="s">
        <v>1378</v>
      </c>
    </row>
    <row r="3891" spans="1:5">
      <c r="A3891" s="3" t="s">
        <v>888</v>
      </c>
    </row>
    <row r="3892" spans="1:5">
      <c r="A3892" s="4" t="s">
        <v>1288</v>
      </c>
      <c r="B3892" s="6" t="n">
        <v>289</v>
      </c>
    </row>
    <row r="3893" spans="1:5">
      <c r="A3893" s="4" t="s">
        <v>1379</v>
      </c>
    </row>
    <row r="3894" spans="1:5">
      <c r="A3894" s="3" t="s">
        <v>888</v>
      </c>
    </row>
    <row r="3895" spans="1:5">
      <c r="A3895" s="4" t="s">
        <v>1288</v>
      </c>
      <c r="B3895" s="6" t="n">
        <v>0</v>
      </c>
    </row>
    <row r="3896" spans="1:5">
      <c r="A3896" s="4" t="s">
        <v>1380</v>
      </c>
    </row>
    <row r="3897" spans="1:5">
      <c r="A3897" s="3" t="s">
        <v>888</v>
      </c>
    </row>
    <row r="3898" spans="1:5">
      <c r="A3898" s="4" t="s">
        <v>1288</v>
      </c>
      <c r="B3898" s="6" t="n">
        <v>0</v>
      </c>
    </row>
    <row r="3899" spans="1:5">
      <c r="A3899" s="4" t="s">
        <v>1381</v>
      </c>
    </row>
    <row r="3900" spans="1:5">
      <c r="A3900" s="3" t="s">
        <v>888</v>
      </c>
    </row>
    <row r="3901" spans="1:5">
      <c r="A3901" s="4" t="s">
        <v>1288</v>
      </c>
      <c r="B3901" s="6" t="n">
        <v>0</v>
      </c>
    </row>
    <row r="3902" spans="1:5">
      <c r="A3902" s="4" t="s">
        <v>1382</v>
      </c>
    </row>
    <row r="3903" spans="1:5">
      <c r="A3903" s="3" t="s">
        <v>888</v>
      </c>
    </row>
    <row r="3904" spans="1:5">
      <c r="A3904" s="4" t="s">
        <v>1288</v>
      </c>
      <c r="B3904" s="6" t="n">
        <v>0</v>
      </c>
    </row>
    <row r="3905" spans="1:5">
      <c r="A3905" s="4" t="s">
        <v>1383</v>
      </c>
    </row>
    <row r="3906" spans="1:5">
      <c r="A3906" s="3" t="s">
        <v>888</v>
      </c>
    </row>
    <row r="3907" spans="1:5">
      <c r="A3907" s="4" t="s">
        <v>1288</v>
      </c>
      <c r="B3907" s="6" t="n">
        <v>0</v>
      </c>
    </row>
    <row r="3908" spans="1:5">
      <c r="A3908" s="4" t="s">
        <v>1384</v>
      </c>
    </row>
    <row r="3909" spans="1:5">
      <c r="A3909" s="3" t="s">
        <v>888</v>
      </c>
    </row>
    <row r="3910" spans="1:5">
      <c r="A3910" s="4" t="s">
        <v>1288</v>
      </c>
      <c r="B3910" s="6" t="n">
        <v>0</v>
      </c>
    </row>
    <row r="3911" spans="1:5">
      <c r="A3911" s="4" t="s">
        <v>1385</v>
      </c>
    </row>
    <row r="3912" spans="1:5">
      <c r="A3912" s="3" t="s">
        <v>888</v>
      </c>
    </row>
    <row r="3913" spans="1:5">
      <c r="A3913" s="4" t="s">
        <v>1288</v>
      </c>
      <c r="B3913" s="6" t="n">
        <v>0</v>
      </c>
    </row>
    <row r="3914" spans="1:5">
      <c r="A3914" s="4" t="s">
        <v>1386</v>
      </c>
    </row>
    <row r="3915" spans="1:5">
      <c r="A3915" s="3" t="s">
        <v>888</v>
      </c>
    </row>
    <row r="3916" spans="1:5">
      <c r="A3916" s="4" t="s">
        <v>1288</v>
      </c>
      <c r="B3916" s="6" t="n">
        <v>0</v>
      </c>
    </row>
    <row r="3917" spans="1:5">
      <c r="A3917" s="4" t="s">
        <v>1387</v>
      </c>
    </row>
    <row r="3918" spans="1:5">
      <c r="A3918" s="3" t="s">
        <v>888</v>
      </c>
    </row>
    <row r="3919" spans="1:5">
      <c r="A3919" s="4" t="s">
        <v>1288</v>
      </c>
      <c r="B3919" s="6" t="n">
        <v>0</v>
      </c>
    </row>
    <row r="3920" spans="1:5">
      <c r="A3920" s="4" t="s">
        <v>1388</v>
      </c>
    </row>
    <row r="3921" spans="1:5">
      <c r="A3921" s="3" t="s">
        <v>888</v>
      </c>
    </row>
    <row r="3922" spans="1:5">
      <c r="A3922" s="4" t="s">
        <v>1288</v>
      </c>
      <c r="B3922" s="6" t="n">
        <v>0</v>
      </c>
    </row>
    <row r="3923" spans="1:5">
      <c r="A3923" s="4" t="s">
        <v>1389</v>
      </c>
    </row>
    <row r="3924" spans="1:5">
      <c r="A3924" s="3" t="s">
        <v>888</v>
      </c>
    </row>
    <row r="3925" spans="1:5">
      <c r="A3925" s="4" t="s">
        <v>1288</v>
      </c>
      <c r="B3925" s="6" t="n">
        <v>0</v>
      </c>
    </row>
    <row r="3926" spans="1:5">
      <c r="A3926" s="4" t="s">
        <v>1390</v>
      </c>
    </row>
    <row r="3927" spans="1:5">
      <c r="A3927" s="3" t="s">
        <v>888</v>
      </c>
    </row>
    <row r="3928" spans="1:5">
      <c r="A3928" s="4" t="s">
        <v>1288</v>
      </c>
      <c r="B3928" s="6" t="n">
        <v>0</v>
      </c>
    </row>
    <row r="3929" spans="1:5">
      <c r="A3929" s="4" t="s">
        <v>1391</v>
      </c>
    </row>
    <row r="3930" spans="1:5">
      <c r="A3930" s="3" t="s">
        <v>888</v>
      </c>
    </row>
    <row r="3931" spans="1:5">
      <c r="A3931" s="4" t="s">
        <v>1288</v>
      </c>
      <c r="B3931" s="6" t="n">
        <v>0</v>
      </c>
    </row>
    <row r="3932" spans="1:5">
      <c r="A3932" s="4" t="s">
        <v>1392</v>
      </c>
    </row>
    <row r="3933" spans="1:5">
      <c r="A3933" s="3" t="s">
        <v>888</v>
      </c>
    </row>
    <row r="3934" spans="1:5">
      <c r="A3934" s="4" t="s">
        <v>1288</v>
      </c>
      <c r="B3934" s="6" t="n">
        <v>0</v>
      </c>
    </row>
    <row r="3935" spans="1:5">
      <c r="A3935" s="4" t="s">
        <v>1393</v>
      </c>
    </row>
    <row r="3936" spans="1:5">
      <c r="A3936" s="3" t="s">
        <v>888</v>
      </c>
    </row>
    <row r="3937" spans="1:5">
      <c r="A3937" s="4" t="s">
        <v>1288</v>
      </c>
      <c r="B3937" s="6" t="n">
        <v>0</v>
      </c>
    </row>
    <row r="3938" spans="1:5">
      <c r="A3938" s="4" t="s">
        <v>1394</v>
      </c>
    </row>
    <row r="3939" spans="1:5">
      <c r="A3939" s="3" t="s">
        <v>888</v>
      </c>
    </row>
    <row r="3940" spans="1:5">
      <c r="A3940" s="4" t="s">
        <v>1288</v>
      </c>
      <c r="B3940" s="6" t="n">
        <v>0</v>
      </c>
    </row>
    <row r="3941" spans="1:5">
      <c r="A3941" s="4" t="s">
        <v>1395</v>
      </c>
    </row>
    <row r="3942" spans="1:5">
      <c r="A3942" s="3" t="s">
        <v>888</v>
      </c>
    </row>
    <row r="3943" spans="1:5">
      <c r="A3943" s="4" t="s">
        <v>1288</v>
      </c>
      <c r="B3943" s="6" t="n">
        <v>1251</v>
      </c>
    </row>
    <row r="3944" spans="1:5">
      <c r="A3944" s="4" t="s">
        <v>1396</v>
      </c>
    </row>
    <row r="3945" spans="1:5">
      <c r="A3945" s="3" t="s">
        <v>888</v>
      </c>
    </row>
    <row r="3946" spans="1:5">
      <c r="A3946" s="4" t="s">
        <v>1288</v>
      </c>
      <c r="B3946" s="6" t="n">
        <v>0</v>
      </c>
    </row>
    <row r="3947" spans="1:5">
      <c r="A3947" s="4" t="s">
        <v>1397</v>
      </c>
    </row>
    <row r="3948" spans="1:5">
      <c r="A3948" s="3" t="s">
        <v>888</v>
      </c>
    </row>
    <row r="3949" spans="1:5">
      <c r="A3949" s="4" t="s">
        <v>1288</v>
      </c>
      <c r="B3949" s="6" t="n">
        <v>0</v>
      </c>
    </row>
    <row r="3950" spans="1:5">
      <c r="A3950" s="4" t="s">
        <v>1398</v>
      </c>
    </row>
    <row r="3951" spans="1:5">
      <c r="A3951" s="3" t="s">
        <v>888</v>
      </c>
    </row>
    <row r="3952" spans="1:5">
      <c r="A3952" s="4" t="s">
        <v>1288</v>
      </c>
      <c r="B3952" s="6" t="n">
        <v>0</v>
      </c>
    </row>
    <row r="3953" spans="1:5">
      <c r="A3953" s="4" t="s">
        <v>1399</v>
      </c>
    </row>
    <row r="3954" spans="1:5">
      <c r="A3954" s="3" t="s">
        <v>888</v>
      </c>
    </row>
    <row r="3955" spans="1:5">
      <c r="A3955" s="4" t="s">
        <v>1288</v>
      </c>
      <c r="B3955" s="6" t="n">
        <v>0</v>
      </c>
    </row>
    <row r="3956" spans="1:5">
      <c r="A3956" s="4" t="s">
        <v>1400</v>
      </c>
    </row>
    <row r="3957" spans="1:5">
      <c r="A3957" s="3" t="s">
        <v>888</v>
      </c>
    </row>
    <row r="3958" spans="1:5">
      <c r="A3958" s="4" t="s">
        <v>1288</v>
      </c>
      <c r="B3958" s="6" t="n">
        <v>0</v>
      </c>
    </row>
    <row r="3959" spans="1:5">
      <c r="A3959" s="4" t="s">
        <v>1401</v>
      </c>
    </row>
    <row r="3960" spans="1:5">
      <c r="A3960" s="3" t="s">
        <v>888</v>
      </c>
    </row>
    <row r="3961" spans="1:5">
      <c r="A3961" s="4" t="s">
        <v>1288</v>
      </c>
      <c r="B3961" s="6" t="n">
        <v>0</v>
      </c>
    </row>
    <row r="3962" spans="1:5">
      <c r="A3962" s="4" t="s">
        <v>1402</v>
      </c>
    </row>
    <row r="3963" spans="1:5">
      <c r="A3963" s="3" t="s">
        <v>888</v>
      </c>
    </row>
    <row r="3964" spans="1:5">
      <c r="A3964" s="4" t="s">
        <v>1288</v>
      </c>
      <c r="B3964" s="6" t="n">
        <v>0</v>
      </c>
    </row>
    <row r="3965" spans="1:5">
      <c r="A3965" s="4" t="s">
        <v>1403</v>
      </c>
    </row>
    <row r="3966" spans="1:5">
      <c r="A3966" s="3" t="s">
        <v>888</v>
      </c>
    </row>
    <row r="3967" spans="1:5">
      <c r="A3967" s="4" t="s">
        <v>1288</v>
      </c>
      <c r="B3967" s="6" t="n">
        <v>0</v>
      </c>
    </row>
    <row r="3968" spans="1:5">
      <c r="A3968" s="4" t="s">
        <v>1404</v>
      </c>
    </row>
    <row r="3969" spans="1:5">
      <c r="A3969" s="3" t="s">
        <v>888</v>
      </c>
    </row>
    <row r="3970" spans="1:5">
      <c r="A3970" s="4" t="s">
        <v>1288</v>
      </c>
      <c r="B3970" s="6" t="n">
        <v>0</v>
      </c>
    </row>
    <row r="3971" spans="1:5">
      <c r="A3971" s="4" t="s">
        <v>1405</v>
      </c>
    </row>
    <row r="3972" spans="1:5">
      <c r="A3972" s="3" t="s">
        <v>888</v>
      </c>
    </row>
    <row r="3973" spans="1:5">
      <c r="A3973" s="4" t="s">
        <v>1288</v>
      </c>
      <c r="B3973" s="6" t="n">
        <v>0</v>
      </c>
    </row>
    <row r="3974" spans="1:5">
      <c r="A3974" s="4" t="s">
        <v>1406</v>
      </c>
    </row>
    <row r="3975" spans="1:5">
      <c r="A3975" s="3" t="s">
        <v>888</v>
      </c>
    </row>
    <row r="3976" spans="1:5">
      <c r="A3976" s="4" t="s">
        <v>1288</v>
      </c>
      <c r="B3976" s="6" t="n">
        <v>0</v>
      </c>
    </row>
    <row r="3977" spans="1:5">
      <c r="A3977" s="4" t="s">
        <v>1407</v>
      </c>
    </row>
    <row r="3978" spans="1:5">
      <c r="A3978" s="3" t="s">
        <v>888</v>
      </c>
    </row>
    <row r="3979" spans="1:5">
      <c r="A3979" s="4" t="s">
        <v>1288</v>
      </c>
      <c r="B3979" s="6" t="n">
        <v>0</v>
      </c>
    </row>
    <row r="3980" spans="1:5">
      <c r="A3980" s="4" t="s">
        <v>1408</v>
      </c>
    </row>
    <row r="3981" spans="1:5">
      <c r="A3981" s="3" t="s">
        <v>888</v>
      </c>
    </row>
    <row r="3982" spans="1:5">
      <c r="A3982" s="4" t="s">
        <v>1288</v>
      </c>
      <c r="B3982" s="6" t="n">
        <v>0</v>
      </c>
    </row>
    <row r="3983" spans="1:5">
      <c r="A3983" s="4" t="s">
        <v>1409</v>
      </c>
    </row>
    <row r="3984" spans="1:5">
      <c r="A3984" s="3" t="s">
        <v>888</v>
      </c>
    </row>
    <row r="3985" spans="1:5">
      <c r="A3985" s="4" t="s">
        <v>1288</v>
      </c>
      <c r="B3985" s="6" t="n">
        <v>0</v>
      </c>
    </row>
    <row r="3986" spans="1:5">
      <c r="A3986" s="4" t="s">
        <v>1410</v>
      </c>
    </row>
    <row r="3987" spans="1:5">
      <c r="A3987" s="3" t="s">
        <v>888</v>
      </c>
    </row>
    <row r="3988" spans="1:5">
      <c r="A3988" s="4" t="s">
        <v>1288</v>
      </c>
      <c r="B3988" s="6" t="n">
        <v>0</v>
      </c>
    </row>
    <row r="3989" spans="1:5">
      <c r="A3989" s="4" t="s">
        <v>1411</v>
      </c>
    </row>
    <row r="3990" spans="1:5">
      <c r="A3990" s="3" t="s">
        <v>888</v>
      </c>
    </row>
    <row r="3991" spans="1:5">
      <c r="A3991" s="4" t="s">
        <v>1288</v>
      </c>
      <c r="B3991" s="6" t="n">
        <v>0</v>
      </c>
    </row>
    <row r="3992" spans="1:5">
      <c r="A3992" s="4" t="s">
        <v>1412</v>
      </c>
    </row>
    <row r="3993" spans="1:5">
      <c r="A3993" s="3" t="s">
        <v>888</v>
      </c>
    </row>
    <row r="3994" spans="1:5">
      <c r="A3994" s="4" t="s">
        <v>1288</v>
      </c>
      <c r="B3994" s="6" t="n">
        <v>0</v>
      </c>
    </row>
    <row r="3995" spans="1:5">
      <c r="A3995" s="4" t="s">
        <v>1413</v>
      </c>
    </row>
    <row r="3996" spans="1:5">
      <c r="A3996" s="3" t="s">
        <v>888</v>
      </c>
    </row>
    <row r="3997" spans="1:5">
      <c r="A3997" s="4" t="s">
        <v>1288</v>
      </c>
      <c r="B3997" s="6" t="n">
        <v>40</v>
      </c>
    </row>
    <row r="3998" spans="1:5">
      <c r="A3998" s="4" t="s">
        <v>1414</v>
      </c>
    </row>
    <row r="3999" spans="1:5">
      <c r="A3999" s="3" t="s">
        <v>888</v>
      </c>
    </row>
    <row r="4000" spans="1:5">
      <c r="A4000" s="4" t="s">
        <v>1288</v>
      </c>
      <c r="B4000" s="6" t="n">
        <v>10</v>
      </c>
    </row>
    <row r="4001" spans="1:5">
      <c r="A4001" s="4" t="s">
        <v>1415</v>
      </c>
    </row>
    <row r="4002" spans="1:5">
      <c r="A4002" s="3" t="s">
        <v>888</v>
      </c>
    </row>
    <row r="4003" spans="1:5">
      <c r="A4003" s="4" t="s">
        <v>1288</v>
      </c>
      <c r="B4003" s="6" t="n">
        <v>0</v>
      </c>
    </row>
    <row r="4004" spans="1:5">
      <c r="A4004" s="4" t="s">
        <v>1416</v>
      </c>
    </row>
    <row r="4005" spans="1:5">
      <c r="A4005" s="3" t="s">
        <v>888</v>
      </c>
    </row>
    <row r="4006" spans="1:5">
      <c r="A4006" s="4" t="s">
        <v>1288</v>
      </c>
      <c r="B4006" s="6" t="n">
        <v>0</v>
      </c>
    </row>
    <row r="4007" spans="1:5">
      <c r="A4007" s="4" t="s">
        <v>1417</v>
      </c>
    </row>
    <row r="4008" spans="1:5">
      <c r="A4008" s="3" t="s">
        <v>888</v>
      </c>
    </row>
    <row r="4009" spans="1:5">
      <c r="A4009" s="4" t="s">
        <v>1288</v>
      </c>
      <c r="B4009" s="6" t="n">
        <v>0</v>
      </c>
    </row>
    <row r="4010" spans="1:5">
      <c r="A4010" s="4" t="s">
        <v>1418</v>
      </c>
    </row>
    <row r="4011" spans="1:5">
      <c r="A4011" s="3" t="s">
        <v>888</v>
      </c>
    </row>
    <row r="4012" spans="1:5">
      <c r="A4012" s="4" t="s">
        <v>1288</v>
      </c>
      <c r="B4012" s="6" t="n">
        <v>0</v>
      </c>
    </row>
    <row r="4013" spans="1:5">
      <c r="A4013" s="4" t="s">
        <v>1419</v>
      </c>
    </row>
    <row r="4014" spans="1:5">
      <c r="A4014" s="3" t="s">
        <v>888</v>
      </c>
    </row>
    <row r="4015" spans="1:5">
      <c r="A4015" s="4" t="s">
        <v>1288</v>
      </c>
      <c r="B4015" s="6" t="n">
        <v>35859</v>
      </c>
    </row>
    <row r="4016" spans="1:5">
      <c r="A4016" s="4" t="s">
        <v>1420</v>
      </c>
    </row>
    <row r="4017" spans="1:5">
      <c r="A4017" s="3" t="s">
        <v>888</v>
      </c>
    </row>
    <row r="4018" spans="1:5">
      <c r="A4018" s="4" t="s">
        <v>1288</v>
      </c>
      <c r="B4018" s="6" t="n">
        <v>0</v>
      </c>
    </row>
    <row r="4019" spans="1:5">
      <c r="A4019" s="4" t="s">
        <v>1421</v>
      </c>
    </row>
    <row r="4020" spans="1:5">
      <c r="A4020" s="3" t="s">
        <v>888</v>
      </c>
    </row>
    <row r="4021" spans="1:5">
      <c r="A4021" s="4" t="s">
        <v>1288</v>
      </c>
      <c r="B4021" s="6" t="n">
        <v>0</v>
      </c>
    </row>
    <row r="4022" spans="1:5">
      <c r="A4022" s="4" t="s">
        <v>1422</v>
      </c>
    </row>
    <row r="4023" spans="1:5">
      <c r="A4023" s="3" t="s">
        <v>888</v>
      </c>
    </row>
    <row r="4024" spans="1:5">
      <c r="A4024" s="4" t="s">
        <v>1288</v>
      </c>
      <c r="B4024" s="6" t="n">
        <v>0</v>
      </c>
    </row>
    <row r="4025" spans="1:5">
      <c r="A4025" s="4" t="s">
        <v>1423</v>
      </c>
    </row>
    <row r="4026" spans="1:5">
      <c r="A4026" s="3" t="s">
        <v>888</v>
      </c>
    </row>
    <row r="4027" spans="1:5">
      <c r="A4027" s="4" t="s">
        <v>1288</v>
      </c>
      <c r="B4027" s="6" t="n">
        <v>0</v>
      </c>
    </row>
    <row r="4028" spans="1:5">
      <c r="A4028" s="4" t="s">
        <v>1424</v>
      </c>
    </row>
    <row r="4029" spans="1:5">
      <c r="A4029" s="3" t="s">
        <v>888</v>
      </c>
    </row>
    <row r="4030" spans="1:5">
      <c r="A4030" s="4" t="s">
        <v>1288</v>
      </c>
      <c r="B4030" s="6" t="n">
        <v>0</v>
      </c>
    </row>
    <row r="4031" spans="1:5">
      <c r="A4031" s="4" t="s">
        <v>1425</v>
      </c>
    </row>
    <row r="4032" spans="1:5">
      <c r="A4032" s="3" t="s">
        <v>888</v>
      </c>
    </row>
    <row r="4033" spans="1:5">
      <c r="A4033" s="4" t="s">
        <v>1288</v>
      </c>
      <c r="B4033" s="6" t="n">
        <v>0</v>
      </c>
    </row>
    <row r="4034" spans="1:5">
      <c r="A4034" s="4" t="s">
        <v>1426</v>
      </c>
    </row>
    <row r="4035" spans="1:5">
      <c r="A4035" s="3" t="s">
        <v>888</v>
      </c>
    </row>
    <row r="4036" spans="1:5">
      <c r="A4036" s="4" t="s">
        <v>1288</v>
      </c>
      <c r="B4036" s="6" t="n">
        <v>0</v>
      </c>
    </row>
    <row r="4037" spans="1:5">
      <c r="A4037" s="4" t="s">
        <v>1427</v>
      </c>
    </row>
    <row r="4038" spans="1:5">
      <c r="A4038" s="3" t="s">
        <v>888</v>
      </c>
    </row>
    <row r="4039" spans="1:5">
      <c r="A4039" s="4" t="s">
        <v>1288</v>
      </c>
      <c r="B4039" s="6" t="n">
        <v>0</v>
      </c>
    </row>
    <row r="4040" spans="1:5">
      <c r="A4040" s="4" t="s">
        <v>1428</v>
      </c>
    </row>
    <row r="4041" spans="1:5">
      <c r="A4041" s="3" t="s">
        <v>888</v>
      </c>
    </row>
    <row r="4042" spans="1:5">
      <c r="A4042" s="4" t="s">
        <v>1288</v>
      </c>
      <c r="B4042" s="6" t="n">
        <v>0</v>
      </c>
    </row>
    <row r="4043" spans="1:5">
      <c r="A4043" s="4" t="s">
        <v>1429</v>
      </c>
    </row>
    <row r="4044" spans="1:5">
      <c r="A4044" s="3" t="s">
        <v>888</v>
      </c>
    </row>
    <row r="4045" spans="1:5">
      <c r="A4045" s="4" t="s">
        <v>1288</v>
      </c>
      <c r="B4045" s="6" t="n">
        <v>712</v>
      </c>
    </row>
    <row r="4046" spans="1:5">
      <c r="A4046" s="4" t="s">
        <v>1430</v>
      </c>
    </row>
    <row r="4047" spans="1:5">
      <c r="A4047" s="3" t="s">
        <v>888</v>
      </c>
    </row>
    <row r="4048" spans="1:5">
      <c r="A4048" s="4" t="s">
        <v>1288</v>
      </c>
      <c r="B4048" s="6" t="n">
        <v>0</v>
      </c>
    </row>
    <row r="4049" spans="1:5">
      <c r="A4049" s="4" t="s">
        <v>1431</v>
      </c>
    </row>
    <row r="4050" spans="1:5">
      <c r="A4050" s="3" t="s">
        <v>888</v>
      </c>
    </row>
    <row r="4051" spans="1:5">
      <c r="A4051" s="4" t="s">
        <v>1288</v>
      </c>
      <c r="B4051" s="6" t="n">
        <v>0</v>
      </c>
    </row>
    <row r="4052" spans="1:5">
      <c r="A4052" s="4" t="s">
        <v>1432</v>
      </c>
    </row>
    <row r="4053" spans="1:5">
      <c r="A4053" s="3" t="s">
        <v>888</v>
      </c>
    </row>
    <row r="4054" spans="1:5">
      <c r="A4054" s="4" t="s">
        <v>1288</v>
      </c>
      <c r="B4054" s="6" t="n">
        <v>0</v>
      </c>
    </row>
    <row r="4055" spans="1:5">
      <c r="A4055" s="4" t="s">
        <v>1433</v>
      </c>
    </row>
    <row r="4056" spans="1:5">
      <c r="A4056" s="3" t="s">
        <v>888</v>
      </c>
    </row>
    <row r="4057" spans="1:5">
      <c r="A4057" s="4" t="s">
        <v>1288</v>
      </c>
      <c r="B4057" s="6" t="n">
        <v>125</v>
      </c>
    </row>
    <row r="4058" spans="1:5">
      <c r="A4058" s="4" t="s">
        <v>1434</v>
      </c>
    </row>
    <row r="4059" spans="1:5">
      <c r="A4059" s="3" t="s">
        <v>888</v>
      </c>
    </row>
    <row r="4060" spans="1:5">
      <c r="A4060" s="4" t="s">
        <v>1288</v>
      </c>
      <c r="B4060" s="6" t="n">
        <v>0</v>
      </c>
    </row>
    <row r="4061" spans="1:5">
      <c r="A4061" s="4" t="s">
        <v>1435</v>
      </c>
    </row>
    <row r="4062" spans="1:5">
      <c r="A4062" s="3" t="s">
        <v>888</v>
      </c>
    </row>
    <row r="4063" spans="1:5">
      <c r="A4063" s="4" t="s">
        <v>1288</v>
      </c>
      <c r="B4063" s="6" t="n">
        <v>0</v>
      </c>
    </row>
    <row r="4064" spans="1:5">
      <c r="A4064" s="4" t="s">
        <v>1436</v>
      </c>
    </row>
    <row r="4065" spans="1:5">
      <c r="A4065" s="3" t="s">
        <v>888</v>
      </c>
    </row>
    <row r="4066" spans="1:5">
      <c r="A4066" s="4" t="s">
        <v>1288</v>
      </c>
      <c r="B4066" s="6" t="n">
        <v>0</v>
      </c>
    </row>
    <row r="4067" spans="1:5">
      <c r="A4067" s="4" t="s">
        <v>1437</v>
      </c>
    </row>
    <row r="4068" spans="1:5">
      <c r="A4068" s="3" t="s">
        <v>888</v>
      </c>
    </row>
    <row r="4069" spans="1:5">
      <c r="A4069" s="4" t="s">
        <v>1288</v>
      </c>
      <c r="B4069" s="6" t="n">
        <v>567</v>
      </c>
    </row>
    <row r="4070" spans="1:5">
      <c r="A4070" s="4" t="s">
        <v>1438</v>
      </c>
    </row>
    <row r="4071" spans="1:5">
      <c r="A4071" s="3" t="s">
        <v>888</v>
      </c>
    </row>
    <row r="4072" spans="1:5">
      <c r="A4072" s="4" t="s">
        <v>1288</v>
      </c>
      <c r="B4072" s="6" t="n">
        <v>0</v>
      </c>
    </row>
    <row r="4073" spans="1:5">
      <c r="A4073" s="4" t="s">
        <v>1439</v>
      </c>
    </row>
    <row r="4074" spans="1:5">
      <c r="A4074" s="3" t="s">
        <v>888</v>
      </c>
    </row>
    <row r="4075" spans="1:5">
      <c r="A4075" s="4" t="s">
        <v>1288</v>
      </c>
      <c r="B4075" s="6" t="n">
        <v>0</v>
      </c>
    </row>
    <row r="4076" spans="1:5">
      <c r="A4076" s="4" t="s">
        <v>1440</v>
      </c>
    </row>
    <row r="4077" spans="1:5">
      <c r="A4077" s="3" t="s">
        <v>888</v>
      </c>
    </row>
    <row r="4078" spans="1:5">
      <c r="A4078" s="4" t="s">
        <v>1288</v>
      </c>
      <c r="B4078" s="6" t="n">
        <v>0</v>
      </c>
    </row>
    <row r="4079" spans="1:5">
      <c r="A4079" s="4" t="s">
        <v>1441</v>
      </c>
    </row>
    <row r="4080" spans="1:5">
      <c r="A4080" s="3" t="s">
        <v>888</v>
      </c>
    </row>
    <row r="4081" spans="1:5">
      <c r="A4081" s="4" t="s">
        <v>1288</v>
      </c>
      <c r="B4081" s="6" t="n">
        <v>0</v>
      </c>
    </row>
    <row r="4082" spans="1:5">
      <c r="A4082" s="4" t="s">
        <v>1442</v>
      </c>
    </row>
    <row r="4083" spans="1:5">
      <c r="A4083" s="3" t="s">
        <v>888</v>
      </c>
    </row>
    <row r="4084" spans="1:5">
      <c r="A4084" s="4" t="s">
        <v>1288</v>
      </c>
      <c r="B4084" s="6" t="n">
        <v>0</v>
      </c>
    </row>
    <row r="4085" spans="1:5">
      <c r="A4085" s="4" t="s">
        <v>1443</v>
      </c>
    </row>
    <row r="4086" spans="1:5">
      <c r="A4086" s="3" t="s">
        <v>888</v>
      </c>
    </row>
    <row r="4087" spans="1:5">
      <c r="A4087" s="4" t="s">
        <v>1288</v>
      </c>
      <c r="B4087" s="6" t="n">
        <v>0</v>
      </c>
    </row>
    <row r="4088" spans="1:5">
      <c r="A4088" s="4" t="s">
        <v>1444</v>
      </c>
    </row>
    <row r="4089" spans="1:5">
      <c r="A4089" s="3" t="s">
        <v>888</v>
      </c>
    </row>
    <row r="4090" spans="1:5">
      <c r="A4090" s="4" t="s">
        <v>1288</v>
      </c>
      <c r="B4090" s="6" t="n">
        <v>0</v>
      </c>
    </row>
    <row r="4091" spans="1:5">
      <c r="A4091" s="4" t="s">
        <v>1445</v>
      </c>
    </row>
    <row r="4092" spans="1:5">
      <c r="A4092" s="3" t="s">
        <v>888</v>
      </c>
    </row>
    <row r="4093" spans="1:5">
      <c r="A4093" s="4" t="s">
        <v>1288</v>
      </c>
      <c r="B4093" s="6" t="n">
        <v>0</v>
      </c>
    </row>
    <row r="4094" spans="1:5">
      <c r="A4094" s="4" t="s">
        <v>1446</v>
      </c>
    </row>
    <row r="4095" spans="1:5">
      <c r="A4095" s="3" t="s">
        <v>888</v>
      </c>
    </row>
    <row r="4096" spans="1:5">
      <c r="A4096" s="4" t="s">
        <v>1288</v>
      </c>
      <c r="B4096" s="6" t="n">
        <v>0</v>
      </c>
    </row>
    <row r="4097" spans="1:5">
      <c r="A4097" s="4" t="s">
        <v>1447</v>
      </c>
    </row>
    <row r="4098" spans="1:5">
      <c r="A4098" s="3" t="s">
        <v>888</v>
      </c>
    </row>
    <row r="4099" spans="1:5">
      <c r="A4099" s="4" t="s">
        <v>1288</v>
      </c>
      <c r="B4099" s="6" t="n">
        <v>0</v>
      </c>
    </row>
    <row r="4100" spans="1:5">
      <c r="A4100" s="4" t="s">
        <v>1448</v>
      </c>
    </row>
    <row r="4101" spans="1:5">
      <c r="A4101" s="3" t="s">
        <v>888</v>
      </c>
    </row>
    <row r="4102" spans="1:5">
      <c r="A4102" s="4" t="s">
        <v>1288</v>
      </c>
      <c r="B4102" s="6" t="n">
        <v>0</v>
      </c>
    </row>
    <row r="4103" spans="1:5">
      <c r="A4103" s="4" t="s">
        <v>1449</v>
      </c>
    </row>
    <row r="4104" spans="1:5">
      <c r="A4104" s="3" t="s">
        <v>888</v>
      </c>
    </row>
    <row r="4105" spans="1:5">
      <c r="A4105" s="4" t="s">
        <v>1288</v>
      </c>
      <c r="B4105" s="6" t="n">
        <v>0</v>
      </c>
    </row>
    <row r="4106" spans="1:5">
      <c r="A4106" s="4" t="s">
        <v>1450</v>
      </c>
    </row>
    <row r="4107" spans="1:5">
      <c r="A4107" s="3" t="s">
        <v>888</v>
      </c>
    </row>
    <row r="4108" spans="1:5">
      <c r="A4108" s="4" t="s">
        <v>1288</v>
      </c>
      <c r="B4108" s="6" t="n">
        <v>0</v>
      </c>
    </row>
    <row r="4109" spans="1:5">
      <c r="A4109" s="4" t="s">
        <v>1451</v>
      </c>
    </row>
    <row r="4110" spans="1:5">
      <c r="A4110" s="3" t="s">
        <v>888</v>
      </c>
    </row>
    <row r="4111" spans="1:5">
      <c r="A4111" s="4" t="s">
        <v>1288</v>
      </c>
      <c r="B4111" s="6" t="n">
        <v>0</v>
      </c>
    </row>
    <row r="4112" spans="1:5">
      <c r="A4112" s="4" t="s">
        <v>1452</v>
      </c>
    </row>
    <row r="4113" spans="1:5">
      <c r="A4113" s="3" t="s">
        <v>888</v>
      </c>
    </row>
    <row r="4114" spans="1:5">
      <c r="A4114" s="4" t="s">
        <v>1288</v>
      </c>
      <c r="B4114" s="6" t="n">
        <v>0</v>
      </c>
    </row>
    <row r="4115" spans="1:5">
      <c r="A4115" s="4" t="s">
        <v>1453</v>
      </c>
    </row>
    <row r="4116" spans="1:5">
      <c r="A4116" s="3" t="s">
        <v>888</v>
      </c>
    </row>
    <row r="4117" spans="1:5">
      <c r="A4117" s="4" t="s">
        <v>1288</v>
      </c>
      <c r="B4117" s="6" t="n">
        <v>0</v>
      </c>
    </row>
    <row r="4118" spans="1:5">
      <c r="A4118" s="4" t="s">
        <v>1454</v>
      </c>
    </row>
    <row r="4119" spans="1:5">
      <c r="A4119" s="3" t="s">
        <v>888</v>
      </c>
    </row>
    <row r="4120" spans="1:5">
      <c r="A4120" s="4" t="s">
        <v>1288</v>
      </c>
      <c r="B4120" s="6" t="n">
        <v>0</v>
      </c>
    </row>
    <row r="4121" spans="1:5">
      <c r="A4121" s="4" t="s">
        <v>1455</v>
      </c>
    </row>
    <row r="4122" spans="1:5">
      <c r="A4122" s="3" t="s">
        <v>888</v>
      </c>
    </row>
    <row r="4123" spans="1:5">
      <c r="A4123" s="4" t="s">
        <v>1288</v>
      </c>
      <c r="B4123" s="6" t="n">
        <v>0</v>
      </c>
    </row>
    <row r="4124" spans="1:5">
      <c r="A4124" s="4" t="s">
        <v>1456</v>
      </c>
    </row>
    <row r="4125" spans="1:5">
      <c r="A4125" s="3" t="s">
        <v>888</v>
      </c>
    </row>
    <row r="4126" spans="1:5">
      <c r="A4126" s="4" t="s">
        <v>1288</v>
      </c>
      <c r="B4126" s="6" t="n">
        <v>0</v>
      </c>
    </row>
    <row r="4127" spans="1:5">
      <c r="A4127" s="4" t="s">
        <v>1457</v>
      </c>
    </row>
    <row r="4128" spans="1:5">
      <c r="A4128" s="3" t="s">
        <v>888</v>
      </c>
    </row>
    <row r="4129" spans="1:5">
      <c r="A4129" s="4" t="s">
        <v>1288</v>
      </c>
      <c r="B4129" s="6" t="n">
        <v>0</v>
      </c>
    </row>
    <row r="4130" spans="1:5">
      <c r="A4130" s="4" t="s">
        <v>1458</v>
      </c>
    </row>
    <row r="4131" spans="1:5">
      <c r="A4131" s="3" t="s">
        <v>888</v>
      </c>
    </row>
    <row r="4132" spans="1:5">
      <c r="A4132" s="4" t="s">
        <v>1288</v>
      </c>
      <c r="B4132" s="6" t="n">
        <v>0</v>
      </c>
    </row>
    <row r="4133" spans="1:5">
      <c r="A4133" s="4" t="s">
        <v>1459</v>
      </c>
    </row>
    <row r="4134" spans="1:5">
      <c r="A4134" s="3" t="s">
        <v>888</v>
      </c>
    </row>
    <row r="4135" spans="1:5">
      <c r="A4135" s="4" t="s">
        <v>1288</v>
      </c>
      <c r="B4135" s="6" t="n">
        <v>0</v>
      </c>
    </row>
    <row r="4136" spans="1:5">
      <c r="A4136" s="4" t="s">
        <v>1460</v>
      </c>
    </row>
    <row r="4137" spans="1:5">
      <c r="A4137" s="3" t="s">
        <v>888</v>
      </c>
    </row>
    <row r="4138" spans="1:5">
      <c r="A4138" s="4" t="s">
        <v>1288</v>
      </c>
      <c r="B4138" s="6" t="n">
        <v>0</v>
      </c>
    </row>
    <row r="4139" spans="1:5">
      <c r="A4139" s="4" t="s">
        <v>1461</v>
      </c>
    </row>
    <row r="4140" spans="1:5">
      <c r="A4140" s="3" t="s">
        <v>888</v>
      </c>
    </row>
    <row r="4141" spans="1:5">
      <c r="A4141" s="4" t="s">
        <v>1288</v>
      </c>
      <c r="B4141" s="6" t="n">
        <v>0</v>
      </c>
    </row>
    <row r="4142" spans="1:5">
      <c r="A4142" s="4" t="s">
        <v>1462</v>
      </c>
    </row>
    <row r="4143" spans="1:5">
      <c r="A4143" s="3" t="s">
        <v>888</v>
      </c>
    </row>
    <row r="4144" spans="1:5">
      <c r="A4144" s="4" t="s">
        <v>1288</v>
      </c>
      <c r="B4144" s="6" t="n">
        <v>18</v>
      </c>
    </row>
    <row r="4145" spans="1:5">
      <c r="A4145" s="4" t="s">
        <v>1463</v>
      </c>
    </row>
    <row r="4146" spans="1:5">
      <c r="A4146" s="3" t="s">
        <v>888</v>
      </c>
    </row>
    <row r="4147" spans="1:5">
      <c r="A4147" s="4" t="s">
        <v>1288</v>
      </c>
      <c r="B4147" s="6" t="n">
        <v>0</v>
      </c>
    </row>
    <row r="4148" spans="1:5">
      <c r="A4148" s="4" t="s">
        <v>1464</v>
      </c>
    </row>
    <row r="4149" spans="1:5">
      <c r="A4149" s="3" t="s">
        <v>888</v>
      </c>
    </row>
    <row r="4150" spans="1:5">
      <c r="A4150" s="4" t="s">
        <v>1288</v>
      </c>
      <c r="B4150" s="6" t="n">
        <v>0</v>
      </c>
    </row>
    <row r="4151" spans="1:5">
      <c r="A4151" s="4" t="s">
        <v>1465</v>
      </c>
    </row>
    <row r="4152" spans="1:5">
      <c r="A4152" s="3" t="s">
        <v>888</v>
      </c>
    </row>
    <row r="4153" spans="1:5">
      <c r="A4153" s="4" t="s">
        <v>1288</v>
      </c>
      <c r="B4153" s="6" t="n">
        <v>0</v>
      </c>
    </row>
    <row r="4154" spans="1:5">
      <c r="A4154" s="4" t="s">
        <v>1466</v>
      </c>
    </row>
    <row r="4155" spans="1:5">
      <c r="A4155" s="3" t="s">
        <v>888</v>
      </c>
    </row>
    <row r="4156" spans="1:5">
      <c r="A4156" s="4" t="s">
        <v>1288</v>
      </c>
      <c r="B4156" s="6" t="n">
        <v>0</v>
      </c>
    </row>
    <row r="4157" spans="1:5">
      <c r="A4157" s="4" t="s">
        <v>1467</v>
      </c>
    </row>
    <row r="4158" spans="1:5">
      <c r="A4158" s="3" t="s">
        <v>888</v>
      </c>
    </row>
    <row r="4159" spans="1:5">
      <c r="A4159" s="4" t="s">
        <v>1288</v>
      </c>
      <c r="B4159" s="6" t="n">
        <v>0</v>
      </c>
    </row>
    <row r="4160" spans="1:5">
      <c r="A4160" s="4" t="s">
        <v>1468</v>
      </c>
    </row>
    <row r="4161" spans="1:5">
      <c r="A4161" s="3" t="s">
        <v>888</v>
      </c>
    </row>
    <row r="4162" spans="1:5">
      <c r="A4162" s="4" t="s">
        <v>1288</v>
      </c>
      <c r="B4162" s="6" t="n">
        <v>0</v>
      </c>
    </row>
    <row r="4163" spans="1:5">
      <c r="A4163" s="4" t="s">
        <v>1469</v>
      </c>
    </row>
    <row r="4164" spans="1:5">
      <c r="A4164" s="3" t="s">
        <v>888</v>
      </c>
    </row>
    <row r="4165" spans="1:5">
      <c r="A4165" s="4" t="s">
        <v>1288</v>
      </c>
      <c r="B4165" s="6" t="n">
        <v>0</v>
      </c>
    </row>
    <row r="4166" spans="1:5">
      <c r="A4166" s="4" t="s">
        <v>1470</v>
      </c>
    </row>
    <row r="4167" spans="1:5">
      <c r="A4167" s="3" t="s">
        <v>888</v>
      </c>
    </row>
    <row r="4168" spans="1:5">
      <c r="A4168" s="4" t="s">
        <v>1288</v>
      </c>
      <c r="B4168" s="6" t="n">
        <v>35</v>
      </c>
    </row>
    <row r="4169" spans="1:5">
      <c r="A4169" s="4" t="s">
        <v>1471</v>
      </c>
    </row>
    <row r="4170" spans="1:5">
      <c r="A4170" s="3" t="s">
        <v>888</v>
      </c>
    </row>
    <row r="4171" spans="1:5">
      <c r="A4171" s="4" t="s">
        <v>1288</v>
      </c>
      <c r="B4171" s="6" t="n">
        <v>1768</v>
      </c>
    </row>
    <row r="4172" spans="1:5">
      <c r="A4172" s="4" t="s">
        <v>1472</v>
      </c>
    </row>
    <row r="4173" spans="1:5">
      <c r="A4173" s="3" t="s">
        <v>888</v>
      </c>
    </row>
    <row r="4174" spans="1:5">
      <c r="A4174" s="4" t="s">
        <v>1288</v>
      </c>
      <c r="B4174" s="6" t="n">
        <v>0</v>
      </c>
    </row>
    <row r="4175" spans="1:5">
      <c r="A4175" s="4" t="s">
        <v>1473</v>
      </c>
    </row>
    <row r="4176" spans="1:5">
      <c r="A4176" s="3" t="s">
        <v>888</v>
      </c>
    </row>
    <row r="4177" spans="1:5">
      <c r="A4177" s="4" t="s">
        <v>1288</v>
      </c>
      <c r="B4177" s="6" t="n">
        <v>0</v>
      </c>
    </row>
    <row r="4178" spans="1:5">
      <c r="A4178" s="4" t="s">
        <v>1474</v>
      </c>
    </row>
    <row r="4179" spans="1:5">
      <c r="A4179" s="3" t="s">
        <v>888</v>
      </c>
    </row>
    <row r="4180" spans="1:5">
      <c r="A4180" s="4" t="s">
        <v>1288</v>
      </c>
      <c r="B4180" s="6" t="n">
        <v>346</v>
      </c>
    </row>
    <row r="4181" spans="1:5">
      <c r="A4181" s="4" t="s">
        <v>1475</v>
      </c>
    </row>
    <row r="4182" spans="1:5">
      <c r="A4182" s="3" t="s">
        <v>888</v>
      </c>
    </row>
    <row r="4183" spans="1:5">
      <c r="A4183" s="4" t="s">
        <v>1288</v>
      </c>
      <c r="B4183" s="6" t="n">
        <v>0</v>
      </c>
    </row>
    <row r="4184" spans="1:5">
      <c r="A4184" s="4" t="s">
        <v>1476</v>
      </c>
    </row>
    <row r="4185" spans="1:5">
      <c r="A4185" s="3" t="s">
        <v>888</v>
      </c>
    </row>
    <row r="4186" spans="1:5">
      <c r="A4186" s="4" t="s">
        <v>1288</v>
      </c>
      <c r="B4186" s="6" t="n">
        <v>0</v>
      </c>
    </row>
    <row r="4187" spans="1:5">
      <c r="A4187" s="4" t="s">
        <v>1477</v>
      </c>
    </row>
    <row r="4188" spans="1:5">
      <c r="A4188" s="3" t="s">
        <v>888</v>
      </c>
    </row>
    <row r="4189" spans="1:5">
      <c r="A4189" s="4" t="s">
        <v>1288</v>
      </c>
      <c r="B4189" s="6" t="n">
        <v>0</v>
      </c>
    </row>
    <row r="4190" spans="1:5">
      <c r="A4190" s="4" t="s">
        <v>1478</v>
      </c>
    </row>
    <row r="4191" spans="1:5">
      <c r="A4191" s="3" t="s">
        <v>888</v>
      </c>
    </row>
    <row r="4192" spans="1:5">
      <c r="A4192" s="4" t="s">
        <v>1288</v>
      </c>
      <c r="B4192" s="6" t="n">
        <v>0</v>
      </c>
    </row>
    <row r="4193" spans="1:5">
      <c r="A4193" s="4" t="s">
        <v>1479</v>
      </c>
    </row>
    <row r="4194" spans="1:5">
      <c r="A4194" s="3" t="s">
        <v>888</v>
      </c>
    </row>
    <row r="4195" spans="1:5">
      <c r="A4195" s="4" t="s">
        <v>1288</v>
      </c>
      <c r="B4195" s="6" t="n">
        <v>7103</v>
      </c>
    </row>
    <row r="4196" spans="1:5">
      <c r="A4196" s="4" t="s">
        <v>1480</v>
      </c>
    </row>
    <row r="4197" spans="1:5">
      <c r="A4197" s="3" t="s">
        <v>888</v>
      </c>
    </row>
    <row r="4198" spans="1:5">
      <c r="A4198" s="4" t="s">
        <v>1288</v>
      </c>
      <c r="B4198" s="6" t="n">
        <v>0</v>
      </c>
    </row>
    <row r="4199" spans="1:5">
      <c r="A4199" s="4" t="s">
        <v>1481</v>
      </c>
    </row>
    <row r="4200" spans="1:5">
      <c r="A4200" s="3" t="s">
        <v>888</v>
      </c>
    </row>
    <row r="4201" spans="1:5">
      <c r="A4201" s="4" t="s">
        <v>1288</v>
      </c>
      <c r="B4201" s="6" t="n">
        <v>0</v>
      </c>
    </row>
    <row r="4202" spans="1:5">
      <c r="A4202" s="4" t="s">
        <v>1482</v>
      </c>
    </row>
    <row r="4203" spans="1:5">
      <c r="A4203" s="3" t="s">
        <v>888</v>
      </c>
    </row>
    <row r="4204" spans="1:5">
      <c r="A4204" s="4" t="s">
        <v>1288</v>
      </c>
      <c r="B4204" s="6" t="n">
        <v>0</v>
      </c>
    </row>
    <row r="4205" spans="1:5">
      <c r="A4205" s="4" t="s">
        <v>1380</v>
      </c>
    </row>
    <row r="4206" spans="1:5">
      <c r="A4206" s="3" t="s">
        <v>888</v>
      </c>
    </row>
    <row r="4207" spans="1:5">
      <c r="A4207" s="4" t="s">
        <v>1288</v>
      </c>
      <c r="B4207" s="6" t="n">
        <v>0</v>
      </c>
    </row>
    <row r="4208" spans="1:5">
      <c r="A4208" s="4" t="s">
        <v>1483</v>
      </c>
    </row>
    <row r="4209" spans="1:5">
      <c r="A4209" s="3" t="s">
        <v>888</v>
      </c>
    </row>
    <row r="4210" spans="1:5">
      <c r="A4210" s="4" t="s">
        <v>1288</v>
      </c>
      <c r="B4210" s="6" t="n">
        <v>0</v>
      </c>
    </row>
    <row r="4211" spans="1:5">
      <c r="A4211" s="4" t="s">
        <v>1320</v>
      </c>
    </row>
    <row r="4212" spans="1:5">
      <c r="A4212" s="3" t="s">
        <v>888</v>
      </c>
    </row>
    <row r="4213" spans="1:5">
      <c r="A4213" s="4" t="s">
        <v>1288</v>
      </c>
      <c r="B4213" s="6" t="n">
        <v>0</v>
      </c>
    </row>
    <row r="4214" spans="1:5">
      <c r="A4214" s="4" t="s">
        <v>1484</v>
      </c>
    </row>
    <row r="4215" spans="1:5">
      <c r="A4215" s="3" t="s">
        <v>888</v>
      </c>
    </row>
    <row r="4216" spans="1:5">
      <c r="A4216" s="4" t="s">
        <v>1288</v>
      </c>
      <c r="B4216" s="6" t="n">
        <v>0</v>
      </c>
    </row>
    <row r="4217" spans="1:5">
      <c r="A4217" s="4" t="s">
        <v>1485</v>
      </c>
    </row>
    <row r="4218" spans="1:5">
      <c r="A4218" s="3" t="s">
        <v>888</v>
      </c>
    </row>
    <row r="4219" spans="1:5">
      <c r="A4219" s="4" t="s">
        <v>1288</v>
      </c>
      <c r="B4219" s="6" t="n">
        <v>0</v>
      </c>
    </row>
    <row r="4220" spans="1:5">
      <c r="A4220" s="4" t="s">
        <v>1486</v>
      </c>
    </row>
    <row r="4221" spans="1:5">
      <c r="A4221" s="3" t="s">
        <v>888</v>
      </c>
    </row>
    <row r="4222" spans="1:5">
      <c r="A4222" s="4" t="s">
        <v>1288</v>
      </c>
      <c r="B4222" s="6" t="n">
        <v>75</v>
      </c>
    </row>
    <row r="4223" spans="1:5">
      <c r="A4223" s="4" t="s">
        <v>1487</v>
      </c>
    </row>
    <row r="4224" spans="1:5">
      <c r="A4224" s="3" t="s">
        <v>888</v>
      </c>
    </row>
    <row r="4225" spans="1:5">
      <c r="A4225" s="4" t="s">
        <v>1288</v>
      </c>
      <c r="B4225" s="6" t="n">
        <v>-75</v>
      </c>
    </row>
    <row r="4226" spans="1:5">
      <c r="A4226" s="4" t="s">
        <v>1488</v>
      </c>
    </row>
    <row r="4227" spans="1:5">
      <c r="A4227" s="3" t="s">
        <v>888</v>
      </c>
    </row>
    <row r="4228" spans="1:5">
      <c r="A4228" s="4" t="s">
        <v>1288</v>
      </c>
      <c r="B4228" s="6" t="n">
        <v>0</v>
      </c>
    </row>
    <row r="4229" spans="1:5">
      <c r="A4229" s="4" t="s">
        <v>1489</v>
      </c>
    </row>
    <row r="4230" spans="1:5">
      <c r="A4230" s="3" t="s">
        <v>888</v>
      </c>
    </row>
    <row r="4231" spans="1:5">
      <c r="A4231" s="4" t="s">
        <v>1288</v>
      </c>
      <c r="B4231" s="6" t="n">
        <v>42</v>
      </c>
    </row>
    <row r="4232" spans="1:5">
      <c r="A4232" s="4" t="s">
        <v>1490</v>
      </c>
    </row>
    <row r="4233" spans="1:5">
      <c r="A4233" s="3" t="s">
        <v>888</v>
      </c>
    </row>
    <row r="4234" spans="1:5">
      <c r="A4234" s="4" t="s">
        <v>1288</v>
      </c>
      <c r="B4234" s="6" t="n">
        <v>0</v>
      </c>
    </row>
    <row r="4235" spans="1:5">
      <c r="A4235" s="4" t="s">
        <v>1491</v>
      </c>
    </row>
    <row r="4236" spans="1:5">
      <c r="A4236" s="3" t="s">
        <v>888</v>
      </c>
    </row>
    <row r="4237" spans="1:5">
      <c r="A4237" s="4" t="s">
        <v>1288</v>
      </c>
      <c r="B4237" s="6" t="n">
        <v>23</v>
      </c>
    </row>
    <row r="4238" spans="1:5">
      <c r="A4238" s="4" t="s">
        <v>1492</v>
      </c>
    </row>
    <row r="4239" spans="1:5">
      <c r="A4239" s="3" t="s">
        <v>888</v>
      </c>
    </row>
    <row r="4240" spans="1:5">
      <c r="A4240" s="4" t="s">
        <v>1288</v>
      </c>
      <c r="B4240" s="6" t="n">
        <v>0</v>
      </c>
    </row>
    <row r="4241" spans="1:5">
      <c r="A4241" s="4" t="s">
        <v>1493</v>
      </c>
    </row>
    <row r="4242" spans="1:5">
      <c r="A4242" s="3" t="s">
        <v>888</v>
      </c>
    </row>
    <row r="4243" spans="1:5">
      <c r="A4243" s="4" t="s">
        <v>1288</v>
      </c>
      <c r="B4243" s="6" t="n">
        <v>0</v>
      </c>
    </row>
    <row r="4244" spans="1:5">
      <c r="A4244" s="4" t="s">
        <v>1494</v>
      </c>
    </row>
    <row r="4245" spans="1:5">
      <c r="A4245" s="3" t="s">
        <v>888</v>
      </c>
    </row>
    <row r="4246" spans="1:5">
      <c r="A4246" s="4" t="s">
        <v>1288</v>
      </c>
      <c r="B4246" s="6" t="n">
        <v>0</v>
      </c>
    </row>
    <row r="4247" spans="1:5">
      <c r="A4247" s="4" t="s">
        <v>1495</v>
      </c>
    </row>
    <row r="4248" spans="1:5">
      <c r="A4248" s="3" t="s">
        <v>888</v>
      </c>
    </row>
    <row r="4249" spans="1:5">
      <c r="A4249" s="4" t="s">
        <v>1288</v>
      </c>
      <c r="B4249" s="6" t="n">
        <v>0</v>
      </c>
    </row>
    <row r="4250" spans="1:5">
      <c r="A4250" s="4" t="s">
        <v>1438</v>
      </c>
    </row>
    <row r="4251" spans="1:5">
      <c r="A4251" s="3" t="s">
        <v>888</v>
      </c>
    </row>
    <row r="4252" spans="1:5">
      <c r="A4252" s="4" t="s">
        <v>1288</v>
      </c>
      <c r="B4252" s="6" t="n">
        <v>0</v>
      </c>
    </row>
    <row r="4253" spans="1:5">
      <c r="A4253" s="4" t="s">
        <v>1496</v>
      </c>
    </row>
    <row r="4254" spans="1:5">
      <c r="A4254" s="3" t="s">
        <v>888</v>
      </c>
    </row>
    <row r="4255" spans="1:5">
      <c r="A4255" s="4" t="s">
        <v>1288</v>
      </c>
      <c r="B4255" s="6" t="n">
        <v>0</v>
      </c>
    </row>
    <row r="4256" spans="1:5">
      <c r="A4256" s="4" t="s">
        <v>1497</v>
      </c>
    </row>
    <row r="4257" spans="1:5">
      <c r="A4257" s="3" t="s">
        <v>888</v>
      </c>
    </row>
    <row r="4258" spans="1:5">
      <c r="A4258" s="4" t="s">
        <v>1288</v>
      </c>
      <c r="B4258" s="6" t="n">
        <v>0</v>
      </c>
    </row>
    <row r="4259" spans="1:5">
      <c r="A4259" s="4" t="s">
        <v>1498</v>
      </c>
    </row>
    <row r="4260" spans="1:5">
      <c r="A4260" s="3" t="s">
        <v>888</v>
      </c>
    </row>
    <row r="4261" spans="1:5">
      <c r="A4261" s="4" t="s">
        <v>1288</v>
      </c>
      <c r="B4261" s="6" t="n">
        <v>0</v>
      </c>
    </row>
    <row r="4262" spans="1:5">
      <c r="A4262" s="4" t="s">
        <v>1499</v>
      </c>
    </row>
    <row r="4263" spans="1:5">
      <c r="A4263" s="3" t="s">
        <v>888</v>
      </c>
    </row>
    <row r="4264" spans="1:5">
      <c r="A4264" s="4" t="s">
        <v>1288</v>
      </c>
      <c r="B4264" s="6" t="n">
        <v>0</v>
      </c>
    </row>
    <row r="4265" spans="1:5">
      <c r="A4265" s="4" t="s">
        <v>1500</v>
      </c>
    </row>
    <row r="4266" spans="1:5">
      <c r="A4266" s="3" t="s">
        <v>888</v>
      </c>
    </row>
    <row r="4267" spans="1:5">
      <c r="A4267" s="4" t="s">
        <v>1288</v>
      </c>
      <c r="B4267" s="6" t="n">
        <v>0</v>
      </c>
    </row>
    <row r="4268" spans="1:5">
      <c r="A4268" s="4" t="s">
        <v>1501</v>
      </c>
    </row>
    <row r="4269" spans="1:5">
      <c r="A4269" s="3" t="s">
        <v>888</v>
      </c>
    </row>
    <row r="4270" spans="1:5">
      <c r="A4270" s="4" t="s">
        <v>1288</v>
      </c>
      <c r="B4270" s="6" t="n">
        <v>0</v>
      </c>
    </row>
    <row r="4271" spans="1:5">
      <c r="A4271" s="4" t="s">
        <v>1502</v>
      </c>
    </row>
    <row r="4272" spans="1:5">
      <c r="A4272" s="3" t="s">
        <v>888</v>
      </c>
    </row>
    <row r="4273" spans="1:5">
      <c r="A4273" s="4" t="s">
        <v>1288</v>
      </c>
      <c r="B4273" s="6" t="n">
        <v>1744</v>
      </c>
    </row>
    <row r="4274" spans="1:5">
      <c r="A4274" s="4" t="s">
        <v>1503</v>
      </c>
    </row>
    <row r="4275" spans="1:5">
      <c r="A4275" s="3" t="s">
        <v>888</v>
      </c>
    </row>
    <row r="4276" spans="1:5">
      <c r="A4276" s="4" t="s">
        <v>1288</v>
      </c>
      <c r="B4276" s="6" t="n">
        <v>0</v>
      </c>
    </row>
    <row r="4277" spans="1:5">
      <c r="A4277" s="4" t="s">
        <v>1504</v>
      </c>
    </row>
    <row r="4278" spans="1:5">
      <c r="A4278" s="3" t="s">
        <v>888</v>
      </c>
    </row>
    <row r="4279" spans="1:5">
      <c r="A4279" s="4" t="s">
        <v>1288</v>
      </c>
      <c r="B4279" s="6" t="n">
        <v>0</v>
      </c>
    </row>
    <row r="4280" spans="1:5">
      <c r="A4280" s="4" t="s">
        <v>1505</v>
      </c>
    </row>
    <row r="4281" spans="1:5">
      <c r="A4281" s="3" t="s">
        <v>888</v>
      </c>
    </row>
    <row r="4282" spans="1:5">
      <c r="A4282" s="4" t="s">
        <v>1288</v>
      </c>
      <c r="B4282" s="6" t="n">
        <v>0</v>
      </c>
    </row>
    <row r="4283" spans="1:5">
      <c r="A4283" s="4" t="s">
        <v>1506</v>
      </c>
    </row>
    <row r="4284" spans="1:5">
      <c r="A4284" s="3" t="s">
        <v>888</v>
      </c>
    </row>
    <row r="4285" spans="1:5">
      <c r="A4285" s="4" t="s">
        <v>1288</v>
      </c>
      <c r="B4285" s="6" t="n">
        <v>0</v>
      </c>
    </row>
    <row r="4286" spans="1:5">
      <c r="A4286" s="4" t="s">
        <v>1507</v>
      </c>
    </row>
    <row r="4287" spans="1:5">
      <c r="A4287" s="3" t="s">
        <v>888</v>
      </c>
    </row>
    <row r="4288" spans="1:5">
      <c r="A4288" s="4" t="s">
        <v>1288</v>
      </c>
      <c r="B4288" s="6" t="n">
        <v>0</v>
      </c>
    </row>
    <row r="4289" spans="1:5">
      <c r="A4289" s="4" t="s">
        <v>1508</v>
      </c>
    </row>
    <row r="4290" spans="1:5">
      <c r="A4290" s="3" t="s">
        <v>888</v>
      </c>
    </row>
    <row r="4291" spans="1:5">
      <c r="A4291" s="4" t="s">
        <v>1288</v>
      </c>
      <c r="B4291" s="6" t="n">
        <v>10</v>
      </c>
    </row>
    <row r="4292" spans="1:5">
      <c r="A4292" s="4" t="s">
        <v>1509</v>
      </c>
    </row>
    <row r="4293" spans="1:5">
      <c r="A4293" s="3" t="s">
        <v>888</v>
      </c>
    </row>
    <row r="4294" spans="1:5">
      <c r="A4294" s="4" t="s">
        <v>1288</v>
      </c>
      <c r="B4294" s="6" t="n">
        <v>0</v>
      </c>
    </row>
    <row r="4295" spans="1:5">
      <c r="A4295" s="4" t="s">
        <v>1510</v>
      </c>
    </row>
    <row r="4296" spans="1:5">
      <c r="A4296" s="3" t="s">
        <v>888</v>
      </c>
    </row>
    <row r="4297" spans="1:5">
      <c r="A4297" s="4" t="s">
        <v>1288</v>
      </c>
      <c r="B4297" s="6" t="n">
        <v>0</v>
      </c>
    </row>
    <row r="4298" spans="1:5">
      <c r="A4298" s="4" t="s">
        <v>1511</v>
      </c>
    </row>
    <row r="4299" spans="1:5">
      <c r="A4299" s="3" t="s">
        <v>888</v>
      </c>
    </row>
    <row r="4300" spans="1:5">
      <c r="A4300" s="4" t="s">
        <v>1288</v>
      </c>
      <c r="B4300" s="6" t="n">
        <v>0</v>
      </c>
    </row>
    <row r="4301" spans="1:5">
      <c r="A4301" s="4" t="s">
        <v>1512</v>
      </c>
    </row>
    <row r="4302" spans="1:5">
      <c r="A4302" s="3" t="s">
        <v>888</v>
      </c>
    </row>
    <row r="4303" spans="1:5">
      <c r="A4303" s="4" t="s">
        <v>1288</v>
      </c>
      <c r="B4303" s="6" t="n">
        <v>0</v>
      </c>
    </row>
    <row r="4304" spans="1:5">
      <c r="A4304" s="4" t="s">
        <v>1380</v>
      </c>
    </row>
    <row r="4305" spans="1:5">
      <c r="A4305" s="3" t="s">
        <v>888</v>
      </c>
    </row>
    <row r="4306" spans="1:5">
      <c r="A4306" s="4" t="s">
        <v>1288</v>
      </c>
      <c r="B4306" s="6" t="n">
        <v>0</v>
      </c>
    </row>
    <row r="4307" spans="1:5">
      <c r="A4307" s="4" t="s">
        <v>1513</v>
      </c>
    </row>
    <row r="4308" spans="1:5">
      <c r="A4308" s="3" t="s">
        <v>888</v>
      </c>
    </row>
    <row r="4309" spans="1:5">
      <c r="A4309" s="4" t="s">
        <v>1288</v>
      </c>
      <c r="B4309" s="6" t="n">
        <v>0</v>
      </c>
    </row>
    <row r="4310" spans="1:5">
      <c r="A4310" s="4" t="s">
        <v>1514</v>
      </c>
    </row>
    <row r="4311" spans="1:5">
      <c r="A4311" s="3" t="s">
        <v>888</v>
      </c>
    </row>
    <row r="4312" spans="1:5">
      <c r="A4312" s="4" t="s">
        <v>1288</v>
      </c>
      <c r="B4312" s="6" t="n">
        <v>0</v>
      </c>
    </row>
    <row r="4313" spans="1:5">
      <c r="A4313" s="4" t="s">
        <v>1515</v>
      </c>
    </row>
    <row r="4314" spans="1:5">
      <c r="A4314" s="3" t="s">
        <v>888</v>
      </c>
    </row>
    <row r="4315" spans="1:5">
      <c r="A4315" s="4" t="s">
        <v>1288</v>
      </c>
      <c r="B4315" s="6" t="n">
        <v>0</v>
      </c>
    </row>
    <row r="4316" spans="1:5">
      <c r="A4316" s="4" t="s">
        <v>1516</v>
      </c>
    </row>
    <row r="4317" spans="1:5">
      <c r="A4317" s="3" t="s">
        <v>888</v>
      </c>
    </row>
    <row r="4318" spans="1:5">
      <c r="A4318" s="4" t="s">
        <v>1288</v>
      </c>
      <c r="B4318" s="6" t="n">
        <v>0</v>
      </c>
    </row>
    <row r="4319" spans="1:5">
      <c r="A4319" s="4" t="s">
        <v>1517</v>
      </c>
    </row>
    <row r="4320" spans="1:5">
      <c r="A4320" s="3" t="s">
        <v>888</v>
      </c>
    </row>
    <row r="4321" spans="1:5">
      <c r="A4321" s="4" t="s">
        <v>1288</v>
      </c>
      <c r="B4321" s="6" t="n">
        <v>8</v>
      </c>
    </row>
    <row r="4322" spans="1:5">
      <c r="A4322" s="4" t="s">
        <v>1518</v>
      </c>
    </row>
    <row r="4323" spans="1:5">
      <c r="A4323" s="3" t="s">
        <v>888</v>
      </c>
    </row>
    <row r="4324" spans="1:5">
      <c r="A4324" s="4" t="s">
        <v>1288</v>
      </c>
      <c r="B4324" s="6" t="n">
        <v>0</v>
      </c>
    </row>
    <row r="4325" spans="1:5">
      <c r="A4325" s="4" t="s">
        <v>1519</v>
      </c>
    </row>
    <row r="4326" spans="1:5">
      <c r="A4326" s="3" t="s">
        <v>888</v>
      </c>
    </row>
    <row r="4327" spans="1:5">
      <c r="A4327" s="4" t="s">
        <v>1288</v>
      </c>
      <c r="B4327" s="6" t="n">
        <v>0</v>
      </c>
    </row>
    <row r="4328" spans="1:5">
      <c r="A4328" s="4" t="s">
        <v>1520</v>
      </c>
    </row>
    <row r="4329" spans="1:5">
      <c r="A4329" s="3" t="s">
        <v>888</v>
      </c>
    </row>
    <row r="4330" spans="1:5">
      <c r="A4330" s="4" t="s">
        <v>1288</v>
      </c>
      <c r="B4330" s="6" t="n">
        <v>0</v>
      </c>
    </row>
    <row r="4331" spans="1:5">
      <c r="A4331" s="4" t="s">
        <v>1521</v>
      </c>
    </row>
    <row r="4332" spans="1:5">
      <c r="A4332" s="3" t="s">
        <v>888</v>
      </c>
    </row>
    <row r="4333" spans="1:5">
      <c r="A4333" s="4" t="s">
        <v>1288</v>
      </c>
      <c r="B4333" s="6" t="n">
        <v>194</v>
      </c>
    </row>
    <row r="4334" spans="1:5">
      <c r="A4334" s="4" t="s">
        <v>1522</v>
      </c>
    </row>
    <row r="4335" spans="1:5">
      <c r="A4335" s="3" t="s">
        <v>888</v>
      </c>
    </row>
    <row r="4336" spans="1:5">
      <c r="A4336" s="4" t="s">
        <v>1288</v>
      </c>
      <c r="B4336" s="6" t="n">
        <v>1048</v>
      </c>
    </row>
    <row r="4337" spans="1:5">
      <c r="A4337" s="4" t="s">
        <v>1523</v>
      </c>
    </row>
    <row r="4338" spans="1:5">
      <c r="A4338" s="3" t="s">
        <v>888</v>
      </c>
    </row>
    <row r="4339" spans="1:5">
      <c r="A4339" s="4" t="s">
        <v>1288</v>
      </c>
      <c r="B4339" s="6" t="n">
        <v>0</v>
      </c>
    </row>
    <row r="4340" spans="1:5">
      <c r="A4340" s="4" t="s">
        <v>1524</v>
      </c>
    </row>
    <row r="4341" spans="1:5">
      <c r="A4341" s="3" t="s">
        <v>888</v>
      </c>
    </row>
    <row r="4342" spans="1:5">
      <c r="A4342" s="4" t="s">
        <v>1288</v>
      </c>
      <c r="B4342" s="6" t="n">
        <v>0</v>
      </c>
    </row>
    <row r="4343" spans="1:5">
      <c r="A4343" s="4" t="s">
        <v>1525</v>
      </c>
    </row>
    <row r="4344" spans="1:5">
      <c r="A4344" s="3" t="s">
        <v>888</v>
      </c>
    </row>
    <row r="4345" spans="1:5">
      <c r="A4345" s="4" t="s">
        <v>1288</v>
      </c>
      <c r="B4345" s="6" t="n">
        <v>0</v>
      </c>
    </row>
    <row r="4346" spans="1:5">
      <c r="A4346" s="4" t="s">
        <v>1526</v>
      </c>
    </row>
    <row r="4347" spans="1:5">
      <c r="A4347" s="3" t="s">
        <v>888</v>
      </c>
    </row>
    <row r="4348" spans="1:5">
      <c r="A4348" s="4" t="s">
        <v>1288</v>
      </c>
      <c r="B4348" s="6" t="n">
        <v>0</v>
      </c>
    </row>
    <row r="4349" spans="1:5">
      <c r="A4349" s="4" t="s">
        <v>1527</v>
      </c>
    </row>
    <row r="4350" spans="1:5">
      <c r="A4350" s="3" t="s">
        <v>888</v>
      </c>
    </row>
    <row r="4351" spans="1:5">
      <c r="A4351" s="4" t="s">
        <v>1288</v>
      </c>
      <c r="B4351" s="6" t="n">
        <v>0</v>
      </c>
    </row>
    <row r="4352" spans="1:5">
      <c r="A4352" s="4" t="s">
        <v>1528</v>
      </c>
    </row>
    <row r="4353" spans="1:5">
      <c r="A4353" s="3" t="s">
        <v>888</v>
      </c>
    </row>
    <row r="4354" spans="1:5">
      <c r="A4354" s="4" t="s">
        <v>1288</v>
      </c>
      <c r="B4354" s="6" t="n">
        <v>0</v>
      </c>
    </row>
    <row r="4355" spans="1:5">
      <c r="A4355" s="4" t="s">
        <v>1529</v>
      </c>
    </row>
    <row r="4356" spans="1:5">
      <c r="A4356" s="3" t="s">
        <v>888</v>
      </c>
    </row>
    <row r="4357" spans="1:5">
      <c r="A4357" s="4" t="s">
        <v>1288</v>
      </c>
      <c r="B4357" s="6" t="n">
        <v>0</v>
      </c>
    </row>
    <row r="4358" spans="1:5">
      <c r="A4358" s="4" t="s">
        <v>1530</v>
      </c>
    </row>
    <row r="4359" spans="1:5">
      <c r="A4359" s="3" t="s">
        <v>888</v>
      </c>
    </row>
    <row r="4360" spans="1:5">
      <c r="A4360" s="4" t="s">
        <v>1288</v>
      </c>
      <c r="B4360" s="6" t="n">
        <v>0</v>
      </c>
    </row>
    <row r="4361" spans="1:5">
      <c r="A4361" s="4" t="s">
        <v>1531</v>
      </c>
    </row>
    <row r="4362" spans="1:5">
      <c r="A4362" s="3" t="s">
        <v>888</v>
      </c>
    </row>
    <row r="4363" spans="1:5">
      <c r="A4363" s="4" t="s">
        <v>1288</v>
      </c>
      <c r="B4363" s="6" t="n">
        <v>0</v>
      </c>
    </row>
    <row r="4364" spans="1:5">
      <c r="A4364" s="4" t="s">
        <v>1532</v>
      </c>
    </row>
    <row r="4365" spans="1:5">
      <c r="A4365" s="3" t="s">
        <v>888</v>
      </c>
    </row>
    <row r="4366" spans="1:5">
      <c r="A4366" s="4" t="s">
        <v>1288</v>
      </c>
      <c r="B4366" s="6" t="n">
        <v>0</v>
      </c>
    </row>
    <row r="4367" spans="1:5">
      <c r="A4367" s="4" t="s">
        <v>1533</v>
      </c>
    </row>
    <row r="4368" spans="1:5">
      <c r="A4368" s="3" t="s">
        <v>888</v>
      </c>
    </row>
    <row r="4369" spans="1:5">
      <c r="A4369" s="4" t="s">
        <v>1288</v>
      </c>
      <c r="B4369" s="6" t="n">
        <v>0</v>
      </c>
    </row>
    <row r="4370" spans="1:5">
      <c r="A4370" s="4" t="s">
        <v>1534</v>
      </c>
    </row>
    <row r="4371" spans="1:5">
      <c r="A4371" s="3" t="s">
        <v>888</v>
      </c>
    </row>
    <row r="4372" spans="1:5">
      <c r="A4372" s="4" t="s">
        <v>1288</v>
      </c>
      <c r="B4372" s="6" t="n">
        <v>6</v>
      </c>
    </row>
    <row r="4373" spans="1:5">
      <c r="A4373" s="4" t="s">
        <v>1535</v>
      </c>
    </row>
    <row r="4374" spans="1:5">
      <c r="A4374" s="3" t="s">
        <v>888</v>
      </c>
    </row>
    <row r="4375" spans="1:5">
      <c r="A4375" s="4" t="s">
        <v>1288</v>
      </c>
      <c r="B4375" s="6" t="n">
        <v>2</v>
      </c>
    </row>
    <row r="4376" spans="1:5">
      <c r="A4376" s="4" t="s">
        <v>1536</v>
      </c>
    </row>
    <row r="4377" spans="1:5">
      <c r="A4377" s="3" t="s">
        <v>888</v>
      </c>
    </row>
    <row r="4378" spans="1:5">
      <c r="A4378" s="4" t="s">
        <v>1288</v>
      </c>
      <c r="B4378" s="6" t="n">
        <v>0</v>
      </c>
    </row>
    <row r="4379" spans="1:5">
      <c r="A4379" s="4" t="s">
        <v>1537</v>
      </c>
    </row>
    <row r="4380" spans="1:5">
      <c r="A4380" s="3" t="s">
        <v>888</v>
      </c>
    </row>
    <row r="4381" spans="1:5">
      <c r="A4381" s="4" t="s">
        <v>1288</v>
      </c>
      <c r="B4381" s="6" t="n">
        <v>0</v>
      </c>
    </row>
    <row r="4382" spans="1:5">
      <c r="A4382" s="4" t="s">
        <v>1538</v>
      </c>
    </row>
    <row r="4383" spans="1:5">
      <c r="A4383" s="3" t="s">
        <v>888</v>
      </c>
    </row>
    <row r="4384" spans="1:5">
      <c r="A4384" s="4" t="s">
        <v>1288</v>
      </c>
      <c r="B4384" s="6" t="n">
        <v>0</v>
      </c>
    </row>
    <row r="4385" spans="1:5">
      <c r="A4385" s="4" t="s">
        <v>1539</v>
      </c>
    </row>
    <row r="4386" spans="1:5">
      <c r="A4386" s="3" t="s">
        <v>888</v>
      </c>
    </row>
    <row r="4387" spans="1:5">
      <c r="A4387" s="4" t="s">
        <v>1288</v>
      </c>
      <c r="B4387" s="6" t="n">
        <v>0</v>
      </c>
    </row>
    <row r="4388" spans="1:5">
      <c r="A4388" s="4" t="s">
        <v>1404</v>
      </c>
    </row>
    <row r="4389" spans="1:5">
      <c r="A4389" s="3" t="s">
        <v>888</v>
      </c>
    </row>
    <row r="4390" spans="1:5">
      <c r="A4390" s="4" t="s">
        <v>1288</v>
      </c>
      <c r="B4390" s="6" t="n">
        <v>0</v>
      </c>
    </row>
    <row r="4391" spans="1:5">
      <c r="A4391" s="4" t="s">
        <v>1540</v>
      </c>
    </row>
    <row r="4392" spans="1:5">
      <c r="A4392" s="3" t="s">
        <v>888</v>
      </c>
    </row>
    <row r="4393" spans="1:5">
      <c r="A4393" s="4" t="s">
        <v>1288</v>
      </c>
      <c r="B4393" s="6" t="n">
        <v>0</v>
      </c>
    </row>
    <row r="4394" spans="1:5">
      <c r="A4394" s="4" t="s">
        <v>1541</v>
      </c>
    </row>
    <row r="4395" spans="1:5">
      <c r="A4395" s="3" t="s">
        <v>888</v>
      </c>
    </row>
    <row r="4396" spans="1:5">
      <c r="A4396" s="4" t="s">
        <v>1288</v>
      </c>
      <c r="B4396" s="6" t="n">
        <v>0</v>
      </c>
    </row>
    <row r="4397" spans="1:5">
      <c r="A4397" s="4" t="s">
        <v>1542</v>
      </c>
    </row>
    <row r="4398" spans="1:5">
      <c r="A4398" s="3" t="s">
        <v>888</v>
      </c>
    </row>
    <row r="4399" spans="1:5">
      <c r="A4399" s="4" t="s">
        <v>1288</v>
      </c>
      <c r="B4399" s="6" t="n">
        <v>0</v>
      </c>
    </row>
    <row r="4400" spans="1:5">
      <c r="A4400" s="4" t="s">
        <v>1543</v>
      </c>
    </row>
    <row r="4401" spans="1:5">
      <c r="A4401" s="3" t="s">
        <v>888</v>
      </c>
    </row>
    <row r="4402" spans="1:5">
      <c r="A4402" s="4" t="s">
        <v>1288</v>
      </c>
      <c r="B4402" s="6" t="n">
        <v>0</v>
      </c>
    </row>
    <row r="4403" spans="1:5">
      <c r="A4403" s="4" t="s">
        <v>1544</v>
      </c>
    </row>
    <row r="4404" spans="1:5">
      <c r="A4404" s="3" t="s">
        <v>888</v>
      </c>
    </row>
    <row r="4405" spans="1:5">
      <c r="A4405" s="4" t="s">
        <v>1288</v>
      </c>
      <c r="B4405" s="6" t="n">
        <v>0</v>
      </c>
    </row>
    <row r="4406" spans="1:5">
      <c r="A4406" s="4" t="s">
        <v>1545</v>
      </c>
    </row>
    <row r="4407" spans="1:5">
      <c r="A4407" s="3" t="s">
        <v>888</v>
      </c>
    </row>
    <row r="4408" spans="1:5">
      <c r="A4408" s="4" t="s">
        <v>1288</v>
      </c>
      <c r="B4408" s="6" t="n">
        <v>0</v>
      </c>
    </row>
    <row r="4409" spans="1:5">
      <c r="A4409" s="4" t="s">
        <v>1546</v>
      </c>
    </row>
    <row r="4410" spans="1:5">
      <c r="A4410" s="3" t="s">
        <v>888</v>
      </c>
    </row>
    <row r="4411" spans="1:5">
      <c r="A4411" s="4" t="s">
        <v>1288</v>
      </c>
      <c r="B4411" s="6" t="n">
        <v>0</v>
      </c>
    </row>
    <row r="4412" spans="1:5">
      <c r="A4412" s="4" t="s">
        <v>1547</v>
      </c>
    </row>
    <row r="4413" spans="1:5">
      <c r="A4413" s="3" t="s">
        <v>888</v>
      </c>
    </row>
    <row r="4414" spans="1:5">
      <c r="A4414" s="4" t="s">
        <v>1288</v>
      </c>
      <c r="B4414" s="6" t="n">
        <v>0</v>
      </c>
    </row>
    <row r="4415" spans="1:5">
      <c r="A4415" s="4" t="s">
        <v>1548</v>
      </c>
    </row>
    <row r="4416" spans="1:5">
      <c r="A4416" s="3" t="s">
        <v>888</v>
      </c>
    </row>
    <row r="4417" spans="1:5">
      <c r="A4417" s="4" t="s">
        <v>1288</v>
      </c>
      <c r="B4417" s="6" t="n">
        <v>0</v>
      </c>
    </row>
    <row r="4418" spans="1:5">
      <c r="A4418" s="4" t="s">
        <v>1549</v>
      </c>
    </row>
    <row r="4419" spans="1:5">
      <c r="A4419" s="3" t="s">
        <v>888</v>
      </c>
    </row>
    <row r="4420" spans="1:5">
      <c r="A4420" s="4" t="s">
        <v>1288</v>
      </c>
      <c r="B4420" s="6" t="n">
        <v>0</v>
      </c>
    </row>
    <row r="4421" spans="1:5">
      <c r="A4421" s="4" t="s">
        <v>1550</v>
      </c>
    </row>
    <row r="4422" spans="1:5">
      <c r="A4422" s="3" t="s">
        <v>888</v>
      </c>
    </row>
    <row r="4423" spans="1:5">
      <c r="A4423" s="4" t="s">
        <v>1288</v>
      </c>
      <c r="B4423" s="6" t="n">
        <v>0</v>
      </c>
    </row>
    <row r="4424" spans="1:5">
      <c r="A4424" s="4" t="s">
        <v>1551</v>
      </c>
    </row>
    <row r="4425" spans="1:5">
      <c r="A4425" s="3" t="s">
        <v>888</v>
      </c>
    </row>
    <row r="4426" spans="1:5">
      <c r="A4426" s="4" t="s">
        <v>1288</v>
      </c>
      <c r="B4426" s="6" t="n">
        <v>6</v>
      </c>
    </row>
    <row r="4427" spans="1:5">
      <c r="A4427" s="4" t="s">
        <v>1552</v>
      </c>
    </row>
    <row r="4428" spans="1:5">
      <c r="A4428" s="3" t="s">
        <v>888</v>
      </c>
    </row>
    <row r="4429" spans="1:5">
      <c r="A4429" s="4" t="s">
        <v>1288</v>
      </c>
      <c r="B4429" s="6" t="n">
        <v>0</v>
      </c>
    </row>
    <row r="4430" spans="1:5">
      <c r="A4430" s="4" t="s">
        <v>1553</v>
      </c>
    </row>
    <row r="4431" spans="1:5">
      <c r="A4431" s="3" t="s">
        <v>888</v>
      </c>
    </row>
    <row r="4432" spans="1:5">
      <c r="A4432" s="4" t="s">
        <v>1288</v>
      </c>
      <c r="B4432" s="6" t="n">
        <v>0</v>
      </c>
    </row>
    <row r="4433" spans="1:5">
      <c r="A4433" s="4" t="s">
        <v>1554</v>
      </c>
    </row>
    <row r="4434" spans="1:5">
      <c r="A4434" s="3" t="s">
        <v>888</v>
      </c>
    </row>
    <row r="4435" spans="1:5">
      <c r="A4435" s="4" t="s">
        <v>1288</v>
      </c>
      <c r="B4435" s="6" t="n">
        <v>0</v>
      </c>
    </row>
    <row r="4436" spans="1:5">
      <c r="A4436" s="4" t="s">
        <v>1555</v>
      </c>
    </row>
    <row r="4437" spans="1:5">
      <c r="A4437" s="3" t="s">
        <v>888</v>
      </c>
    </row>
    <row r="4438" spans="1:5">
      <c r="A4438" s="4" t="s">
        <v>1288</v>
      </c>
      <c r="B4438" s="6" t="n">
        <v>0</v>
      </c>
    </row>
    <row r="4439" spans="1:5">
      <c r="A4439" s="4" t="s">
        <v>1556</v>
      </c>
    </row>
    <row r="4440" spans="1:5">
      <c r="A4440" s="3" t="s">
        <v>888</v>
      </c>
    </row>
    <row r="4441" spans="1:5">
      <c r="A4441" s="4" t="s">
        <v>1288</v>
      </c>
      <c r="B4441" s="6" t="n">
        <v>13</v>
      </c>
    </row>
    <row r="4442" spans="1:5">
      <c r="A4442" s="4" t="s">
        <v>1557</v>
      </c>
    </row>
    <row r="4443" spans="1:5">
      <c r="A4443" s="3" t="s">
        <v>888</v>
      </c>
    </row>
    <row r="4444" spans="1:5">
      <c r="A4444" s="4" t="s">
        <v>1288</v>
      </c>
      <c r="B4444" s="6" t="n">
        <v>0</v>
      </c>
    </row>
    <row r="4445" spans="1:5">
      <c r="A4445" s="4" t="s">
        <v>1558</v>
      </c>
    </row>
    <row r="4446" spans="1:5">
      <c r="A4446" s="3" t="s">
        <v>888</v>
      </c>
    </row>
    <row r="4447" spans="1:5">
      <c r="A4447" s="4" t="s">
        <v>1288</v>
      </c>
      <c r="B4447" s="6" t="n">
        <v>0</v>
      </c>
    </row>
    <row r="4448" spans="1:5">
      <c r="A4448" s="4" t="s">
        <v>1559</v>
      </c>
    </row>
    <row r="4449" spans="1:5">
      <c r="A4449" s="3" t="s">
        <v>888</v>
      </c>
    </row>
    <row r="4450" spans="1:5">
      <c r="A4450" s="4" t="s">
        <v>1288</v>
      </c>
      <c r="B4450" s="6" t="n">
        <v>0</v>
      </c>
    </row>
    <row r="4451" spans="1:5">
      <c r="A4451" s="4" t="s">
        <v>1560</v>
      </c>
    </row>
    <row r="4452" spans="1:5">
      <c r="A4452" s="3" t="s">
        <v>888</v>
      </c>
    </row>
    <row r="4453" spans="1:5">
      <c r="A4453" s="4" t="s">
        <v>1288</v>
      </c>
      <c r="B4453" s="6" t="n">
        <v>0</v>
      </c>
    </row>
    <row r="4454" spans="1:5">
      <c r="A4454" s="4" t="s">
        <v>1561</v>
      </c>
    </row>
    <row r="4455" spans="1:5">
      <c r="A4455" s="3" t="s">
        <v>888</v>
      </c>
    </row>
    <row r="4456" spans="1:5">
      <c r="A4456" s="4" t="s">
        <v>1288</v>
      </c>
      <c r="B4456" s="6" t="n">
        <v>0</v>
      </c>
    </row>
    <row r="4457" spans="1:5">
      <c r="A4457" s="4" t="s">
        <v>1562</v>
      </c>
    </row>
    <row r="4458" spans="1:5">
      <c r="A4458" s="3" t="s">
        <v>888</v>
      </c>
    </row>
    <row r="4459" spans="1:5">
      <c r="A4459" s="4" t="s">
        <v>1288</v>
      </c>
      <c r="B4459" s="6" t="n">
        <v>0</v>
      </c>
    </row>
    <row r="4460" spans="1:5">
      <c r="A4460" s="4" t="s">
        <v>1563</v>
      </c>
    </row>
    <row r="4461" spans="1:5">
      <c r="A4461" s="3" t="s">
        <v>888</v>
      </c>
    </row>
    <row r="4462" spans="1:5">
      <c r="A4462" s="4" t="s">
        <v>1288</v>
      </c>
      <c r="B4462" s="6" t="n">
        <v>0</v>
      </c>
    </row>
    <row r="4463" spans="1:5">
      <c r="A4463" s="4" t="s">
        <v>1564</v>
      </c>
    </row>
    <row r="4464" spans="1:5">
      <c r="A4464" s="3" t="s">
        <v>888</v>
      </c>
    </row>
    <row r="4465" spans="1:5">
      <c r="A4465" s="4" t="s">
        <v>1288</v>
      </c>
      <c r="B4465" s="6" t="n">
        <v>750</v>
      </c>
    </row>
    <row r="4466" spans="1:5">
      <c r="A4466" s="4" t="s">
        <v>1565</v>
      </c>
    </row>
    <row r="4467" spans="1:5">
      <c r="A4467" s="3" t="s">
        <v>888</v>
      </c>
    </row>
    <row r="4468" spans="1:5">
      <c r="A4468" s="4" t="s">
        <v>1288</v>
      </c>
      <c r="B4468" s="6" t="n">
        <v>1</v>
      </c>
    </row>
    <row r="4469" spans="1:5">
      <c r="A4469" s="4" t="s">
        <v>1566</v>
      </c>
    </row>
    <row r="4470" spans="1:5">
      <c r="A4470" s="3" t="s">
        <v>888</v>
      </c>
    </row>
    <row r="4471" spans="1:5">
      <c r="A4471" s="4" t="s">
        <v>1288</v>
      </c>
      <c r="B4471" s="6" t="n">
        <v>0</v>
      </c>
    </row>
    <row r="4472" spans="1:5">
      <c r="A4472" s="4" t="s">
        <v>1567</v>
      </c>
    </row>
    <row r="4473" spans="1:5">
      <c r="A4473" s="3" t="s">
        <v>888</v>
      </c>
    </row>
    <row r="4474" spans="1:5">
      <c r="A4474" s="4" t="s">
        <v>1288</v>
      </c>
      <c r="B4474" s="6" t="n">
        <v>0</v>
      </c>
    </row>
    <row r="4475" spans="1:5">
      <c r="A4475" s="4" t="s">
        <v>1568</v>
      </c>
    </row>
    <row r="4476" spans="1:5">
      <c r="A4476" s="3" t="s">
        <v>888</v>
      </c>
    </row>
    <row r="4477" spans="1:5">
      <c r="A4477" s="4" t="s">
        <v>1288</v>
      </c>
      <c r="B4477" s="6" t="n">
        <v>0</v>
      </c>
    </row>
    <row r="4478" spans="1:5">
      <c r="A4478" s="4" t="s">
        <v>1569</v>
      </c>
    </row>
    <row r="4479" spans="1:5">
      <c r="A4479" s="3" t="s">
        <v>888</v>
      </c>
    </row>
    <row r="4480" spans="1:5">
      <c r="A4480" s="4" t="s">
        <v>1288</v>
      </c>
      <c r="B4480" s="6" t="n">
        <v>0</v>
      </c>
    </row>
    <row r="4481" spans="1:5">
      <c r="A4481" s="4" t="s">
        <v>1570</v>
      </c>
    </row>
    <row r="4482" spans="1:5">
      <c r="A4482" s="3" t="s">
        <v>888</v>
      </c>
    </row>
    <row r="4483" spans="1:5">
      <c r="A4483" s="4" t="s">
        <v>1288</v>
      </c>
      <c r="B4483" s="6" t="n">
        <v>0</v>
      </c>
    </row>
    <row r="4484" spans="1:5">
      <c r="A4484" s="4" t="s">
        <v>1571</v>
      </c>
    </row>
    <row r="4485" spans="1:5">
      <c r="A4485" s="3" t="s">
        <v>888</v>
      </c>
    </row>
    <row r="4486" spans="1:5">
      <c r="A4486" s="4" t="s">
        <v>1288</v>
      </c>
      <c r="B4486" s="6" t="n">
        <v>0</v>
      </c>
    </row>
    <row r="4487" spans="1:5">
      <c r="A4487" s="4" t="s">
        <v>1572</v>
      </c>
    </row>
    <row r="4488" spans="1:5">
      <c r="A4488" s="3" t="s">
        <v>888</v>
      </c>
    </row>
    <row r="4489" spans="1:5">
      <c r="A4489" s="4" t="s">
        <v>1288</v>
      </c>
      <c r="B4489" s="6" t="n">
        <v>0</v>
      </c>
    </row>
    <row r="4490" spans="1:5">
      <c r="A4490" s="4" t="s">
        <v>1573</v>
      </c>
    </row>
    <row r="4491" spans="1:5">
      <c r="A4491" s="3" t="s">
        <v>888</v>
      </c>
    </row>
    <row r="4492" spans="1:5">
      <c r="A4492" s="4" t="s">
        <v>1288</v>
      </c>
      <c r="B4492" s="6" t="n">
        <v>0</v>
      </c>
    </row>
    <row r="4493" spans="1:5">
      <c r="A4493" s="4" t="s">
        <v>1574</v>
      </c>
    </row>
    <row r="4494" spans="1:5">
      <c r="A4494" s="3" t="s">
        <v>888</v>
      </c>
    </row>
    <row r="4495" spans="1:5">
      <c r="A4495" s="4" t="s">
        <v>1288</v>
      </c>
      <c r="B4495" s="6" t="n">
        <v>0</v>
      </c>
    </row>
    <row r="4496" spans="1:5">
      <c r="A4496" s="4" t="s">
        <v>1575</v>
      </c>
    </row>
    <row r="4497" spans="1:5">
      <c r="A4497" s="3" t="s">
        <v>888</v>
      </c>
    </row>
    <row r="4498" spans="1:5">
      <c r="A4498" s="4" t="s">
        <v>1288</v>
      </c>
      <c r="B4498" s="6" t="n">
        <v>0</v>
      </c>
    </row>
    <row r="4499" spans="1:5">
      <c r="A4499" s="4" t="s">
        <v>1576</v>
      </c>
    </row>
    <row r="4500" spans="1:5">
      <c r="A4500" s="3" t="s">
        <v>888</v>
      </c>
    </row>
    <row r="4501" spans="1:5">
      <c r="A4501" s="4" t="s">
        <v>1288</v>
      </c>
      <c r="B4501" s="6" t="n">
        <v>5</v>
      </c>
    </row>
    <row r="4502" spans="1:5">
      <c r="A4502" s="4" t="s">
        <v>1577</v>
      </c>
    </row>
    <row r="4503" spans="1:5">
      <c r="A4503" s="3" t="s">
        <v>888</v>
      </c>
    </row>
    <row r="4504" spans="1:5">
      <c r="A4504" s="4" t="s">
        <v>1288</v>
      </c>
      <c r="B4504" s="6" t="n">
        <v>0</v>
      </c>
    </row>
    <row r="4505" spans="1:5">
      <c r="A4505" s="4" t="s">
        <v>1578</v>
      </c>
    </row>
    <row r="4506" spans="1:5">
      <c r="A4506" s="3" t="s">
        <v>888</v>
      </c>
    </row>
    <row r="4507" spans="1:5">
      <c r="A4507" s="4" t="s">
        <v>1288</v>
      </c>
      <c r="B4507" s="6" t="n">
        <v>0</v>
      </c>
    </row>
    <row r="4508" spans="1:5">
      <c r="A4508" s="4" t="s">
        <v>1579</v>
      </c>
    </row>
    <row r="4509" spans="1:5">
      <c r="A4509" s="3" t="s">
        <v>888</v>
      </c>
    </row>
    <row r="4510" spans="1:5">
      <c r="A4510" s="4" t="s">
        <v>1288</v>
      </c>
      <c r="B4510" s="6" t="n">
        <v>0</v>
      </c>
    </row>
    <row r="4511" spans="1:5">
      <c r="A4511" s="4" t="s">
        <v>1580</v>
      </c>
    </row>
    <row r="4512" spans="1:5">
      <c r="A4512" s="3" t="s">
        <v>888</v>
      </c>
    </row>
    <row r="4513" spans="1:5">
      <c r="A4513" s="4" t="s">
        <v>1288</v>
      </c>
      <c r="B4513" s="6" t="n">
        <v>0</v>
      </c>
    </row>
    <row r="4514" spans="1:5">
      <c r="A4514" s="4" t="s">
        <v>1581</v>
      </c>
    </row>
    <row r="4515" spans="1:5">
      <c r="A4515" s="3" t="s">
        <v>888</v>
      </c>
    </row>
    <row r="4516" spans="1:5">
      <c r="A4516" s="4" t="s">
        <v>1288</v>
      </c>
      <c r="B4516" s="6" t="n">
        <v>0</v>
      </c>
    </row>
    <row r="4517" spans="1:5">
      <c r="A4517" s="4" t="s">
        <v>1582</v>
      </c>
    </row>
    <row r="4518" spans="1:5">
      <c r="A4518" s="3" t="s">
        <v>888</v>
      </c>
    </row>
    <row r="4519" spans="1:5">
      <c r="A4519" s="4" t="s">
        <v>1288</v>
      </c>
      <c r="B4519" s="6" t="n">
        <v>0</v>
      </c>
    </row>
    <row r="4520" spans="1:5">
      <c r="A4520" s="4" t="s">
        <v>1583</v>
      </c>
    </row>
    <row r="4521" spans="1:5">
      <c r="A4521" s="3" t="s">
        <v>888</v>
      </c>
    </row>
    <row r="4522" spans="1:5">
      <c r="A4522" s="4" t="s">
        <v>1288</v>
      </c>
      <c r="B4522" s="6" t="n">
        <v>0</v>
      </c>
    </row>
    <row r="4523" spans="1:5">
      <c r="A4523" s="4" t="s">
        <v>1584</v>
      </c>
    </row>
    <row r="4524" spans="1:5">
      <c r="A4524" s="3" t="s">
        <v>888</v>
      </c>
    </row>
    <row r="4525" spans="1:5">
      <c r="A4525" s="4" t="s">
        <v>1288</v>
      </c>
      <c r="B4525" s="6" t="n">
        <v>14</v>
      </c>
    </row>
    <row r="4526" spans="1:5">
      <c r="A4526" s="4" t="s">
        <v>1585</v>
      </c>
    </row>
    <row r="4527" spans="1:5">
      <c r="A4527" s="3" t="s">
        <v>888</v>
      </c>
    </row>
    <row r="4528" spans="1:5">
      <c r="A4528" s="4" t="s">
        <v>1288</v>
      </c>
      <c r="B4528" s="6" t="n">
        <v>0</v>
      </c>
    </row>
    <row r="4529" spans="1:5">
      <c r="A4529" s="4" t="s">
        <v>1586</v>
      </c>
    </row>
    <row r="4530" spans="1:5">
      <c r="A4530" s="3" t="s">
        <v>888</v>
      </c>
    </row>
    <row r="4531" spans="1:5">
      <c r="A4531" s="4" t="s">
        <v>1288</v>
      </c>
      <c r="B4531" s="6" t="n">
        <v>0</v>
      </c>
    </row>
    <row r="4532" spans="1:5">
      <c r="A4532" s="4" t="s">
        <v>1587</v>
      </c>
    </row>
    <row r="4533" spans="1:5">
      <c r="A4533" s="3" t="s">
        <v>888</v>
      </c>
    </row>
    <row r="4534" spans="1:5">
      <c r="A4534" s="4" t="s">
        <v>1288</v>
      </c>
      <c r="B4534" s="6" t="n">
        <v>153</v>
      </c>
    </row>
    <row r="4535" spans="1:5">
      <c r="A4535" s="4" t="s">
        <v>1588</v>
      </c>
    </row>
    <row r="4536" spans="1:5">
      <c r="A4536" s="3" t="s">
        <v>888</v>
      </c>
    </row>
    <row r="4537" spans="1:5">
      <c r="A4537" s="4" t="s">
        <v>1288</v>
      </c>
      <c r="B4537" s="6" t="n">
        <v>0</v>
      </c>
    </row>
    <row r="4538" spans="1:5">
      <c r="A4538" s="4" t="s">
        <v>1589</v>
      </c>
    </row>
    <row r="4539" spans="1:5">
      <c r="A4539" s="3" t="s">
        <v>888</v>
      </c>
    </row>
    <row r="4540" spans="1:5">
      <c r="A4540" s="4" t="s">
        <v>1288</v>
      </c>
      <c r="B4540" s="6" t="n">
        <v>0</v>
      </c>
    </row>
    <row r="4541" spans="1:5">
      <c r="A4541" s="4" t="s">
        <v>1590</v>
      </c>
    </row>
    <row r="4542" spans="1:5">
      <c r="A4542" s="3" t="s">
        <v>888</v>
      </c>
    </row>
    <row r="4543" spans="1:5">
      <c r="A4543" s="4" t="s">
        <v>1288</v>
      </c>
      <c r="B4543" s="6" t="n">
        <v>484</v>
      </c>
    </row>
    <row r="4544" spans="1:5">
      <c r="A4544" s="4" t="s">
        <v>1591</v>
      </c>
    </row>
    <row r="4545" spans="1:5">
      <c r="A4545" s="3" t="s">
        <v>888</v>
      </c>
    </row>
    <row r="4546" spans="1:5">
      <c r="A4546" s="4" t="s">
        <v>1288</v>
      </c>
      <c r="B4546" s="6" t="n">
        <v>0</v>
      </c>
    </row>
    <row r="4547" spans="1:5">
      <c r="A4547" s="4" t="s">
        <v>1592</v>
      </c>
    </row>
    <row r="4548" spans="1:5">
      <c r="A4548" s="3" t="s">
        <v>888</v>
      </c>
    </row>
    <row r="4549" spans="1:5">
      <c r="A4549" s="4" t="s">
        <v>1288</v>
      </c>
      <c r="B4549" s="6" t="n">
        <v>0</v>
      </c>
    </row>
    <row r="4550" spans="1:5">
      <c r="A4550" s="4" t="s">
        <v>1593</v>
      </c>
    </row>
    <row r="4551" spans="1:5">
      <c r="A4551" s="3" t="s">
        <v>888</v>
      </c>
    </row>
    <row r="4552" spans="1:5">
      <c r="A4552" s="4" t="s">
        <v>1288</v>
      </c>
      <c r="B4552" s="6" t="n">
        <v>4</v>
      </c>
    </row>
    <row r="4553" spans="1:5">
      <c r="A4553" s="4" t="s">
        <v>1594</v>
      </c>
    </row>
    <row r="4554" spans="1:5">
      <c r="A4554" s="3" t="s">
        <v>888</v>
      </c>
    </row>
    <row r="4555" spans="1:5">
      <c r="A4555" s="4" t="s">
        <v>1288</v>
      </c>
      <c r="B4555" s="6" t="n">
        <v>3</v>
      </c>
    </row>
    <row r="4556" spans="1:5">
      <c r="A4556" s="4" t="s">
        <v>1595</v>
      </c>
    </row>
    <row r="4557" spans="1:5">
      <c r="A4557" s="3" t="s">
        <v>888</v>
      </c>
    </row>
    <row r="4558" spans="1:5">
      <c r="A4558" s="4" t="s">
        <v>1288</v>
      </c>
      <c r="B4558" s="6" t="n">
        <v>10</v>
      </c>
    </row>
    <row r="4559" spans="1:5">
      <c r="A4559" s="4" t="s">
        <v>1596</v>
      </c>
    </row>
    <row r="4560" spans="1:5">
      <c r="A4560" s="3" t="s">
        <v>888</v>
      </c>
    </row>
    <row r="4561" spans="1:5">
      <c r="A4561" s="4" t="s">
        <v>1288</v>
      </c>
      <c r="B4561" s="6" t="n">
        <v>0</v>
      </c>
    </row>
    <row r="4562" spans="1:5">
      <c r="A4562" s="4" t="s">
        <v>1597</v>
      </c>
    </row>
    <row r="4563" spans="1:5">
      <c r="A4563" s="3" t="s">
        <v>888</v>
      </c>
    </row>
    <row r="4564" spans="1:5">
      <c r="A4564" s="4" t="s">
        <v>1288</v>
      </c>
      <c r="B4564" s="6" t="n">
        <v>15</v>
      </c>
    </row>
    <row r="4565" spans="1:5">
      <c r="A4565" s="4" t="s">
        <v>1598</v>
      </c>
    </row>
    <row r="4566" spans="1:5">
      <c r="A4566" s="3" t="s">
        <v>888</v>
      </c>
    </row>
    <row r="4567" spans="1:5">
      <c r="A4567" s="4" t="s">
        <v>1288</v>
      </c>
      <c r="B4567" s="6" t="n">
        <v>0</v>
      </c>
    </row>
    <row r="4568" spans="1:5">
      <c r="A4568" s="4" t="s">
        <v>1599</v>
      </c>
    </row>
    <row r="4569" spans="1:5">
      <c r="A4569" s="3" t="s">
        <v>888</v>
      </c>
    </row>
    <row r="4570" spans="1:5">
      <c r="A4570" s="4" t="s">
        <v>1288</v>
      </c>
      <c r="B4570" s="6" t="n">
        <v>0</v>
      </c>
    </row>
    <row r="4571" spans="1:5">
      <c r="A4571" s="4" t="s">
        <v>1600</v>
      </c>
    </row>
    <row r="4572" spans="1:5">
      <c r="A4572" s="3" t="s">
        <v>888</v>
      </c>
    </row>
    <row r="4573" spans="1:5">
      <c r="A4573" s="4" t="s">
        <v>1288</v>
      </c>
      <c r="B4573" s="6" t="n">
        <v>0</v>
      </c>
    </row>
    <row r="4574" spans="1:5">
      <c r="A4574" s="4" t="s">
        <v>1601</v>
      </c>
    </row>
    <row r="4575" spans="1:5">
      <c r="A4575" s="3" t="s">
        <v>888</v>
      </c>
    </row>
    <row r="4576" spans="1:5">
      <c r="A4576" s="4" t="s">
        <v>1288</v>
      </c>
      <c r="B4576" s="6" t="n">
        <v>9</v>
      </c>
    </row>
    <row r="4577" spans="1:5">
      <c r="A4577" s="4" t="s">
        <v>1602</v>
      </c>
    </row>
    <row r="4578" spans="1:5">
      <c r="A4578" s="3" t="s">
        <v>888</v>
      </c>
    </row>
    <row r="4579" spans="1:5">
      <c r="A4579" s="4" t="s">
        <v>1288</v>
      </c>
      <c r="B4579" s="6" t="n">
        <v>12</v>
      </c>
    </row>
    <row r="4580" spans="1:5">
      <c r="A4580" s="4" t="s">
        <v>1603</v>
      </c>
    </row>
    <row r="4581" spans="1:5">
      <c r="A4581" s="3" t="s">
        <v>888</v>
      </c>
    </row>
    <row r="4582" spans="1:5">
      <c r="A4582" s="4" t="s">
        <v>1288</v>
      </c>
      <c r="B4582" s="6" t="n">
        <v>10</v>
      </c>
    </row>
    <row r="4583" spans="1:5">
      <c r="A4583" s="4" t="s">
        <v>1604</v>
      </c>
    </row>
    <row r="4584" spans="1:5">
      <c r="A4584" s="3" t="s">
        <v>888</v>
      </c>
    </row>
    <row r="4585" spans="1:5">
      <c r="A4585" s="4" t="s">
        <v>1288</v>
      </c>
      <c r="B4585" s="6" t="n">
        <v>0</v>
      </c>
    </row>
    <row r="4586" spans="1:5">
      <c r="A4586" s="4" t="s">
        <v>1605</v>
      </c>
    </row>
    <row r="4587" spans="1:5">
      <c r="A4587" s="3" t="s">
        <v>888</v>
      </c>
    </row>
    <row r="4588" spans="1:5">
      <c r="A4588" s="4" t="s">
        <v>1288</v>
      </c>
      <c r="B4588" s="6" t="n">
        <v>0</v>
      </c>
    </row>
    <row r="4589" spans="1:5">
      <c r="A4589" s="4" t="s">
        <v>1606</v>
      </c>
    </row>
    <row r="4590" spans="1:5">
      <c r="A4590" s="3" t="s">
        <v>888</v>
      </c>
    </row>
    <row r="4591" spans="1:5">
      <c r="A4591" s="4" t="s">
        <v>1288</v>
      </c>
      <c r="B4591" s="6" t="n">
        <v>0</v>
      </c>
    </row>
    <row r="4592" spans="1:5">
      <c r="A4592" s="4" t="s">
        <v>1607</v>
      </c>
    </row>
    <row r="4593" spans="1:5">
      <c r="A4593" s="3" t="s">
        <v>888</v>
      </c>
    </row>
    <row r="4594" spans="1:5">
      <c r="A4594" s="4" t="s">
        <v>1288</v>
      </c>
      <c r="B4594" s="6" t="n">
        <v>0</v>
      </c>
    </row>
    <row r="4595" spans="1:5">
      <c r="A4595" s="4" t="s">
        <v>1608</v>
      </c>
    </row>
    <row r="4596" spans="1:5">
      <c r="A4596" s="3" t="s">
        <v>888</v>
      </c>
    </row>
    <row r="4597" spans="1:5">
      <c r="A4597" s="4" t="s">
        <v>1288</v>
      </c>
      <c r="B4597" s="6" t="n">
        <v>0</v>
      </c>
    </row>
    <row r="4598" spans="1:5">
      <c r="A4598" s="4" t="s">
        <v>1609</v>
      </c>
    </row>
    <row r="4599" spans="1:5">
      <c r="A4599" s="3" t="s">
        <v>888</v>
      </c>
    </row>
    <row r="4600" spans="1:5">
      <c r="A4600" s="4" t="s">
        <v>1288</v>
      </c>
      <c r="B4600" s="6" t="n">
        <v>0</v>
      </c>
    </row>
    <row r="4601" spans="1:5">
      <c r="A4601" s="4" t="s">
        <v>1610</v>
      </c>
    </row>
    <row r="4602" spans="1:5">
      <c r="A4602" s="3" t="s">
        <v>888</v>
      </c>
    </row>
    <row r="4603" spans="1:5">
      <c r="A4603" s="4" t="s">
        <v>1288</v>
      </c>
      <c r="B4603" s="6" t="n">
        <v>0</v>
      </c>
    </row>
    <row r="4604" spans="1:5">
      <c r="A4604" s="4" t="s">
        <v>1611</v>
      </c>
    </row>
    <row r="4605" spans="1:5">
      <c r="A4605" s="3" t="s">
        <v>888</v>
      </c>
    </row>
    <row r="4606" spans="1:5">
      <c r="A4606" s="4" t="s">
        <v>1288</v>
      </c>
      <c r="B4606" s="6" t="n">
        <v>0</v>
      </c>
    </row>
    <row r="4607" spans="1:5">
      <c r="A4607" s="4" t="s">
        <v>1612</v>
      </c>
    </row>
    <row r="4608" spans="1:5">
      <c r="A4608" s="3" t="s">
        <v>888</v>
      </c>
    </row>
    <row r="4609" spans="1:5">
      <c r="A4609" s="4" t="s">
        <v>1288</v>
      </c>
      <c r="B4609" s="6" t="n">
        <v>0</v>
      </c>
    </row>
    <row r="4610" spans="1:5">
      <c r="A4610" s="4" t="s">
        <v>1613</v>
      </c>
    </row>
    <row r="4611" spans="1:5">
      <c r="A4611" s="3" t="s">
        <v>888</v>
      </c>
    </row>
    <row r="4612" spans="1:5">
      <c r="A4612" s="4" t="s">
        <v>1288</v>
      </c>
      <c r="B4612" s="6" t="n">
        <v>0</v>
      </c>
    </row>
    <row r="4613" spans="1:5">
      <c r="A4613" s="4" t="s">
        <v>1614</v>
      </c>
    </row>
    <row r="4614" spans="1:5">
      <c r="A4614" s="3" t="s">
        <v>888</v>
      </c>
    </row>
    <row r="4615" spans="1:5">
      <c r="A4615" s="4" t="s">
        <v>1288</v>
      </c>
      <c r="B4615" s="6" t="n">
        <v>17</v>
      </c>
    </row>
    <row r="4616" spans="1:5">
      <c r="A4616" s="4" t="s">
        <v>1615</v>
      </c>
    </row>
    <row r="4617" spans="1:5">
      <c r="A4617" s="3" t="s">
        <v>888</v>
      </c>
    </row>
    <row r="4618" spans="1:5">
      <c r="A4618" s="4" t="s">
        <v>1288</v>
      </c>
      <c r="B4618" s="6" t="n">
        <v>0</v>
      </c>
    </row>
    <row r="4619" spans="1:5">
      <c r="A4619" s="4" t="s">
        <v>1616</v>
      </c>
    </row>
    <row r="4620" spans="1:5">
      <c r="A4620" s="3" t="s">
        <v>888</v>
      </c>
    </row>
    <row r="4621" spans="1:5">
      <c r="A4621" s="4" t="s">
        <v>1288</v>
      </c>
      <c r="B4621" s="6" t="n">
        <v>0</v>
      </c>
    </row>
    <row r="4622" spans="1:5">
      <c r="A4622" s="4" t="s">
        <v>1617</v>
      </c>
    </row>
    <row r="4623" spans="1:5">
      <c r="A4623" s="3" t="s">
        <v>888</v>
      </c>
    </row>
    <row r="4624" spans="1:5">
      <c r="A4624" s="4" t="s">
        <v>1288</v>
      </c>
      <c r="B4624" s="6" t="n">
        <v>0</v>
      </c>
    </row>
    <row r="4625" spans="1:5">
      <c r="A4625" s="4" t="s">
        <v>1618</v>
      </c>
    </row>
    <row r="4626" spans="1:5">
      <c r="A4626" s="3" t="s">
        <v>888</v>
      </c>
    </row>
    <row r="4627" spans="1:5">
      <c r="A4627" s="4" t="s">
        <v>1288</v>
      </c>
      <c r="B4627" s="6" t="n">
        <v>0</v>
      </c>
    </row>
    <row r="4628" spans="1:5">
      <c r="A4628" s="4" t="s">
        <v>1619</v>
      </c>
    </row>
    <row r="4629" spans="1:5">
      <c r="A4629" s="3" t="s">
        <v>888</v>
      </c>
    </row>
    <row r="4630" spans="1:5">
      <c r="A4630" s="4" t="s">
        <v>1288</v>
      </c>
      <c r="B4630" s="6" t="n">
        <v>0</v>
      </c>
    </row>
    <row r="4631" spans="1:5">
      <c r="A4631" s="4" t="s">
        <v>1620</v>
      </c>
    </row>
    <row r="4632" spans="1:5">
      <c r="A4632" s="3" t="s">
        <v>888</v>
      </c>
    </row>
    <row r="4633" spans="1:5">
      <c r="A4633" s="4" t="s">
        <v>1288</v>
      </c>
      <c r="B4633" s="6" t="n">
        <v>0</v>
      </c>
    </row>
    <row r="4634" spans="1:5">
      <c r="A4634" s="4" t="s">
        <v>1621</v>
      </c>
    </row>
    <row r="4635" spans="1:5">
      <c r="A4635" s="3" t="s">
        <v>888</v>
      </c>
    </row>
    <row r="4636" spans="1:5">
      <c r="A4636" s="4" t="s">
        <v>1288</v>
      </c>
      <c r="B4636" s="6" t="n">
        <v>0</v>
      </c>
    </row>
    <row r="4637" spans="1:5">
      <c r="A4637" s="4" t="s">
        <v>1622</v>
      </c>
    </row>
    <row r="4638" spans="1:5">
      <c r="A4638" s="3" t="s">
        <v>888</v>
      </c>
    </row>
    <row r="4639" spans="1:5">
      <c r="A4639" s="4" t="s">
        <v>1288</v>
      </c>
      <c r="B4639" s="6" t="n">
        <v>0</v>
      </c>
    </row>
    <row r="4640" spans="1:5">
      <c r="A4640" s="4" t="s">
        <v>1623</v>
      </c>
    </row>
    <row r="4641" spans="1:5">
      <c r="A4641" s="3" t="s">
        <v>888</v>
      </c>
    </row>
    <row r="4642" spans="1:5">
      <c r="A4642" s="4" t="s">
        <v>1288</v>
      </c>
      <c r="B4642" s="6" t="n">
        <v>6</v>
      </c>
    </row>
    <row r="4643" spans="1:5">
      <c r="A4643" s="4" t="s">
        <v>1624</v>
      </c>
    </row>
    <row r="4644" spans="1:5">
      <c r="A4644" s="3" t="s">
        <v>888</v>
      </c>
    </row>
    <row r="4645" spans="1:5">
      <c r="A4645" s="4" t="s">
        <v>1288</v>
      </c>
      <c r="B4645" s="6" t="n">
        <v>0</v>
      </c>
    </row>
    <row r="4646" spans="1:5">
      <c r="A4646" s="4" t="s">
        <v>1625</v>
      </c>
    </row>
    <row r="4647" spans="1:5">
      <c r="A4647" s="3" t="s">
        <v>888</v>
      </c>
    </row>
    <row r="4648" spans="1:5">
      <c r="A4648" s="4" t="s">
        <v>1288</v>
      </c>
      <c r="B4648" s="6" t="n">
        <v>0</v>
      </c>
    </row>
    <row r="4649" spans="1:5">
      <c r="A4649" s="4" t="s">
        <v>1626</v>
      </c>
    </row>
    <row r="4650" spans="1:5">
      <c r="A4650" s="3" t="s">
        <v>888</v>
      </c>
    </row>
    <row r="4651" spans="1:5">
      <c r="A4651" s="4" t="s">
        <v>1288</v>
      </c>
      <c r="B4651" s="6" t="n">
        <v>7</v>
      </c>
    </row>
    <row r="4652" spans="1:5">
      <c r="A4652" s="4" t="s">
        <v>1627</v>
      </c>
    </row>
    <row r="4653" spans="1:5">
      <c r="A4653" s="3" t="s">
        <v>888</v>
      </c>
    </row>
    <row r="4654" spans="1:5">
      <c r="A4654" s="4" t="s">
        <v>1288</v>
      </c>
      <c r="B4654" s="6" t="n">
        <v>2</v>
      </c>
    </row>
    <row r="4655" spans="1:5">
      <c r="A4655" s="4" t="s">
        <v>1628</v>
      </c>
    </row>
    <row r="4656" spans="1:5">
      <c r="A4656" s="3" t="s">
        <v>888</v>
      </c>
    </row>
    <row r="4657" spans="1:5">
      <c r="A4657" s="4" t="s">
        <v>1288</v>
      </c>
      <c r="B4657" s="6" t="n">
        <v>0</v>
      </c>
    </row>
    <row r="4658" spans="1:5">
      <c r="A4658" s="4" t="s">
        <v>1629</v>
      </c>
    </row>
    <row r="4659" spans="1:5">
      <c r="A4659" s="3" t="s">
        <v>888</v>
      </c>
    </row>
    <row r="4660" spans="1:5">
      <c r="A4660" s="4" t="s">
        <v>1288</v>
      </c>
      <c r="B4660" s="6" t="n">
        <v>6</v>
      </c>
    </row>
    <row r="4661" spans="1:5">
      <c r="A4661" s="4" t="s">
        <v>1630</v>
      </c>
    </row>
    <row r="4662" spans="1:5">
      <c r="A4662" s="3" t="s">
        <v>888</v>
      </c>
    </row>
    <row r="4663" spans="1:5">
      <c r="A4663" s="4" t="s">
        <v>1288</v>
      </c>
      <c r="B4663" s="6" t="n">
        <v>6</v>
      </c>
    </row>
    <row r="4664" spans="1:5">
      <c r="A4664" s="4" t="s">
        <v>1631</v>
      </c>
    </row>
    <row r="4665" spans="1:5">
      <c r="A4665" s="3" t="s">
        <v>888</v>
      </c>
    </row>
    <row r="4666" spans="1:5">
      <c r="A4666" s="4" t="s">
        <v>1288</v>
      </c>
      <c r="B4666" s="6" t="n">
        <v>0</v>
      </c>
    </row>
    <row r="4667" spans="1:5">
      <c r="A4667" s="4" t="s">
        <v>1632</v>
      </c>
    </row>
    <row r="4668" spans="1:5">
      <c r="A4668" s="3" t="s">
        <v>888</v>
      </c>
    </row>
    <row r="4669" spans="1:5">
      <c r="A4669" s="4" t="s">
        <v>1288</v>
      </c>
      <c r="B4669" s="6" t="n">
        <v>6</v>
      </c>
    </row>
    <row r="4670" spans="1:5">
      <c r="A4670" s="4" t="s">
        <v>1633</v>
      </c>
    </row>
    <row r="4671" spans="1:5">
      <c r="A4671" s="3" t="s">
        <v>888</v>
      </c>
    </row>
    <row r="4672" spans="1:5">
      <c r="A4672" s="4" t="s">
        <v>1288</v>
      </c>
      <c r="B4672" s="6" t="n">
        <v>0</v>
      </c>
    </row>
    <row r="4673" spans="1:5">
      <c r="A4673" s="4" t="s">
        <v>1634</v>
      </c>
    </row>
    <row r="4674" spans="1:5">
      <c r="A4674" s="3" t="s">
        <v>888</v>
      </c>
    </row>
    <row r="4675" spans="1:5">
      <c r="A4675" s="4" t="s">
        <v>1288</v>
      </c>
      <c r="B4675" s="6" t="n">
        <v>0</v>
      </c>
    </row>
    <row r="4676" spans="1:5">
      <c r="A4676" s="4" t="s">
        <v>1635</v>
      </c>
    </row>
    <row r="4677" spans="1:5">
      <c r="A4677" s="3" t="s">
        <v>888</v>
      </c>
    </row>
    <row r="4678" spans="1:5">
      <c r="A4678" s="4" t="s">
        <v>1288</v>
      </c>
      <c r="B4678" s="6" t="n">
        <v>0</v>
      </c>
    </row>
    <row r="4679" spans="1:5">
      <c r="A4679" s="4" t="s">
        <v>1636</v>
      </c>
    </row>
    <row r="4680" spans="1:5">
      <c r="A4680" s="3" t="s">
        <v>888</v>
      </c>
    </row>
    <row r="4681" spans="1:5">
      <c r="A4681" s="4" t="s">
        <v>1288</v>
      </c>
      <c r="B4681" s="6" t="n">
        <v>0</v>
      </c>
    </row>
    <row r="4682" spans="1:5">
      <c r="A4682" s="4" t="s">
        <v>1637</v>
      </c>
    </row>
    <row r="4683" spans="1:5">
      <c r="A4683" s="3" t="s">
        <v>888</v>
      </c>
    </row>
    <row r="4684" spans="1:5">
      <c r="A4684" s="4" t="s">
        <v>1288</v>
      </c>
      <c r="B4684" s="6" t="n">
        <v>13</v>
      </c>
    </row>
    <row r="4685" spans="1:5">
      <c r="A4685" s="4" t="s">
        <v>1638</v>
      </c>
    </row>
    <row r="4686" spans="1:5">
      <c r="A4686" s="3" t="s">
        <v>888</v>
      </c>
    </row>
    <row r="4687" spans="1:5">
      <c r="A4687" s="4" t="s">
        <v>1288</v>
      </c>
      <c r="B4687" s="6" t="n">
        <v>0</v>
      </c>
    </row>
    <row r="4688" spans="1:5">
      <c r="A4688" s="4" t="s">
        <v>1639</v>
      </c>
    </row>
    <row r="4689" spans="1:5">
      <c r="A4689" s="3" t="s">
        <v>888</v>
      </c>
    </row>
    <row r="4690" spans="1:5">
      <c r="A4690" s="4" t="s">
        <v>1288</v>
      </c>
      <c r="B4690" s="6" t="n">
        <v>0</v>
      </c>
    </row>
    <row r="4691" spans="1:5">
      <c r="A4691" s="4" t="s">
        <v>1640</v>
      </c>
    </row>
    <row r="4692" spans="1:5">
      <c r="A4692" s="3" t="s">
        <v>888</v>
      </c>
    </row>
    <row r="4693" spans="1:5">
      <c r="A4693" s="4" t="s">
        <v>1288</v>
      </c>
      <c r="B4693" s="6" t="n">
        <v>412</v>
      </c>
    </row>
    <row r="4694" spans="1:5">
      <c r="A4694" s="4" t="s">
        <v>1641</v>
      </c>
    </row>
    <row r="4695" spans="1:5">
      <c r="A4695" s="3" t="s">
        <v>888</v>
      </c>
    </row>
    <row r="4696" spans="1:5">
      <c r="A4696" s="4" t="s">
        <v>1288</v>
      </c>
      <c r="B4696" s="6" t="n">
        <v>0</v>
      </c>
    </row>
    <row r="4697" spans="1:5">
      <c r="A4697" s="4" t="s">
        <v>1642</v>
      </c>
    </row>
    <row r="4698" spans="1:5">
      <c r="A4698" s="3" t="s">
        <v>888</v>
      </c>
    </row>
    <row r="4699" spans="1:5">
      <c r="A4699" s="4" t="s">
        <v>1288</v>
      </c>
      <c r="B4699" s="6" t="n">
        <v>0</v>
      </c>
    </row>
    <row r="4700" spans="1:5">
      <c r="A4700" s="4" t="s">
        <v>1643</v>
      </c>
    </row>
    <row r="4701" spans="1:5">
      <c r="A4701" s="3" t="s">
        <v>888</v>
      </c>
    </row>
    <row r="4702" spans="1:5">
      <c r="A4702" s="4" t="s">
        <v>1288</v>
      </c>
      <c r="B4702" s="6" t="n">
        <v>10</v>
      </c>
    </row>
    <row r="4703" spans="1:5">
      <c r="A4703" s="4" t="s">
        <v>1644</v>
      </c>
    </row>
    <row r="4704" spans="1:5">
      <c r="A4704" s="3" t="s">
        <v>888</v>
      </c>
    </row>
    <row r="4705" spans="1:5">
      <c r="A4705" s="4" t="s">
        <v>1288</v>
      </c>
      <c r="B4705" s="6" t="n">
        <v>18</v>
      </c>
    </row>
    <row r="4706" spans="1:5">
      <c r="A4706" s="4" t="s">
        <v>1645</v>
      </c>
    </row>
    <row r="4707" spans="1:5">
      <c r="A4707" s="3" t="s">
        <v>888</v>
      </c>
    </row>
    <row r="4708" spans="1:5">
      <c r="A4708" s="4" t="s">
        <v>1288</v>
      </c>
      <c r="B4708" s="6" t="n">
        <v>0</v>
      </c>
    </row>
    <row r="4709" spans="1:5">
      <c r="A4709" s="4" t="s">
        <v>1646</v>
      </c>
    </row>
    <row r="4710" spans="1:5">
      <c r="A4710" s="3" t="s">
        <v>888</v>
      </c>
    </row>
    <row r="4711" spans="1:5">
      <c r="A4711" s="4" t="s">
        <v>1288</v>
      </c>
      <c r="B4711" s="6" t="n">
        <v>2</v>
      </c>
    </row>
    <row r="4712" spans="1:5">
      <c r="A4712" s="4" t="s">
        <v>1647</v>
      </c>
    </row>
    <row r="4713" spans="1:5">
      <c r="A4713" s="3" t="s">
        <v>888</v>
      </c>
    </row>
    <row r="4714" spans="1:5">
      <c r="A4714" s="4" t="s">
        <v>1288</v>
      </c>
      <c r="B4714" s="6" t="n">
        <v>0</v>
      </c>
    </row>
    <row r="4715" spans="1:5">
      <c r="A4715" s="4" t="s">
        <v>1648</v>
      </c>
    </row>
    <row r="4716" spans="1:5">
      <c r="A4716" s="3" t="s">
        <v>888</v>
      </c>
    </row>
    <row r="4717" spans="1:5">
      <c r="A4717" s="4" t="s">
        <v>1288</v>
      </c>
      <c r="B4717" s="6" t="n">
        <v>0</v>
      </c>
    </row>
    <row r="4718" spans="1:5">
      <c r="A4718" s="4" t="s">
        <v>1464</v>
      </c>
    </row>
    <row r="4719" spans="1:5">
      <c r="A4719" s="3" t="s">
        <v>888</v>
      </c>
    </row>
    <row r="4720" spans="1:5">
      <c r="A4720" s="4" t="s">
        <v>1288</v>
      </c>
      <c r="B4720" s="6" t="n">
        <v>0</v>
      </c>
    </row>
    <row r="4721" spans="1:5">
      <c r="A4721" s="4" t="s">
        <v>1649</v>
      </c>
    </row>
    <row r="4722" spans="1:5">
      <c r="A4722" s="3" t="s">
        <v>888</v>
      </c>
    </row>
    <row r="4723" spans="1:5">
      <c r="A4723" s="4" t="s">
        <v>1288</v>
      </c>
      <c r="B4723" s="6" t="n">
        <v>3</v>
      </c>
    </row>
    <row r="4724" spans="1:5">
      <c r="A4724" s="4" t="s">
        <v>1650</v>
      </c>
    </row>
    <row r="4725" spans="1:5">
      <c r="A4725" s="3" t="s">
        <v>888</v>
      </c>
    </row>
    <row r="4726" spans="1:5">
      <c r="A4726" s="4" t="s">
        <v>1288</v>
      </c>
      <c r="B4726" s="6" t="n">
        <v>16</v>
      </c>
    </row>
    <row r="4727" spans="1:5">
      <c r="A4727" s="4" t="s">
        <v>1651</v>
      </c>
    </row>
    <row r="4728" spans="1:5">
      <c r="A4728" s="3" t="s">
        <v>888</v>
      </c>
    </row>
    <row r="4729" spans="1:5">
      <c r="A4729" s="4" t="s">
        <v>1288</v>
      </c>
      <c r="B4729" s="6" t="n">
        <v>8</v>
      </c>
    </row>
    <row r="4730" spans="1:5">
      <c r="A4730" s="4" t="s">
        <v>1652</v>
      </c>
    </row>
    <row r="4731" spans="1:5">
      <c r="A4731" s="3" t="s">
        <v>888</v>
      </c>
    </row>
    <row r="4732" spans="1:5">
      <c r="A4732" s="4" t="s">
        <v>1288</v>
      </c>
      <c r="B4732" s="6" t="n">
        <v>0</v>
      </c>
    </row>
    <row r="4733" spans="1:5">
      <c r="A4733" s="4" t="s">
        <v>1653</v>
      </c>
    </row>
    <row r="4734" spans="1:5">
      <c r="A4734" s="3" t="s">
        <v>888</v>
      </c>
    </row>
    <row r="4735" spans="1:5">
      <c r="A4735" s="4" t="s">
        <v>1288</v>
      </c>
      <c r="B4735" s="6" t="n">
        <v>0</v>
      </c>
    </row>
    <row r="4736" spans="1:5">
      <c r="A4736" s="4" t="s">
        <v>1654</v>
      </c>
    </row>
    <row r="4737" spans="1:5">
      <c r="A4737" s="3" t="s">
        <v>888</v>
      </c>
    </row>
    <row r="4738" spans="1:5">
      <c r="A4738" s="4" t="s">
        <v>1288</v>
      </c>
      <c r="B4738" s="6" t="n">
        <v>0</v>
      </c>
    </row>
    <row r="4739" spans="1:5">
      <c r="A4739" s="4" t="s">
        <v>1655</v>
      </c>
    </row>
    <row r="4740" spans="1:5">
      <c r="A4740" s="3" t="s">
        <v>888</v>
      </c>
    </row>
    <row r="4741" spans="1:5">
      <c r="A4741" s="4" t="s">
        <v>1288</v>
      </c>
      <c r="B4741" s="6" t="n">
        <v>0</v>
      </c>
    </row>
    <row r="4742" spans="1:5">
      <c r="A4742" s="4" t="s">
        <v>1656</v>
      </c>
    </row>
    <row r="4743" spans="1:5">
      <c r="A4743" s="3" t="s">
        <v>888</v>
      </c>
    </row>
    <row r="4744" spans="1:5">
      <c r="A4744" s="4" t="s">
        <v>1288</v>
      </c>
      <c r="B4744" s="6" t="n">
        <v>7</v>
      </c>
    </row>
    <row r="4745" spans="1:5">
      <c r="A4745" s="4" t="s">
        <v>1657</v>
      </c>
    </row>
    <row r="4746" spans="1:5">
      <c r="A4746" s="3" t="s">
        <v>888</v>
      </c>
    </row>
    <row r="4747" spans="1:5">
      <c r="A4747" s="4" t="s">
        <v>1288</v>
      </c>
      <c r="B4747" s="6" t="n">
        <v>8</v>
      </c>
    </row>
    <row r="4748" spans="1:5">
      <c r="A4748" s="4" t="s">
        <v>1658</v>
      </c>
    </row>
    <row r="4749" spans="1:5">
      <c r="A4749" s="3" t="s">
        <v>888</v>
      </c>
    </row>
    <row r="4750" spans="1:5">
      <c r="A4750" s="4" t="s">
        <v>1288</v>
      </c>
      <c r="B4750" s="6" t="n">
        <v>8</v>
      </c>
    </row>
    <row r="4751" spans="1:5">
      <c r="A4751" s="4" t="s">
        <v>1659</v>
      </c>
    </row>
    <row r="4752" spans="1:5">
      <c r="A4752" s="3" t="s">
        <v>888</v>
      </c>
    </row>
    <row r="4753" spans="1:5">
      <c r="A4753" s="4" t="s">
        <v>1288</v>
      </c>
      <c r="B4753" s="6" t="n">
        <v>0</v>
      </c>
    </row>
    <row r="4754" spans="1:5">
      <c r="A4754" s="4" t="s">
        <v>1660</v>
      </c>
    </row>
    <row r="4755" spans="1:5">
      <c r="A4755" s="3" t="s">
        <v>888</v>
      </c>
    </row>
    <row r="4756" spans="1:5">
      <c r="A4756" s="4" t="s">
        <v>1288</v>
      </c>
      <c r="B4756" s="6" t="n">
        <v>0</v>
      </c>
    </row>
    <row r="4757" spans="1:5">
      <c r="A4757" s="4" t="s">
        <v>1661</v>
      </c>
    </row>
    <row r="4758" spans="1:5">
      <c r="A4758" s="3" t="s">
        <v>888</v>
      </c>
    </row>
    <row r="4759" spans="1:5">
      <c r="A4759" s="4" t="s">
        <v>1288</v>
      </c>
      <c r="B4759" s="6" t="n">
        <v>0</v>
      </c>
    </row>
    <row r="4760" spans="1:5">
      <c r="A4760" s="4" t="s">
        <v>1662</v>
      </c>
    </row>
    <row r="4761" spans="1:5">
      <c r="A4761" s="3" t="s">
        <v>888</v>
      </c>
    </row>
    <row r="4762" spans="1:5">
      <c r="A4762" s="4" t="s">
        <v>1288</v>
      </c>
      <c r="B4762" s="6" t="n">
        <v>0</v>
      </c>
    </row>
    <row r="4763" spans="1:5">
      <c r="A4763" s="4" t="s">
        <v>1663</v>
      </c>
    </row>
    <row r="4764" spans="1:5">
      <c r="A4764" s="3" t="s">
        <v>888</v>
      </c>
    </row>
    <row r="4765" spans="1:5">
      <c r="A4765" s="4" t="s">
        <v>1288</v>
      </c>
      <c r="B4765" s="6" t="n">
        <v>10</v>
      </c>
    </row>
    <row r="4766" spans="1:5">
      <c r="A4766" s="4" t="s">
        <v>1664</v>
      </c>
    </row>
    <row r="4767" spans="1:5">
      <c r="A4767" s="3" t="s">
        <v>888</v>
      </c>
    </row>
    <row r="4768" spans="1:5">
      <c r="A4768" s="4" t="s">
        <v>1288</v>
      </c>
      <c r="B4768" s="6" t="n">
        <v>6</v>
      </c>
    </row>
    <row r="4769" spans="1:5">
      <c r="A4769" s="4" t="s">
        <v>1665</v>
      </c>
    </row>
    <row r="4770" spans="1:5">
      <c r="A4770" s="3" t="s">
        <v>888</v>
      </c>
    </row>
    <row r="4771" spans="1:5">
      <c r="A4771" s="4" t="s">
        <v>1288</v>
      </c>
      <c r="B4771" s="6" t="n">
        <v>5</v>
      </c>
    </row>
    <row r="4772" spans="1:5">
      <c r="A4772" s="4" t="s">
        <v>1666</v>
      </c>
    </row>
    <row r="4773" spans="1:5">
      <c r="A4773" s="3" t="s">
        <v>888</v>
      </c>
    </row>
    <row r="4774" spans="1:5">
      <c r="A4774" s="4" t="s">
        <v>1288</v>
      </c>
      <c r="B4774" s="6" t="n">
        <v>4</v>
      </c>
    </row>
    <row r="4775" spans="1:5">
      <c r="A4775" s="4" t="s">
        <v>1667</v>
      </c>
    </row>
    <row r="4776" spans="1:5">
      <c r="A4776" s="3" t="s">
        <v>888</v>
      </c>
    </row>
    <row r="4777" spans="1:5">
      <c r="A4777" s="4" t="s">
        <v>1288</v>
      </c>
      <c r="B4777" s="6" t="n">
        <v>4</v>
      </c>
    </row>
    <row r="4778" spans="1:5">
      <c r="A4778" s="4" t="s">
        <v>1668</v>
      </c>
    </row>
    <row r="4779" spans="1:5">
      <c r="A4779" s="3" t="s">
        <v>888</v>
      </c>
    </row>
    <row r="4780" spans="1:5">
      <c r="A4780" s="4" t="s">
        <v>1288</v>
      </c>
      <c r="B4780" s="6" t="n">
        <v>5</v>
      </c>
    </row>
    <row r="4781" spans="1:5">
      <c r="A4781" s="4" t="s">
        <v>1319</v>
      </c>
    </row>
    <row r="4782" spans="1:5">
      <c r="A4782" s="3" t="s">
        <v>888</v>
      </c>
    </row>
    <row r="4783" spans="1:5">
      <c r="A4783" s="4" t="s">
        <v>1288</v>
      </c>
      <c r="B4783" s="6" t="n">
        <v>6</v>
      </c>
    </row>
    <row r="4784" spans="1:5">
      <c r="A4784" s="4" t="s">
        <v>1669</v>
      </c>
    </row>
    <row r="4785" spans="1:5">
      <c r="A4785" s="3" t="s">
        <v>888</v>
      </c>
    </row>
    <row r="4786" spans="1:5">
      <c r="A4786" s="4" t="s">
        <v>1288</v>
      </c>
      <c r="B4786" s="6" t="n">
        <v>0</v>
      </c>
    </row>
    <row r="4787" spans="1:5">
      <c r="A4787" s="4" t="s">
        <v>1670</v>
      </c>
    </row>
    <row r="4788" spans="1:5">
      <c r="A4788" s="3" t="s">
        <v>888</v>
      </c>
    </row>
    <row r="4789" spans="1:5">
      <c r="A4789" s="4" t="s">
        <v>1288</v>
      </c>
      <c r="B4789" s="6" t="n">
        <v>0</v>
      </c>
    </row>
    <row r="4790" spans="1:5">
      <c r="A4790" s="4" t="s">
        <v>1671</v>
      </c>
    </row>
    <row r="4791" spans="1:5">
      <c r="A4791" s="3" t="s">
        <v>888</v>
      </c>
    </row>
    <row r="4792" spans="1:5">
      <c r="A4792" s="4" t="s">
        <v>1288</v>
      </c>
      <c r="B4792" s="6" t="n">
        <v>0</v>
      </c>
    </row>
    <row r="4793" spans="1:5">
      <c r="A4793" s="4" t="s">
        <v>1672</v>
      </c>
    </row>
    <row r="4794" spans="1:5">
      <c r="A4794" s="3" t="s">
        <v>888</v>
      </c>
    </row>
    <row r="4795" spans="1:5">
      <c r="A4795" s="4" t="s">
        <v>1288</v>
      </c>
      <c r="B4795" s="6" t="n">
        <v>0</v>
      </c>
    </row>
    <row r="4796" spans="1:5">
      <c r="A4796" s="4" t="s">
        <v>1673</v>
      </c>
    </row>
    <row r="4797" spans="1:5">
      <c r="A4797" s="3" t="s">
        <v>888</v>
      </c>
    </row>
    <row r="4798" spans="1:5">
      <c r="A4798" s="4" t="s">
        <v>1288</v>
      </c>
      <c r="B4798" s="6" t="n">
        <v>0</v>
      </c>
    </row>
    <row r="4799" spans="1:5">
      <c r="A4799" s="4" t="s">
        <v>1674</v>
      </c>
    </row>
    <row r="4800" spans="1:5">
      <c r="A4800" s="3" t="s">
        <v>888</v>
      </c>
    </row>
    <row r="4801" spans="1:5">
      <c r="A4801" s="4" t="s">
        <v>1288</v>
      </c>
      <c r="B4801" s="6" t="n">
        <v>0</v>
      </c>
    </row>
    <row r="4802" spans="1:5">
      <c r="A4802" s="4" t="s">
        <v>1675</v>
      </c>
    </row>
    <row r="4803" spans="1:5">
      <c r="A4803" s="3" t="s">
        <v>888</v>
      </c>
    </row>
    <row r="4804" spans="1:5">
      <c r="A4804" s="4" t="s">
        <v>1288</v>
      </c>
      <c r="B4804" s="6" t="n">
        <v>0</v>
      </c>
    </row>
    <row r="4805" spans="1:5">
      <c r="A4805" s="4" t="s">
        <v>1676</v>
      </c>
    </row>
    <row r="4806" spans="1:5">
      <c r="A4806" s="3" t="s">
        <v>888</v>
      </c>
    </row>
    <row r="4807" spans="1:5">
      <c r="A4807" s="4" t="s">
        <v>1288</v>
      </c>
      <c r="B4807" s="6" t="n">
        <v>0</v>
      </c>
    </row>
    <row r="4808" spans="1:5">
      <c r="A4808" s="4" t="s">
        <v>1677</v>
      </c>
    </row>
    <row r="4809" spans="1:5">
      <c r="A4809" s="3" t="s">
        <v>888</v>
      </c>
    </row>
    <row r="4810" spans="1:5">
      <c r="A4810" s="4" t="s">
        <v>1288</v>
      </c>
      <c r="B4810" s="6" t="n">
        <v>0</v>
      </c>
    </row>
    <row r="4811" spans="1:5">
      <c r="A4811" s="4" t="s">
        <v>1678</v>
      </c>
    </row>
    <row r="4812" spans="1:5">
      <c r="A4812" s="3" t="s">
        <v>888</v>
      </c>
    </row>
    <row r="4813" spans="1:5">
      <c r="A4813" s="4" t="s">
        <v>1288</v>
      </c>
      <c r="B4813" s="6" t="n">
        <v>-1</v>
      </c>
    </row>
    <row r="4814" spans="1:5">
      <c r="A4814" s="4" t="s">
        <v>1679</v>
      </c>
    </row>
    <row r="4815" spans="1:5">
      <c r="A4815" s="3" t="s">
        <v>888</v>
      </c>
    </row>
    <row r="4816" spans="1:5">
      <c r="A4816" s="4" t="s">
        <v>1288</v>
      </c>
      <c r="B4816" s="6" t="n">
        <v>0</v>
      </c>
    </row>
    <row r="4817" spans="1:5">
      <c r="A4817" s="4" t="s">
        <v>1680</v>
      </c>
    </row>
    <row r="4818" spans="1:5">
      <c r="A4818" s="3" t="s">
        <v>888</v>
      </c>
    </row>
    <row r="4819" spans="1:5">
      <c r="A4819" s="4" t="s">
        <v>1288</v>
      </c>
      <c r="B4819" s="6" t="n">
        <v>53698</v>
      </c>
    </row>
    <row r="4820" spans="1:5">
      <c r="A4820" s="4" t="s">
        <v>1681</v>
      </c>
    </row>
    <row r="4821" spans="1:5">
      <c r="A4821" s="3" t="s">
        <v>888</v>
      </c>
    </row>
    <row r="4822" spans="1:5">
      <c r="A4822" s="4" t="s">
        <v>1288</v>
      </c>
      <c r="B4822" s="6" t="n">
        <v>0</v>
      </c>
    </row>
    <row r="4823" spans="1:5">
      <c r="A4823" s="4" t="s">
        <v>1682</v>
      </c>
    </row>
    <row r="4824" spans="1:5">
      <c r="A4824" s="3" t="s">
        <v>888</v>
      </c>
    </row>
    <row r="4825" spans="1:5">
      <c r="A4825" s="4" t="s">
        <v>1288</v>
      </c>
      <c r="B4825" s="6" t="n">
        <v>0</v>
      </c>
    </row>
    <row r="4826" spans="1:5">
      <c r="A4826" s="4" t="s">
        <v>1683</v>
      </c>
    </row>
    <row r="4827" spans="1:5">
      <c r="A4827" s="3" t="s">
        <v>888</v>
      </c>
    </row>
    <row r="4828" spans="1:5">
      <c r="A4828" s="4" t="s">
        <v>1288</v>
      </c>
      <c r="B4828" s="6" t="n">
        <v>1289348</v>
      </c>
    </row>
    <row r="4829" spans="1:5">
      <c r="A4829" s="4" t="s">
        <v>1684</v>
      </c>
    </row>
    <row r="4830" spans="1:5">
      <c r="A4830" s="3" t="s">
        <v>888</v>
      </c>
    </row>
    <row r="4831" spans="1:5">
      <c r="A4831" s="4" t="s">
        <v>1288</v>
      </c>
      <c r="B4831" s="6" t="n">
        <v>1277</v>
      </c>
    </row>
    <row r="4832" spans="1:5">
      <c r="A4832" s="4" t="s">
        <v>1685</v>
      </c>
    </row>
    <row r="4833" spans="1:5">
      <c r="A4833" s="3" t="s">
        <v>888</v>
      </c>
    </row>
    <row r="4834" spans="1:5">
      <c r="A4834" s="4" t="s">
        <v>1288</v>
      </c>
      <c r="B4834" s="6" t="n">
        <v>191</v>
      </c>
    </row>
    <row r="4835" spans="1:5">
      <c r="A4835" s="4" t="s">
        <v>1686</v>
      </c>
    </row>
    <row r="4836" spans="1:5">
      <c r="A4836" s="3" t="s">
        <v>888</v>
      </c>
    </row>
    <row r="4837" spans="1:5">
      <c r="A4837" s="4" t="s">
        <v>1288</v>
      </c>
      <c r="B4837" s="6" t="n">
        <v>1733</v>
      </c>
    </row>
    <row r="4838" spans="1:5">
      <c r="A4838" s="4" t="s">
        <v>1687</v>
      </c>
    </row>
    <row r="4839" spans="1:5">
      <c r="A4839" s="3" t="s">
        <v>888</v>
      </c>
    </row>
    <row r="4840" spans="1:5">
      <c r="A4840" s="4" t="s">
        <v>1288</v>
      </c>
      <c r="B4840" s="6" t="n">
        <v>290</v>
      </c>
    </row>
    <row r="4841" spans="1:5">
      <c r="A4841" s="4" t="s">
        <v>1688</v>
      </c>
    </row>
    <row r="4842" spans="1:5">
      <c r="A4842" s="3" t="s">
        <v>888</v>
      </c>
    </row>
    <row r="4843" spans="1:5">
      <c r="A4843" s="4" t="s">
        <v>1288</v>
      </c>
      <c r="B4843" s="6" t="n">
        <v>770</v>
      </c>
    </row>
    <row r="4844" spans="1:5">
      <c r="A4844" s="4" t="s">
        <v>1689</v>
      </c>
    </row>
    <row r="4845" spans="1:5">
      <c r="A4845" s="3" t="s">
        <v>888</v>
      </c>
    </row>
    <row r="4846" spans="1:5">
      <c r="A4846" s="4" t="s">
        <v>1288</v>
      </c>
      <c r="B4846" s="6" t="n">
        <v>243</v>
      </c>
    </row>
    <row r="4847" spans="1:5">
      <c r="A4847" s="4" t="s">
        <v>1690</v>
      </c>
    </row>
    <row r="4848" spans="1:5">
      <c r="A4848" s="3" t="s">
        <v>888</v>
      </c>
    </row>
    <row r="4849" spans="1:5">
      <c r="A4849" s="4" t="s">
        <v>1288</v>
      </c>
      <c r="B4849" s="6" t="n">
        <v>257</v>
      </c>
    </row>
    <row r="4850" spans="1:5">
      <c r="A4850" s="4" t="s">
        <v>1691</v>
      </c>
    </row>
    <row r="4851" spans="1:5">
      <c r="A4851" s="3" t="s">
        <v>888</v>
      </c>
    </row>
    <row r="4852" spans="1:5">
      <c r="A4852" s="4" t="s">
        <v>1288</v>
      </c>
      <c r="B4852" s="6" t="n">
        <v>1298</v>
      </c>
    </row>
    <row r="4853" spans="1:5">
      <c r="A4853" s="4" t="s">
        <v>1692</v>
      </c>
    </row>
    <row r="4854" spans="1:5">
      <c r="A4854" s="3" t="s">
        <v>888</v>
      </c>
    </row>
    <row r="4855" spans="1:5">
      <c r="A4855" s="4" t="s">
        <v>1288</v>
      </c>
      <c r="B4855" s="6" t="n">
        <v>546</v>
      </c>
    </row>
    <row r="4856" spans="1:5">
      <c r="A4856" s="4" t="s">
        <v>1693</v>
      </c>
    </row>
    <row r="4857" spans="1:5">
      <c r="A4857" s="3" t="s">
        <v>888</v>
      </c>
    </row>
    <row r="4858" spans="1:5">
      <c r="A4858" s="4" t="s">
        <v>1288</v>
      </c>
      <c r="B4858" s="6" t="n">
        <v>605</v>
      </c>
    </row>
    <row r="4859" spans="1:5">
      <c r="A4859" s="4" t="s">
        <v>1694</v>
      </c>
    </row>
    <row r="4860" spans="1:5">
      <c r="A4860" s="3" t="s">
        <v>888</v>
      </c>
    </row>
    <row r="4861" spans="1:5">
      <c r="A4861" s="4" t="s">
        <v>1288</v>
      </c>
      <c r="B4861" s="6" t="n">
        <v>6513</v>
      </c>
    </row>
    <row r="4862" spans="1:5">
      <c r="A4862" s="4" t="s">
        <v>1695</v>
      </c>
    </row>
    <row r="4863" spans="1:5">
      <c r="A4863" s="3" t="s">
        <v>888</v>
      </c>
    </row>
    <row r="4864" spans="1:5">
      <c r="A4864" s="4" t="s">
        <v>1288</v>
      </c>
      <c r="B4864" s="6" t="n">
        <v>3382</v>
      </c>
    </row>
    <row r="4865" spans="1:5">
      <c r="A4865" s="4" t="s">
        <v>1696</v>
      </c>
    </row>
    <row r="4866" spans="1:5">
      <c r="A4866" s="3" t="s">
        <v>888</v>
      </c>
    </row>
    <row r="4867" spans="1:5">
      <c r="A4867" s="4" t="s">
        <v>1288</v>
      </c>
      <c r="B4867" s="6" t="n">
        <v>1236</v>
      </c>
    </row>
    <row r="4868" spans="1:5">
      <c r="A4868" s="4" t="s">
        <v>1697</v>
      </c>
    </row>
    <row r="4869" spans="1:5">
      <c r="A4869" s="3" t="s">
        <v>888</v>
      </c>
    </row>
    <row r="4870" spans="1:5">
      <c r="A4870" s="4" t="s">
        <v>1288</v>
      </c>
      <c r="B4870" s="6" t="n">
        <v>1701</v>
      </c>
    </row>
    <row r="4871" spans="1:5">
      <c r="A4871" s="4" t="s">
        <v>1698</v>
      </c>
    </row>
    <row r="4872" spans="1:5">
      <c r="A4872" s="3" t="s">
        <v>888</v>
      </c>
    </row>
    <row r="4873" spans="1:5">
      <c r="A4873" s="4" t="s">
        <v>1288</v>
      </c>
      <c r="B4873" s="6" t="n">
        <v>5159</v>
      </c>
    </row>
    <row r="4874" spans="1:5">
      <c r="A4874" s="4" t="s">
        <v>1699</v>
      </c>
    </row>
    <row r="4875" spans="1:5">
      <c r="A4875" s="3" t="s">
        <v>888</v>
      </c>
    </row>
    <row r="4876" spans="1:5">
      <c r="A4876" s="4" t="s">
        <v>1288</v>
      </c>
      <c r="B4876" s="6" t="n">
        <v>58</v>
      </c>
    </row>
    <row r="4877" spans="1:5">
      <c r="A4877" s="4" t="s">
        <v>1700</v>
      </c>
    </row>
    <row r="4878" spans="1:5">
      <c r="A4878" s="3" t="s">
        <v>888</v>
      </c>
    </row>
    <row r="4879" spans="1:5">
      <c r="A4879" s="4" t="s">
        <v>1288</v>
      </c>
      <c r="B4879" s="6" t="n">
        <v>26244</v>
      </c>
    </row>
    <row r="4880" spans="1:5">
      <c r="A4880" s="4" t="s">
        <v>1701</v>
      </c>
    </row>
    <row r="4881" spans="1:5">
      <c r="A4881" s="3" t="s">
        <v>888</v>
      </c>
    </row>
    <row r="4882" spans="1:5">
      <c r="A4882" s="4" t="s">
        <v>1288</v>
      </c>
      <c r="B4882" s="6" t="n">
        <v>3357</v>
      </c>
    </row>
    <row r="4883" spans="1:5">
      <c r="A4883" s="4" t="s">
        <v>1702</v>
      </c>
    </row>
    <row r="4884" spans="1:5">
      <c r="A4884" s="3" t="s">
        <v>888</v>
      </c>
    </row>
    <row r="4885" spans="1:5">
      <c r="A4885" s="4" t="s">
        <v>1288</v>
      </c>
      <c r="B4885" s="6" t="n">
        <v>2318</v>
      </c>
    </row>
    <row r="4886" spans="1:5">
      <c r="A4886" s="4" t="s">
        <v>1703</v>
      </c>
    </row>
    <row r="4887" spans="1:5">
      <c r="A4887" s="3" t="s">
        <v>888</v>
      </c>
    </row>
    <row r="4888" spans="1:5">
      <c r="A4888" s="4" t="s">
        <v>1288</v>
      </c>
      <c r="B4888" s="6" t="n">
        <v>24048</v>
      </c>
    </row>
    <row r="4889" spans="1:5">
      <c r="A4889" s="4" t="s">
        <v>1704</v>
      </c>
    </row>
    <row r="4890" spans="1:5">
      <c r="A4890" s="3" t="s">
        <v>888</v>
      </c>
    </row>
    <row r="4891" spans="1:5">
      <c r="A4891" s="4" t="s">
        <v>1288</v>
      </c>
      <c r="B4891" s="6" t="n">
        <v>1753</v>
      </c>
    </row>
    <row r="4892" spans="1:5">
      <c r="A4892" s="4" t="s">
        <v>1705</v>
      </c>
    </row>
    <row r="4893" spans="1:5">
      <c r="A4893" s="3" t="s">
        <v>888</v>
      </c>
    </row>
    <row r="4894" spans="1:5">
      <c r="A4894" s="4" t="s">
        <v>1288</v>
      </c>
      <c r="B4894" s="6" t="n">
        <v>2577</v>
      </c>
    </row>
    <row r="4895" spans="1:5">
      <c r="A4895" s="4" t="s">
        <v>1706</v>
      </c>
    </row>
    <row r="4896" spans="1:5">
      <c r="A4896" s="3" t="s">
        <v>888</v>
      </c>
    </row>
    <row r="4897" spans="1:5">
      <c r="A4897" s="4" t="s">
        <v>1288</v>
      </c>
      <c r="B4897" s="6" t="n">
        <v>1071</v>
      </c>
    </row>
    <row r="4898" spans="1:5">
      <c r="A4898" s="4" t="s">
        <v>1707</v>
      </c>
    </row>
    <row r="4899" spans="1:5">
      <c r="A4899" s="3" t="s">
        <v>888</v>
      </c>
    </row>
    <row r="4900" spans="1:5">
      <c r="A4900" s="4" t="s">
        <v>1288</v>
      </c>
      <c r="B4900" s="6" t="n">
        <v>1961</v>
      </c>
    </row>
    <row r="4901" spans="1:5">
      <c r="A4901" s="4" t="s">
        <v>1708</v>
      </c>
    </row>
    <row r="4902" spans="1:5">
      <c r="A4902" s="3" t="s">
        <v>888</v>
      </c>
    </row>
    <row r="4903" spans="1:5">
      <c r="A4903" s="4" t="s">
        <v>1288</v>
      </c>
      <c r="B4903" s="6" t="n">
        <v>883</v>
      </c>
    </row>
    <row r="4904" spans="1:5">
      <c r="A4904" s="4" t="s">
        <v>1709</v>
      </c>
    </row>
    <row r="4905" spans="1:5">
      <c r="A4905" s="3" t="s">
        <v>888</v>
      </c>
    </row>
    <row r="4906" spans="1:5">
      <c r="A4906" s="4" t="s">
        <v>1288</v>
      </c>
      <c r="B4906" s="6" t="n">
        <v>1872</v>
      </c>
    </row>
    <row r="4907" spans="1:5">
      <c r="A4907" s="4" t="s">
        <v>1710</v>
      </c>
    </row>
    <row r="4908" spans="1:5">
      <c r="A4908" s="3" t="s">
        <v>888</v>
      </c>
    </row>
    <row r="4909" spans="1:5">
      <c r="A4909" s="4" t="s">
        <v>1288</v>
      </c>
      <c r="B4909" s="6" t="n">
        <v>477</v>
      </c>
    </row>
    <row r="4910" spans="1:5">
      <c r="A4910" s="4" t="s">
        <v>1711</v>
      </c>
    </row>
    <row r="4911" spans="1:5">
      <c r="A4911" s="3" t="s">
        <v>888</v>
      </c>
    </row>
    <row r="4912" spans="1:5">
      <c r="A4912" s="4" t="s">
        <v>1288</v>
      </c>
      <c r="B4912" s="6" t="n">
        <v>289</v>
      </c>
    </row>
    <row r="4913" spans="1:5">
      <c r="A4913" s="4" t="s">
        <v>1712</v>
      </c>
    </row>
    <row r="4914" spans="1:5">
      <c r="A4914" s="3" t="s">
        <v>888</v>
      </c>
    </row>
    <row r="4915" spans="1:5">
      <c r="A4915" s="4" t="s">
        <v>1288</v>
      </c>
      <c r="B4915" s="6" t="n">
        <v>2178</v>
      </c>
    </row>
    <row r="4916" spans="1:5">
      <c r="A4916" s="4" t="s">
        <v>1713</v>
      </c>
    </row>
    <row r="4917" spans="1:5">
      <c r="A4917" s="3" t="s">
        <v>888</v>
      </c>
    </row>
    <row r="4918" spans="1:5">
      <c r="A4918" s="4" t="s">
        <v>1288</v>
      </c>
      <c r="B4918" s="6" t="n">
        <v>719</v>
      </c>
    </row>
    <row r="4919" spans="1:5">
      <c r="A4919" s="4" t="s">
        <v>1714</v>
      </c>
    </row>
    <row r="4920" spans="1:5">
      <c r="A4920" s="3" t="s">
        <v>888</v>
      </c>
    </row>
    <row r="4921" spans="1:5">
      <c r="A4921" s="4" t="s">
        <v>1288</v>
      </c>
      <c r="B4921" s="6" t="n">
        <v>2905</v>
      </c>
    </row>
    <row r="4922" spans="1:5">
      <c r="A4922" s="4" t="s">
        <v>1715</v>
      </c>
    </row>
    <row r="4923" spans="1:5">
      <c r="A4923" s="3" t="s">
        <v>888</v>
      </c>
    </row>
    <row r="4924" spans="1:5">
      <c r="A4924" s="4" t="s">
        <v>1288</v>
      </c>
      <c r="B4924" s="6" t="n">
        <v>4512</v>
      </c>
    </row>
    <row r="4925" spans="1:5">
      <c r="A4925" s="4" t="s">
        <v>1716</v>
      </c>
    </row>
    <row r="4926" spans="1:5">
      <c r="A4926" s="3" t="s">
        <v>888</v>
      </c>
    </row>
    <row r="4927" spans="1:5">
      <c r="A4927" s="4" t="s">
        <v>1288</v>
      </c>
      <c r="B4927" s="6" t="n">
        <v>2427</v>
      </c>
    </row>
    <row r="4928" spans="1:5">
      <c r="A4928" s="4" t="s">
        <v>1717</v>
      </c>
    </row>
    <row r="4929" spans="1:5">
      <c r="A4929" s="3" t="s">
        <v>888</v>
      </c>
    </row>
    <row r="4930" spans="1:5">
      <c r="A4930" s="4" t="s">
        <v>1288</v>
      </c>
      <c r="B4930" s="6" t="n">
        <v>2296</v>
      </c>
    </row>
    <row r="4931" spans="1:5">
      <c r="A4931" s="4" t="s">
        <v>1718</v>
      </c>
    </row>
    <row r="4932" spans="1:5">
      <c r="A4932" s="3" t="s">
        <v>888</v>
      </c>
    </row>
    <row r="4933" spans="1:5">
      <c r="A4933" s="4" t="s">
        <v>1288</v>
      </c>
      <c r="B4933" s="6" t="n">
        <v>1140</v>
      </c>
    </row>
    <row r="4934" spans="1:5">
      <c r="A4934" s="4" t="s">
        <v>1719</v>
      </c>
    </row>
    <row r="4935" spans="1:5">
      <c r="A4935" s="3" t="s">
        <v>888</v>
      </c>
    </row>
    <row r="4936" spans="1:5">
      <c r="A4936" s="4" t="s">
        <v>1288</v>
      </c>
      <c r="B4936" s="6" t="n">
        <v>547</v>
      </c>
    </row>
    <row r="4937" spans="1:5">
      <c r="A4937" s="4" t="s">
        <v>1720</v>
      </c>
    </row>
    <row r="4938" spans="1:5">
      <c r="A4938" s="3" t="s">
        <v>888</v>
      </c>
    </row>
    <row r="4939" spans="1:5">
      <c r="A4939" s="4" t="s">
        <v>1288</v>
      </c>
      <c r="B4939" s="6" t="n">
        <v>456</v>
      </c>
    </row>
    <row r="4940" spans="1:5">
      <c r="A4940" s="4" t="s">
        <v>1721</v>
      </c>
    </row>
    <row r="4941" spans="1:5">
      <c r="A4941" s="3" t="s">
        <v>888</v>
      </c>
    </row>
    <row r="4942" spans="1:5">
      <c r="A4942" s="4" t="s">
        <v>1288</v>
      </c>
      <c r="B4942" s="6" t="n">
        <v>379</v>
      </c>
    </row>
    <row r="4943" spans="1:5">
      <c r="A4943" s="4" t="s">
        <v>1722</v>
      </c>
    </row>
    <row r="4944" spans="1:5">
      <c r="A4944" s="3" t="s">
        <v>888</v>
      </c>
    </row>
    <row r="4945" spans="1:5">
      <c r="A4945" s="4" t="s">
        <v>1288</v>
      </c>
      <c r="B4945" s="6" t="n">
        <v>386</v>
      </c>
    </row>
    <row r="4946" spans="1:5">
      <c r="A4946" s="4" t="s">
        <v>1723</v>
      </c>
    </row>
    <row r="4947" spans="1:5">
      <c r="A4947" s="3" t="s">
        <v>888</v>
      </c>
    </row>
    <row r="4948" spans="1:5">
      <c r="A4948" s="4" t="s">
        <v>1288</v>
      </c>
      <c r="B4948" s="6" t="n">
        <v>700</v>
      </c>
    </row>
    <row r="4949" spans="1:5">
      <c r="A4949" s="4" t="s">
        <v>1724</v>
      </c>
    </row>
    <row r="4950" spans="1:5">
      <c r="A4950" s="3" t="s">
        <v>888</v>
      </c>
    </row>
    <row r="4951" spans="1:5">
      <c r="A4951" s="4" t="s">
        <v>1288</v>
      </c>
      <c r="B4951" s="6" t="n">
        <v>624</v>
      </c>
    </row>
    <row r="4952" spans="1:5">
      <c r="A4952" s="4" t="s">
        <v>1725</v>
      </c>
    </row>
    <row r="4953" spans="1:5">
      <c r="A4953" s="3" t="s">
        <v>888</v>
      </c>
    </row>
    <row r="4954" spans="1:5">
      <c r="A4954" s="4" t="s">
        <v>1288</v>
      </c>
      <c r="B4954" s="6" t="n">
        <v>483</v>
      </c>
    </row>
    <row r="4955" spans="1:5">
      <c r="A4955" s="4" t="s">
        <v>1726</v>
      </c>
    </row>
    <row r="4956" spans="1:5">
      <c r="A4956" s="3" t="s">
        <v>888</v>
      </c>
    </row>
    <row r="4957" spans="1:5">
      <c r="A4957" s="4" t="s">
        <v>1288</v>
      </c>
      <c r="B4957" s="6" t="n">
        <v>6255</v>
      </c>
    </row>
    <row r="4958" spans="1:5">
      <c r="A4958" s="4" t="s">
        <v>1727</v>
      </c>
    </row>
    <row r="4959" spans="1:5">
      <c r="A4959" s="3" t="s">
        <v>888</v>
      </c>
    </row>
    <row r="4960" spans="1:5">
      <c r="A4960" s="4" t="s">
        <v>1288</v>
      </c>
      <c r="B4960" s="6" t="n">
        <v>960</v>
      </c>
    </row>
    <row r="4961" spans="1:5">
      <c r="A4961" s="4" t="s">
        <v>1728</v>
      </c>
    </row>
    <row r="4962" spans="1:5">
      <c r="A4962" s="3" t="s">
        <v>888</v>
      </c>
    </row>
    <row r="4963" spans="1:5">
      <c r="A4963" s="4" t="s">
        <v>1288</v>
      </c>
      <c r="B4963" s="6" t="n">
        <v>4629</v>
      </c>
    </row>
    <row r="4964" spans="1:5">
      <c r="A4964" s="4" t="s">
        <v>1729</v>
      </c>
    </row>
    <row r="4965" spans="1:5">
      <c r="A4965" s="3" t="s">
        <v>888</v>
      </c>
    </row>
    <row r="4966" spans="1:5">
      <c r="A4966" s="4" t="s">
        <v>1288</v>
      </c>
      <c r="B4966" s="6" t="n">
        <v>8234</v>
      </c>
    </row>
    <row r="4967" spans="1:5">
      <c r="A4967" s="4" t="s">
        <v>1730</v>
      </c>
    </row>
    <row r="4968" spans="1:5">
      <c r="A4968" s="3" t="s">
        <v>888</v>
      </c>
    </row>
    <row r="4969" spans="1:5">
      <c r="A4969" s="4" t="s">
        <v>1288</v>
      </c>
      <c r="B4969" s="6" t="n">
        <v>611</v>
      </c>
    </row>
    <row r="4970" spans="1:5">
      <c r="A4970" s="4" t="s">
        <v>1731</v>
      </c>
    </row>
    <row r="4971" spans="1:5">
      <c r="A4971" s="3" t="s">
        <v>888</v>
      </c>
    </row>
    <row r="4972" spans="1:5">
      <c r="A4972" s="4" t="s">
        <v>1288</v>
      </c>
      <c r="B4972" s="6" t="n">
        <v>1481</v>
      </c>
    </row>
    <row r="4973" spans="1:5">
      <c r="A4973" s="4" t="s">
        <v>1732</v>
      </c>
    </row>
    <row r="4974" spans="1:5">
      <c r="A4974" s="3" t="s">
        <v>888</v>
      </c>
    </row>
    <row r="4975" spans="1:5">
      <c r="A4975" s="4" t="s">
        <v>1288</v>
      </c>
      <c r="B4975" s="6" t="n">
        <v>577</v>
      </c>
    </row>
    <row r="4976" spans="1:5">
      <c r="A4976" s="4" t="s">
        <v>1733</v>
      </c>
    </row>
    <row r="4977" spans="1:5">
      <c r="A4977" s="3" t="s">
        <v>888</v>
      </c>
    </row>
    <row r="4978" spans="1:5">
      <c r="A4978" s="4" t="s">
        <v>1288</v>
      </c>
      <c r="B4978" s="6" t="n">
        <v>1789</v>
      </c>
    </row>
    <row r="4979" spans="1:5">
      <c r="A4979" s="4" t="s">
        <v>1734</v>
      </c>
    </row>
    <row r="4980" spans="1:5">
      <c r="A4980" s="3" t="s">
        <v>888</v>
      </c>
    </row>
    <row r="4981" spans="1:5">
      <c r="A4981" s="4" t="s">
        <v>1288</v>
      </c>
      <c r="B4981" s="6" t="n">
        <v>1394</v>
      </c>
    </row>
    <row r="4982" spans="1:5">
      <c r="A4982" s="4" t="s">
        <v>1735</v>
      </c>
    </row>
    <row r="4983" spans="1:5">
      <c r="A4983" s="3" t="s">
        <v>888</v>
      </c>
    </row>
    <row r="4984" spans="1:5">
      <c r="A4984" s="4" t="s">
        <v>1288</v>
      </c>
      <c r="B4984" s="6" t="n">
        <v>1892</v>
      </c>
    </row>
    <row r="4985" spans="1:5">
      <c r="A4985" s="4" t="s">
        <v>1736</v>
      </c>
    </row>
    <row r="4986" spans="1:5">
      <c r="A4986" s="3" t="s">
        <v>888</v>
      </c>
    </row>
    <row r="4987" spans="1:5">
      <c r="A4987" s="4" t="s">
        <v>1288</v>
      </c>
      <c r="B4987" s="6" t="n">
        <v>1794</v>
      </c>
    </row>
    <row r="4988" spans="1:5">
      <c r="A4988" s="4" t="s">
        <v>1737</v>
      </c>
    </row>
    <row r="4989" spans="1:5">
      <c r="A4989" s="3" t="s">
        <v>888</v>
      </c>
    </row>
    <row r="4990" spans="1:5">
      <c r="A4990" s="4" t="s">
        <v>1288</v>
      </c>
      <c r="B4990" s="6" t="n">
        <v>1838</v>
      </c>
    </row>
    <row r="4991" spans="1:5">
      <c r="A4991" s="4" t="s">
        <v>1738</v>
      </c>
    </row>
    <row r="4992" spans="1:5">
      <c r="A4992" s="3" t="s">
        <v>888</v>
      </c>
    </row>
    <row r="4993" spans="1:5">
      <c r="A4993" s="4" t="s">
        <v>1288</v>
      </c>
      <c r="B4993" s="6" t="n">
        <v>4768</v>
      </c>
    </row>
    <row r="4994" spans="1:5">
      <c r="A4994" s="4" t="s">
        <v>1739</v>
      </c>
    </row>
    <row r="4995" spans="1:5">
      <c r="A4995" s="3" t="s">
        <v>888</v>
      </c>
    </row>
    <row r="4996" spans="1:5">
      <c r="A4996" s="4" t="s">
        <v>1288</v>
      </c>
      <c r="B4996" s="6" t="n">
        <v>3681</v>
      </c>
    </row>
    <row r="4997" spans="1:5">
      <c r="A4997" s="4" t="s">
        <v>1740</v>
      </c>
    </row>
    <row r="4998" spans="1:5">
      <c r="A4998" s="3" t="s">
        <v>888</v>
      </c>
    </row>
    <row r="4999" spans="1:5">
      <c r="A4999" s="4" t="s">
        <v>1288</v>
      </c>
      <c r="B4999" s="6" t="n">
        <v>2051</v>
      </c>
    </row>
    <row r="5000" spans="1:5">
      <c r="A5000" s="4" t="s">
        <v>1741</v>
      </c>
    </row>
    <row r="5001" spans="1:5">
      <c r="A5001" s="3" t="s">
        <v>888</v>
      </c>
    </row>
    <row r="5002" spans="1:5">
      <c r="A5002" s="4" t="s">
        <v>1288</v>
      </c>
      <c r="B5002" s="6" t="n">
        <v>4081</v>
      </c>
    </row>
    <row r="5003" spans="1:5">
      <c r="A5003" s="4" t="s">
        <v>1742</v>
      </c>
    </row>
    <row r="5004" spans="1:5">
      <c r="A5004" s="3" t="s">
        <v>888</v>
      </c>
    </row>
    <row r="5005" spans="1:5">
      <c r="A5005" s="4" t="s">
        <v>1288</v>
      </c>
      <c r="B5005" s="6" t="n">
        <v>1214</v>
      </c>
    </row>
    <row r="5006" spans="1:5">
      <c r="A5006" s="4" t="s">
        <v>1743</v>
      </c>
    </row>
    <row r="5007" spans="1:5">
      <c r="A5007" s="3" t="s">
        <v>888</v>
      </c>
    </row>
    <row r="5008" spans="1:5">
      <c r="A5008" s="4" t="s">
        <v>1288</v>
      </c>
      <c r="B5008" s="6" t="n">
        <v>1022</v>
      </c>
    </row>
    <row r="5009" spans="1:5">
      <c r="A5009" s="4" t="s">
        <v>1744</v>
      </c>
    </row>
    <row r="5010" spans="1:5">
      <c r="A5010" s="3" t="s">
        <v>888</v>
      </c>
    </row>
    <row r="5011" spans="1:5">
      <c r="A5011" s="4" t="s">
        <v>1288</v>
      </c>
      <c r="B5011" s="6" t="n">
        <v>2585</v>
      </c>
    </row>
    <row r="5012" spans="1:5">
      <c r="A5012" s="4" t="s">
        <v>1745</v>
      </c>
    </row>
    <row r="5013" spans="1:5">
      <c r="A5013" s="3" t="s">
        <v>888</v>
      </c>
    </row>
    <row r="5014" spans="1:5">
      <c r="A5014" s="4" t="s">
        <v>1288</v>
      </c>
      <c r="B5014" s="6" t="n">
        <v>1399</v>
      </c>
    </row>
    <row r="5015" spans="1:5">
      <c r="A5015" s="4" t="s">
        <v>1746</v>
      </c>
    </row>
    <row r="5016" spans="1:5">
      <c r="A5016" s="3" t="s">
        <v>888</v>
      </c>
    </row>
    <row r="5017" spans="1:5">
      <c r="A5017" s="4" t="s">
        <v>1288</v>
      </c>
      <c r="B5017" s="6" t="n">
        <v>2423</v>
      </c>
    </row>
    <row r="5018" spans="1:5">
      <c r="A5018" s="4" t="s">
        <v>1747</v>
      </c>
    </row>
    <row r="5019" spans="1:5">
      <c r="A5019" s="3" t="s">
        <v>888</v>
      </c>
    </row>
    <row r="5020" spans="1:5">
      <c r="A5020" s="4" t="s">
        <v>1288</v>
      </c>
      <c r="B5020" s="6" t="n">
        <v>1556</v>
      </c>
    </row>
    <row r="5021" spans="1:5">
      <c r="A5021" s="4" t="s">
        <v>1748</v>
      </c>
    </row>
    <row r="5022" spans="1:5">
      <c r="A5022" s="3" t="s">
        <v>888</v>
      </c>
    </row>
    <row r="5023" spans="1:5">
      <c r="A5023" s="4" t="s">
        <v>1288</v>
      </c>
      <c r="B5023" s="6" t="n">
        <v>4772</v>
      </c>
    </row>
    <row r="5024" spans="1:5">
      <c r="A5024" s="4" t="s">
        <v>1749</v>
      </c>
    </row>
    <row r="5025" spans="1:5">
      <c r="A5025" s="3" t="s">
        <v>888</v>
      </c>
    </row>
    <row r="5026" spans="1:5">
      <c r="A5026" s="4" t="s">
        <v>1288</v>
      </c>
      <c r="B5026" s="6" t="n">
        <v>1487</v>
      </c>
    </row>
    <row r="5027" spans="1:5">
      <c r="A5027" s="4" t="s">
        <v>1750</v>
      </c>
    </row>
    <row r="5028" spans="1:5">
      <c r="A5028" s="3" t="s">
        <v>888</v>
      </c>
    </row>
    <row r="5029" spans="1:5">
      <c r="A5029" s="4" t="s">
        <v>1288</v>
      </c>
      <c r="B5029" s="6" t="n">
        <v>1599</v>
      </c>
    </row>
    <row r="5030" spans="1:5">
      <c r="A5030" s="4" t="s">
        <v>1751</v>
      </c>
    </row>
    <row r="5031" spans="1:5">
      <c r="A5031" s="3" t="s">
        <v>888</v>
      </c>
    </row>
    <row r="5032" spans="1:5">
      <c r="A5032" s="4" t="s">
        <v>1288</v>
      </c>
      <c r="B5032" s="6" t="n">
        <v>2024</v>
      </c>
    </row>
    <row r="5033" spans="1:5">
      <c r="A5033" s="4" t="s">
        <v>1752</v>
      </c>
    </row>
    <row r="5034" spans="1:5">
      <c r="A5034" s="3" t="s">
        <v>888</v>
      </c>
    </row>
    <row r="5035" spans="1:5">
      <c r="A5035" s="4" t="s">
        <v>1288</v>
      </c>
      <c r="B5035" s="6" t="n">
        <v>3313</v>
      </c>
    </row>
    <row r="5036" spans="1:5">
      <c r="A5036" s="4" t="s">
        <v>1753</v>
      </c>
    </row>
    <row r="5037" spans="1:5">
      <c r="A5037" s="3" t="s">
        <v>888</v>
      </c>
    </row>
    <row r="5038" spans="1:5">
      <c r="A5038" s="4" t="s">
        <v>1288</v>
      </c>
      <c r="B5038" s="6" t="n">
        <v>2760</v>
      </c>
    </row>
    <row r="5039" spans="1:5">
      <c r="A5039" s="4" t="s">
        <v>1754</v>
      </c>
    </row>
    <row r="5040" spans="1:5">
      <c r="A5040" s="3" t="s">
        <v>888</v>
      </c>
    </row>
    <row r="5041" spans="1:5">
      <c r="A5041" s="4" t="s">
        <v>1288</v>
      </c>
      <c r="B5041" s="6" t="n">
        <v>2987</v>
      </c>
    </row>
    <row r="5042" spans="1:5">
      <c r="A5042" s="4" t="s">
        <v>1755</v>
      </c>
    </row>
    <row r="5043" spans="1:5">
      <c r="A5043" s="3" t="s">
        <v>888</v>
      </c>
    </row>
    <row r="5044" spans="1:5">
      <c r="A5044" s="4" t="s">
        <v>1288</v>
      </c>
      <c r="B5044" s="6" t="n">
        <v>1919</v>
      </c>
    </row>
    <row r="5045" spans="1:5">
      <c r="A5045" s="4" t="s">
        <v>1756</v>
      </c>
    </row>
    <row r="5046" spans="1:5">
      <c r="A5046" s="3" t="s">
        <v>888</v>
      </c>
    </row>
    <row r="5047" spans="1:5">
      <c r="A5047" s="4" t="s">
        <v>1288</v>
      </c>
      <c r="B5047" s="6" t="n">
        <v>1032</v>
      </c>
    </row>
    <row r="5048" spans="1:5">
      <c r="A5048" s="4" t="s">
        <v>1757</v>
      </c>
    </row>
    <row r="5049" spans="1:5">
      <c r="A5049" s="3" t="s">
        <v>888</v>
      </c>
    </row>
    <row r="5050" spans="1:5">
      <c r="A5050" s="4" t="s">
        <v>1288</v>
      </c>
      <c r="B5050" s="6" t="n">
        <v>943</v>
      </c>
    </row>
    <row r="5051" spans="1:5">
      <c r="A5051" s="4" t="s">
        <v>1758</v>
      </c>
    </row>
    <row r="5052" spans="1:5">
      <c r="A5052" s="3" t="s">
        <v>888</v>
      </c>
    </row>
    <row r="5053" spans="1:5">
      <c r="A5053" s="4" t="s">
        <v>1288</v>
      </c>
      <c r="B5053" s="6" t="n">
        <v>1009</v>
      </c>
    </row>
    <row r="5054" spans="1:5">
      <c r="A5054" s="4" t="s">
        <v>1759</v>
      </c>
    </row>
    <row r="5055" spans="1:5">
      <c r="A5055" s="3" t="s">
        <v>888</v>
      </c>
    </row>
    <row r="5056" spans="1:5">
      <c r="A5056" s="4" t="s">
        <v>1288</v>
      </c>
      <c r="B5056" s="6" t="n">
        <v>5017</v>
      </c>
    </row>
    <row r="5057" spans="1:5">
      <c r="A5057" s="4" t="s">
        <v>1760</v>
      </c>
    </row>
    <row r="5058" spans="1:5">
      <c r="A5058" s="3" t="s">
        <v>888</v>
      </c>
    </row>
    <row r="5059" spans="1:5">
      <c r="A5059" s="4" t="s">
        <v>1288</v>
      </c>
      <c r="B5059" s="6" t="n">
        <v>427</v>
      </c>
    </row>
    <row r="5060" spans="1:5">
      <c r="A5060" s="4" t="s">
        <v>1761</v>
      </c>
    </row>
    <row r="5061" spans="1:5">
      <c r="A5061" s="3" t="s">
        <v>888</v>
      </c>
    </row>
    <row r="5062" spans="1:5">
      <c r="A5062" s="4" t="s">
        <v>1288</v>
      </c>
      <c r="B5062" s="6" t="n">
        <v>1078</v>
      </c>
    </row>
    <row r="5063" spans="1:5">
      <c r="A5063" s="4" t="s">
        <v>1762</v>
      </c>
    </row>
    <row r="5064" spans="1:5">
      <c r="A5064" s="3" t="s">
        <v>888</v>
      </c>
    </row>
    <row r="5065" spans="1:5">
      <c r="A5065" s="4" t="s">
        <v>1288</v>
      </c>
      <c r="B5065" s="6" t="n">
        <v>1911</v>
      </c>
    </row>
    <row r="5066" spans="1:5">
      <c r="A5066" s="4" t="s">
        <v>1763</v>
      </c>
    </row>
    <row r="5067" spans="1:5">
      <c r="A5067" s="3" t="s">
        <v>888</v>
      </c>
    </row>
    <row r="5068" spans="1:5">
      <c r="A5068" s="4" t="s">
        <v>1288</v>
      </c>
      <c r="B5068" s="6" t="n">
        <v>10844</v>
      </c>
    </row>
    <row r="5069" spans="1:5">
      <c r="A5069" s="4" t="s">
        <v>1764</v>
      </c>
    </row>
    <row r="5070" spans="1:5">
      <c r="A5070" s="3" t="s">
        <v>888</v>
      </c>
    </row>
    <row r="5071" spans="1:5">
      <c r="A5071" s="4" t="s">
        <v>1288</v>
      </c>
      <c r="B5071" s="6" t="n">
        <v>1285</v>
      </c>
    </row>
    <row r="5072" spans="1:5">
      <c r="A5072" s="4" t="s">
        <v>1765</v>
      </c>
    </row>
    <row r="5073" spans="1:5">
      <c r="A5073" s="3" t="s">
        <v>888</v>
      </c>
    </row>
    <row r="5074" spans="1:5">
      <c r="A5074" s="4" t="s">
        <v>1288</v>
      </c>
      <c r="B5074" s="6" t="n">
        <v>4314</v>
      </c>
    </row>
    <row r="5075" spans="1:5">
      <c r="A5075" s="4" t="s">
        <v>1766</v>
      </c>
    </row>
    <row r="5076" spans="1:5">
      <c r="A5076" s="3" t="s">
        <v>888</v>
      </c>
    </row>
    <row r="5077" spans="1:5">
      <c r="A5077" s="4" t="s">
        <v>1288</v>
      </c>
      <c r="B5077" s="6" t="n">
        <v>2182</v>
      </c>
    </row>
    <row r="5078" spans="1:5">
      <c r="A5078" s="4" t="s">
        <v>1767</v>
      </c>
    </row>
    <row r="5079" spans="1:5">
      <c r="A5079" s="3" t="s">
        <v>888</v>
      </c>
    </row>
    <row r="5080" spans="1:5">
      <c r="A5080" s="4" t="s">
        <v>1288</v>
      </c>
      <c r="B5080" s="6" t="n">
        <v>4440</v>
      </c>
    </row>
    <row r="5081" spans="1:5">
      <c r="A5081" s="4" t="s">
        <v>1768</v>
      </c>
    </row>
    <row r="5082" spans="1:5">
      <c r="A5082" s="3" t="s">
        <v>888</v>
      </c>
    </row>
    <row r="5083" spans="1:5">
      <c r="A5083" s="4" t="s">
        <v>1288</v>
      </c>
      <c r="B5083" s="6" t="n">
        <v>3074</v>
      </c>
    </row>
    <row r="5084" spans="1:5">
      <c r="A5084" s="4" t="s">
        <v>1769</v>
      </c>
    </row>
    <row r="5085" spans="1:5">
      <c r="A5085" s="3" t="s">
        <v>888</v>
      </c>
    </row>
    <row r="5086" spans="1:5">
      <c r="A5086" s="4" t="s">
        <v>1288</v>
      </c>
      <c r="B5086" s="6" t="n">
        <v>683</v>
      </c>
    </row>
    <row r="5087" spans="1:5">
      <c r="A5087" s="4" t="s">
        <v>1770</v>
      </c>
    </row>
    <row r="5088" spans="1:5">
      <c r="A5088" s="3" t="s">
        <v>888</v>
      </c>
    </row>
    <row r="5089" spans="1:5">
      <c r="A5089" s="4" t="s">
        <v>1288</v>
      </c>
      <c r="B5089" s="6" t="n">
        <v>2130</v>
      </c>
    </row>
    <row r="5090" spans="1:5">
      <c r="A5090" s="4" t="s">
        <v>1771</v>
      </c>
    </row>
    <row r="5091" spans="1:5">
      <c r="A5091" s="3" t="s">
        <v>888</v>
      </c>
    </row>
    <row r="5092" spans="1:5">
      <c r="A5092" s="4" t="s">
        <v>1288</v>
      </c>
      <c r="B5092" s="6" t="n">
        <v>3140</v>
      </c>
    </row>
    <row r="5093" spans="1:5">
      <c r="A5093" s="4" t="s">
        <v>1772</v>
      </c>
    </row>
    <row r="5094" spans="1:5">
      <c r="A5094" s="3" t="s">
        <v>888</v>
      </c>
    </row>
    <row r="5095" spans="1:5">
      <c r="A5095" s="4" t="s">
        <v>1288</v>
      </c>
      <c r="B5095" s="6" t="n">
        <v>1698</v>
      </c>
    </row>
    <row r="5096" spans="1:5">
      <c r="A5096" s="4" t="s">
        <v>1773</v>
      </c>
    </row>
    <row r="5097" spans="1:5">
      <c r="A5097" s="3" t="s">
        <v>888</v>
      </c>
    </row>
    <row r="5098" spans="1:5">
      <c r="A5098" s="4" t="s">
        <v>1288</v>
      </c>
      <c r="B5098" s="6" t="n">
        <v>6109</v>
      </c>
    </row>
    <row r="5099" spans="1:5">
      <c r="A5099" s="4" t="s">
        <v>1774</v>
      </c>
    </row>
    <row r="5100" spans="1:5">
      <c r="A5100" s="3" t="s">
        <v>888</v>
      </c>
    </row>
    <row r="5101" spans="1:5">
      <c r="A5101" s="4" t="s">
        <v>1288</v>
      </c>
      <c r="B5101" s="6" t="n">
        <v>1749</v>
      </c>
    </row>
    <row r="5102" spans="1:5">
      <c r="A5102" s="4" t="s">
        <v>1775</v>
      </c>
    </row>
    <row r="5103" spans="1:5">
      <c r="A5103" s="3" t="s">
        <v>888</v>
      </c>
    </row>
    <row r="5104" spans="1:5">
      <c r="A5104" s="4" t="s">
        <v>1288</v>
      </c>
      <c r="B5104" s="6" t="n">
        <v>2477</v>
      </c>
    </row>
    <row r="5105" spans="1:5">
      <c r="A5105" s="4" t="s">
        <v>1776</v>
      </c>
    </row>
    <row r="5106" spans="1:5">
      <c r="A5106" s="3" t="s">
        <v>888</v>
      </c>
    </row>
    <row r="5107" spans="1:5">
      <c r="A5107" s="4" t="s">
        <v>1288</v>
      </c>
      <c r="B5107" s="6" t="n">
        <v>847</v>
      </c>
    </row>
    <row r="5108" spans="1:5">
      <c r="A5108" s="4" t="s">
        <v>1777</v>
      </c>
    </row>
    <row r="5109" spans="1:5">
      <c r="A5109" s="3" t="s">
        <v>888</v>
      </c>
    </row>
    <row r="5110" spans="1:5">
      <c r="A5110" s="4" t="s">
        <v>1288</v>
      </c>
      <c r="B5110" s="6" t="n">
        <v>8602</v>
      </c>
    </row>
    <row r="5111" spans="1:5">
      <c r="A5111" s="4" t="s">
        <v>1778</v>
      </c>
    </row>
    <row r="5112" spans="1:5">
      <c r="A5112" s="3" t="s">
        <v>888</v>
      </c>
    </row>
    <row r="5113" spans="1:5">
      <c r="A5113" s="4" t="s">
        <v>1288</v>
      </c>
      <c r="B5113" s="6" t="n">
        <v>2920</v>
      </c>
    </row>
    <row r="5114" spans="1:5">
      <c r="A5114" s="4" t="s">
        <v>1779</v>
      </c>
    </row>
    <row r="5115" spans="1:5">
      <c r="A5115" s="3" t="s">
        <v>888</v>
      </c>
    </row>
    <row r="5116" spans="1:5">
      <c r="A5116" s="4" t="s">
        <v>1288</v>
      </c>
      <c r="B5116" s="6" t="n">
        <v>1018</v>
      </c>
    </row>
    <row r="5117" spans="1:5">
      <c r="A5117" s="4" t="s">
        <v>1780</v>
      </c>
    </row>
    <row r="5118" spans="1:5">
      <c r="A5118" s="3" t="s">
        <v>888</v>
      </c>
    </row>
    <row r="5119" spans="1:5">
      <c r="A5119" s="4" t="s">
        <v>1288</v>
      </c>
      <c r="B5119" s="6" t="n">
        <v>7439</v>
      </c>
    </row>
    <row r="5120" spans="1:5">
      <c r="A5120" s="4" t="s">
        <v>1781</v>
      </c>
    </row>
    <row r="5121" spans="1:5">
      <c r="A5121" s="3" t="s">
        <v>888</v>
      </c>
    </row>
    <row r="5122" spans="1:5">
      <c r="A5122" s="4" t="s">
        <v>1288</v>
      </c>
      <c r="B5122" s="6" t="n">
        <v>2547</v>
      </c>
    </row>
    <row r="5123" spans="1:5">
      <c r="A5123" s="4" t="s">
        <v>1782</v>
      </c>
    </row>
    <row r="5124" spans="1:5">
      <c r="A5124" s="3" t="s">
        <v>888</v>
      </c>
    </row>
    <row r="5125" spans="1:5">
      <c r="A5125" s="4" t="s">
        <v>1288</v>
      </c>
      <c r="B5125" s="6" t="n">
        <v>4081</v>
      </c>
    </row>
    <row r="5126" spans="1:5">
      <c r="A5126" s="4" t="s">
        <v>1783</v>
      </c>
    </row>
    <row r="5127" spans="1:5">
      <c r="A5127" s="3" t="s">
        <v>888</v>
      </c>
    </row>
    <row r="5128" spans="1:5">
      <c r="A5128" s="4" t="s">
        <v>1288</v>
      </c>
      <c r="B5128" s="6" t="n">
        <v>428</v>
      </c>
    </row>
    <row r="5129" spans="1:5">
      <c r="A5129" s="4" t="s">
        <v>1784</v>
      </c>
    </row>
    <row r="5130" spans="1:5">
      <c r="A5130" s="3" t="s">
        <v>888</v>
      </c>
    </row>
    <row r="5131" spans="1:5">
      <c r="A5131" s="4" t="s">
        <v>1288</v>
      </c>
      <c r="B5131" s="6" t="n">
        <v>2878</v>
      </c>
    </row>
    <row r="5132" spans="1:5">
      <c r="A5132" s="4" t="s">
        <v>1785</v>
      </c>
    </row>
    <row r="5133" spans="1:5">
      <c r="A5133" s="3" t="s">
        <v>888</v>
      </c>
    </row>
    <row r="5134" spans="1:5">
      <c r="A5134" s="4" t="s">
        <v>1288</v>
      </c>
      <c r="B5134" s="6" t="n">
        <v>267</v>
      </c>
    </row>
    <row r="5135" spans="1:5">
      <c r="A5135" s="4" t="s">
        <v>1786</v>
      </c>
    </row>
    <row r="5136" spans="1:5">
      <c r="A5136" s="3" t="s">
        <v>888</v>
      </c>
    </row>
    <row r="5137" spans="1:5">
      <c r="A5137" s="4" t="s">
        <v>1288</v>
      </c>
      <c r="B5137" s="6" t="n">
        <v>2436</v>
      </c>
    </row>
    <row r="5138" spans="1:5">
      <c r="A5138" s="4" t="s">
        <v>1787</v>
      </c>
    </row>
    <row r="5139" spans="1:5">
      <c r="A5139" s="3" t="s">
        <v>888</v>
      </c>
    </row>
    <row r="5140" spans="1:5">
      <c r="A5140" s="4" t="s">
        <v>1288</v>
      </c>
      <c r="B5140" s="6" t="n">
        <v>6945</v>
      </c>
    </row>
    <row r="5141" spans="1:5">
      <c r="A5141" s="4" t="s">
        <v>1788</v>
      </c>
    </row>
    <row r="5142" spans="1:5">
      <c r="A5142" s="3" t="s">
        <v>888</v>
      </c>
    </row>
    <row r="5143" spans="1:5">
      <c r="A5143" s="4" t="s">
        <v>1288</v>
      </c>
      <c r="B5143" s="6" t="n">
        <v>889</v>
      </c>
    </row>
    <row r="5144" spans="1:5">
      <c r="A5144" s="4" t="s">
        <v>1789</v>
      </c>
    </row>
    <row r="5145" spans="1:5">
      <c r="A5145" s="3" t="s">
        <v>888</v>
      </c>
    </row>
    <row r="5146" spans="1:5">
      <c r="A5146" s="4" t="s">
        <v>1288</v>
      </c>
      <c r="B5146" s="6" t="n">
        <v>723</v>
      </c>
    </row>
    <row r="5147" spans="1:5">
      <c r="A5147" s="4" t="s">
        <v>1790</v>
      </c>
    </row>
    <row r="5148" spans="1:5">
      <c r="A5148" s="3" t="s">
        <v>888</v>
      </c>
    </row>
    <row r="5149" spans="1:5">
      <c r="A5149" s="4" t="s">
        <v>1288</v>
      </c>
      <c r="B5149" s="6" t="n">
        <v>4711</v>
      </c>
    </row>
    <row r="5150" spans="1:5">
      <c r="A5150" s="4" t="s">
        <v>1791</v>
      </c>
    </row>
    <row r="5151" spans="1:5">
      <c r="A5151" s="3" t="s">
        <v>888</v>
      </c>
    </row>
    <row r="5152" spans="1:5">
      <c r="A5152" s="4" t="s">
        <v>1288</v>
      </c>
      <c r="B5152" s="6" t="n">
        <v>471</v>
      </c>
    </row>
    <row r="5153" spans="1:5">
      <c r="A5153" s="4" t="s">
        <v>1792</v>
      </c>
    </row>
    <row r="5154" spans="1:5">
      <c r="A5154" s="3" t="s">
        <v>888</v>
      </c>
    </row>
    <row r="5155" spans="1:5">
      <c r="A5155" s="4" t="s">
        <v>1288</v>
      </c>
      <c r="B5155" s="6" t="n">
        <v>694</v>
      </c>
    </row>
    <row r="5156" spans="1:5">
      <c r="A5156" s="4" t="s">
        <v>1793</v>
      </c>
    </row>
    <row r="5157" spans="1:5">
      <c r="A5157" s="3" t="s">
        <v>888</v>
      </c>
    </row>
    <row r="5158" spans="1:5">
      <c r="A5158" s="4" t="s">
        <v>1288</v>
      </c>
      <c r="B5158" s="6" t="n">
        <v>15892</v>
      </c>
    </row>
    <row r="5159" spans="1:5">
      <c r="A5159" s="4" t="s">
        <v>1794</v>
      </c>
    </row>
    <row r="5160" spans="1:5">
      <c r="A5160" s="3" t="s">
        <v>888</v>
      </c>
    </row>
    <row r="5161" spans="1:5">
      <c r="A5161" s="4" t="s">
        <v>1288</v>
      </c>
      <c r="B5161" s="6" t="n">
        <v>1314</v>
      </c>
    </row>
    <row r="5162" spans="1:5">
      <c r="A5162" s="4" t="s">
        <v>1795</v>
      </c>
    </row>
    <row r="5163" spans="1:5">
      <c r="A5163" s="3" t="s">
        <v>888</v>
      </c>
    </row>
    <row r="5164" spans="1:5">
      <c r="A5164" s="4" t="s">
        <v>1288</v>
      </c>
      <c r="B5164" s="6" t="n">
        <v>2239</v>
      </c>
    </row>
    <row r="5165" spans="1:5">
      <c r="A5165" s="4" t="s">
        <v>1796</v>
      </c>
    </row>
    <row r="5166" spans="1:5">
      <c r="A5166" s="3" t="s">
        <v>888</v>
      </c>
    </row>
    <row r="5167" spans="1:5">
      <c r="A5167" s="4" t="s">
        <v>1288</v>
      </c>
      <c r="B5167" s="6" t="n">
        <v>2882</v>
      </c>
    </row>
    <row r="5168" spans="1:5">
      <c r="A5168" s="4" t="s">
        <v>1797</v>
      </c>
    </row>
    <row r="5169" spans="1:5">
      <c r="A5169" s="3" t="s">
        <v>888</v>
      </c>
    </row>
    <row r="5170" spans="1:5">
      <c r="A5170" s="4" t="s">
        <v>1288</v>
      </c>
      <c r="B5170" s="6" t="n">
        <v>335</v>
      </c>
    </row>
    <row r="5171" spans="1:5">
      <c r="A5171" s="4" t="s">
        <v>1798</v>
      </c>
    </row>
    <row r="5172" spans="1:5">
      <c r="A5172" s="3" t="s">
        <v>888</v>
      </c>
    </row>
    <row r="5173" spans="1:5">
      <c r="A5173" s="4" t="s">
        <v>1288</v>
      </c>
      <c r="B5173" s="6" t="n">
        <v>361</v>
      </c>
    </row>
    <row r="5174" spans="1:5">
      <c r="A5174" s="4" t="s">
        <v>1799</v>
      </c>
    </row>
    <row r="5175" spans="1:5">
      <c r="A5175" s="3" t="s">
        <v>888</v>
      </c>
    </row>
    <row r="5176" spans="1:5">
      <c r="A5176" s="4" t="s">
        <v>1288</v>
      </c>
      <c r="B5176" s="6" t="n">
        <v>1572</v>
      </c>
    </row>
    <row r="5177" spans="1:5">
      <c r="A5177" s="4" t="s">
        <v>1800</v>
      </c>
    </row>
    <row r="5178" spans="1:5">
      <c r="A5178" s="3" t="s">
        <v>888</v>
      </c>
    </row>
    <row r="5179" spans="1:5">
      <c r="A5179" s="4" t="s">
        <v>1288</v>
      </c>
      <c r="B5179" s="6" t="n">
        <v>702</v>
      </c>
    </row>
    <row r="5180" spans="1:5">
      <c r="A5180" s="4" t="s">
        <v>1801</v>
      </c>
    </row>
    <row r="5181" spans="1:5">
      <c r="A5181" s="3" t="s">
        <v>888</v>
      </c>
    </row>
    <row r="5182" spans="1:5">
      <c r="A5182" s="4" t="s">
        <v>1288</v>
      </c>
      <c r="B5182" s="6" t="n">
        <v>855</v>
      </c>
    </row>
    <row r="5183" spans="1:5">
      <c r="A5183" s="4" t="s">
        <v>1802</v>
      </c>
    </row>
    <row r="5184" spans="1:5">
      <c r="A5184" s="3" t="s">
        <v>888</v>
      </c>
    </row>
    <row r="5185" spans="1:5">
      <c r="A5185" s="4" t="s">
        <v>1288</v>
      </c>
      <c r="B5185" s="6" t="n">
        <v>497</v>
      </c>
    </row>
    <row r="5186" spans="1:5">
      <c r="A5186" s="4" t="s">
        <v>1803</v>
      </c>
    </row>
    <row r="5187" spans="1:5">
      <c r="A5187" s="3" t="s">
        <v>888</v>
      </c>
    </row>
    <row r="5188" spans="1:5">
      <c r="A5188" s="4" t="s">
        <v>1288</v>
      </c>
      <c r="B5188" s="6" t="n">
        <v>310</v>
      </c>
    </row>
    <row r="5189" spans="1:5">
      <c r="A5189" s="4" t="s">
        <v>1804</v>
      </c>
    </row>
    <row r="5190" spans="1:5">
      <c r="A5190" s="3" t="s">
        <v>888</v>
      </c>
    </row>
    <row r="5191" spans="1:5">
      <c r="A5191" s="4" t="s">
        <v>1288</v>
      </c>
      <c r="B5191" s="6" t="n">
        <v>531</v>
      </c>
    </row>
    <row r="5192" spans="1:5">
      <c r="A5192" s="4" t="s">
        <v>1805</v>
      </c>
    </row>
    <row r="5193" spans="1:5">
      <c r="A5193" s="3" t="s">
        <v>888</v>
      </c>
    </row>
    <row r="5194" spans="1:5">
      <c r="A5194" s="4" t="s">
        <v>1288</v>
      </c>
      <c r="B5194" s="6" t="n">
        <v>2548</v>
      </c>
    </row>
    <row r="5195" spans="1:5">
      <c r="A5195" s="4" t="s">
        <v>1806</v>
      </c>
    </row>
    <row r="5196" spans="1:5">
      <c r="A5196" s="3" t="s">
        <v>888</v>
      </c>
    </row>
    <row r="5197" spans="1:5">
      <c r="A5197" s="4" t="s">
        <v>1288</v>
      </c>
      <c r="B5197" s="6" t="n">
        <v>1360</v>
      </c>
    </row>
    <row r="5198" spans="1:5">
      <c r="A5198" s="4" t="s">
        <v>1807</v>
      </c>
    </row>
    <row r="5199" spans="1:5">
      <c r="A5199" s="3" t="s">
        <v>888</v>
      </c>
    </row>
    <row r="5200" spans="1:5">
      <c r="A5200" s="4" t="s">
        <v>1288</v>
      </c>
      <c r="B5200" s="6" t="n">
        <v>906</v>
      </c>
    </row>
    <row r="5201" spans="1:5">
      <c r="A5201" s="4" t="s">
        <v>1808</v>
      </c>
    </row>
    <row r="5202" spans="1:5">
      <c r="A5202" s="3" t="s">
        <v>888</v>
      </c>
    </row>
    <row r="5203" spans="1:5">
      <c r="A5203" s="4" t="s">
        <v>1288</v>
      </c>
      <c r="B5203" s="6" t="n">
        <v>10107</v>
      </c>
    </row>
    <row r="5204" spans="1:5">
      <c r="A5204" s="4" t="s">
        <v>1809</v>
      </c>
    </row>
    <row r="5205" spans="1:5">
      <c r="A5205" s="3" t="s">
        <v>888</v>
      </c>
    </row>
    <row r="5206" spans="1:5">
      <c r="A5206" s="4" t="s">
        <v>1288</v>
      </c>
      <c r="B5206" s="6" t="n">
        <v>3392</v>
      </c>
    </row>
    <row r="5207" spans="1:5">
      <c r="A5207" s="4" t="s">
        <v>1810</v>
      </c>
    </row>
    <row r="5208" spans="1:5">
      <c r="A5208" s="3" t="s">
        <v>888</v>
      </c>
    </row>
    <row r="5209" spans="1:5">
      <c r="A5209" s="4" t="s">
        <v>1288</v>
      </c>
      <c r="B5209" s="6" t="n">
        <v>287</v>
      </c>
    </row>
    <row r="5210" spans="1:5">
      <c r="A5210" s="4" t="s">
        <v>1811</v>
      </c>
    </row>
    <row r="5211" spans="1:5">
      <c r="A5211" s="3" t="s">
        <v>888</v>
      </c>
    </row>
    <row r="5212" spans="1:5">
      <c r="A5212" s="4" t="s">
        <v>1288</v>
      </c>
      <c r="B5212" s="6" t="n">
        <v>2261</v>
      </c>
    </row>
    <row r="5213" spans="1:5">
      <c r="A5213" s="4" t="s">
        <v>1812</v>
      </c>
    </row>
    <row r="5214" spans="1:5">
      <c r="A5214" s="3" t="s">
        <v>888</v>
      </c>
    </row>
    <row r="5215" spans="1:5">
      <c r="A5215" s="4" t="s">
        <v>1288</v>
      </c>
      <c r="B5215" s="6" t="n">
        <v>4191</v>
      </c>
    </row>
    <row r="5216" spans="1:5">
      <c r="A5216" s="4" t="s">
        <v>1813</v>
      </c>
    </row>
    <row r="5217" spans="1:5">
      <c r="A5217" s="3" t="s">
        <v>888</v>
      </c>
    </row>
    <row r="5218" spans="1:5">
      <c r="A5218" s="4" t="s">
        <v>1288</v>
      </c>
      <c r="B5218" s="6" t="n">
        <v>19589</v>
      </c>
    </row>
    <row r="5219" spans="1:5">
      <c r="A5219" s="4" t="s">
        <v>1814</v>
      </c>
    </row>
    <row r="5220" spans="1:5">
      <c r="A5220" s="3" t="s">
        <v>888</v>
      </c>
    </row>
    <row r="5221" spans="1:5">
      <c r="A5221" s="4" t="s">
        <v>1288</v>
      </c>
      <c r="B5221" s="6" t="n">
        <v>16383</v>
      </c>
    </row>
    <row r="5222" spans="1:5">
      <c r="A5222" s="4" t="s">
        <v>1815</v>
      </c>
    </row>
    <row r="5223" spans="1:5">
      <c r="A5223" s="3" t="s">
        <v>888</v>
      </c>
    </row>
    <row r="5224" spans="1:5">
      <c r="A5224" s="4" t="s">
        <v>1288</v>
      </c>
      <c r="B5224" s="6" t="n">
        <v>602</v>
      </c>
    </row>
    <row r="5225" spans="1:5">
      <c r="A5225" s="4" t="s">
        <v>1816</v>
      </c>
    </row>
    <row r="5226" spans="1:5">
      <c r="A5226" s="3" t="s">
        <v>888</v>
      </c>
    </row>
    <row r="5227" spans="1:5">
      <c r="A5227" s="4" t="s">
        <v>1288</v>
      </c>
      <c r="B5227" s="6" t="n">
        <v>665</v>
      </c>
    </row>
    <row r="5228" spans="1:5">
      <c r="A5228" s="4" t="s">
        <v>1817</v>
      </c>
    </row>
    <row r="5229" spans="1:5">
      <c r="A5229" s="3" t="s">
        <v>888</v>
      </c>
    </row>
    <row r="5230" spans="1:5">
      <c r="A5230" s="4" t="s">
        <v>1288</v>
      </c>
      <c r="B5230" s="6" t="n">
        <v>4129</v>
      </c>
    </row>
    <row r="5231" spans="1:5">
      <c r="A5231" s="4" t="s">
        <v>1818</v>
      </c>
    </row>
    <row r="5232" spans="1:5">
      <c r="A5232" s="3" t="s">
        <v>888</v>
      </c>
    </row>
    <row r="5233" spans="1:5">
      <c r="A5233" s="4" t="s">
        <v>1288</v>
      </c>
      <c r="B5233" s="6" t="n">
        <v>7288</v>
      </c>
    </row>
    <row r="5234" spans="1:5">
      <c r="A5234" s="4" t="s">
        <v>1819</v>
      </c>
    </row>
    <row r="5235" spans="1:5">
      <c r="A5235" s="3" t="s">
        <v>888</v>
      </c>
    </row>
    <row r="5236" spans="1:5">
      <c r="A5236" s="4" t="s">
        <v>1288</v>
      </c>
      <c r="B5236" s="6" t="n">
        <v>2212</v>
      </c>
    </row>
    <row r="5237" spans="1:5">
      <c r="A5237" s="4" t="s">
        <v>1820</v>
      </c>
    </row>
    <row r="5238" spans="1:5">
      <c r="A5238" s="3" t="s">
        <v>888</v>
      </c>
    </row>
    <row r="5239" spans="1:5">
      <c r="A5239" s="4" t="s">
        <v>1288</v>
      </c>
      <c r="B5239" s="6" t="n">
        <v>859</v>
      </c>
    </row>
    <row r="5240" spans="1:5">
      <c r="A5240" s="4" t="s">
        <v>1821</v>
      </c>
    </row>
    <row r="5241" spans="1:5">
      <c r="A5241" s="3" t="s">
        <v>888</v>
      </c>
    </row>
    <row r="5242" spans="1:5">
      <c r="A5242" s="4" t="s">
        <v>1288</v>
      </c>
      <c r="B5242" s="6" t="n">
        <v>529</v>
      </c>
    </row>
    <row r="5243" spans="1:5">
      <c r="A5243" s="4" t="s">
        <v>1822</v>
      </c>
    </row>
    <row r="5244" spans="1:5">
      <c r="A5244" s="3" t="s">
        <v>888</v>
      </c>
    </row>
    <row r="5245" spans="1:5">
      <c r="A5245" s="4" t="s">
        <v>1288</v>
      </c>
      <c r="B5245" s="6" t="n">
        <v>1337</v>
      </c>
    </row>
    <row r="5246" spans="1:5">
      <c r="A5246" s="4" t="s">
        <v>1823</v>
      </c>
    </row>
    <row r="5247" spans="1:5">
      <c r="A5247" s="3" t="s">
        <v>888</v>
      </c>
    </row>
    <row r="5248" spans="1:5">
      <c r="A5248" s="4" t="s">
        <v>1288</v>
      </c>
      <c r="B5248" s="6" t="n">
        <v>1754</v>
      </c>
    </row>
    <row r="5249" spans="1:5">
      <c r="A5249" s="4" t="s">
        <v>1824</v>
      </c>
    </row>
    <row r="5250" spans="1:5">
      <c r="A5250" s="3" t="s">
        <v>888</v>
      </c>
    </row>
    <row r="5251" spans="1:5">
      <c r="A5251" s="4" t="s">
        <v>1288</v>
      </c>
      <c r="B5251" s="6" t="n">
        <v>1027</v>
      </c>
    </row>
    <row r="5252" spans="1:5">
      <c r="A5252" s="4" t="s">
        <v>1825</v>
      </c>
    </row>
    <row r="5253" spans="1:5">
      <c r="A5253" s="3" t="s">
        <v>888</v>
      </c>
    </row>
    <row r="5254" spans="1:5">
      <c r="A5254" s="4" t="s">
        <v>1288</v>
      </c>
      <c r="B5254" s="6" t="n">
        <v>739</v>
      </c>
    </row>
    <row r="5255" spans="1:5">
      <c r="A5255" s="4" t="s">
        <v>1826</v>
      </c>
    </row>
    <row r="5256" spans="1:5">
      <c r="A5256" s="3" t="s">
        <v>888</v>
      </c>
    </row>
    <row r="5257" spans="1:5">
      <c r="A5257" s="4" t="s">
        <v>1288</v>
      </c>
      <c r="B5257" s="6" t="n">
        <v>774</v>
      </c>
    </row>
    <row r="5258" spans="1:5">
      <c r="A5258" s="4" t="s">
        <v>1827</v>
      </c>
    </row>
    <row r="5259" spans="1:5">
      <c r="A5259" s="3" t="s">
        <v>888</v>
      </c>
    </row>
    <row r="5260" spans="1:5">
      <c r="A5260" s="4" t="s">
        <v>1288</v>
      </c>
      <c r="B5260" s="6" t="n">
        <v>651</v>
      </c>
    </row>
    <row r="5261" spans="1:5">
      <c r="A5261" s="4" t="s">
        <v>1828</v>
      </c>
    </row>
    <row r="5262" spans="1:5">
      <c r="A5262" s="3" t="s">
        <v>888</v>
      </c>
    </row>
    <row r="5263" spans="1:5">
      <c r="A5263" s="4" t="s">
        <v>1288</v>
      </c>
      <c r="B5263" s="6" t="n">
        <v>5841</v>
      </c>
    </row>
    <row r="5264" spans="1:5">
      <c r="A5264" s="4" t="s">
        <v>1829</v>
      </c>
    </row>
    <row r="5265" spans="1:5">
      <c r="A5265" s="3" t="s">
        <v>888</v>
      </c>
    </row>
    <row r="5266" spans="1:5">
      <c r="A5266" s="4" t="s">
        <v>1288</v>
      </c>
      <c r="B5266" s="6" t="n">
        <v>784</v>
      </c>
    </row>
    <row r="5267" spans="1:5">
      <c r="A5267" s="4" t="s">
        <v>1830</v>
      </c>
    </row>
    <row r="5268" spans="1:5">
      <c r="A5268" s="3" t="s">
        <v>888</v>
      </c>
    </row>
    <row r="5269" spans="1:5">
      <c r="A5269" s="4" t="s">
        <v>1288</v>
      </c>
      <c r="B5269" s="6" t="n">
        <v>1037</v>
      </c>
    </row>
    <row r="5270" spans="1:5">
      <c r="A5270" s="4" t="s">
        <v>1831</v>
      </c>
    </row>
    <row r="5271" spans="1:5">
      <c r="A5271" s="3" t="s">
        <v>888</v>
      </c>
    </row>
    <row r="5272" spans="1:5">
      <c r="A5272" s="4" t="s">
        <v>1288</v>
      </c>
      <c r="B5272" s="6" t="n">
        <v>7597</v>
      </c>
    </row>
    <row r="5273" spans="1:5">
      <c r="A5273" s="4" t="s">
        <v>1832</v>
      </c>
    </row>
    <row r="5274" spans="1:5">
      <c r="A5274" s="3" t="s">
        <v>888</v>
      </c>
    </row>
    <row r="5275" spans="1:5">
      <c r="A5275" s="4" t="s">
        <v>1288</v>
      </c>
      <c r="B5275" s="6" t="n">
        <v>3849</v>
      </c>
    </row>
    <row r="5276" spans="1:5">
      <c r="A5276" s="4" t="s">
        <v>1833</v>
      </c>
    </row>
    <row r="5277" spans="1:5">
      <c r="A5277" s="3" t="s">
        <v>888</v>
      </c>
    </row>
    <row r="5278" spans="1:5">
      <c r="A5278" s="4" t="s">
        <v>1288</v>
      </c>
      <c r="B5278" s="6" t="n">
        <v>12438</v>
      </c>
    </row>
    <row r="5279" spans="1:5">
      <c r="A5279" s="4" t="s">
        <v>1834</v>
      </c>
    </row>
    <row r="5280" spans="1:5">
      <c r="A5280" s="3" t="s">
        <v>888</v>
      </c>
    </row>
    <row r="5281" spans="1:5">
      <c r="A5281" s="4" t="s">
        <v>1288</v>
      </c>
      <c r="B5281" s="6" t="n">
        <v>3657</v>
      </c>
    </row>
    <row r="5282" spans="1:5">
      <c r="A5282" s="4" t="s">
        <v>1835</v>
      </c>
    </row>
    <row r="5283" spans="1:5">
      <c r="A5283" s="3" t="s">
        <v>888</v>
      </c>
    </row>
    <row r="5284" spans="1:5">
      <c r="A5284" s="4" t="s">
        <v>1288</v>
      </c>
      <c r="B5284" s="6" t="n">
        <v>398</v>
      </c>
    </row>
    <row r="5285" spans="1:5">
      <c r="A5285" s="4" t="s">
        <v>1836</v>
      </c>
    </row>
    <row r="5286" spans="1:5">
      <c r="A5286" s="3" t="s">
        <v>888</v>
      </c>
    </row>
    <row r="5287" spans="1:5">
      <c r="A5287" s="4" t="s">
        <v>1288</v>
      </c>
      <c r="B5287" s="6" t="n">
        <v>667</v>
      </c>
    </row>
    <row r="5288" spans="1:5">
      <c r="A5288" s="4" t="s">
        <v>1837</v>
      </c>
    </row>
    <row r="5289" spans="1:5">
      <c r="A5289" s="3" t="s">
        <v>888</v>
      </c>
    </row>
    <row r="5290" spans="1:5">
      <c r="A5290" s="4" t="s">
        <v>1288</v>
      </c>
      <c r="B5290" s="6" t="n">
        <v>241</v>
      </c>
    </row>
    <row r="5291" spans="1:5">
      <c r="A5291" s="4" t="s">
        <v>1838</v>
      </c>
    </row>
    <row r="5292" spans="1:5">
      <c r="A5292" s="3" t="s">
        <v>888</v>
      </c>
    </row>
    <row r="5293" spans="1:5">
      <c r="A5293" s="4" t="s">
        <v>1288</v>
      </c>
      <c r="B5293" s="6" t="n">
        <v>726</v>
      </c>
    </row>
    <row r="5294" spans="1:5">
      <c r="A5294" s="4" t="s">
        <v>1839</v>
      </c>
    </row>
    <row r="5295" spans="1:5">
      <c r="A5295" s="3" t="s">
        <v>888</v>
      </c>
    </row>
    <row r="5296" spans="1:5">
      <c r="A5296" s="4" t="s">
        <v>1288</v>
      </c>
      <c r="B5296" s="6" t="n">
        <v>204</v>
      </c>
    </row>
    <row r="5297" spans="1:5">
      <c r="A5297" s="4" t="s">
        <v>1840</v>
      </c>
    </row>
    <row r="5298" spans="1:5">
      <c r="A5298" s="3" t="s">
        <v>888</v>
      </c>
    </row>
    <row r="5299" spans="1:5">
      <c r="A5299" s="4" t="s">
        <v>1288</v>
      </c>
      <c r="B5299" s="6" t="n">
        <v>6372</v>
      </c>
    </row>
    <row r="5300" spans="1:5">
      <c r="A5300" s="4" t="s">
        <v>1841</v>
      </c>
    </row>
    <row r="5301" spans="1:5">
      <c r="A5301" s="3" t="s">
        <v>888</v>
      </c>
    </row>
    <row r="5302" spans="1:5">
      <c r="A5302" s="4" t="s">
        <v>1288</v>
      </c>
      <c r="B5302" s="6" t="n">
        <v>1477</v>
      </c>
    </row>
    <row r="5303" spans="1:5">
      <c r="A5303" s="4" t="s">
        <v>1842</v>
      </c>
    </row>
    <row r="5304" spans="1:5">
      <c r="A5304" s="3" t="s">
        <v>888</v>
      </c>
    </row>
    <row r="5305" spans="1:5">
      <c r="A5305" s="4" t="s">
        <v>1288</v>
      </c>
      <c r="B5305" s="6" t="n">
        <v>1794</v>
      </c>
    </row>
    <row r="5306" spans="1:5">
      <c r="A5306" s="4" t="s">
        <v>1843</v>
      </c>
    </row>
    <row r="5307" spans="1:5">
      <c r="A5307" s="3" t="s">
        <v>888</v>
      </c>
    </row>
    <row r="5308" spans="1:5">
      <c r="A5308" s="4" t="s">
        <v>1288</v>
      </c>
      <c r="B5308" s="6" t="n">
        <v>1973</v>
      </c>
    </row>
    <row r="5309" spans="1:5">
      <c r="A5309" s="4" t="s">
        <v>1844</v>
      </c>
    </row>
    <row r="5310" spans="1:5">
      <c r="A5310" s="3" t="s">
        <v>888</v>
      </c>
    </row>
    <row r="5311" spans="1:5">
      <c r="A5311" s="4" t="s">
        <v>1288</v>
      </c>
      <c r="B5311" s="6" t="n">
        <v>550</v>
      </c>
    </row>
    <row r="5312" spans="1:5">
      <c r="A5312" s="4" t="s">
        <v>1845</v>
      </c>
    </row>
    <row r="5313" spans="1:5">
      <c r="A5313" s="3" t="s">
        <v>888</v>
      </c>
    </row>
    <row r="5314" spans="1:5">
      <c r="A5314" s="4" t="s">
        <v>1288</v>
      </c>
      <c r="B5314" s="6" t="n">
        <v>386</v>
      </c>
    </row>
    <row r="5315" spans="1:5">
      <c r="A5315" s="4" t="s">
        <v>1846</v>
      </c>
    </row>
    <row r="5316" spans="1:5">
      <c r="A5316" s="3" t="s">
        <v>888</v>
      </c>
    </row>
    <row r="5317" spans="1:5">
      <c r="A5317" s="4" t="s">
        <v>1288</v>
      </c>
      <c r="B5317" s="6" t="n">
        <v>894</v>
      </c>
    </row>
    <row r="5318" spans="1:5">
      <c r="A5318" s="4" t="s">
        <v>1847</v>
      </c>
    </row>
    <row r="5319" spans="1:5">
      <c r="A5319" s="3" t="s">
        <v>888</v>
      </c>
    </row>
    <row r="5320" spans="1:5">
      <c r="A5320" s="4" t="s">
        <v>1288</v>
      </c>
      <c r="B5320" s="6" t="n">
        <v>1081</v>
      </c>
    </row>
    <row r="5321" spans="1:5">
      <c r="A5321" s="4" t="s">
        <v>1848</v>
      </c>
    </row>
    <row r="5322" spans="1:5">
      <c r="A5322" s="3" t="s">
        <v>888</v>
      </c>
    </row>
    <row r="5323" spans="1:5">
      <c r="A5323" s="4" t="s">
        <v>1288</v>
      </c>
      <c r="B5323" s="6" t="n">
        <v>1197</v>
      </c>
    </row>
    <row r="5324" spans="1:5">
      <c r="A5324" s="4" t="s">
        <v>1849</v>
      </c>
    </row>
    <row r="5325" spans="1:5">
      <c r="A5325" s="3" t="s">
        <v>888</v>
      </c>
    </row>
    <row r="5326" spans="1:5">
      <c r="A5326" s="4" t="s">
        <v>1288</v>
      </c>
      <c r="B5326" s="6" t="n">
        <v>13712</v>
      </c>
    </row>
    <row r="5327" spans="1:5">
      <c r="A5327" s="4" t="s">
        <v>1850</v>
      </c>
    </row>
    <row r="5328" spans="1:5">
      <c r="A5328" s="3" t="s">
        <v>888</v>
      </c>
    </row>
    <row r="5329" spans="1:5">
      <c r="A5329" s="4" t="s">
        <v>1288</v>
      </c>
      <c r="B5329" s="6" t="n">
        <v>10403</v>
      </c>
    </row>
    <row r="5330" spans="1:5">
      <c r="A5330" s="4" t="s">
        <v>1851</v>
      </c>
    </row>
    <row r="5331" spans="1:5">
      <c r="A5331" s="3" t="s">
        <v>888</v>
      </c>
    </row>
    <row r="5332" spans="1:5">
      <c r="A5332" s="4" t="s">
        <v>1288</v>
      </c>
      <c r="B5332" s="6" t="n">
        <v>1334</v>
      </c>
    </row>
    <row r="5333" spans="1:5">
      <c r="A5333" s="4" t="s">
        <v>1852</v>
      </c>
    </row>
    <row r="5334" spans="1:5">
      <c r="A5334" s="3" t="s">
        <v>888</v>
      </c>
    </row>
    <row r="5335" spans="1:5">
      <c r="A5335" s="4" t="s">
        <v>1288</v>
      </c>
      <c r="B5335" s="6" t="n">
        <v>9048</v>
      </c>
    </row>
    <row r="5336" spans="1:5">
      <c r="A5336" s="4" t="s">
        <v>1853</v>
      </c>
    </row>
    <row r="5337" spans="1:5">
      <c r="A5337" s="3" t="s">
        <v>888</v>
      </c>
    </row>
    <row r="5338" spans="1:5">
      <c r="A5338" s="4" t="s">
        <v>1288</v>
      </c>
      <c r="B5338" s="6" t="n">
        <v>2559</v>
      </c>
    </row>
    <row r="5339" spans="1:5">
      <c r="A5339" s="4" t="s">
        <v>1854</v>
      </c>
    </row>
    <row r="5340" spans="1:5">
      <c r="A5340" s="3" t="s">
        <v>888</v>
      </c>
    </row>
    <row r="5341" spans="1:5">
      <c r="A5341" s="4" t="s">
        <v>1288</v>
      </c>
      <c r="B5341" s="6" t="n">
        <v>853</v>
      </c>
    </row>
    <row r="5342" spans="1:5">
      <c r="A5342" s="4" t="s">
        <v>1855</v>
      </c>
    </row>
    <row r="5343" spans="1:5">
      <c r="A5343" s="3" t="s">
        <v>888</v>
      </c>
    </row>
    <row r="5344" spans="1:5">
      <c r="A5344" s="4" t="s">
        <v>1288</v>
      </c>
      <c r="B5344" s="6" t="n">
        <v>476</v>
      </c>
    </row>
    <row r="5345" spans="1:5">
      <c r="A5345" s="4" t="s">
        <v>1856</v>
      </c>
    </row>
    <row r="5346" spans="1:5">
      <c r="A5346" s="3" t="s">
        <v>888</v>
      </c>
    </row>
    <row r="5347" spans="1:5">
      <c r="A5347" s="4" t="s">
        <v>1288</v>
      </c>
      <c r="B5347" s="6" t="n">
        <v>247</v>
      </c>
    </row>
    <row r="5348" spans="1:5">
      <c r="A5348" s="4" t="s">
        <v>1857</v>
      </c>
    </row>
    <row r="5349" spans="1:5">
      <c r="A5349" s="3" t="s">
        <v>888</v>
      </c>
    </row>
    <row r="5350" spans="1:5">
      <c r="A5350" s="4" t="s">
        <v>1288</v>
      </c>
      <c r="B5350" s="6" t="n">
        <v>8199</v>
      </c>
    </row>
    <row r="5351" spans="1:5">
      <c r="A5351" s="4" t="s">
        <v>1858</v>
      </c>
    </row>
    <row r="5352" spans="1:5">
      <c r="A5352" s="3" t="s">
        <v>888</v>
      </c>
    </row>
    <row r="5353" spans="1:5">
      <c r="A5353" s="4" t="s">
        <v>1288</v>
      </c>
      <c r="B5353" s="6" t="n">
        <v>3755</v>
      </c>
    </row>
    <row r="5354" spans="1:5">
      <c r="A5354" s="4" t="s">
        <v>1859</v>
      </c>
    </row>
    <row r="5355" spans="1:5">
      <c r="A5355" s="3" t="s">
        <v>888</v>
      </c>
    </row>
    <row r="5356" spans="1:5">
      <c r="A5356" s="4" t="s">
        <v>1288</v>
      </c>
      <c r="B5356" s="6" t="n">
        <v>1250</v>
      </c>
    </row>
    <row r="5357" spans="1:5">
      <c r="A5357" s="4" t="s">
        <v>1860</v>
      </c>
    </row>
    <row r="5358" spans="1:5">
      <c r="A5358" s="3" t="s">
        <v>888</v>
      </c>
    </row>
    <row r="5359" spans="1:5">
      <c r="A5359" s="4" t="s">
        <v>1288</v>
      </c>
      <c r="B5359" s="6" t="n">
        <v>2518</v>
      </c>
    </row>
    <row r="5360" spans="1:5">
      <c r="A5360" s="4" t="s">
        <v>1861</v>
      </c>
    </row>
    <row r="5361" spans="1:5">
      <c r="A5361" s="3" t="s">
        <v>888</v>
      </c>
    </row>
    <row r="5362" spans="1:5">
      <c r="A5362" s="4" t="s">
        <v>1288</v>
      </c>
      <c r="B5362" s="6" t="n">
        <v>622</v>
      </c>
    </row>
    <row r="5363" spans="1:5">
      <c r="A5363" s="4" t="s">
        <v>1862</v>
      </c>
    </row>
    <row r="5364" spans="1:5">
      <c r="A5364" s="3" t="s">
        <v>888</v>
      </c>
    </row>
    <row r="5365" spans="1:5">
      <c r="A5365" s="4" t="s">
        <v>1288</v>
      </c>
      <c r="B5365" s="6" t="n">
        <v>1863</v>
      </c>
    </row>
    <row r="5366" spans="1:5">
      <c r="A5366" s="4" t="s">
        <v>1863</v>
      </c>
    </row>
    <row r="5367" spans="1:5">
      <c r="A5367" s="3" t="s">
        <v>888</v>
      </c>
    </row>
    <row r="5368" spans="1:5">
      <c r="A5368" s="4" t="s">
        <v>1288</v>
      </c>
      <c r="B5368" s="6" t="n">
        <v>4777</v>
      </c>
    </row>
    <row r="5369" spans="1:5">
      <c r="A5369" s="4" t="s">
        <v>1864</v>
      </c>
    </row>
    <row r="5370" spans="1:5">
      <c r="A5370" s="3" t="s">
        <v>888</v>
      </c>
    </row>
    <row r="5371" spans="1:5">
      <c r="A5371" s="4" t="s">
        <v>1288</v>
      </c>
      <c r="B5371" s="6" t="n">
        <v>4351</v>
      </c>
    </row>
    <row r="5372" spans="1:5">
      <c r="A5372" s="4" t="s">
        <v>1865</v>
      </c>
    </row>
    <row r="5373" spans="1:5">
      <c r="A5373" s="3" t="s">
        <v>888</v>
      </c>
    </row>
    <row r="5374" spans="1:5">
      <c r="A5374" s="4" t="s">
        <v>1288</v>
      </c>
      <c r="B5374" s="6" t="n">
        <v>4066</v>
      </c>
    </row>
    <row r="5375" spans="1:5">
      <c r="A5375" s="4" t="s">
        <v>1866</v>
      </c>
    </row>
    <row r="5376" spans="1:5">
      <c r="A5376" s="3" t="s">
        <v>888</v>
      </c>
    </row>
    <row r="5377" spans="1:5">
      <c r="A5377" s="4" t="s">
        <v>1288</v>
      </c>
      <c r="B5377" s="6" t="n">
        <v>10027</v>
      </c>
    </row>
    <row r="5378" spans="1:5">
      <c r="A5378" s="4" t="s">
        <v>1867</v>
      </c>
    </row>
    <row r="5379" spans="1:5">
      <c r="A5379" s="3" t="s">
        <v>888</v>
      </c>
    </row>
    <row r="5380" spans="1:5">
      <c r="A5380" s="4" t="s">
        <v>1288</v>
      </c>
      <c r="B5380" s="6" t="n">
        <v>2867</v>
      </c>
    </row>
    <row r="5381" spans="1:5">
      <c r="A5381" s="4" t="s">
        <v>1868</v>
      </c>
    </row>
    <row r="5382" spans="1:5">
      <c r="A5382" s="3" t="s">
        <v>888</v>
      </c>
    </row>
    <row r="5383" spans="1:5">
      <c r="A5383" s="4" t="s">
        <v>1288</v>
      </c>
      <c r="B5383" s="6" t="n">
        <v>1014</v>
      </c>
    </row>
    <row r="5384" spans="1:5">
      <c r="A5384" s="4" t="s">
        <v>1869</v>
      </c>
    </row>
    <row r="5385" spans="1:5">
      <c r="A5385" s="3" t="s">
        <v>888</v>
      </c>
    </row>
    <row r="5386" spans="1:5">
      <c r="A5386" s="4" t="s">
        <v>1288</v>
      </c>
      <c r="B5386" s="6" t="n">
        <v>5056</v>
      </c>
    </row>
    <row r="5387" spans="1:5">
      <c r="A5387" s="4" t="s">
        <v>1870</v>
      </c>
    </row>
    <row r="5388" spans="1:5">
      <c r="A5388" s="3" t="s">
        <v>888</v>
      </c>
    </row>
    <row r="5389" spans="1:5">
      <c r="A5389" s="4" t="s">
        <v>1288</v>
      </c>
      <c r="B5389" s="6" t="n">
        <v>4172</v>
      </c>
    </row>
    <row r="5390" spans="1:5">
      <c r="A5390" s="4" t="s">
        <v>1871</v>
      </c>
    </row>
    <row r="5391" spans="1:5">
      <c r="A5391" s="3" t="s">
        <v>888</v>
      </c>
    </row>
    <row r="5392" spans="1:5">
      <c r="A5392" s="4" t="s">
        <v>1288</v>
      </c>
      <c r="B5392" s="6" t="n">
        <v>2052</v>
      </c>
    </row>
    <row r="5393" spans="1:5">
      <c r="A5393" s="4" t="s">
        <v>1872</v>
      </c>
    </row>
    <row r="5394" spans="1:5">
      <c r="A5394" s="3" t="s">
        <v>888</v>
      </c>
    </row>
    <row r="5395" spans="1:5">
      <c r="A5395" s="4" t="s">
        <v>1288</v>
      </c>
      <c r="B5395" s="6" t="n">
        <v>2986</v>
      </c>
    </row>
    <row r="5396" spans="1:5">
      <c r="A5396" s="4" t="s">
        <v>1873</v>
      </c>
    </row>
    <row r="5397" spans="1:5">
      <c r="A5397" s="3" t="s">
        <v>888</v>
      </c>
    </row>
    <row r="5398" spans="1:5">
      <c r="A5398" s="4" t="s">
        <v>1288</v>
      </c>
      <c r="B5398" s="6" t="n">
        <v>2894</v>
      </c>
    </row>
    <row r="5399" spans="1:5">
      <c r="A5399" s="4" t="s">
        <v>1874</v>
      </c>
    </row>
    <row r="5400" spans="1:5">
      <c r="A5400" s="3" t="s">
        <v>888</v>
      </c>
    </row>
    <row r="5401" spans="1:5">
      <c r="A5401" s="4" t="s">
        <v>1288</v>
      </c>
      <c r="B5401" s="6" t="n">
        <v>3490</v>
      </c>
    </row>
    <row r="5402" spans="1:5">
      <c r="A5402" s="4" t="s">
        <v>1875</v>
      </c>
    </row>
    <row r="5403" spans="1:5">
      <c r="A5403" s="3" t="s">
        <v>888</v>
      </c>
    </row>
    <row r="5404" spans="1:5">
      <c r="A5404" s="4" t="s">
        <v>1288</v>
      </c>
      <c r="B5404" s="6" t="n">
        <v>685</v>
      </c>
    </row>
    <row r="5405" spans="1:5">
      <c r="A5405" s="4" t="s">
        <v>1876</v>
      </c>
    </row>
    <row r="5406" spans="1:5">
      <c r="A5406" s="3" t="s">
        <v>888</v>
      </c>
    </row>
    <row r="5407" spans="1:5">
      <c r="A5407" s="4" t="s">
        <v>1288</v>
      </c>
      <c r="B5407" s="6" t="n">
        <v>884</v>
      </c>
    </row>
    <row r="5408" spans="1:5">
      <c r="A5408" s="4" t="s">
        <v>1877</v>
      </c>
    </row>
    <row r="5409" spans="1:5">
      <c r="A5409" s="3" t="s">
        <v>888</v>
      </c>
    </row>
    <row r="5410" spans="1:5">
      <c r="A5410" s="4" t="s">
        <v>1288</v>
      </c>
      <c r="B5410" s="6" t="n">
        <v>2792</v>
      </c>
    </row>
    <row r="5411" spans="1:5">
      <c r="A5411" s="4" t="s">
        <v>1775</v>
      </c>
    </row>
    <row r="5412" spans="1:5">
      <c r="A5412" s="3" t="s">
        <v>888</v>
      </c>
    </row>
    <row r="5413" spans="1:5">
      <c r="A5413" s="4" t="s">
        <v>1288</v>
      </c>
      <c r="B5413" s="6" t="n">
        <v>1390</v>
      </c>
    </row>
    <row r="5414" spans="1:5">
      <c r="A5414" s="4" t="s">
        <v>1878</v>
      </c>
    </row>
    <row r="5415" spans="1:5">
      <c r="A5415" s="3" t="s">
        <v>888</v>
      </c>
    </row>
    <row r="5416" spans="1:5">
      <c r="A5416" s="4" t="s">
        <v>1288</v>
      </c>
      <c r="B5416" s="6" t="n">
        <v>1016</v>
      </c>
    </row>
    <row r="5417" spans="1:5">
      <c r="A5417" s="4" t="s">
        <v>1715</v>
      </c>
    </row>
    <row r="5418" spans="1:5">
      <c r="A5418" s="3" t="s">
        <v>888</v>
      </c>
    </row>
    <row r="5419" spans="1:5">
      <c r="A5419" s="4" t="s">
        <v>1288</v>
      </c>
      <c r="B5419" s="6" t="n">
        <v>7103</v>
      </c>
    </row>
    <row r="5420" spans="1:5">
      <c r="A5420" s="4" t="s">
        <v>1879</v>
      </c>
    </row>
    <row r="5421" spans="1:5">
      <c r="A5421" s="3" t="s">
        <v>888</v>
      </c>
    </row>
    <row r="5422" spans="1:5">
      <c r="A5422" s="4" t="s">
        <v>1288</v>
      </c>
      <c r="B5422" s="6" t="n">
        <v>492</v>
      </c>
    </row>
    <row r="5423" spans="1:5">
      <c r="A5423" s="4" t="s">
        <v>1880</v>
      </c>
    </row>
    <row r="5424" spans="1:5">
      <c r="A5424" s="3" t="s">
        <v>888</v>
      </c>
    </row>
    <row r="5425" spans="1:5">
      <c r="A5425" s="4" t="s">
        <v>1288</v>
      </c>
      <c r="B5425" s="6" t="n">
        <v>3111</v>
      </c>
    </row>
    <row r="5426" spans="1:5">
      <c r="A5426" s="4" t="s">
        <v>1881</v>
      </c>
    </row>
    <row r="5427" spans="1:5">
      <c r="A5427" s="3" t="s">
        <v>888</v>
      </c>
    </row>
    <row r="5428" spans="1:5">
      <c r="A5428" s="4" t="s">
        <v>1288</v>
      </c>
      <c r="B5428" s="6" t="n">
        <v>11161</v>
      </c>
    </row>
    <row r="5429" spans="1:5">
      <c r="A5429" s="4" t="s">
        <v>1882</v>
      </c>
    </row>
    <row r="5430" spans="1:5">
      <c r="A5430" s="3" t="s">
        <v>888</v>
      </c>
    </row>
    <row r="5431" spans="1:5">
      <c r="A5431" s="4" t="s">
        <v>1288</v>
      </c>
      <c r="B5431" s="6" t="n">
        <v>2085</v>
      </c>
    </row>
    <row r="5432" spans="1:5">
      <c r="A5432" s="4" t="s">
        <v>1883</v>
      </c>
    </row>
    <row r="5433" spans="1:5">
      <c r="A5433" s="3" t="s">
        <v>888</v>
      </c>
    </row>
    <row r="5434" spans="1:5">
      <c r="A5434" s="4" t="s">
        <v>1288</v>
      </c>
      <c r="B5434" s="6" t="n">
        <v>2721</v>
      </c>
    </row>
    <row r="5435" spans="1:5">
      <c r="A5435" s="4" t="s">
        <v>1884</v>
      </c>
    </row>
    <row r="5436" spans="1:5">
      <c r="A5436" s="3" t="s">
        <v>888</v>
      </c>
    </row>
    <row r="5437" spans="1:5">
      <c r="A5437" s="4" t="s">
        <v>1288</v>
      </c>
      <c r="B5437" s="6" t="n">
        <v>487</v>
      </c>
    </row>
    <row r="5438" spans="1:5">
      <c r="A5438" s="4" t="s">
        <v>1885</v>
      </c>
    </row>
    <row r="5439" spans="1:5">
      <c r="A5439" s="3" t="s">
        <v>888</v>
      </c>
    </row>
    <row r="5440" spans="1:5">
      <c r="A5440" s="4" t="s">
        <v>1288</v>
      </c>
      <c r="B5440" s="6" t="n">
        <v>1347</v>
      </c>
    </row>
    <row r="5441" spans="1:5">
      <c r="A5441" s="4" t="s">
        <v>1886</v>
      </c>
    </row>
    <row r="5442" spans="1:5">
      <c r="A5442" s="3" t="s">
        <v>888</v>
      </c>
    </row>
    <row r="5443" spans="1:5">
      <c r="A5443" s="4" t="s">
        <v>1288</v>
      </c>
      <c r="B5443" s="6" t="n">
        <v>2330</v>
      </c>
    </row>
    <row r="5444" spans="1:5">
      <c r="A5444" s="4" t="s">
        <v>1887</v>
      </c>
    </row>
    <row r="5445" spans="1:5">
      <c r="A5445" s="3" t="s">
        <v>888</v>
      </c>
    </row>
    <row r="5446" spans="1:5">
      <c r="A5446" s="4" t="s">
        <v>1288</v>
      </c>
      <c r="B5446" s="6" t="n">
        <v>3144</v>
      </c>
    </row>
    <row r="5447" spans="1:5">
      <c r="A5447" s="4" t="s">
        <v>1888</v>
      </c>
    </row>
    <row r="5448" spans="1:5">
      <c r="A5448" s="3" t="s">
        <v>888</v>
      </c>
    </row>
    <row r="5449" spans="1:5">
      <c r="A5449" s="4" t="s">
        <v>1288</v>
      </c>
      <c r="B5449" s="6" t="n">
        <v>563</v>
      </c>
    </row>
    <row r="5450" spans="1:5">
      <c r="A5450" s="4" t="s">
        <v>1889</v>
      </c>
    </row>
    <row r="5451" spans="1:5">
      <c r="A5451" s="3" t="s">
        <v>888</v>
      </c>
    </row>
    <row r="5452" spans="1:5">
      <c r="A5452" s="4" t="s">
        <v>1288</v>
      </c>
      <c r="B5452" s="6" t="n">
        <v>504</v>
      </c>
    </row>
    <row r="5453" spans="1:5">
      <c r="A5453" s="4" t="s">
        <v>1890</v>
      </c>
    </row>
    <row r="5454" spans="1:5">
      <c r="A5454" s="3" t="s">
        <v>888</v>
      </c>
    </row>
    <row r="5455" spans="1:5">
      <c r="A5455" s="4" t="s">
        <v>1288</v>
      </c>
      <c r="B5455" s="6" t="n">
        <v>1452</v>
      </c>
    </row>
    <row r="5456" spans="1:5">
      <c r="A5456" s="4" t="s">
        <v>1833</v>
      </c>
    </row>
    <row r="5457" spans="1:5">
      <c r="A5457" s="3" t="s">
        <v>888</v>
      </c>
    </row>
    <row r="5458" spans="1:5">
      <c r="A5458" s="4" t="s">
        <v>1288</v>
      </c>
      <c r="B5458" s="6" t="n">
        <v>3252</v>
      </c>
    </row>
    <row r="5459" spans="1:5">
      <c r="A5459" s="4" t="s">
        <v>1891</v>
      </c>
    </row>
    <row r="5460" spans="1:5">
      <c r="A5460" s="3" t="s">
        <v>888</v>
      </c>
    </row>
    <row r="5461" spans="1:5">
      <c r="A5461" s="4" t="s">
        <v>1288</v>
      </c>
      <c r="B5461" s="6" t="n">
        <v>932</v>
      </c>
    </row>
    <row r="5462" spans="1:5">
      <c r="A5462" s="4" t="s">
        <v>1892</v>
      </c>
    </row>
    <row r="5463" spans="1:5">
      <c r="A5463" s="3" t="s">
        <v>888</v>
      </c>
    </row>
    <row r="5464" spans="1:5">
      <c r="A5464" s="4" t="s">
        <v>1288</v>
      </c>
      <c r="B5464" s="6" t="n">
        <v>1223</v>
      </c>
    </row>
    <row r="5465" spans="1:5">
      <c r="A5465" s="4" t="s">
        <v>1893</v>
      </c>
    </row>
    <row r="5466" spans="1:5">
      <c r="A5466" s="3" t="s">
        <v>888</v>
      </c>
    </row>
    <row r="5467" spans="1:5">
      <c r="A5467" s="4" t="s">
        <v>1288</v>
      </c>
      <c r="B5467" s="6" t="n">
        <v>1353</v>
      </c>
    </row>
    <row r="5468" spans="1:5">
      <c r="A5468" s="4" t="s">
        <v>1894</v>
      </c>
    </row>
    <row r="5469" spans="1:5">
      <c r="A5469" s="3" t="s">
        <v>888</v>
      </c>
    </row>
    <row r="5470" spans="1:5">
      <c r="A5470" s="4" t="s">
        <v>1288</v>
      </c>
      <c r="B5470" s="6" t="n">
        <v>1477</v>
      </c>
    </row>
    <row r="5471" spans="1:5">
      <c r="A5471" s="4" t="s">
        <v>1895</v>
      </c>
    </row>
    <row r="5472" spans="1:5">
      <c r="A5472" s="3" t="s">
        <v>888</v>
      </c>
    </row>
    <row r="5473" spans="1:5">
      <c r="A5473" s="4" t="s">
        <v>1288</v>
      </c>
      <c r="B5473" s="6" t="n">
        <v>249</v>
      </c>
    </row>
    <row r="5474" spans="1:5">
      <c r="A5474" s="4" t="s">
        <v>1896</v>
      </c>
    </row>
    <row r="5475" spans="1:5">
      <c r="A5475" s="3" t="s">
        <v>888</v>
      </c>
    </row>
    <row r="5476" spans="1:5">
      <c r="A5476" s="4" t="s">
        <v>1288</v>
      </c>
      <c r="B5476" s="6" t="n">
        <v>3814</v>
      </c>
    </row>
    <row r="5477" spans="1:5">
      <c r="A5477" s="4" t="s">
        <v>1897</v>
      </c>
    </row>
    <row r="5478" spans="1:5">
      <c r="A5478" s="3" t="s">
        <v>888</v>
      </c>
    </row>
    <row r="5479" spans="1:5">
      <c r="A5479" s="4" t="s">
        <v>1288</v>
      </c>
      <c r="B5479" s="6" t="n">
        <v>1817</v>
      </c>
    </row>
    <row r="5480" spans="1:5">
      <c r="A5480" s="4" t="s">
        <v>1898</v>
      </c>
    </row>
    <row r="5481" spans="1:5">
      <c r="A5481" s="3" t="s">
        <v>888</v>
      </c>
    </row>
    <row r="5482" spans="1:5">
      <c r="A5482" s="4" t="s">
        <v>1288</v>
      </c>
      <c r="B5482" s="6" t="n">
        <v>803</v>
      </c>
    </row>
    <row r="5483" spans="1:5">
      <c r="A5483" s="4" t="s">
        <v>1899</v>
      </c>
    </row>
    <row r="5484" spans="1:5">
      <c r="A5484" s="3" t="s">
        <v>888</v>
      </c>
    </row>
    <row r="5485" spans="1:5">
      <c r="A5485" s="4" t="s">
        <v>1288</v>
      </c>
      <c r="B5485" s="6" t="n">
        <v>1490</v>
      </c>
    </row>
    <row r="5486" spans="1:5">
      <c r="A5486" s="4" t="s">
        <v>1900</v>
      </c>
    </row>
    <row r="5487" spans="1:5">
      <c r="A5487" s="3" t="s">
        <v>888</v>
      </c>
    </row>
    <row r="5488" spans="1:5">
      <c r="A5488" s="4" t="s">
        <v>1288</v>
      </c>
      <c r="B5488" s="6" t="n">
        <v>995</v>
      </c>
    </row>
    <row r="5489" spans="1:5">
      <c r="A5489" s="4" t="s">
        <v>1901</v>
      </c>
    </row>
    <row r="5490" spans="1:5">
      <c r="A5490" s="3" t="s">
        <v>888</v>
      </c>
    </row>
    <row r="5491" spans="1:5">
      <c r="A5491" s="4" t="s">
        <v>1288</v>
      </c>
      <c r="B5491" s="6" t="n">
        <v>610</v>
      </c>
    </row>
    <row r="5492" spans="1:5">
      <c r="A5492" s="4" t="s">
        <v>1902</v>
      </c>
    </row>
    <row r="5493" spans="1:5">
      <c r="A5493" s="3" t="s">
        <v>888</v>
      </c>
    </row>
    <row r="5494" spans="1:5">
      <c r="A5494" s="4" t="s">
        <v>1288</v>
      </c>
      <c r="B5494" s="6" t="n">
        <v>1269</v>
      </c>
    </row>
    <row r="5495" spans="1:5">
      <c r="A5495" s="4" t="s">
        <v>1903</v>
      </c>
    </row>
    <row r="5496" spans="1:5">
      <c r="A5496" s="3" t="s">
        <v>888</v>
      </c>
    </row>
    <row r="5497" spans="1:5">
      <c r="A5497" s="4" t="s">
        <v>1288</v>
      </c>
      <c r="B5497" s="6" t="n">
        <v>8138</v>
      </c>
    </row>
    <row r="5498" spans="1:5">
      <c r="A5498" s="4" t="s">
        <v>1904</v>
      </c>
    </row>
    <row r="5499" spans="1:5">
      <c r="A5499" s="3" t="s">
        <v>888</v>
      </c>
    </row>
    <row r="5500" spans="1:5">
      <c r="A5500" s="4" t="s">
        <v>1288</v>
      </c>
      <c r="B5500" s="6" t="n">
        <v>8189</v>
      </c>
    </row>
    <row r="5501" spans="1:5">
      <c r="A5501" s="4" t="s">
        <v>1905</v>
      </c>
    </row>
    <row r="5502" spans="1:5">
      <c r="A5502" s="3" t="s">
        <v>888</v>
      </c>
    </row>
    <row r="5503" spans="1:5">
      <c r="A5503" s="4" t="s">
        <v>1288</v>
      </c>
      <c r="B5503" s="6" t="n">
        <v>8725</v>
      </c>
    </row>
    <row r="5504" spans="1:5">
      <c r="A5504" s="4" t="s">
        <v>1906</v>
      </c>
    </row>
    <row r="5505" spans="1:5">
      <c r="A5505" s="3" t="s">
        <v>888</v>
      </c>
    </row>
    <row r="5506" spans="1:5">
      <c r="A5506" s="4" t="s">
        <v>1288</v>
      </c>
      <c r="B5506" s="6" t="n">
        <v>3292</v>
      </c>
    </row>
    <row r="5507" spans="1:5">
      <c r="A5507" s="4" t="s">
        <v>1907</v>
      </c>
    </row>
    <row r="5508" spans="1:5">
      <c r="A5508" s="3" t="s">
        <v>888</v>
      </c>
    </row>
    <row r="5509" spans="1:5">
      <c r="A5509" s="4" t="s">
        <v>1288</v>
      </c>
      <c r="B5509" s="6" t="n">
        <v>1976</v>
      </c>
    </row>
    <row r="5510" spans="1:5">
      <c r="A5510" s="4" t="s">
        <v>1775</v>
      </c>
    </row>
    <row r="5511" spans="1:5">
      <c r="A5511" s="3" t="s">
        <v>888</v>
      </c>
    </row>
    <row r="5512" spans="1:5">
      <c r="A5512" s="4" t="s">
        <v>1288</v>
      </c>
      <c r="B5512" s="6" t="n">
        <v>235</v>
      </c>
    </row>
    <row r="5513" spans="1:5">
      <c r="A5513" s="4" t="s">
        <v>1908</v>
      </c>
    </row>
    <row r="5514" spans="1:5">
      <c r="A5514" s="3" t="s">
        <v>888</v>
      </c>
    </row>
    <row r="5515" spans="1:5">
      <c r="A5515" s="4" t="s">
        <v>1288</v>
      </c>
      <c r="B5515" s="6" t="n">
        <v>1175</v>
      </c>
    </row>
    <row r="5516" spans="1:5">
      <c r="A5516" s="4" t="s">
        <v>1909</v>
      </c>
    </row>
    <row r="5517" spans="1:5">
      <c r="A5517" s="3" t="s">
        <v>888</v>
      </c>
    </row>
    <row r="5518" spans="1:5">
      <c r="A5518" s="4" t="s">
        <v>1288</v>
      </c>
      <c r="B5518" s="6" t="n">
        <v>1279</v>
      </c>
    </row>
    <row r="5519" spans="1:5">
      <c r="A5519" s="4" t="s">
        <v>1910</v>
      </c>
    </row>
    <row r="5520" spans="1:5">
      <c r="A5520" s="3" t="s">
        <v>888</v>
      </c>
    </row>
    <row r="5521" spans="1:5">
      <c r="A5521" s="4" t="s">
        <v>1288</v>
      </c>
      <c r="B5521" s="6" t="n">
        <v>2387</v>
      </c>
    </row>
    <row r="5522" spans="1:5">
      <c r="A5522" s="4" t="s">
        <v>1911</v>
      </c>
    </row>
    <row r="5523" spans="1:5">
      <c r="A5523" s="3" t="s">
        <v>888</v>
      </c>
    </row>
    <row r="5524" spans="1:5">
      <c r="A5524" s="4" t="s">
        <v>1288</v>
      </c>
      <c r="B5524" s="6" t="n">
        <v>1850</v>
      </c>
    </row>
    <row r="5525" spans="1:5">
      <c r="A5525" s="4" t="s">
        <v>1912</v>
      </c>
    </row>
    <row r="5526" spans="1:5">
      <c r="A5526" s="3" t="s">
        <v>888</v>
      </c>
    </row>
    <row r="5527" spans="1:5">
      <c r="A5527" s="4" t="s">
        <v>1288</v>
      </c>
      <c r="B5527" s="6" t="n">
        <v>942</v>
      </c>
    </row>
    <row r="5528" spans="1:5">
      <c r="A5528" s="4" t="s">
        <v>1913</v>
      </c>
    </row>
    <row r="5529" spans="1:5">
      <c r="A5529" s="3" t="s">
        <v>888</v>
      </c>
    </row>
    <row r="5530" spans="1:5">
      <c r="A5530" s="4" t="s">
        <v>1288</v>
      </c>
      <c r="B5530" s="6" t="n">
        <v>1249</v>
      </c>
    </row>
    <row r="5531" spans="1:5">
      <c r="A5531" s="4" t="s">
        <v>1914</v>
      </c>
    </row>
    <row r="5532" spans="1:5">
      <c r="A5532" s="3" t="s">
        <v>888</v>
      </c>
    </row>
    <row r="5533" spans="1:5">
      <c r="A5533" s="4" t="s">
        <v>1288</v>
      </c>
      <c r="B5533" s="6" t="n">
        <v>594</v>
      </c>
    </row>
    <row r="5534" spans="1:5">
      <c r="A5534" s="4" t="s">
        <v>1915</v>
      </c>
    </row>
    <row r="5535" spans="1:5">
      <c r="A5535" s="3" t="s">
        <v>888</v>
      </c>
    </row>
    <row r="5536" spans="1:5">
      <c r="A5536" s="4" t="s">
        <v>1288</v>
      </c>
      <c r="B5536" s="6" t="n">
        <v>1127</v>
      </c>
    </row>
    <row r="5537" spans="1:5">
      <c r="A5537" s="4" t="s">
        <v>1916</v>
      </c>
    </row>
    <row r="5538" spans="1:5">
      <c r="A5538" s="3" t="s">
        <v>888</v>
      </c>
    </row>
    <row r="5539" spans="1:5">
      <c r="A5539" s="4" t="s">
        <v>1288</v>
      </c>
      <c r="B5539" s="6" t="n">
        <v>9080</v>
      </c>
    </row>
    <row r="5540" spans="1:5">
      <c r="A5540" s="4" t="s">
        <v>1917</v>
      </c>
    </row>
    <row r="5541" spans="1:5">
      <c r="A5541" s="3" t="s">
        <v>888</v>
      </c>
    </row>
    <row r="5542" spans="1:5">
      <c r="A5542" s="4" t="s">
        <v>1288</v>
      </c>
      <c r="B5542" s="6" t="n">
        <v>1316</v>
      </c>
    </row>
    <row r="5543" spans="1:5">
      <c r="A5543" s="4" t="s">
        <v>1918</v>
      </c>
    </row>
    <row r="5544" spans="1:5">
      <c r="A5544" s="3" t="s">
        <v>888</v>
      </c>
    </row>
    <row r="5545" spans="1:5">
      <c r="A5545" s="4" t="s">
        <v>1288</v>
      </c>
      <c r="B5545" s="6" t="n">
        <v>195</v>
      </c>
    </row>
    <row r="5546" spans="1:5">
      <c r="A5546" s="4" t="s">
        <v>1919</v>
      </c>
    </row>
    <row r="5547" spans="1:5">
      <c r="A5547" s="3" t="s">
        <v>888</v>
      </c>
    </row>
    <row r="5548" spans="1:5">
      <c r="A5548" s="4" t="s">
        <v>1288</v>
      </c>
      <c r="B5548" s="6" t="n">
        <v>146</v>
      </c>
    </row>
    <row r="5549" spans="1:5">
      <c r="A5549" s="4" t="s">
        <v>1920</v>
      </c>
    </row>
    <row r="5550" spans="1:5">
      <c r="A5550" s="3" t="s">
        <v>888</v>
      </c>
    </row>
    <row r="5551" spans="1:5">
      <c r="A5551" s="4" t="s">
        <v>1288</v>
      </c>
      <c r="B5551" s="6" t="n">
        <v>358</v>
      </c>
    </row>
    <row r="5552" spans="1:5">
      <c r="A5552" s="4" t="s">
        <v>1921</v>
      </c>
    </row>
    <row r="5553" spans="1:5">
      <c r="A5553" s="3" t="s">
        <v>888</v>
      </c>
    </row>
    <row r="5554" spans="1:5">
      <c r="A5554" s="4" t="s">
        <v>1288</v>
      </c>
      <c r="B5554" s="6" t="n">
        <v>594</v>
      </c>
    </row>
    <row r="5555" spans="1:5">
      <c r="A5555" s="4" t="s">
        <v>1922</v>
      </c>
    </row>
    <row r="5556" spans="1:5">
      <c r="A5556" s="3" t="s">
        <v>888</v>
      </c>
    </row>
    <row r="5557" spans="1:5">
      <c r="A5557" s="4" t="s">
        <v>1288</v>
      </c>
      <c r="B5557" s="6" t="n">
        <v>467</v>
      </c>
    </row>
    <row r="5558" spans="1:5">
      <c r="A5558" s="4" t="s">
        <v>1923</v>
      </c>
    </row>
    <row r="5559" spans="1:5">
      <c r="A5559" s="3" t="s">
        <v>888</v>
      </c>
    </row>
    <row r="5560" spans="1:5">
      <c r="A5560" s="4" t="s">
        <v>1288</v>
      </c>
      <c r="B5560" s="6" t="n">
        <v>253</v>
      </c>
    </row>
    <row r="5561" spans="1:5">
      <c r="A5561" s="4" t="s">
        <v>1924</v>
      </c>
    </row>
    <row r="5562" spans="1:5">
      <c r="A5562" s="3" t="s">
        <v>888</v>
      </c>
    </row>
    <row r="5563" spans="1:5">
      <c r="A5563" s="4" t="s">
        <v>1288</v>
      </c>
      <c r="B5563" s="6" t="n">
        <v>2815</v>
      </c>
    </row>
    <row r="5564" spans="1:5">
      <c r="A5564" s="4" t="s">
        <v>1925</v>
      </c>
    </row>
    <row r="5565" spans="1:5">
      <c r="A5565" s="3" t="s">
        <v>888</v>
      </c>
    </row>
    <row r="5566" spans="1:5">
      <c r="A5566" s="4" t="s">
        <v>1288</v>
      </c>
      <c r="B5566" s="6" t="n">
        <v>1050</v>
      </c>
    </row>
    <row r="5567" spans="1:5">
      <c r="A5567" s="4" t="s">
        <v>1926</v>
      </c>
    </row>
    <row r="5568" spans="1:5">
      <c r="A5568" s="3" t="s">
        <v>888</v>
      </c>
    </row>
    <row r="5569" spans="1:5">
      <c r="A5569" s="4" t="s">
        <v>1288</v>
      </c>
      <c r="B5569" s="6" t="n">
        <v>2376</v>
      </c>
    </row>
    <row r="5570" spans="1:5">
      <c r="A5570" s="4" t="s">
        <v>1927</v>
      </c>
    </row>
    <row r="5571" spans="1:5">
      <c r="A5571" s="3" t="s">
        <v>888</v>
      </c>
    </row>
    <row r="5572" spans="1:5">
      <c r="A5572" s="4" t="s">
        <v>1288</v>
      </c>
      <c r="B5572" s="6" t="n">
        <v>10099</v>
      </c>
    </row>
    <row r="5573" spans="1:5">
      <c r="A5573" s="4" t="s">
        <v>1928</v>
      </c>
    </row>
    <row r="5574" spans="1:5">
      <c r="A5574" s="3" t="s">
        <v>888</v>
      </c>
    </row>
    <row r="5575" spans="1:5">
      <c r="A5575" s="4" t="s">
        <v>1288</v>
      </c>
      <c r="B5575" s="6" t="n">
        <v>8062</v>
      </c>
    </row>
    <row r="5576" spans="1:5">
      <c r="A5576" s="4" t="s">
        <v>1929</v>
      </c>
    </row>
    <row r="5577" spans="1:5">
      <c r="A5577" s="3" t="s">
        <v>888</v>
      </c>
    </row>
    <row r="5578" spans="1:5">
      <c r="A5578" s="4" t="s">
        <v>1288</v>
      </c>
      <c r="B5578" s="6" t="n">
        <v>5197</v>
      </c>
    </row>
    <row r="5579" spans="1:5">
      <c r="A5579" s="4" t="s">
        <v>1930</v>
      </c>
    </row>
    <row r="5580" spans="1:5">
      <c r="A5580" s="3" t="s">
        <v>888</v>
      </c>
    </row>
    <row r="5581" spans="1:5">
      <c r="A5581" s="4" t="s">
        <v>1288</v>
      </c>
      <c r="B5581" s="6" t="n">
        <v>685</v>
      </c>
    </row>
    <row r="5582" spans="1:5">
      <c r="A5582" s="4" t="s">
        <v>1931</v>
      </c>
    </row>
    <row r="5583" spans="1:5">
      <c r="A5583" s="3" t="s">
        <v>888</v>
      </c>
    </row>
    <row r="5584" spans="1:5">
      <c r="A5584" s="4" t="s">
        <v>1288</v>
      </c>
      <c r="B5584" s="6" t="n">
        <v>590</v>
      </c>
    </row>
    <row r="5585" spans="1:5">
      <c r="A5585" s="4" t="s">
        <v>1932</v>
      </c>
    </row>
    <row r="5586" spans="1:5">
      <c r="A5586" s="3" t="s">
        <v>888</v>
      </c>
    </row>
    <row r="5587" spans="1:5">
      <c r="A5587" s="4" t="s">
        <v>1288</v>
      </c>
      <c r="B5587" s="6" t="n">
        <v>246</v>
      </c>
    </row>
    <row r="5588" spans="1:5">
      <c r="A5588" s="4" t="s">
        <v>1933</v>
      </c>
    </row>
    <row r="5589" spans="1:5">
      <c r="A5589" s="3" t="s">
        <v>888</v>
      </c>
    </row>
    <row r="5590" spans="1:5">
      <c r="A5590" s="4" t="s">
        <v>1288</v>
      </c>
      <c r="B5590" s="6" t="n">
        <v>469</v>
      </c>
    </row>
    <row r="5591" spans="1:5">
      <c r="A5591" s="4" t="s">
        <v>1934</v>
      </c>
    </row>
    <row r="5592" spans="1:5">
      <c r="A5592" s="3" t="s">
        <v>888</v>
      </c>
    </row>
    <row r="5593" spans="1:5">
      <c r="A5593" s="4" t="s">
        <v>1288</v>
      </c>
      <c r="B5593" s="6" t="n">
        <v>383</v>
      </c>
    </row>
    <row r="5594" spans="1:5">
      <c r="A5594" s="4" t="s">
        <v>1799</v>
      </c>
    </row>
    <row r="5595" spans="1:5">
      <c r="A5595" s="3" t="s">
        <v>888</v>
      </c>
    </row>
    <row r="5596" spans="1:5">
      <c r="A5596" s="4" t="s">
        <v>1288</v>
      </c>
      <c r="B5596" s="6" t="n">
        <v>167</v>
      </c>
    </row>
    <row r="5597" spans="1:5">
      <c r="A5597" s="4" t="s">
        <v>1935</v>
      </c>
    </row>
    <row r="5598" spans="1:5">
      <c r="A5598" s="3" t="s">
        <v>888</v>
      </c>
    </row>
    <row r="5599" spans="1:5">
      <c r="A5599" s="4" t="s">
        <v>1288</v>
      </c>
      <c r="B5599" s="6" t="n">
        <v>15</v>
      </c>
    </row>
    <row r="5600" spans="1:5">
      <c r="A5600" s="4" t="s">
        <v>1936</v>
      </c>
    </row>
    <row r="5601" spans="1:5">
      <c r="A5601" s="3" t="s">
        <v>888</v>
      </c>
    </row>
    <row r="5602" spans="1:5">
      <c r="A5602" s="4" t="s">
        <v>1288</v>
      </c>
      <c r="B5602" s="6" t="n">
        <v>521</v>
      </c>
    </row>
    <row r="5603" spans="1:5">
      <c r="A5603" s="4" t="s">
        <v>1937</v>
      </c>
    </row>
    <row r="5604" spans="1:5">
      <c r="A5604" s="3" t="s">
        <v>888</v>
      </c>
    </row>
    <row r="5605" spans="1:5">
      <c r="A5605" s="4" t="s">
        <v>1288</v>
      </c>
      <c r="B5605" s="6" t="n">
        <v>782</v>
      </c>
    </row>
    <row r="5606" spans="1:5">
      <c r="A5606" s="4" t="s">
        <v>1938</v>
      </c>
    </row>
    <row r="5607" spans="1:5">
      <c r="A5607" s="3" t="s">
        <v>888</v>
      </c>
    </row>
    <row r="5608" spans="1:5">
      <c r="A5608" s="4" t="s">
        <v>1288</v>
      </c>
      <c r="B5608" s="6" t="n">
        <v>1168</v>
      </c>
    </row>
    <row r="5609" spans="1:5">
      <c r="A5609" s="4" t="s">
        <v>1939</v>
      </c>
    </row>
    <row r="5610" spans="1:5">
      <c r="A5610" s="3" t="s">
        <v>888</v>
      </c>
    </row>
    <row r="5611" spans="1:5">
      <c r="A5611" s="4" t="s">
        <v>1288</v>
      </c>
      <c r="B5611" s="6" t="n">
        <v>1627</v>
      </c>
    </row>
    <row r="5612" spans="1:5">
      <c r="A5612" s="4" t="s">
        <v>1940</v>
      </c>
    </row>
    <row r="5613" spans="1:5">
      <c r="A5613" s="3" t="s">
        <v>888</v>
      </c>
    </row>
    <row r="5614" spans="1:5">
      <c r="A5614" s="4" t="s">
        <v>1288</v>
      </c>
      <c r="B5614" s="6" t="n">
        <v>486</v>
      </c>
    </row>
    <row r="5615" spans="1:5">
      <c r="A5615" s="4" t="s">
        <v>1941</v>
      </c>
    </row>
    <row r="5616" spans="1:5">
      <c r="A5616" s="3" t="s">
        <v>888</v>
      </c>
    </row>
    <row r="5617" spans="1:5">
      <c r="A5617" s="4" t="s">
        <v>1288</v>
      </c>
      <c r="B5617" s="6" t="n">
        <v>203</v>
      </c>
    </row>
    <row r="5618" spans="1:5">
      <c r="A5618" s="4" t="s">
        <v>1942</v>
      </c>
    </row>
    <row r="5619" spans="1:5">
      <c r="A5619" s="3" t="s">
        <v>888</v>
      </c>
    </row>
    <row r="5620" spans="1:5">
      <c r="A5620" s="4" t="s">
        <v>1288</v>
      </c>
      <c r="B5620" s="6" t="n">
        <v>2571</v>
      </c>
    </row>
    <row r="5621" spans="1:5">
      <c r="A5621" s="4" t="s">
        <v>1943</v>
      </c>
    </row>
    <row r="5622" spans="1:5">
      <c r="A5622" s="3" t="s">
        <v>888</v>
      </c>
    </row>
    <row r="5623" spans="1:5">
      <c r="A5623" s="4" t="s">
        <v>1288</v>
      </c>
      <c r="B5623" s="6" t="n">
        <v>301</v>
      </c>
    </row>
    <row r="5624" spans="1:5">
      <c r="A5624" s="4" t="s">
        <v>1944</v>
      </c>
    </row>
    <row r="5625" spans="1:5">
      <c r="A5625" s="3" t="s">
        <v>888</v>
      </c>
    </row>
    <row r="5626" spans="1:5">
      <c r="A5626" s="4" t="s">
        <v>1288</v>
      </c>
      <c r="B5626" s="6" t="n">
        <v>1615</v>
      </c>
    </row>
    <row r="5627" spans="1:5">
      <c r="A5627" s="4" t="s">
        <v>1945</v>
      </c>
    </row>
    <row r="5628" spans="1:5">
      <c r="A5628" s="3" t="s">
        <v>888</v>
      </c>
    </row>
    <row r="5629" spans="1:5">
      <c r="A5629" s="4" t="s">
        <v>1288</v>
      </c>
      <c r="B5629" s="6" t="n">
        <v>551</v>
      </c>
    </row>
    <row r="5630" spans="1:5">
      <c r="A5630" s="4" t="s">
        <v>1946</v>
      </c>
    </row>
    <row r="5631" spans="1:5">
      <c r="A5631" s="3" t="s">
        <v>888</v>
      </c>
    </row>
    <row r="5632" spans="1:5">
      <c r="A5632" s="4" t="s">
        <v>1288</v>
      </c>
      <c r="B5632" s="6" t="n">
        <v>742</v>
      </c>
    </row>
    <row r="5633" spans="1:5">
      <c r="A5633" s="4" t="s">
        <v>1947</v>
      </c>
    </row>
    <row r="5634" spans="1:5">
      <c r="A5634" s="3" t="s">
        <v>888</v>
      </c>
    </row>
    <row r="5635" spans="1:5">
      <c r="A5635" s="4" t="s">
        <v>1288</v>
      </c>
      <c r="B5635" s="6" t="n">
        <v>1731</v>
      </c>
    </row>
    <row r="5636" spans="1:5">
      <c r="A5636" s="4" t="s">
        <v>1948</v>
      </c>
    </row>
    <row r="5637" spans="1:5">
      <c r="A5637" s="3" t="s">
        <v>888</v>
      </c>
    </row>
    <row r="5638" spans="1:5">
      <c r="A5638" s="4" t="s">
        <v>1288</v>
      </c>
      <c r="B5638" s="6" t="n">
        <v>2965</v>
      </c>
    </row>
    <row r="5639" spans="1:5">
      <c r="A5639" s="4" t="s">
        <v>1949</v>
      </c>
    </row>
    <row r="5640" spans="1:5">
      <c r="A5640" s="3" t="s">
        <v>888</v>
      </c>
    </row>
    <row r="5641" spans="1:5">
      <c r="A5641" s="4" t="s">
        <v>1288</v>
      </c>
      <c r="B5641" s="6" t="n">
        <v>1007</v>
      </c>
    </row>
    <row r="5642" spans="1:5">
      <c r="A5642" s="4" t="s">
        <v>1950</v>
      </c>
    </row>
    <row r="5643" spans="1:5">
      <c r="A5643" s="3" t="s">
        <v>888</v>
      </c>
    </row>
    <row r="5644" spans="1:5">
      <c r="A5644" s="4" t="s">
        <v>1288</v>
      </c>
      <c r="B5644" s="6" t="n">
        <v>555</v>
      </c>
    </row>
    <row r="5645" spans="1:5">
      <c r="A5645" s="4" t="s">
        <v>1951</v>
      </c>
    </row>
    <row r="5646" spans="1:5">
      <c r="A5646" s="3" t="s">
        <v>888</v>
      </c>
    </row>
    <row r="5647" spans="1:5">
      <c r="A5647" s="4" t="s">
        <v>1288</v>
      </c>
      <c r="B5647" s="6" t="n">
        <v>1354</v>
      </c>
    </row>
    <row r="5648" spans="1:5">
      <c r="A5648" s="4" t="s">
        <v>1952</v>
      </c>
    </row>
    <row r="5649" spans="1:5">
      <c r="A5649" s="3" t="s">
        <v>888</v>
      </c>
    </row>
    <row r="5650" spans="1:5">
      <c r="A5650" s="4" t="s">
        <v>1288</v>
      </c>
      <c r="B5650" s="6" t="n">
        <v>705</v>
      </c>
    </row>
    <row r="5651" spans="1:5">
      <c r="A5651" s="4" t="s">
        <v>1953</v>
      </c>
    </row>
    <row r="5652" spans="1:5">
      <c r="A5652" s="3" t="s">
        <v>888</v>
      </c>
    </row>
    <row r="5653" spans="1:5">
      <c r="A5653" s="4" t="s">
        <v>1288</v>
      </c>
      <c r="B5653" s="6" t="n">
        <v>948</v>
      </c>
    </row>
    <row r="5654" spans="1:5">
      <c r="A5654" s="4" t="s">
        <v>1954</v>
      </c>
    </row>
    <row r="5655" spans="1:5">
      <c r="A5655" s="3" t="s">
        <v>888</v>
      </c>
    </row>
    <row r="5656" spans="1:5">
      <c r="A5656" s="4" t="s">
        <v>1288</v>
      </c>
      <c r="B5656" s="6" t="n">
        <v>2023</v>
      </c>
    </row>
    <row r="5657" spans="1:5">
      <c r="A5657" s="4" t="s">
        <v>1955</v>
      </c>
    </row>
    <row r="5658" spans="1:5">
      <c r="A5658" s="3" t="s">
        <v>888</v>
      </c>
    </row>
    <row r="5659" spans="1:5">
      <c r="A5659" s="4" t="s">
        <v>1288</v>
      </c>
      <c r="B5659" s="6" t="n">
        <v>2333</v>
      </c>
    </row>
    <row r="5660" spans="1:5">
      <c r="A5660" s="4" t="s">
        <v>1956</v>
      </c>
    </row>
    <row r="5661" spans="1:5">
      <c r="A5661" s="3" t="s">
        <v>888</v>
      </c>
    </row>
    <row r="5662" spans="1:5">
      <c r="A5662" s="4" t="s">
        <v>1288</v>
      </c>
      <c r="B5662" s="6" t="n">
        <v>1865</v>
      </c>
    </row>
    <row r="5663" spans="1:5">
      <c r="A5663" s="4" t="s">
        <v>1957</v>
      </c>
    </row>
    <row r="5664" spans="1:5">
      <c r="A5664" s="3" t="s">
        <v>888</v>
      </c>
    </row>
    <row r="5665" spans="1:5">
      <c r="A5665" s="4" t="s">
        <v>1288</v>
      </c>
      <c r="B5665" s="6" t="n">
        <v>907</v>
      </c>
    </row>
    <row r="5666" spans="1:5">
      <c r="A5666" s="4" t="s">
        <v>1958</v>
      </c>
    </row>
    <row r="5667" spans="1:5">
      <c r="A5667" s="3" t="s">
        <v>888</v>
      </c>
    </row>
    <row r="5668" spans="1:5">
      <c r="A5668" s="4" t="s">
        <v>1288</v>
      </c>
      <c r="B5668" s="6" t="n">
        <v>106</v>
      </c>
    </row>
    <row r="5669" spans="1:5">
      <c r="A5669" s="4" t="s">
        <v>1959</v>
      </c>
    </row>
    <row r="5670" spans="1:5">
      <c r="A5670" s="3" t="s">
        <v>888</v>
      </c>
    </row>
    <row r="5671" spans="1:5">
      <c r="A5671" s="4" t="s">
        <v>1288</v>
      </c>
      <c r="B5671" s="6" t="n">
        <v>2667</v>
      </c>
    </row>
    <row r="5672" spans="1:5">
      <c r="A5672" s="4" t="s">
        <v>1960</v>
      </c>
    </row>
    <row r="5673" spans="1:5">
      <c r="A5673" s="3" t="s">
        <v>888</v>
      </c>
    </row>
    <row r="5674" spans="1:5">
      <c r="A5674" s="4" t="s">
        <v>1288</v>
      </c>
      <c r="B5674" s="6" t="n">
        <v>329</v>
      </c>
    </row>
    <row r="5675" spans="1:5">
      <c r="A5675" s="4" t="s">
        <v>1961</v>
      </c>
    </row>
    <row r="5676" spans="1:5">
      <c r="A5676" s="3" t="s">
        <v>888</v>
      </c>
    </row>
    <row r="5677" spans="1:5">
      <c r="A5677" s="4" t="s">
        <v>1288</v>
      </c>
      <c r="B5677" s="6" t="n">
        <v>14</v>
      </c>
    </row>
    <row r="5678" spans="1:5">
      <c r="A5678" s="4" t="s">
        <v>1962</v>
      </c>
    </row>
    <row r="5679" spans="1:5">
      <c r="A5679" s="3" t="s">
        <v>888</v>
      </c>
    </row>
    <row r="5680" spans="1:5">
      <c r="A5680" s="4" t="s">
        <v>1288</v>
      </c>
      <c r="B5680" s="6" t="n">
        <v>1191</v>
      </c>
    </row>
    <row r="5681" spans="1:5">
      <c r="A5681" s="4" t="s">
        <v>1963</v>
      </c>
    </row>
    <row r="5682" spans="1:5">
      <c r="A5682" s="3" t="s">
        <v>888</v>
      </c>
    </row>
    <row r="5683" spans="1:5">
      <c r="A5683" s="4" t="s">
        <v>1288</v>
      </c>
      <c r="B5683" s="6" t="n">
        <v>354</v>
      </c>
    </row>
    <row r="5684" spans="1:5">
      <c r="A5684" s="4" t="s">
        <v>1964</v>
      </c>
    </row>
    <row r="5685" spans="1:5">
      <c r="A5685" s="3" t="s">
        <v>888</v>
      </c>
    </row>
    <row r="5686" spans="1:5">
      <c r="A5686" s="4" t="s">
        <v>1288</v>
      </c>
      <c r="B5686" s="6" t="n">
        <v>263</v>
      </c>
    </row>
    <row r="5687" spans="1:5">
      <c r="A5687" s="4" t="s">
        <v>1965</v>
      </c>
    </row>
    <row r="5688" spans="1:5">
      <c r="A5688" s="3" t="s">
        <v>888</v>
      </c>
    </row>
    <row r="5689" spans="1:5">
      <c r="A5689" s="4" t="s">
        <v>1288</v>
      </c>
      <c r="B5689" s="6" t="n">
        <v>446</v>
      </c>
    </row>
    <row r="5690" spans="1:5">
      <c r="A5690" s="4" t="s">
        <v>1966</v>
      </c>
    </row>
    <row r="5691" spans="1:5">
      <c r="A5691" s="3" t="s">
        <v>888</v>
      </c>
    </row>
    <row r="5692" spans="1:5">
      <c r="A5692" s="4" t="s">
        <v>1288</v>
      </c>
      <c r="B5692" s="6" t="n">
        <v>1224</v>
      </c>
    </row>
    <row r="5693" spans="1:5">
      <c r="A5693" s="4" t="s">
        <v>1967</v>
      </c>
    </row>
    <row r="5694" spans="1:5">
      <c r="A5694" s="3" t="s">
        <v>888</v>
      </c>
    </row>
    <row r="5695" spans="1:5">
      <c r="A5695" s="4" t="s">
        <v>1288</v>
      </c>
      <c r="B5695" s="6" t="n">
        <v>40</v>
      </c>
    </row>
    <row r="5696" spans="1:5">
      <c r="A5696" s="4" t="s">
        <v>1968</v>
      </c>
    </row>
    <row r="5697" spans="1:5">
      <c r="A5697" s="3" t="s">
        <v>888</v>
      </c>
    </row>
    <row r="5698" spans="1:5">
      <c r="A5698" s="4" t="s">
        <v>1288</v>
      </c>
      <c r="B5698" s="6" t="n">
        <v>1041</v>
      </c>
    </row>
    <row r="5699" spans="1:5">
      <c r="A5699" s="4" t="s">
        <v>1969</v>
      </c>
    </row>
    <row r="5700" spans="1:5">
      <c r="A5700" s="3" t="s">
        <v>888</v>
      </c>
    </row>
    <row r="5701" spans="1:5">
      <c r="A5701" s="4" t="s">
        <v>1288</v>
      </c>
      <c r="B5701" s="6" t="n">
        <v>2134</v>
      </c>
    </row>
    <row r="5702" spans="1:5">
      <c r="A5702" s="4" t="s">
        <v>1970</v>
      </c>
    </row>
    <row r="5703" spans="1:5">
      <c r="A5703" s="3" t="s">
        <v>888</v>
      </c>
    </row>
    <row r="5704" spans="1:5">
      <c r="A5704" s="4" t="s">
        <v>1288</v>
      </c>
      <c r="B5704" s="6" t="n">
        <v>2193</v>
      </c>
    </row>
    <row r="5705" spans="1:5">
      <c r="A5705" s="4" t="s">
        <v>1971</v>
      </c>
    </row>
    <row r="5706" spans="1:5">
      <c r="A5706" s="3" t="s">
        <v>888</v>
      </c>
    </row>
    <row r="5707" spans="1:5">
      <c r="A5707" s="4" t="s">
        <v>1288</v>
      </c>
      <c r="B5707" s="6" t="n">
        <v>1240</v>
      </c>
    </row>
    <row r="5708" spans="1:5">
      <c r="A5708" s="4" t="s">
        <v>1972</v>
      </c>
    </row>
    <row r="5709" spans="1:5">
      <c r="A5709" s="3" t="s">
        <v>888</v>
      </c>
    </row>
    <row r="5710" spans="1:5">
      <c r="A5710" s="4" t="s">
        <v>1288</v>
      </c>
      <c r="B5710" s="6" t="n">
        <v>3988</v>
      </c>
    </row>
    <row r="5711" spans="1:5">
      <c r="A5711" s="4" t="s">
        <v>1973</v>
      </c>
    </row>
    <row r="5712" spans="1:5">
      <c r="A5712" s="3" t="s">
        <v>888</v>
      </c>
    </row>
    <row r="5713" spans="1:5">
      <c r="A5713" s="4" t="s">
        <v>1288</v>
      </c>
      <c r="B5713" s="6" t="n">
        <v>4229</v>
      </c>
    </row>
    <row r="5714" spans="1:5">
      <c r="A5714" s="4" t="s">
        <v>1974</v>
      </c>
    </row>
    <row r="5715" spans="1:5">
      <c r="A5715" s="3" t="s">
        <v>888</v>
      </c>
    </row>
    <row r="5716" spans="1:5">
      <c r="A5716" s="4" t="s">
        <v>1288</v>
      </c>
      <c r="B5716" s="6" t="n">
        <v>744</v>
      </c>
    </row>
    <row r="5717" spans="1:5">
      <c r="A5717" s="4" t="s">
        <v>1975</v>
      </c>
    </row>
    <row r="5718" spans="1:5">
      <c r="A5718" s="3" t="s">
        <v>888</v>
      </c>
    </row>
    <row r="5719" spans="1:5">
      <c r="A5719" s="4" t="s">
        <v>1288</v>
      </c>
      <c r="B5719" s="6" t="n">
        <v>2108</v>
      </c>
    </row>
    <row r="5720" spans="1:5">
      <c r="A5720" s="4" t="s">
        <v>1976</v>
      </c>
    </row>
    <row r="5721" spans="1:5">
      <c r="A5721" s="3" t="s">
        <v>888</v>
      </c>
    </row>
    <row r="5722" spans="1:5">
      <c r="A5722" s="4" t="s">
        <v>1288</v>
      </c>
      <c r="B5722" s="6" t="n">
        <v>3230</v>
      </c>
    </row>
    <row r="5723" spans="1:5">
      <c r="A5723" s="4" t="s">
        <v>1977</v>
      </c>
    </row>
    <row r="5724" spans="1:5">
      <c r="A5724" s="3" t="s">
        <v>888</v>
      </c>
    </row>
    <row r="5725" spans="1:5">
      <c r="A5725" s="4" t="s">
        <v>1288</v>
      </c>
      <c r="B5725" s="6" t="n">
        <v>1385</v>
      </c>
    </row>
    <row r="5726" spans="1:5">
      <c r="A5726" s="4" t="s">
        <v>1978</v>
      </c>
    </row>
    <row r="5727" spans="1:5">
      <c r="A5727" s="3" t="s">
        <v>888</v>
      </c>
    </row>
    <row r="5728" spans="1:5">
      <c r="A5728" s="4" t="s">
        <v>1288</v>
      </c>
      <c r="B5728" s="6" t="n">
        <v>2070</v>
      </c>
    </row>
    <row r="5729" spans="1:5">
      <c r="A5729" s="4" t="s">
        <v>1979</v>
      </c>
    </row>
    <row r="5730" spans="1:5">
      <c r="A5730" s="3" t="s">
        <v>888</v>
      </c>
    </row>
    <row r="5731" spans="1:5">
      <c r="A5731" s="4" t="s">
        <v>1288</v>
      </c>
      <c r="B5731" s="6" t="n">
        <v>1561</v>
      </c>
    </row>
    <row r="5732" spans="1:5">
      <c r="A5732" s="4" t="s">
        <v>1980</v>
      </c>
    </row>
    <row r="5733" spans="1:5">
      <c r="A5733" s="3" t="s">
        <v>888</v>
      </c>
    </row>
    <row r="5734" spans="1:5">
      <c r="A5734" s="4" t="s">
        <v>1288</v>
      </c>
      <c r="B5734" s="6" t="n">
        <v>1718</v>
      </c>
    </row>
    <row r="5735" spans="1:5">
      <c r="A5735" s="4" t="s">
        <v>1981</v>
      </c>
    </row>
    <row r="5736" spans="1:5">
      <c r="A5736" s="3" t="s">
        <v>888</v>
      </c>
    </row>
    <row r="5737" spans="1:5">
      <c r="A5737" s="4" t="s">
        <v>1288</v>
      </c>
      <c r="B5737" s="6" t="n">
        <v>1341</v>
      </c>
    </row>
    <row r="5738" spans="1:5">
      <c r="A5738" s="4" t="s">
        <v>1982</v>
      </c>
    </row>
    <row r="5739" spans="1:5">
      <c r="A5739" s="3" t="s">
        <v>888</v>
      </c>
    </row>
    <row r="5740" spans="1:5">
      <c r="A5740" s="4" t="s">
        <v>1288</v>
      </c>
      <c r="B5740" s="6" t="n">
        <v>3274</v>
      </c>
    </row>
    <row r="5741" spans="1:5">
      <c r="A5741" s="4" t="s">
        <v>1983</v>
      </c>
    </row>
    <row r="5742" spans="1:5">
      <c r="A5742" s="3" t="s">
        <v>888</v>
      </c>
    </row>
    <row r="5743" spans="1:5">
      <c r="A5743" s="4" t="s">
        <v>1288</v>
      </c>
      <c r="B5743" s="6" t="n">
        <v>5350</v>
      </c>
    </row>
    <row r="5744" spans="1:5">
      <c r="A5744" s="4" t="s">
        <v>1984</v>
      </c>
    </row>
    <row r="5745" spans="1:5">
      <c r="A5745" s="3" t="s">
        <v>888</v>
      </c>
    </row>
    <row r="5746" spans="1:5">
      <c r="A5746" s="4" t="s">
        <v>1288</v>
      </c>
      <c r="B5746" s="6" t="n">
        <v>4079</v>
      </c>
    </row>
    <row r="5747" spans="1:5">
      <c r="A5747" s="4" t="s">
        <v>1985</v>
      </c>
    </row>
    <row r="5748" spans="1:5">
      <c r="A5748" s="3" t="s">
        <v>888</v>
      </c>
    </row>
    <row r="5749" spans="1:5">
      <c r="A5749" s="4" t="s">
        <v>1288</v>
      </c>
      <c r="B5749" s="6" t="n">
        <v>6809</v>
      </c>
    </row>
    <row r="5750" spans="1:5">
      <c r="A5750" s="4" t="s">
        <v>1986</v>
      </c>
    </row>
    <row r="5751" spans="1:5">
      <c r="A5751" s="3" t="s">
        <v>888</v>
      </c>
    </row>
    <row r="5752" spans="1:5">
      <c r="A5752" s="4" t="s">
        <v>1288</v>
      </c>
      <c r="B5752" s="6" t="n">
        <v>6272</v>
      </c>
    </row>
    <row r="5753" spans="1:5">
      <c r="A5753" s="4" t="s">
        <v>1987</v>
      </c>
    </row>
    <row r="5754" spans="1:5">
      <c r="A5754" s="3" t="s">
        <v>888</v>
      </c>
    </row>
    <row r="5755" spans="1:5">
      <c r="A5755" s="4" t="s">
        <v>1288</v>
      </c>
      <c r="B5755" s="6" t="n">
        <v>396</v>
      </c>
    </row>
    <row r="5756" spans="1:5">
      <c r="A5756" s="4" t="s">
        <v>1988</v>
      </c>
    </row>
    <row r="5757" spans="1:5">
      <c r="A5757" s="3" t="s">
        <v>888</v>
      </c>
    </row>
    <row r="5758" spans="1:5">
      <c r="A5758" s="4" t="s">
        <v>1288</v>
      </c>
      <c r="B5758" s="6" t="n">
        <v>423</v>
      </c>
    </row>
    <row r="5759" spans="1:5">
      <c r="A5759" s="4" t="s">
        <v>1989</v>
      </c>
    </row>
    <row r="5760" spans="1:5">
      <c r="A5760" s="3" t="s">
        <v>888</v>
      </c>
    </row>
    <row r="5761" spans="1:5">
      <c r="A5761" s="4" t="s">
        <v>1288</v>
      </c>
      <c r="B5761" s="6" t="n">
        <v>621</v>
      </c>
    </row>
    <row r="5762" spans="1:5">
      <c r="A5762" s="4" t="s">
        <v>1990</v>
      </c>
    </row>
    <row r="5763" spans="1:5">
      <c r="A5763" s="3" t="s">
        <v>888</v>
      </c>
    </row>
    <row r="5764" spans="1:5">
      <c r="A5764" s="4" t="s">
        <v>1288</v>
      </c>
      <c r="B5764" s="6" t="n">
        <v>2296</v>
      </c>
    </row>
    <row r="5765" spans="1:5">
      <c r="A5765" s="4" t="s">
        <v>1991</v>
      </c>
    </row>
    <row r="5766" spans="1:5">
      <c r="A5766" s="3" t="s">
        <v>888</v>
      </c>
    </row>
    <row r="5767" spans="1:5">
      <c r="A5767" s="4" t="s">
        <v>1288</v>
      </c>
      <c r="B5767" s="6" t="n">
        <v>704</v>
      </c>
    </row>
    <row r="5768" spans="1:5">
      <c r="A5768" s="4" t="s">
        <v>1992</v>
      </c>
    </row>
    <row r="5769" spans="1:5">
      <c r="A5769" s="3" t="s">
        <v>888</v>
      </c>
    </row>
    <row r="5770" spans="1:5">
      <c r="A5770" s="4" t="s">
        <v>1288</v>
      </c>
      <c r="B5770" s="6" t="n">
        <v>1976</v>
      </c>
    </row>
    <row r="5771" spans="1:5">
      <c r="A5771" s="4" t="s">
        <v>1993</v>
      </c>
    </row>
    <row r="5772" spans="1:5">
      <c r="A5772" s="3" t="s">
        <v>888</v>
      </c>
    </row>
    <row r="5773" spans="1:5">
      <c r="A5773" s="4" t="s">
        <v>1288</v>
      </c>
      <c r="B5773" s="6" t="n">
        <v>817</v>
      </c>
    </row>
    <row r="5774" spans="1:5">
      <c r="A5774" s="4" t="s">
        <v>1994</v>
      </c>
    </row>
    <row r="5775" spans="1:5">
      <c r="A5775" s="3" t="s">
        <v>888</v>
      </c>
    </row>
    <row r="5776" spans="1:5">
      <c r="A5776" s="4" t="s">
        <v>1288</v>
      </c>
      <c r="B5776" s="6" t="n">
        <v>459</v>
      </c>
    </row>
    <row r="5777" spans="1:5">
      <c r="A5777" s="4" t="s">
        <v>1995</v>
      </c>
    </row>
    <row r="5778" spans="1:5">
      <c r="A5778" s="3" t="s">
        <v>888</v>
      </c>
    </row>
    <row r="5779" spans="1:5">
      <c r="A5779" s="4" t="s">
        <v>1288</v>
      </c>
      <c r="B5779" s="6" t="n">
        <v>758</v>
      </c>
    </row>
    <row r="5780" spans="1:5">
      <c r="A5780" s="4" t="s">
        <v>1996</v>
      </c>
    </row>
    <row r="5781" spans="1:5">
      <c r="A5781" s="3" t="s">
        <v>888</v>
      </c>
    </row>
    <row r="5782" spans="1:5">
      <c r="A5782" s="4" t="s">
        <v>1288</v>
      </c>
      <c r="B5782" s="6" t="n">
        <v>1470</v>
      </c>
    </row>
    <row r="5783" spans="1:5">
      <c r="A5783" s="4" t="s">
        <v>1997</v>
      </c>
    </row>
    <row r="5784" spans="1:5">
      <c r="A5784" s="3" t="s">
        <v>888</v>
      </c>
    </row>
    <row r="5785" spans="1:5">
      <c r="A5785" s="4" t="s">
        <v>1288</v>
      </c>
      <c r="B5785" s="6" t="n">
        <v>1022</v>
      </c>
    </row>
    <row r="5786" spans="1:5">
      <c r="A5786" s="4" t="s">
        <v>1998</v>
      </c>
    </row>
    <row r="5787" spans="1:5">
      <c r="A5787" s="3" t="s">
        <v>888</v>
      </c>
    </row>
    <row r="5788" spans="1:5">
      <c r="A5788" s="4" t="s">
        <v>1288</v>
      </c>
      <c r="B5788" s="6" t="n">
        <v>973</v>
      </c>
    </row>
    <row r="5789" spans="1:5">
      <c r="A5789" s="4" t="s">
        <v>1999</v>
      </c>
    </row>
    <row r="5790" spans="1:5">
      <c r="A5790" s="3" t="s">
        <v>888</v>
      </c>
    </row>
    <row r="5791" spans="1:5">
      <c r="A5791" s="4" t="s">
        <v>1288</v>
      </c>
      <c r="B5791" s="6" t="n">
        <v>6717</v>
      </c>
    </row>
    <row r="5792" spans="1:5">
      <c r="A5792" s="4" t="s">
        <v>2000</v>
      </c>
    </row>
    <row r="5793" spans="1:5">
      <c r="A5793" s="3" t="s">
        <v>888</v>
      </c>
    </row>
    <row r="5794" spans="1:5">
      <c r="A5794" s="4" t="s">
        <v>1288</v>
      </c>
      <c r="B5794" s="6" t="n">
        <v>698</v>
      </c>
    </row>
    <row r="5795" spans="1:5">
      <c r="A5795" s="4" t="s">
        <v>2001</v>
      </c>
    </row>
    <row r="5796" spans="1:5">
      <c r="A5796" s="3" t="s">
        <v>888</v>
      </c>
    </row>
    <row r="5797" spans="1:5">
      <c r="A5797" s="4" t="s">
        <v>1288</v>
      </c>
      <c r="B5797" s="6" t="n">
        <v>1113</v>
      </c>
    </row>
    <row r="5798" spans="1:5">
      <c r="A5798" s="4" t="s">
        <v>2002</v>
      </c>
    </row>
    <row r="5799" spans="1:5">
      <c r="A5799" s="3" t="s">
        <v>888</v>
      </c>
    </row>
    <row r="5800" spans="1:5">
      <c r="A5800" s="4" t="s">
        <v>1288</v>
      </c>
      <c r="B5800" s="6" t="n">
        <v>5798</v>
      </c>
    </row>
    <row r="5801" spans="1:5">
      <c r="A5801" s="4" t="s">
        <v>2003</v>
      </c>
    </row>
    <row r="5802" spans="1:5">
      <c r="A5802" s="3" t="s">
        <v>888</v>
      </c>
    </row>
    <row r="5803" spans="1:5">
      <c r="A5803" s="4" t="s">
        <v>1288</v>
      </c>
      <c r="B5803" s="6" t="n">
        <v>730</v>
      </c>
    </row>
    <row r="5804" spans="1:5">
      <c r="A5804" s="4" t="s">
        <v>2004</v>
      </c>
    </row>
    <row r="5805" spans="1:5">
      <c r="A5805" s="3" t="s">
        <v>888</v>
      </c>
    </row>
    <row r="5806" spans="1:5">
      <c r="A5806" s="4" t="s">
        <v>1288</v>
      </c>
      <c r="B5806" s="6" t="n">
        <v>793</v>
      </c>
    </row>
    <row r="5807" spans="1:5">
      <c r="A5807" s="4" t="s">
        <v>2005</v>
      </c>
    </row>
    <row r="5808" spans="1:5">
      <c r="A5808" s="3" t="s">
        <v>888</v>
      </c>
    </row>
    <row r="5809" spans="1:5">
      <c r="A5809" s="4" t="s">
        <v>1288</v>
      </c>
      <c r="B5809" s="6" t="n">
        <v>233</v>
      </c>
    </row>
    <row r="5810" spans="1:5">
      <c r="A5810" s="4" t="s">
        <v>2006</v>
      </c>
    </row>
    <row r="5811" spans="1:5">
      <c r="A5811" s="3" t="s">
        <v>888</v>
      </c>
    </row>
    <row r="5812" spans="1:5">
      <c r="A5812" s="4" t="s">
        <v>1288</v>
      </c>
      <c r="B5812" s="6" t="n">
        <v>113</v>
      </c>
    </row>
    <row r="5813" spans="1:5">
      <c r="A5813" s="4" t="s">
        <v>2007</v>
      </c>
    </row>
    <row r="5814" spans="1:5">
      <c r="A5814" s="3" t="s">
        <v>888</v>
      </c>
    </row>
    <row r="5815" spans="1:5">
      <c r="A5815" s="4" t="s">
        <v>1288</v>
      </c>
      <c r="B5815" s="6" t="n">
        <v>279</v>
      </c>
    </row>
    <row r="5816" spans="1:5">
      <c r="A5816" s="4" t="s">
        <v>2008</v>
      </c>
    </row>
    <row r="5817" spans="1:5">
      <c r="A5817" s="3" t="s">
        <v>888</v>
      </c>
    </row>
    <row r="5818" spans="1:5">
      <c r="A5818" s="4" t="s">
        <v>1288</v>
      </c>
      <c r="B5818" s="6" t="n">
        <v>1657</v>
      </c>
    </row>
    <row r="5819" spans="1:5">
      <c r="A5819" s="4" t="s">
        <v>2009</v>
      </c>
    </row>
    <row r="5820" spans="1:5">
      <c r="A5820" s="3" t="s">
        <v>888</v>
      </c>
    </row>
    <row r="5821" spans="1:5">
      <c r="A5821" s="4" t="s">
        <v>1288</v>
      </c>
      <c r="B5821" s="6" t="n">
        <v>2189</v>
      </c>
    </row>
    <row r="5822" spans="1:5">
      <c r="A5822" s="4" t="s">
        <v>2010</v>
      </c>
    </row>
    <row r="5823" spans="1:5">
      <c r="A5823" s="3" t="s">
        <v>888</v>
      </c>
    </row>
    <row r="5824" spans="1:5">
      <c r="A5824" s="4" t="s">
        <v>1288</v>
      </c>
      <c r="B5824" s="6" t="n">
        <v>617</v>
      </c>
    </row>
    <row r="5825" spans="1:5">
      <c r="A5825" s="4" t="s">
        <v>2011</v>
      </c>
    </row>
    <row r="5826" spans="1:5">
      <c r="A5826" s="3" t="s">
        <v>888</v>
      </c>
    </row>
    <row r="5827" spans="1:5">
      <c r="A5827" s="4" t="s">
        <v>1288</v>
      </c>
      <c r="B5827" s="6" t="n">
        <v>412</v>
      </c>
    </row>
    <row r="5828" spans="1:5">
      <c r="A5828" s="4" t="s">
        <v>2012</v>
      </c>
    </row>
    <row r="5829" spans="1:5">
      <c r="A5829" s="3" t="s">
        <v>888</v>
      </c>
    </row>
    <row r="5830" spans="1:5">
      <c r="A5830" s="4" t="s">
        <v>1288</v>
      </c>
      <c r="B5830" s="6" t="n">
        <v>1027</v>
      </c>
    </row>
    <row r="5831" spans="1:5">
      <c r="A5831" s="4" t="s">
        <v>2013</v>
      </c>
    </row>
    <row r="5832" spans="1:5">
      <c r="A5832" s="3" t="s">
        <v>888</v>
      </c>
    </row>
    <row r="5833" spans="1:5">
      <c r="A5833" s="4" t="s">
        <v>1288</v>
      </c>
      <c r="B5833" s="6" t="n">
        <v>3006</v>
      </c>
    </row>
    <row r="5834" spans="1:5">
      <c r="A5834" s="4" t="s">
        <v>2014</v>
      </c>
    </row>
    <row r="5835" spans="1:5">
      <c r="A5835" s="3" t="s">
        <v>888</v>
      </c>
    </row>
    <row r="5836" spans="1:5">
      <c r="A5836" s="4" t="s">
        <v>1288</v>
      </c>
      <c r="B5836" s="6" t="n">
        <v>771</v>
      </c>
    </row>
    <row r="5837" spans="1:5">
      <c r="A5837" s="4" t="s">
        <v>2015</v>
      </c>
    </row>
    <row r="5838" spans="1:5">
      <c r="A5838" s="3" t="s">
        <v>888</v>
      </c>
    </row>
    <row r="5839" spans="1:5">
      <c r="A5839" s="4" t="s">
        <v>1288</v>
      </c>
      <c r="B5839" s="6" t="n">
        <v>919</v>
      </c>
    </row>
    <row r="5840" spans="1:5">
      <c r="A5840" s="4" t="s">
        <v>2016</v>
      </c>
    </row>
    <row r="5841" spans="1:5">
      <c r="A5841" s="3" t="s">
        <v>888</v>
      </c>
    </row>
    <row r="5842" spans="1:5">
      <c r="A5842" s="4" t="s">
        <v>1288</v>
      </c>
      <c r="B5842" s="6" t="n">
        <v>683</v>
      </c>
    </row>
    <row r="5843" spans="1:5">
      <c r="A5843" s="4" t="s">
        <v>2017</v>
      </c>
    </row>
    <row r="5844" spans="1:5">
      <c r="A5844" s="3" t="s">
        <v>888</v>
      </c>
    </row>
    <row r="5845" spans="1:5">
      <c r="A5845" s="4" t="s">
        <v>1288</v>
      </c>
      <c r="B5845" s="6" t="n">
        <v>97</v>
      </c>
    </row>
    <row r="5846" spans="1:5">
      <c r="A5846" s="4" t="s">
        <v>2018</v>
      </c>
    </row>
    <row r="5847" spans="1:5">
      <c r="A5847" s="3" t="s">
        <v>888</v>
      </c>
    </row>
    <row r="5848" spans="1:5">
      <c r="A5848" s="4" t="s">
        <v>1288</v>
      </c>
      <c r="B5848" s="6" t="n">
        <v>655</v>
      </c>
    </row>
    <row r="5849" spans="1:5">
      <c r="A5849" s="4" t="s">
        <v>2019</v>
      </c>
    </row>
    <row r="5850" spans="1:5">
      <c r="A5850" s="3" t="s">
        <v>888</v>
      </c>
    </row>
    <row r="5851" spans="1:5">
      <c r="A5851" s="4" t="s">
        <v>1288</v>
      </c>
      <c r="B5851" s="6" t="n">
        <v>326</v>
      </c>
    </row>
    <row r="5852" spans="1:5">
      <c r="A5852" s="4" t="s">
        <v>2020</v>
      </c>
    </row>
    <row r="5853" spans="1:5">
      <c r="A5853" s="3" t="s">
        <v>888</v>
      </c>
    </row>
    <row r="5854" spans="1:5">
      <c r="A5854" s="4" t="s">
        <v>1288</v>
      </c>
      <c r="B5854" s="6" t="n">
        <v>282</v>
      </c>
    </row>
    <row r="5855" spans="1:5">
      <c r="A5855" s="4" t="s">
        <v>2021</v>
      </c>
    </row>
    <row r="5856" spans="1:5">
      <c r="A5856" s="3" t="s">
        <v>888</v>
      </c>
    </row>
    <row r="5857" spans="1:5">
      <c r="A5857" s="4" t="s">
        <v>1288</v>
      </c>
      <c r="B5857" s="6" t="n">
        <v>1388</v>
      </c>
    </row>
    <row r="5858" spans="1:5">
      <c r="A5858" s="4" t="s">
        <v>2022</v>
      </c>
    </row>
    <row r="5859" spans="1:5">
      <c r="A5859" s="3" t="s">
        <v>888</v>
      </c>
    </row>
    <row r="5860" spans="1:5">
      <c r="A5860" s="4" t="s">
        <v>1288</v>
      </c>
      <c r="B5860" s="6" t="n">
        <v>202</v>
      </c>
    </row>
    <row r="5861" spans="1:5">
      <c r="A5861" s="4" t="s">
        <v>2023</v>
      </c>
    </row>
    <row r="5862" spans="1:5">
      <c r="A5862" s="3" t="s">
        <v>888</v>
      </c>
    </row>
    <row r="5863" spans="1:5">
      <c r="A5863" s="4" t="s">
        <v>1288</v>
      </c>
      <c r="B5863" s="6" t="n">
        <v>402</v>
      </c>
    </row>
    <row r="5864" spans="1:5">
      <c r="A5864" s="4" t="s">
        <v>2024</v>
      </c>
    </row>
    <row r="5865" spans="1:5">
      <c r="A5865" s="3" t="s">
        <v>888</v>
      </c>
    </row>
    <row r="5866" spans="1:5">
      <c r="A5866" s="4" t="s">
        <v>1288</v>
      </c>
      <c r="B5866" s="6" t="n">
        <v>1894</v>
      </c>
    </row>
    <row r="5867" spans="1:5">
      <c r="A5867" s="4" t="s">
        <v>2025</v>
      </c>
    </row>
    <row r="5868" spans="1:5">
      <c r="A5868" s="3" t="s">
        <v>888</v>
      </c>
    </row>
    <row r="5869" spans="1:5">
      <c r="A5869" s="4" t="s">
        <v>1288</v>
      </c>
      <c r="B5869" s="6" t="n">
        <v>1124</v>
      </c>
    </row>
    <row r="5870" spans="1:5">
      <c r="A5870" s="4" t="s">
        <v>2026</v>
      </c>
    </row>
    <row r="5871" spans="1:5">
      <c r="A5871" s="3" t="s">
        <v>888</v>
      </c>
    </row>
    <row r="5872" spans="1:5">
      <c r="A5872" s="4" t="s">
        <v>1288</v>
      </c>
      <c r="B5872" s="6" t="n">
        <v>2212</v>
      </c>
    </row>
    <row r="5873" spans="1:5">
      <c r="A5873" s="4" t="s">
        <v>2027</v>
      </c>
    </row>
    <row r="5874" spans="1:5">
      <c r="A5874" s="3" t="s">
        <v>888</v>
      </c>
    </row>
    <row r="5875" spans="1:5">
      <c r="A5875" s="4" t="s">
        <v>1288</v>
      </c>
      <c r="B5875" s="6" t="n">
        <v>1826</v>
      </c>
    </row>
    <row r="5876" spans="1:5">
      <c r="A5876" s="4" t="s">
        <v>2028</v>
      </c>
    </row>
    <row r="5877" spans="1:5">
      <c r="A5877" s="3" t="s">
        <v>888</v>
      </c>
    </row>
    <row r="5878" spans="1:5">
      <c r="A5878" s="4" t="s">
        <v>1288</v>
      </c>
      <c r="B5878" s="6" t="n">
        <v>486</v>
      </c>
    </row>
    <row r="5879" spans="1:5">
      <c r="A5879" s="4" t="s">
        <v>2029</v>
      </c>
    </row>
    <row r="5880" spans="1:5">
      <c r="A5880" s="3" t="s">
        <v>888</v>
      </c>
    </row>
    <row r="5881" spans="1:5">
      <c r="A5881" s="4" t="s">
        <v>1288</v>
      </c>
      <c r="B5881" s="6" t="n">
        <v>1294</v>
      </c>
    </row>
    <row r="5882" spans="1:5">
      <c r="A5882" s="4" t="s">
        <v>2030</v>
      </c>
    </row>
    <row r="5883" spans="1:5">
      <c r="A5883" s="3" t="s">
        <v>888</v>
      </c>
    </row>
    <row r="5884" spans="1:5">
      <c r="A5884" s="4" t="s">
        <v>1288</v>
      </c>
      <c r="B5884" s="6" t="n">
        <v>1859</v>
      </c>
    </row>
    <row r="5885" spans="1:5">
      <c r="A5885" s="4" t="s">
        <v>2031</v>
      </c>
    </row>
    <row r="5886" spans="1:5">
      <c r="A5886" s="3" t="s">
        <v>888</v>
      </c>
    </row>
    <row r="5887" spans="1:5">
      <c r="A5887" s="4" t="s">
        <v>1288</v>
      </c>
      <c r="B5887" s="6" t="n">
        <v>914</v>
      </c>
    </row>
    <row r="5888" spans="1:5">
      <c r="A5888" s="4" t="s">
        <v>2032</v>
      </c>
    </row>
    <row r="5889" spans="1:5">
      <c r="A5889" s="3" t="s">
        <v>888</v>
      </c>
    </row>
    <row r="5890" spans="1:5">
      <c r="A5890" s="4" t="s">
        <v>1288</v>
      </c>
      <c r="B5890" s="6" t="n">
        <v>1645</v>
      </c>
    </row>
    <row r="5891" spans="1:5">
      <c r="A5891" s="4" t="s">
        <v>2033</v>
      </c>
    </row>
    <row r="5892" spans="1:5">
      <c r="A5892" s="3" t="s">
        <v>888</v>
      </c>
    </row>
    <row r="5893" spans="1:5">
      <c r="A5893" s="4" t="s">
        <v>1288</v>
      </c>
      <c r="B5893" s="6" t="n">
        <v>679</v>
      </c>
    </row>
    <row r="5894" spans="1:5">
      <c r="A5894" s="4" t="s">
        <v>2034</v>
      </c>
    </row>
    <row r="5895" spans="1:5">
      <c r="A5895" s="3" t="s">
        <v>888</v>
      </c>
    </row>
    <row r="5896" spans="1:5">
      <c r="A5896" s="4" t="s">
        <v>1288</v>
      </c>
      <c r="B5896" s="6" t="n">
        <v>667</v>
      </c>
    </row>
    <row r="5897" spans="1:5">
      <c r="A5897" s="4" t="s">
        <v>2035</v>
      </c>
    </row>
    <row r="5898" spans="1:5">
      <c r="A5898" s="3" t="s">
        <v>888</v>
      </c>
    </row>
    <row r="5899" spans="1:5">
      <c r="A5899" s="4" t="s">
        <v>1288</v>
      </c>
      <c r="B5899" s="6" t="n">
        <v>7039</v>
      </c>
    </row>
    <row r="5900" spans="1:5">
      <c r="A5900" s="4" t="s">
        <v>2036</v>
      </c>
    </row>
    <row r="5901" spans="1:5">
      <c r="A5901" s="3" t="s">
        <v>888</v>
      </c>
    </row>
    <row r="5902" spans="1:5">
      <c r="A5902" s="4" t="s">
        <v>1288</v>
      </c>
      <c r="B5902" s="6" t="n">
        <v>1220</v>
      </c>
    </row>
    <row r="5903" spans="1:5">
      <c r="A5903" s="4" t="s">
        <v>2037</v>
      </c>
    </row>
    <row r="5904" spans="1:5">
      <c r="A5904" s="3" t="s">
        <v>888</v>
      </c>
    </row>
    <row r="5905" spans="1:5">
      <c r="A5905" s="4" t="s">
        <v>1288</v>
      </c>
      <c r="B5905" s="6" t="n">
        <v>704</v>
      </c>
    </row>
    <row r="5906" spans="1:5">
      <c r="A5906" s="4" t="s">
        <v>2038</v>
      </c>
    </row>
    <row r="5907" spans="1:5">
      <c r="A5907" s="3" t="s">
        <v>888</v>
      </c>
    </row>
    <row r="5908" spans="1:5">
      <c r="A5908" s="4" t="s">
        <v>1288</v>
      </c>
      <c r="B5908" s="6" t="n">
        <v>1619</v>
      </c>
    </row>
    <row r="5909" spans="1:5">
      <c r="A5909" s="4" t="s">
        <v>2039</v>
      </c>
    </row>
    <row r="5910" spans="1:5">
      <c r="A5910" s="3" t="s">
        <v>888</v>
      </c>
    </row>
    <row r="5911" spans="1:5">
      <c r="A5911" s="4" t="s">
        <v>1288</v>
      </c>
      <c r="B5911" s="6" t="n">
        <v>15736</v>
      </c>
    </row>
    <row r="5912" spans="1:5">
      <c r="A5912" s="4" t="s">
        <v>2040</v>
      </c>
    </row>
    <row r="5913" spans="1:5">
      <c r="A5913" s="3" t="s">
        <v>888</v>
      </c>
    </row>
    <row r="5914" spans="1:5">
      <c r="A5914" s="4" t="s">
        <v>1288</v>
      </c>
      <c r="B5914" s="6" t="n">
        <v>2570</v>
      </c>
    </row>
    <row r="5915" spans="1:5">
      <c r="A5915" s="4" t="s">
        <v>2041</v>
      </c>
    </row>
    <row r="5916" spans="1:5">
      <c r="A5916" s="3" t="s">
        <v>888</v>
      </c>
    </row>
    <row r="5917" spans="1:5">
      <c r="A5917" s="4" t="s">
        <v>1288</v>
      </c>
      <c r="B5917" s="6" t="n">
        <v>651</v>
      </c>
    </row>
    <row r="5918" spans="1:5">
      <c r="A5918" s="4" t="s">
        <v>2042</v>
      </c>
    </row>
    <row r="5919" spans="1:5">
      <c r="A5919" s="3" t="s">
        <v>888</v>
      </c>
    </row>
    <row r="5920" spans="1:5">
      <c r="A5920" s="4" t="s">
        <v>1288</v>
      </c>
      <c r="B5920" s="6" t="n">
        <v>756</v>
      </c>
    </row>
    <row r="5921" spans="1:5">
      <c r="A5921" s="4" t="s">
        <v>2043</v>
      </c>
    </row>
    <row r="5922" spans="1:5">
      <c r="A5922" s="3" t="s">
        <v>888</v>
      </c>
    </row>
    <row r="5923" spans="1:5">
      <c r="A5923" s="4" t="s">
        <v>1288</v>
      </c>
      <c r="B5923" s="6" t="n">
        <v>8318</v>
      </c>
    </row>
    <row r="5924" spans="1:5">
      <c r="A5924" s="4" t="s">
        <v>1859</v>
      </c>
    </row>
    <row r="5925" spans="1:5">
      <c r="A5925" s="3" t="s">
        <v>888</v>
      </c>
    </row>
    <row r="5926" spans="1:5">
      <c r="A5926" s="4" t="s">
        <v>1288</v>
      </c>
      <c r="B5926" s="6" t="n">
        <v>832</v>
      </c>
    </row>
    <row r="5927" spans="1:5">
      <c r="A5927" s="4" t="s">
        <v>2044</v>
      </c>
    </row>
    <row r="5928" spans="1:5">
      <c r="A5928" s="3" t="s">
        <v>888</v>
      </c>
    </row>
    <row r="5929" spans="1:5">
      <c r="A5929" s="4" t="s">
        <v>1288</v>
      </c>
      <c r="B5929" s="6" t="n">
        <v>700</v>
      </c>
    </row>
    <row r="5930" spans="1:5">
      <c r="A5930" s="4" t="s">
        <v>2045</v>
      </c>
    </row>
    <row r="5931" spans="1:5">
      <c r="A5931" s="3" t="s">
        <v>888</v>
      </c>
    </row>
    <row r="5932" spans="1:5">
      <c r="A5932" s="4" t="s">
        <v>1288</v>
      </c>
      <c r="B5932" s="6" t="n">
        <v>2891</v>
      </c>
    </row>
    <row r="5933" spans="1:5">
      <c r="A5933" s="4" t="s">
        <v>2046</v>
      </c>
    </row>
    <row r="5934" spans="1:5">
      <c r="A5934" s="3" t="s">
        <v>888</v>
      </c>
    </row>
    <row r="5935" spans="1:5">
      <c r="A5935" s="4" t="s">
        <v>1288</v>
      </c>
      <c r="B5935" s="6" t="n">
        <v>434</v>
      </c>
    </row>
    <row r="5936" spans="1:5">
      <c r="A5936" s="4" t="s">
        <v>2047</v>
      </c>
    </row>
    <row r="5937" spans="1:5">
      <c r="A5937" s="3" t="s">
        <v>888</v>
      </c>
    </row>
    <row r="5938" spans="1:5">
      <c r="A5938" s="4" t="s">
        <v>1288</v>
      </c>
      <c r="B5938" s="6" t="n">
        <v>1100</v>
      </c>
    </row>
    <row r="5939" spans="1:5">
      <c r="A5939" s="4" t="s">
        <v>2048</v>
      </c>
    </row>
    <row r="5940" spans="1:5">
      <c r="A5940" s="3" t="s">
        <v>888</v>
      </c>
    </row>
    <row r="5941" spans="1:5">
      <c r="A5941" s="4" t="s">
        <v>1288</v>
      </c>
      <c r="B5941" s="6" t="n">
        <v>861</v>
      </c>
    </row>
    <row r="5942" spans="1:5">
      <c r="A5942" s="4" t="s">
        <v>2049</v>
      </c>
    </row>
    <row r="5943" spans="1:5">
      <c r="A5943" s="3" t="s">
        <v>888</v>
      </c>
    </row>
    <row r="5944" spans="1:5">
      <c r="A5944" s="4" t="s">
        <v>1288</v>
      </c>
      <c r="B5944" s="6" t="n">
        <v>531</v>
      </c>
    </row>
    <row r="5945" spans="1:5">
      <c r="A5945" s="4" t="s">
        <v>2050</v>
      </c>
    </row>
    <row r="5946" spans="1:5">
      <c r="A5946" s="3" t="s">
        <v>888</v>
      </c>
    </row>
    <row r="5947" spans="1:5">
      <c r="A5947" s="4" t="s">
        <v>1288</v>
      </c>
      <c r="B5947" s="6" t="n">
        <v>1974</v>
      </c>
    </row>
    <row r="5948" spans="1:5">
      <c r="A5948" s="4" t="s">
        <v>2051</v>
      </c>
    </row>
    <row r="5949" spans="1:5">
      <c r="A5949" s="3" t="s">
        <v>888</v>
      </c>
    </row>
    <row r="5950" spans="1:5">
      <c r="A5950" s="4" t="s">
        <v>1288</v>
      </c>
      <c r="B5950" s="6" t="n">
        <v>389</v>
      </c>
    </row>
    <row r="5951" spans="1:5">
      <c r="A5951" s="4" t="s">
        <v>2052</v>
      </c>
    </row>
    <row r="5952" spans="1:5">
      <c r="A5952" s="3" t="s">
        <v>888</v>
      </c>
    </row>
    <row r="5953" spans="1:5">
      <c r="A5953" s="4" t="s">
        <v>1288</v>
      </c>
      <c r="B5953" s="6" t="n">
        <v>2090</v>
      </c>
    </row>
    <row r="5954" spans="1:5">
      <c r="A5954" s="4" t="s">
        <v>2053</v>
      </c>
    </row>
    <row r="5955" spans="1:5">
      <c r="A5955" s="3" t="s">
        <v>888</v>
      </c>
    </row>
    <row r="5956" spans="1:5">
      <c r="A5956" s="4" t="s">
        <v>1288</v>
      </c>
      <c r="B5956" s="6" t="n">
        <v>2800</v>
      </c>
    </row>
    <row r="5957" spans="1:5">
      <c r="A5957" s="4" t="s">
        <v>2054</v>
      </c>
    </row>
    <row r="5958" spans="1:5">
      <c r="A5958" s="3" t="s">
        <v>888</v>
      </c>
    </row>
    <row r="5959" spans="1:5">
      <c r="A5959" s="4" t="s">
        <v>1288</v>
      </c>
      <c r="B5959" s="6" t="n">
        <v>558</v>
      </c>
    </row>
    <row r="5960" spans="1:5">
      <c r="A5960" s="4" t="s">
        <v>2055</v>
      </c>
    </row>
    <row r="5961" spans="1:5">
      <c r="A5961" s="3" t="s">
        <v>888</v>
      </c>
    </row>
    <row r="5962" spans="1:5">
      <c r="A5962" s="4" t="s">
        <v>1288</v>
      </c>
      <c r="B5962" s="6" t="n">
        <v>675</v>
      </c>
    </row>
    <row r="5963" spans="1:5">
      <c r="A5963" s="4" t="s">
        <v>2056</v>
      </c>
    </row>
    <row r="5964" spans="1:5">
      <c r="A5964" s="3" t="s">
        <v>888</v>
      </c>
    </row>
    <row r="5965" spans="1:5">
      <c r="A5965" s="4" t="s">
        <v>1288</v>
      </c>
      <c r="B5965" s="6" t="n">
        <v>1002</v>
      </c>
    </row>
    <row r="5966" spans="1:5">
      <c r="A5966" s="4" t="s">
        <v>2057</v>
      </c>
    </row>
    <row r="5967" spans="1:5">
      <c r="A5967" s="3" t="s">
        <v>888</v>
      </c>
    </row>
    <row r="5968" spans="1:5">
      <c r="A5968" s="4" t="s">
        <v>1288</v>
      </c>
      <c r="B5968" s="6" t="n">
        <v>1454</v>
      </c>
    </row>
    <row r="5969" spans="1:5">
      <c r="A5969" s="4" t="s">
        <v>2058</v>
      </c>
    </row>
    <row r="5970" spans="1:5">
      <c r="A5970" s="3" t="s">
        <v>888</v>
      </c>
    </row>
    <row r="5971" spans="1:5">
      <c r="A5971" s="4" t="s">
        <v>1288</v>
      </c>
      <c r="B5971" s="6" t="n">
        <v>1128</v>
      </c>
    </row>
    <row r="5972" spans="1:5">
      <c r="A5972" s="4" t="s">
        <v>2059</v>
      </c>
    </row>
    <row r="5973" spans="1:5">
      <c r="A5973" s="3" t="s">
        <v>888</v>
      </c>
    </row>
    <row r="5974" spans="1:5">
      <c r="A5974" s="4" t="s">
        <v>1288</v>
      </c>
      <c r="B5974" s="6" t="n">
        <v>586</v>
      </c>
    </row>
    <row r="5975" spans="1:5">
      <c r="A5975" s="4" t="s">
        <v>2060</v>
      </c>
    </row>
    <row r="5976" spans="1:5">
      <c r="A5976" s="3" t="s">
        <v>888</v>
      </c>
    </row>
    <row r="5977" spans="1:5">
      <c r="A5977" s="4" t="s">
        <v>1288</v>
      </c>
      <c r="B5977" s="6" t="n">
        <v>1109</v>
      </c>
    </row>
    <row r="5978" spans="1:5">
      <c r="A5978" s="4" t="s">
        <v>2061</v>
      </c>
    </row>
    <row r="5979" spans="1:5">
      <c r="A5979" s="3" t="s">
        <v>888</v>
      </c>
    </row>
    <row r="5980" spans="1:5">
      <c r="A5980" s="4" t="s">
        <v>1288</v>
      </c>
      <c r="B5980" s="6" t="n">
        <v>525</v>
      </c>
    </row>
    <row r="5981" spans="1:5">
      <c r="A5981" s="4" t="s">
        <v>2062</v>
      </c>
    </row>
    <row r="5982" spans="1:5">
      <c r="A5982" s="3" t="s">
        <v>888</v>
      </c>
    </row>
    <row r="5983" spans="1:5">
      <c r="A5983" s="4" t="s">
        <v>1288</v>
      </c>
      <c r="B5983" s="6" t="n">
        <v>625</v>
      </c>
    </row>
    <row r="5984" spans="1:5">
      <c r="A5984" s="4" t="s">
        <v>2063</v>
      </c>
    </row>
    <row r="5985" spans="1:5">
      <c r="A5985" s="3" t="s">
        <v>888</v>
      </c>
    </row>
    <row r="5986" spans="1:5">
      <c r="A5986" s="4" t="s">
        <v>1288</v>
      </c>
      <c r="B5986" s="6" t="n">
        <v>524</v>
      </c>
    </row>
    <row r="5987" spans="1:5">
      <c r="A5987" s="4" t="s">
        <v>1714</v>
      </c>
    </row>
    <row r="5988" spans="1:5">
      <c r="A5988" s="3" t="s">
        <v>888</v>
      </c>
    </row>
    <row r="5989" spans="1:5">
      <c r="A5989" s="4" t="s">
        <v>1288</v>
      </c>
      <c r="B5989" s="6" t="n">
        <v>843</v>
      </c>
    </row>
    <row r="5990" spans="1:5">
      <c r="A5990" s="4" t="s">
        <v>2064</v>
      </c>
    </row>
    <row r="5991" spans="1:5">
      <c r="A5991" s="3" t="s">
        <v>888</v>
      </c>
    </row>
    <row r="5992" spans="1:5">
      <c r="A5992" s="4" t="s">
        <v>1288</v>
      </c>
      <c r="B5992" s="6" t="n">
        <v>1072</v>
      </c>
    </row>
    <row r="5993" spans="1:5">
      <c r="A5993" s="4" t="s">
        <v>2065</v>
      </c>
    </row>
    <row r="5994" spans="1:5">
      <c r="A5994" s="3" t="s">
        <v>888</v>
      </c>
    </row>
    <row r="5995" spans="1:5">
      <c r="A5995" s="4" t="s">
        <v>1288</v>
      </c>
      <c r="B5995" s="6" t="n">
        <v>1160</v>
      </c>
    </row>
    <row r="5996" spans="1:5">
      <c r="A5996" s="4" t="s">
        <v>2066</v>
      </c>
    </row>
    <row r="5997" spans="1:5">
      <c r="A5997" s="3" t="s">
        <v>888</v>
      </c>
    </row>
    <row r="5998" spans="1:5">
      <c r="A5998" s="4" t="s">
        <v>1288</v>
      </c>
      <c r="B5998" s="6" t="n">
        <v>263</v>
      </c>
    </row>
    <row r="5999" spans="1:5">
      <c r="A5999" s="4" t="s">
        <v>2067</v>
      </c>
    </row>
    <row r="6000" spans="1:5">
      <c r="A6000" s="3" t="s">
        <v>888</v>
      </c>
    </row>
    <row r="6001" spans="1:5">
      <c r="A6001" s="4" t="s">
        <v>1288</v>
      </c>
      <c r="B6001" s="6" t="n">
        <v>815</v>
      </c>
    </row>
    <row r="6002" spans="1:5">
      <c r="A6002" s="4" t="s">
        <v>2068</v>
      </c>
    </row>
    <row r="6003" spans="1:5">
      <c r="A6003" s="3" t="s">
        <v>888</v>
      </c>
    </row>
    <row r="6004" spans="1:5">
      <c r="A6004" s="4" t="s">
        <v>1288</v>
      </c>
      <c r="B6004" s="6" t="n">
        <v>1041</v>
      </c>
    </row>
    <row r="6005" spans="1:5">
      <c r="A6005" s="4" t="s">
        <v>2069</v>
      </c>
    </row>
    <row r="6006" spans="1:5">
      <c r="A6006" s="3" t="s">
        <v>888</v>
      </c>
    </row>
    <row r="6007" spans="1:5">
      <c r="A6007" s="4" t="s">
        <v>1288</v>
      </c>
      <c r="B6007" s="6" t="n">
        <v>2041</v>
      </c>
    </row>
    <row r="6008" spans="1:5">
      <c r="A6008" s="4" t="s">
        <v>2070</v>
      </c>
    </row>
    <row r="6009" spans="1:5">
      <c r="A6009" s="3" t="s">
        <v>888</v>
      </c>
    </row>
    <row r="6010" spans="1:5">
      <c r="A6010" s="4" t="s">
        <v>1288</v>
      </c>
      <c r="B6010" s="6" t="n">
        <v>1669</v>
      </c>
    </row>
    <row r="6011" spans="1:5">
      <c r="A6011" s="4" t="s">
        <v>2071</v>
      </c>
    </row>
    <row r="6012" spans="1:5">
      <c r="A6012" s="3" t="s">
        <v>888</v>
      </c>
    </row>
    <row r="6013" spans="1:5">
      <c r="A6013" s="4" t="s">
        <v>1288</v>
      </c>
      <c r="B6013" s="6" t="n">
        <v>825</v>
      </c>
    </row>
    <row r="6014" spans="1:5">
      <c r="A6014" s="4" t="s">
        <v>2072</v>
      </c>
    </row>
    <row r="6015" spans="1:5">
      <c r="A6015" s="3" t="s">
        <v>888</v>
      </c>
    </row>
    <row r="6016" spans="1:5">
      <c r="A6016" s="4" t="s">
        <v>1288</v>
      </c>
      <c r="B6016" s="6" t="n">
        <v>119</v>
      </c>
    </row>
    <row r="6017" spans="1:5">
      <c r="A6017" s="4" t="s">
        <v>2073</v>
      </c>
    </row>
    <row r="6018" spans="1:5">
      <c r="A6018" s="3" t="s">
        <v>888</v>
      </c>
    </row>
    <row r="6019" spans="1:5">
      <c r="A6019" s="4" t="s">
        <v>1288</v>
      </c>
      <c r="B6019" s="6" t="n">
        <v>274</v>
      </c>
    </row>
    <row r="6020" spans="1:5">
      <c r="A6020" s="4" t="s">
        <v>2074</v>
      </c>
    </row>
    <row r="6021" spans="1:5">
      <c r="A6021" s="3" t="s">
        <v>888</v>
      </c>
    </row>
    <row r="6022" spans="1:5">
      <c r="A6022" s="4" t="s">
        <v>1288</v>
      </c>
      <c r="B6022" s="6" t="n">
        <v>764</v>
      </c>
    </row>
    <row r="6023" spans="1:5">
      <c r="A6023" s="4" t="s">
        <v>2075</v>
      </c>
    </row>
    <row r="6024" spans="1:5">
      <c r="A6024" s="3" t="s">
        <v>888</v>
      </c>
    </row>
    <row r="6025" spans="1:5">
      <c r="A6025" s="4" t="s">
        <v>1288</v>
      </c>
      <c r="B6025" s="6" t="n">
        <v>927769</v>
      </c>
    </row>
    <row r="6026" spans="1:5">
      <c r="A6026" s="4" t="s">
        <v>2076</v>
      </c>
    </row>
    <row r="6027" spans="1:5">
      <c r="A6027" s="3" t="s">
        <v>888</v>
      </c>
    </row>
    <row r="6028" spans="1:5">
      <c r="A6028" s="4" t="s">
        <v>1288</v>
      </c>
      <c r="B6028" s="6" t="n">
        <v>328829</v>
      </c>
    </row>
    <row r="6029" spans="1:5">
      <c r="A6029" s="4" t="s">
        <v>2077</v>
      </c>
    </row>
    <row r="6030" spans="1:5">
      <c r="A6030" s="3" t="s">
        <v>888</v>
      </c>
    </row>
    <row r="6031" spans="1:5">
      <c r="A6031" s="4" t="s">
        <v>1288</v>
      </c>
      <c r="B6031" s="7" t="n">
        <v>32750</v>
      </c>
    </row>
    <row r="6032" spans="1:5">
      <c r="A6032" s="4" t="s">
        <v>2078</v>
      </c>
    </row>
    <row r="6033" spans="1:5">
      <c r="A6033" s="3" t="s">
        <v>888</v>
      </c>
    </row>
    <row r="6034" spans="1:5">
      <c r="A6034" s="4" t="s">
        <v>2079</v>
      </c>
      <c r="B6034" s="4" t="s">
        <v>2080</v>
      </c>
    </row>
    <row r="6035" spans="1:5">
      <c r="A6035" s="4" t="s">
        <v>2081</v>
      </c>
    </row>
    <row r="6036" spans="1:5">
      <c r="A6036" s="3" t="s">
        <v>888</v>
      </c>
    </row>
    <row r="6037" spans="1:5">
      <c r="A6037" s="4" t="s">
        <v>2079</v>
      </c>
      <c r="B6037" s="4" t="s">
        <v>2082</v>
      </c>
    </row>
    <row r="6038" spans="1:5">
      <c r="A6038" s="4" t="s">
        <v>2083</v>
      </c>
    </row>
    <row r="6039" spans="1:5">
      <c r="A6039" s="3" t="s">
        <v>888</v>
      </c>
    </row>
    <row r="6040" spans="1:5">
      <c r="A6040" s="4" t="s">
        <v>2079</v>
      </c>
      <c r="B6040" s="4" t="s">
        <v>2082</v>
      </c>
    </row>
    <row r="6041" spans="1:5">
      <c r="A6041" s="4" t="s">
        <v>2084</v>
      </c>
    </row>
    <row r="6042" spans="1:5">
      <c r="A6042" s="3" t="s">
        <v>888</v>
      </c>
    </row>
    <row r="6043" spans="1:5">
      <c r="A6043" s="4" t="s">
        <v>2079</v>
      </c>
      <c r="B6043" s="4" t="s">
        <v>2082</v>
      </c>
    </row>
    <row r="6044" spans="1:5">
      <c r="A6044" s="4" t="s">
        <v>2085</v>
      </c>
    </row>
    <row r="6045" spans="1:5">
      <c r="A6045" s="3" t="s">
        <v>888</v>
      </c>
    </row>
    <row r="6046" spans="1:5">
      <c r="A6046" s="4" t="s">
        <v>2079</v>
      </c>
      <c r="B6046" s="4" t="s">
        <v>2082</v>
      </c>
    </row>
    <row r="6047" spans="1:5">
      <c r="A6047" s="4" t="s">
        <v>2086</v>
      </c>
    </row>
    <row r="6048" spans="1:5">
      <c r="A6048" s="3" t="s">
        <v>888</v>
      </c>
    </row>
    <row r="6049" spans="1:5">
      <c r="A6049" s="4" t="s">
        <v>2079</v>
      </c>
      <c r="B6049" s="4" t="s">
        <v>2087</v>
      </c>
    </row>
    <row r="6050" spans="1:5">
      <c r="A6050" s="4" t="s">
        <v>2088</v>
      </c>
    </row>
    <row r="6051" spans="1:5">
      <c r="A6051" s="3" t="s">
        <v>888</v>
      </c>
    </row>
    <row r="6052" spans="1:5">
      <c r="A6052" s="4" t="s">
        <v>2079</v>
      </c>
      <c r="B6052" s="4" t="s">
        <v>2089</v>
      </c>
    </row>
    <row r="6053" spans="1:5">
      <c r="A6053" s="4" t="s">
        <v>2090</v>
      </c>
    </row>
    <row r="6054" spans="1:5">
      <c r="A6054" s="3" t="s">
        <v>888</v>
      </c>
    </row>
    <row r="6055" spans="1:5">
      <c r="A6055" s="4" t="s">
        <v>2079</v>
      </c>
      <c r="B6055" s="4" t="s">
        <v>2089</v>
      </c>
    </row>
    <row r="6056" spans="1:5">
      <c r="A6056" s="4" t="s">
        <v>2091</v>
      </c>
    </row>
    <row r="6057" spans="1:5">
      <c r="A6057" s="3" t="s">
        <v>888</v>
      </c>
    </row>
    <row r="6058" spans="1:5">
      <c r="A6058" s="4" t="s">
        <v>2079</v>
      </c>
      <c r="B6058" s="4" t="s">
        <v>2089</v>
      </c>
    </row>
    <row r="6059" spans="1:5">
      <c r="A6059" s="4" t="s">
        <v>2092</v>
      </c>
    </row>
    <row r="6060" spans="1:5">
      <c r="A6060" s="3" t="s">
        <v>888</v>
      </c>
    </row>
    <row r="6061" spans="1:5">
      <c r="A6061" s="4" t="s">
        <v>2079</v>
      </c>
      <c r="B6061" s="4" t="s">
        <v>2093</v>
      </c>
    </row>
    <row r="6062" spans="1:5">
      <c r="A6062" s="4" t="s">
        <v>2094</v>
      </c>
    </row>
    <row r="6063" spans="1:5">
      <c r="A6063" s="3" t="s">
        <v>888</v>
      </c>
    </row>
    <row r="6064" spans="1:5">
      <c r="A6064" s="4" t="s">
        <v>2079</v>
      </c>
      <c r="B6064" s="4" t="s">
        <v>2095</v>
      </c>
    </row>
    <row r="6065" spans="1:5">
      <c r="A6065" s="4" t="s">
        <v>2096</v>
      </c>
    </row>
    <row r="6066" spans="1:5">
      <c r="A6066" s="3" t="s">
        <v>888</v>
      </c>
    </row>
    <row r="6067" spans="1:5">
      <c r="A6067" s="4" t="s">
        <v>2079</v>
      </c>
      <c r="B6067" s="4" t="s">
        <v>2097</v>
      </c>
    </row>
    <row r="6068" spans="1:5">
      <c r="A6068" s="4" t="s">
        <v>2098</v>
      </c>
    </row>
    <row r="6069" spans="1:5">
      <c r="A6069" s="3" t="s">
        <v>888</v>
      </c>
    </row>
    <row r="6070" spans="1:5">
      <c r="A6070" s="4" t="s">
        <v>2079</v>
      </c>
      <c r="B6070" s="4" t="s">
        <v>2097</v>
      </c>
    </row>
    <row r="6071" spans="1:5">
      <c r="A6071" s="4" t="s">
        <v>2099</v>
      </c>
    </row>
    <row r="6072" spans="1:5">
      <c r="A6072" s="3" t="s">
        <v>888</v>
      </c>
    </row>
    <row r="6073" spans="1:5">
      <c r="A6073" s="4" t="s">
        <v>2079</v>
      </c>
      <c r="B6073" s="4" t="s">
        <v>2097</v>
      </c>
    </row>
    <row r="6074" spans="1:5">
      <c r="A6074" s="4" t="s">
        <v>2100</v>
      </c>
    </row>
    <row r="6075" spans="1:5">
      <c r="A6075" s="3" t="s">
        <v>888</v>
      </c>
    </row>
    <row r="6076" spans="1:5">
      <c r="A6076" s="4" t="s">
        <v>2079</v>
      </c>
      <c r="B6076" s="4" t="s">
        <v>2101</v>
      </c>
    </row>
    <row r="6077" spans="1:5">
      <c r="A6077" s="4" t="s">
        <v>2102</v>
      </c>
    </row>
    <row r="6078" spans="1:5">
      <c r="A6078" s="3" t="s">
        <v>888</v>
      </c>
    </row>
    <row r="6079" spans="1:5">
      <c r="A6079" s="4" t="s">
        <v>2079</v>
      </c>
      <c r="B6079" s="4" t="s">
        <v>2101</v>
      </c>
    </row>
    <row r="6080" spans="1:5">
      <c r="A6080" s="4" t="s">
        <v>2103</v>
      </c>
    </row>
    <row r="6081" spans="1:5">
      <c r="A6081" s="3" t="s">
        <v>888</v>
      </c>
    </row>
    <row r="6082" spans="1:5">
      <c r="A6082" s="4" t="s">
        <v>2079</v>
      </c>
      <c r="B6082" s="4" t="s">
        <v>2101</v>
      </c>
    </row>
    <row r="6083" spans="1:5">
      <c r="A6083" s="4" t="s">
        <v>2104</v>
      </c>
    </row>
    <row r="6084" spans="1:5">
      <c r="A6084" s="3" t="s">
        <v>888</v>
      </c>
    </row>
    <row r="6085" spans="1:5">
      <c r="A6085" s="4" t="s">
        <v>2079</v>
      </c>
      <c r="B6085" s="4" t="s">
        <v>2101</v>
      </c>
    </row>
    <row r="6086" spans="1:5">
      <c r="A6086" s="4" t="s">
        <v>2105</v>
      </c>
    </row>
    <row r="6087" spans="1:5">
      <c r="A6087" s="3" t="s">
        <v>888</v>
      </c>
    </row>
    <row r="6088" spans="1:5">
      <c r="A6088" s="4" t="s">
        <v>2079</v>
      </c>
      <c r="B6088" s="4" t="s">
        <v>2101</v>
      </c>
    </row>
    <row r="6089" spans="1:5">
      <c r="A6089" s="4" t="s">
        <v>2106</v>
      </c>
    </row>
    <row r="6090" spans="1:5">
      <c r="A6090" s="3" t="s">
        <v>888</v>
      </c>
    </row>
    <row r="6091" spans="1:5">
      <c r="A6091" s="4" t="s">
        <v>2079</v>
      </c>
      <c r="B6091" s="4" t="s">
        <v>2101</v>
      </c>
    </row>
    <row r="6092" spans="1:5">
      <c r="A6092" s="4" t="s">
        <v>2107</v>
      </c>
    </row>
    <row r="6093" spans="1:5">
      <c r="A6093" s="3" t="s">
        <v>888</v>
      </c>
    </row>
    <row r="6094" spans="1:5">
      <c r="A6094" s="4" t="s">
        <v>2079</v>
      </c>
      <c r="B6094" s="4" t="s">
        <v>2108</v>
      </c>
    </row>
    <row r="6095" spans="1:5">
      <c r="A6095" s="4" t="s">
        <v>2109</v>
      </c>
    </row>
    <row r="6096" spans="1:5">
      <c r="A6096" s="3" t="s">
        <v>888</v>
      </c>
    </row>
    <row r="6097" spans="1:5">
      <c r="A6097" s="4" t="s">
        <v>2079</v>
      </c>
      <c r="B6097" s="4" t="s">
        <v>2108</v>
      </c>
    </row>
    <row r="6098" spans="1:5">
      <c r="A6098" s="4" t="s">
        <v>2110</v>
      </c>
    </row>
    <row r="6099" spans="1:5">
      <c r="A6099" s="3" t="s">
        <v>888</v>
      </c>
    </row>
    <row r="6100" spans="1:5">
      <c r="A6100" s="4" t="s">
        <v>2079</v>
      </c>
      <c r="B6100" s="4" t="s">
        <v>2111</v>
      </c>
    </row>
    <row r="6101" spans="1:5">
      <c r="A6101" s="4" t="s">
        <v>2112</v>
      </c>
    </row>
    <row r="6102" spans="1:5">
      <c r="A6102" s="3" t="s">
        <v>888</v>
      </c>
    </row>
    <row r="6103" spans="1:5">
      <c r="A6103" s="4" t="s">
        <v>2079</v>
      </c>
      <c r="B6103" s="4" t="s">
        <v>2111</v>
      </c>
    </row>
    <row r="6104" spans="1:5">
      <c r="A6104" s="4" t="s">
        <v>2113</v>
      </c>
    </row>
    <row r="6105" spans="1:5">
      <c r="A6105" s="3" t="s">
        <v>888</v>
      </c>
    </row>
    <row r="6106" spans="1:5">
      <c r="A6106" s="4" t="s">
        <v>2079</v>
      </c>
      <c r="B6106" s="4" t="s">
        <v>2111</v>
      </c>
    </row>
    <row r="6107" spans="1:5">
      <c r="A6107" s="4" t="s">
        <v>2114</v>
      </c>
    </row>
    <row r="6108" spans="1:5">
      <c r="A6108" s="3" t="s">
        <v>888</v>
      </c>
    </row>
    <row r="6109" spans="1:5">
      <c r="A6109" s="4" t="s">
        <v>2079</v>
      </c>
      <c r="B6109" s="4" t="s">
        <v>2111</v>
      </c>
    </row>
    <row r="6110" spans="1:5">
      <c r="A6110" s="4" t="s">
        <v>2115</v>
      </c>
    </row>
    <row r="6111" spans="1:5">
      <c r="A6111" s="3" t="s">
        <v>888</v>
      </c>
    </row>
    <row r="6112" spans="1:5">
      <c r="A6112" s="4" t="s">
        <v>2079</v>
      </c>
      <c r="B6112" s="4" t="s">
        <v>2111</v>
      </c>
    </row>
    <row r="6113" spans="1:5">
      <c r="A6113" s="4" t="s">
        <v>2116</v>
      </c>
    </row>
    <row r="6114" spans="1:5">
      <c r="A6114" s="3" t="s">
        <v>888</v>
      </c>
    </row>
    <row r="6115" spans="1:5">
      <c r="A6115" s="4" t="s">
        <v>2079</v>
      </c>
      <c r="B6115" s="4" t="s">
        <v>2117</v>
      </c>
    </row>
    <row r="6116" spans="1:5">
      <c r="A6116" s="4" t="s">
        <v>2118</v>
      </c>
    </row>
    <row r="6117" spans="1:5">
      <c r="A6117" s="3" t="s">
        <v>888</v>
      </c>
    </row>
    <row r="6118" spans="1:5">
      <c r="A6118" s="4" t="s">
        <v>2079</v>
      </c>
      <c r="B6118" s="4" t="s">
        <v>2119</v>
      </c>
    </row>
    <row r="6119" spans="1:5">
      <c r="A6119" s="4" t="s">
        <v>2120</v>
      </c>
    </row>
    <row r="6120" spans="1:5">
      <c r="A6120" s="3" t="s">
        <v>888</v>
      </c>
    </row>
    <row r="6121" spans="1:5">
      <c r="A6121" s="4" t="s">
        <v>2079</v>
      </c>
      <c r="B6121" s="4" t="s">
        <v>2121</v>
      </c>
    </row>
    <row r="6122" spans="1:5">
      <c r="A6122" s="4" t="s">
        <v>2122</v>
      </c>
    </row>
    <row r="6123" spans="1:5">
      <c r="A6123" s="3" t="s">
        <v>888</v>
      </c>
    </row>
    <row r="6124" spans="1:5">
      <c r="A6124" s="4" t="s">
        <v>2079</v>
      </c>
      <c r="B6124" s="4" t="s">
        <v>2123</v>
      </c>
    </row>
    <row r="6125" spans="1:5">
      <c r="A6125" s="4" t="s">
        <v>2124</v>
      </c>
    </row>
    <row r="6126" spans="1:5">
      <c r="A6126" s="3" t="s">
        <v>888</v>
      </c>
    </row>
    <row r="6127" spans="1:5">
      <c r="A6127" s="4" t="s">
        <v>2079</v>
      </c>
      <c r="B6127" s="4" t="s">
        <v>2125</v>
      </c>
    </row>
    <row r="6128" spans="1:5">
      <c r="A6128" s="4" t="s">
        <v>2126</v>
      </c>
    </row>
    <row r="6129" spans="1:5">
      <c r="A6129" s="3" t="s">
        <v>888</v>
      </c>
    </row>
    <row r="6130" spans="1:5">
      <c r="A6130" s="4" t="s">
        <v>2079</v>
      </c>
      <c r="B6130" s="4" t="s">
        <v>2127</v>
      </c>
    </row>
    <row r="6131" spans="1:5">
      <c r="A6131" s="4" t="s">
        <v>2128</v>
      </c>
    </row>
    <row r="6132" spans="1:5">
      <c r="A6132" s="3" t="s">
        <v>888</v>
      </c>
    </row>
    <row r="6133" spans="1:5">
      <c r="A6133" s="4" t="s">
        <v>2079</v>
      </c>
      <c r="B6133" s="4" t="s">
        <v>2129</v>
      </c>
    </row>
    <row r="6134" spans="1:5">
      <c r="A6134" s="4" t="s">
        <v>2130</v>
      </c>
    </row>
    <row r="6135" spans="1:5">
      <c r="A6135" s="3" t="s">
        <v>888</v>
      </c>
    </row>
    <row r="6136" spans="1:5">
      <c r="A6136" s="4" t="s">
        <v>2079</v>
      </c>
      <c r="B6136" s="4" t="s">
        <v>2131</v>
      </c>
    </row>
    <row r="6137" spans="1:5">
      <c r="A6137" s="4" t="s">
        <v>2132</v>
      </c>
    </row>
    <row r="6138" spans="1:5">
      <c r="A6138" s="3" t="s">
        <v>888</v>
      </c>
    </row>
    <row r="6139" spans="1:5">
      <c r="A6139" s="4" t="s">
        <v>2079</v>
      </c>
      <c r="B6139" s="4" t="s">
        <v>2131</v>
      </c>
    </row>
    <row r="6140" spans="1:5">
      <c r="A6140" s="4" t="s">
        <v>2133</v>
      </c>
    </row>
    <row r="6141" spans="1:5">
      <c r="A6141" s="3" t="s">
        <v>888</v>
      </c>
    </row>
    <row r="6142" spans="1:5">
      <c r="A6142" s="4" t="s">
        <v>2079</v>
      </c>
      <c r="B6142" s="4" t="s">
        <v>2131</v>
      </c>
    </row>
    <row r="6143" spans="1:5">
      <c r="A6143" s="4" t="s">
        <v>2134</v>
      </c>
    </row>
    <row r="6144" spans="1:5">
      <c r="A6144" s="3" t="s">
        <v>888</v>
      </c>
    </row>
    <row r="6145" spans="1:5">
      <c r="A6145" s="4" t="s">
        <v>2079</v>
      </c>
      <c r="B6145" s="4" t="s">
        <v>2131</v>
      </c>
    </row>
    <row r="6146" spans="1:5">
      <c r="A6146" s="4" t="s">
        <v>2135</v>
      </c>
    </row>
    <row r="6147" spans="1:5">
      <c r="A6147" s="3" t="s">
        <v>888</v>
      </c>
    </row>
    <row r="6148" spans="1:5">
      <c r="A6148" s="4" t="s">
        <v>2079</v>
      </c>
      <c r="B6148" s="4" t="s">
        <v>2131</v>
      </c>
    </row>
    <row r="6149" spans="1:5">
      <c r="A6149" s="4" t="s">
        <v>2136</v>
      </c>
    </row>
    <row r="6150" spans="1:5">
      <c r="A6150" s="3" t="s">
        <v>888</v>
      </c>
    </row>
    <row r="6151" spans="1:5">
      <c r="A6151" s="4" t="s">
        <v>2079</v>
      </c>
      <c r="B6151" s="4" t="s">
        <v>2131</v>
      </c>
    </row>
    <row r="6152" spans="1:5">
      <c r="A6152" s="4" t="s">
        <v>2137</v>
      </c>
    </row>
    <row r="6153" spans="1:5">
      <c r="A6153" s="3" t="s">
        <v>888</v>
      </c>
    </row>
    <row r="6154" spans="1:5">
      <c r="A6154" s="4" t="s">
        <v>2079</v>
      </c>
      <c r="B6154" s="4" t="s">
        <v>2131</v>
      </c>
    </row>
    <row r="6155" spans="1:5">
      <c r="A6155" s="4" t="s">
        <v>2138</v>
      </c>
    </row>
    <row r="6156" spans="1:5">
      <c r="A6156" s="3" t="s">
        <v>888</v>
      </c>
    </row>
    <row r="6157" spans="1:5">
      <c r="A6157" s="4" t="s">
        <v>2079</v>
      </c>
      <c r="B6157" s="4" t="s">
        <v>2139</v>
      </c>
    </row>
    <row r="6158" spans="1:5">
      <c r="A6158" s="4" t="s">
        <v>2140</v>
      </c>
    </row>
    <row r="6159" spans="1:5">
      <c r="A6159" s="3" t="s">
        <v>888</v>
      </c>
    </row>
    <row r="6160" spans="1:5">
      <c r="A6160" s="4" t="s">
        <v>2079</v>
      </c>
      <c r="B6160" s="4" t="s">
        <v>2141</v>
      </c>
    </row>
    <row r="6161" spans="1:5">
      <c r="A6161" s="4" t="s">
        <v>2142</v>
      </c>
    </row>
    <row r="6162" spans="1:5">
      <c r="A6162" s="3" t="s">
        <v>888</v>
      </c>
    </row>
    <row r="6163" spans="1:5">
      <c r="A6163" s="4" t="s">
        <v>2079</v>
      </c>
      <c r="B6163" s="4" t="s">
        <v>2143</v>
      </c>
    </row>
    <row r="6164" spans="1:5">
      <c r="A6164" s="4" t="s">
        <v>2144</v>
      </c>
    </row>
    <row r="6165" spans="1:5">
      <c r="A6165" s="3" t="s">
        <v>888</v>
      </c>
    </row>
    <row r="6166" spans="1:5">
      <c r="A6166" s="4" t="s">
        <v>2079</v>
      </c>
      <c r="B6166" s="4" t="s">
        <v>2145</v>
      </c>
    </row>
    <row r="6167" spans="1:5">
      <c r="A6167" s="4" t="s">
        <v>2146</v>
      </c>
    </row>
    <row r="6168" spans="1:5">
      <c r="A6168" s="3" t="s">
        <v>888</v>
      </c>
    </row>
    <row r="6169" spans="1:5">
      <c r="A6169" s="4" t="s">
        <v>2079</v>
      </c>
      <c r="B6169" s="4" t="s">
        <v>2147</v>
      </c>
    </row>
    <row r="6170" spans="1:5">
      <c r="A6170" s="4" t="s">
        <v>2148</v>
      </c>
    </row>
    <row r="6171" spans="1:5">
      <c r="A6171" s="3" t="s">
        <v>888</v>
      </c>
    </row>
    <row r="6172" spans="1:5">
      <c r="A6172" s="4" t="s">
        <v>2079</v>
      </c>
      <c r="B6172" s="4" t="s">
        <v>2147</v>
      </c>
    </row>
    <row r="6173" spans="1:5">
      <c r="A6173" s="4" t="s">
        <v>2149</v>
      </c>
    </row>
    <row r="6174" spans="1:5">
      <c r="A6174" s="3" t="s">
        <v>888</v>
      </c>
    </row>
    <row r="6175" spans="1:5">
      <c r="A6175" s="4" t="s">
        <v>2079</v>
      </c>
      <c r="B6175" s="4" t="s">
        <v>2150</v>
      </c>
    </row>
    <row r="6176" spans="1:5">
      <c r="A6176" s="4" t="s">
        <v>2151</v>
      </c>
    </row>
    <row r="6177" spans="1:5">
      <c r="A6177" s="3" t="s">
        <v>888</v>
      </c>
    </row>
    <row r="6178" spans="1:5">
      <c r="A6178" s="4" t="s">
        <v>2079</v>
      </c>
      <c r="B6178" s="4" t="s">
        <v>2152</v>
      </c>
    </row>
    <row r="6179" spans="1:5">
      <c r="A6179" s="4" t="s">
        <v>2153</v>
      </c>
    </row>
    <row r="6180" spans="1:5">
      <c r="A6180" s="3" t="s">
        <v>888</v>
      </c>
    </row>
    <row r="6181" spans="1:5">
      <c r="A6181" s="4" t="s">
        <v>2079</v>
      </c>
      <c r="B6181" s="4" t="s">
        <v>2154</v>
      </c>
    </row>
    <row r="6182" spans="1:5">
      <c r="A6182" s="4" t="s">
        <v>2155</v>
      </c>
    </row>
    <row r="6183" spans="1:5">
      <c r="A6183" s="3" t="s">
        <v>888</v>
      </c>
    </row>
    <row r="6184" spans="1:5">
      <c r="A6184" s="4" t="s">
        <v>2079</v>
      </c>
      <c r="B6184" s="4" t="s">
        <v>2156</v>
      </c>
    </row>
    <row r="6185" spans="1:5">
      <c r="A6185" s="4" t="s">
        <v>2157</v>
      </c>
    </row>
    <row r="6186" spans="1:5">
      <c r="A6186" s="3" t="s">
        <v>888</v>
      </c>
    </row>
    <row r="6187" spans="1:5">
      <c r="A6187" s="4" t="s">
        <v>2079</v>
      </c>
      <c r="B6187" s="4" t="s">
        <v>2156</v>
      </c>
    </row>
    <row r="6188" spans="1:5">
      <c r="A6188" s="4" t="s">
        <v>2158</v>
      </c>
    </row>
    <row r="6189" spans="1:5">
      <c r="A6189" s="3" t="s">
        <v>888</v>
      </c>
    </row>
    <row r="6190" spans="1:5">
      <c r="A6190" s="4" t="s">
        <v>2079</v>
      </c>
      <c r="B6190" s="4" t="s">
        <v>2159</v>
      </c>
    </row>
    <row r="6191" spans="1:5">
      <c r="A6191" s="4" t="s">
        <v>2160</v>
      </c>
    </row>
    <row r="6192" spans="1:5">
      <c r="A6192" s="3" t="s">
        <v>888</v>
      </c>
    </row>
    <row r="6193" spans="1:5">
      <c r="A6193" s="4" t="s">
        <v>2079</v>
      </c>
      <c r="B6193" s="4" t="s">
        <v>2161</v>
      </c>
    </row>
    <row r="6194" spans="1:5">
      <c r="A6194" s="4" t="s">
        <v>2162</v>
      </c>
    </row>
    <row r="6195" spans="1:5">
      <c r="A6195" s="3" t="s">
        <v>888</v>
      </c>
    </row>
    <row r="6196" spans="1:5">
      <c r="A6196" s="4" t="s">
        <v>2079</v>
      </c>
      <c r="B6196" s="4" t="s">
        <v>2163</v>
      </c>
    </row>
    <row r="6197" spans="1:5">
      <c r="A6197" s="4" t="s">
        <v>2164</v>
      </c>
    </row>
    <row r="6198" spans="1:5">
      <c r="A6198" s="3" t="s">
        <v>888</v>
      </c>
    </row>
    <row r="6199" spans="1:5">
      <c r="A6199" s="4" t="s">
        <v>2079</v>
      </c>
      <c r="B6199" s="4" t="s">
        <v>2165</v>
      </c>
    </row>
    <row r="6200" spans="1:5">
      <c r="A6200" s="4" t="s">
        <v>2166</v>
      </c>
    </row>
    <row r="6201" spans="1:5">
      <c r="A6201" s="3" t="s">
        <v>888</v>
      </c>
    </row>
    <row r="6202" spans="1:5">
      <c r="A6202" s="4" t="s">
        <v>2079</v>
      </c>
      <c r="B6202" s="4" t="s">
        <v>2167</v>
      </c>
    </row>
    <row r="6203" spans="1:5">
      <c r="A6203" s="4" t="s">
        <v>2168</v>
      </c>
    </row>
    <row r="6204" spans="1:5">
      <c r="A6204" s="3" t="s">
        <v>888</v>
      </c>
    </row>
    <row r="6205" spans="1:5">
      <c r="A6205" s="4" t="s">
        <v>2079</v>
      </c>
      <c r="B6205" s="4" t="s">
        <v>2169</v>
      </c>
    </row>
    <row r="6206" spans="1:5">
      <c r="A6206" s="4" t="s">
        <v>2170</v>
      </c>
    </row>
    <row r="6207" spans="1:5">
      <c r="A6207" s="3" t="s">
        <v>888</v>
      </c>
    </row>
    <row r="6208" spans="1:5">
      <c r="A6208" s="4" t="s">
        <v>2079</v>
      </c>
      <c r="B6208" s="4" t="s">
        <v>2171</v>
      </c>
    </row>
    <row r="6209" spans="1:5">
      <c r="A6209" s="4" t="s">
        <v>2172</v>
      </c>
    </row>
    <row r="6210" spans="1:5">
      <c r="A6210" s="3" t="s">
        <v>888</v>
      </c>
    </row>
    <row r="6211" spans="1:5">
      <c r="A6211" s="4" t="s">
        <v>2079</v>
      </c>
      <c r="B6211" s="4" t="s">
        <v>2173</v>
      </c>
    </row>
    <row r="6212" spans="1:5">
      <c r="A6212" s="4" t="s">
        <v>2174</v>
      </c>
    </row>
    <row r="6213" spans="1:5">
      <c r="A6213" s="3" t="s">
        <v>888</v>
      </c>
    </row>
    <row r="6214" spans="1:5">
      <c r="A6214" s="4" t="s">
        <v>2079</v>
      </c>
      <c r="B6214" s="4" t="s">
        <v>2175</v>
      </c>
    </row>
    <row r="6215" spans="1:5">
      <c r="A6215" s="4" t="s">
        <v>2176</v>
      </c>
    </row>
    <row r="6216" spans="1:5">
      <c r="A6216" s="3" t="s">
        <v>888</v>
      </c>
    </row>
    <row r="6217" spans="1:5">
      <c r="A6217" s="4" t="s">
        <v>2079</v>
      </c>
      <c r="B6217" s="4" t="s">
        <v>2177</v>
      </c>
    </row>
    <row r="6218" spans="1:5">
      <c r="A6218" s="4" t="s">
        <v>2178</v>
      </c>
    </row>
    <row r="6219" spans="1:5">
      <c r="A6219" s="3" t="s">
        <v>888</v>
      </c>
    </row>
    <row r="6220" spans="1:5">
      <c r="A6220" s="4" t="s">
        <v>2079</v>
      </c>
      <c r="B6220" s="4" t="s">
        <v>2179</v>
      </c>
    </row>
    <row r="6221" spans="1:5">
      <c r="A6221" s="4" t="s">
        <v>2180</v>
      </c>
    </row>
    <row r="6222" spans="1:5">
      <c r="A6222" s="3" t="s">
        <v>888</v>
      </c>
    </row>
    <row r="6223" spans="1:5">
      <c r="A6223" s="4" t="s">
        <v>2079</v>
      </c>
      <c r="B6223" s="4" t="s">
        <v>2181</v>
      </c>
    </row>
    <row r="6224" spans="1:5">
      <c r="A6224" s="4" t="s">
        <v>2182</v>
      </c>
    </row>
    <row r="6225" spans="1:5">
      <c r="A6225" s="3" t="s">
        <v>888</v>
      </c>
    </row>
    <row r="6226" spans="1:5">
      <c r="A6226" s="4" t="s">
        <v>2079</v>
      </c>
      <c r="B6226" s="4" t="s">
        <v>960</v>
      </c>
    </row>
    <row r="6227" spans="1:5">
      <c r="A6227" s="4" t="s">
        <v>2183</v>
      </c>
    </row>
    <row r="6228" spans="1:5">
      <c r="A6228" s="3" t="s">
        <v>888</v>
      </c>
    </row>
    <row r="6229" spans="1:5">
      <c r="A6229" s="4" t="s">
        <v>2079</v>
      </c>
      <c r="B6229" s="4" t="s">
        <v>2184</v>
      </c>
    </row>
    <row r="6230" spans="1:5">
      <c r="A6230" s="4" t="s">
        <v>2185</v>
      </c>
    </row>
    <row r="6231" spans="1:5">
      <c r="A6231" s="3" t="s">
        <v>888</v>
      </c>
    </row>
    <row r="6232" spans="1:5">
      <c r="A6232" s="4" t="s">
        <v>2079</v>
      </c>
      <c r="B6232" s="4" t="s">
        <v>1271</v>
      </c>
    </row>
    <row r="6233" spans="1:5">
      <c r="A6233" s="4" t="s">
        <v>2186</v>
      </c>
    </row>
    <row r="6234" spans="1:5">
      <c r="A6234" s="3" t="s">
        <v>888</v>
      </c>
    </row>
    <row r="6235" spans="1:5">
      <c r="A6235" s="4" t="s">
        <v>2079</v>
      </c>
      <c r="B6235" s="4" t="s">
        <v>2187</v>
      </c>
    </row>
    <row r="6236" spans="1:5">
      <c r="A6236" s="4" t="s">
        <v>2188</v>
      </c>
    </row>
    <row r="6237" spans="1:5">
      <c r="A6237" s="3" t="s">
        <v>888</v>
      </c>
    </row>
    <row r="6238" spans="1:5">
      <c r="A6238" s="4" t="s">
        <v>2079</v>
      </c>
      <c r="B6238" s="4" t="s">
        <v>2189</v>
      </c>
    </row>
    <row r="6239" spans="1:5">
      <c r="A6239" s="4" t="s">
        <v>2190</v>
      </c>
    </row>
    <row r="6240" spans="1:5">
      <c r="A6240" s="3" t="s">
        <v>888</v>
      </c>
    </row>
    <row r="6241" spans="1:5">
      <c r="A6241" s="4" t="s">
        <v>2079</v>
      </c>
      <c r="B6241" s="4" t="s">
        <v>2191</v>
      </c>
    </row>
    <row r="6242" spans="1:5">
      <c r="A6242" s="4" t="s">
        <v>2192</v>
      </c>
    </row>
    <row r="6243" spans="1:5">
      <c r="A6243" s="3" t="s">
        <v>888</v>
      </c>
    </row>
    <row r="6244" spans="1:5">
      <c r="A6244" s="4" t="s">
        <v>2079</v>
      </c>
      <c r="B6244" s="4" t="s">
        <v>2193</v>
      </c>
    </row>
    <row r="6245" spans="1:5">
      <c r="A6245" s="4" t="s">
        <v>2194</v>
      </c>
    </row>
    <row r="6246" spans="1:5">
      <c r="A6246" s="3" t="s">
        <v>888</v>
      </c>
    </row>
    <row r="6247" spans="1:5">
      <c r="A6247" s="4" t="s">
        <v>2079</v>
      </c>
      <c r="B6247" s="4" t="s">
        <v>2195</v>
      </c>
    </row>
    <row r="6248" spans="1:5">
      <c r="A6248" s="4" t="s">
        <v>2196</v>
      </c>
    </row>
    <row r="6249" spans="1:5">
      <c r="A6249" s="3" t="s">
        <v>888</v>
      </c>
    </row>
    <row r="6250" spans="1:5">
      <c r="A6250" s="4" t="s">
        <v>2079</v>
      </c>
      <c r="B6250" s="4" t="s">
        <v>2197</v>
      </c>
    </row>
    <row r="6251" spans="1:5">
      <c r="A6251" s="4" t="s">
        <v>2198</v>
      </c>
    </row>
    <row r="6252" spans="1:5">
      <c r="A6252" s="3" t="s">
        <v>888</v>
      </c>
    </row>
    <row r="6253" spans="1:5">
      <c r="A6253" s="4" t="s">
        <v>2079</v>
      </c>
      <c r="B6253" s="4" t="s">
        <v>2197</v>
      </c>
    </row>
    <row r="6254" spans="1:5">
      <c r="A6254" s="4" t="s">
        <v>2199</v>
      </c>
    </row>
    <row r="6255" spans="1:5">
      <c r="A6255" s="3" t="s">
        <v>888</v>
      </c>
    </row>
    <row r="6256" spans="1:5">
      <c r="A6256" s="4" t="s">
        <v>2079</v>
      </c>
      <c r="B6256" s="4" t="s">
        <v>2200</v>
      </c>
    </row>
    <row r="6257" spans="1:5">
      <c r="A6257" s="4" t="s">
        <v>2201</v>
      </c>
    </row>
    <row r="6258" spans="1:5">
      <c r="A6258" s="3" t="s">
        <v>888</v>
      </c>
    </row>
    <row r="6259" spans="1:5">
      <c r="A6259" s="4" t="s">
        <v>2079</v>
      </c>
      <c r="B6259" s="4" t="s">
        <v>2202</v>
      </c>
    </row>
    <row r="6260" spans="1:5">
      <c r="A6260" s="4" t="s">
        <v>2203</v>
      </c>
    </row>
    <row r="6261" spans="1:5">
      <c r="A6261" s="3" t="s">
        <v>888</v>
      </c>
    </row>
    <row r="6262" spans="1:5">
      <c r="A6262" s="4" t="s">
        <v>2079</v>
      </c>
      <c r="B6262" s="4" t="s">
        <v>2202</v>
      </c>
    </row>
    <row r="6263" spans="1:5">
      <c r="A6263" s="4" t="s">
        <v>2204</v>
      </c>
    </row>
    <row r="6264" spans="1:5">
      <c r="A6264" s="3" t="s">
        <v>888</v>
      </c>
    </row>
    <row r="6265" spans="1:5">
      <c r="A6265" s="4" t="s">
        <v>2079</v>
      </c>
      <c r="B6265" s="4" t="s">
        <v>2202</v>
      </c>
    </row>
    <row r="6266" spans="1:5">
      <c r="A6266" s="4" t="s">
        <v>2205</v>
      </c>
    </row>
    <row r="6267" spans="1:5">
      <c r="A6267" s="3" t="s">
        <v>888</v>
      </c>
    </row>
    <row r="6268" spans="1:5">
      <c r="A6268" s="4" t="s">
        <v>2079</v>
      </c>
      <c r="B6268" s="4" t="s">
        <v>2202</v>
      </c>
    </row>
    <row r="6269" spans="1:5">
      <c r="A6269" s="4" t="s">
        <v>2206</v>
      </c>
    </row>
    <row r="6270" spans="1:5">
      <c r="A6270" s="3" t="s">
        <v>888</v>
      </c>
    </row>
    <row r="6271" spans="1:5">
      <c r="A6271" s="4" t="s">
        <v>2079</v>
      </c>
      <c r="B6271" s="4" t="s">
        <v>2202</v>
      </c>
    </row>
    <row r="6272" spans="1:5">
      <c r="A6272" s="4" t="s">
        <v>2207</v>
      </c>
    </row>
    <row r="6273" spans="1:5">
      <c r="A6273" s="3" t="s">
        <v>888</v>
      </c>
    </row>
    <row r="6274" spans="1:5">
      <c r="A6274" s="4" t="s">
        <v>2079</v>
      </c>
      <c r="B6274" s="4" t="s">
        <v>2208</v>
      </c>
    </row>
    <row r="6275" spans="1:5">
      <c r="A6275" s="4" t="s">
        <v>2209</v>
      </c>
    </row>
    <row r="6276" spans="1:5">
      <c r="A6276" s="3" t="s">
        <v>888</v>
      </c>
    </row>
    <row r="6277" spans="1:5">
      <c r="A6277" s="4" t="s">
        <v>2079</v>
      </c>
      <c r="B6277" s="4" t="s">
        <v>2210</v>
      </c>
    </row>
    <row r="6278" spans="1:5">
      <c r="A6278" s="4" t="s">
        <v>2211</v>
      </c>
    </row>
    <row r="6279" spans="1:5">
      <c r="A6279" s="3" t="s">
        <v>888</v>
      </c>
    </row>
    <row r="6280" spans="1:5">
      <c r="A6280" s="4" t="s">
        <v>2079</v>
      </c>
      <c r="B6280" s="4" t="s">
        <v>2212</v>
      </c>
    </row>
    <row r="6281" spans="1:5">
      <c r="A6281" s="4" t="s">
        <v>2213</v>
      </c>
    </row>
    <row r="6282" spans="1:5">
      <c r="A6282" s="3" t="s">
        <v>888</v>
      </c>
    </row>
    <row r="6283" spans="1:5">
      <c r="A6283" s="4" t="s">
        <v>2079</v>
      </c>
      <c r="B6283" s="4" t="s">
        <v>2214</v>
      </c>
    </row>
    <row r="6284" spans="1:5">
      <c r="A6284" s="4" t="s">
        <v>2215</v>
      </c>
    </row>
    <row r="6285" spans="1:5">
      <c r="A6285" s="3" t="s">
        <v>888</v>
      </c>
    </row>
    <row r="6286" spans="1:5">
      <c r="A6286" s="4" t="s">
        <v>2079</v>
      </c>
      <c r="B6286" s="4" t="s">
        <v>2216</v>
      </c>
    </row>
    <row r="6287" spans="1:5">
      <c r="A6287" s="4" t="s">
        <v>2217</v>
      </c>
    </row>
    <row r="6288" spans="1:5">
      <c r="A6288" s="3" t="s">
        <v>888</v>
      </c>
    </row>
    <row r="6289" spans="1:5">
      <c r="A6289" s="4" t="s">
        <v>2079</v>
      </c>
      <c r="B6289" s="4" t="s">
        <v>2218</v>
      </c>
    </row>
    <row r="6290" spans="1:5">
      <c r="A6290" s="4" t="s">
        <v>2219</v>
      </c>
    </row>
    <row r="6291" spans="1:5">
      <c r="A6291" s="3" t="s">
        <v>888</v>
      </c>
    </row>
    <row r="6292" spans="1:5">
      <c r="A6292" s="4" t="s">
        <v>2079</v>
      </c>
      <c r="B6292" s="4" t="s">
        <v>2220</v>
      </c>
    </row>
    <row r="6293" spans="1:5">
      <c r="A6293" s="4" t="s">
        <v>2221</v>
      </c>
    </row>
    <row r="6294" spans="1:5">
      <c r="A6294" s="3" t="s">
        <v>888</v>
      </c>
    </row>
    <row r="6295" spans="1:5">
      <c r="A6295" s="4" t="s">
        <v>2079</v>
      </c>
      <c r="B6295" s="4" t="s">
        <v>2222</v>
      </c>
    </row>
    <row r="6296" spans="1:5">
      <c r="A6296" s="4" t="s">
        <v>2223</v>
      </c>
    </row>
    <row r="6297" spans="1:5">
      <c r="A6297" s="3" t="s">
        <v>888</v>
      </c>
    </row>
    <row r="6298" spans="1:5">
      <c r="A6298" s="4" t="s">
        <v>2079</v>
      </c>
      <c r="B6298" s="4" t="s">
        <v>2224</v>
      </c>
    </row>
    <row r="6299" spans="1:5">
      <c r="A6299" s="4" t="s">
        <v>2225</v>
      </c>
    </row>
    <row r="6300" spans="1:5">
      <c r="A6300" s="3" t="s">
        <v>888</v>
      </c>
    </row>
    <row r="6301" spans="1:5">
      <c r="A6301" s="4" t="s">
        <v>2079</v>
      </c>
      <c r="B6301" s="4" t="s">
        <v>2226</v>
      </c>
    </row>
    <row r="6302" spans="1:5">
      <c r="A6302" s="4" t="s">
        <v>2227</v>
      </c>
    </row>
    <row r="6303" spans="1:5">
      <c r="A6303" s="3" t="s">
        <v>888</v>
      </c>
    </row>
    <row r="6304" spans="1:5">
      <c r="A6304" s="4" t="s">
        <v>2079</v>
      </c>
      <c r="B6304" s="4" t="s">
        <v>2228</v>
      </c>
    </row>
    <row r="6305" spans="1:5">
      <c r="A6305" s="4" t="s">
        <v>2229</v>
      </c>
    </row>
    <row r="6306" spans="1:5">
      <c r="A6306" s="3" t="s">
        <v>888</v>
      </c>
    </row>
    <row r="6307" spans="1:5">
      <c r="A6307" s="4" t="s">
        <v>2079</v>
      </c>
      <c r="B6307" s="4" t="s">
        <v>2230</v>
      </c>
    </row>
    <row r="6308" spans="1:5">
      <c r="A6308" s="4" t="s">
        <v>2231</v>
      </c>
    </row>
    <row r="6309" spans="1:5">
      <c r="A6309" s="3" t="s">
        <v>888</v>
      </c>
    </row>
    <row r="6310" spans="1:5">
      <c r="A6310" s="4" t="s">
        <v>2079</v>
      </c>
      <c r="B6310" s="4" t="s">
        <v>2232</v>
      </c>
    </row>
    <row r="6311" spans="1:5">
      <c r="A6311" s="4" t="s">
        <v>2233</v>
      </c>
    </row>
    <row r="6312" spans="1:5">
      <c r="A6312" s="3" t="s">
        <v>888</v>
      </c>
    </row>
    <row r="6313" spans="1:5">
      <c r="A6313" s="4" t="s">
        <v>2079</v>
      </c>
      <c r="B6313" s="4" t="s">
        <v>2232</v>
      </c>
    </row>
    <row r="6314" spans="1:5">
      <c r="A6314" s="4" t="s">
        <v>2234</v>
      </c>
    </row>
    <row r="6315" spans="1:5">
      <c r="A6315" s="3" t="s">
        <v>888</v>
      </c>
    </row>
    <row r="6316" spans="1:5">
      <c r="A6316" s="4" t="s">
        <v>2079</v>
      </c>
      <c r="B6316" s="4" t="s">
        <v>2235</v>
      </c>
    </row>
    <row r="6317" spans="1:5">
      <c r="A6317" s="4" t="s">
        <v>2236</v>
      </c>
    </row>
    <row r="6318" spans="1:5">
      <c r="A6318" s="3" t="s">
        <v>888</v>
      </c>
    </row>
    <row r="6319" spans="1:5">
      <c r="A6319" s="4" t="s">
        <v>2079</v>
      </c>
      <c r="B6319" s="4" t="s">
        <v>2235</v>
      </c>
    </row>
    <row r="6320" spans="1:5">
      <c r="A6320" s="4" t="s">
        <v>2237</v>
      </c>
    </row>
    <row r="6321" spans="1:5">
      <c r="A6321" s="3" t="s">
        <v>888</v>
      </c>
    </row>
    <row r="6322" spans="1:5">
      <c r="A6322" s="4" t="s">
        <v>2079</v>
      </c>
      <c r="B6322" s="4" t="s">
        <v>2235</v>
      </c>
    </row>
    <row r="6323" spans="1:5">
      <c r="A6323" s="4" t="s">
        <v>2238</v>
      </c>
    </row>
    <row r="6324" spans="1:5">
      <c r="A6324" s="3" t="s">
        <v>888</v>
      </c>
    </row>
    <row r="6325" spans="1:5">
      <c r="A6325" s="4" t="s">
        <v>2079</v>
      </c>
      <c r="B6325" s="4" t="s">
        <v>2239</v>
      </c>
    </row>
    <row r="6326" spans="1:5">
      <c r="A6326" s="4" t="s">
        <v>2240</v>
      </c>
    </row>
    <row r="6327" spans="1:5">
      <c r="A6327" s="3" t="s">
        <v>888</v>
      </c>
    </row>
    <row r="6328" spans="1:5">
      <c r="A6328" s="4" t="s">
        <v>2079</v>
      </c>
      <c r="B6328" s="4" t="s">
        <v>2241</v>
      </c>
    </row>
    <row r="6329" spans="1:5">
      <c r="A6329" s="4" t="s">
        <v>2242</v>
      </c>
    </row>
    <row r="6330" spans="1:5">
      <c r="A6330" s="3" t="s">
        <v>888</v>
      </c>
    </row>
    <row r="6331" spans="1:5">
      <c r="A6331" s="4" t="s">
        <v>2079</v>
      </c>
      <c r="B6331" s="4" t="s">
        <v>2243</v>
      </c>
    </row>
    <row r="6332" spans="1:5">
      <c r="A6332" s="4" t="s">
        <v>2244</v>
      </c>
    </row>
    <row r="6333" spans="1:5">
      <c r="A6333" s="3" t="s">
        <v>888</v>
      </c>
    </row>
    <row r="6334" spans="1:5">
      <c r="A6334" s="4" t="s">
        <v>2079</v>
      </c>
      <c r="B6334" s="4" t="s">
        <v>2245</v>
      </c>
    </row>
    <row r="6335" spans="1:5">
      <c r="A6335" s="4" t="s">
        <v>2246</v>
      </c>
    </row>
    <row r="6336" spans="1:5">
      <c r="A6336" s="3" t="s">
        <v>888</v>
      </c>
    </row>
    <row r="6337" spans="1:5">
      <c r="A6337" s="4" t="s">
        <v>2079</v>
      </c>
      <c r="B6337" s="4" t="s">
        <v>2247</v>
      </c>
    </row>
    <row r="6338" spans="1:5">
      <c r="A6338" s="4" t="s">
        <v>2248</v>
      </c>
    </row>
    <row r="6339" spans="1:5">
      <c r="A6339" s="3" t="s">
        <v>888</v>
      </c>
    </row>
    <row r="6340" spans="1:5">
      <c r="A6340" s="4" t="s">
        <v>2079</v>
      </c>
      <c r="B6340" s="4" t="s">
        <v>2247</v>
      </c>
    </row>
    <row r="6341" spans="1:5">
      <c r="A6341" s="4" t="s">
        <v>2249</v>
      </c>
    </row>
    <row r="6342" spans="1:5">
      <c r="A6342" s="3" t="s">
        <v>888</v>
      </c>
    </row>
    <row r="6343" spans="1:5">
      <c r="A6343" s="4" t="s">
        <v>2079</v>
      </c>
      <c r="B6343" s="4" t="s">
        <v>2250</v>
      </c>
    </row>
    <row r="6344" spans="1:5">
      <c r="A6344" s="4" t="s">
        <v>2251</v>
      </c>
    </row>
    <row r="6345" spans="1:5">
      <c r="A6345" s="3" t="s">
        <v>888</v>
      </c>
    </row>
    <row r="6346" spans="1:5">
      <c r="A6346" s="4" t="s">
        <v>2079</v>
      </c>
      <c r="B6346" s="4" t="s">
        <v>2250</v>
      </c>
    </row>
    <row r="6347" spans="1:5">
      <c r="A6347" s="4" t="s">
        <v>2252</v>
      </c>
    </row>
    <row r="6348" spans="1:5">
      <c r="A6348" s="3" t="s">
        <v>888</v>
      </c>
    </row>
    <row r="6349" spans="1:5">
      <c r="A6349" s="4" t="s">
        <v>2079</v>
      </c>
      <c r="B6349" s="4" t="s">
        <v>2253</v>
      </c>
    </row>
    <row r="6350" spans="1:5">
      <c r="A6350" s="4" t="s">
        <v>2254</v>
      </c>
    </row>
    <row r="6351" spans="1:5">
      <c r="A6351" s="3" t="s">
        <v>888</v>
      </c>
    </row>
    <row r="6352" spans="1:5">
      <c r="A6352" s="4" t="s">
        <v>2079</v>
      </c>
      <c r="B6352" s="4" t="s">
        <v>2253</v>
      </c>
    </row>
    <row r="6353" spans="1:5">
      <c r="A6353" s="4" t="s">
        <v>2255</v>
      </c>
    </row>
    <row r="6354" spans="1:5">
      <c r="A6354" s="3" t="s">
        <v>888</v>
      </c>
    </row>
    <row r="6355" spans="1:5">
      <c r="A6355" s="4" t="s">
        <v>2079</v>
      </c>
      <c r="B6355" s="4" t="s">
        <v>2256</v>
      </c>
    </row>
    <row r="6356" spans="1:5">
      <c r="A6356" s="4" t="s">
        <v>2257</v>
      </c>
    </row>
    <row r="6357" spans="1:5">
      <c r="A6357" s="3" t="s">
        <v>888</v>
      </c>
    </row>
    <row r="6358" spans="1:5">
      <c r="A6358" s="4" t="s">
        <v>2079</v>
      </c>
      <c r="B6358" s="4" t="s">
        <v>2256</v>
      </c>
    </row>
    <row r="6359" spans="1:5">
      <c r="A6359" s="4" t="s">
        <v>2258</v>
      </c>
    </row>
    <row r="6360" spans="1:5">
      <c r="A6360" s="3" t="s">
        <v>888</v>
      </c>
    </row>
    <row r="6361" spans="1:5">
      <c r="A6361" s="4" t="s">
        <v>2079</v>
      </c>
      <c r="B6361" s="4" t="s">
        <v>2259</v>
      </c>
    </row>
    <row r="6362" spans="1:5">
      <c r="A6362" s="4" t="s">
        <v>2260</v>
      </c>
    </row>
    <row r="6363" spans="1:5">
      <c r="A6363" s="3" t="s">
        <v>888</v>
      </c>
    </row>
    <row r="6364" spans="1:5">
      <c r="A6364" s="4" t="s">
        <v>2079</v>
      </c>
      <c r="B6364" s="4" t="s">
        <v>2261</v>
      </c>
    </row>
    <row r="6365" spans="1:5">
      <c r="A6365" s="4" t="s">
        <v>2262</v>
      </c>
    </row>
    <row r="6366" spans="1:5">
      <c r="A6366" s="3" t="s">
        <v>888</v>
      </c>
    </row>
    <row r="6367" spans="1:5">
      <c r="A6367" s="4" t="s">
        <v>2079</v>
      </c>
      <c r="B6367" s="4" t="s">
        <v>2261</v>
      </c>
    </row>
    <row r="6368" spans="1:5">
      <c r="A6368" s="4" t="s">
        <v>2263</v>
      </c>
    </row>
    <row r="6369" spans="1:5">
      <c r="A6369" s="3" t="s">
        <v>888</v>
      </c>
    </row>
    <row r="6370" spans="1:5">
      <c r="A6370" s="4" t="s">
        <v>2079</v>
      </c>
      <c r="B6370" s="4" t="s">
        <v>2264</v>
      </c>
    </row>
    <row r="6371" spans="1:5">
      <c r="A6371" s="4" t="s">
        <v>2265</v>
      </c>
    </row>
    <row r="6372" spans="1:5">
      <c r="A6372" s="3" t="s">
        <v>888</v>
      </c>
    </row>
    <row r="6373" spans="1:5">
      <c r="A6373" s="4" t="s">
        <v>2079</v>
      </c>
      <c r="B6373" s="4" t="s">
        <v>2264</v>
      </c>
    </row>
    <row r="6374" spans="1:5">
      <c r="A6374" s="4" t="s">
        <v>2266</v>
      </c>
    </row>
    <row r="6375" spans="1:5">
      <c r="A6375" s="3" t="s">
        <v>888</v>
      </c>
    </row>
    <row r="6376" spans="1:5">
      <c r="A6376" s="4" t="s">
        <v>2079</v>
      </c>
      <c r="B6376" s="4" t="s">
        <v>2267</v>
      </c>
    </row>
    <row r="6377" spans="1:5">
      <c r="A6377" s="4" t="s">
        <v>2268</v>
      </c>
    </row>
    <row r="6378" spans="1:5">
      <c r="A6378" s="3" t="s">
        <v>888</v>
      </c>
    </row>
    <row r="6379" spans="1:5">
      <c r="A6379" s="4" t="s">
        <v>2079</v>
      </c>
      <c r="B6379" s="4" t="s">
        <v>2267</v>
      </c>
    </row>
    <row r="6380" spans="1:5">
      <c r="A6380" s="4" t="s">
        <v>2269</v>
      </c>
    </row>
    <row r="6381" spans="1:5">
      <c r="A6381" s="3" t="s">
        <v>888</v>
      </c>
    </row>
    <row r="6382" spans="1:5">
      <c r="A6382" s="4" t="s">
        <v>2079</v>
      </c>
      <c r="B6382" s="4" t="s">
        <v>2267</v>
      </c>
    </row>
    <row r="6383" spans="1:5">
      <c r="A6383" s="4" t="s">
        <v>2270</v>
      </c>
    </row>
    <row r="6384" spans="1:5">
      <c r="A6384" s="3" t="s">
        <v>888</v>
      </c>
    </row>
    <row r="6385" spans="1:5">
      <c r="A6385" s="4" t="s">
        <v>2079</v>
      </c>
      <c r="B6385" s="4" t="s">
        <v>2267</v>
      </c>
    </row>
    <row r="6386" spans="1:5">
      <c r="A6386" s="4" t="s">
        <v>2271</v>
      </c>
    </row>
    <row r="6387" spans="1:5">
      <c r="A6387" s="3" t="s">
        <v>888</v>
      </c>
    </row>
    <row r="6388" spans="1:5">
      <c r="A6388" s="4" t="s">
        <v>2079</v>
      </c>
      <c r="B6388" s="4" t="s">
        <v>2267</v>
      </c>
    </row>
    <row r="6389" spans="1:5">
      <c r="A6389" s="4" t="s">
        <v>2272</v>
      </c>
    </row>
    <row r="6390" spans="1:5">
      <c r="A6390" s="3" t="s">
        <v>888</v>
      </c>
    </row>
    <row r="6391" spans="1:5">
      <c r="A6391" s="4" t="s">
        <v>2079</v>
      </c>
      <c r="B6391" s="4" t="s">
        <v>2267</v>
      </c>
    </row>
    <row r="6392" spans="1:5">
      <c r="A6392" s="4" t="s">
        <v>2273</v>
      </c>
    </row>
    <row r="6393" spans="1:5">
      <c r="A6393" s="3" t="s">
        <v>888</v>
      </c>
    </row>
    <row r="6394" spans="1:5">
      <c r="A6394" s="4" t="s">
        <v>2079</v>
      </c>
      <c r="B6394" s="4" t="s">
        <v>2267</v>
      </c>
    </row>
    <row r="6395" spans="1:5">
      <c r="A6395" s="4" t="s">
        <v>2274</v>
      </c>
    </row>
    <row r="6396" spans="1:5">
      <c r="A6396" s="3" t="s">
        <v>888</v>
      </c>
    </row>
    <row r="6397" spans="1:5">
      <c r="A6397" s="4" t="s">
        <v>2079</v>
      </c>
      <c r="B6397" s="4" t="s">
        <v>2275</v>
      </c>
    </row>
    <row r="6398" spans="1:5">
      <c r="A6398" s="4" t="s">
        <v>2276</v>
      </c>
    </row>
    <row r="6399" spans="1:5">
      <c r="A6399" s="3" t="s">
        <v>888</v>
      </c>
    </row>
    <row r="6400" spans="1:5">
      <c r="A6400" s="4" t="s">
        <v>2079</v>
      </c>
      <c r="B6400" s="4" t="s">
        <v>2275</v>
      </c>
    </row>
    <row r="6401" spans="1:5">
      <c r="A6401" s="4" t="s">
        <v>2277</v>
      </c>
    </row>
    <row r="6402" spans="1:5">
      <c r="A6402" s="3" t="s">
        <v>888</v>
      </c>
    </row>
    <row r="6403" spans="1:5">
      <c r="A6403" s="4" t="s">
        <v>2079</v>
      </c>
      <c r="B6403" s="4" t="s">
        <v>2275</v>
      </c>
    </row>
    <row r="6404" spans="1:5">
      <c r="A6404" s="4" t="s">
        <v>2278</v>
      </c>
    </row>
    <row r="6405" spans="1:5">
      <c r="A6405" s="3" t="s">
        <v>888</v>
      </c>
    </row>
    <row r="6406" spans="1:5">
      <c r="A6406" s="4" t="s">
        <v>2079</v>
      </c>
      <c r="B6406" s="4" t="s">
        <v>2275</v>
      </c>
    </row>
    <row r="6407" spans="1:5">
      <c r="A6407" s="4" t="s">
        <v>2279</v>
      </c>
    </row>
    <row r="6408" spans="1:5">
      <c r="A6408" s="3" t="s">
        <v>888</v>
      </c>
    </row>
    <row r="6409" spans="1:5">
      <c r="A6409" s="4" t="s">
        <v>2079</v>
      </c>
      <c r="B6409" s="4" t="s">
        <v>2280</v>
      </c>
    </row>
    <row r="6410" spans="1:5">
      <c r="A6410" s="4" t="s">
        <v>2281</v>
      </c>
    </row>
    <row r="6411" spans="1:5">
      <c r="A6411" s="3" t="s">
        <v>888</v>
      </c>
    </row>
    <row r="6412" spans="1:5">
      <c r="A6412" s="4" t="s">
        <v>2079</v>
      </c>
      <c r="B6412" s="4" t="s">
        <v>2282</v>
      </c>
    </row>
    <row r="6413" spans="1:5">
      <c r="A6413" s="4" t="s">
        <v>2283</v>
      </c>
    </row>
    <row r="6414" spans="1:5">
      <c r="A6414" s="3" t="s">
        <v>888</v>
      </c>
    </row>
    <row r="6415" spans="1:5">
      <c r="A6415" s="4" t="s">
        <v>2079</v>
      </c>
      <c r="B6415" s="4" t="s">
        <v>2284</v>
      </c>
    </row>
    <row r="6416" spans="1:5">
      <c r="A6416" s="4" t="s">
        <v>2285</v>
      </c>
    </row>
    <row r="6417" spans="1:5">
      <c r="A6417" s="3" t="s">
        <v>888</v>
      </c>
    </row>
    <row r="6418" spans="1:5">
      <c r="A6418" s="4" t="s">
        <v>2079</v>
      </c>
      <c r="B6418" s="4" t="s">
        <v>2286</v>
      </c>
    </row>
    <row r="6419" spans="1:5">
      <c r="A6419" s="4" t="s">
        <v>2287</v>
      </c>
    </row>
    <row r="6420" spans="1:5">
      <c r="A6420" s="3" t="s">
        <v>888</v>
      </c>
    </row>
    <row r="6421" spans="1:5">
      <c r="A6421" s="4" t="s">
        <v>2079</v>
      </c>
      <c r="B6421" s="4" t="s">
        <v>2288</v>
      </c>
    </row>
    <row r="6422" spans="1:5">
      <c r="A6422" s="4" t="s">
        <v>2289</v>
      </c>
    </row>
    <row r="6423" spans="1:5">
      <c r="A6423" s="3" t="s">
        <v>888</v>
      </c>
    </row>
    <row r="6424" spans="1:5">
      <c r="A6424" s="4" t="s">
        <v>2079</v>
      </c>
      <c r="B6424" s="4" t="s">
        <v>2290</v>
      </c>
    </row>
    <row r="6425" spans="1:5">
      <c r="A6425" s="4" t="s">
        <v>2291</v>
      </c>
    </row>
    <row r="6426" spans="1:5">
      <c r="A6426" s="3" t="s">
        <v>888</v>
      </c>
    </row>
    <row r="6427" spans="1:5">
      <c r="A6427" s="4" t="s">
        <v>2079</v>
      </c>
      <c r="B6427" s="4" t="s">
        <v>2290</v>
      </c>
    </row>
    <row r="6428" spans="1:5">
      <c r="A6428" s="4" t="s">
        <v>2292</v>
      </c>
    </row>
    <row r="6429" spans="1:5">
      <c r="A6429" s="3" t="s">
        <v>888</v>
      </c>
    </row>
    <row r="6430" spans="1:5">
      <c r="A6430" s="4" t="s">
        <v>2079</v>
      </c>
      <c r="B6430" s="4" t="s">
        <v>2293</v>
      </c>
    </row>
    <row r="6431" spans="1:5">
      <c r="A6431" s="4" t="s">
        <v>2294</v>
      </c>
    </row>
    <row r="6432" spans="1:5">
      <c r="A6432" s="3" t="s">
        <v>888</v>
      </c>
    </row>
    <row r="6433" spans="1:5">
      <c r="A6433" s="4" t="s">
        <v>2079</v>
      </c>
      <c r="B6433" s="4" t="s">
        <v>2293</v>
      </c>
    </row>
    <row r="6434" spans="1:5">
      <c r="A6434" s="4" t="s">
        <v>2295</v>
      </c>
    </row>
    <row r="6435" spans="1:5">
      <c r="A6435" s="3" t="s">
        <v>888</v>
      </c>
    </row>
    <row r="6436" spans="1:5">
      <c r="A6436" s="4" t="s">
        <v>2079</v>
      </c>
      <c r="B6436" s="4" t="s">
        <v>2296</v>
      </c>
    </row>
    <row r="6437" spans="1:5">
      <c r="A6437" s="4" t="s">
        <v>2297</v>
      </c>
    </row>
    <row r="6438" spans="1:5">
      <c r="A6438" s="3" t="s">
        <v>888</v>
      </c>
    </row>
    <row r="6439" spans="1:5">
      <c r="A6439" s="4" t="s">
        <v>2079</v>
      </c>
      <c r="B6439" s="4" t="s">
        <v>2296</v>
      </c>
    </row>
    <row r="6440" spans="1:5">
      <c r="A6440" s="4" t="s">
        <v>2298</v>
      </c>
    </row>
    <row r="6441" spans="1:5">
      <c r="A6441" s="3" t="s">
        <v>888</v>
      </c>
    </row>
    <row r="6442" spans="1:5">
      <c r="A6442" s="4" t="s">
        <v>2079</v>
      </c>
      <c r="B6442" s="4" t="s">
        <v>2299</v>
      </c>
    </row>
    <row r="6443" spans="1:5">
      <c r="A6443" s="4" t="s">
        <v>2300</v>
      </c>
    </row>
    <row r="6444" spans="1:5">
      <c r="A6444" s="3" t="s">
        <v>888</v>
      </c>
    </row>
    <row r="6445" spans="1:5">
      <c r="A6445" s="4" t="s">
        <v>2079</v>
      </c>
      <c r="B6445" s="4" t="s">
        <v>2299</v>
      </c>
    </row>
    <row r="6446" spans="1:5">
      <c r="A6446" s="4" t="s">
        <v>2301</v>
      </c>
    </row>
    <row r="6447" spans="1:5">
      <c r="A6447" s="3" t="s">
        <v>888</v>
      </c>
    </row>
    <row r="6448" spans="1:5">
      <c r="A6448" s="4" t="s">
        <v>2079</v>
      </c>
      <c r="B6448" s="4" t="s">
        <v>2299</v>
      </c>
    </row>
    <row r="6449" spans="1:5">
      <c r="A6449" s="4" t="s">
        <v>2302</v>
      </c>
    </row>
    <row r="6450" spans="1:5">
      <c r="A6450" s="3" t="s">
        <v>888</v>
      </c>
    </row>
    <row r="6451" spans="1:5">
      <c r="A6451" s="4" t="s">
        <v>2079</v>
      </c>
      <c r="B6451" s="4" t="s">
        <v>2299</v>
      </c>
    </row>
    <row r="6452" spans="1:5">
      <c r="A6452" s="4" t="s">
        <v>2303</v>
      </c>
    </row>
    <row r="6453" spans="1:5">
      <c r="A6453" s="3" t="s">
        <v>888</v>
      </c>
    </row>
    <row r="6454" spans="1:5">
      <c r="A6454" s="4" t="s">
        <v>2079</v>
      </c>
      <c r="B6454" s="4" t="s">
        <v>2304</v>
      </c>
    </row>
    <row r="6455" spans="1:5">
      <c r="A6455" s="4" t="s">
        <v>2305</v>
      </c>
    </row>
    <row r="6456" spans="1:5">
      <c r="A6456" s="3" t="s">
        <v>888</v>
      </c>
    </row>
    <row r="6457" spans="1:5">
      <c r="A6457" s="4" t="s">
        <v>2079</v>
      </c>
      <c r="B6457" s="4" t="s">
        <v>2304</v>
      </c>
    </row>
    <row r="6458" spans="1:5">
      <c r="A6458" s="4" t="s">
        <v>2306</v>
      </c>
    </row>
    <row r="6459" spans="1:5">
      <c r="A6459" s="3" t="s">
        <v>888</v>
      </c>
    </row>
    <row r="6460" spans="1:5">
      <c r="A6460" s="4" t="s">
        <v>2079</v>
      </c>
      <c r="B6460" s="4" t="s">
        <v>2307</v>
      </c>
    </row>
    <row r="6461" spans="1:5">
      <c r="A6461" s="4" t="s">
        <v>2308</v>
      </c>
    </row>
    <row r="6462" spans="1:5">
      <c r="A6462" s="3" t="s">
        <v>888</v>
      </c>
    </row>
    <row r="6463" spans="1:5">
      <c r="A6463" s="4" t="s">
        <v>2079</v>
      </c>
      <c r="B6463" s="4" t="s">
        <v>2309</v>
      </c>
    </row>
    <row r="6464" spans="1:5">
      <c r="A6464" s="4" t="s">
        <v>2310</v>
      </c>
    </row>
    <row r="6465" spans="1:5">
      <c r="A6465" s="3" t="s">
        <v>888</v>
      </c>
    </row>
    <row r="6466" spans="1:5">
      <c r="A6466" s="4" t="s">
        <v>2079</v>
      </c>
      <c r="B6466" s="4" t="s">
        <v>1039</v>
      </c>
    </row>
    <row r="6467" spans="1:5">
      <c r="A6467" s="4" t="s">
        <v>2311</v>
      </c>
    </row>
    <row r="6468" spans="1:5">
      <c r="A6468" s="3" t="s">
        <v>888</v>
      </c>
    </row>
    <row r="6469" spans="1:5">
      <c r="A6469" s="4" t="s">
        <v>2079</v>
      </c>
      <c r="B6469" s="4" t="s">
        <v>2312</v>
      </c>
    </row>
    <row r="6470" spans="1:5">
      <c r="A6470" s="4" t="s">
        <v>2313</v>
      </c>
    </row>
    <row r="6471" spans="1:5">
      <c r="A6471" s="3" t="s">
        <v>888</v>
      </c>
    </row>
    <row r="6472" spans="1:5">
      <c r="A6472" s="4" t="s">
        <v>2079</v>
      </c>
      <c r="B6472" s="4" t="s">
        <v>2314</v>
      </c>
    </row>
    <row r="6473" spans="1:5">
      <c r="A6473" s="4" t="s">
        <v>2315</v>
      </c>
    </row>
    <row r="6474" spans="1:5">
      <c r="A6474" s="3" t="s">
        <v>888</v>
      </c>
    </row>
    <row r="6475" spans="1:5">
      <c r="A6475" s="4" t="s">
        <v>2079</v>
      </c>
      <c r="B6475" s="4" t="s">
        <v>2316</v>
      </c>
    </row>
    <row r="6476" spans="1:5">
      <c r="A6476" s="4" t="s">
        <v>2317</v>
      </c>
    </row>
    <row r="6477" spans="1:5">
      <c r="A6477" s="3" t="s">
        <v>888</v>
      </c>
    </row>
    <row r="6478" spans="1:5">
      <c r="A6478" s="4" t="s">
        <v>2079</v>
      </c>
      <c r="B6478" s="4" t="s">
        <v>2316</v>
      </c>
    </row>
    <row r="6479" spans="1:5">
      <c r="A6479" s="4" t="s">
        <v>2318</v>
      </c>
    </row>
    <row r="6480" spans="1:5">
      <c r="A6480" s="3" t="s">
        <v>888</v>
      </c>
    </row>
    <row r="6481" spans="1:5">
      <c r="A6481" s="4" t="s">
        <v>2079</v>
      </c>
      <c r="B6481" s="4" t="s">
        <v>2316</v>
      </c>
    </row>
    <row r="6482" spans="1:5">
      <c r="A6482" s="4" t="s">
        <v>2319</v>
      </c>
    </row>
    <row r="6483" spans="1:5">
      <c r="A6483" s="3" t="s">
        <v>888</v>
      </c>
    </row>
    <row r="6484" spans="1:5">
      <c r="A6484" s="4" t="s">
        <v>2079</v>
      </c>
      <c r="B6484" s="4" t="s">
        <v>2320</v>
      </c>
    </row>
    <row r="6485" spans="1:5">
      <c r="A6485" s="4" t="s">
        <v>2321</v>
      </c>
    </row>
    <row r="6486" spans="1:5">
      <c r="A6486" s="3" t="s">
        <v>888</v>
      </c>
    </row>
    <row r="6487" spans="1:5">
      <c r="A6487" s="4" t="s">
        <v>2079</v>
      </c>
      <c r="B6487" s="4" t="s">
        <v>1278</v>
      </c>
    </row>
    <row r="6488" spans="1:5">
      <c r="A6488" s="4" t="s">
        <v>2322</v>
      </c>
    </row>
    <row r="6489" spans="1:5">
      <c r="A6489" s="3" t="s">
        <v>888</v>
      </c>
    </row>
    <row r="6490" spans="1:5">
      <c r="A6490" s="4" t="s">
        <v>2079</v>
      </c>
      <c r="B6490" s="4" t="s">
        <v>1278</v>
      </c>
    </row>
    <row r="6491" spans="1:5">
      <c r="A6491" s="4" t="s">
        <v>2323</v>
      </c>
    </row>
    <row r="6492" spans="1:5">
      <c r="A6492" s="3" t="s">
        <v>888</v>
      </c>
    </row>
    <row r="6493" spans="1:5">
      <c r="A6493" s="4" t="s">
        <v>2079</v>
      </c>
      <c r="B6493" s="4" t="s">
        <v>1278</v>
      </c>
    </row>
    <row r="6494" spans="1:5">
      <c r="A6494" s="4" t="s">
        <v>2324</v>
      </c>
    </row>
    <row r="6495" spans="1:5">
      <c r="A6495" s="3" t="s">
        <v>888</v>
      </c>
    </row>
    <row r="6496" spans="1:5">
      <c r="A6496" s="4" t="s">
        <v>2079</v>
      </c>
      <c r="B6496" s="4" t="s">
        <v>1278</v>
      </c>
    </row>
    <row r="6497" spans="1:5">
      <c r="A6497" s="4" t="s">
        <v>2325</v>
      </c>
    </row>
    <row r="6498" spans="1:5">
      <c r="A6498" s="3" t="s">
        <v>888</v>
      </c>
    </row>
    <row r="6499" spans="1:5">
      <c r="A6499" s="4" t="s">
        <v>2079</v>
      </c>
      <c r="B6499" s="4" t="s">
        <v>1278</v>
      </c>
    </row>
    <row r="6500" spans="1:5">
      <c r="A6500" s="4" t="s">
        <v>2326</v>
      </c>
    </row>
    <row r="6501" spans="1:5">
      <c r="A6501" s="3" t="s">
        <v>888</v>
      </c>
    </row>
    <row r="6502" spans="1:5">
      <c r="A6502" s="4" t="s">
        <v>2079</v>
      </c>
      <c r="B6502" s="4" t="s">
        <v>2327</v>
      </c>
    </row>
    <row r="6503" spans="1:5">
      <c r="A6503" s="4" t="s">
        <v>2328</v>
      </c>
    </row>
    <row r="6504" spans="1:5">
      <c r="A6504" s="3" t="s">
        <v>888</v>
      </c>
    </row>
    <row r="6505" spans="1:5">
      <c r="A6505" s="4" t="s">
        <v>2079</v>
      </c>
      <c r="B6505" s="4" t="s">
        <v>2329</v>
      </c>
    </row>
    <row r="6506" spans="1:5">
      <c r="A6506" s="4" t="s">
        <v>2330</v>
      </c>
    </row>
    <row r="6507" spans="1:5">
      <c r="A6507" s="3" t="s">
        <v>888</v>
      </c>
    </row>
    <row r="6508" spans="1:5">
      <c r="A6508" s="4" t="s">
        <v>2079</v>
      </c>
      <c r="B6508" s="4" t="s">
        <v>2329</v>
      </c>
    </row>
    <row r="6509" spans="1:5">
      <c r="A6509" s="4" t="s">
        <v>2331</v>
      </c>
    </row>
    <row r="6510" spans="1:5">
      <c r="A6510" s="3" t="s">
        <v>888</v>
      </c>
    </row>
    <row r="6511" spans="1:5">
      <c r="A6511" s="4" t="s">
        <v>2079</v>
      </c>
      <c r="B6511" s="4" t="s">
        <v>2329</v>
      </c>
    </row>
    <row r="6512" spans="1:5">
      <c r="A6512" s="4" t="s">
        <v>2332</v>
      </c>
    </row>
    <row r="6513" spans="1:5">
      <c r="A6513" s="3" t="s">
        <v>888</v>
      </c>
    </row>
    <row r="6514" spans="1:5">
      <c r="A6514" s="4" t="s">
        <v>2079</v>
      </c>
      <c r="B6514" s="4" t="s">
        <v>2329</v>
      </c>
    </row>
    <row r="6515" spans="1:5">
      <c r="A6515" s="4" t="s">
        <v>2333</v>
      </c>
    </row>
    <row r="6516" spans="1:5">
      <c r="A6516" s="3" t="s">
        <v>888</v>
      </c>
    </row>
    <row r="6517" spans="1:5">
      <c r="A6517" s="4" t="s">
        <v>2079</v>
      </c>
      <c r="B6517" s="4" t="s">
        <v>2329</v>
      </c>
    </row>
    <row r="6518" spans="1:5">
      <c r="A6518" s="4" t="s">
        <v>2334</v>
      </c>
    </row>
    <row r="6519" spans="1:5">
      <c r="A6519" s="3" t="s">
        <v>888</v>
      </c>
    </row>
    <row r="6520" spans="1:5">
      <c r="A6520" s="4" t="s">
        <v>2079</v>
      </c>
      <c r="B6520" s="4" t="s">
        <v>2329</v>
      </c>
    </row>
    <row r="6521" spans="1:5">
      <c r="A6521" s="4" t="s">
        <v>2335</v>
      </c>
    </row>
    <row r="6522" spans="1:5">
      <c r="A6522" s="3" t="s">
        <v>888</v>
      </c>
    </row>
    <row r="6523" spans="1:5">
      <c r="A6523" s="4" t="s">
        <v>2079</v>
      </c>
      <c r="B6523" s="4" t="s">
        <v>2329</v>
      </c>
    </row>
    <row r="6524" spans="1:5">
      <c r="A6524" s="4" t="s">
        <v>2336</v>
      </c>
    </row>
    <row r="6525" spans="1:5">
      <c r="A6525" s="3" t="s">
        <v>888</v>
      </c>
    </row>
    <row r="6526" spans="1:5">
      <c r="A6526" s="4" t="s">
        <v>2079</v>
      </c>
      <c r="B6526" s="4" t="s">
        <v>2337</v>
      </c>
    </row>
    <row r="6527" spans="1:5">
      <c r="A6527" s="4" t="s">
        <v>2338</v>
      </c>
    </row>
    <row r="6528" spans="1:5">
      <c r="A6528" s="3" t="s">
        <v>888</v>
      </c>
    </row>
    <row r="6529" spans="1:5">
      <c r="A6529" s="4" t="s">
        <v>2079</v>
      </c>
      <c r="B6529" s="4" t="s">
        <v>2337</v>
      </c>
    </row>
    <row r="6530" spans="1:5">
      <c r="A6530" s="4" t="s">
        <v>2339</v>
      </c>
    </row>
    <row r="6531" spans="1:5">
      <c r="A6531" s="3" t="s">
        <v>888</v>
      </c>
    </row>
    <row r="6532" spans="1:5">
      <c r="A6532" s="4" t="s">
        <v>2079</v>
      </c>
      <c r="B6532" s="4" t="s">
        <v>2340</v>
      </c>
    </row>
    <row r="6533" spans="1:5">
      <c r="A6533" s="4" t="s">
        <v>2341</v>
      </c>
    </row>
    <row r="6534" spans="1:5">
      <c r="A6534" s="3" t="s">
        <v>888</v>
      </c>
    </row>
    <row r="6535" spans="1:5">
      <c r="A6535" s="4" t="s">
        <v>2079</v>
      </c>
      <c r="B6535" s="4" t="s">
        <v>2342</v>
      </c>
    </row>
    <row r="6536" spans="1:5">
      <c r="A6536" s="4" t="s">
        <v>2343</v>
      </c>
    </row>
    <row r="6537" spans="1:5">
      <c r="A6537" s="3" t="s">
        <v>888</v>
      </c>
    </row>
    <row r="6538" spans="1:5">
      <c r="A6538" s="4" t="s">
        <v>2079</v>
      </c>
      <c r="B6538" s="4" t="s">
        <v>2344</v>
      </c>
    </row>
    <row r="6539" spans="1:5">
      <c r="A6539" s="4" t="s">
        <v>2345</v>
      </c>
    </row>
    <row r="6540" spans="1:5">
      <c r="A6540" s="3" t="s">
        <v>888</v>
      </c>
    </row>
    <row r="6541" spans="1:5">
      <c r="A6541" s="4" t="s">
        <v>2079</v>
      </c>
      <c r="B6541" s="4" t="s">
        <v>2346</v>
      </c>
    </row>
    <row r="6542" spans="1:5">
      <c r="A6542" s="4" t="s">
        <v>2347</v>
      </c>
    </row>
    <row r="6543" spans="1:5">
      <c r="A6543" s="3" t="s">
        <v>888</v>
      </c>
    </row>
    <row r="6544" spans="1:5">
      <c r="A6544" s="4" t="s">
        <v>2079</v>
      </c>
      <c r="B6544" s="4" t="s">
        <v>2348</v>
      </c>
    </row>
    <row r="6545" spans="1:5">
      <c r="A6545" s="4" t="s">
        <v>2349</v>
      </c>
    </row>
    <row r="6546" spans="1:5">
      <c r="A6546" s="3" t="s">
        <v>888</v>
      </c>
    </row>
    <row r="6547" spans="1:5">
      <c r="A6547" s="4" t="s">
        <v>2079</v>
      </c>
      <c r="B6547" s="4" t="s">
        <v>2350</v>
      </c>
    </row>
    <row r="6548" spans="1:5">
      <c r="A6548" s="4" t="s">
        <v>2351</v>
      </c>
    </row>
    <row r="6549" spans="1:5">
      <c r="A6549" s="3" t="s">
        <v>888</v>
      </c>
    </row>
    <row r="6550" spans="1:5">
      <c r="A6550" s="4" t="s">
        <v>2079</v>
      </c>
      <c r="B6550" s="4" t="s">
        <v>2352</v>
      </c>
    </row>
    <row r="6551" spans="1:5">
      <c r="A6551" s="4" t="s">
        <v>2353</v>
      </c>
    </row>
    <row r="6552" spans="1:5">
      <c r="A6552" s="3" t="s">
        <v>888</v>
      </c>
    </row>
    <row r="6553" spans="1:5">
      <c r="A6553" s="4" t="s">
        <v>2079</v>
      </c>
      <c r="B6553" s="4" t="s">
        <v>2354</v>
      </c>
    </row>
    <row r="6554" spans="1:5">
      <c r="A6554" s="4" t="s">
        <v>2355</v>
      </c>
    </row>
    <row r="6555" spans="1:5">
      <c r="A6555" s="3" t="s">
        <v>888</v>
      </c>
    </row>
    <row r="6556" spans="1:5">
      <c r="A6556" s="4" t="s">
        <v>2079</v>
      </c>
      <c r="B6556" s="4" t="s">
        <v>2354</v>
      </c>
    </row>
    <row r="6557" spans="1:5">
      <c r="A6557" s="4" t="s">
        <v>2356</v>
      </c>
    </row>
    <row r="6558" spans="1:5">
      <c r="A6558" s="3" t="s">
        <v>888</v>
      </c>
    </row>
    <row r="6559" spans="1:5">
      <c r="A6559" s="4" t="s">
        <v>2079</v>
      </c>
      <c r="B6559" s="4" t="s">
        <v>2354</v>
      </c>
    </row>
    <row r="6560" spans="1:5">
      <c r="A6560" s="4" t="s">
        <v>2357</v>
      </c>
    </row>
    <row r="6561" spans="1:5">
      <c r="A6561" s="3" t="s">
        <v>888</v>
      </c>
    </row>
    <row r="6562" spans="1:5">
      <c r="A6562" s="4" t="s">
        <v>2079</v>
      </c>
      <c r="B6562" s="4" t="s">
        <v>2358</v>
      </c>
    </row>
    <row r="6563" spans="1:5">
      <c r="A6563" s="4" t="s">
        <v>2359</v>
      </c>
    </row>
    <row r="6564" spans="1:5">
      <c r="A6564" s="3" t="s">
        <v>888</v>
      </c>
    </row>
    <row r="6565" spans="1:5">
      <c r="A6565" s="4" t="s">
        <v>2079</v>
      </c>
      <c r="B6565" s="4" t="s">
        <v>2358</v>
      </c>
    </row>
    <row r="6566" spans="1:5">
      <c r="A6566" s="4" t="s">
        <v>2360</v>
      </c>
    </row>
    <row r="6567" spans="1:5">
      <c r="A6567" s="3" t="s">
        <v>888</v>
      </c>
    </row>
    <row r="6568" spans="1:5">
      <c r="A6568" s="4" t="s">
        <v>2079</v>
      </c>
      <c r="B6568" s="4" t="s">
        <v>2358</v>
      </c>
    </row>
    <row r="6569" spans="1:5">
      <c r="A6569" s="4" t="s">
        <v>2361</v>
      </c>
    </row>
    <row r="6570" spans="1:5">
      <c r="A6570" s="3" t="s">
        <v>888</v>
      </c>
    </row>
    <row r="6571" spans="1:5">
      <c r="A6571" s="4" t="s">
        <v>2079</v>
      </c>
      <c r="B6571" s="4" t="s">
        <v>2362</v>
      </c>
    </row>
    <row r="6572" spans="1:5">
      <c r="A6572" s="4" t="s">
        <v>2363</v>
      </c>
    </row>
    <row r="6573" spans="1:5">
      <c r="A6573" s="3" t="s">
        <v>888</v>
      </c>
    </row>
    <row r="6574" spans="1:5">
      <c r="A6574" s="4" t="s">
        <v>2079</v>
      </c>
      <c r="B6574" s="4" t="s">
        <v>2362</v>
      </c>
    </row>
    <row r="6575" spans="1:5">
      <c r="A6575" s="4" t="s">
        <v>2364</v>
      </c>
    </row>
    <row r="6576" spans="1:5">
      <c r="A6576" s="3" t="s">
        <v>888</v>
      </c>
    </row>
    <row r="6577" spans="1:5">
      <c r="A6577" s="4" t="s">
        <v>2079</v>
      </c>
      <c r="B6577" s="4" t="s">
        <v>2362</v>
      </c>
    </row>
    <row r="6578" spans="1:5">
      <c r="A6578" s="4" t="s">
        <v>2365</v>
      </c>
    </row>
    <row r="6579" spans="1:5">
      <c r="A6579" s="3" t="s">
        <v>888</v>
      </c>
    </row>
    <row r="6580" spans="1:5">
      <c r="A6580" s="4" t="s">
        <v>2079</v>
      </c>
      <c r="B6580" s="4" t="s">
        <v>2362</v>
      </c>
    </row>
    <row r="6581" spans="1:5">
      <c r="A6581" s="4" t="s">
        <v>2366</v>
      </c>
    </row>
    <row r="6582" spans="1:5">
      <c r="A6582" s="3" t="s">
        <v>888</v>
      </c>
    </row>
    <row r="6583" spans="1:5">
      <c r="A6583" s="4" t="s">
        <v>2079</v>
      </c>
      <c r="B6583" s="4" t="s">
        <v>2362</v>
      </c>
    </row>
    <row r="6584" spans="1:5">
      <c r="A6584" s="4" t="s">
        <v>2367</v>
      </c>
    </row>
    <row r="6585" spans="1:5">
      <c r="A6585" s="3" t="s">
        <v>888</v>
      </c>
    </row>
    <row r="6586" spans="1:5">
      <c r="A6586" s="4" t="s">
        <v>2079</v>
      </c>
      <c r="B6586" s="4" t="s">
        <v>2362</v>
      </c>
    </row>
    <row r="6587" spans="1:5">
      <c r="A6587" s="4" t="s">
        <v>2368</v>
      </c>
    </row>
    <row r="6588" spans="1:5">
      <c r="A6588" s="3" t="s">
        <v>888</v>
      </c>
    </row>
    <row r="6589" spans="1:5">
      <c r="A6589" s="4" t="s">
        <v>2079</v>
      </c>
      <c r="B6589" s="4" t="s">
        <v>2362</v>
      </c>
    </row>
    <row r="6590" spans="1:5">
      <c r="A6590" s="4" t="s">
        <v>2369</v>
      </c>
    </row>
    <row r="6591" spans="1:5">
      <c r="A6591" s="3" t="s">
        <v>888</v>
      </c>
    </row>
    <row r="6592" spans="1:5">
      <c r="A6592" s="4" t="s">
        <v>2079</v>
      </c>
      <c r="B6592" s="4" t="s">
        <v>2362</v>
      </c>
    </row>
    <row r="6593" spans="1:5">
      <c r="A6593" s="4" t="s">
        <v>2370</v>
      </c>
    </row>
    <row r="6594" spans="1:5">
      <c r="A6594" s="3" t="s">
        <v>888</v>
      </c>
    </row>
    <row r="6595" spans="1:5">
      <c r="A6595" s="4" t="s">
        <v>2079</v>
      </c>
      <c r="B6595" s="4" t="s">
        <v>2371</v>
      </c>
    </row>
    <row r="6596" spans="1:5">
      <c r="A6596" s="4" t="s">
        <v>2372</v>
      </c>
    </row>
    <row r="6597" spans="1:5">
      <c r="A6597" s="3" t="s">
        <v>888</v>
      </c>
    </row>
    <row r="6598" spans="1:5">
      <c r="A6598" s="4" t="s">
        <v>2079</v>
      </c>
      <c r="B6598" s="4" t="s">
        <v>2371</v>
      </c>
    </row>
    <row r="6599" spans="1:5">
      <c r="A6599" s="4" t="s">
        <v>2373</v>
      </c>
    </row>
    <row r="6600" spans="1:5">
      <c r="A6600" s="3" t="s">
        <v>888</v>
      </c>
    </row>
    <row r="6601" spans="1:5">
      <c r="A6601" s="4" t="s">
        <v>2079</v>
      </c>
      <c r="B6601" s="4" t="s">
        <v>2371</v>
      </c>
    </row>
    <row r="6602" spans="1:5">
      <c r="A6602" s="4" t="s">
        <v>2374</v>
      </c>
    </row>
    <row r="6603" spans="1:5">
      <c r="A6603" s="3" t="s">
        <v>888</v>
      </c>
    </row>
    <row r="6604" spans="1:5">
      <c r="A6604" s="4" t="s">
        <v>2079</v>
      </c>
      <c r="B6604" s="4" t="s">
        <v>2375</v>
      </c>
    </row>
    <row r="6605" spans="1:5">
      <c r="A6605" s="4" t="s">
        <v>2376</v>
      </c>
    </row>
    <row r="6606" spans="1:5">
      <c r="A6606" s="3" t="s">
        <v>888</v>
      </c>
    </row>
    <row r="6607" spans="1:5">
      <c r="A6607" s="4" t="s">
        <v>2079</v>
      </c>
      <c r="B6607" s="4" t="s">
        <v>1019</v>
      </c>
    </row>
    <row r="6608" spans="1:5">
      <c r="A6608" s="4" t="s">
        <v>2377</v>
      </c>
    </row>
    <row r="6609" spans="1:5">
      <c r="A6609" s="3" t="s">
        <v>888</v>
      </c>
    </row>
    <row r="6610" spans="1:5">
      <c r="A6610" s="4" t="s">
        <v>2079</v>
      </c>
      <c r="B6610" s="4" t="s">
        <v>1019</v>
      </c>
    </row>
    <row r="6611" spans="1:5">
      <c r="A6611" s="4" t="s">
        <v>2378</v>
      </c>
    </row>
    <row r="6612" spans="1:5">
      <c r="A6612" s="3" t="s">
        <v>888</v>
      </c>
    </row>
    <row r="6613" spans="1:5">
      <c r="A6613" s="4" t="s">
        <v>2079</v>
      </c>
      <c r="B6613" s="4" t="s">
        <v>1019</v>
      </c>
    </row>
    <row r="6614" spans="1:5">
      <c r="A6614" s="4" t="s">
        <v>2229</v>
      </c>
    </row>
    <row r="6615" spans="1:5">
      <c r="A6615" s="3" t="s">
        <v>888</v>
      </c>
    </row>
    <row r="6616" spans="1:5">
      <c r="A6616" s="4" t="s">
        <v>2079</v>
      </c>
      <c r="B6616" s="4" t="s">
        <v>2379</v>
      </c>
    </row>
    <row r="6617" spans="1:5">
      <c r="A6617" s="4" t="s">
        <v>2380</v>
      </c>
    </row>
    <row r="6618" spans="1:5">
      <c r="A6618" s="3" t="s">
        <v>888</v>
      </c>
    </row>
    <row r="6619" spans="1:5">
      <c r="A6619" s="4" t="s">
        <v>2079</v>
      </c>
      <c r="B6619" s="4" t="s">
        <v>2379</v>
      </c>
    </row>
    <row r="6620" spans="1:5">
      <c r="A6620" s="4" t="s">
        <v>2124</v>
      </c>
    </row>
    <row r="6621" spans="1:5">
      <c r="A6621" s="3" t="s">
        <v>888</v>
      </c>
    </row>
    <row r="6622" spans="1:5">
      <c r="A6622" s="4" t="s">
        <v>2079</v>
      </c>
      <c r="B6622" s="4" t="s">
        <v>2381</v>
      </c>
    </row>
    <row r="6623" spans="1:5">
      <c r="A6623" s="4" t="s">
        <v>2382</v>
      </c>
    </row>
    <row r="6624" spans="1:5">
      <c r="A6624" s="3" t="s">
        <v>888</v>
      </c>
    </row>
    <row r="6625" spans="1:5">
      <c r="A6625" s="4" t="s">
        <v>2079</v>
      </c>
      <c r="B6625" s="4" t="s">
        <v>2383</v>
      </c>
    </row>
    <row r="6626" spans="1:5">
      <c r="A6626" s="4" t="s">
        <v>2384</v>
      </c>
    </row>
    <row r="6627" spans="1:5">
      <c r="A6627" s="3" t="s">
        <v>888</v>
      </c>
    </row>
    <row r="6628" spans="1:5">
      <c r="A6628" s="4" t="s">
        <v>2079</v>
      </c>
      <c r="B6628" s="4" t="s">
        <v>2385</v>
      </c>
    </row>
    <row r="6629" spans="1:5">
      <c r="A6629" s="4" t="s">
        <v>2386</v>
      </c>
    </row>
    <row r="6630" spans="1:5">
      <c r="A6630" s="3" t="s">
        <v>888</v>
      </c>
    </row>
    <row r="6631" spans="1:5">
      <c r="A6631" s="4" t="s">
        <v>2079</v>
      </c>
      <c r="B6631" s="4" t="s">
        <v>2385</v>
      </c>
    </row>
    <row r="6632" spans="1:5">
      <c r="A6632" s="4" t="s">
        <v>2387</v>
      </c>
    </row>
    <row r="6633" spans="1:5">
      <c r="A6633" s="3" t="s">
        <v>888</v>
      </c>
    </row>
    <row r="6634" spans="1:5">
      <c r="A6634" s="4" t="s">
        <v>2079</v>
      </c>
      <c r="B6634" s="4" t="s">
        <v>2385</v>
      </c>
    </row>
    <row r="6635" spans="1:5">
      <c r="A6635" s="4" t="s">
        <v>2388</v>
      </c>
    </row>
    <row r="6636" spans="1:5">
      <c r="A6636" s="3" t="s">
        <v>888</v>
      </c>
    </row>
    <row r="6637" spans="1:5">
      <c r="A6637" s="4" t="s">
        <v>2079</v>
      </c>
      <c r="B6637" s="4" t="s">
        <v>2389</v>
      </c>
    </row>
    <row r="6638" spans="1:5">
      <c r="A6638" s="4" t="s">
        <v>2390</v>
      </c>
    </row>
    <row r="6639" spans="1:5">
      <c r="A6639" s="3" t="s">
        <v>888</v>
      </c>
    </row>
    <row r="6640" spans="1:5">
      <c r="A6640" s="4" t="s">
        <v>2079</v>
      </c>
      <c r="B6640" s="4" t="s">
        <v>2389</v>
      </c>
    </row>
    <row r="6641" spans="1:5">
      <c r="A6641" s="4" t="s">
        <v>2391</v>
      </c>
    </row>
    <row r="6642" spans="1:5">
      <c r="A6642" s="3" t="s">
        <v>888</v>
      </c>
    </row>
    <row r="6643" spans="1:5">
      <c r="A6643" s="4" t="s">
        <v>2079</v>
      </c>
      <c r="B6643" s="4" t="s">
        <v>2392</v>
      </c>
    </row>
    <row r="6644" spans="1:5">
      <c r="A6644" s="4" t="s">
        <v>2393</v>
      </c>
    </row>
    <row r="6645" spans="1:5">
      <c r="A6645" s="3" t="s">
        <v>888</v>
      </c>
    </row>
    <row r="6646" spans="1:5">
      <c r="A6646" s="4" t="s">
        <v>2079</v>
      </c>
      <c r="B6646" s="4" t="s">
        <v>2394</v>
      </c>
    </row>
    <row r="6647" spans="1:5">
      <c r="A6647" s="4" t="s">
        <v>2395</v>
      </c>
    </row>
    <row r="6648" spans="1:5">
      <c r="A6648" s="3" t="s">
        <v>888</v>
      </c>
    </row>
    <row r="6649" spans="1:5">
      <c r="A6649" s="4" t="s">
        <v>2079</v>
      </c>
      <c r="B6649" s="4" t="s">
        <v>2394</v>
      </c>
    </row>
    <row r="6650" spans="1:5">
      <c r="A6650" s="4" t="s">
        <v>2396</v>
      </c>
    </row>
    <row r="6651" spans="1:5">
      <c r="A6651" s="3" t="s">
        <v>888</v>
      </c>
    </row>
    <row r="6652" spans="1:5">
      <c r="A6652" s="4" t="s">
        <v>2079</v>
      </c>
      <c r="B6652" s="4" t="s">
        <v>2394</v>
      </c>
    </row>
    <row r="6653" spans="1:5">
      <c r="A6653" s="4" t="s">
        <v>2397</v>
      </c>
    </row>
    <row r="6654" spans="1:5">
      <c r="A6654" s="3" t="s">
        <v>888</v>
      </c>
    </row>
    <row r="6655" spans="1:5">
      <c r="A6655" s="4" t="s">
        <v>2079</v>
      </c>
      <c r="B6655" s="4" t="s">
        <v>2398</v>
      </c>
    </row>
    <row r="6656" spans="1:5">
      <c r="A6656" s="4" t="s">
        <v>2399</v>
      </c>
    </row>
    <row r="6657" spans="1:5">
      <c r="A6657" s="3" t="s">
        <v>888</v>
      </c>
    </row>
    <row r="6658" spans="1:5">
      <c r="A6658" s="4" t="s">
        <v>2079</v>
      </c>
      <c r="B6658" s="4" t="s">
        <v>2398</v>
      </c>
    </row>
    <row r="6659" spans="1:5">
      <c r="A6659" s="4" t="s">
        <v>2318</v>
      </c>
    </row>
    <row r="6660" spans="1:5">
      <c r="A6660" s="3" t="s">
        <v>888</v>
      </c>
    </row>
    <row r="6661" spans="1:5">
      <c r="A6661" s="4" t="s">
        <v>2079</v>
      </c>
      <c r="B6661" s="4" t="s">
        <v>2398</v>
      </c>
    </row>
    <row r="6662" spans="1:5">
      <c r="A6662" s="4" t="s">
        <v>2400</v>
      </c>
    </row>
    <row r="6663" spans="1:5">
      <c r="A6663" s="3" t="s">
        <v>888</v>
      </c>
    </row>
    <row r="6664" spans="1:5">
      <c r="A6664" s="4" t="s">
        <v>2079</v>
      </c>
      <c r="B6664" s="4" t="s">
        <v>2401</v>
      </c>
    </row>
    <row r="6665" spans="1:5">
      <c r="A6665" s="4" t="s">
        <v>2402</v>
      </c>
    </row>
    <row r="6666" spans="1:5">
      <c r="A6666" s="3" t="s">
        <v>888</v>
      </c>
    </row>
    <row r="6667" spans="1:5">
      <c r="A6667" s="4" t="s">
        <v>2079</v>
      </c>
      <c r="B6667" s="4" t="s">
        <v>2403</v>
      </c>
    </row>
    <row r="6668" spans="1:5">
      <c r="A6668" s="4" t="s">
        <v>2404</v>
      </c>
    </row>
    <row r="6669" spans="1:5">
      <c r="A6669" s="3" t="s">
        <v>888</v>
      </c>
    </row>
    <row r="6670" spans="1:5">
      <c r="A6670" s="4" t="s">
        <v>2079</v>
      </c>
      <c r="B6670" s="4" t="s">
        <v>2405</v>
      </c>
    </row>
    <row r="6671" spans="1:5">
      <c r="A6671" s="4" t="s">
        <v>2406</v>
      </c>
    </row>
    <row r="6672" spans="1:5">
      <c r="A6672" s="3" t="s">
        <v>888</v>
      </c>
    </row>
    <row r="6673" spans="1:5">
      <c r="A6673" s="4" t="s">
        <v>2079</v>
      </c>
      <c r="B6673" s="4" t="s">
        <v>2405</v>
      </c>
    </row>
    <row r="6674" spans="1:5">
      <c r="A6674" s="4" t="s">
        <v>2407</v>
      </c>
    </row>
    <row r="6675" spans="1:5">
      <c r="A6675" s="3" t="s">
        <v>888</v>
      </c>
    </row>
    <row r="6676" spans="1:5">
      <c r="A6676" s="4" t="s">
        <v>2079</v>
      </c>
      <c r="B6676" s="4" t="s">
        <v>2408</v>
      </c>
    </row>
    <row r="6677" spans="1:5">
      <c r="A6677" s="4" t="s">
        <v>2409</v>
      </c>
    </row>
    <row r="6678" spans="1:5">
      <c r="A6678" s="3" t="s">
        <v>888</v>
      </c>
    </row>
    <row r="6679" spans="1:5">
      <c r="A6679" s="4" t="s">
        <v>2079</v>
      </c>
      <c r="B6679" s="4" t="s">
        <v>2410</v>
      </c>
    </row>
    <row r="6680" spans="1:5">
      <c r="A6680" s="4" t="s">
        <v>2411</v>
      </c>
    </row>
    <row r="6681" spans="1:5">
      <c r="A6681" s="3" t="s">
        <v>888</v>
      </c>
    </row>
    <row r="6682" spans="1:5">
      <c r="A6682" s="4" t="s">
        <v>2079</v>
      </c>
      <c r="B6682" s="4" t="s">
        <v>2410</v>
      </c>
    </row>
    <row r="6683" spans="1:5">
      <c r="A6683" s="4" t="s">
        <v>2412</v>
      </c>
    </row>
    <row r="6684" spans="1:5">
      <c r="A6684" s="3" t="s">
        <v>888</v>
      </c>
    </row>
    <row r="6685" spans="1:5">
      <c r="A6685" s="4" t="s">
        <v>2079</v>
      </c>
      <c r="B6685" s="4" t="s">
        <v>2413</v>
      </c>
    </row>
    <row r="6686" spans="1:5">
      <c r="A6686" s="4" t="s">
        <v>2414</v>
      </c>
    </row>
    <row r="6687" spans="1:5">
      <c r="A6687" s="3" t="s">
        <v>888</v>
      </c>
    </row>
    <row r="6688" spans="1:5">
      <c r="A6688" s="4" t="s">
        <v>2079</v>
      </c>
      <c r="B6688" s="4" t="s">
        <v>2415</v>
      </c>
    </row>
    <row r="6689" spans="1:5">
      <c r="A6689" s="4" t="s">
        <v>2416</v>
      </c>
    </row>
    <row r="6690" spans="1:5">
      <c r="A6690" s="3" t="s">
        <v>888</v>
      </c>
    </row>
    <row r="6691" spans="1:5">
      <c r="A6691" s="4" t="s">
        <v>2079</v>
      </c>
      <c r="B6691" s="4" t="s">
        <v>2417</v>
      </c>
    </row>
    <row r="6692" spans="1:5">
      <c r="A6692" s="4" t="s">
        <v>2418</v>
      </c>
    </row>
    <row r="6693" spans="1:5">
      <c r="A6693" s="3" t="s">
        <v>888</v>
      </c>
    </row>
    <row r="6694" spans="1:5">
      <c r="A6694" s="4" t="s">
        <v>2079</v>
      </c>
      <c r="B6694" s="4" t="s">
        <v>2419</v>
      </c>
    </row>
    <row r="6695" spans="1:5">
      <c r="A6695" s="4" t="s">
        <v>2420</v>
      </c>
    </row>
    <row r="6696" spans="1:5">
      <c r="A6696" s="3" t="s">
        <v>888</v>
      </c>
    </row>
    <row r="6697" spans="1:5">
      <c r="A6697" s="4" t="s">
        <v>2079</v>
      </c>
      <c r="B6697" s="4" t="s">
        <v>2421</v>
      </c>
    </row>
    <row r="6698" spans="1:5">
      <c r="A6698" s="4" t="s">
        <v>2422</v>
      </c>
    </row>
    <row r="6699" spans="1:5">
      <c r="A6699" s="3" t="s">
        <v>888</v>
      </c>
    </row>
    <row r="6700" spans="1:5">
      <c r="A6700" s="4" t="s">
        <v>2079</v>
      </c>
      <c r="B6700" s="4" t="s">
        <v>2423</v>
      </c>
    </row>
    <row r="6701" spans="1:5">
      <c r="A6701" s="4" t="s">
        <v>2424</v>
      </c>
    </row>
    <row r="6702" spans="1:5">
      <c r="A6702" s="3" t="s">
        <v>888</v>
      </c>
    </row>
    <row r="6703" spans="1:5">
      <c r="A6703" s="4" t="s">
        <v>2079</v>
      </c>
      <c r="B6703" s="4" t="s">
        <v>2423</v>
      </c>
    </row>
    <row r="6704" spans="1:5">
      <c r="A6704" s="4" t="s">
        <v>2425</v>
      </c>
    </row>
    <row r="6705" spans="1:5">
      <c r="A6705" s="3" t="s">
        <v>888</v>
      </c>
    </row>
    <row r="6706" spans="1:5">
      <c r="A6706" s="4" t="s">
        <v>2079</v>
      </c>
      <c r="B6706" s="4" t="s">
        <v>2426</v>
      </c>
    </row>
    <row r="6707" spans="1:5">
      <c r="A6707" s="4" t="s">
        <v>2427</v>
      </c>
    </row>
    <row r="6708" spans="1:5">
      <c r="A6708" s="3" t="s">
        <v>888</v>
      </c>
    </row>
    <row r="6709" spans="1:5">
      <c r="A6709" s="4" t="s">
        <v>2079</v>
      </c>
      <c r="B6709" s="4" t="s">
        <v>2426</v>
      </c>
    </row>
    <row r="6710" spans="1:5">
      <c r="A6710" s="4" t="s">
        <v>2428</v>
      </c>
    </row>
    <row r="6711" spans="1:5">
      <c r="A6711" s="3" t="s">
        <v>888</v>
      </c>
    </row>
    <row r="6712" spans="1:5">
      <c r="A6712" s="4" t="s">
        <v>2079</v>
      </c>
      <c r="B6712" s="4" t="s">
        <v>2426</v>
      </c>
    </row>
    <row r="6713" spans="1:5">
      <c r="A6713" s="4" t="s">
        <v>2229</v>
      </c>
    </row>
    <row r="6714" spans="1:5">
      <c r="A6714" s="3" t="s">
        <v>888</v>
      </c>
    </row>
    <row r="6715" spans="1:5">
      <c r="A6715" s="4" t="s">
        <v>2079</v>
      </c>
      <c r="B6715" s="4" t="s">
        <v>2426</v>
      </c>
    </row>
    <row r="6716" spans="1:5">
      <c r="A6716" s="4" t="s">
        <v>2429</v>
      </c>
    </row>
    <row r="6717" spans="1:5">
      <c r="A6717" s="3" t="s">
        <v>888</v>
      </c>
    </row>
    <row r="6718" spans="1:5">
      <c r="A6718" s="4" t="s">
        <v>2079</v>
      </c>
      <c r="B6718" s="4" t="s">
        <v>2426</v>
      </c>
    </row>
    <row r="6719" spans="1:5">
      <c r="A6719" s="4" t="s">
        <v>2430</v>
      </c>
    </row>
    <row r="6720" spans="1:5">
      <c r="A6720" s="3" t="s">
        <v>888</v>
      </c>
    </row>
    <row r="6721" spans="1:5">
      <c r="A6721" s="4" t="s">
        <v>2079</v>
      </c>
      <c r="B6721" s="4" t="s">
        <v>2426</v>
      </c>
    </row>
    <row r="6722" spans="1:5">
      <c r="A6722" s="4" t="s">
        <v>2431</v>
      </c>
    </row>
    <row r="6723" spans="1:5">
      <c r="A6723" s="3" t="s">
        <v>888</v>
      </c>
    </row>
    <row r="6724" spans="1:5">
      <c r="A6724" s="4" t="s">
        <v>2079</v>
      </c>
      <c r="B6724" s="4" t="s">
        <v>2426</v>
      </c>
    </row>
    <row r="6725" spans="1:5">
      <c r="A6725" s="4" t="s">
        <v>2432</v>
      </c>
    </row>
    <row r="6726" spans="1:5">
      <c r="A6726" s="3" t="s">
        <v>888</v>
      </c>
    </row>
    <row r="6727" spans="1:5">
      <c r="A6727" s="4" t="s">
        <v>2079</v>
      </c>
      <c r="B6727" s="4" t="s">
        <v>2433</v>
      </c>
    </row>
    <row r="6728" spans="1:5">
      <c r="A6728" s="4" t="s">
        <v>2434</v>
      </c>
    </row>
    <row r="6729" spans="1:5">
      <c r="A6729" s="3" t="s">
        <v>888</v>
      </c>
    </row>
    <row r="6730" spans="1:5">
      <c r="A6730" s="4" t="s">
        <v>2079</v>
      </c>
      <c r="B6730" s="4" t="s">
        <v>2435</v>
      </c>
    </row>
    <row r="6731" spans="1:5">
      <c r="A6731" s="4" t="s">
        <v>2436</v>
      </c>
    </row>
    <row r="6732" spans="1:5">
      <c r="A6732" s="3" t="s">
        <v>888</v>
      </c>
    </row>
    <row r="6733" spans="1:5">
      <c r="A6733" s="4" t="s">
        <v>2079</v>
      </c>
      <c r="B6733" s="4" t="s">
        <v>2437</v>
      </c>
    </row>
    <row r="6734" spans="1:5">
      <c r="A6734" s="4" t="s">
        <v>2438</v>
      </c>
    </row>
    <row r="6735" spans="1:5">
      <c r="A6735" s="3" t="s">
        <v>888</v>
      </c>
    </row>
    <row r="6736" spans="1:5">
      <c r="A6736" s="4" t="s">
        <v>2079</v>
      </c>
      <c r="B6736" s="4" t="s">
        <v>2437</v>
      </c>
    </row>
    <row r="6737" spans="1:5">
      <c r="A6737" s="4" t="s">
        <v>2439</v>
      </c>
    </row>
    <row r="6738" spans="1:5">
      <c r="A6738" s="3" t="s">
        <v>888</v>
      </c>
    </row>
    <row r="6739" spans="1:5">
      <c r="A6739" s="4" t="s">
        <v>2079</v>
      </c>
      <c r="B6739" s="4" t="s">
        <v>1125</v>
      </c>
    </row>
    <row r="6740" spans="1:5">
      <c r="A6740" s="4" t="s">
        <v>2440</v>
      </c>
    </row>
    <row r="6741" spans="1:5">
      <c r="A6741" s="3" t="s">
        <v>888</v>
      </c>
    </row>
    <row r="6742" spans="1:5">
      <c r="A6742" s="4" t="s">
        <v>2079</v>
      </c>
      <c r="B6742" s="4" t="s">
        <v>2441</v>
      </c>
    </row>
    <row r="6743" spans="1:5">
      <c r="A6743" s="4" t="s">
        <v>2442</v>
      </c>
    </row>
    <row r="6744" spans="1:5">
      <c r="A6744" s="3" t="s">
        <v>888</v>
      </c>
    </row>
    <row r="6745" spans="1:5">
      <c r="A6745" s="4" t="s">
        <v>2079</v>
      </c>
      <c r="B6745" s="4" t="s">
        <v>2441</v>
      </c>
    </row>
    <row r="6746" spans="1:5">
      <c r="A6746" s="4" t="s">
        <v>2443</v>
      </c>
    </row>
    <row r="6747" spans="1:5">
      <c r="A6747" s="3" t="s">
        <v>888</v>
      </c>
    </row>
    <row r="6748" spans="1:5">
      <c r="A6748" s="4" t="s">
        <v>2079</v>
      </c>
      <c r="B6748" s="4" t="s">
        <v>2441</v>
      </c>
    </row>
    <row r="6749" spans="1:5">
      <c r="A6749" s="4" t="s">
        <v>2444</v>
      </c>
    </row>
    <row r="6750" spans="1:5">
      <c r="A6750" s="3" t="s">
        <v>888</v>
      </c>
    </row>
    <row r="6751" spans="1:5">
      <c r="A6751" s="4" t="s">
        <v>2079</v>
      </c>
      <c r="B6751" s="4" t="s">
        <v>2441</v>
      </c>
    </row>
    <row r="6752" spans="1:5">
      <c r="A6752" s="4" t="s">
        <v>2445</v>
      </c>
    </row>
    <row r="6753" spans="1:5">
      <c r="A6753" s="3" t="s">
        <v>888</v>
      </c>
    </row>
    <row r="6754" spans="1:5">
      <c r="A6754" s="4" t="s">
        <v>2079</v>
      </c>
      <c r="B6754" s="4" t="s">
        <v>2446</v>
      </c>
    </row>
    <row r="6755" spans="1:5">
      <c r="A6755" s="4" t="s">
        <v>2447</v>
      </c>
    </row>
    <row r="6756" spans="1:5">
      <c r="A6756" s="3" t="s">
        <v>888</v>
      </c>
    </row>
    <row r="6757" spans="1:5">
      <c r="A6757" s="4" t="s">
        <v>2079</v>
      </c>
      <c r="B6757" s="4" t="s">
        <v>2446</v>
      </c>
    </row>
    <row r="6758" spans="1:5">
      <c r="A6758" s="4" t="s">
        <v>2448</v>
      </c>
    </row>
    <row r="6759" spans="1:5">
      <c r="A6759" s="3" t="s">
        <v>888</v>
      </c>
    </row>
    <row r="6760" spans="1:5">
      <c r="A6760" s="4" t="s">
        <v>2079</v>
      </c>
      <c r="B6760" s="4" t="s">
        <v>2446</v>
      </c>
    </row>
    <row r="6761" spans="1:5">
      <c r="A6761" s="4" t="s">
        <v>2449</v>
      </c>
    </row>
    <row r="6762" spans="1:5">
      <c r="A6762" s="3" t="s">
        <v>888</v>
      </c>
    </row>
    <row r="6763" spans="1:5">
      <c r="A6763" s="4" t="s">
        <v>2079</v>
      </c>
      <c r="B6763" s="4" t="s">
        <v>2446</v>
      </c>
    </row>
    <row r="6764" spans="1:5">
      <c r="A6764" s="4" t="s">
        <v>2450</v>
      </c>
    </row>
    <row r="6765" spans="1:5">
      <c r="A6765" s="3" t="s">
        <v>888</v>
      </c>
    </row>
    <row r="6766" spans="1:5">
      <c r="A6766" s="4" t="s">
        <v>2079</v>
      </c>
      <c r="B6766" s="4" t="s">
        <v>2451</v>
      </c>
    </row>
    <row r="6767" spans="1:5">
      <c r="A6767" s="4" t="s">
        <v>2452</v>
      </c>
    </row>
    <row r="6768" spans="1:5">
      <c r="A6768" s="3" t="s">
        <v>888</v>
      </c>
    </row>
    <row r="6769" spans="1:5">
      <c r="A6769" s="4" t="s">
        <v>2079</v>
      </c>
      <c r="B6769" s="4" t="s">
        <v>2453</v>
      </c>
    </row>
    <row r="6770" spans="1:5">
      <c r="A6770" s="4" t="s">
        <v>2454</v>
      </c>
    </row>
    <row r="6771" spans="1:5">
      <c r="A6771" s="3" t="s">
        <v>888</v>
      </c>
    </row>
    <row r="6772" spans="1:5">
      <c r="A6772" s="4" t="s">
        <v>2079</v>
      </c>
      <c r="B6772" s="4" t="s">
        <v>2455</v>
      </c>
    </row>
    <row r="6773" spans="1:5">
      <c r="A6773" s="4" t="s">
        <v>2456</v>
      </c>
    </row>
    <row r="6774" spans="1:5">
      <c r="A6774" s="3" t="s">
        <v>888</v>
      </c>
    </row>
    <row r="6775" spans="1:5">
      <c r="A6775" s="4" t="s">
        <v>2079</v>
      </c>
      <c r="B6775" s="4" t="s">
        <v>2457</v>
      </c>
    </row>
    <row r="6776" spans="1:5">
      <c r="A6776" s="4" t="s">
        <v>2458</v>
      </c>
    </row>
    <row r="6777" spans="1:5">
      <c r="A6777" s="3" t="s">
        <v>888</v>
      </c>
    </row>
    <row r="6778" spans="1:5">
      <c r="A6778" s="4" t="s">
        <v>2079</v>
      </c>
      <c r="B6778" s="4" t="s">
        <v>2459</v>
      </c>
    </row>
    <row r="6779" spans="1:5">
      <c r="A6779" s="4" t="s">
        <v>2460</v>
      </c>
    </row>
    <row r="6780" spans="1:5">
      <c r="A6780" s="3" t="s">
        <v>888</v>
      </c>
    </row>
    <row r="6781" spans="1:5">
      <c r="A6781" s="4" t="s">
        <v>2079</v>
      </c>
      <c r="B6781" s="4" t="s">
        <v>2461</v>
      </c>
    </row>
    <row r="6782" spans="1:5">
      <c r="A6782" s="4" t="s">
        <v>2462</v>
      </c>
    </row>
    <row r="6783" spans="1:5">
      <c r="A6783" s="3" t="s">
        <v>888</v>
      </c>
    </row>
    <row r="6784" spans="1:5">
      <c r="A6784" s="4" t="s">
        <v>2079</v>
      </c>
      <c r="B6784" s="4" t="s">
        <v>2463</v>
      </c>
    </row>
    <row r="6785" spans="1:5">
      <c r="A6785" s="4" t="s">
        <v>2464</v>
      </c>
    </row>
    <row r="6786" spans="1:5">
      <c r="A6786" s="3" t="s">
        <v>888</v>
      </c>
    </row>
    <row r="6787" spans="1:5">
      <c r="A6787" s="4" t="s">
        <v>2079</v>
      </c>
      <c r="B6787" s="4" t="s">
        <v>2465</v>
      </c>
    </row>
    <row r="6788" spans="1:5">
      <c r="A6788" s="4" t="s">
        <v>2466</v>
      </c>
    </row>
    <row r="6789" spans="1:5">
      <c r="A6789" s="3" t="s">
        <v>888</v>
      </c>
    </row>
    <row r="6790" spans="1:5">
      <c r="A6790" s="4" t="s">
        <v>2079</v>
      </c>
      <c r="B6790" s="4" t="s">
        <v>2467</v>
      </c>
    </row>
    <row r="6791" spans="1:5">
      <c r="A6791" s="4" t="s">
        <v>2468</v>
      </c>
    </row>
    <row r="6792" spans="1:5">
      <c r="A6792" s="3" t="s">
        <v>888</v>
      </c>
    </row>
    <row r="6793" spans="1:5">
      <c r="A6793" s="4" t="s">
        <v>2079</v>
      </c>
      <c r="B6793" s="4" t="s">
        <v>2469</v>
      </c>
    </row>
    <row r="6794" spans="1:5">
      <c r="A6794" s="4" t="s">
        <v>2470</v>
      </c>
    </row>
    <row r="6795" spans="1:5">
      <c r="A6795" s="3" t="s">
        <v>888</v>
      </c>
    </row>
    <row r="6796" spans="1:5">
      <c r="A6796" s="4" t="s">
        <v>2079</v>
      </c>
      <c r="B6796" s="4" t="s">
        <v>2471</v>
      </c>
    </row>
    <row r="6797" spans="1:5">
      <c r="A6797" s="4" t="s">
        <v>2268</v>
      </c>
    </row>
    <row r="6798" spans="1:5">
      <c r="A6798" s="3" t="s">
        <v>888</v>
      </c>
    </row>
    <row r="6799" spans="1:5">
      <c r="A6799" s="4" t="s">
        <v>2079</v>
      </c>
      <c r="B6799" s="4" t="s">
        <v>2472</v>
      </c>
    </row>
    <row r="6800" spans="1:5">
      <c r="A6800" s="4" t="s">
        <v>2473</v>
      </c>
    </row>
    <row r="6801" spans="1:5">
      <c r="A6801" s="3" t="s">
        <v>888</v>
      </c>
    </row>
    <row r="6802" spans="1:5">
      <c r="A6802" s="4" t="s">
        <v>2079</v>
      </c>
      <c r="B6802" s="4" t="s">
        <v>2472</v>
      </c>
    </row>
    <row r="6803" spans="1:5">
      <c r="A6803" s="4" t="s">
        <v>2474</v>
      </c>
    </row>
    <row r="6804" spans="1:5">
      <c r="A6804" s="3" t="s">
        <v>888</v>
      </c>
    </row>
    <row r="6805" spans="1:5">
      <c r="A6805" s="4" t="s">
        <v>2079</v>
      </c>
      <c r="B6805" s="4" t="s">
        <v>2475</v>
      </c>
    </row>
    <row r="6806" spans="1:5">
      <c r="A6806" s="4" t="s">
        <v>2476</v>
      </c>
    </row>
    <row r="6807" spans="1:5">
      <c r="A6807" s="3" t="s">
        <v>888</v>
      </c>
    </row>
    <row r="6808" spans="1:5">
      <c r="A6808" s="4" t="s">
        <v>2079</v>
      </c>
      <c r="B6808" s="4" t="s">
        <v>1147</v>
      </c>
    </row>
    <row r="6809" spans="1:5">
      <c r="A6809" s="4" t="s">
        <v>2477</v>
      </c>
    </row>
    <row r="6810" spans="1:5">
      <c r="A6810" s="3" t="s">
        <v>888</v>
      </c>
    </row>
    <row r="6811" spans="1:5">
      <c r="A6811" s="4" t="s">
        <v>2079</v>
      </c>
      <c r="B6811" s="4" t="s">
        <v>2478</v>
      </c>
    </row>
    <row r="6812" spans="1:5">
      <c r="A6812" s="4" t="s">
        <v>2479</v>
      </c>
    </row>
    <row r="6813" spans="1:5">
      <c r="A6813" s="3" t="s">
        <v>888</v>
      </c>
    </row>
    <row r="6814" spans="1:5">
      <c r="A6814" s="4" t="s">
        <v>2079</v>
      </c>
      <c r="B6814" s="4" t="s">
        <v>2480</v>
      </c>
    </row>
    <row r="6815" spans="1:5">
      <c r="A6815" s="4" t="s">
        <v>2481</v>
      </c>
    </row>
    <row r="6816" spans="1:5">
      <c r="A6816" s="3" t="s">
        <v>888</v>
      </c>
    </row>
    <row r="6817" spans="1:5">
      <c r="A6817" s="4" t="s">
        <v>2079</v>
      </c>
      <c r="B6817" s="4" t="s">
        <v>2482</v>
      </c>
    </row>
    <row r="6818" spans="1:5">
      <c r="A6818" s="4" t="s">
        <v>2483</v>
      </c>
    </row>
    <row r="6819" spans="1:5">
      <c r="A6819" s="3" t="s">
        <v>888</v>
      </c>
    </row>
    <row r="6820" spans="1:5">
      <c r="A6820" s="4" t="s">
        <v>2079</v>
      </c>
      <c r="B6820" s="4" t="s">
        <v>2484</v>
      </c>
    </row>
    <row r="6821" spans="1:5">
      <c r="A6821" s="4" t="s">
        <v>2485</v>
      </c>
    </row>
    <row r="6822" spans="1:5">
      <c r="A6822" s="3" t="s">
        <v>888</v>
      </c>
    </row>
    <row r="6823" spans="1:5">
      <c r="A6823" s="4" t="s">
        <v>2079</v>
      </c>
      <c r="B6823" s="4" t="s">
        <v>2486</v>
      </c>
    </row>
    <row r="6824" spans="1:5">
      <c r="A6824" s="4" t="s">
        <v>2487</v>
      </c>
    </row>
    <row r="6825" spans="1:5">
      <c r="A6825" s="3" t="s">
        <v>888</v>
      </c>
    </row>
    <row r="6826" spans="1:5">
      <c r="A6826" s="4" t="s">
        <v>2079</v>
      </c>
      <c r="B6826" s="4" t="s">
        <v>2488</v>
      </c>
    </row>
    <row r="6827" spans="1:5">
      <c r="A6827" s="4" t="s">
        <v>2489</v>
      </c>
    </row>
    <row r="6828" spans="1:5">
      <c r="A6828" s="3" t="s">
        <v>888</v>
      </c>
    </row>
    <row r="6829" spans="1:5">
      <c r="A6829" s="4" t="s">
        <v>2079</v>
      </c>
      <c r="B6829" s="4" t="s">
        <v>2490</v>
      </c>
    </row>
    <row r="6830" spans="1:5">
      <c r="A6830" s="4" t="s">
        <v>2491</v>
      </c>
    </row>
    <row r="6831" spans="1:5">
      <c r="A6831" s="3" t="s">
        <v>888</v>
      </c>
    </row>
    <row r="6832" spans="1:5">
      <c r="A6832" s="4" t="s">
        <v>2079</v>
      </c>
      <c r="B6832" s="4" t="s">
        <v>2492</v>
      </c>
    </row>
    <row r="6833" spans="1:5">
      <c r="A6833" s="4" t="s">
        <v>2493</v>
      </c>
    </row>
    <row r="6834" spans="1:5">
      <c r="A6834" s="3" t="s">
        <v>888</v>
      </c>
    </row>
    <row r="6835" spans="1:5">
      <c r="A6835" s="4" t="s">
        <v>2079</v>
      </c>
      <c r="B6835" s="4" t="s">
        <v>1156</v>
      </c>
    </row>
    <row r="6836" spans="1:5">
      <c r="A6836" s="4" t="s">
        <v>2494</v>
      </c>
    </row>
    <row r="6837" spans="1:5">
      <c r="A6837" s="3" t="s">
        <v>888</v>
      </c>
    </row>
    <row r="6838" spans="1:5">
      <c r="A6838" s="4" t="s">
        <v>2079</v>
      </c>
      <c r="B6838" s="4" t="s">
        <v>2143</v>
      </c>
    </row>
    <row r="6839" spans="1:5">
      <c r="A6839" s="4" t="s">
        <v>2495</v>
      </c>
    </row>
    <row r="6840" spans="1:5">
      <c r="A6840" s="3" t="s">
        <v>888</v>
      </c>
    </row>
    <row r="6841" spans="1:5">
      <c r="A6841" s="4" t="s">
        <v>2079</v>
      </c>
      <c r="B6841" s="4" t="s">
        <v>2496</v>
      </c>
    </row>
    <row r="6842" spans="1:5">
      <c r="A6842" s="4" t="s">
        <v>2497</v>
      </c>
    </row>
    <row r="6843" spans="1:5">
      <c r="A6843" s="3" t="s">
        <v>888</v>
      </c>
    </row>
    <row r="6844" spans="1:5">
      <c r="A6844" s="4" t="s">
        <v>2079</v>
      </c>
      <c r="B6844" s="4" t="s">
        <v>2498</v>
      </c>
    </row>
    <row r="6845" spans="1:5">
      <c r="A6845" s="4" t="s">
        <v>2499</v>
      </c>
    </row>
    <row r="6846" spans="1:5">
      <c r="A6846" s="3" t="s">
        <v>888</v>
      </c>
    </row>
    <row r="6847" spans="1:5">
      <c r="A6847" s="4" t="s">
        <v>2079</v>
      </c>
      <c r="B6847" s="4" t="s">
        <v>2500</v>
      </c>
    </row>
    <row r="6848" spans="1:5">
      <c r="A6848" s="4" t="s">
        <v>2501</v>
      </c>
    </row>
    <row r="6849" spans="1:5">
      <c r="A6849" s="3" t="s">
        <v>888</v>
      </c>
    </row>
    <row r="6850" spans="1:5">
      <c r="A6850" s="4" t="s">
        <v>2079</v>
      </c>
      <c r="B6850" s="4" t="s">
        <v>2502</v>
      </c>
    </row>
    <row r="6851" spans="1:5">
      <c r="A6851" s="4" t="s">
        <v>2503</v>
      </c>
    </row>
    <row r="6852" spans="1:5">
      <c r="A6852" s="3" t="s">
        <v>888</v>
      </c>
    </row>
    <row r="6853" spans="1:5">
      <c r="A6853" s="4" t="s">
        <v>2079</v>
      </c>
      <c r="B6853" s="4" t="s">
        <v>2504</v>
      </c>
    </row>
    <row r="6854" spans="1:5">
      <c r="A6854" s="4" t="s">
        <v>2505</v>
      </c>
    </row>
    <row r="6855" spans="1:5">
      <c r="A6855" s="3" t="s">
        <v>888</v>
      </c>
    </row>
    <row r="6856" spans="1:5">
      <c r="A6856" s="4" t="s">
        <v>2079</v>
      </c>
      <c r="B6856" s="4" t="s">
        <v>2506</v>
      </c>
    </row>
    <row r="6857" spans="1:5">
      <c r="A6857" s="4" t="s">
        <v>2507</v>
      </c>
    </row>
    <row r="6858" spans="1:5">
      <c r="A6858" s="3" t="s">
        <v>888</v>
      </c>
    </row>
    <row r="6859" spans="1:5">
      <c r="A6859" s="4" t="s">
        <v>2079</v>
      </c>
      <c r="B6859" s="4" t="s">
        <v>2508</v>
      </c>
    </row>
    <row r="6860" spans="1:5">
      <c r="A6860" s="4" t="s">
        <v>2509</v>
      </c>
    </row>
    <row r="6861" spans="1:5">
      <c r="A6861" s="3" t="s">
        <v>888</v>
      </c>
    </row>
    <row r="6862" spans="1:5">
      <c r="A6862" s="4" t="s">
        <v>2079</v>
      </c>
      <c r="B6862" s="4" t="s">
        <v>2510</v>
      </c>
    </row>
    <row r="6863" spans="1:5">
      <c r="A6863" s="4" t="s">
        <v>2511</v>
      </c>
    </row>
    <row r="6864" spans="1:5">
      <c r="A6864" s="3" t="s">
        <v>888</v>
      </c>
    </row>
    <row r="6865" spans="1:5">
      <c r="A6865" s="4" t="s">
        <v>2079</v>
      </c>
      <c r="B6865" s="4" t="s">
        <v>2512</v>
      </c>
    </row>
    <row r="6866" spans="1:5">
      <c r="A6866" s="4" t="s">
        <v>2513</v>
      </c>
    </row>
    <row r="6867" spans="1:5">
      <c r="A6867" s="3" t="s">
        <v>888</v>
      </c>
    </row>
    <row r="6868" spans="1:5">
      <c r="A6868" s="4" t="s">
        <v>2079</v>
      </c>
      <c r="B6868" s="4" t="s">
        <v>2514</v>
      </c>
    </row>
    <row r="6869" spans="1:5">
      <c r="A6869" s="4" t="s">
        <v>2515</v>
      </c>
    </row>
    <row r="6870" spans="1:5">
      <c r="A6870" s="3" t="s">
        <v>888</v>
      </c>
    </row>
    <row r="6871" spans="1:5">
      <c r="A6871" s="4" t="s">
        <v>2079</v>
      </c>
      <c r="B6871" s="4" t="s">
        <v>2516</v>
      </c>
    </row>
    <row r="6872" spans="1:5">
      <c r="A6872" s="4" t="s">
        <v>2517</v>
      </c>
    </row>
    <row r="6873" spans="1:5">
      <c r="A6873" s="3" t="s">
        <v>888</v>
      </c>
    </row>
    <row r="6874" spans="1:5">
      <c r="A6874" s="4" t="s">
        <v>2079</v>
      </c>
      <c r="B6874" s="4" t="s">
        <v>2516</v>
      </c>
    </row>
    <row r="6875" spans="1:5">
      <c r="A6875" s="4" t="s">
        <v>2518</v>
      </c>
    </row>
    <row r="6876" spans="1:5">
      <c r="A6876" s="3" t="s">
        <v>888</v>
      </c>
    </row>
    <row r="6877" spans="1:5">
      <c r="A6877" s="4" t="s">
        <v>2079</v>
      </c>
      <c r="B6877" s="4" t="s">
        <v>2516</v>
      </c>
    </row>
    <row r="6878" spans="1:5">
      <c r="A6878" s="4" t="s">
        <v>2519</v>
      </c>
    </row>
    <row r="6879" spans="1:5">
      <c r="A6879" s="3" t="s">
        <v>888</v>
      </c>
    </row>
    <row r="6880" spans="1:5">
      <c r="A6880" s="4" t="s">
        <v>2079</v>
      </c>
      <c r="B6880" s="4" t="s">
        <v>2520</v>
      </c>
    </row>
    <row r="6881" spans="1:5">
      <c r="A6881" s="4" t="s">
        <v>2521</v>
      </c>
    </row>
    <row r="6882" spans="1:5">
      <c r="A6882" s="3" t="s">
        <v>888</v>
      </c>
    </row>
    <row r="6883" spans="1:5">
      <c r="A6883" s="4" t="s">
        <v>2079</v>
      </c>
      <c r="B6883" s="4" t="s">
        <v>2522</v>
      </c>
    </row>
    <row r="6884" spans="1:5">
      <c r="A6884" s="4" t="s">
        <v>2523</v>
      </c>
    </row>
    <row r="6885" spans="1:5">
      <c r="A6885" s="3" t="s">
        <v>888</v>
      </c>
    </row>
    <row r="6886" spans="1:5">
      <c r="A6886" s="4" t="s">
        <v>2079</v>
      </c>
      <c r="B6886" s="4" t="s">
        <v>2522</v>
      </c>
    </row>
    <row r="6887" spans="1:5">
      <c r="A6887" s="4" t="s">
        <v>2524</v>
      </c>
    </row>
    <row r="6888" spans="1:5">
      <c r="A6888" s="3" t="s">
        <v>888</v>
      </c>
    </row>
    <row r="6889" spans="1:5">
      <c r="A6889" s="4" t="s">
        <v>2079</v>
      </c>
      <c r="B6889" s="4" t="s">
        <v>2525</v>
      </c>
    </row>
    <row r="6890" spans="1:5">
      <c r="A6890" s="4" t="s">
        <v>2526</v>
      </c>
    </row>
    <row r="6891" spans="1:5">
      <c r="A6891" s="3" t="s">
        <v>888</v>
      </c>
    </row>
    <row r="6892" spans="1:5">
      <c r="A6892" s="4" t="s">
        <v>2079</v>
      </c>
      <c r="B6892" s="4" t="s">
        <v>2527</v>
      </c>
    </row>
    <row r="6893" spans="1:5">
      <c r="A6893" s="4" t="s">
        <v>2528</v>
      </c>
    </row>
    <row r="6894" spans="1:5">
      <c r="A6894" s="3" t="s">
        <v>888</v>
      </c>
    </row>
    <row r="6895" spans="1:5">
      <c r="A6895" s="4" t="s">
        <v>2079</v>
      </c>
      <c r="B6895" s="4" t="s">
        <v>2529</v>
      </c>
    </row>
    <row r="6896" spans="1:5">
      <c r="A6896" s="4" t="s">
        <v>2530</v>
      </c>
    </row>
    <row r="6897" spans="1:5">
      <c r="A6897" s="3" t="s">
        <v>888</v>
      </c>
    </row>
    <row r="6898" spans="1:5">
      <c r="A6898" s="4" t="s">
        <v>2079</v>
      </c>
      <c r="B6898" s="4" t="s">
        <v>2531</v>
      </c>
    </row>
    <row r="6899" spans="1:5">
      <c r="A6899" s="4" t="s">
        <v>2532</v>
      </c>
    </row>
    <row r="6900" spans="1:5">
      <c r="A6900" s="3" t="s">
        <v>888</v>
      </c>
    </row>
    <row r="6901" spans="1:5">
      <c r="A6901" s="4" t="s">
        <v>2079</v>
      </c>
      <c r="B6901" s="4" t="s">
        <v>1178</v>
      </c>
    </row>
    <row r="6902" spans="1:5">
      <c r="A6902" s="4" t="s">
        <v>2533</v>
      </c>
    </row>
    <row r="6903" spans="1:5">
      <c r="A6903" s="3" t="s">
        <v>888</v>
      </c>
    </row>
    <row r="6904" spans="1:5">
      <c r="A6904" s="4" t="s">
        <v>2079</v>
      </c>
      <c r="B6904" s="4" t="s">
        <v>2534</v>
      </c>
    </row>
    <row r="6905" spans="1:5">
      <c r="A6905" s="4" t="s">
        <v>2535</v>
      </c>
    </row>
    <row r="6906" spans="1:5">
      <c r="A6906" s="3" t="s">
        <v>888</v>
      </c>
    </row>
    <row r="6907" spans="1:5">
      <c r="A6907" s="4" t="s">
        <v>2079</v>
      </c>
      <c r="B6907" s="4" t="s">
        <v>2534</v>
      </c>
    </row>
    <row r="6908" spans="1:5">
      <c r="A6908" s="4" t="s">
        <v>2536</v>
      </c>
    </row>
    <row r="6909" spans="1:5">
      <c r="A6909" s="3" t="s">
        <v>888</v>
      </c>
    </row>
    <row r="6910" spans="1:5">
      <c r="A6910" s="4" t="s">
        <v>2079</v>
      </c>
      <c r="B6910" s="4" t="s">
        <v>2537</v>
      </c>
    </row>
    <row r="6911" spans="1:5">
      <c r="A6911" s="4" t="s">
        <v>2538</v>
      </c>
    </row>
    <row r="6912" spans="1:5">
      <c r="A6912" s="3" t="s">
        <v>888</v>
      </c>
    </row>
    <row r="6913" spans="1:5">
      <c r="A6913" s="4" t="s">
        <v>2079</v>
      </c>
      <c r="B6913" s="4" t="s">
        <v>2539</v>
      </c>
    </row>
    <row r="6914" spans="1:5">
      <c r="A6914" s="4" t="s">
        <v>2540</v>
      </c>
    </row>
    <row r="6915" spans="1:5">
      <c r="A6915" s="3" t="s">
        <v>888</v>
      </c>
    </row>
    <row r="6916" spans="1:5">
      <c r="A6916" s="4" t="s">
        <v>2079</v>
      </c>
      <c r="B6916" s="4" t="s">
        <v>2541</v>
      </c>
    </row>
    <row r="6917" spans="1:5">
      <c r="A6917" s="4" t="s">
        <v>2542</v>
      </c>
    </row>
    <row r="6918" spans="1:5">
      <c r="A6918" s="3" t="s">
        <v>888</v>
      </c>
    </row>
    <row r="6919" spans="1:5">
      <c r="A6919" s="4" t="s">
        <v>2079</v>
      </c>
      <c r="B6919" s="4" t="s">
        <v>2543</v>
      </c>
    </row>
    <row r="6920" spans="1:5">
      <c r="A6920" s="4" t="s">
        <v>2544</v>
      </c>
    </row>
    <row r="6921" spans="1:5">
      <c r="A6921" s="3" t="s">
        <v>888</v>
      </c>
    </row>
    <row r="6922" spans="1:5">
      <c r="A6922" s="4" t="s">
        <v>2079</v>
      </c>
      <c r="B6922" s="4" t="s">
        <v>1189</v>
      </c>
    </row>
    <row r="6923" spans="1:5">
      <c r="A6923" s="4" t="s">
        <v>2545</v>
      </c>
    </row>
    <row r="6924" spans="1:5">
      <c r="A6924" s="3" t="s">
        <v>888</v>
      </c>
    </row>
    <row r="6925" spans="1:5">
      <c r="A6925" s="4" t="s">
        <v>2079</v>
      </c>
      <c r="B6925" s="4" t="s">
        <v>1189</v>
      </c>
    </row>
    <row r="6926" spans="1:5">
      <c r="A6926" s="4" t="s">
        <v>2546</v>
      </c>
    </row>
    <row r="6927" spans="1:5">
      <c r="A6927" s="3" t="s">
        <v>888</v>
      </c>
    </row>
    <row r="6928" spans="1:5">
      <c r="A6928" s="4" t="s">
        <v>2079</v>
      </c>
      <c r="B6928" s="4" t="s">
        <v>1189</v>
      </c>
    </row>
    <row r="6929" spans="1:5">
      <c r="A6929" s="4" t="s">
        <v>2547</v>
      </c>
    </row>
    <row r="6930" spans="1:5">
      <c r="A6930" s="3" t="s">
        <v>888</v>
      </c>
    </row>
    <row r="6931" spans="1:5">
      <c r="A6931" s="4" t="s">
        <v>2079</v>
      </c>
      <c r="B6931" s="4" t="s">
        <v>1189</v>
      </c>
    </row>
    <row r="6932" spans="1:5">
      <c r="A6932" s="4" t="s">
        <v>2548</v>
      </c>
    </row>
    <row r="6933" spans="1:5">
      <c r="A6933" s="3" t="s">
        <v>888</v>
      </c>
    </row>
    <row r="6934" spans="1:5">
      <c r="A6934" s="4" t="s">
        <v>2079</v>
      </c>
      <c r="B6934" s="4" t="s">
        <v>1189</v>
      </c>
    </row>
    <row r="6935" spans="1:5">
      <c r="A6935" s="4" t="s">
        <v>2549</v>
      </c>
    </row>
    <row r="6936" spans="1:5">
      <c r="A6936" s="3" t="s">
        <v>888</v>
      </c>
    </row>
    <row r="6937" spans="1:5">
      <c r="A6937" s="4" t="s">
        <v>2079</v>
      </c>
      <c r="B6937" s="4" t="s">
        <v>1189</v>
      </c>
    </row>
    <row r="6938" spans="1:5">
      <c r="A6938" s="4" t="s">
        <v>2550</v>
      </c>
    </row>
    <row r="6939" spans="1:5">
      <c r="A6939" s="3" t="s">
        <v>888</v>
      </c>
    </row>
    <row r="6940" spans="1:5">
      <c r="A6940" s="4" t="s">
        <v>2079</v>
      </c>
      <c r="B6940" s="4" t="s">
        <v>2551</v>
      </c>
    </row>
    <row r="6941" spans="1:5">
      <c r="A6941" s="4" t="s">
        <v>2552</v>
      </c>
    </row>
    <row r="6942" spans="1:5">
      <c r="A6942" s="3" t="s">
        <v>888</v>
      </c>
    </row>
    <row r="6943" spans="1:5">
      <c r="A6943" s="4" t="s">
        <v>2079</v>
      </c>
      <c r="B6943" s="4" t="s">
        <v>2553</v>
      </c>
    </row>
    <row r="6944" spans="1:5">
      <c r="A6944" s="4" t="s">
        <v>2554</v>
      </c>
    </row>
    <row r="6945" spans="1:5">
      <c r="A6945" s="3" t="s">
        <v>888</v>
      </c>
    </row>
    <row r="6946" spans="1:5">
      <c r="A6946" s="4" t="s">
        <v>2079</v>
      </c>
      <c r="B6946" s="4" t="s">
        <v>2555</v>
      </c>
    </row>
    <row r="6947" spans="1:5">
      <c r="A6947" s="4" t="s">
        <v>2556</v>
      </c>
    </row>
    <row r="6948" spans="1:5">
      <c r="A6948" s="3" t="s">
        <v>888</v>
      </c>
    </row>
    <row r="6949" spans="1:5">
      <c r="A6949" s="4" t="s">
        <v>2079</v>
      </c>
      <c r="B6949" s="4" t="s">
        <v>2557</v>
      </c>
    </row>
    <row r="6950" spans="1:5">
      <c r="A6950" s="4" t="s">
        <v>2558</v>
      </c>
    </row>
    <row r="6951" spans="1:5">
      <c r="A6951" s="3" t="s">
        <v>888</v>
      </c>
    </row>
    <row r="6952" spans="1:5">
      <c r="A6952" s="4" t="s">
        <v>2079</v>
      </c>
      <c r="B6952" s="4" t="s">
        <v>2559</v>
      </c>
    </row>
    <row r="6953" spans="1:5">
      <c r="A6953" s="4" t="s">
        <v>2560</v>
      </c>
    </row>
    <row r="6954" spans="1:5">
      <c r="A6954" s="3" t="s">
        <v>888</v>
      </c>
    </row>
    <row r="6955" spans="1:5">
      <c r="A6955" s="4" t="s">
        <v>2079</v>
      </c>
      <c r="B6955" s="4" t="s">
        <v>2561</v>
      </c>
    </row>
    <row r="6956" spans="1:5">
      <c r="A6956" s="4" t="s">
        <v>2562</v>
      </c>
    </row>
    <row r="6957" spans="1:5">
      <c r="A6957" s="3" t="s">
        <v>888</v>
      </c>
    </row>
    <row r="6958" spans="1:5">
      <c r="A6958" s="4" t="s">
        <v>2079</v>
      </c>
      <c r="B6958" s="4" t="s">
        <v>2563</v>
      </c>
    </row>
    <row r="6959" spans="1:5">
      <c r="A6959" s="4" t="s">
        <v>2564</v>
      </c>
    </row>
    <row r="6960" spans="1:5">
      <c r="A6960" s="3" t="s">
        <v>888</v>
      </c>
    </row>
    <row r="6961" spans="1:5">
      <c r="A6961" s="4" t="s">
        <v>2079</v>
      </c>
      <c r="B6961" s="4" t="s">
        <v>2565</v>
      </c>
    </row>
    <row r="6962" spans="1:5">
      <c r="A6962" s="4" t="s">
        <v>2566</v>
      </c>
    </row>
    <row r="6963" spans="1:5">
      <c r="A6963" s="3" t="s">
        <v>888</v>
      </c>
    </row>
    <row r="6964" spans="1:5">
      <c r="A6964" s="4" t="s">
        <v>2079</v>
      </c>
      <c r="B6964" s="4" t="s">
        <v>1199</v>
      </c>
    </row>
    <row r="6965" spans="1:5">
      <c r="A6965" s="4" t="s">
        <v>2567</v>
      </c>
    </row>
    <row r="6966" spans="1:5">
      <c r="A6966" s="3" t="s">
        <v>888</v>
      </c>
    </row>
    <row r="6967" spans="1:5">
      <c r="A6967" s="4" t="s">
        <v>2079</v>
      </c>
      <c r="B6967" s="4" t="s">
        <v>1200</v>
      </c>
    </row>
    <row r="6968" spans="1:5">
      <c r="A6968" s="4" t="s">
        <v>2568</v>
      </c>
    </row>
    <row r="6969" spans="1:5">
      <c r="A6969" s="3" t="s">
        <v>888</v>
      </c>
    </row>
    <row r="6970" spans="1:5">
      <c r="A6970" s="4" t="s">
        <v>2079</v>
      </c>
      <c r="B6970" s="4" t="s">
        <v>2569</v>
      </c>
    </row>
    <row r="6971" spans="1:5">
      <c r="A6971" s="4" t="s">
        <v>2570</v>
      </c>
    </row>
    <row r="6972" spans="1:5">
      <c r="A6972" s="3" t="s">
        <v>888</v>
      </c>
    </row>
    <row r="6973" spans="1:5">
      <c r="A6973" s="4" t="s">
        <v>2079</v>
      </c>
      <c r="B6973" s="4" t="s">
        <v>2152</v>
      </c>
    </row>
    <row r="6974" spans="1:5">
      <c r="A6974" s="4" t="s">
        <v>2571</v>
      </c>
    </row>
    <row r="6975" spans="1:5">
      <c r="A6975" s="3" t="s">
        <v>888</v>
      </c>
    </row>
    <row r="6976" spans="1:5">
      <c r="A6976" s="4" t="s">
        <v>2079</v>
      </c>
      <c r="B6976" s="4" t="s">
        <v>2572</v>
      </c>
    </row>
    <row r="6977" spans="1:5">
      <c r="A6977" s="4" t="s">
        <v>2573</v>
      </c>
    </row>
    <row r="6978" spans="1:5">
      <c r="A6978" s="3" t="s">
        <v>888</v>
      </c>
    </row>
    <row r="6979" spans="1:5">
      <c r="A6979" s="4" t="s">
        <v>2079</v>
      </c>
      <c r="B6979" s="4" t="s">
        <v>2574</v>
      </c>
    </row>
    <row r="6980" spans="1:5">
      <c r="A6980" s="4" t="s">
        <v>2575</v>
      </c>
    </row>
    <row r="6981" spans="1:5">
      <c r="A6981" s="3" t="s">
        <v>888</v>
      </c>
    </row>
    <row r="6982" spans="1:5">
      <c r="A6982" s="4" t="s">
        <v>2079</v>
      </c>
      <c r="B6982" s="4" t="s">
        <v>2574</v>
      </c>
    </row>
    <row r="6983" spans="1:5">
      <c r="A6983" s="4" t="s">
        <v>2576</v>
      </c>
    </row>
    <row r="6984" spans="1:5">
      <c r="A6984" s="3" t="s">
        <v>888</v>
      </c>
    </row>
    <row r="6985" spans="1:5">
      <c r="A6985" s="4" t="s">
        <v>2079</v>
      </c>
      <c r="B6985" s="4" t="s">
        <v>2577</v>
      </c>
    </row>
    <row r="6986" spans="1:5">
      <c r="A6986" s="4" t="s">
        <v>2578</v>
      </c>
    </row>
    <row r="6987" spans="1:5">
      <c r="A6987" s="3" t="s">
        <v>888</v>
      </c>
    </row>
    <row r="6988" spans="1:5">
      <c r="A6988" s="4" t="s">
        <v>2079</v>
      </c>
      <c r="B6988" s="4" t="s">
        <v>1207</v>
      </c>
    </row>
    <row r="6989" spans="1:5">
      <c r="A6989" s="4" t="s">
        <v>2579</v>
      </c>
    </row>
    <row r="6990" spans="1:5">
      <c r="A6990" s="3" t="s">
        <v>888</v>
      </c>
    </row>
    <row r="6991" spans="1:5">
      <c r="A6991" s="4" t="s">
        <v>2079</v>
      </c>
      <c r="B6991" s="4" t="s">
        <v>2580</v>
      </c>
    </row>
    <row r="6992" spans="1:5">
      <c r="A6992" s="4" t="s">
        <v>2581</v>
      </c>
    </row>
    <row r="6993" spans="1:5">
      <c r="A6993" s="3" t="s">
        <v>888</v>
      </c>
    </row>
    <row r="6994" spans="1:5">
      <c r="A6994" s="4" t="s">
        <v>2079</v>
      </c>
      <c r="B6994" s="4" t="s">
        <v>2582</v>
      </c>
    </row>
    <row r="6995" spans="1:5">
      <c r="A6995" s="4" t="s">
        <v>2583</v>
      </c>
    </row>
    <row r="6996" spans="1:5">
      <c r="A6996" s="3" t="s">
        <v>888</v>
      </c>
    </row>
    <row r="6997" spans="1:5">
      <c r="A6997" s="4" t="s">
        <v>2079</v>
      </c>
      <c r="B6997" s="4" t="s">
        <v>2584</v>
      </c>
    </row>
    <row r="6998" spans="1:5">
      <c r="A6998" s="4" t="s">
        <v>2585</v>
      </c>
    </row>
    <row r="6999" spans="1:5">
      <c r="A6999" s="3" t="s">
        <v>888</v>
      </c>
    </row>
    <row r="7000" spans="1:5">
      <c r="A7000" s="4" t="s">
        <v>2079</v>
      </c>
      <c r="B7000" s="4" t="s">
        <v>2586</v>
      </c>
    </row>
    <row r="7001" spans="1:5">
      <c r="A7001" s="4" t="s">
        <v>2587</v>
      </c>
    </row>
    <row r="7002" spans="1:5">
      <c r="A7002" s="3" t="s">
        <v>888</v>
      </c>
    </row>
    <row r="7003" spans="1:5">
      <c r="A7003" s="4" t="s">
        <v>2079</v>
      </c>
      <c r="B7003" s="4" t="s">
        <v>2588</v>
      </c>
    </row>
    <row r="7004" spans="1:5">
      <c r="A7004" s="4" t="s">
        <v>2589</v>
      </c>
    </row>
    <row r="7005" spans="1:5">
      <c r="A7005" s="3" t="s">
        <v>888</v>
      </c>
    </row>
    <row r="7006" spans="1:5">
      <c r="A7006" s="4" t="s">
        <v>2079</v>
      </c>
      <c r="B7006" s="4" t="s">
        <v>2590</v>
      </c>
    </row>
    <row r="7007" spans="1:5">
      <c r="A7007" s="4" t="s">
        <v>2591</v>
      </c>
    </row>
    <row r="7008" spans="1:5">
      <c r="A7008" s="3" t="s">
        <v>888</v>
      </c>
    </row>
    <row r="7009" spans="1:5">
      <c r="A7009" s="4" t="s">
        <v>2079</v>
      </c>
      <c r="B7009" s="4" t="s">
        <v>2592</v>
      </c>
    </row>
    <row r="7010" spans="1:5">
      <c r="A7010" s="4" t="s">
        <v>2593</v>
      </c>
    </row>
    <row r="7011" spans="1:5">
      <c r="A7011" s="3" t="s">
        <v>888</v>
      </c>
    </row>
    <row r="7012" spans="1:5">
      <c r="A7012" s="4" t="s">
        <v>2079</v>
      </c>
      <c r="B7012" s="4" t="s">
        <v>2592</v>
      </c>
    </row>
    <row r="7013" spans="1:5">
      <c r="A7013" s="4" t="s">
        <v>2594</v>
      </c>
    </row>
    <row r="7014" spans="1:5">
      <c r="A7014" s="3" t="s">
        <v>888</v>
      </c>
    </row>
    <row r="7015" spans="1:5">
      <c r="A7015" s="4" t="s">
        <v>2079</v>
      </c>
      <c r="B7015" s="4" t="s">
        <v>2595</v>
      </c>
    </row>
    <row r="7016" spans="1:5">
      <c r="A7016" s="4" t="s">
        <v>2596</v>
      </c>
    </row>
    <row r="7017" spans="1:5">
      <c r="A7017" s="3" t="s">
        <v>888</v>
      </c>
    </row>
    <row r="7018" spans="1:5">
      <c r="A7018" s="4" t="s">
        <v>2079</v>
      </c>
      <c r="B7018" s="4" t="s">
        <v>2595</v>
      </c>
    </row>
    <row r="7019" spans="1:5">
      <c r="A7019" s="4" t="s">
        <v>2597</v>
      </c>
    </row>
    <row r="7020" spans="1:5">
      <c r="A7020" s="3" t="s">
        <v>888</v>
      </c>
    </row>
    <row r="7021" spans="1:5">
      <c r="A7021" s="4" t="s">
        <v>2079</v>
      </c>
      <c r="B7021" s="4" t="s">
        <v>2598</v>
      </c>
    </row>
    <row r="7022" spans="1:5">
      <c r="A7022" s="4" t="s">
        <v>2599</v>
      </c>
    </row>
    <row r="7023" spans="1:5">
      <c r="A7023" s="3" t="s">
        <v>888</v>
      </c>
    </row>
    <row r="7024" spans="1:5">
      <c r="A7024" s="4" t="s">
        <v>2079</v>
      </c>
      <c r="B7024" s="4" t="s">
        <v>2600</v>
      </c>
    </row>
    <row r="7025" spans="1:5">
      <c r="A7025" s="4" t="s">
        <v>2601</v>
      </c>
    </row>
    <row r="7026" spans="1:5">
      <c r="A7026" s="3" t="s">
        <v>888</v>
      </c>
    </row>
    <row r="7027" spans="1:5">
      <c r="A7027" s="4" t="s">
        <v>2079</v>
      </c>
      <c r="B7027" s="4" t="s">
        <v>2602</v>
      </c>
    </row>
    <row r="7028" spans="1:5">
      <c r="A7028" s="4" t="s">
        <v>2603</v>
      </c>
    </row>
    <row r="7029" spans="1:5">
      <c r="A7029" s="3" t="s">
        <v>888</v>
      </c>
    </row>
    <row r="7030" spans="1:5">
      <c r="A7030" s="4" t="s">
        <v>2079</v>
      </c>
      <c r="B7030" s="4" t="s">
        <v>2604</v>
      </c>
    </row>
    <row r="7031" spans="1:5">
      <c r="A7031" s="4" t="s">
        <v>2605</v>
      </c>
    </row>
    <row r="7032" spans="1:5">
      <c r="A7032" s="3" t="s">
        <v>888</v>
      </c>
    </row>
    <row r="7033" spans="1:5">
      <c r="A7033" s="4" t="s">
        <v>2079</v>
      </c>
      <c r="B7033" s="4" t="s">
        <v>2606</v>
      </c>
    </row>
    <row r="7034" spans="1:5">
      <c r="A7034" s="4" t="s">
        <v>2607</v>
      </c>
    </row>
    <row r="7035" spans="1:5">
      <c r="A7035" s="3" t="s">
        <v>888</v>
      </c>
    </row>
    <row r="7036" spans="1:5">
      <c r="A7036" s="4" t="s">
        <v>2079</v>
      </c>
      <c r="B7036" s="4" t="s">
        <v>2608</v>
      </c>
    </row>
    <row r="7037" spans="1:5">
      <c r="A7037" s="4" t="s">
        <v>2609</v>
      </c>
    </row>
    <row r="7038" spans="1:5">
      <c r="A7038" s="3" t="s">
        <v>888</v>
      </c>
    </row>
    <row r="7039" spans="1:5">
      <c r="A7039" s="4" t="s">
        <v>2079</v>
      </c>
      <c r="B7039" s="4" t="s">
        <v>1224</v>
      </c>
    </row>
    <row r="7040" spans="1:5">
      <c r="A7040" s="4" t="s">
        <v>2610</v>
      </c>
    </row>
    <row r="7041" spans="1:5">
      <c r="A7041" s="3" t="s">
        <v>888</v>
      </c>
    </row>
    <row r="7042" spans="1:5">
      <c r="A7042" s="4" t="s">
        <v>2079</v>
      </c>
      <c r="B7042" s="4" t="s">
        <v>2611</v>
      </c>
    </row>
    <row r="7043" spans="1:5">
      <c r="A7043" s="4" t="s">
        <v>2612</v>
      </c>
    </row>
    <row r="7044" spans="1:5">
      <c r="A7044" s="3" t="s">
        <v>888</v>
      </c>
    </row>
    <row r="7045" spans="1:5">
      <c r="A7045" s="4" t="s">
        <v>2079</v>
      </c>
      <c r="B7045" s="4" t="s">
        <v>2613</v>
      </c>
    </row>
    <row r="7046" spans="1:5">
      <c r="A7046" s="4" t="s">
        <v>2614</v>
      </c>
    </row>
    <row r="7047" spans="1:5">
      <c r="A7047" s="3" t="s">
        <v>888</v>
      </c>
    </row>
    <row r="7048" spans="1:5">
      <c r="A7048" s="4" t="s">
        <v>2079</v>
      </c>
      <c r="B7048" s="4" t="s">
        <v>2615</v>
      </c>
    </row>
    <row r="7049" spans="1:5">
      <c r="A7049" s="4" t="s">
        <v>2616</v>
      </c>
    </row>
    <row r="7050" spans="1:5">
      <c r="A7050" s="3" t="s">
        <v>888</v>
      </c>
    </row>
    <row r="7051" spans="1:5">
      <c r="A7051" s="4" t="s">
        <v>2079</v>
      </c>
      <c r="B7051" s="4" t="s">
        <v>2617</v>
      </c>
    </row>
    <row r="7052" spans="1:5">
      <c r="A7052" s="4" t="s">
        <v>2618</v>
      </c>
    </row>
    <row r="7053" spans="1:5">
      <c r="A7053" s="3" t="s">
        <v>888</v>
      </c>
    </row>
    <row r="7054" spans="1:5">
      <c r="A7054" s="4" t="s">
        <v>2079</v>
      </c>
      <c r="B7054" s="4" t="s">
        <v>2619</v>
      </c>
    </row>
    <row r="7055" spans="1:5">
      <c r="A7055" s="4" t="s">
        <v>2620</v>
      </c>
    </row>
    <row r="7056" spans="1:5">
      <c r="A7056" s="3" t="s">
        <v>888</v>
      </c>
    </row>
    <row r="7057" spans="1:5">
      <c r="A7057" s="4" t="s">
        <v>2079</v>
      </c>
      <c r="B7057" s="4" t="s">
        <v>2621</v>
      </c>
    </row>
    <row r="7058" spans="1:5">
      <c r="A7058" s="4" t="s">
        <v>2622</v>
      </c>
    </row>
    <row r="7059" spans="1:5">
      <c r="A7059" s="3" t="s">
        <v>888</v>
      </c>
    </row>
    <row r="7060" spans="1:5">
      <c r="A7060" s="4" t="s">
        <v>2079</v>
      </c>
      <c r="B7060" s="4" t="s">
        <v>2623</v>
      </c>
    </row>
    <row r="7061" spans="1:5">
      <c r="A7061" s="4" t="s">
        <v>2624</v>
      </c>
    </row>
    <row r="7062" spans="1:5">
      <c r="A7062" s="3" t="s">
        <v>888</v>
      </c>
    </row>
    <row r="7063" spans="1:5">
      <c r="A7063" s="4" t="s">
        <v>2079</v>
      </c>
      <c r="B7063" s="4" t="s">
        <v>2625</v>
      </c>
    </row>
    <row r="7064" spans="1:5">
      <c r="A7064" s="4" t="s">
        <v>2626</v>
      </c>
    </row>
    <row r="7065" spans="1:5">
      <c r="A7065" s="3" t="s">
        <v>888</v>
      </c>
    </row>
    <row r="7066" spans="1:5">
      <c r="A7066" s="4" t="s">
        <v>2079</v>
      </c>
      <c r="B7066" s="4" t="s">
        <v>2627</v>
      </c>
    </row>
    <row r="7067" spans="1:5">
      <c r="A7067" s="4" t="s">
        <v>2628</v>
      </c>
    </row>
    <row r="7068" spans="1:5">
      <c r="A7068" s="3" t="s">
        <v>888</v>
      </c>
    </row>
    <row r="7069" spans="1:5">
      <c r="A7069" s="4" t="s">
        <v>2079</v>
      </c>
      <c r="B7069" s="4" t="s">
        <v>2629</v>
      </c>
    </row>
    <row r="7070" spans="1:5">
      <c r="A7070" s="4" t="s">
        <v>2630</v>
      </c>
    </row>
    <row r="7071" spans="1:5">
      <c r="A7071" s="3" t="s">
        <v>888</v>
      </c>
    </row>
    <row r="7072" spans="1:5">
      <c r="A7072" s="4" t="s">
        <v>2079</v>
      </c>
      <c r="B7072" s="4" t="s">
        <v>2631</v>
      </c>
    </row>
    <row r="7073" spans="1:5">
      <c r="A7073" s="4" t="s">
        <v>2632</v>
      </c>
    </row>
    <row r="7074" spans="1:5">
      <c r="A7074" s="3" t="s">
        <v>888</v>
      </c>
    </row>
    <row r="7075" spans="1:5">
      <c r="A7075" s="4" t="s">
        <v>2079</v>
      </c>
      <c r="B7075" s="4" t="s">
        <v>2633</v>
      </c>
    </row>
    <row r="7076" spans="1:5">
      <c r="A7076" s="4" t="s">
        <v>2634</v>
      </c>
    </row>
    <row r="7077" spans="1:5">
      <c r="A7077" s="3" t="s">
        <v>888</v>
      </c>
    </row>
    <row r="7078" spans="1:5">
      <c r="A7078" s="4" t="s">
        <v>2079</v>
      </c>
      <c r="B7078" s="4" t="s">
        <v>2635</v>
      </c>
    </row>
    <row r="7079" spans="1:5">
      <c r="A7079" s="4" t="s">
        <v>2636</v>
      </c>
    </row>
    <row r="7080" spans="1:5">
      <c r="A7080" s="3" t="s">
        <v>888</v>
      </c>
    </row>
    <row r="7081" spans="1:5">
      <c r="A7081" s="4" t="s">
        <v>2079</v>
      </c>
      <c r="B7081" s="4" t="s">
        <v>2637</v>
      </c>
    </row>
    <row r="7082" spans="1:5">
      <c r="A7082" s="4" t="s">
        <v>2638</v>
      </c>
    </row>
    <row r="7083" spans="1:5">
      <c r="A7083" s="3" t="s">
        <v>888</v>
      </c>
    </row>
    <row r="7084" spans="1:5">
      <c r="A7084" s="4" t="s">
        <v>2079</v>
      </c>
      <c r="B7084" s="4" t="s">
        <v>2637</v>
      </c>
    </row>
    <row r="7085" spans="1:5">
      <c r="A7085" s="4" t="s">
        <v>2639</v>
      </c>
    </row>
    <row r="7086" spans="1:5">
      <c r="A7086" s="3" t="s">
        <v>888</v>
      </c>
    </row>
    <row r="7087" spans="1:5">
      <c r="A7087" s="4" t="s">
        <v>2079</v>
      </c>
      <c r="B7087" s="4" t="s">
        <v>2637</v>
      </c>
    </row>
    <row r="7088" spans="1:5">
      <c r="A7088" s="4" t="s">
        <v>2640</v>
      </c>
    </row>
    <row r="7089" spans="1:5">
      <c r="A7089" s="3" t="s">
        <v>888</v>
      </c>
    </row>
    <row r="7090" spans="1:5">
      <c r="A7090" s="4" t="s">
        <v>2079</v>
      </c>
      <c r="B7090" s="4" t="s">
        <v>2637</v>
      </c>
    </row>
    <row r="7091" spans="1:5">
      <c r="A7091" s="4" t="s">
        <v>2641</v>
      </c>
    </row>
    <row r="7092" spans="1:5">
      <c r="A7092" s="3" t="s">
        <v>888</v>
      </c>
    </row>
    <row r="7093" spans="1:5">
      <c r="A7093" s="4" t="s">
        <v>2079</v>
      </c>
      <c r="B7093" s="4" t="s">
        <v>2642</v>
      </c>
    </row>
    <row r="7094" spans="1:5">
      <c r="A7094" s="4" t="s">
        <v>2643</v>
      </c>
    </row>
    <row r="7095" spans="1:5">
      <c r="A7095" s="3" t="s">
        <v>888</v>
      </c>
    </row>
    <row r="7096" spans="1:5">
      <c r="A7096" s="4" t="s">
        <v>2079</v>
      </c>
      <c r="B7096" s="4" t="s">
        <v>2644</v>
      </c>
    </row>
    <row r="7097" spans="1:5">
      <c r="A7097" s="4" t="s">
        <v>2645</v>
      </c>
    </row>
    <row r="7098" spans="1:5">
      <c r="A7098" s="3" t="s">
        <v>888</v>
      </c>
    </row>
    <row r="7099" spans="1:5">
      <c r="A7099" s="4" t="s">
        <v>2079</v>
      </c>
      <c r="B7099" s="4" t="s">
        <v>2646</v>
      </c>
    </row>
    <row r="7100" spans="1:5">
      <c r="A7100" s="4" t="s">
        <v>2647</v>
      </c>
    </row>
    <row r="7101" spans="1:5">
      <c r="A7101" s="3" t="s">
        <v>888</v>
      </c>
    </row>
    <row r="7102" spans="1:5">
      <c r="A7102" s="4" t="s">
        <v>2079</v>
      </c>
      <c r="B7102" s="4" t="s">
        <v>966</v>
      </c>
    </row>
    <row r="7103" spans="1:5">
      <c r="A7103" s="4" t="s">
        <v>2648</v>
      </c>
    </row>
    <row r="7104" spans="1:5">
      <c r="A7104" s="3" t="s">
        <v>888</v>
      </c>
    </row>
    <row r="7105" spans="1:5">
      <c r="A7105" s="4" t="s">
        <v>2079</v>
      </c>
      <c r="B7105" s="4" t="s">
        <v>2649</v>
      </c>
    </row>
    <row r="7106" spans="1:5">
      <c r="A7106" s="4" t="s">
        <v>2650</v>
      </c>
    </row>
    <row r="7107" spans="1:5">
      <c r="A7107" s="3" t="s">
        <v>888</v>
      </c>
    </row>
    <row r="7108" spans="1:5">
      <c r="A7108" s="4" t="s">
        <v>2079</v>
      </c>
      <c r="B7108" s="4" t="s">
        <v>2649</v>
      </c>
    </row>
    <row r="7109" spans="1:5">
      <c r="A7109" s="4" t="s">
        <v>2651</v>
      </c>
    </row>
    <row r="7110" spans="1:5">
      <c r="A7110" s="3" t="s">
        <v>888</v>
      </c>
    </row>
    <row r="7111" spans="1:5">
      <c r="A7111" s="4" t="s">
        <v>2079</v>
      </c>
      <c r="B7111" s="4" t="s">
        <v>2652</v>
      </c>
    </row>
    <row r="7112" spans="1:5">
      <c r="A7112" s="4" t="s">
        <v>2653</v>
      </c>
    </row>
    <row r="7113" spans="1:5">
      <c r="A7113" s="3" t="s">
        <v>888</v>
      </c>
    </row>
    <row r="7114" spans="1:5">
      <c r="A7114" s="4" t="s">
        <v>2079</v>
      </c>
      <c r="B7114" s="4" t="s">
        <v>2654</v>
      </c>
    </row>
    <row r="7115" spans="1:5">
      <c r="A7115" s="4" t="s">
        <v>2655</v>
      </c>
    </row>
    <row r="7116" spans="1:5">
      <c r="A7116" s="3" t="s">
        <v>888</v>
      </c>
    </row>
    <row r="7117" spans="1:5">
      <c r="A7117" s="4" t="s">
        <v>2079</v>
      </c>
      <c r="B7117" s="4" t="s">
        <v>2656</v>
      </c>
    </row>
    <row r="7118" spans="1:5">
      <c r="A7118" s="4" t="s">
        <v>2657</v>
      </c>
    </row>
    <row r="7119" spans="1:5">
      <c r="A7119" s="3" t="s">
        <v>888</v>
      </c>
    </row>
    <row r="7120" spans="1:5">
      <c r="A7120" s="4" t="s">
        <v>2079</v>
      </c>
      <c r="B7120" s="4" t="s">
        <v>2658</v>
      </c>
    </row>
    <row r="7121" spans="1:5">
      <c r="A7121" s="4" t="s">
        <v>2659</v>
      </c>
    </row>
    <row r="7122" spans="1:5">
      <c r="A7122" s="3" t="s">
        <v>888</v>
      </c>
    </row>
    <row r="7123" spans="1:5">
      <c r="A7123" s="4" t="s">
        <v>2079</v>
      </c>
      <c r="B7123" s="4" t="s">
        <v>2660</v>
      </c>
    </row>
    <row r="7124" spans="1:5">
      <c r="A7124" s="4" t="s">
        <v>2661</v>
      </c>
    </row>
    <row r="7125" spans="1:5">
      <c r="A7125" s="3" t="s">
        <v>888</v>
      </c>
    </row>
    <row r="7126" spans="1:5">
      <c r="A7126" s="4" t="s">
        <v>2079</v>
      </c>
      <c r="B7126" s="4" t="s">
        <v>2662</v>
      </c>
    </row>
    <row r="7127" spans="1:5">
      <c r="A7127" s="4" t="s">
        <v>2356</v>
      </c>
    </row>
    <row r="7128" spans="1:5">
      <c r="A7128" s="3" t="s">
        <v>888</v>
      </c>
    </row>
    <row r="7129" spans="1:5">
      <c r="A7129" s="4" t="s">
        <v>2079</v>
      </c>
      <c r="B7129" s="4" t="s">
        <v>2663</v>
      </c>
    </row>
    <row r="7130" spans="1:5">
      <c r="A7130" s="4" t="s">
        <v>2664</v>
      </c>
    </row>
    <row r="7131" spans="1:5">
      <c r="A7131" s="3" t="s">
        <v>888</v>
      </c>
    </row>
    <row r="7132" spans="1:5">
      <c r="A7132" s="4" t="s">
        <v>2079</v>
      </c>
      <c r="B7132" s="4" t="s">
        <v>2665</v>
      </c>
    </row>
    <row r="7133" spans="1:5">
      <c r="A7133" s="4" t="s">
        <v>2666</v>
      </c>
    </row>
    <row r="7134" spans="1:5">
      <c r="A7134" s="3" t="s">
        <v>888</v>
      </c>
    </row>
    <row r="7135" spans="1:5">
      <c r="A7135" s="4" t="s">
        <v>2079</v>
      </c>
      <c r="B7135" s="4" t="s">
        <v>2667</v>
      </c>
    </row>
    <row r="7136" spans="1:5">
      <c r="A7136" s="4" t="s">
        <v>2668</v>
      </c>
    </row>
    <row r="7137" spans="1:5">
      <c r="A7137" s="3" t="s">
        <v>888</v>
      </c>
    </row>
    <row r="7138" spans="1:5">
      <c r="A7138" s="4" t="s">
        <v>2079</v>
      </c>
      <c r="B7138" s="4" t="s">
        <v>2669</v>
      </c>
    </row>
    <row r="7139" spans="1:5">
      <c r="A7139" s="4" t="s">
        <v>2670</v>
      </c>
    </row>
    <row r="7140" spans="1:5">
      <c r="A7140" s="3" t="s">
        <v>888</v>
      </c>
    </row>
    <row r="7141" spans="1:5">
      <c r="A7141" s="4" t="s">
        <v>2079</v>
      </c>
      <c r="B7141" s="4" t="s">
        <v>2671</v>
      </c>
    </row>
    <row r="7142" spans="1:5">
      <c r="A7142" s="4" t="s">
        <v>2672</v>
      </c>
    </row>
    <row r="7143" spans="1:5">
      <c r="A7143" s="3" t="s">
        <v>888</v>
      </c>
    </row>
    <row r="7144" spans="1:5">
      <c r="A7144" s="4" t="s">
        <v>2079</v>
      </c>
      <c r="B7144" s="4" t="s">
        <v>2673</v>
      </c>
    </row>
    <row r="7145" spans="1:5">
      <c r="A7145" s="4" t="s">
        <v>2674</v>
      </c>
    </row>
    <row r="7146" spans="1:5">
      <c r="A7146" s="3" t="s">
        <v>888</v>
      </c>
    </row>
    <row r="7147" spans="1:5">
      <c r="A7147" s="4" t="s">
        <v>2079</v>
      </c>
      <c r="B7147" s="4" t="s">
        <v>1259</v>
      </c>
    </row>
    <row r="7148" spans="1:5">
      <c r="A7148" s="4" t="s">
        <v>2675</v>
      </c>
    </row>
    <row r="7149" spans="1:5">
      <c r="A7149" s="3" t="s">
        <v>888</v>
      </c>
    </row>
    <row r="7150" spans="1:5">
      <c r="A7150" s="4" t="s">
        <v>2079</v>
      </c>
      <c r="B7150" s="4" t="s">
        <v>2676</v>
      </c>
    </row>
    <row r="7151" spans="1:5">
      <c r="A7151" s="4" t="s">
        <v>2677</v>
      </c>
    </row>
    <row r="7152" spans="1:5">
      <c r="A7152" s="3" t="s">
        <v>888</v>
      </c>
    </row>
    <row r="7153" spans="1:5">
      <c r="A7153" s="4" t="s">
        <v>2079</v>
      </c>
      <c r="B7153" s="4" t="s">
        <v>2678</v>
      </c>
    </row>
    <row r="7154" spans="1:5">
      <c r="A7154" s="4" t="s">
        <v>2679</v>
      </c>
    </row>
    <row r="7155" spans="1:5">
      <c r="A7155" s="3" t="s">
        <v>888</v>
      </c>
    </row>
    <row r="7156" spans="1:5">
      <c r="A7156" s="4" t="s">
        <v>2079</v>
      </c>
      <c r="B7156" s="4" t="s">
        <v>2680</v>
      </c>
    </row>
    <row r="7157" spans="1:5">
      <c r="A7157" s="4" t="s">
        <v>2681</v>
      </c>
    </row>
    <row r="7158" spans="1:5">
      <c r="A7158" s="3" t="s">
        <v>888</v>
      </c>
    </row>
    <row r="7159" spans="1:5">
      <c r="A7159" s="4" t="s">
        <v>2079</v>
      </c>
      <c r="B7159" s="4" t="s">
        <v>1263</v>
      </c>
    </row>
    <row r="7160" spans="1:5">
      <c r="A7160" s="4" t="s">
        <v>2682</v>
      </c>
    </row>
    <row r="7161" spans="1:5">
      <c r="A7161" s="3" t="s">
        <v>888</v>
      </c>
    </row>
    <row r="7162" spans="1:5">
      <c r="A7162" s="4" t="s">
        <v>2079</v>
      </c>
      <c r="B7162" s="4" t="s">
        <v>2683</v>
      </c>
    </row>
    <row r="7163" spans="1:5">
      <c r="A7163" s="4" t="s">
        <v>2684</v>
      </c>
    </row>
    <row r="7164" spans="1:5">
      <c r="A7164" s="3" t="s">
        <v>888</v>
      </c>
    </row>
    <row r="7165" spans="1:5">
      <c r="A7165" s="4" t="s">
        <v>2079</v>
      </c>
      <c r="B7165" s="4" t="s">
        <v>2685</v>
      </c>
    </row>
    <row r="7166" spans="1:5">
      <c r="A7166" s="4" t="s">
        <v>2686</v>
      </c>
    </row>
    <row r="7167" spans="1:5">
      <c r="A7167" s="3" t="s">
        <v>888</v>
      </c>
    </row>
    <row r="7168" spans="1:5">
      <c r="A7168" s="4" t="s">
        <v>2079</v>
      </c>
      <c r="B7168" s="4" t="s">
        <v>2687</v>
      </c>
    </row>
    <row r="7169" spans="1:5">
      <c r="A7169" s="4" t="s">
        <v>2688</v>
      </c>
    </row>
    <row r="7170" spans="1:5">
      <c r="A7170" s="3" t="s">
        <v>888</v>
      </c>
    </row>
    <row r="7171" spans="1:5">
      <c r="A7171" s="4" t="s">
        <v>2079</v>
      </c>
      <c r="B7171" s="4" t="s">
        <v>1267</v>
      </c>
    </row>
    <row r="7172" spans="1:5">
      <c r="A7172" s="4" t="s">
        <v>2689</v>
      </c>
    </row>
    <row r="7173" spans="1:5">
      <c r="A7173" s="3" t="s">
        <v>888</v>
      </c>
    </row>
    <row r="7174" spans="1:5">
      <c r="A7174" s="4" t="s">
        <v>2079</v>
      </c>
      <c r="B7174" s="4" t="s">
        <v>1268</v>
      </c>
    </row>
    <row r="7175" spans="1:5">
      <c r="A7175" s="4" t="s">
        <v>2690</v>
      </c>
    </row>
    <row r="7176" spans="1:5">
      <c r="A7176" s="3" t="s">
        <v>888</v>
      </c>
    </row>
    <row r="7177" spans="1:5">
      <c r="A7177" s="4" t="s">
        <v>2079</v>
      </c>
      <c r="B7177" s="4" t="s">
        <v>2691</v>
      </c>
    </row>
    <row r="7178" spans="1:5">
      <c r="A7178" s="4" t="s">
        <v>2692</v>
      </c>
    </row>
    <row r="7179" spans="1:5">
      <c r="A7179" s="3" t="s">
        <v>888</v>
      </c>
    </row>
    <row r="7180" spans="1:5">
      <c r="A7180" s="4" t="s">
        <v>2079</v>
      </c>
      <c r="B7180" s="4" t="s">
        <v>2516</v>
      </c>
    </row>
    <row r="7181" spans="1:5">
      <c r="A7181" s="4" t="s">
        <v>2693</v>
      </c>
    </row>
    <row r="7182" spans="1:5">
      <c r="A7182" s="3" t="s">
        <v>888</v>
      </c>
    </row>
    <row r="7183" spans="1:5">
      <c r="A7183" s="4" t="s">
        <v>2079</v>
      </c>
      <c r="B7183" s="4" t="s">
        <v>2694</v>
      </c>
    </row>
    <row r="7184" spans="1:5">
      <c r="A7184" s="4" t="s">
        <v>2695</v>
      </c>
    </row>
    <row r="7185" spans="1:5">
      <c r="A7185" s="3" t="s">
        <v>888</v>
      </c>
    </row>
    <row r="7186" spans="1:5">
      <c r="A7186" s="4" t="s">
        <v>2079</v>
      </c>
      <c r="B7186" s="4" t="s">
        <v>2696</v>
      </c>
    </row>
    <row r="7187" spans="1:5">
      <c r="A7187" s="4" t="s">
        <v>2697</v>
      </c>
    </row>
    <row r="7188" spans="1:5">
      <c r="A7188" s="3" t="s">
        <v>888</v>
      </c>
    </row>
    <row r="7189" spans="1:5">
      <c r="A7189" s="4" t="s">
        <v>2079</v>
      </c>
      <c r="B7189" s="4" t="s">
        <v>2698</v>
      </c>
    </row>
    <row r="7190" spans="1:5">
      <c r="A7190" s="4" t="s">
        <v>2122</v>
      </c>
    </row>
    <row r="7191" spans="1:5">
      <c r="A7191" s="3" t="s">
        <v>888</v>
      </c>
    </row>
    <row r="7192" spans="1:5">
      <c r="A7192" s="4" t="s">
        <v>2079</v>
      </c>
      <c r="B7192" s="4" t="s">
        <v>2699</v>
      </c>
    </row>
    <row r="7193" spans="1:5">
      <c r="A7193" s="4" t="s">
        <v>2700</v>
      </c>
    </row>
    <row r="7194" spans="1:5">
      <c r="A7194" s="3" t="s">
        <v>888</v>
      </c>
    </row>
    <row r="7195" spans="1:5">
      <c r="A7195" s="4" t="s">
        <v>2079</v>
      </c>
      <c r="B7195" s="4" t="s">
        <v>2701</v>
      </c>
    </row>
    <row r="7196" spans="1:5">
      <c r="A7196" s="4" t="s">
        <v>2702</v>
      </c>
    </row>
    <row r="7197" spans="1:5">
      <c r="A7197" s="3" t="s">
        <v>888</v>
      </c>
    </row>
    <row r="7198" spans="1:5">
      <c r="A7198" s="4" t="s">
        <v>2079</v>
      </c>
      <c r="B7198" s="4" t="s">
        <v>1275</v>
      </c>
    </row>
    <row r="7199" spans="1:5">
      <c r="A7199" s="4" t="s">
        <v>2703</v>
      </c>
    </row>
    <row r="7200" spans="1:5">
      <c r="A7200" s="3" t="s">
        <v>888</v>
      </c>
    </row>
    <row r="7201" spans="1:5">
      <c r="A7201" s="4" t="s">
        <v>2079</v>
      </c>
      <c r="B7201" s="4" t="s">
        <v>2704</v>
      </c>
    </row>
    <row r="7202" spans="1:5">
      <c r="A7202" s="4" t="s">
        <v>2705</v>
      </c>
    </row>
    <row r="7203" spans="1:5">
      <c r="A7203" s="3" t="s">
        <v>888</v>
      </c>
    </row>
    <row r="7204" spans="1:5">
      <c r="A7204" s="4" t="s">
        <v>2079</v>
      </c>
      <c r="B7204" s="4" t="s">
        <v>2706</v>
      </c>
    </row>
    <row r="7205" spans="1:5">
      <c r="A7205" s="4" t="s">
        <v>2707</v>
      </c>
    </row>
    <row r="7206" spans="1:5">
      <c r="A7206" s="3" t="s">
        <v>888</v>
      </c>
    </row>
    <row r="7207" spans="1:5">
      <c r="A7207" s="4" t="s">
        <v>2079</v>
      </c>
      <c r="B7207" s="4" t="s">
        <v>2706</v>
      </c>
    </row>
    <row r="7208" spans="1:5">
      <c r="A7208" s="4" t="s">
        <v>2708</v>
      </c>
    </row>
    <row r="7209" spans="1:5">
      <c r="A7209" s="3" t="s">
        <v>888</v>
      </c>
    </row>
    <row r="7210" spans="1:5">
      <c r="A7210" s="4" t="s">
        <v>2079</v>
      </c>
      <c r="B7210" s="4" t="s">
        <v>2709</v>
      </c>
    </row>
    <row r="7211" spans="1:5">
      <c r="A7211" s="4" t="s">
        <v>2710</v>
      </c>
    </row>
    <row r="7212" spans="1:5">
      <c r="A7212" s="3" t="s">
        <v>888</v>
      </c>
    </row>
    <row r="7213" spans="1:5">
      <c r="A7213" s="4" t="s">
        <v>2079</v>
      </c>
      <c r="B7213" s="4" t="s">
        <v>2711</v>
      </c>
    </row>
    <row r="7214" spans="1:5">
      <c r="A7214" s="4" t="s">
        <v>2712</v>
      </c>
    </row>
    <row r="7215" spans="1:5">
      <c r="A7215" s="3" t="s">
        <v>888</v>
      </c>
    </row>
    <row r="7216" spans="1:5">
      <c r="A7216" s="4" t="s">
        <v>2079</v>
      </c>
      <c r="B7216" s="4" t="s">
        <v>2713</v>
      </c>
    </row>
    <row r="7217" spans="1:5">
      <c r="A7217" s="4" t="s">
        <v>2714</v>
      </c>
    </row>
    <row r="7218" spans="1:5">
      <c r="A7218" s="3" t="s">
        <v>888</v>
      </c>
    </row>
    <row r="7219" spans="1:5">
      <c r="A7219" s="4" t="s">
        <v>2079</v>
      </c>
      <c r="B7219" s="4" t="s">
        <v>2715</v>
      </c>
    </row>
    <row r="7220" spans="1:5">
      <c r="A7220" s="4" t="s">
        <v>2716</v>
      </c>
    </row>
    <row r="7221" spans="1:5">
      <c r="A7221" s="3" t="s">
        <v>888</v>
      </c>
    </row>
    <row r="7222" spans="1:5">
      <c r="A7222" s="4" t="s">
        <v>2079</v>
      </c>
      <c r="B7222" s="4" t="s">
        <v>2717</v>
      </c>
    </row>
    <row r="7223" spans="1:5">
      <c r="A7223" s="4" t="s">
        <v>2718</v>
      </c>
    </row>
    <row r="7224" spans="1:5">
      <c r="A7224" s="3" t="s">
        <v>888</v>
      </c>
    </row>
    <row r="7225" spans="1:5">
      <c r="A7225" s="4" t="s">
        <v>2079</v>
      </c>
      <c r="B7225" s="4" t="s">
        <v>2719</v>
      </c>
    </row>
    <row r="7226" spans="1:5">
      <c r="A7226" s="4" t="s">
        <v>2720</v>
      </c>
    </row>
    <row r="7227" spans="1:5">
      <c r="A7227" s="3" t="s">
        <v>888</v>
      </c>
    </row>
    <row r="7228" spans="1:5">
      <c r="A7228" s="4" t="s">
        <v>2079</v>
      </c>
      <c r="B7228" s="4" t="s">
        <v>2721</v>
      </c>
    </row>
    <row r="7229" spans="1:5">
      <c r="A7229" s="4" t="s">
        <v>2722</v>
      </c>
    </row>
    <row r="7230" spans="1:5">
      <c r="A7230" s="3" t="s">
        <v>888</v>
      </c>
    </row>
    <row r="7231" spans="1:5">
      <c r="A7231" s="4" t="s">
        <v>2079</v>
      </c>
      <c r="B7231" s="4" t="s">
        <v>2723</v>
      </c>
    </row>
    <row r="7232" spans="1:5">
      <c r="A7232" s="4" t="s">
        <v>2724</v>
      </c>
    </row>
    <row r="7233" spans="1:5">
      <c r="A7233" s="3" t="s">
        <v>888</v>
      </c>
    </row>
    <row r="7234" spans="1:5">
      <c r="A7234" s="4" t="s">
        <v>2079</v>
      </c>
      <c r="B7234" s="4" t="s">
        <v>2723</v>
      </c>
    </row>
    <row r="7235" spans="1:5">
      <c r="A7235" s="4" t="s">
        <v>2725</v>
      </c>
    </row>
    <row r="7236" spans="1:5">
      <c r="A7236" s="3" t="s">
        <v>888</v>
      </c>
    </row>
    <row r="7237" spans="1:5">
      <c r="A7237" s="4" t="s">
        <v>2079</v>
      </c>
      <c r="B7237" s="4" t="s">
        <v>2723</v>
      </c>
    </row>
    <row r="7238" spans="1:5">
      <c r="A7238" s="4" t="s">
        <v>2726</v>
      </c>
    </row>
    <row r="7239" spans="1:5">
      <c r="A7239" s="3" t="s">
        <v>888</v>
      </c>
    </row>
    <row r="7240" spans="1:5">
      <c r="A7240" s="4" t="s">
        <v>2079</v>
      </c>
      <c r="B7240" s="4" t="s">
        <v>2723</v>
      </c>
    </row>
    <row r="7241" spans="1:5">
      <c r="A7241" s="4" t="s">
        <v>2727</v>
      </c>
    </row>
    <row r="7242" spans="1:5">
      <c r="A7242" s="3" t="s">
        <v>888</v>
      </c>
    </row>
    <row r="7243" spans="1:5">
      <c r="A7243" s="4" t="s">
        <v>2079</v>
      </c>
      <c r="B7243" s="4" t="s">
        <v>2723</v>
      </c>
    </row>
    <row r="7244" spans="1:5">
      <c r="A7244" s="4" t="s">
        <v>2728</v>
      </c>
    </row>
    <row r="7245" spans="1:5">
      <c r="A7245" s="3" t="s">
        <v>888</v>
      </c>
    </row>
    <row r="7246" spans="1:5">
      <c r="A7246" s="4" t="s">
        <v>2079</v>
      </c>
      <c r="B7246" s="4" t="s">
        <v>2723</v>
      </c>
    </row>
    <row r="7247" spans="1:5">
      <c r="A7247" s="4" t="s">
        <v>2729</v>
      </c>
    </row>
    <row r="7248" spans="1:5">
      <c r="A7248" s="3" t="s">
        <v>888</v>
      </c>
    </row>
    <row r="7249" spans="1:5">
      <c r="A7249" s="4" t="s">
        <v>2079</v>
      </c>
      <c r="B7249" s="4" t="s">
        <v>2723</v>
      </c>
    </row>
    <row r="7250" spans="1:5">
      <c r="A7250" s="4" t="s">
        <v>2730</v>
      </c>
    </row>
    <row r="7251" spans="1:5">
      <c r="A7251" s="3" t="s">
        <v>888</v>
      </c>
    </row>
    <row r="7252" spans="1:5">
      <c r="A7252" s="4" t="s">
        <v>2079</v>
      </c>
      <c r="B7252" s="4" t="s">
        <v>2723</v>
      </c>
    </row>
    <row r="7253" spans="1:5">
      <c r="A7253" s="4" t="s">
        <v>2731</v>
      </c>
    </row>
    <row r="7254" spans="1:5">
      <c r="A7254" s="3" t="s">
        <v>888</v>
      </c>
    </row>
    <row r="7255" spans="1:5">
      <c r="A7255" s="4" t="s">
        <v>2079</v>
      </c>
      <c r="B7255" s="4" t="s">
        <v>2723</v>
      </c>
    </row>
    <row r="7256" spans="1:5">
      <c r="A7256" s="4" t="s">
        <v>2732</v>
      </c>
    </row>
    <row r="7257" spans="1:5">
      <c r="A7257" s="3" t="s">
        <v>888</v>
      </c>
    </row>
    <row r="7258" spans="1:5">
      <c r="A7258" s="4" t="s">
        <v>2079</v>
      </c>
      <c r="B7258" s="4" t="s">
        <v>2723</v>
      </c>
    </row>
    <row r="7259" spans="1:5">
      <c r="A7259" s="4" t="s">
        <v>2733</v>
      </c>
    </row>
    <row r="7260" spans="1:5">
      <c r="A7260" s="3" t="s">
        <v>888</v>
      </c>
    </row>
    <row r="7261" spans="1:5">
      <c r="A7261" s="4" t="s">
        <v>2079</v>
      </c>
      <c r="B7261" s="4" t="s">
        <v>2723</v>
      </c>
    </row>
    <row r="7262" spans="1:5">
      <c r="A7262" s="4" t="s">
        <v>2734</v>
      </c>
    </row>
    <row r="7263" spans="1:5">
      <c r="A7263" s="3" t="s">
        <v>888</v>
      </c>
    </row>
    <row r="7264" spans="1:5">
      <c r="A7264" s="4" t="s">
        <v>2079</v>
      </c>
      <c r="B7264" s="4" t="s">
        <v>2723</v>
      </c>
    </row>
    <row r="7265" spans="1:5">
      <c r="A7265" s="4" t="s">
        <v>2735</v>
      </c>
    </row>
    <row r="7266" spans="1:5">
      <c r="A7266" s="3" t="s">
        <v>888</v>
      </c>
    </row>
    <row r="7267" spans="1:5">
      <c r="A7267" s="4" t="s">
        <v>2079</v>
      </c>
      <c r="B7267" s="4" t="s">
        <v>2723</v>
      </c>
    </row>
    <row r="7268" spans="1:5">
      <c r="A7268" s="4" t="s">
        <v>2736</v>
      </c>
    </row>
    <row r="7269" spans="1:5">
      <c r="A7269" s="3" t="s">
        <v>888</v>
      </c>
    </row>
    <row r="7270" spans="1:5">
      <c r="A7270" s="4" t="s">
        <v>2079</v>
      </c>
      <c r="B7270" s="4" t="s">
        <v>2723</v>
      </c>
    </row>
    <row r="7271" spans="1:5">
      <c r="A7271" s="4" t="s">
        <v>2737</v>
      </c>
    </row>
    <row r="7272" spans="1:5">
      <c r="A7272" s="3" t="s">
        <v>888</v>
      </c>
    </row>
    <row r="7273" spans="1:5">
      <c r="A7273" s="4" t="s">
        <v>2079</v>
      </c>
      <c r="B7273" s="4" t="s">
        <v>2723</v>
      </c>
    </row>
    <row r="7274" spans="1:5">
      <c r="A7274" s="4" t="s">
        <v>2738</v>
      </c>
    </row>
    <row r="7275" spans="1:5">
      <c r="A7275" s="3" t="s">
        <v>888</v>
      </c>
    </row>
    <row r="7276" spans="1:5">
      <c r="A7276" s="4" t="s">
        <v>2079</v>
      </c>
      <c r="B7276" s="4" t="s">
        <v>2723</v>
      </c>
    </row>
    <row r="7277" spans="1:5">
      <c r="A7277" s="4" t="s">
        <v>2739</v>
      </c>
    </row>
    <row r="7278" spans="1:5">
      <c r="A7278" s="3" t="s">
        <v>888</v>
      </c>
    </row>
    <row r="7279" spans="1:5">
      <c r="A7279" s="4" t="s">
        <v>2079</v>
      </c>
      <c r="B7279" s="4" t="s">
        <v>2723</v>
      </c>
    </row>
    <row r="7280" spans="1:5">
      <c r="A7280" s="4" t="s">
        <v>2740</v>
      </c>
    </row>
    <row r="7281" spans="1:5">
      <c r="A7281" s="3" t="s">
        <v>888</v>
      </c>
    </row>
    <row r="7282" spans="1:5">
      <c r="A7282" s="4" t="s">
        <v>2079</v>
      </c>
      <c r="B7282" s="4" t="s">
        <v>2723</v>
      </c>
    </row>
    <row r="7283" spans="1:5">
      <c r="A7283" s="4" t="s">
        <v>2741</v>
      </c>
    </row>
    <row r="7284" spans="1:5">
      <c r="A7284" s="3" t="s">
        <v>888</v>
      </c>
    </row>
    <row r="7285" spans="1:5">
      <c r="A7285" s="4" t="s">
        <v>2079</v>
      </c>
      <c r="B7285" s="4" t="s">
        <v>2723</v>
      </c>
    </row>
    <row r="7286" spans="1:5">
      <c r="A7286" s="4" t="s">
        <v>2742</v>
      </c>
    </row>
    <row r="7287" spans="1:5">
      <c r="A7287" s="3" t="s">
        <v>888</v>
      </c>
    </row>
    <row r="7288" spans="1:5">
      <c r="A7288" s="4" t="s">
        <v>2079</v>
      </c>
      <c r="B7288" s="4" t="s">
        <v>2723</v>
      </c>
    </row>
    <row r="7289" spans="1:5">
      <c r="A7289" s="4" t="s">
        <v>2743</v>
      </c>
    </row>
    <row r="7290" spans="1:5">
      <c r="A7290" s="3" t="s">
        <v>888</v>
      </c>
    </row>
    <row r="7291" spans="1:5">
      <c r="A7291" s="4" t="s">
        <v>2079</v>
      </c>
      <c r="B7291" s="4" t="s">
        <v>2723</v>
      </c>
    </row>
    <row r="7292" spans="1:5">
      <c r="A7292" s="4" t="s">
        <v>2744</v>
      </c>
    </row>
    <row r="7293" spans="1:5">
      <c r="A7293" s="3" t="s">
        <v>888</v>
      </c>
    </row>
    <row r="7294" spans="1:5">
      <c r="A7294" s="4" t="s">
        <v>2079</v>
      </c>
      <c r="B7294" s="4" t="s">
        <v>2723</v>
      </c>
    </row>
    <row r="7295" spans="1:5">
      <c r="A7295" s="4" t="s">
        <v>2745</v>
      </c>
    </row>
    <row r="7296" spans="1:5">
      <c r="A7296" s="3" t="s">
        <v>888</v>
      </c>
    </row>
    <row r="7297" spans="1:5">
      <c r="A7297" s="4" t="s">
        <v>2079</v>
      </c>
      <c r="B7297" s="4" t="s">
        <v>2723</v>
      </c>
    </row>
    <row r="7298" spans="1:5">
      <c r="A7298" s="4" t="s">
        <v>2746</v>
      </c>
    </row>
    <row r="7299" spans="1:5">
      <c r="A7299" s="3" t="s">
        <v>888</v>
      </c>
    </row>
    <row r="7300" spans="1:5">
      <c r="A7300" s="4" t="s">
        <v>2079</v>
      </c>
      <c r="B7300" s="4" t="s">
        <v>2723</v>
      </c>
    </row>
    <row r="7301" spans="1:5">
      <c r="A7301" s="4" t="s">
        <v>2747</v>
      </c>
    </row>
    <row r="7302" spans="1:5">
      <c r="A7302" s="3" t="s">
        <v>888</v>
      </c>
    </row>
    <row r="7303" spans="1:5">
      <c r="A7303" s="4" t="s">
        <v>2079</v>
      </c>
      <c r="B7303" s="4" t="s">
        <v>2723</v>
      </c>
    </row>
    <row r="7304" spans="1:5">
      <c r="A7304" s="4" t="s">
        <v>2748</v>
      </c>
    </row>
    <row r="7305" spans="1:5">
      <c r="A7305" s="3" t="s">
        <v>888</v>
      </c>
    </row>
    <row r="7306" spans="1:5">
      <c r="A7306" s="4" t="s">
        <v>2079</v>
      </c>
      <c r="B7306" s="4" t="s">
        <v>2723</v>
      </c>
    </row>
    <row r="7307" spans="1:5">
      <c r="A7307" s="4" t="s">
        <v>2749</v>
      </c>
    </row>
    <row r="7308" spans="1:5">
      <c r="A7308" s="3" t="s">
        <v>888</v>
      </c>
    </row>
    <row r="7309" spans="1:5">
      <c r="A7309" s="4" t="s">
        <v>2079</v>
      </c>
      <c r="B7309" s="4" t="s">
        <v>2723</v>
      </c>
    </row>
    <row r="7310" spans="1:5">
      <c r="A7310" s="4" t="s">
        <v>2750</v>
      </c>
    </row>
    <row r="7311" spans="1:5">
      <c r="A7311" s="3" t="s">
        <v>888</v>
      </c>
    </row>
    <row r="7312" spans="1:5">
      <c r="A7312" s="4" t="s">
        <v>2079</v>
      </c>
      <c r="B7312" s="4" t="s">
        <v>2723</v>
      </c>
    </row>
    <row r="7313" spans="1:5">
      <c r="A7313" s="4" t="s">
        <v>2751</v>
      </c>
    </row>
    <row r="7314" spans="1:5">
      <c r="A7314" s="3" t="s">
        <v>888</v>
      </c>
    </row>
    <row r="7315" spans="1:5">
      <c r="A7315" s="4" t="s">
        <v>2079</v>
      </c>
      <c r="B7315" s="4" t="s">
        <v>2723</v>
      </c>
    </row>
    <row r="7316" spans="1:5">
      <c r="A7316" s="4" t="s">
        <v>2752</v>
      </c>
    </row>
    <row r="7317" spans="1:5">
      <c r="A7317" s="3" t="s">
        <v>888</v>
      </c>
    </row>
    <row r="7318" spans="1:5">
      <c r="A7318" s="4" t="s">
        <v>2079</v>
      </c>
      <c r="B7318" s="4" t="s">
        <v>2723</v>
      </c>
    </row>
    <row r="7319" spans="1:5">
      <c r="A7319" s="4" t="s">
        <v>2753</v>
      </c>
    </row>
    <row r="7320" spans="1:5">
      <c r="A7320" s="3" t="s">
        <v>888</v>
      </c>
    </row>
    <row r="7321" spans="1:5">
      <c r="A7321" s="4" t="s">
        <v>2079</v>
      </c>
      <c r="B7321" s="4" t="s">
        <v>2723</v>
      </c>
    </row>
    <row r="7322" spans="1:5">
      <c r="A7322" s="4" t="s">
        <v>2754</v>
      </c>
    </row>
    <row r="7323" spans="1:5">
      <c r="A7323" s="3" t="s">
        <v>888</v>
      </c>
    </row>
    <row r="7324" spans="1:5">
      <c r="A7324" s="4" t="s">
        <v>2079</v>
      </c>
      <c r="B7324" s="4" t="s">
        <v>2723</v>
      </c>
    </row>
    <row r="7325" spans="1:5">
      <c r="A7325" s="4" t="s">
        <v>2755</v>
      </c>
    </row>
    <row r="7326" spans="1:5">
      <c r="A7326" s="3" t="s">
        <v>888</v>
      </c>
    </row>
    <row r="7327" spans="1:5">
      <c r="A7327" s="4" t="s">
        <v>2079</v>
      </c>
      <c r="B7327" s="4" t="s">
        <v>2723</v>
      </c>
    </row>
    <row r="7328" spans="1:5">
      <c r="A7328" s="4" t="s">
        <v>2756</v>
      </c>
    </row>
    <row r="7329" spans="1:5">
      <c r="A7329" s="3" t="s">
        <v>888</v>
      </c>
    </row>
    <row r="7330" spans="1:5">
      <c r="A7330" s="4" t="s">
        <v>2079</v>
      </c>
      <c r="B7330" s="4" t="s">
        <v>2723</v>
      </c>
    </row>
    <row r="7331" spans="1:5">
      <c r="A7331" s="4" t="s">
        <v>2757</v>
      </c>
    </row>
    <row r="7332" spans="1:5">
      <c r="A7332" s="3" t="s">
        <v>888</v>
      </c>
    </row>
    <row r="7333" spans="1:5">
      <c r="A7333" s="4" t="s">
        <v>2079</v>
      </c>
      <c r="B7333" s="4" t="s">
        <v>2723</v>
      </c>
    </row>
    <row r="7334" spans="1:5">
      <c r="A7334" s="4" t="s">
        <v>2758</v>
      </c>
    </row>
    <row r="7335" spans="1:5">
      <c r="A7335" s="3" t="s">
        <v>888</v>
      </c>
    </row>
    <row r="7336" spans="1:5">
      <c r="A7336" s="4" t="s">
        <v>2079</v>
      </c>
      <c r="B7336" s="4" t="s">
        <v>2723</v>
      </c>
    </row>
    <row r="7337" spans="1:5">
      <c r="A7337" s="4" t="s">
        <v>2759</v>
      </c>
    </row>
    <row r="7338" spans="1:5">
      <c r="A7338" s="3" t="s">
        <v>888</v>
      </c>
    </row>
    <row r="7339" spans="1:5">
      <c r="A7339" s="4" t="s">
        <v>2079</v>
      </c>
      <c r="B7339" s="4" t="s">
        <v>2723</v>
      </c>
    </row>
    <row r="7340" spans="1:5">
      <c r="A7340" s="4" t="s">
        <v>2760</v>
      </c>
    </row>
    <row r="7341" spans="1:5">
      <c r="A7341" s="3" t="s">
        <v>888</v>
      </c>
    </row>
    <row r="7342" spans="1:5">
      <c r="A7342" s="4" t="s">
        <v>2079</v>
      </c>
      <c r="B7342" s="4" t="s">
        <v>2723</v>
      </c>
    </row>
    <row r="7343" spans="1:5">
      <c r="A7343" s="4" t="s">
        <v>2761</v>
      </c>
    </row>
    <row r="7344" spans="1:5">
      <c r="A7344" s="3" t="s">
        <v>888</v>
      </c>
    </row>
    <row r="7345" spans="1:5">
      <c r="A7345" s="4" t="s">
        <v>2079</v>
      </c>
      <c r="B7345" s="4" t="s">
        <v>2723</v>
      </c>
    </row>
    <row r="7346" spans="1:5">
      <c r="A7346" s="4" t="s">
        <v>2762</v>
      </c>
    </row>
    <row r="7347" spans="1:5">
      <c r="A7347" s="3" t="s">
        <v>888</v>
      </c>
    </row>
    <row r="7348" spans="1:5">
      <c r="A7348" s="4" t="s">
        <v>2079</v>
      </c>
      <c r="B7348" s="4" t="s">
        <v>2723</v>
      </c>
    </row>
    <row r="7349" spans="1:5">
      <c r="A7349" s="4" t="s">
        <v>2763</v>
      </c>
    </row>
    <row r="7350" spans="1:5">
      <c r="A7350" s="3" t="s">
        <v>888</v>
      </c>
    </row>
    <row r="7351" spans="1:5">
      <c r="A7351" s="4" t="s">
        <v>2079</v>
      </c>
      <c r="B7351" s="4" t="s">
        <v>2764</v>
      </c>
    </row>
    <row r="7352" spans="1:5">
      <c r="A7352" s="4" t="s">
        <v>2765</v>
      </c>
    </row>
    <row r="7353" spans="1:5">
      <c r="A7353" s="3" t="s">
        <v>888</v>
      </c>
    </row>
    <row r="7354" spans="1:5">
      <c r="A7354" s="4" t="s">
        <v>2079</v>
      </c>
      <c r="B7354" s="4" t="s">
        <v>2766</v>
      </c>
    </row>
    <row r="7355" spans="1:5">
      <c r="A7355" s="4" t="s">
        <v>2767</v>
      </c>
    </row>
    <row r="7356" spans="1:5">
      <c r="A7356" s="3" t="s">
        <v>888</v>
      </c>
    </row>
    <row r="7357" spans="1:5">
      <c r="A7357" s="4" t="s">
        <v>2079</v>
      </c>
      <c r="B7357" s="4" t="s">
        <v>2766</v>
      </c>
    </row>
    <row r="7358" spans="1:5">
      <c r="A7358" s="4" t="s">
        <v>2768</v>
      </c>
    </row>
    <row r="7359" spans="1:5">
      <c r="A7359" s="3" t="s">
        <v>888</v>
      </c>
    </row>
    <row r="7360" spans="1:5">
      <c r="A7360" s="4" t="s">
        <v>2079</v>
      </c>
      <c r="B7360" s="4" t="s">
        <v>2766</v>
      </c>
    </row>
    <row r="7361" spans="1:5">
      <c r="A7361" s="4" t="s">
        <v>2769</v>
      </c>
    </row>
    <row r="7362" spans="1:5">
      <c r="A7362" s="3" t="s">
        <v>888</v>
      </c>
    </row>
    <row r="7363" spans="1:5">
      <c r="A7363" s="4" t="s">
        <v>2079</v>
      </c>
      <c r="B7363" s="4" t="s">
        <v>2766</v>
      </c>
    </row>
    <row r="7364" spans="1:5">
      <c r="A7364" s="4" t="s">
        <v>2770</v>
      </c>
    </row>
    <row r="7365" spans="1:5">
      <c r="A7365" s="3" t="s">
        <v>888</v>
      </c>
    </row>
    <row r="7366" spans="1:5">
      <c r="A7366" s="4" t="s">
        <v>2079</v>
      </c>
      <c r="B7366" s="4" t="s">
        <v>2766</v>
      </c>
    </row>
    <row r="7367" spans="1:5">
      <c r="A7367" s="4" t="s">
        <v>2771</v>
      </c>
    </row>
    <row r="7368" spans="1:5">
      <c r="A7368" s="3" t="s">
        <v>888</v>
      </c>
    </row>
    <row r="7369" spans="1:5">
      <c r="A7369" s="4" t="s">
        <v>2079</v>
      </c>
      <c r="B7369" s="4" t="s">
        <v>2766</v>
      </c>
    </row>
    <row r="7370" spans="1:5">
      <c r="A7370" s="4" t="s">
        <v>2772</v>
      </c>
    </row>
    <row r="7371" spans="1:5">
      <c r="A7371" s="3" t="s">
        <v>888</v>
      </c>
    </row>
    <row r="7372" spans="1:5">
      <c r="A7372" s="4" t="s">
        <v>2079</v>
      </c>
      <c r="B7372" s="4" t="s">
        <v>2766</v>
      </c>
    </row>
    <row r="7373" spans="1:5">
      <c r="A7373" s="4" t="s">
        <v>2773</v>
      </c>
    </row>
    <row r="7374" spans="1:5">
      <c r="A7374" s="3" t="s">
        <v>888</v>
      </c>
    </row>
    <row r="7375" spans="1:5">
      <c r="A7375" s="4" t="s">
        <v>2079</v>
      </c>
      <c r="B7375" s="4" t="s">
        <v>2766</v>
      </c>
    </row>
    <row r="7376" spans="1:5">
      <c r="A7376" s="4" t="s">
        <v>2774</v>
      </c>
    </row>
    <row r="7377" spans="1:5">
      <c r="A7377" s="3" t="s">
        <v>888</v>
      </c>
    </row>
    <row r="7378" spans="1:5">
      <c r="A7378" s="4" t="s">
        <v>2079</v>
      </c>
      <c r="B7378" s="4" t="s">
        <v>2766</v>
      </c>
    </row>
    <row r="7379" spans="1:5">
      <c r="A7379" s="4" t="s">
        <v>2775</v>
      </c>
    </row>
    <row r="7380" spans="1:5">
      <c r="A7380" s="3" t="s">
        <v>888</v>
      </c>
    </row>
    <row r="7381" spans="1:5">
      <c r="A7381" s="4" t="s">
        <v>2079</v>
      </c>
      <c r="B7381" s="4" t="s">
        <v>2766</v>
      </c>
    </row>
    <row r="7382" spans="1:5">
      <c r="A7382" s="4" t="s">
        <v>2776</v>
      </c>
    </row>
    <row r="7383" spans="1:5">
      <c r="A7383" s="3" t="s">
        <v>888</v>
      </c>
    </row>
    <row r="7384" spans="1:5">
      <c r="A7384" s="4" t="s">
        <v>2079</v>
      </c>
      <c r="B7384" s="4" t="s">
        <v>2766</v>
      </c>
    </row>
    <row r="7385" spans="1:5">
      <c r="A7385" s="4" t="s">
        <v>2777</v>
      </c>
    </row>
    <row r="7386" spans="1:5">
      <c r="A7386" s="3" t="s">
        <v>888</v>
      </c>
    </row>
    <row r="7387" spans="1:5">
      <c r="A7387" s="4" t="s">
        <v>2079</v>
      </c>
      <c r="B7387" s="4" t="s">
        <v>2766</v>
      </c>
    </row>
    <row r="7388" spans="1:5">
      <c r="A7388" s="4" t="s">
        <v>2778</v>
      </c>
    </row>
    <row r="7389" spans="1:5">
      <c r="A7389" s="3" t="s">
        <v>888</v>
      </c>
    </row>
    <row r="7390" spans="1:5">
      <c r="A7390" s="4" t="s">
        <v>2079</v>
      </c>
      <c r="B7390" s="4" t="s">
        <v>2766</v>
      </c>
    </row>
    <row r="7391" spans="1:5">
      <c r="A7391" s="4" t="s">
        <v>2779</v>
      </c>
    </row>
    <row r="7392" spans="1:5">
      <c r="A7392" s="3" t="s">
        <v>888</v>
      </c>
    </row>
    <row r="7393" spans="1:5">
      <c r="A7393" s="4" t="s">
        <v>2079</v>
      </c>
      <c r="B7393" s="4" t="s">
        <v>2766</v>
      </c>
    </row>
    <row r="7394" spans="1:5">
      <c r="A7394" s="4" t="s">
        <v>2780</v>
      </c>
    </row>
    <row r="7395" spans="1:5">
      <c r="A7395" s="3" t="s">
        <v>888</v>
      </c>
    </row>
    <row r="7396" spans="1:5">
      <c r="A7396" s="4" t="s">
        <v>2079</v>
      </c>
      <c r="B7396" s="4" t="s">
        <v>2766</v>
      </c>
    </row>
    <row r="7397" spans="1:5">
      <c r="A7397" s="4" t="s">
        <v>2781</v>
      </c>
    </row>
    <row r="7398" spans="1:5">
      <c r="A7398" s="3" t="s">
        <v>888</v>
      </c>
    </row>
    <row r="7399" spans="1:5">
      <c r="A7399" s="4" t="s">
        <v>2079</v>
      </c>
      <c r="B7399" s="4" t="s">
        <v>2766</v>
      </c>
    </row>
    <row r="7400" spans="1:5">
      <c r="A7400" s="4" t="s">
        <v>2782</v>
      </c>
    </row>
    <row r="7401" spans="1:5">
      <c r="A7401" s="3" t="s">
        <v>888</v>
      </c>
    </row>
    <row r="7402" spans="1:5">
      <c r="A7402" s="4" t="s">
        <v>2079</v>
      </c>
      <c r="B7402" s="4" t="s">
        <v>2766</v>
      </c>
    </row>
    <row r="7403" spans="1:5">
      <c r="A7403" s="4" t="s">
        <v>2783</v>
      </c>
    </row>
    <row r="7404" spans="1:5">
      <c r="A7404" s="3" t="s">
        <v>888</v>
      </c>
    </row>
    <row r="7405" spans="1:5">
      <c r="A7405" s="4" t="s">
        <v>2079</v>
      </c>
      <c r="B7405" s="4" t="s">
        <v>2766</v>
      </c>
    </row>
    <row r="7406" spans="1:5">
      <c r="A7406" s="4" t="s">
        <v>2784</v>
      </c>
    </row>
    <row r="7407" spans="1:5">
      <c r="A7407" s="3" t="s">
        <v>888</v>
      </c>
    </row>
    <row r="7408" spans="1:5">
      <c r="A7408" s="4" t="s">
        <v>2079</v>
      </c>
      <c r="B7408" s="4" t="s">
        <v>2766</v>
      </c>
    </row>
    <row r="7409" spans="1:5">
      <c r="A7409" s="4" t="s">
        <v>2785</v>
      </c>
    </row>
    <row r="7410" spans="1:5">
      <c r="A7410" s="3" t="s">
        <v>888</v>
      </c>
    </row>
    <row r="7411" spans="1:5">
      <c r="A7411" s="4" t="s">
        <v>2079</v>
      </c>
      <c r="B7411" s="4" t="s">
        <v>2766</v>
      </c>
    </row>
    <row r="7412" spans="1:5">
      <c r="A7412" s="4" t="s">
        <v>2786</v>
      </c>
    </row>
    <row r="7413" spans="1:5">
      <c r="A7413" s="3" t="s">
        <v>888</v>
      </c>
    </row>
    <row r="7414" spans="1:5">
      <c r="A7414" s="4" t="s">
        <v>2079</v>
      </c>
      <c r="B7414" s="4" t="s">
        <v>2766</v>
      </c>
    </row>
    <row r="7415" spans="1:5">
      <c r="A7415" s="4" t="s">
        <v>2787</v>
      </c>
    </row>
    <row r="7416" spans="1:5">
      <c r="A7416" s="3" t="s">
        <v>888</v>
      </c>
    </row>
    <row r="7417" spans="1:5">
      <c r="A7417" s="4" t="s">
        <v>2079</v>
      </c>
      <c r="B7417" s="4" t="s">
        <v>2766</v>
      </c>
    </row>
    <row r="7418" spans="1:5">
      <c r="A7418" s="4" t="s">
        <v>2788</v>
      </c>
    </row>
    <row r="7419" spans="1:5">
      <c r="A7419" s="3" t="s">
        <v>888</v>
      </c>
    </row>
    <row r="7420" spans="1:5">
      <c r="A7420" s="4" t="s">
        <v>2079</v>
      </c>
      <c r="B7420" s="4" t="s">
        <v>2766</v>
      </c>
    </row>
    <row r="7421" spans="1:5">
      <c r="A7421" s="4" t="s">
        <v>2789</v>
      </c>
    </row>
    <row r="7422" spans="1:5">
      <c r="A7422" s="3" t="s">
        <v>888</v>
      </c>
    </row>
    <row r="7423" spans="1:5">
      <c r="A7423" s="4" t="s">
        <v>2079</v>
      </c>
      <c r="B7423" s="4" t="s">
        <v>2766</v>
      </c>
    </row>
    <row r="7424" spans="1:5">
      <c r="A7424" s="4" t="s">
        <v>2790</v>
      </c>
    </row>
    <row r="7425" spans="1:5">
      <c r="A7425" s="3" t="s">
        <v>888</v>
      </c>
    </row>
    <row r="7426" spans="1:5">
      <c r="A7426" s="4" t="s">
        <v>2079</v>
      </c>
      <c r="B7426" s="4" t="s">
        <v>2766</v>
      </c>
    </row>
    <row r="7427" spans="1:5">
      <c r="A7427" s="4" t="s">
        <v>2791</v>
      </c>
    </row>
    <row r="7428" spans="1:5">
      <c r="A7428" s="3" t="s">
        <v>888</v>
      </c>
    </row>
    <row r="7429" spans="1:5">
      <c r="A7429" s="4" t="s">
        <v>2079</v>
      </c>
      <c r="B7429" s="4" t="s">
        <v>2766</v>
      </c>
    </row>
    <row r="7430" spans="1:5">
      <c r="A7430" s="4" t="s">
        <v>2792</v>
      </c>
    </row>
    <row r="7431" spans="1:5">
      <c r="A7431" s="3" t="s">
        <v>888</v>
      </c>
    </row>
    <row r="7432" spans="1:5">
      <c r="A7432" s="4" t="s">
        <v>2079</v>
      </c>
      <c r="B7432" s="4" t="s">
        <v>2766</v>
      </c>
    </row>
    <row r="7433" spans="1:5">
      <c r="A7433" s="4" t="s">
        <v>2793</v>
      </c>
    </row>
    <row r="7434" spans="1:5">
      <c r="A7434" s="3" t="s">
        <v>888</v>
      </c>
    </row>
    <row r="7435" spans="1:5">
      <c r="A7435" s="4" t="s">
        <v>2079</v>
      </c>
      <c r="B7435" s="4" t="s">
        <v>2766</v>
      </c>
    </row>
    <row r="7436" spans="1:5">
      <c r="A7436" s="4" t="s">
        <v>2794</v>
      </c>
    </row>
    <row r="7437" spans="1:5">
      <c r="A7437" s="3" t="s">
        <v>888</v>
      </c>
    </row>
    <row r="7438" spans="1:5">
      <c r="A7438" s="4" t="s">
        <v>2079</v>
      </c>
      <c r="B7438" s="4" t="s">
        <v>2766</v>
      </c>
    </row>
    <row r="7439" spans="1:5">
      <c r="A7439" s="4" t="s">
        <v>2795</v>
      </c>
    </row>
    <row r="7440" spans="1:5">
      <c r="A7440" s="3" t="s">
        <v>888</v>
      </c>
    </row>
    <row r="7441" spans="1:5">
      <c r="A7441" s="4" t="s">
        <v>2079</v>
      </c>
      <c r="B7441" s="4" t="s">
        <v>2766</v>
      </c>
    </row>
    <row r="7442" spans="1:5">
      <c r="A7442" s="4" t="s">
        <v>2796</v>
      </c>
    </row>
    <row r="7443" spans="1:5">
      <c r="A7443" s="3" t="s">
        <v>888</v>
      </c>
    </row>
    <row r="7444" spans="1:5">
      <c r="A7444" s="4" t="s">
        <v>2079</v>
      </c>
      <c r="B7444" s="4" t="s">
        <v>2766</v>
      </c>
    </row>
    <row r="7445" spans="1:5">
      <c r="A7445" s="4" t="s">
        <v>2797</v>
      </c>
    </row>
    <row r="7446" spans="1:5">
      <c r="A7446" s="3" t="s">
        <v>888</v>
      </c>
    </row>
    <row r="7447" spans="1:5">
      <c r="A7447" s="4" t="s">
        <v>2079</v>
      </c>
      <c r="B7447" s="4" t="s">
        <v>2766</v>
      </c>
    </row>
    <row r="7448" spans="1:5">
      <c r="A7448" s="4" t="s">
        <v>2798</v>
      </c>
    </row>
    <row r="7449" spans="1:5">
      <c r="A7449" s="3" t="s">
        <v>888</v>
      </c>
    </row>
    <row r="7450" spans="1:5">
      <c r="A7450" s="4" t="s">
        <v>2079</v>
      </c>
      <c r="B7450" s="4" t="s">
        <v>2766</v>
      </c>
    </row>
    <row r="7451" spans="1:5">
      <c r="A7451" s="4" t="s">
        <v>2799</v>
      </c>
    </row>
    <row r="7452" spans="1:5">
      <c r="A7452" s="3" t="s">
        <v>888</v>
      </c>
    </row>
    <row r="7453" spans="1:5">
      <c r="A7453" s="4" t="s">
        <v>2079</v>
      </c>
      <c r="B7453" s="4" t="s">
        <v>2766</v>
      </c>
    </row>
    <row r="7454" spans="1:5">
      <c r="A7454" s="4" t="s">
        <v>2800</v>
      </c>
    </row>
    <row r="7455" spans="1:5">
      <c r="A7455" s="3" t="s">
        <v>888</v>
      </c>
    </row>
    <row r="7456" spans="1:5">
      <c r="A7456" s="4" t="s">
        <v>2079</v>
      </c>
      <c r="B7456" s="4" t="s">
        <v>2766</v>
      </c>
    </row>
    <row r="7457" spans="1:5">
      <c r="A7457" s="4" t="s">
        <v>2801</v>
      </c>
    </row>
    <row r="7458" spans="1:5">
      <c r="A7458" s="3" t="s">
        <v>888</v>
      </c>
    </row>
    <row r="7459" spans="1:5">
      <c r="A7459" s="4" t="s">
        <v>2079</v>
      </c>
      <c r="B7459" s="4" t="s">
        <v>2766</v>
      </c>
    </row>
    <row r="7460" spans="1:5">
      <c r="A7460" s="4" t="s">
        <v>2802</v>
      </c>
    </row>
    <row r="7461" spans="1:5">
      <c r="A7461" s="3" t="s">
        <v>888</v>
      </c>
    </row>
    <row r="7462" spans="1:5">
      <c r="A7462" s="4" t="s">
        <v>2079</v>
      </c>
      <c r="B7462" s="4" t="s">
        <v>2766</v>
      </c>
    </row>
    <row r="7463" spans="1:5">
      <c r="A7463" s="4" t="s">
        <v>2803</v>
      </c>
    </row>
    <row r="7464" spans="1:5">
      <c r="A7464" s="3" t="s">
        <v>888</v>
      </c>
    </row>
    <row r="7465" spans="1:5">
      <c r="A7465" s="4" t="s">
        <v>2079</v>
      </c>
      <c r="B7465" s="4" t="s">
        <v>2766</v>
      </c>
    </row>
    <row r="7466" spans="1:5">
      <c r="A7466" s="4" t="s">
        <v>2804</v>
      </c>
    </row>
    <row r="7467" spans="1:5">
      <c r="A7467" s="3" t="s">
        <v>888</v>
      </c>
    </row>
    <row r="7468" spans="1:5">
      <c r="A7468" s="4" t="s">
        <v>2079</v>
      </c>
      <c r="B7468" s="4" t="s">
        <v>2766</v>
      </c>
    </row>
    <row r="7469" spans="1:5">
      <c r="A7469" s="4" t="s">
        <v>2805</v>
      </c>
    </row>
    <row r="7470" spans="1:5">
      <c r="A7470" s="3" t="s">
        <v>888</v>
      </c>
    </row>
    <row r="7471" spans="1:5">
      <c r="A7471" s="4" t="s">
        <v>2079</v>
      </c>
      <c r="B7471" s="4" t="s">
        <v>2766</v>
      </c>
    </row>
    <row r="7472" spans="1:5">
      <c r="A7472" s="4" t="s">
        <v>2806</v>
      </c>
    </row>
    <row r="7473" spans="1:5">
      <c r="A7473" s="3" t="s">
        <v>888</v>
      </c>
    </row>
    <row r="7474" spans="1:5">
      <c r="A7474" s="4" t="s">
        <v>2079</v>
      </c>
      <c r="B7474" s="4" t="s">
        <v>2766</v>
      </c>
    </row>
    <row r="7475" spans="1:5">
      <c r="A7475" s="4" t="s">
        <v>2807</v>
      </c>
    </row>
    <row r="7476" spans="1:5">
      <c r="A7476" s="3" t="s">
        <v>888</v>
      </c>
    </row>
    <row r="7477" spans="1:5">
      <c r="A7477" s="4" t="s">
        <v>2079</v>
      </c>
      <c r="B7477" s="4" t="s">
        <v>2766</v>
      </c>
    </row>
    <row r="7478" spans="1:5">
      <c r="A7478" s="4" t="s">
        <v>2808</v>
      </c>
    </row>
    <row r="7479" spans="1:5">
      <c r="A7479" s="3" t="s">
        <v>888</v>
      </c>
    </row>
    <row r="7480" spans="1:5">
      <c r="A7480" s="4" t="s">
        <v>2079</v>
      </c>
      <c r="B7480" s="4" t="s">
        <v>2766</v>
      </c>
    </row>
    <row r="7481" spans="1:5">
      <c r="A7481" s="4" t="s">
        <v>2809</v>
      </c>
    </row>
    <row r="7482" spans="1:5">
      <c r="A7482" s="3" t="s">
        <v>888</v>
      </c>
    </row>
    <row r="7483" spans="1:5">
      <c r="A7483" s="4" t="s">
        <v>2079</v>
      </c>
      <c r="B7483" s="4" t="s">
        <v>2766</v>
      </c>
    </row>
    <row r="7484" spans="1:5">
      <c r="A7484" s="4" t="s">
        <v>2810</v>
      </c>
    </row>
    <row r="7485" spans="1:5">
      <c r="A7485" s="3" t="s">
        <v>888</v>
      </c>
    </row>
    <row r="7486" spans="1:5">
      <c r="A7486" s="4" t="s">
        <v>2079</v>
      </c>
      <c r="B7486" s="4" t="s">
        <v>2766</v>
      </c>
    </row>
    <row r="7487" spans="1:5">
      <c r="A7487" s="4" t="s">
        <v>2811</v>
      </c>
    </row>
    <row r="7488" spans="1:5">
      <c r="A7488" s="3" t="s">
        <v>888</v>
      </c>
    </row>
    <row r="7489" spans="1:5">
      <c r="A7489" s="4" t="s">
        <v>2079</v>
      </c>
      <c r="B7489" s="4" t="s">
        <v>2766</v>
      </c>
    </row>
    <row r="7490" spans="1:5">
      <c r="A7490" s="4" t="s">
        <v>2812</v>
      </c>
    </row>
    <row r="7491" spans="1:5">
      <c r="A7491" s="3" t="s">
        <v>888</v>
      </c>
    </row>
    <row r="7492" spans="1:5">
      <c r="A7492" s="4" t="s">
        <v>2079</v>
      </c>
      <c r="B7492" s="4" t="s">
        <v>2766</v>
      </c>
    </row>
    <row r="7493" spans="1:5">
      <c r="A7493" s="4" t="s">
        <v>2813</v>
      </c>
    </row>
    <row r="7494" spans="1:5">
      <c r="A7494" s="3" t="s">
        <v>888</v>
      </c>
    </row>
    <row r="7495" spans="1:5">
      <c r="A7495" s="4" t="s">
        <v>2079</v>
      </c>
      <c r="B7495" s="4" t="s">
        <v>2814</v>
      </c>
    </row>
    <row r="7496" spans="1:5">
      <c r="A7496" s="4" t="s">
        <v>2815</v>
      </c>
    </row>
    <row r="7497" spans="1:5">
      <c r="A7497" s="3" t="s">
        <v>888</v>
      </c>
    </row>
    <row r="7498" spans="1:5">
      <c r="A7498" s="4" t="s">
        <v>2079</v>
      </c>
      <c r="B7498" s="4" t="s">
        <v>2814</v>
      </c>
    </row>
    <row r="7499" spans="1:5">
      <c r="A7499" s="4" t="s">
        <v>2816</v>
      </c>
    </row>
    <row r="7500" spans="1:5">
      <c r="A7500" s="3" t="s">
        <v>888</v>
      </c>
    </row>
    <row r="7501" spans="1:5">
      <c r="A7501" s="4" t="s">
        <v>2079</v>
      </c>
      <c r="B7501" s="4" t="s">
        <v>2814</v>
      </c>
    </row>
    <row r="7502" spans="1:5">
      <c r="A7502" s="4" t="s">
        <v>2817</v>
      </c>
    </row>
    <row r="7503" spans="1:5">
      <c r="A7503" s="3" t="s">
        <v>888</v>
      </c>
    </row>
    <row r="7504" spans="1:5">
      <c r="A7504" s="4" t="s">
        <v>2079</v>
      </c>
      <c r="B7504" s="4" t="s">
        <v>2814</v>
      </c>
    </row>
    <row r="7505" spans="1:5">
      <c r="A7505" s="4" t="s">
        <v>2818</v>
      </c>
    </row>
    <row r="7506" spans="1:5">
      <c r="A7506" s="3" t="s">
        <v>888</v>
      </c>
    </row>
    <row r="7507" spans="1:5">
      <c r="A7507" s="4" t="s">
        <v>2079</v>
      </c>
      <c r="B7507" s="4" t="s">
        <v>2814</v>
      </c>
    </row>
    <row r="7508" spans="1:5">
      <c r="A7508" s="4" t="s">
        <v>2819</v>
      </c>
    </row>
    <row r="7509" spans="1:5">
      <c r="A7509" s="3" t="s">
        <v>888</v>
      </c>
    </row>
    <row r="7510" spans="1:5">
      <c r="A7510" s="4" t="s">
        <v>2079</v>
      </c>
      <c r="B7510" s="4" t="s">
        <v>2814</v>
      </c>
    </row>
    <row r="7511" spans="1:5">
      <c r="A7511" s="4" t="s">
        <v>2820</v>
      </c>
    </row>
    <row r="7512" spans="1:5">
      <c r="A7512" s="3" t="s">
        <v>888</v>
      </c>
    </row>
    <row r="7513" spans="1:5">
      <c r="A7513" s="4" t="s">
        <v>2079</v>
      </c>
      <c r="B7513" s="4" t="s">
        <v>2814</v>
      </c>
    </row>
    <row r="7514" spans="1:5">
      <c r="A7514" s="4" t="s">
        <v>2821</v>
      </c>
    </row>
    <row r="7515" spans="1:5">
      <c r="A7515" s="3" t="s">
        <v>888</v>
      </c>
    </row>
    <row r="7516" spans="1:5">
      <c r="A7516" s="4" t="s">
        <v>2079</v>
      </c>
      <c r="B7516" s="4" t="s">
        <v>2814</v>
      </c>
    </row>
    <row r="7517" spans="1:5">
      <c r="A7517" s="4" t="s">
        <v>2822</v>
      </c>
    </row>
    <row r="7518" spans="1:5">
      <c r="A7518" s="3" t="s">
        <v>888</v>
      </c>
    </row>
    <row r="7519" spans="1:5">
      <c r="A7519" s="4" t="s">
        <v>2079</v>
      </c>
      <c r="B7519" s="4" t="s">
        <v>2814</v>
      </c>
    </row>
    <row r="7520" spans="1:5">
      <c r="A7520" s="4" t="s">
        <v>2823</v>
      </c>
    </row>
    <row r="7521" spans="1:5">
      <c r="A7521" s="3" t="s">
        <v>888</v>
      </c>
    </row>
    <row r="7522" spans="1:5">
      <c r="A7522" s="4" t="s">
        <v>2079</v>
      </c>
      <c r="B7522" s="4" t="s">
        <v>2814</v>
      </c>
    </row>
    <row r="7523" spans="1:5">
      <c r="A7523" s="4" t="s">
        <v>2824</v>
      </c>
    </row>
    <row r="7524" spans="1:5">
      <c r="A7524" s="3" t="s">
        <v>888</v>
      </c>
    </row>
    <row r="7525" spans="1:5">
      <c r="A7525" s="4" t="s">
        <v>2079</v>
      </c>
      <c r="B7525" s="4" t="s">
        <v>2825</v>
      </c>
    </row>
    <row r="7526" spans="1:5">
      <c r="A7526" s="4" t="s">
        <v>2826</v>
      </c>
    </row>
    <row r="7527" spans="1:5">
      <c r="A7527" s="3" t="s">
        <v>888</v>
      </c>
    </row>
    <row r="7528" spans="1:5">
      <c r="A7528" s="4" t="s">
        <v>2079</v>
      </c>
      <c r="B7528" s="4" t="s">
        <v>2827</v>
      </c>
    </row>
    <row r="7529" spans="1:5">
      <c r="A7529" s="4" t="s">
        <v>2828</v>
      </c>
    </row>
    <row r="7530" spans="1:5">
      <c r="A7530" s="3" t="s">
        <v>888</v>
      </c>
    </row>
    <row r="7531" spans="1:5">
      <c r="A7531" s="4" t="s">
        <v>2079</v>
      </c>
      <c r="B7531" s="4" t="s">
        <v>2827</v>
      </c>
    </row>
    <row r="7532" spans="1:5">
      <c r="A7532" s="4" t="s">
        <v>2829</v>
      </c>
    </row>
    <row r="7533" spans="1:5">
      <c r="A7533" s="3" t="s">
        <v>888</v>
      </c>
    </row>
    <row r="7534" spans="1:5">
      <c r="A7534" s="4" t="s">
        <v>2079</v>
      </c>
      <c r="B7534" s="4" t="s">
        <v>2827</v>
      </c>
    </row>
    <row r="7535" spans="1:5">
      <c r="A7535" s="4" t="s">
        <v>2830</v>
      </c>
    </row>
    <row r="7536" spans="1:5">
      <c r="A7536" s="3" t="s">
        <v>888</v>
      </c>
    </row>
    <row r="7537" spans="1:5">
      <c r="A7537" s="4" t="s">
        <v>2079</v>
      </c>
      <c r="B7537" s="4" t="s">
        <v>2827</v>
      </c>
    </row>
    <row r="7538" spans="1:5">
      <c r="A7538" s="4" t="s">
        <v>2831</v>
      </c>
    </row>
    <row r="7539" spans="1:5">
      <c r="A7539" s="3" t="s">
        <v>888</v>
      </c>
    </row>
    <row r="7540" spans="1:5">
      <c r="A7540" s="4" t="s">
        <v>2079</v>
      </c>
      <c r="B7540" s="4" t="s">
        <v>2827</v>
      </c>
    </row>
    <row r="7541" spans="1:5">
      <c r="A7541" s="4" t="s">
        <v>2832</v>
      </c>
    </row>
    <row r="7542" spans="1:5">
      <c r="A7542" s="3" t="s">
        <v>888</v>
      </c>
    </row>
    <row r="7543" spans="1:5">
      <c r="A7543" s="4" t="s">
        <v>2079</v>
      </c>
      <c r="B7543" s="4" t="s">
        <v>2827</v>
      </c>
    </row>
    <row r="7544" spans="1:5">
      <c r="A7544" s="4" t="s">
        <v>2833</v>
      </c>
    </row>
    <row r="7545" spans="1:5">
      <c r="A7545" s="3" t="s">
        <v>888</v>
      </c>
    </row>
    <row r="7546" spans="1:5">
      <c r="A7546" s="4" t="s">
        <v>2079</v>
      </c>
      <c r="B7546" s="4" t="s">
        <v>2827</v>
      </c>
    </row>
    <row r="7547" spans="1:5">
      <c r="A7547" s="4" t="s">
        <v>2834</v>
      </c>
    </row>
    <row r="7548" spans="1:5">
      <c r="A7548" s="3" t="s">
        <v>888</v>
      </c>
    </row>
    <row r="7549" spans="1:5">
      <c r="A7549" s="4" t="s">
        <v>2079</v>
      </c>
      <c r="B7549" s="4" t="s">
        <v>2835</v>
      </c>
    </row>
    <row r="7550" spans="1:5">
      <c r="A7550" s="4" t="s">
        <v>2836</v>
      </c>
    </row>
    <row r="7551" spans="1:5">
      <c r="A7551" s="3" t="s">
        <v>888</v>
      </c>
    </row>
    <row r="7552" spans="1:5">
      <c r="A7552" s="4" t="s">
        <v>2079</v>
      </c>
      <c r="B7552" s="4" t="s">
        <v>2835</v>
      </c>
    </row>
    <row r="7553" spans="1:5">
      <c r="A7553" s="4" t="s">
        <v>2837</v>
      </c>
    </row>
    <row r="7554" spans="1:5">
      <c r="A7554" s="3" t="s">
        <v>888</v>
      </c>
    </row>
    <row r="7555" spans="1:5">
      <c r="A7555" s="4" t="s">
        <v>2079</v>
      </c>
      <c r="B7555" s="4" t="s">
        <v>2835</v>
      </c>
    </row>
    <row r="7556" spans="1:5">
      <c r="A7556" s="4" t="s">
        <v>2838</v>
      </c>
    </row>
    <row r="7557" spans="1:5">
      <c r="A7557" s="3" t="s">
        <v>888</v>
      </c>
    </row>
    <row r="7558" spans="1:5">
      <c r="A7558" s="4" t="s">
        <v>2079</v>
      </c>
      <c r="B7558" s="4" t="s">
        <v>2835</v>
      </c>
    </row>
    <row r="7559" spans="1:5">
      <c r="A7559" s="4" t="s">
        <v>2839</v>
      </c>
    </row>
    <row r="7560" spans="1:5">
      <c r="A7560" s="3" t="s">
        <v>888</v>
      </c>
    </row>
    <row r="7561" spans="1:5">
      <c r="A7561" s="4" t="s">
        <v>2079</v>
      </c>
      <c r="B7561" s="4" t="s">
        <v>2835</v>
      </c>
    </row>
    <row r="7562" spans="1:5">
      <c r="A7562" s="4" t="s">
        <v>2840</v>
      </c>
    </row>
    <row r="7563" spans="1:5">
      <c r="A7563" s="3" t="s">
        <v>888</v>
      </c>
    </row>
    <row r="7564" spans="1:5">
      <c r="A7564" s="4" t="s">
        <v>2079</v>
      </c>
      <c r="B7564" s="4" t="s">
        <v>2835</v>
      </c>
    </row>
    <row r="7565" spans="1:5">
      <c r="A7565" s="4" t="s">
        <v>2841</v>
      </c>
    </row>
    <row r="7566" spans="1:5">
      <c r="A7566" s="3" t="s">
        <v>888</v>
      </c>
    </row>
    <row r="7567" spans="1:5">
      <c r="A7567" s="4" t="s">
        <v>2079</v>
      </c>
      <c r="B7567" s="4" t="s">
        <v>2835</v>
      </c>
    </row>
    <row r="7568" spans="1:5">
      <c r="A7568" s="4" t="s">
        <v>2842</v>
      </c>
    </row>
    <row r="7569" spans="1:5">
      <c r="A7569" s="3" t="s">
        <v>888</v>
      </c>
    </row>
    <row r="7570" spans="1:5">
      <c r="A7570" s="4" t="s">
        <v>2079</v>
      </c>
      <c r="B7570" s="4" t="s">
        <v>2835</v>
      </c>
    </row>
    <row r="7571" spans="1:5">
      <c r="A7571" s="4" t="s">
        <v>2843</v>
      </c>
    </row>
    <row r="7572" spans="1:5">
      <c r="A7572" s="3" t="s">
        <v>888</v>
      </c>
    </row>
    <row r="7573" spans="1:5">
      <c r="A7573" s="4" t="s">
        <v>2079</v>
      </c>
      <c r="B7573" s="4" t="s">
        <v>2835</v>
      </c>
    </row>
    <row r="7574" spans="1:5">
      <c r="A7574" s="4" t="s">
        <v>2844</v>
      </c>
    </row>
    <row r="7575" spans="1:5">
      <c r="A7575" s="3" t="s">
        <v>888</v>
      </c>
    </row>
    <row r="7576" spans="1:5">
      <c r="A7576" s="4" t="s">
        <v>2079</v>
      </c>
      <c r="B7576" s="4" t="s">
        <v>2835</v>
      </c>
    </row>
    <row r="7577" spans="1:5">
      <c r="A7577" s="4" t="s">
        <v>2845</v>
      </c>
    </row>
    <row r="7578" spans="1:5">
      <c r="A7578" s="3" t="s">
        <v>888</v>
      </c>
    </row>
    <row r="7579" spans="1:5">
      <c r="A7579" s="4" t="s">
        <v>2079</v>
      </c>
      <c r="B7579" s="4" t="s">
        <v>2835</v>
      </c>
    </row>
    <row r="7580" spans="1:5">
      <c r="A7580" s="4" t="s">
        <v>2846</v>
      </c>
    </row>
    <row r="7581" spans="1:5">
      <c r="A7581" s="3" t="s">
        <v>888</v>
      </c>
    </row>
    <row r="7582" spans="1:5">
      <c r="A7582" s="4" t="s">
        <v>2079</v>
      </c>
      <c r="B7582" s="4" t="s">
        <v>2835</v>
      </c>
    </row>
    <row r="7583" spans="1:5">
      <c r="A7583" s="4" t="s">
        <v>2847</v>
      </c>
    </row>
    <row r="7584" spans="1:5">
      <c r="A7584" s="3" t="s">
        <v>888</v>
      </c>
    </row>
    <row r="7585" spans="1:5">
      <c r="A7585" s="4" t="s">
        <v>2079</v>
      </c>
      <c r="B7585" s="4" t="s">
        <v>2835</v>
      </c>
    </row>
    <row r="7586" spans="1:5">
      <c r="A7586" s="4" t="s">
        <v>2848</v>
      </c>
    </row>
    <row r="7587" spans="1:5">
      <c r="A7587" s="3" t="s">
        <v>888</v>
      </c>
    </row>
    <row r="7588" spans="1:5">
      <c r="A7588" s="4" t="s">
        <v>2079</v>
      </c>
      <c r="B7588" s="4" t="s">
        <v>2835</v>
      </c>
    </row>
    <row r="7589" spans="1:5">
      <c r="A7589" s="4" t="s">
        <v>2849</v>
      </c>
    </row>
    <row r="7590" spans="1:5">
      <c r="A7590" s="3" t="s">
        <v>888</v>
      </c>
    </row>
    <row r="7591" spans="1:5">
      <c r="A7591" s="4" t="s">
        <v>2079</v>
      </c>
      <c r="B7591" s="4" t="s">
        <v>2835</v>
      </c>
    </row>
    <row r="7592" spans="1:5">
      <c r="A7592" s="4" t="s">
        <v>2850</v>
      </c>
    </row>
    <row r="7593" spans="1:5">
      <c r="A7593" s="3" t="s">
        <v>888</v>
      </c>
    </row>
    <row r="7594" spans="1:5">
      <c r="A7594" s="4" t="s">
        <v>2079</v>
      </c>
      <c r="B7594" s="4" t="s">
        <v>2835</v>
      </c>
    </row>
    <row r="7595" spans="1:5">
      <c r="A7595" s="4" t="s">
        <v>2851</v>
      </c>
    </row>
    <row r="7596" spans="1:5">
      <c r="A7596" s="3" t="s">
        <v>888</v>
      </c>
    </row>
    <row r="7597" spans="1:5">
      <c r="A7597" s="4" t="s">
        <v>2079</v>
      </c>
      <c r="B7597" s="4" t="s">
        <v>2835</v>
      </c>
    </row>
    <row r="7598" spans="1:5">
      <c r="A7598" s="4" t="s">
        <v>2852</v>
      </c>
    </row>
    <row r="7599" spans="1:5">
      <c r="A7599" s="3" t="s">
        <v>888</v>
      </c>
    </row>
    <row r="7600" spans="1:5">
      <c r="A7600" s="4" t="s">
        <v>2079</v>
      </c>
      <c r="B7600" s="4" t="s">
        <v>2835</v>
      </c>
    </row>
    <row r="7601" spans="1:5">
      <c r="A7601" s="4" t="s">
        <v>2853</v>
      </c>
    </row>
    <row r="7602" spans="1:5">
      <c r="A7602" s="3" t="s">
        <v>888</v>
      </c>
    </row>
    <row r="7603" spans="1:5">
      <c r="A7603" s="4" t="s">
        <v>2079</v>
      </c>
      <c r="B7603" s="4" t="s">
        <v>2835</v>
      </c>
    </row>
    <row r="7604" spans="1:5">
      <c r="A7604" s="4" t="s">
        <v>2854</v>
      </c>
    </row>
    <row r="7605" spans="1:5">
      <c r="A7605" s="3" t="s">
        <v>888</v>
      </c>
    </row>
    <row r="7606" spans="1:5">
      <c r="A7606" s="4" t="s">
        <v>2079</v>
      </c>
      <c r="B7606" s="4" t="s">
        <v>2835</v>
      </c>
    </row>
    <row r="7607" spans="1:5">
      <c r="A7607" s="4" t="s">
        <v>2855</v>
      </c>
    </row>
    <row r="7608" spans="1:5">
      <c r="A7608" s="3" t="s">
        <v>888</v>
      </c>
    </row>
    <row r="7609" spans="1:5">
      <c r="A7609" s="4" t="s">
        <v>2079</v>
      </c>
      <c r="B7609" s="4" t="s">
        <v>2835</v>
      </c>
    </row>
    <row r="7610" spans="1:5">
      <c r="A7610" s="4" t="s">
        <v>2856</v>
      </c>
    </row>
    <row r="7611" spans="1:5">
      <c r="A7611" s="3" t="s">
        <v>888</v>
      </c>
    </row>
    <row r="7612" spans="1:5">
      <c r="A7612" s="4" t="s">
        <v>2079</v>
      </c>
      <c r="B7612" s="4" t="s">
        <v>2835</v>
      </c>
    </row>
    <row r="7613" spans="1:5">
      <c r="A7613" s="4" t="s">
        <v>2857</v>
      </c>
    </row>
    <row r="7614" spans="1:5">
      <c r="A7614" s="3" t="s">
        <v>888</v>
      </c>
    </row>
    <row r="7615" spans="1:5">
      <c r="A7615" s="4" t="s">
        <v>2079</v>
      </c>
      <c r="B7615" s="4" t="s">
        <v>2835</v>
      </c>
    </row>
    <row r="7616" spans="1:5">
      <c r="A7616" s="4" t="s">
        <v>2858</v>
      </c>
    </row>
    <row r="7617" spans="1:5">
      <c r="A7617" s="3" t="s">
        <v>888</v>
      </c>
    </row>
    <row r="7618" spans="1:5">
      <c r="A7618" s="4" t="s">
        <v>2079</v>
      </c>
      <c r="B7618" s="4" t="s">
        <v>2835</v>
      </c>
    </row>
    <row r="7619" spans="1:5">
      <c r="A7619" s="4" t="s">
        <v>2859</v>
      </c>
    </row>
    <row r="7620" spans="1:5">
      <c r="A7620" s="3" t="s">
        <v>888</v>
      </c>
    </row>
    <row r="7621" spans="1:5">
      <c r="A7621" s="4" t="s">
        <v>2079</v>
      </c>
      <c r="B7621" s="4" t="s">
        <v>2835</v>
      </c>
    </row>
    <row r="7622" spans="1:5">
      <c r="A7622" s="4" t="s">
        <v>2860</v>
      </c>
    </row>
    <row r="7623" spans="1:5">
      <c r="A7623" s="3" t="s">
        <v>888</v>
      </c>
    </row>
    <row r="7624" spans="1:5">
      <c r="A7624" s="4" t="s">
        <v>2079</v>
      </c>
      <c r="B7624" s="4" t="s">
        <v>2835</v>
      </c>
    </row>
    <row r="7625" spans="1:5">
      <c r="A7625" s="4" t="s">
        <v>2861</v>
      </c>
    </row>
    <row r="7626" spans="1:5">
      <c r="A7626" s="3" t="s">
        <v>888</v>
      </c>
    </row>
    <row r="7627" spans="1:5">
      <c r="A7627" s="4" t="s">
        <v>2079</v>
      </c>
      <c r="B7627" s="4" t="s">
        <v>2835</v>
      </c>
    </row>
    <row r="7628" spans="1:5">
      <c r="A7628" s="4" t="s">
        <v>2862</v>
      </c>
    </row>
    <row r="7629" spans="1:5">
      <c r="A7629" s="3" t="s">
        <v>888</v>
      </c>
    </row>
    <row r="7630" spans="1:5">
      <c r="A7630" s="4" t="s">
        <v>2079</v>
      </c>
      <c r="B7630" s="4" t="s">
        <v>2835</v>
      </c>
    </row>
    <row r="7631" spans="1:5">
      <c r="A7631" s="4" t="s">
        <v>2863</v>
      </c>
    </row>
    <row r="7632" spans="1:5">
      <c r="A7632" s="3" t="s">
        <v>888</v>
      </c>
    </row>
    <row r="7633" spans="1:5">
      <c r="A7633" s="4" t="s">
        <v>2079</v>
      </c>
      <c r="B7633" s="4" t="s">
        <v>2835</v>
      </c>
    </row>
    <row r="7634" spans="1:5">
      <c r="A7634" s="4" t="s">
        <v>2864</v>
      </c>
    </row>
    <row r="7635" spans="1:5">
      <c r="A7635" s="3" t="s">
        <v>888</v>
      </c>
    </row>
    <row r="7636" spans="1:5">
      <c r="A7636" s="4" t="s">
        <v>2079</v>
      </c>
      <c r="B7636" s="4" t="s">
        <v>2835</v>
      </c>
    </row>
    <row r="7637" spans="1:5">
      <c r="A7637" s="4" t="s">
        <v>2865</v>
      </c>
    </row>
    <row r="7638" spans="1:5">
      <c r="A7638" s="3" t="s">
        <v>888</v>
      </c>
    </row>
    <row r="7639" spans="1:5">
      <c r="A7639" s="4" t="s">
        <v>2079</v>
      </c>
      <c r="B7639" s="4" t="s">
        <v>2835</v>
      </c>
    </row>
    <row r="7640" spans="1:5">
      <c r="A7640" s="4" t="s">
        <v>2866</v>
      </c>
    </row>
    <row r="7641" spans="1:5">
      <c r="A7641" s="3" t="s">
        <v>888</v>
      </c>
    </row>
    <row r="7642" spans="1:5">
      <c r="A7642" s="4" t="s">
        <v>2079</v>
      </c>
      <c r="B7642" s="4" t="s">
        <v>2835</v>
      </c>
    </row>
    <row r="7643" spans="1:5">
      <c r="A7643" s="4" t="s">
        <v>2867</v>
      </c>
    </row>
    <row r="7644" spans="1:5">
      <c r="A7644" s="3" t="s">
        <v>888</v>
      </c>
    </row>
    <row r="7645" spans="1:5">
      <c r="A7645" s="4" t="s">
        <v>2079</v>
      </c>
      <c r="B7645" s="4" t="s">
        <v>2835</v>
      </c>
    </row>
    <row r="7646" spans="1:5">
      <c r="A7646" s="4" t="s">
        <v>2868</v>
      </c>
    </row>
    <row r="7647" spans="1:5">
      <c r="A7647" s="3" t="s">
        <v>888</v>
      </c>
    </row>
    <row r="7648" spans="1:5">
      <c r="A7648" s="4" t="s">
        <v>2079</v>
      </c>
      <c r="B7648" s="4" t="s">
        <v>2835</v>
      </c>
    </row>
    <row r="7649" spans="1:5">
      <c r="A7649" s="4" t="s">
        <v>2869</v>
      </c>
    </row>
    <row r="7650" spans="1:5">
      <c r="A7650" s="3" t="s">
        <v>888</v>
      </c>
    </row>
    <row r="7651" spans="1:5">
      <c r="A7651" s="4" t="s">
        <v>2079</v>
      </c>
      <c r="B7651" s="4" t="s">
        <v>2835</v>
      </c>
    </row>
    <row r="7652" spans="1:5">
      <c r="A7652" s="4" t="s">
        <v>2870</v>
      </c>
    </row>
    <row r="7653" spans="1:5">
      <c r="A7653" s="3" t="s">
        <v>888</v>
      </c>
    </row>
    <row r="7654" spans="1:5">
      <c r="A7654" s="4" t="s">
        <v>2079</v>
      </c>
      <c r="B7654" s="4" t="s">
        <v>2835</v>
      </c>
    </row>
    <row r="7655" spans="1:5">
      <c r="A7655" s="4" t="s">
        <v>2871</v>
      </c>
    </row>
    <row r="7656" spans="1:5">
      <c r="A7656" s="3" t="s">
        <v>888</v>
      </c>
    </row>
    <row r="7657" spans="1:5">
      <c r="A7657" s="4" t="s">
        <v>2079</v>
      </c>
      <c r="B7657" s="4" t="s">
        <v>2835</v>
      </c>
    </row>
    <row r="7658" spans="1:5">
      <c r="A7658" s="4" t="s">
        <v>2872</v>
      </c>
    </row>
    <row r="7659" spans="1:5">
      <c r="A7659" s="3" t="s">
        <v>888</v>
      </c>
    </row>
    <row r="7660" spans="1:5">
      <c r="A7660" s="4" t="s">
        <v>2079</v>
      </c>
      <c r="B7660" s="4" t="s">
        <v>2835</v>
      </c>
    </row>
    <row r="7661" spans="1:5">
      <c r="A7661" s="4" t="s">
        <v>2873</v>
      </c>
    </row>
    <row r="7662" spans="1:5">
      <c r="A7662" s="3" t="s">
        <v>888</v>
      </c>
    </row>
    <row r="7663" spans="1:5">
      <c r="A7663" s="4" t="s">
        <v>2079</v>
      </c>
      <c r="B7663" s="4" t="s">
        <v>2835</v>
      </c>
    </row>
    <row r="7664" spans="1:5">
      <c r="A7664" s="4" t="s">
        <v>2874</v>
      </c>
    </row>
    <row r="7665" spans="1:5">
      <c r="A7665" s="3" t="s">
        <v>888</v>
      </c>
    </row>
    <row r="7666" spans="1:5">
      <c r="A7666" s="4" t="s">
        <v>2079</v>
      </c>
      <c r="B7666" s="4" t="s">
        <v>2835</v>
      </c>
    </row>
    <row r="7667" spans="1:5">
      <c r="A7667" s="4" t="s">
        <v>2875</v>
      </c>
    </row>
    <row r="7668" spans="1:5">
      <c r="A7668" s="3" t="s">
        <v>888</v>
      </c>
    </row>
    <row r="7669" spans="1:5">
      <c r="A7669" s="4" t="s">
        <v>2079</v>
      </c>
      <c r="B7669" s="4" t="s">
        <v>2835</v>
      </c>
    </row>
    <row r="7670" spans="1:5">
      <c r="A7670" s="4" t="s">
        <v>2876</v>
      </c>
    </row>
    <row r="7671" spans="1:5">
      <c r="A7671" s="3" t="s">
        <v>888</v>
      </c>
    </row>
    <row r="7672" spans="1:5">
      <c r="A7672" s="4" t="s">
        <v>2079</v>
      </c>
      <c r="B7672" s="4" t="s">
        <v>2835</v>
      </c>
    </row>
    <row r="7673" spans="1:5">
      <c r="A7673" s="4" t="s">
        <v>2877</v>
      </c>
    </row>
    <row r="7674" spans="1:5">
      <c r="A7674" s="3" t="s">
        <v>888</v>
      </c>
    </row>
    <row r="7675" spans="1:5">
      <c r="A7675" s="4" t="s">
        <v>2079</v>
      </c>
      <c r="B7675" s="4" t="s">
        <v>2835</v>
      </c>
    </row>
    <row r="7676" spans="1:5">
      <c r="A7676" s="4" t="s">
        <v>2878</v>
      </c>
    </row>
    <row r="7677" spans="1:5">
      <c r="A7677" s="3" t="s">
        <v>888</v>
      </c>
    </row>
    <row r="7678" spans="1:5">
      <c r="A7678" s="4" t="s">
        <v>2079</v>
      </c>
      <c r="B7678" s="4" t="s">
        <v>2835</v>
      </c>
    </row>
    <row r="7679" spans="1:5">
      <c r="A7679" s="4" t="s">
        <v>2879</v>
      </c>
    </row>
    <row r="7680" spans="1:5">
      <c r="A7680" s="3" t="s">
        <v>888</v>
      </c>
    </row>
    <row r="7681" spans="1:5">
      <c r="A7681" s="4" t="s">
        <v>2079</v>
      </c>
      <c r="B7681" s="4" t="s">
        <v>2835</v>
      </c>
    </row>
    <row r="7682" spans="1:5">
      <c r="A7682" s="4" t="s">
        <v>2880</v>
      </c>
    </row>
    <row r="7683" spans="1:5">
      <c r="A7683" s="3" t="s">
        <v>888</v>
      </c>
    </row>
    <row r="7684" spans="1:5">
      <c r="A7684" s="4" t="s">
        <v>2079</v>
      </c>
      <c r="B7684" s="4" t="s">
        <v>2835</v>
      </c>
    </row>
    <row r="7685" spans="1:5">
      <c r="A7685" s="4" t="s">
        <v>2881</v>
      </c>
    </row>
    <row r="7686" spans="1:5">
      <c r="A7686" s="3" t="s">
        <v>888</v>
      </c>
    </row>
    <row r="7687" spans="1:5">
      <c r="A7687" s="4" t="s">
        <v>2079</v>
      </c>
      <c r="B7687" s="4" t="s">
        <v>2835</v>
      </c>
    </row>
    <row r="7688" spans="1:5">
      <c r="A7688" s="4" t="s">
        <v>2882</v>
      </c>
    </row>
    <row r="7689" spans="1:5">
      <c r="A7689" s="3" t="s">
        <v>888</v>
      </c>
    </row>
    <row r="7690" spans="1:5">
      <c r="A7690" s="4" t="s">
        <v>2079</v>
      </c>
      <c r="B7690" s="4" t="s">
        <v>2835</v>
      </c>
    </row>
    <row r="7691" spans="1:5">
      <c r="A7691" s="4" t="s">
        <v>2883</v>
      </c>
    </row>
    <row r="7692" spans="1:5">
      <c r="A7692" s="3" t="s">
        <v>888</v>
      </c>
    </row>
    <row r="7693" spans="1:5">
      <c r="A7693" s="4" t="s">
        <v>2079</v>
      </c>
      <c r="B7693" s="4" t="s">
        <v>2835</v>
      </c>
    </row>
    <row r="7694" spans="1:5">
      <c r="A7694" s="4" t="s">
        <v>2884</v>
      </c>
    </row>
    <row r="7695" spans="1:5">
      <c r="A7695" s="3" t="s">
        <v>888</v>
      </c>
    </row>
    <row r="7696" spans="1:5">
      <c r="A7696" s="4" t="s">
        <v>2079</v>
      </c>
      <c r="B7696" s="4" t="s">
        <v>2835</v>
      </c>
    </row>
    <row r="7697" spans="1:5">
      <c r="A7697" s="4" t="s">
        <v>2885</v>
      </c>
    </row>
    <row r="7698" spans="1:5">
      <c r="A7698" s="3" t="s">
        <v>888</v>
      </c>
    </row>
    <row r="7699" spans="1:5">
      <c r="A7699" s="4" t="s">
        <v>2079</v>
      </c>
      <c r="B7699" s="4" t="s">
        <v>2835</v>
      </c>
    </row>
    <row r="7700" spans="1:5">
      <c r="A7700" s="4" t="s">
        <v>2886</v>
      </c>
    </row>
    <row r="7701" spans="1:5">
      <c r="A7701" s="3" t="s">
        <v>888</v>
      </c>
    </row>
    <row r="7702" spans="1:5">
      <c r="A7702" s="4" t="s">
        <v>2079</v>
      </c>
      <c r="B7702" s="4" t="s">
        <v>2835</v>
      </c>
    </row>
    <row r="7703" spans="1:5">
      <c r="A7703" s="4" t="s">
        <v>2887</v>
      </c>
    </row>
    <row r="7704" spans="1:5">
      <c r="A7704" s="3" t="s">
        <v>888</v>
      </c>
    </row>
    <row r="7705" spans="1:5">
      <c r="A7705" s="4" t="s">
        <v>2079</v>
      </c>
      <c r="B7705" s="4" t="s">
        <v>2835</v>
      </c>
    </row>
    <row r="7706" spans="1:5">
      <c r="A7706" s="4" t="s">
        <v>2888</v>
      </c>
    </row>
    <row r="7707" spans="1:5">
      <c r="A7707" s="3" t="s">
        <v>888</v>
      </c>
    </row>
    <row r="7708" spans="1:5">
      <c r="A7708" s="4" t="s">
        <v>2079</v>
      </c>
      <c r="B7708" s="4" t="s">
        <v>2835</v>
      </c>
    </row>
    <row r="7709" spans="1:5">
      <c r="A7709" s="4" t="s">
        <v>2889</v>
      </c>
    </row>
    <row r="7710" spans="1:5">
      <c r="A7710" s="3" t="s">
        <v>888</v>
      </c>
    </row>
    <row r="7711" spans="1:5">
      <c r="A7711" s="4" t="s">
        <v>2079</v>
      </c>
      <c r="B7711" s="4" t="s">
        <v>2835</v>
      </c>
    </row>
    <row r="7712" spans="1:5">
      <c r="A7712" s="4" t="s">
        <v>2890</v>
      </c>
    </row>
    <row r="7713" spans="1:5">
      <c r="A7713" s="3" t="s">
        <v>888</v>
      </c>
    </row>
    <row r="7714" spans="1:5">
      <c r="A7714" s="4" t="s">
        <v>2079</v>
      </c>
      <c r="B7714" s="4" t="s">
        <v>2835</v>
      </c>
    </row>
    <row r="7715" spans="1:5">
      <c r="A7715" s="4" t="s">
        <v>2891</v>
      </c>
    </row>
    <row r="7716" spans="1:5">
      <c r="A7716" s="3" t="s">
        <v>888</v>
      </c>
    </row>
    <row r="7717" spans="1:5">
      <c r="A7717" s="4" t="s">
        <v>2079</v>
      </c>
      <c r="B7717" s="4" t="s">
        <v>2835</v>
      </c>
    </row>
    <row r="7718" spans="1:5">
      <c r="A7718" s="4" t="s">
        <v>2892</v>
      </c>
    </row>
    <row r="7719" spans="1:5">
      <c r="A7719" s="3" t="s">
        <v>888</v>
      </c>
    </row>
    <row r="7720" spans="1:5">
      <c r="A7720" s="4" t="s">
        <v>2079</v>
      </c>
      <c r="B7720" s="4" t="s">
        <v>2835</v>
      </c>
    </row>
    <row r="7721" spans="1:5">
      <c r="A7721" s="4" t="s">
        <v>2893</v>
      </c>
    </row>
    <row r="7722" spans="1:5">
      <c r="A7722" s="3" t="s">
        <v>888</v>
      </c>
    </row>
    <row r="7723" spans="1:5">
      <c r="A7723" s="4" t="s">
        <v>2079</v>
      </c>
      <c r="B7723" s="4" t="s">
        <v>2835</v>
      </c>
    </row>
    <row r="7724" spans="1:5">
      <c r="A7724" s="4" t="s">
        <v>2894</v>
      </c>
    </row>
    <row r="7725" spans="1:5">
      <c r="A7725" s="3" t="s">
        <v>888</v>
      </c>
    </row>
    <row r="7726" spans="1:5">
      <c r="A7726" s="4" t="s">
        <v>2079</v>
      </c>
      <c r="B7726" s="4" t="s">
        <v>2835</v>
      </c>
    </row>
    <row r="7727" spans="1:5">
      <c r="A7727" s="4" t="s">
        <v>2895</v>
      </c>
    </row>
    <row r="7728" spans="1:5">
      <c r="A7728" s="3" t="s">
        <v>888</v>
      </c>
    </row>
    <row r="7729" spans="1:5">
      <c r="A7729" s="4" t="s">
        <v>2079</v>
      </c>
      <c r="B7729" s="4" t="s">
        <v>2835</v>
      </c>
    </row>
    <row r="7730" spans="1:5">
      <c r="A7730" s="4" t="s">
        <v>2896</v>
      </c>
    </row>
    <row r="7731" spans="1:5">
      <c r="A7731" s="3" t="s">
        <v>888</v>
      </c>
    </row>
    <row r="7732" spans="1:5">
      <c r="A7732" s="4" t="s">
        <v>2079</v>
      </c>
      <c r="B7732" s="4" t="s">
        <v>2835</v>
      </c>
    </row>
    <row r="7733" spans="1:5">
      <c r="A7733" s="4" t="s">
        <v>2897</v>
      </c>
    </row>
    <row r="7734" spans="1:5">
      <c r="A7734" s="3" t="s">
        <v>888</v>
      </c>
    </row>
    <row r="7735" spans="1:5">
      <c r="A7735" s="4" t="s">
        <v>2079</v>
      </c>
      <c r="B7735" s="4" t="s">
        <v>2835</v>
      </c>
    </row>
    <row r="7736" spans="1:5">
      <c r="A7736" s="4" t="s">
        <v>2898</v>
      </c>
    </row>
    <row r="7737" spans="1:5">
      <c r="A7737" s="3" t="s">
        <v>888</v>
      </c>
    </row>
    <row r="7738" spans="1:5">
      <c r="A7738" s="4" t="s">
        <v>2079</v>
      </c>
      <c r="B7738" s="4" t="s">
        <v>2835</v>
      </c>
    </row>
    <row r="7739" spans="1:5">
      <c r="A7739" s="4" t="s">
        <v>2899</v>
      </c>
    </row>
    <row r="7740" spans="1:5">
      <c r="A7740" s="3" t="s">
        <v>888</v>
      </c>
    </row>
    <row r="7741" spans="1:5">
      <c r="A7741" s="4" t="s">
        <v>2079</v>
      </c>
      <c r="B7741" s="4" t="s">
        <v>2835</v>
      </c>
    </row>
    <row r="7742" spans="1:5">
      <c r="A7742" s="4" t="s">
        <v>2900</v>
      </c>
    </row>
    <row r="7743" spans="1:5">
      <c r="A7743" s="3" t="s">
        <v>888</v>
      </c>
    </row>
    <row r="7744" spans="1:5">
      <c r="A7744" s="4" t="s">
        <v>2079</v>
      </c>
      <c r="B7744" s="4" t="s">
        <v>2835</v>
      </c>
    </row>
    <row r="7745" spans="1:5">
      <c r="A7745" s="4" t="s">
        <v>2901</v>
      </c>
    </row>
    <row r="7746" spans="1:5">
      <c r="A7746" s="3" t="s">
        <v>888</v>
      </c>
    </row>
    <row r="7747" spans="1:5">
      <c r="A7747" s="4" t="s">
        <v>2079</v>
      </c>
      <c r="B7747" s="4" t="s">
        <v>2835</v>
      </c>
    </row>
    <row r="7748" spans="1:5">
      <c r="A7748" s="4" t="s">
        <v>2902</v>
      </c>
    </row>
    <row r="7749" spans="1:5">
      <c r="A7749" s="3" t="s">
        <v>888</v>
      </c>
    </row>
    <row r="7750" spans="1:5">
      <c r="A7750" s="4" t="s">
        <v>2079</v>
      </c>
      <c r="B7750" s="4" t="s">
        <v>2835</v>
      </c>
    </row>
    <row r="7751" spans="1:5">
      <c r="A7751" s="4" t="s">
        <v>2903</v>
      </c>
    </row>
    <row r="7752" spans="1:5">
      <c r="A7752" s="3" t="s">
        <v>888</v>
      </c>
    </row>
    <row r="7753" spans="1:5">
      <c r="A7753" s="4" t="s">
        <v>2079</v>
      </c>
      <c r="B7753" s="4" t="s">
        <v>2835</v>
      </c>
    </row>
    <row r="7754" spans="1:5">
      <c r="A7754" s="4" t="s">
        <v>2904</v>
      </c>
    </row>
    <row r="7755" spans="1:5">
      <c r="A7755" s="3" t="s">
        <v>888</v>
      </c>
    </row>
    <row r="7756" spans="1:5">
      <c r="A7756" s="4" t="s">
        <v>2079</v>
      </c>
      <c r="B7756" s="4" t="s">
        <v>2835</v>
      </c>
    </row>
    <row r="7757" spans="1:5">
      <c r="A7757" s="4" t="s">
        <v>2905</v>
      </c>
    </row>
    <row r="7758" spans="1:5">
      <c r="A7758" s="3" t="s">
        <v>888</v>
      </c>
    </row>
    <row r="7759" spans="1:5">
      <c r="A7759" s="4" t="s">
        <v>2079</v>
      </c>
      <c r="B7759" s="4" t="s">
        <v>2835</v>
      </c>
    </row>
    <row r="7760" spans="1:5">
      <c r="A7760" s="4" t="s">
        <v>2906</v>
      </c>
    </row>
    <row r="7761" spans="1:5">
      <c r="A7761" s="3" t="s">
        <v>888</v>
      </c>
    </row>
    <row r="7762" spans="1:5">
      <c r="A7762" s="4" t="s">
        <v>2079</v>
      </c>
      <c r="B7762" s="4" t="s">
        <v>2835</v>
      </c>
    </row>
    <row r="7763" spans="1:5">
      <c r="A7763" s="4" t="s">
        <v>2907</v>
      </c>
    </row>
    <row r="7764" spans="1:5">
      <c r="A7764" s="3" t="s">
        <v>888</v>
      </c>
    </row>
    <row r="7765" spans="1:5">
      <c r="A7765" s="4" t="s">
        <v>2079</v>
      </c>
      <c r="B7765" s="4" t="s">
        <v>2835</v>
      </c>
    </row>
    <row r="7766" spans="1:5">
      <c r="A7766" s="4" t="s">
        <v>2908</v>
      </c>
    </row>
    <row r="7767" spans="1:5">
      <c r="A7767" s="3" t="s">
        <v>888</v>
      </c>
    </row>
    <row r="7768" spans="1:5">
      <c r="A7768" s="4" t="s">
        <v>2079</v>
      </c>
      <c r="B7768" s="4" t="s">
        <v>2835</v>
      </c>
    </row>
    <row r="7769" spans="1:5">
      <c r="A7769" s="4" t="s">
        <v>2909</v>
      </c>
    </row>
    <row r="7770" spans="1:5">
      <c r="A7770" s="3" t="s">
        <v>888</v>
      </c>
    </row>
    <row r="7771" spans="1:5">
      <c r="A7771" s="4" t="s">
        <v>2079</v>
      </c>
      <c r="B7771" s="4" t="s">
        <v>2835</v>
      </c>
    </row>
    <row r="7772" spans="1:5">
      <c r="A7772" s="4" t="s">
        <v>2910</v>
      </c>
    </row>
    <row r="7773" spans="1:5">
      <c r="A7773" s="3" t="s">
        <v>888</v>
      </c>
    </row>
    <row r="7774" spans="1:5">
      <c r="A7774" s="4" t="s">
        <v>2079</v>
      </c>
      <c r="B7774" s="4" t="s">
        <v>2835</v>
      </c>
    </row>
    <row r="7775" spans="1:5">
      <c r="A7775" s="4" t="s">
        <v>2911</v>
      </c>
    </row>
    <row r="7776" spans="1:5">
      <c r="A7776" s="3" t="s">
        <v>888</v>
      </c>
    </row>
    <row r="7777" spans="1:5">
      <c r="A7777" s="4" t="s">
        <v>2079</v>
      </c>
      <c r="B7777" s="4" t="s">
        <v>2835</v>
      </c>
    </row>
    <row r="7778" spans="1:5">
      <c r="A7778" s="4" t="s">
        <v>2912</v>
      </c>
    </row>
    <row r="7779" spans="1:5">
      <c r="A7779" s="3" t="s">
        <v>888</v>
      </c>
    </row>
    <row r="7780" spans="1:5">
      <c r="A7780" s="4" t="s">
        <v>2079</v>
      </c>
      <c r="B7780" s="4" t="s">
        <v>2835</v>
      </c>
    </row>
    <row r="7781" spans="1:5">
      <c r="A7781" s="4" t="s">
        <v>2913</v>
      </c>
    </row>
    <row r="7782" spans="1:5">
      <c r="A7782" s="3" t="s">
        <v>888</v>
      </c>
    </row>
    <row r="7783" spans="1:5">
      <c r="A7783" s="4" t="s">
        <v>2079</v>
      </c>
      <c r="B7783" s="4" t="s">
        <v>2835</v>
      </c>
    </row>
    <row r="7784" spans="1:5">
      <c r="A7784" s="4" t="s">
        <v>2914</v>
      </c>
    </row>
    <row r="7785" spans="1:5">
      <c r="A7785" s="3" t="s">
        <v>888</v>
      </c>
    </row>
    <row r="7786" spans="1:5">
      <c r="A7786" s="4" t="s">
        <v>2079</v>
      </c>
      <c r="B7786" s="4" t="s">
        <v>2835</v>
      </c>
    </row>
    <row r="7787" spans="1:5">
      <c r="A7787" s="4" t="s">
        <v>2915</v>
      </c>
    </row>
    <row r="7788" spans="1:5">
      <c r="A7788" s="3" t="s">
        <v>888</v>
      </c>
    </row>
    <row r="7789" spans="1:5">
      <c r="A7789" s="4" t="s">
        <v>2079</v>
      </c>
      <c r="B7789" s="4" t="s">
        <v>2835</v>
      </c>
    </row>
    <row r="7790" spans="1:5">
      <c r="A7790" s="4" t="s">
        <v>2916</v>
      </c>
    </row>
    <row r="7791" spans="1:5">
      <c r="A7791" s="3" t="s">
        <v>888</v>
      </c>
    </row>
    <row r="7792" spans="1:5">
      <c r="A7792" s="4" t="s">
        <v>2079</v>
      </c>
      <c r="B7792" s="4" t="s">
        <v>2835</v>
      </c>
    </row>
    <row r="7793" spans="1:5">
      <c r="A7793" s="4" t="s">
        <v>2917</v>
      </c>
    </row>
    <row r="7794" spans="1:5">
      <c r="A7794" s="3" t="s">
        <v>888</v>
      </c>
    </row>
    <row r="7795" spans="1:5">
      <c r="A7795" s="4" t="s">
        <v>2079</v>
      </c>
      <c r="B7795" s="4" t="s">
        <v>2835</v>
      </c>
    </row>
    <row r="7796" spans="1:5">
      <c r="A7796" s="4" t="s">
        <v>2918</v>
      </c>
    </row>
    <row r="7797" spans="1:5">
      <c r="A7797" s="3" t="s">
        <v>888</v>
      </c>
    </row>
    <row r="7798" spans="1:5">
      <c r="A7798" s="4" t="s">
        <v>2079</v>
      </c>
      <c r="B7798" s="4" t="s">
        <v>2835</v>
      </c>
    </row>
    <row r="7799" spans="1:5">
      <c r="A7799" s="4" t="s">
        <v>2919</v>
      </c>
    </row>
    <row r="7800" spans="1:5">
      <c r="A7800" s="3" t="s">
        <v>888</v>
      </c>
    </row>
    <row r="7801" spans="1:5">
      <c r="A7801" s="4" t="s">
        <v>2079</v>
      </c>
      <c r="B7801" s="4" t="s">
        <v>2835</v>
      </c>
    </row>
    <row r="7802" spans="1:5">
      <c r="A7802" s="4" t="s">
        <v>2920</v>
      </c>
    </row>
    <row r="7803" spans="1:5">
      <c r="A7803" s="3" t="s">
        <v>888</v>
      </c>
    </row>
    <row r="7804" spans="1:5">
      <c r="A7804" s="4" t="s">
        <v>2079</v>
      </c>
      <c r="B7804" s="4" t="s">
        <v>2835</v>
      </c>
    </row>
    <row r="7805" spans="1:5">
      <c r="A7805" s="4" t="s">
        <v>2921</v>
      </c>
    </row>
    <row r="7806" spans="1:5">
      <c r="A7806" s="3" t="s">
        <v>888</v>
      </c>
    </row>
    <row r="7807" spans="1:5">
      <c r="A7807" s="4" t="s">
        <v>2079</v>
      </c>
      <c r="B7807" s="4" t="s">
        <v>2835</v>
      </c>
    </row>
    <row r="7808" spans="1:5">
      <c r="A7808" s="4" t="s">
        <v>2816</v>
      </c>
    </row>
    <row r="7809" spans="1:5">
      <c r="A7809" s="3" t="s">
        <v>888</v>
      </c>
    </row>
    <row r="7810" spans="1:5">
      <c r="A7810" s="4" t="s">
        <v>2079</v>
      </c>
      <c r="B7810" s="4" t="s">
        <v>2835</v>
      </c>
    </row>
    <row r="7811" spans="1:5">
      <c r="A7811" s="4" t="s">
        <v>2922</v>
      </c>
    </row>
    <row r="7812" spans="1:5">
      <c r="A7812" s="3" t="s">
        <v>888</v>
      </c>
    </row>
    <row r="7813" spans="1:5">
      <c r="A7813" s="4" t="s">
        <v>2079</v>
      </c>
      <c r="B7813" s="4" t="s">
        <v>2835</v>
      </c>
    </row>
    <row r="7814" spans="1:5">
      <c r="A7814" s="4" t="s">
        <v>2753</v>
      </c>
    </row>
    <row r="7815" spans="1:5">
      <c r="A7815" s="3" t="s">
        <v>888</v>
      </c>
    </row>
    <row r="7816" spans="1:5">
      <c r="A7816" s="4" t="s">
        <v>2079</v>
      </c>
      <c r="B7816" s="4" t="s">
        <v>2835</v>
      </c>
    </row>
    <row r="7817" spans="1:5">
      <c r="A7817" s="4" t="s">
        <v>2923</v>
      </c>
    </row>
    <row r="7818" spans="1:5">
      <c r="A7818" s="3" t="s">
        <v>888</v>
      </c>
    </row>
    <row r="7819" spans="1:5">
      <c r="A7819" s="4" t="s">
        <v>2079</v>
      </c>
      <c r="B7819" s="4" t="s">
        <v>2835</v>
      </c>
    </row>
    <row r="7820" spans="1:5">
      <c r="A7820" s="4" t="s">
        <v>2924</v>
      </c>
    </row>
    <row r="7821" spans="1:5">
      <c r="A7821" s="3" t="s">
        <v>888</v>
      </c>
    </row>
    <row r="7822" spans="1:5">
      <c r="A7822" s="4" t="s">
        <v>2079</v>
      </c>
      <c r="B7822" s="4" t="s">
        <v>2835</v>
      </c>
    </row>
    <row r="7823" spans="1:5">
      <c r="A7823" s="4" t="s">
        <v>2925</v>
      </c>
    </row>
    <row r="7824" spans="1:5">
      <c r="A7824" s="3" t="s">
        <v>888</v>
      </c>
    </row>
    <row r="7825" spans="1:5">
      <c r="A7825" s="4" t="s">
        <v>2079</v>
      </c>
      <c r="B7825" s="4" t="s">
        <v>2835</v>
      </c>
    </row>
    <row r="7826" spans="1:5">
      <c r="A7826" s="4" t="s">
        <v>2926</v>
      </c>
    </row>
    <row r="7827" spans="1:5">
      <c r="A7827" s="3" t="s">
        <v>888</v>
      </c>
    </row>
    <row r="7828" spans="1:5">
      <c r="A7828" s="4" t="s">
        <v>2079</v>
      </c>
      <c r="B7828" s="4" t="s">
        <v>2835</v>
      </c>
    </row>
    <row r="7829" spans="1:5">
      <c r="A7829" s="4" t="s">
        <v>2927</v>
      </c>
    </row>
    <row r="7830" spans="1:5">
      <c r="A7830" s="3" t="s">
        <v>888</v>
      </c>
    </row>
    <row r="7831" spans="1:5">
      <c r="A7831" s="4" t="s">
        <v>2079</v>
      </c>
      <c r="B7831" s="4" t="s">
        <v>2835</v>
      </c>
    </row>
    <row r="7832" spans="1:5">
      <c r="A7832" s="4" t="s">
        <v>2928</v>
      </c>
    </row>
    <row r="7833" spans="1:5">
      <c r="A7833" s="3" t="s">
        <v>888</v>
      </c>
    </row>
    <row r="7834" spans="1:5">
      <c r="A7834" s="4" t="s">
        <v>2079</v>
      </c>
      <c r="B7834" s="4" t="s">
        <v>2835</v>
      </c>
    </row>
    <row r="7835" spans="1:5">
      <c r="A7835" s="4" t="s">
        <v>2929</v>
      </c>
    </row>
    <row r="7836" spans="1:5">
      <c r="A7836" s="3" t="s">
        <v>888</v>
      </c>
    </row>
    <row r="7837" spans="1:5">
      <c r="A7837" s="4" t="s">
        <v>2079</v>
      </c>
      <c r="B7837" s="4" t="s">
        <v>2835</v>
      </c>
    </row>
    <row r="7838" spans="1:5">
      <c r="A7838" s="4" t="s">
        <v>2930</v>
      </c>
    </row>
    <row r="7839" spans="1:5">
      <c r="A7839" s="3" t="s">
        <v>888</v>
      </c>
    </row>
    <row r="7840" spans="1:5">
      <c r="A7840" s="4" t="s">
        <v>2079</v>
      </c>
      <c r="B7840" s="4" t="s">
        <v>2835</v>
      </c>
    </row>
    <row r="7841" spans="1:5">
      <c r="A7841" s="4" t="s">
        <v>2931</v>
      </c>
    </row>
    <row r="7842" spans="1:5">
      <c r="A7842" s="3" t="s">
        <v>888</v>
      </c>
    </row>
    <row r="7843" spans="1:5">
      <c r="A7843" s="4" t="s">
        <v>2079</v>
      </c>
      <c r="B7843" s="4" t="s">
        <v>2835</v>
      </c>
    </row>
    <row r="7844" spans="1:5">
      <c r="A7844" s="4" t="s">
        <v>2932</v>
      </c>
    </row>
    <row r="7845" spans="1:5">
      <c r="A7845" s="3" t="s">
        <v>888</v>
      </c>
    </row>
    <row r="7846" spans="1:5">
      <c r="A7846" s="4" t="s">
        <v>2079</v>
      </c>
      <c r="B7846" s="4" t="s">
        <v>2835</v>
      </c>
    </row>
    <row r="7847" spans="1:5">
      <c r="A7847" s="4" t="s">
        <v>2933</v>
      </c>
    </row>
    <row r="7848" spans="1:5">
      <c r="A7848" s="3" t="s">
        <v>888</v>
      </c>
    </row>
    <row r="7849" spans="1:5">
      <c r="A7849" s="4" t="s">
        <v>2079</v>
      </c>
      <c r="B7849" s="4" t="s">
        <v>2835</v>
      </c>
    </row>
    <row r="7850" spans="1:5">
      <c r="A7850" s="4" t="s">
        <v>2934</v>
      </c>
    </row>
    <row r="7851" spans="1:5">
      <c r="A7851" s="3" t="s">
        <v>888</v>
      </c>
    </row>
    <row r="7852" spans="1:5">
      <c r="A7852" s="4" t="s">
        <v>2079</v>
      </c>
      <c r="B7852" s="4" t="s">
        <v>2835</v>
      </c>
    </row>
    <row r="7853" spans="1:5">
      <c r="A7853" s="4" t="s">
        <v>2877</v>
      </c>
    </row>
    <row r="7854" spans="1:5">
      <c r="A7854" s="3" t="s">
        <v>888</v>
      </c>
    </row>
    <row r="7855" spans="1:5">
      <c r="A7855" s="4" t="s">
        <v>2079</v>
      </c>
      <c r="B7855" s="4" t="s">
        <v>2835</v>
      </c>
    </row>
    <row r="7856" spans="1:5">
      <c r="A7856" s="4" t="s">
        <v>2935</v>
      </c>
    </row>
    <row r="7857" spans="1:5">
      <c r="A7857" s="3" t="s">
        <v>888</v>
      </c>
    </row>
    <row r="7858" spans="1:5">
      <c r="A7858" s="4" t="s">
        <v>2079</v>
      </c>
      <c r="B7858" s="4" t="s">
        <v>2835</v>
      </c>
    </row>
    <row r="7859" spans="1:5">
      <c r="A7859" s="4" t="s">
        <v>2936</v>
      </c>
    </row>
    <row r="7860" spans="1:5">
      <c r="A7860" s="3" t="s">
        <v>888</v>
      </c>
    </row>
    <row r="7861" spans="1:5">
      <c r="A7861" s="4" t="s">
        <v>2079</v>
      </c>
      <c r="B7861" s="4" t="s">
        <v>2835</v>
      </c>
    </row>
    <row r="7862" spans="1:5">
      <c r="A7862" s="4" t="s">
        <v>2937</v>
      </c>
    </row>
    <row r="7863" spans="1:5">
      <c r="A7863" s="3" t="s">
        <v>888</v>
      </c>
    </row>
    <row r="7864" spans="1:5">
      <c r="A7864" s="4" t="s">
        <v>2079</v>
      </c>
      <c r="B7864" s="4" t="s">
        <v>2835</v>
      </c>
    </row>
    <row r="7865" spans="1:5">
      <c r="A7865" s="4" t="s">
        <v>2938</v>
      </c>
    </row>
    <row r="7866" spans="1:5">
      <c r="A7866" s="3" t="s">
        <v>888</v>
      </c>
    </row>
    <row r="7867" spans="1:5">
      <c r="A7867" s="4" t="s">
        <v>2079</v>
      </c>
      <c r="B7867" s="4" t="s">
        <v>2835</v>
      </c>
    </row>
    <row r="7868" spans="1:5">
      <c r="A7868" s="4" t="s">
        <v>2939</v>
      </c>
    </row>
    <row r="7869" spans="1:5">
      <c r="A7869" s="3" t="s">
        <v>888</v>
      </c>
    </row>
    <row r="7870" spans="1:5">
      <c r="A7870" s="4" t="s">
        <v>2079</v>
      </c>
      <c r="B7870" s="4" t="s">
        <v>2835</v>
      </c>
    </row>
    <row r="7871" spans="1:5">
      <c r="A7871" s="4" t="s">
        <v>2940</v>
      </c>
    </row>
    <row r="7872" spans="1:5">
      <c r="A7872" s="3" t="s">
        <v>888</v>
      </c>
    </row>
    <row r="7873" spans="1:5">
      <c r="A7873" s="4" t="s">
        <v>2079</v>
      </c>
      <c r="B7873" s="4" t="s">
        <v>2835</v>
      </c>
    </row>
    <row r="7874" spans="1:5">
      <c r="A7874" s="4" t="s">
        <v>2941</v>
      </c>
    </row>
    <row r="7875" spans="1:5">
      <c r="A7875" s="3" t="s">
        <v>888</v>
      </c>
    </row>
    <row r="7876" spans="1:5">
      <c r="A7876" s="4" t="s">
        <v>2079</v>
      </c>
      <c r="B7876" s="4" t="s">
        <v>2835</v>
      </c>
    </row>
    <row r="7877" spans="1:5">
      <c r="A7877" s="4" t="s">
        <v>2942</v>
      </c>
    </row>
    <row r="7878" spans="1:5">
      <c r="A7878" s="3" t="s">
        <v>888</v>
      </c>
    </row>
    <row r="7879" spans="1:5">
      <c r="A7879" s="4" t="s">
        <v>2079</v>
      </c>
      <c r="B7879" s="4" t="s">
        <v>2835</v>
      </c>
    </row>
    <row r="7880" spans="1:5">
      <c r="A7880" s="4" t="s">
        <v>2943</v>
      </c>
    </row>
    <row r="7881" spans="1:5">
      <c r="A7881" s="3" t="s">
        <v>888</v>
      </c>
    </row>
    <row r="7882" spans="1:5">
      <c r="A7882" s="4" t="s">
        <v>2079</v>
      </c>
      <c r="B7882" s="4" t="s">
        <v>2835</v>
      </c>
    </row>
    <row r="7883" spans="1:5">
      <c r="A7883" s="4" t="s">
        <v>2944</v>
      </c>
    </row>
    <row r="7884" spans="1:5">
      <c r="A7884" s="3" t="s">
        <v>888</v>
      </c>
    </row>
    <row r="7885" spans="1:5">
      <c r="A7885" s="4" t="s">
        <v>2079</v>
      </c>
      <c r="B7885" s="4" t="s">
        <v>2835</v>
      </c>
    </row>
    <row r="7886" spans="1:5">
      <c r="A7886" s="4" t="s">
        <v>2945</v>
      </c>
    </row>
    <row r="7887" spans="1:5">
      <c r="A7887" s="3" t="s">
        <v>888</v>
      </c>
    </row>
    <row r="7888" spans="1:5">
      <c r="A7888" s="4" t="s">
        <v>2079</v>
      </c>
      <c r="B7888" s="4" t="s">
        <v>2835</v>
      </c>
    </row>
    <row r="7889" spans="1:5">
      <c r="A7889" s="4" t="s">
        <v>2946</v>
      </c>
    </row>
    <row r="7890" spans="1:5">
      <c r="A7890" s="3" t="s">
        <v>888</v>
      </c>
    </row>
    <row r="7891" spans="1:5">
      <c r="A7891" s="4" t="s">
        <v>2079</v>
      </c>
      <c r="B7891" s="4" t="s">
        <v>2835</v>
      </c>
    </row>
    <row r="7892" spans="1:5">
      <c r="A7892" s="4" t="s">
        <v>2947</v>
      </c>
    </row>
    <row r="7893" spans="1:5">
      <c r="A7893" s="3" t="s">
        <v>888</v>
      </c>
    </row>
    <row r="7894" spans="1:5">
      <c r="A7894" s="4" t="s">
        <v>2079</v>
      </c>
      <c r="B7894" s="4" t="s">
        <v>2835</v>
      </c>
    </row>
    <row r="7895" spans="1:5">
      <c r="A7895" s="4" t="s">
        <v>2948</v>
      </c>
    </row>
    <row r="7896" spans="1:5">
      <c r="A7896" s="3" t="s">
        <v>888</v>
      </c>
    </row>
    <row r="7897" spans="1:5">
      <c r="A7897" s="4" t="s">
        <v>2079</v>
      </c>
      <c r="B7897" s="4" t="s">
        <v>2835</v>
      </c>
    </row>
    <row r="7898" spans="1:5">
      <c r="A7898" s="4" t="s">
        <v>2949</v>
      </c>
    </row>
    <row r="7899" spans="1:5">
      <c r="A7899" s="3" t="s">
        <v>888</v>
      </c>
    </row>
    <row r="7900" spans="1:5">
      <c r="A7900" s="4" t="s">
        <v>2079</v>
      </c>
      <c r="B7900" s="4" t="s">
        <v>2835</v>
      </c>
    </row>
    <row r="7901" spans="1:5">
      <c r="A7901" s="4" t="s">
        <v>2950</v>
      </c>
    </row>
    <row r="7902" spans="1:5">
      <c r="A7902" s="3" t="s">
        <v>888</v>
      </c>
    </row>
    <row r="7903" spans="1:5">
      <c r="A7903" s="4" t="s">
        <v>2079</v>
      </c>
      <c r="B7903" s="4" t="s">
        <v>2835</v>
      </c>
    </row>
    <row r="7904" spans="1:5">
      <c r="A7904" s="4" t="s">
        <v>2951</v>
      </c>
    </row>
    <row r="7905" spans="1:5">
      <c r="A7905" s="3" t="s">
        <v>888</v>
      </c>
    </row>
    <row r="7906" spans="1:5">
      <c r="A7906" s="4" t="s">
        <v>2079</v>
      </c>
      <c r="B7906" s="4" t="s">
        <v>2835</v>
      </c>
    </row>
    <row r="7907" spans="1:5">
      <c r="A7907" s="4" t="s">
        <v>2816</v>
      </c>
    </row>
    <row r="7908" spans="1:5">
      <c r="A7908" s="3" t="s">
        <v>888</v>
      </c>
    </row>
    <row r="7909" spans="1:5">
      <c r="A7909" s="4" t="s">
        <v>2079</v>
      </c>
      <c r="B7909" s="4" t="s">
        <v>2835</v>
      </c>
    </row>
    <row r="7910" spans="1:5">
      <c r="A7910" s="4" t="s">
        <v>2952</v>
      </c>
    </row>
    <row r="7911" spans="1:5">
      <c r="A7911" s="3" t="s">
        <v>888</v>
      </c>
    </row>
    <row r="7912" spans="1:5">
      <c r="A7912" s="4" t="s">
        <v>2079</v>
      </c>
      <c r="B7912" s="4" t="s">
        <v>2835</v>
      </c>
    </row>
    <row r="7913" spans="1:5">
      <c r="A7913" s="4" t="s">
        <v>2953</v>
      </c>
    </row>
    <row r="7914" spans="1:5">
      <c r="A7914" s="3" t="s">
        <v>888</v>
      </c>
    </row>
    <row r="7915" spans="1:5">
      <c r="A7915" s="4" t="s">
        <v>2079</v>
      </c>
      <c r="B7915" s="4" t="s">
        <v>2835</v>
      </c>
    </row>
    <row r="7916" spans="1:5">
      <c r="A7916" s="4" t="s">
        <v>2954</v>
      </c>
    </row>
    <row r="7917" spans="1:5">
      <c r="A7917" s="3" t="s">
        <v>888</v>
      </c>
    </row>
    <row r="7918" spans="1:5">
      <c r="A7918" s="4" t="s">
        <v>2079</v>
      </c>
      <c r="B7918" s="4" t="s">
        <v>2835</v>
      </c>
    </row>
    <row r="7919" spans="1:5">
      <c r="A7919" s="4" t="s">
        <v>2955</v>
      </c>
    </row>
    <row r="7920" spans="1:5">
      <c r="A7920" s="3" t="s">
        <v>888</v>
      </c>
    </row>
    <row r="7921" spans="1:5">
      <c r="A7921" s="4" t="s">
        <v>2079</v>
      </c>
      <c r="B7921" s="4" t="s">
        <v>2835</v>
      </c>
    </row>
    <row r="7922" spans="1:5">
      <c r="A7922" s="4" t="s">
        <v>2956</v>
      </c>
    </row>
    <row r="7923" spans="1:5">
      <c r="A7923" s="3" t="s">
        <v>888</v>
      </c>
    </row>
    <row r="7924" spans="1:5">
      <c r="A7924" s="4" t="s">
        <v>2079</v>
      </c>
      <c r="B7924" s="4" t="s">
        <v>2835</v>
      </c>
    </row>
    <row r="7925" spans="1:5">
      <c r="A7925" s="4" t="s">
        <v>2957</v>
      </c>
    </row>
    <row r="7926" spans="1:5">
      <c r="A7926" s="3" t="s">
        <v>888</v>
      </c>
    </row>
    <row r="7927" spans="1:5">
      <c r="A7927" s="4" t="s">
        <v>2079</v>
      </c>
      <c r="B7927" s="4" t="s">
        <v>2835</v>
      </c>
    </row>
    <row r="7928" spans="1:5">
      <c r="A7928" s="4" t="s">
        <v>2958</v>
      </c>
    </row>
    <row r="7929" spans="1:5">
      <c r="A7929" s="3" t="s">
        <v>888</v>
      </c>
    </row>
    <row r="7930" spans="1:5">
      <c r="A7930" s="4" t="s">
        <v>2079</v>
      </c>
      <c r="B7930" s="4" t="s">
        <v>2835</v>
      </c>
    </row>
    <row r="7931" spans="1:5">
      <c r="A7931" s="4" t="s">
        <v>2959</v>
      </c>
    </row>
    <row r="7932" spans="1:5">
      <c r="A7932" s="3" t="s">
        <v>888</v>
      </c>
    </row>
    <row r="7933" spans="1:5">
      <c r="A7933" s="4" t="s">
        <v>2079</v>
      </c>
      <c r="B7933" s="4" t="s">
        <v>2835</v>
      </c>
    </row>
    <row r="7934" spans="1:5">
      <c r="A7934" s="4" t="s">
        <v>2960</v>
      </c>
    </row>
    <row r="7935" spans="1:5">
      <c r="A7935" s="3" t="s">
        <v>888</v>
      </c>
    </row>
    <row r="7936" spans="1:5">
      <c r="A7936" s="4" t="s">
        <v>2079</v>
      </c>
      <c r="B7936" s="4" t="s">
        <v>2835</v>
      </c>
    </row>
    <row r="7937" spans="1:5">
      <c r="A7937" s="4" t="s">
        <v>2961</v>
      </c>
    </row>
    <row r="7938" spans="1:5">
      <c r="A7938" s="3" t="s">
        <v>888</v>
      </c>
    </row>
    <row r="7939" spans="1:5">
      <c r="A7939" s="4" t="s">
        <v>2079</v>
      </c>
      <c r="B7939" s="4" t="s">
        <v>2835</v>
      </c>
    </row>
    <row r="7940" spans="1:5">
      <c r="A7940" s="4" t="s">
        <v>2962</v>
      </c>
    </row>
    <row r="7941" spans="1:5">
      <c r="A7941" s="3" t="s">
        <v>888</v>
      </c>
    </row>
    <row r="7942" spans="1:5">
      <c r="A7942" s="4" t="s">
        <v>2079</v>
      </c>
      <c r="B7942" s="4" t="s">
        <v>2835</v>
      </c>
    </row>
    <row r="7943" spans="1:5">
      <c r="A7943" s="4" t="s">
        <v>2963</v>
      </c>
    </row>
    <row r="7944" spans="1:5">
      <c r="A7944" s="3" t="s">
        <v>888</v>
      </c>
    </row>
    <row r="7945" spans="1:5">
      <c r="A7945" s="4" t="s">
        <v>2079</v>
      </c>
      <c r="B7945" s="4" t="s">
        <v>2835</v>
      </c>
    </row>
    <row r="7946" spans="1:5">
      <c r="A7946" s="4" t="s">
        <v>2964</v>
      </c>
    </row>
    <row r="7947" spans="1:5">
      <c r="A7947" s="3" t="s">
        <v>888</v>
      </c>
    </row>
    <row r="7948" spans="1:5">
      <c r="A7948" s="4" t="s">
        <v>2079</v>
      </c>
      <c r="B7948" s="4" t="s">
        <v>2965</v>
      </c>
    </row>
    <row r="7949" spans="1:5">
      <c r="A7949" s="4" t="s">
        <v>2966</v>
      </c>
    </row>
    <row r="7950" spans="1:5">
      <c r="A7950" s="3" t="s">
        <v>888</v>
      </c>
    </row>
    <row r="7951" spans="1:5">
      <c r="A7951" s="4" t="s">
        <v>2079</v>
      </c>
      <c r="B7951" s="4" t="s">
        <v>2965</v>
      </c>
    </row>
    <row r="7952" spans="1:5">
      <c r="A7952" s="4" t="s">
        <v>2967</v>
      </c>
    </row>
    <row r="7953" spans="1:5">
      <c r="A7953" s="3" t="s">
        <v>888</v>
      </c>
    </row>
    <row r="7954" spans="1:5">
      <c r="A7954" s="4" t="s">
        <v>2079</v>
      </c>
      <c r="B7954" s="4" t="s">
        <v>2965</v>
      </c>
    </row>
    <row r="7955" spans="1:5">
      <c r="A7955" s="4" t="s">
        <v>2968</v>
      </c>
    </row>
    <row r="7956" spans="1:5">
      <c r="A7956" s="3" t="s">
        <v>888</v>
      </c>
    </row>
    <row r="7957" spans="1:5">
      <c r="A7957" s="4" t="s">
        <v>2079</v>
      </c>
      <c r="B7957" s="4" t="s">
        <v>2965</v>
      </c>
    </row>
    <row r="7958" spans="1:5">
      <c r="A7958" s="4" t="s">
        <v>2969</v>
      </c>
    </row>
    <row r="7959" spans="1:5">
      <c r="A7959" s="3" t="s">
        <v>888</v>
      </c>
    </row>
    <row r="7960" spans="1:5">
      <c r="A7960" s="4" t="s">
        <v>2079</v>
      </c>
      <c r="B7960" s="4" t="s">
        <v>27</v>
      </c>
    </row>
    <row r="7961" spans="1:5">
      <c r="A7961" s="4" t="s">
        <v>2970</v>
      </c>
    </row>
    <row r="7962" spans="1:5">
      <c r="A7962" s="3" t="s">
        <v>888</v>
      </c>
    </row>
    <row r="7963" spans="1:5">
      <c r="A7963" s="4" t="s">
        <v>2079</v>
      </c>
      <c r="B7963" s="4" t="s">
        <v>27</v>
      </c>
    </row>
    <row r="7964" spans="1:5">
      <c r="A7964" s="4" t="s">
        <v>2971</v>
      </c>
    </row>
    <row r="7965" spans="1:5">
      <c r="A7965" s="3" t="s">
        <v>888</v>
      </c>
    </row>
    <row r="7966" spans="1:5">
      <c r="A7966" s="4" t="s">
        <v>2079</v>
      </c>
      <c r="B7966" s="4" t="s">
        <v>27</v>
      </c>
    </row>
    <row r="7967" spans="1:5">
      <c r="A7967" s="4" t="s">
        <v>2972</v>
      </c>
    </row>
    <row r="7968" spans="1:5">
      <c r="A7968" s="3" t="s">
        <v>888</v>
      </c>
    </row>
    <row r="7969" spans="1:5">
      <c r="A7969" s="4" t="s">
        <v>2079</v>
      </c>
      <c r="B7969" s="4" t="s">
        <v>27</v>
      </c>
    </row>
    <row r="7970" spans="1:5">
      <c r="A7970" s="4" t="s">
        <v>2973</v>
      </c>
    </row>
    <row r="7971" spans="1:5">
      <c r="A7971" s="3" t="s">
        <v>888</v>
      </c>
    </row>
    <row r="7972" spans="1:5">
      <c r="A7972" s="4" t="s">
        <v>2079</v>
      </c>
      <c r="B7972" s="4" t="s">
        <v>27</v>
      </c>
    </row>
    <row r="7973" spans="1:5">
      <c r="A7973" s="4" t="s">
        <v>2974</v>
      </c>
    </row>
    <row r="7974" spans="1:5">
      <c r="A7974" s="3" t="s">
        <v>888</v>
      </c>
    </row>
    <row r="7975" spans="1:5">
      <c r="A7975" s="4" t="s">
        <v>2079</v>
      </c>
      <c r="B7975" s="4" t="s">
        <v>2975</v>
      </c>
    </row>
    <row r="7976" spans="1:5">
      <c r="A7976" s="4" t="s">
        <v>2976</v>
      </c>
    </row>
    <row r="7977" spans="1:5">
      <c r="A7977" s="3" t="s">
        <v>888</v>
      </c>
    </row>
    <row r="7978" spans="1:5">
      <c r="A7978" s="4" t="s">
        <v>2079</v>
      </c>
      <c r="B7978" s="4" t="s">
        <v>2975</v>
      </c>
    </row>
    <row r="7979" spans="1:5">
      <c r="A7979" s="4" t="s">
        <v>2977</v>
      </c>
    </row>
    <row r="7980" spans="1:5">
      <c r="A7980" s="3" t="s">
        <v>888</v>
      </c>
    </row>
    <row r="7981" spans="1:5">
      <c r="A7981" s="4" t="s">
        <v>2079</v>
      </c>
      <c r="B7981" s="4" t="s">
        <v>2975</v>
      </c>
    </row>
    <row r="7982" spans="1:5">
      <c r="A7982" s="4" t="s">
        <v>2978</v>
      </c>
    </row>
    <row r="7983" spans="1:5">
      <c r="A7983" s="3" t="s">
        <v>888</v>
      </c>
    </row>
    <row r="7984" spans="1:5">
      <c r="A7984" s="4" t="s">
        <v>2079</v>
      </c>
      <c r="B7984" s="4" t="s">
        <v>2975</v>
      </c>
    </row>
    <row r="7985" spans="1:5">
      <c r="A7985" s="4" t="s">
        <v>2979</v>
      </c>
    </row>
    <row r="7986" spans="1:5">
      <c r="A7986" s="3" t="s">
        <v>888</v>
      </c>
    </row>
    <row r="7987" spans="1:5">
      <c r="A7987" s="4" t="s">
        <v>2079</v>
      </c>
      <c r="B7987" s="4" t="s">
        <v>2980</v>
      </c>
    </row>
    <row r="7988" spans="1:5">
      <c r="A7988" s="4" t="s">
        <v>2981</v>
      </c>
    </row>
    <row r="7989" spans="1:5">
      <c r="A7989" s="3" t="s">
        <v>888</v>
      </c>
    </row>
    <row r="7990" spans="1:5">
      <c r="A7990" s="4" t="s">
        <v>2079</v>
      </c>
      <c r="B7990" s="4" t="s">
        <v>2982</v>
      </c>
    </row>
    <row r="7991" spans="1:5">
      <c r="A7991" s="4" t="s">
        <v>2843</v>
      </c>
    </row>
    <row r="7992" spans="1:5">
      <c r="A7992" s="3" t="s">
        <v>888</v>
      </c>
    </row>
    <row r="7993" spans="1:5">
      <c r="A7993" s="4" t="s">
        <v>2079</v>
      </c>
      <c r="B7993" s="4" t="s">
        <v>2982</v>
      </c>
    </row>
    <row r="7994" spans="1:5">
      <c r="A7994" s="4" t="s">
        <v>2983</v>
      </c>
    </row>
    <row r="7995" spans="1:5">
      <c r="A7995" s="3" t="s">
        <v>888</v>
      </c>
    </row>
    <row r="7996" spans="1:5">
      <c r="A7996" s="4" t="s">
        <v>2079</v>
      </c>
      <c r="B7996" s="4" t="s">
        <v>2982</v>
      </c>
    </row>
    <row r="7997" spans="1:5">
      <c r="A7997" s="4" t="s">
        <v>2984</v>
      </c>
    </row>
    <row r="7998" spans="1:5">
      <c r="A7998" s="3" t="s">
        <v>888</v>
      </c>
    </row>
    <row r="7999" spans="1:5">
      <c r="A7999" s="4" t="s">
        <v>2079</v>
      </c>
      <c r="B7999" s="4" t="s">
        <v>2982</v>
      </c>
    </row>
    <row r="8000" spans="1:5">
      <c r="A8000" s="4" t="s">
        <v>2985</v>
      </c>
    </row>
    <row r="8001" spans="1:5">
      <c r="A8001" s="3" t="s">
        <v>888</v>
      </c>
    </row>
    <row r="8002" spans="1:5">
      <c r="A8002" s="4" t="s">
        <v>2079</v>
      </c>
      <c r="B8002" s="4" t="s">
        <v>2982</v>
      </c>
    </row>
    <row r="8003" spans="1:5">
      <c r="A8003" s="4" t="s">
        <v>2986</v>
      </c>
    </row>
    <row r="8004" spans="1:5">
      <c r="A8004" s="3" t="s">
        <v>888</v>
      </c>
    </row>
    <row r="8005" spans="1:5">
      <c r="A8005" s="4" t="s">
        <v>2079</v>
      </c>
      <c r="B8005" s="4" t="s">
        <v>19</v>
      </c>
    </row>
    <row r="8006" spans="1:5">
      <c r="A8006" s="4" t="s">
        <v>2987</v>
      </c>
    </row>
    <row r="8007" spans="1:5">
      <c r="A8007" s="3" t="s">
        <v>888</v>
      </c>
    </row>
    <row r="8008" spans="1:5">
      <c r="A8008" s="4" t="s">
        <v>2079</v>
      </c>
      <c r="B8008" s="4" t="s">
        <v>19</v>
      </c>
    </row>
    <row r="8009" spans="1:5">
      <c r="A8009" s="4" t="s">
        <v>2988</v>
      </c>
    </row>
    <row r="8010" spans="1:5">
      <c r="A8010" s="3" t="s">
        <v>888</v>
      </c>
    </row>
    <row r="8011" spans="1:5">
      <c r="A8011" s="4" t="s">
        <v>2079</v>
      </c>
      <c r="B8011" s="4" t="s">
        <v>2989</v>
      </c>
    </row>
    <row r="8012" spans="1:5">
      <c r="A8012" s="4" t="s">
        <v>2990</v>
      </c>
    </row>
    <row r="8013" spans="1:5">
      <c r="A8013" s="3" t="s">
        <v>888</v>
      </c>
    </row>
    <row r="8014" spans="1:5">
      <c r="A8014" s="4" t="s">
        <v>2079</v>
      </c>
      <c r="B8014" s="4" t="s">
        <v>2989</v>
      </c>
    </row>
    <row r="8015" spans="1:5">
      <c r="A8015" s="4" t="s">
        <v>2991</v>
      </c>
    </row>
    <row r="8016" spans="1:5">
      <c r="A8016" s="3" t="s">
        <v>888</v>
      </c>
    </row>
    <row r="8017" spans="1:5">
      <c r="A8017" s="4" t="s">
        <v>2079</v>
      </c>
      <c r="B8017" s="4" t="s">
        <v>2989</v>
      </c>
    </row>
    <row r="8018" spans="1:5">
      <c r="A8018" s="4" t="s">
        <v>2992</v>
      </c>
    </row>
    <row r="8019" spans="1:5">
      <c r="A8019" s="3" t="s">
        <v>888</v>
      </c>
    </row>
    <row r="8020" spans="1:5">
      <c r="A8020" s="4" t="s">
        <v>2079</v>
      </c>
      <c r="B8020" s="4" t="s">
        <v>2989</v>
      </c>
    </row>
    <row r="8021" spans="1:5">
      <c r="A8021" s="4" t="s">
        <v>2993</v>
      </c>
    </row>
    <row r="8022" spans="1:5">
      <c r="A8022" s="3" t="s">
        <v>888</v>
      </c>
    </row>
    <row r="8023" spans="1:5">
      <c r="A8023" s="4" t="s">
        <v>2079</v>
      </c>
      <c r="B8023" s="4" t="s">
        <v>2989</v>
      </c>
    </row>
    <row r="8024" spans="1:5">
      <c r="A8024" s="4" t="s">
        <v>2994</v>
      </c>
    </row>
    <row r="8025" spans="1:5">
      <c r="A8025" s="3" t="s">
        <v>888</v>
      </c>
    </row>
    <row r="8026" spans="1:5">
      <c r="A8026" s="4" t="s">
        <v>2079</v>
      </c>
      <c r="B8026" s="4" t="s">
        <v>2995</v>
      </c>
    </row>
    <row r="8027" spans="1:5">
      <c r="A8027" s="4" t="s">
        <v>2996</v>
      </c>
    </row>
    <row r="8028" spans="1:5">
      <c r="A8028" s="3" t="s">
        <v>888</v>
      </c>
    </row>
    <row r="8029" spans="1:5">
      <c r="A8029" s="4" t="s">
        <v>2079</v>
      </c>
      <c r="B8029" s="4" t="s">
        <v>2995</v>
      </c>
    </row>
    <row r="8030" spans="1:5">
      <c r="A8030" s="4" t="s">
        <v>2997</v>
      </c>
    </row>
    <row r="8031" spans="1:5">
      <c r="A8031" s="3" t="s">
        <v>888</v>
      </c>
    </row>
    <row r="8032" spans="1:5">
      <c r="A8032" s="4" t="s">
        <v>2079</v>
      </c>
      <c r="B8032" s="4" t="s">
        <v>2998</v>
      </c>
    </row>
    <row r="8033" spans="1:5">
      <c r="A8033" s="4" t="s">
        <v>2999</v>
      </c>
    </row>
    <row r="8034" spans="1:5">
      <c r="A8034" s="3" t="s">
        <v>888</v>
      </c>
    </row>
    <row r="8035" spans="1:5">
      <c r="A8035" s="4" t="s">
        <v>2079</v>
      </c>
      <c r="B8035" s="4" t="s">
        <v>2998</v>
      </c>
    </row>
    <row r="8036" spans="1:5">
      <c r="A8036" s="4" t="s">
        <v>3000</v>
      </c>
    </row>
    <row r="8037" spans="1:5">
      <c r="A8037" s="3" t="s">
        <v>888</v>
      </c>
    </row>
    <row r="8038" spans="1:5">
      <c r="A8038" s="4" t="s">
        <v>2079</v>
      </c>
      <c r="B8038" s="4" t="s">
        <v>2998</v>
      </c>
    </row>
    <row r="8039" spans="1:5">
      <c r="A8039" s="4" t="s">
        <v>3001</v>
      </c>
    </row>
    <row r="8040" spans="1:5">
      <c r="A8040" s="3" t="s">
        <v>888</v>
      </c>
    </row>
    <row r="8041" spans="1:5">
      <c r="A8041" s="4" t="s">
        <v>2079</v>
      </c>
      <c r="B8041" s="4" t="s">
        <v>2998</v>
      </c>
    </row>
    <row r="8042" spans="1:5">
      <c r="A8042" s="4" t="s">
        <v>3002</v>
      </c>
    </row>
    <row r="8043" spans="1:5">
      <c r="A8043" s="3" t="s">
        <v>888</v>
      </c>
    </row>
    <row r="8044" spans="1:5">
      <c r="A8044" s="4" t="s">
        <v>2079</v>
      </c>
      <c r="B8044" s="4" t="s">
        <v>3003</v>
      </c>
    </row>
    <row r="8045" spans="1:5">
      <c r="A8045" s="4" t="s">
        <v>3004</v>
      </c>
    </row>
    <row r="8046" spans="1:5">
      <c r="A8046" s="3" t="s">
        <v>888</v>
      </c>
    </row>
    <row r="8047" spans="1:5">
      <c r="A8047" s="4" t="s">
        <v>2079</v>
      </c>
      <c r="B8047" s="4" t="s">
        <v>3003</v>
      </c>
    </row>
    <row r="8048" spans="1:5">
      <c r="A8048" s="4" t="s">
        <v>3005</v>
      </c>
    </row>
    <row r="8049" spans="1:5">
      <c r="A8049" s="3" t="s">
        <v>888</v>
      </c>
    </row>
    <row r="8050" spans="1:5">
      <c r="A8050" s="4" t="s">
        <v>2079</v>
      </c>
      <c r="B8050" s="4" t="s">
        <v>3003</v>
      </c>
    </row>
    <row r="8051" spans="1:5">
      <c r="A8051" s="4" t="s">
        <v>3006</v>
      </c>
    </row>
    <row r="8052" spans="1:5">
      <c r="A8052" s="3" t="s">
        <v>888</v>
      </c>
    </row>
    <row r="8053" spans="1:5">
      <c r="A8053" s="4" t="s">
        <v>2079</v>
      </c>
      <c r="B8053" s="4" t="s">
        <v>3003</v>
      </c>
    </row>
    <row r="8054" spans="1:5">
      <c r="A8054" s="4" t="s">
        <v>3007</v>
      </c>
    </row>
    <row r="8055" spans="1:5">
      <c r="A8055" s="3" t="s">
        <v>888</v>
      </c>
    </row>
    <row r="8056" spans="1:5">
      <c r="A8056" s="4" t="s">
        <v>2079</v>
      </c>
      <c r="B8056" s="4" t="s">
        <v>3003</v>
      </c>
    </row>
    <row r="8057" spans="1:5">
      <c r="A8057" s="4" t="s">
        <v>3008</v>
      </c>
    </row>
    <row r="8058" spans="1:5">
      <c r="A8058" s="3" t="s">
        <v>888</v>
      </c>
    </row>
    <row r="8059" spans="1:5">
      <c r="A8059" s="4" t="s">
        <v>2079</v>
      </c>
      <c r="B8059" s="4" t="s">
        <v>3003</v>
      </c>
    </row>
    <row r="8060" spans="1:5">
      <c r="A8060" s="4" t="s">
        <v>3009</v>
      </c>
    </row>
    <row r="8061" spans="1:5">
      <c r="A8061" s="3" t="s">
        <v>888</v>
      </c>
    </row>
    <row r="8062" spans="1:5">
      <c r="A8062" s="4" t="s">
        <v>2079</v>
      </c>
      <c r="B8062" s="4" t="s">
        <v>3003</v>
      </c>
    </row>
    <row r="8063" spans="1:5">
      <c r="A8063" s="4" t="s">
        <v>3010</v>
      </c>
    </row>
    <row r="8064" spans="1:5">
      <c r="A8064" s="3" t="s">
        <v>888</v>
      </c>
    </row>
    <row r="8065" spans="1:5">
      <c r="A8065" s="4" t="s">
        <v>2079</v>
      </c>
      <c r="B8065" s="4" t="s">
        <v>3003</v>
      </c>
    </row>
    <row r="8066" spans="1:5">
      <c r="A8066" s="4" t="s">
        <v>3011</v>
      </c>
    </row>
    <row r="8067" spans="1:5">
      <c r="A8067" s="3" t="s">
        <v>888</v>
      </c>
    </row>
    <row r="8068" spans="1:5">
      <c r="A8068" s="4" t="s">
        <v>2079</v>
      </c>
      <c r="B8068" s="4" t="s">
        <v>3003</v>
      </c>
    </row>
    <row r="8069" spans="1:5">
      <c r="A8069" s="4" t="s">
        <v>3012</v>
      </c>
    </row>
    <row r="8070" spans="1:5">
      <c r="A8070" s="3" t="s">
        <v>888</v>
      </c>
    </row>
    <row r="8071" spans="1:5">
      <c r="A8071" s="4" t="s">
        <v>2079</v>
      </c>
      <c r="B8071" s="4" t="s">
        <v>3003</v>
      </c>
    </row>
    <row r="8072" spans="1:5">
      <c r="A8072" s="4" t="s">
        <v>3013</v>
      </c>
    </row>
    <row r="8073" spans="1:5">
      <c r="A8073" s="3" t="s">
        <v>888</v>
      </c>
    </row>
    <row r="8074" spans="1:5">
      <c r="A8074" s="4" t="s">
        <v>2079</v>
      </c>
      <c r="B8074" s="4" t="s">
        <v>3003</v>
      </c>
    </row>
    <row r="8075" spans="1:5">
      <c r="A8075" s="4" t="s">
        <v>3014</v>
      </c>
    </row>
    <row r="8076" spans="1:5">
      <c r="A8076" s="3" t="s">
        <v>888</v>
      </c>
    </row>
    <row r="8077" spans="1:5">
      <c r="A8077" s="4" t="s">
        <v>2079</v>
      </c>
      <c r="B8077" s="4" t="s">
        <v>3015</v>
      </c>
    </row>
    <row r="8078" spans="1:5">
      <c r="A8078" s="4" t="s">
        <v>3016</v>
      </c>
    </row>
    <row r="8079" spans="1:5">
      <c r="A8079" s="3" t="s">
        <v>888</v>
      </c>
    </row>
    <row r="8080" spans="1:5">
      <c r="A8080" s="4" t="s">
        <v>2079</v>
      </c>
      <c r="B8080" s="4" t="s">
        <v>3015</v>
      </c>
    </row>
    <row r="8081" spans="1:5">
      <c r="A8081" s="4" t="s">
        <v>3017</v>
      </c>
    </row>
    <row r="8082" spans="1:5">
      <c r="A8082" s="3" t="s">
        <v>888</v>
      </c>
    </row>
    <row r="8083" spans="1:5">
      <c r="A8083" s="4" t="s">
        <v>2079</v>
      </c>
      <c r="B8083" s="4" t="s">
        <v>3018</v>
      </c>
    </row>
    <row r="8084" spans="1:5">
      <c r="A8084" s="4" t="s">
        <v>3019</v>
      </c>
    </row>
    <row r="8085" spans="1:5">
      <c r="A8085" s="3" t="s">
        <v>888</v>
      </c>
    </row>
    <row r="8086" spans="1:5">
      <c r="A8086" s="4" t="s">
        <v>2079</v>
      </c>
      <c r="B8086" s="4" t="s">
        <v>3018</v>
      </c>
    </row>
    <row r="8087" spans="1:5">
      <c r="A8087" s="4" t="s">
        <v>3020</v>
      </c>
    </row>
    <row r="8088" spans="1:5">
      <c r="A8088" s="3" t="s">
        <v>888</v>
      </c>
    </row>
    <row r="8089" spans="1:5">
      <c r="A8089" s="4" t="s">
        <v>2079</v>
      </c>
      <c r="B8089" s="4" t="s">
        <v>3018</v>
      </c>
    </row>
    <row r="8090" spans="1:5">
      <c r="A8090" s="4" t="s">
        <v>3021</v>
      </c>
    </row>
    <row r="8091" spans="1:5">
      <c r="A8091" s="3" t="s">
        <v>888</v>
      </c>
    </row>
    <row r="8092" spans="1:5">
      <c r="A8092" s="4" t="s">
        <v>2079</v>
      </c>
      <c r="B8092" s="4" t="s">
        <v>3022</v>
      </c>
    </row>
    <row r="8093" spans="1:5">
      <c r="A8093" s="4" t="s">
        <v>3023</v>
      </c>
    </row>
    <row r="8094" spans="1:5">
      <c r="A8094" s="3" t="s">
        <v>888</v>
      </c>
    </row>
    <row r="8095" spans="1:5">
      <c r="A8095" s="4" t="s">
        <v>2079</v>
      </c>
      <c r="B8095" s="4" t="s">
        <v>3022</v>
      </c>
    </row>
    <row r="8096" spans="1:5">
      <c r="A8096" s="4" t="s">
        <v>3024</v>
      </c>
    </row>
    <row r="8097" spans="1:5">
      <c r="A8097" s="3" t="s">
        <v>888</v>
      </c>
    </row>
    <row r="8098" spans="1:5">
      <c r="A8098" s="4" t="s">
        <v>2079</v>
      </c>
      <c r="B8098" s="4" t="s">
        <v>3022</v>
      </c>
    </row>
    <row r="8099" spans="1:5">
      <c r="A8099" s="4" t="s">
        <v>3025</v>
      </c>
    </row>
    <row r="8100" spans="1:5">
      <c r="A8100" s="3" t="s">
        <v>888</v>
      </c>
    </row>
    <row r="8101" spans="1:5">
      <c r="A8101" s="4" t="s">
        <v>2079</v>
      </c>
      <c r="B8101" s="4" t="s">
        <v>3022</v>
      </c>
    </row>
    <row r="8102" spans="1:5">
      <c r="A8102" s="4" t="s">
        <v>3026</v>
      </c>
    </row>
    <row r="8103" spans="1:5">
      <c r="A8103" s="3" t="s">
        <v>888</v>
      </c>
    </row>
    <row r="8104" spans="1:5">
      <c r="A8104" s="4" t="s">
        <v>2079</v>
      </c>
      <c r="B8104" s="4" t="s">
        <v>3022</v>
      </c>
    </row>
    <row r="8105" spans="1:5">
      <c r="A8105" s="4" t="s">
        <v>3027</v>
      </c>
    </row>
    <row r="8106" spans="1:5">
      <c r="A8106" s="3" t="s">
        <v>888</v>
      </c>
    </row>
    <row r="8107" spans="1:5">
      <c r="A8107" s="4" t="s">
        <v>2079</v>
      </c>
      <c r="B8107" s="4" t="s">
        <v>3022</v>
      </c>
    </row>
    <row r="8108" spans="1:5">
      <c r="A8108" s="4" t="s">
        <v>3028</v>
      </c>
    </row>
    <row r="8109" spans="1:5">
      <c r="A8109" s="3" t="s">
        <v>888</v>
      </c>
    </row>
    <row r="8110" spans="1:5">
      <c r="A8110" s="4" t="s">
        <v>2079</v>
      </c>
      <c r="B8110" s="4" t="s">
        <v>3022</v>
      </c>
    </row>
    <row r="8111" spans="1:5">
      <c r="A8111" s="4" t="s">
        <v>3029</v>
      </c>
    </row>
    <row r="8112" spans="1:5">
      <c r="A8112" s="3" t="s">
        <v>888</v>
      </c>
    </row>
    <row r="8113" spans="1:5">
      <c r="A8113" s="4" t="s">
        <v>2079</v>
      </c>
      <c r="B8113" s="4" t="s">
        <v>3030</v>
      </c>
    </row>
    <row r="8114" spans="1:5">
      <c r="A8114" s="4" t="s">
        <v>3031</v>
      </c>
    </row>
    <row r="8115" spans="1:5">
      <c r="A8115" s="3" t="s">
        <v>888</v>
      </c>
    </row>
    <row r="8116" spans="1:5">
      <c r="A8116" s="4" t="s">
        <v>2079</v>
      </c>
      <c r="B8116" s="4" t="s">
        <v>3030</v>
      </c>
    </row>
    <row r="8117" spans="1:5">
      <c r="A8117" s="4" t="s">
        <v>3032</v>
      </c>
    </row>
    <row r="8118" spans="1:5">
      <c r="A8118" s="3" t="s">
        <v>888</v>
      </c>
    </row>
    <row r="8119" spans="1:5">
      <c r="A8119" s="4" t="s">
        <v>2079</v>
      </c>
      <c r="B8119" s="4" t="s">
        <v>3030</v>
      </c>
    </row>
    <row r="8120" spans="1:5">
      <c r="A8120" s="4" t="s">
        <v>3033</v>
      </c>
    </row>
    <row r="8121" spans="1:5">
      <c r="A8121" s="3" t="s">
        <v>888</v>
      </c>
    </row>
    <row r="8122" spans="1:5">
      <c r="A8122" s="4" t="s">
        <v>2079</v>
      </c>
      <c r="B8122" s="4" t="s">
        <v>3030</v>
      </c>
    </row>
    <row r="8123" spans="1:5">
      <c r="A8123" s="4" t="s">
        <v>3034</v>
      </c>
    </row>
    <row r="8124" spans="1:5">
      <c r="A8124" s="3" t="s">
        <v>888</v>
      </c>
    </row>
    <row r="8125" spans="1:5">
      <c r="A8125" s="4" t="s">
        <v>2079</v>
      </c>
      <c r="B8125" s="4" t="s">
        <v>3030</v>
      </c>
    </row>
    <row r="8126" spans="1:5">
      <c r="A8126" s="4" t="s">
        <v>3035</v>
      </c>
    </row>
    <row r="8127" spans="1:5">
      <c r="A8127" s="3" t="s">
        <v>888</v>
      </c>
    </row>
    <row r="8128" spans="1:5">
      <c r="A8128" s="4" t="s">
        <v>2079</v>
      </c>
      <c r="B8128" s="4" t="s">
        <v>3030</v>
      </c>
    </row>
    <row r="8129" spans="1:5">
      <c r="A8129" s="4" t="s">
        <v>3036</v>
      </c>
    </row>
    <row r="8130" spans="1:5">
      <c r="A8130" s="3" t="s">
        <v>888</v>
      </c>
    </row>
    <row r="8131" spans="1:5">
      <c r="A8131" s="4" t="s">
        <v>2079</v>
      </c>
      <c r="B8131" s="4" t="s">
        <v>3030</v>
      </c>
    </row>
    <row r="8132" spans="1:5">
      <c r="A8132" s="4" t="s">
        <v>3037</v>
      </c>
    </row>
    <row r="8133" spans="1:5">
      <c r="A8133" s="3" t="s">
        <v>888</v>
      </c>
    </row>
    <row r="8134" spans="1:5">
      <c r="A8134" s="4" t="s">
        <v>2079</v>
      </c>
      <c r="B8134" s="4" t="s">
        <v>3038</v>
      </c>
    </row>
    <row r="8135" spans="1:5">
      <c r="A8135" s="4" t="s">
        <v>3039</v>
      </c>
    </row>
    <row r="8136" spans="1:5">
      <c r="A8136" s="3" t="s">
        <v>888</v>
      </c>
    </row>
    <row r="8137" spans="1:5">
      <c r="A8137" s="4" t="s">
        <v>2079</v>
      </c>
      <c r="B8137" s="4" t="s">
        <v>3038</v>
      </c>
    </row>
    <row r="8138" spans="1:5">
      <c r="A8138" s="4" t="s">
        <v>3040</v>
      </c>
    </row>
    <row r="8139" spans="1:5">
      <c r="A8139" s="3" t="s">
        <v>888</v>
      </c>
    </row>
    <row r="8140" spans="1:5">
      <c r="A8140" s="4" t="s">
        <v>2079</v>
      </c>
      <c r="B8140" s="4" t="s">
        <v>3038</v>
      </c>
    </row>
    <row r="8141" spans="1:5">
      <c r="A8141" s="4" t="s">
        <v>3041</v>
      </c>
    </row>
    <row r="8142" spans="1:5">
      <c r="A8142" s="3" t="s">
        <v>888</v>
      </c>
    </row>
    <row r="8143" spans="1:5">
      <c r="A8143" s="4" t="s">
        <v>2079</v>
      </c>
      <c r="B8143" s="4" t="s">
        <v>3038</v>
      </c>
    </row>
    <row r="8144" spans="1:5">
      <c r="A8144" s="4" t="s">
        <v>3042</v>
      </c>
    </row>
    <row r="8145" spans="1:5">
      <c r="A8145" s="3" t="s">
        <v>888</v>
      </c>
    </row>
    <row r="8146" spans="1:5">
      <c r="A8146" s="4" t="s">
        <v>2079</v>
      </c>
      <c r="B8146" s="4" t="s">
        <v>3038</v>
      </c>
    </row>
    <row r="8147" spans="1:5">
      <c r="A8147" s="4" t="s">
        <v>3043</v>
      </c>
    </row>
    <row r="8148" spans="1:5">
      <c r="A8148" s="3" t="s">
        <v>888</v>
      </c>
    </row>
    <row r="8149" spans="1:5">
      <c r="A8149" s="4" t="s">
        <v>2079</v>
      </c>
      <c r="B8149" s="4" t="s">
        <v>3038</v>
      </c>
    </row>
    <row r="8150" spans="1:5">
      <c r="A8150" s="4" t="s">
        <v>3044</v>
      </c>
    </row>
    <row r="8151" spans="1:5">
      <c r="A8151" s="3" t="s">
        <v>888</v>
      </c>
    </row>
    <row r="8152" spans="1:5">
      <c r="A8152" s="4" t="s">
        <v>2079</v>
      </c>
      <c r="B8152" s="4" t="s">
        <v>3038</v>
      </c>
    </row>
    <row r="8153" spans="1:5">
      <c r="A8153" s="4" t="s">
        <v>3045</v>
      </c>
    </row>
    <row r="8154" spans="1:5">
      <c r="A8154" s="3" t="s">
        <v>888</v>
      </c>
    </row>
    <row r="8155" spans="1:5">
      <c r="A8155" s="4" t="s">
        <v>2079</v>
      </c>
      <c r="B8155" s="4" t="s">
        <v>3046</v>
      </c>
    </row>
    <row r="8156" spans="1:5">
      <c r="A8156" s="4" t="s">
        <v>3047</v>
      </c>
    </row>
    <row r="8157" spans="1:5">
      <c r="A8157" s="3" t="s">
        <v>888</v>
      </c>
    </row>
    <row r="8158" spans="1:5">
      <c r="A8158" s="4" t="s">
        <v>2079</v>
      </c>
      <c r="B8158" s="4" t="s">
        <v>3046</v>
      </c>
    </row>
    <row r="8159" spans="1:5">
      <c r="A8159" s="4" t="s">
        <v>3048</v>
      </c>
    </row>
    <row r="8160" spans="1:5">
      <c r="A8160" s="3" t="s">
        <v>888</v>
      </c>
    </row>
    <row r="8161" spans="1:5">
      <c r="A8161" s="4" t="s">
        <v>2079</v>
      </c>
      <c r="B8161" s="4" t="s">
        <v>3049</v>
      </c>
    </row>
    <row r="8162" spans="1:5">
      <c r="A8162" s="4" t="s">
        <v>3050</v>
      </c>
    </row>
    <row r="8163" spans="1:5">
      <c r="A8163" s="3" t="s">
        <v>888</v>
      </c>
    </row>
    <row r="8164" spans="1:5">
      <c r="A8164" s="4" t="s">
        <v>2079</v>
      </c>
      <c r="B8164" s="4" t="s">
        <v>3049</v>
      </c>
    </row>
    <row r="8165" spans="1:5">
      <c r="A8165" s="4" t="s">
        <v>3051</v>
      </c>
    </row>
    <row r="8166" spans="1:5">
      <c r="A8166" s="3" t="s">
        <v>888</v>
      </c>
    </row>
    <row r="8167" spans="1:5">
      <c r="A8167" s="4" t="s">
        <v>2079</v>
      </c>
      <c r="B8167" s="4" t="s">
        <v>3049</v>
      </c>
    </row>
    <row r="8168" spans="1:5">
      <c r="A8168" s="4" t="s">
        <v>3052</v>
      </c>
    </row>
    <row r="8169" spans="1:5">
      <c r="A8169" s="3" t="s">
        <v>888</v>
      </c>
    </row>
    <row r="8170" spans="1:5">
      <c r="A8170" s="4" t="s">
        <v>2079</v>
      </c>
      <c r="B8170" s="4" t="s">
        <v>3049</v>
      </c>
    </row>
    <row r="8171" spans="1:5">
      <c r="A8171" s="4" t="s">
        <v>3053</v>
      </c>
    </row>
    <row r="8172" spans="1:5">
      <c r="A8172" s="3" t="s">
        <v>888</v>
      </c>
    </row>
    <row r="8173" spans="1:5">
      <c r="A8173" s="4" t="s">
        <v>2079</v>
      </c>
      <c r="B8173" s="4" t="s">
        <v>3049</v>
      </c>
    </row>
    <row r="8174" spans="1:5">
      <c r="A8174" s="4" t="s">
        <v>3054</v>
      </c>
    </row>
    <row r="8175" spans="1:5">
      <c r="A8175" s="3" t="s">
        <v>888</v>
      </c>
    </row>
    <row r="8176" spans="1:5">
      <c r="A8176" s="4" t="s">
        <v>2079</v>
      </c>
      <c r="B8176" s="4" t="s">
        <v>3049</v>
      </c>
    </row>
    <row r="8177" spans="1:5">
      <c r="A8177" s="4" t="s">
        <v>3055</v>
      </c>
    </row>
    <row r="8178" spans="1:5">
      <c r="A8178" s="3" t="s">
        <v>888</v>
      </c>
    </row>
    <row r="8179" spans="1:5">
      <c r="A8179" s="4" t="s">
        <v>2079</v>
      </c>
      <c r="B8179" s="4" t="s">
        <v>3049</v>
      </c>
    </row>
    <row r="8180" spans="1:5">
      <c r="A8180" s="4" t="s">
        <v>3056</v>
      </c>
    </row>
    <row r="8181" spans="1:5">
      <c r="A8181" s="3" t="s">
        <v>888</v>
      </c>
    </row>
    <row r="8182" spans="1:5">
      <c r="A8182" s="4" t="s">
        <v>2079</v>
      </c>
      <c r="B8182" s="4" t="s">
        <v>3049</v>
      </c>
    </row>
    <row r="8183" spans="1:5">
      <c r="A8183" s="4" t="s">
        <v>3057</v>
      </c>
    </row>
    <row r="8184" spans="1:5">
      <c r="A8184" s="3" t="s">
        <v>888</v>
      </c>
    </row>
    <row r="8185" spans="1:5">
      <c r="A8185" s="4" t="s">
        <v>2079</v>
      </c>
      <c r="B8185" s="4" t="s">
        <v>3049</v>
      </c>
    </row>
    <row r="8186" spans="1:5">
      <c r="A8186" s="4" t="s">
        <v>3058</v>
      </c>
    </row>
    <row r="8187" spans="1:5">
      <c r="A8187" s="3" t="s">
        <v>888</v>
      </c>
    </row>
    <row r="8188" spans="1:5">
      <c r="A8188" s="4" t="s">
        <v>2079</v>
      </c>
      <c r="B8188" s="4" t="s">
        <v>3049</v>
      </c>
    </row>
    <row r="8189" spans="1:5">
      <c r="A8189" s="4" t="s">
        <v>3059</v>
      </c>
    </row>
    <row r="8190" spans="1:5">
      <c r="A8190" s="3" t="s">
        <v>888</v>
      </c>
    </row>
    <row r="8191" spans="1:5">
      <c r="A8191" s="4" t="s">
        <v>2079</v>
      </c>
      <c r="B8191" s="4" t="s">
        <v>3060</v>
      </c>
    </row>
    <row r="8192" spans="1:5">
      <c r="A8192" s="4" t="s">
        <v>3061</v>
      </c>
    </row>
    <row r="8193" spans="1:5">
      <c r="A8193" s="3" t="s">
        <v>888</v>
      </c>
    </row>
    <row r="8194" spans="1:5">
      <c r="A8194" s="4" t="s">
        <v>2079</v>
      </c>
      <c r="B8194" s="4" t="s">
        <v>3060</v>
      </c>
    </row>
    <row r="8195" spans="1:5">
      <c r="A8195" s="4" t="s">
        <v>3062</v>
      </c>
    </row>
    <row r="8196" spans="1:5">
      <c r="A8196" s="3" t="s">
        <v>888</v>
      </c>
    </row>
    <row r="8197" spans="1:5">
      <c r="A8197" s="4" t="s">
        <v>2079</v>
      </c>
      <c r="B8197" s="4" t="s">
        <v>3060</v>
      </c>
    </row>
    <row r="8198" spans="1:5">
      <c r="A8198" s="4" t="s">
        <v>3063</v>
      </c>
    </row>
    <row r="8199" spans="1:5">
      <c r="A8199" s="3" t="s">
        <v>888</v>
      </c>
    </row>
    <row r="8200" spans="1:5">
      <c r="A8200" s="4" t="s">
        <v>2079</v>
      </c>
      <c r="B8200" s="4" t="s">
        <v>3060</v>
      </c>
    </row>
    <row r="8201" spans="1:5">
      <c r="A8201" s="4" t="s">
        <v>3064</v>
      </c>
    </row>
    <row r="8202" spans="1:5">
      <c r="A8202" s="3" t="s">
        <v>888</v>
      </c>
    </row>
    <row r="8203" spans="1:5">
      <c r="A8203" s="4" t="s">
        <v>2079</v>
      </c>
      <c r="B8203" s="4" t="s">
        <v>3060</v>
      </c>
    </row>
    <row r="8204" spans="1:5">
      <c r="A8204" s="4" t="s">
        <v>3065</v>
      </c>
    </row>
    <row r="8205" spans="1:5">
      <c r="A8205" s="3" t="s">
        <v>888</v>
      </c>
    </row>
    <row r="8206" spans="1:5">
      <c r="A8206" s="4" t="s">
        <v>2079</v>
      </c>
      <c r="B8206" s="4" t="s">
        <v>3060</v>
      </c>
    </row>
    <row r="8207" spans="1:5">
      <c r="A8207" s="4" t="s">
        <v>3066</v>
      </c>
    </row>
    <row r="8208" spans="1:5">
      <c r="A8208" s="3" t="s">
        <v>888</v>
      </c>
    </row>
    <row r="8209" spans="1:5">
      <c r="A8209" s="4" t="s">
        <v>2079</v>
      </c>
      <c r="B8209" s="4" t="s">
        <v>3060</v>
      </c>
    </row>
    <row r="8210" spans="1:5">
      <c r="A8210" s="4" t="s">
        <v>3067</v>
      </c>
    </row>
    <row r="8211" spans="1:5">
      <c r="A8211" s="3" t="s">
        <v>888</v>
      </c>
    </row>
    <row r="8212" spans="1:5">
      <c r="A8212" s="4" t="s">
        <v>2079</v>
      </c>
      <c r="B8212" s="4" t="s">
        <v>3060</v>
      </c>
    </row>
    <row r="8213" spans="1:5">
      <c r="A8213" s="4" t="s">
        <v>3068</v>
      </c>
    </row>
    <row r="8214" spans="1:5">
      <c r="A8214" s="3" t="s">
        <v>888</v>
      </c>
    </row>
    <row r="8215" spans="1:5">
      <c r="A8215" s="4" t="s">
        <v>2079</v>
      </c>
      <c r="B8215" s="4" t="s">
        <v>3060</v>
      </c>
    </row>
    <row r="8216" spans="1:5">
      <c r="A8216" s="4" t="s">
        <v>3069</v>
      </c>
    </row>
    <row r="8217" spans="1:5">
      <c r="A8217" s="3" t="s">
        <v>888</v>
      </c>
    </row>
    <row r="8218" spans="1:5">
      <c r="A8218" s="4" t="s">
        <v>2079</v>
      </c>
      <c r="B8218" s="4" t="s">
        <v>3060</v>
      </c>
    </row>
    <row r="8219" spans="1:5">
      <c r="A8219" s="4" t="s">
        <v>3070</v>
      </c>
    </row>
    <row r="8220" spans="1:5">
      <c r="A8220" s="3" t="s">
        <v>888</v>
      </c>
    </row>
    <row r="8221" spans="1:5">
      <c r="A8221" s="4" t="s">
        <v>2079</v>
      </c>
      <c r="B8221" s="4" t="s">
        <v>3060</v>
      </c>
    </row>
    <row r="8222" spans="1:5">
      <c r="A8222" s="4" t="s">
        <v>3071</v>
      </c>
    </row>
    <row r="8223" spans="1:5">
      <c r="A8223" s="3" t="s">
        <v>888</v>
      </c>
    </row>
    <row r="8224" spans="1:5">
      <c r="A8224" s="4" t="s">
        <v>2079</v>
      </c>
      <c r="B8224" s="4" t="s">
        <v>3060</v>
      </c>
    </row>
    <row r="8225" spans="1:5">
      <c r="A8225" s="4" t="s">
        <v>3072</v>
      </c>
    </row>
    <row r="8226" spans="1:5">
      <c r="A8226" s="3" t="s">
        <v>888</v>
      </c>
    </row>
    <row r="8227" spans="1:5">
      <c r="A8227" s="4" t="s">
        <v>2079</v>
      </c>
      <c r="B8227" s="4" t="s">
        <v>3060</v>
      </c>
    </row>
    <row r="8228" spans="1:5">
      <c r="A8228" s="4" t="s">
        <v>3073</v>
      </c>
    </row>
    <row r="8229" spans="1:5">
      <c r="A8229" s="3" t="s">
        <v>888</v>
      </c>
    </row>
    <row r="8230" spans="1:5">
      <c r="A8230" s="4" t="s">
        <v>2079</v>
      </c>
      <c r="B8230" s="4" t="s">
        <v>3060</v>
      </c>
    </row>
    <row r="8231" spans="1:5">
      <c r="A8231" s="4" t="s">
        <v>3074</v>
      </c>
    </row>
    <row r="8232" spans="1:5">
      <c r="A8232" s="3" t="s">
        <v>888</v>
      </c>
    </row>
    <row r="8233" spans="1:5">
      <c r="A8233" s="4" t="s">
        <v>2079</v>
      </c>
      <c r="B8233" s="4" t="s">
        <v>3060</v>
      </c>
    </row>
    <row r="8234" spans="1:5">
      <c r="A8234" s="4" t="s">
        <v>3075</v>
      </c>
    </row>
    <row r="8235" spans="1:5">
      <c r="A8235" s="3" t="s">
        <v>888</v>
      </c>
    </row>
    <row r="8236" spans="1:5">
      <c r="A8236" s="4" t="s">
        <v>2079</v>
      </c>
      <c r="B8236" s="4" t="s">
        <v>3060</v>
      </c>
    </row>
    <row r="8237" spans="1:5">
      <c r="A8237" s="4" t="s">
        <v>3076</v>
      </c>
    </row>
    <row r="8238" spans="1:5">
      <c r="A8238" s="3" t="s">
        <v>888</v>
      </c>
    </row>
    <row r="8239" spans="1:5">
      <c r="A8239" s="4" t="s">
        <v>2079</v>
      </c>
      <c r="B8239" s="4" t="s">
        <v>3060</v>
      </c>
    </row>
    <row r="8240" spans="1:5">
      <c r="A8240" s="4" t="s">
        <v>3077</v>
      </c>
    </row>
    <row r="8241" spans="1:5">
      <c r="A8241" s="3" t="s">
        <v>888</v>
      </c>
    </row>
    <row r="8242" spans="1:5">
      <c r="A8242" s="4" t="s">
        <v>2079</v>
      </c>
      <c r="B8242" s="4" t="s">
        <v>3078</v>
      </c>
    </row>
    <row r="8243" spans="1:5">
      <c r="A8243" s="4" t="s">
        <v>3079</v>
      </c>
    </row>
    <row r="8244" spans="1:5">
      <c r="A8244" s="3" t="s">
        <v>888</v>
      </c>
    </row>
    <row r="8245" spans="1:5">
      <c r="A8245" s="4" t="s">
        <v>2079</v>
      </c>
      <c r="B8245" s="4" t="s">
        <v>3080</v>
      </c>
    </row>
    <row r="8246" spans="1:5">
      <c r="A8246" s="4" t="s">
        <v>3081</v>
      </c>
    </row>
    <row r="8247" spans="1:5">
      <c r="A8247" s="3" t="s">
        <v>888</v>
      </c>
    </row>
    <row r="8248" spans="1:5">
      <c r="A8248" s="4" t="s">
        <v>2079</v>
      </c>
      <c r="B8248" s="4" t="s">
        <v>3080</v>
      </c>
    </row>
    <row r="8249" spans="1:5">
      <c r="A8249" s="4" t="s">
        <v>3082</v>
      </c>
    </row>
    <row r="8250" spans="1:5">
      <c r="A8250" s="3" t="s">
        <v>888</v>
      </c>
    </row>
    <row r="8251" spans="1:5">
      <c r="A8251" s="4" t="s">
        <v>2079</v>
      </c>
      <c r="B8251" s="4" t="s">
        <v>3080</v>
      </c>
    </row>
    <row r="8252" spans="1:5">
      <c r="A8252" s="4" t="s">
        <v>3083</v>
      </c>
    </row>
    <row r="8253" spans="1:5">
      <c r="A8253" s="3" t="s">
        <v>888</v>
      </c>
    </row>
    <row r="8254" spans="1:5">
      <c r="A8254" s="4" t="s">
        <v>2079</v>
      </c>
      <c r="B8254" s="4" t="s">
        <v>3084</v>
      </c>
    </row>
    <row r="8255" spans="1:5">
      <c r="A8255" s="4" t="s">
        <v>3085</v>
      </c>
    </row>
    <row r="8256" spans="1:5">
      <c r="A8256" s="3" t="s">
        <v>888</v>
      </c>
    </row>
    <row r="8257" spans="1:5">
      <c r="A8257" s="4" t="s">
        <v>2079</v>
      </c>
      <c r="B8257" s="4" t="s">
        <v>3084</v>
      </c>
    </row>
    <row r="8258" spans="1:5">
      <c r="A8258" s="4" t="s">
        <v>3086</v>
      </c>
    </row>
    <row r="8259" spans="1:5">
      <c r="A8259" s="3" t="s">
        <v>888</v>
      </c>
    </row>
    <row r="8260" spans="1:5">
      <c r="A8260" s="4" t="s">
        <v>2079</v>
      </c>
      <c r="B8260" s="4" t="s">
        <v>3087</v>
      </c>
    </row>
    <row r="8261" spans="1:5">
      <c r="A8261" s="4" t="s">
        <v>3088</v>
      </c>
    </row>
    <row r="8262" spans="1:5">
      <c r="A8262" s="3" t="s">
        <v>888</v>
      </c>
    </row>
    <row r="8263" spans="1:5">
      <c r="A8263" s="4" t="s">
        <v>2079</v>
      </c>
      <c r="B8263" s="4" t="s">
        <v>3087</v>
      </c>
    </row>
    <row r="8264" spans="1:5">
      <c r="A8264" s="4" t="s">
        <v>3089</v>
      </c>
    </row>
    <row r="8265" spans="1:5">
      <c r="A8265" s="3" t="s">
        <v>888</v>
      </c>
    </row>
    <row r="8266" spans="1:5">
      <c r="A8266" s="4" t="s">
        <v>2079</v>
      </c>
      <c r="B8266" s="4" t="s">
        <v>3087</v>
      </c>
    </row>
    <row r="8267" spans="1:5">
      <c r="A8267" s="4" t="s">
        <v>3090</v>
      </c>
    </row>
    <row r="8268" spans="1:5">
      <c r="A8268" s="3" t="s">
        <v>888</v>
      </c>
    </row>
    <row r="8269" spans="1:5">
      <c r="A8269" s="4" t="s">
        <v>2079</v>
      </c>
      <c r="B8269" s="4" t="s">
        <v>3087</v>
      </c>
    </row>
    <row r="8270" spans="1:5">
      <c r="A8270" s="4" t="s">
        <v>3091</v>
      </c>
    </row>
    <row r="8271" spans="1:5">
      <c r="A8271" s="3" t="s">
        <v>888</v>
      </c>
    </row>
    <row r="8272" spans="1:5">
      <c r="A8272" s="4" t="s">
        <v>2079</v>
      </c>
      <c r="B8272" s="4" t="s">
        <v>3087</v>
      </c>
    </row>
    <row r="8273" spans="1:5">
      <c r="A8273" s="4" t="s">
        <v>3092</v>
      </c>
    </row>
    <row r="8274" spans="1:5">
      <c r="A8274" s="3" t="s">
        <v>888</v>
      </c>
    </row>
    <row r="8275" spans="1:5">
      <c r="A8275" s="4" t="s">
        <v>2079</v>
      </c>
      <c r="B8275" s="4" t="s">
        <v>3087</v>
      </c>
    </row>
    <row r="8276" spans="1:5">
      <c r="A8276" s="4" t="s">
        <v>3093</v>
      </c>
    </row>
    <row r="8277" spans="1:5">
      <c r="A8277" s="3" t="s">
        <v>888</v>
      </c>
    </row>
    <row r="8278" spans="1:5">
      <c r="A8278" s="4" t="s">
        <v>2079</v>
      </c>
      <c r="B8278" s="4" t="s">
        <v>3087</v>
      </c>
    </row>
    <row r="8279" spans="1:5">
      <c r="A8279" s="4" t="s">
        <v>3094</v>
      </c>
    </row>
    <row r="8280" spans="1:5">
      <c r="A8280" s="3" t="s">
        <v>888</v>
      </c>
    </row>
    <row r="8281" spans="1:5">
      <c r="A8281" s="4" t="s">
        <v>2079</v>
      </c>
      <c r="B8281" s="4" t="s">
        <v>3087</v>
      </c>
    </row>
    <row r="8282" spans="1:5">
      <c r="A8282" s="4" t="s">
        <v>3095</v>
      </c>
    </row>
    <row r="8283" spans="1:5">
      <c r="A8283" s="3" t="s">
        <v>888</v>
      </c>
    </row>
    <row r="8284" spans="1:5">
      <c r="A8284" s="4" t="s">
        <v>2079</v>
      </c>
      <c r="B8284" s="4" t="s">
        <v>3087</v>
      </c>
    </row>
    <row r="8285" spans="1:5">
      <c r="A8285" s="4" t="s">
        <v>3096</v>
      </c>
    </row>
    <row r="8286" spans="1:5">
      <c r="A8286" s="3" t="s">
        <v>888</v>
      </c>
    </row>
    <row r="8287" spans="1:5">
      <c r="A8287" s="4" t="s">
        <v>2079</v>
      </c>
      <c r="B8287" s="4" t="s">
        <v>3087</v>
      </c>
    </row>
    <row r="8288" spans="1:5">
      <c r="A8288" s="4" t="s">
        <v>3097</v>
      </c>
    </row>
    <row r="8289" spans="1:5">
      <c r="A8289" s="3" t="s">
        <v>888</v>
      </c>
    </row>
    <row r="8290" spans="1:5">
      <c r="A8290" s="4" t="s">
        <v>2079</v>
      </c>
      <c r="B8290" s="4" t="s">
        <v>3087</v>
      </c>
    </row>
    <row r="8291" spans="1:5">
      <c r="A8291" s="4" t="s">
        <v>3098</v>
      </c>
    </row>
    <row r="8292" spans="1:5">
      <c r="A8292" s="3" t="s">
        <v>888</v>
      </c>
    </row>
    <row r="8293" spans="1:5">
      <c r="A8293" s="4" t="s">
        <v>2079</v>
      </c>
      <c r="B8293" s="4" t="s">
        <v>3087</v>
      </c>
    </row>
    <row r="8294" spans="1:5">
      <c r="A8294" s="4" t="s">
        <v>3099</v>
      </c>
    </row>
    <row r="8295" spans="1:5">
      <c r="A8295" s="3" t="s">
        <v>888</v>
      </c>
    </row>
    <row r="8296" spans="1:5">
      <c r="A8296" s="4" t="s">
        <v>2079</v>
      </c>
      <c r="B8296" s="4" t="s">
        <v>3087</v>
      </c>
    </row>
    <row r="8297" spans="1:5">
      <c r="A8297" s="4" t="s">
        <v>3100</v>
      </c>
    </row>
    <row r="8298" spans="1:5">
      <c r="A8298" s="3" t="s">
        <v>888</v>
      </c>
    </row>
    <row r="8299" spans="1:5">
      <c r="A8299" s="4" t="s">
        <v>2079</v>
      </c>
      <c r="B8299" s="4" t="s">
        <v>3087</v>
      </c>
    </row>
    <row r="8300" spans="1:5">
      <c r="A8300" s="4" t="s">
        <v>3101</v>
      </c>
    </row>
    <row r="8301" spans="1:5">
      <c r="A8301" s="3" t="s">
        <v>888</v>
      </c>
    </row>
    <row r="8302" spans="1:5">
      <c r="A8302" s="4" t="s">
        <v>2079</v>
      </c>
      <c r="B8302" s="4" t="s">
        <v>3087</v>
      </c>
    </row>
    <row r="8303" spans="1:5">
      <c r="A8303" s="4" t="s">
        <v>3102</v>
      </c>
    </row>
    <row r="8304" spans="1:5">
      <c r="A8304" s="3" t="s">
        <v>888</v>
      </c>
    </row>
    <row r="8305" spans="1:5">
      <c r="A8305" s="4" t="s">
        <v>2079</v>
      </c>
      <c r="B8305" s="4" t="s">
        <v>3087</v>
      </c>
    </row>
    <row r="8306" spans="1:5">
      <c r="A8306" s="4" t="s">
        <v>3103</v>
      </c>
    </row>
    <row r="8307" spans="1:5">
      <c r="A8307" s="3" t="s">
        <v>888</v>
      </c>
    </row>
    <row r="8308" spans="1:5">
      <c r="A8308" s="4" t="s">
        <v>2079</v>
      </c>
      <c r="B8308" s="4" t="s">
        <v>3087</v>
      </c>
    </row>
    <row r="8309" spans="1:5">
      <c r="A8309" s="4" t="s">
        <v>3104</v>
      </c>
    </row>
    <row r="8310" spans="1:5">
      <c r="A8310" s="3" t="s">
        <v>888</v>
      </c>
    </row>
    <row r="8311" spans="1:5">
      <c r="A8311" s="4" t="s">
        <v>2079</v>
      </c>
      <c r="B8311" s="4" t="s">
        <v>3105</v>
      </c>
    </row>
    <row r="8312" spans="1:5">
      <c r="A8312" s="4" t="s">
        <v>3106</v>
      </c>
    </row>
    <row r="8313" spans="1:5">
      <c r="A8313" s="3" t="s">
        <v>888</v>
      </c>
    </row>
    <row r="8314" spans="1:5">
      <c r="A8314" s="4" t="s">
        <v>2079</v>
      </c>
      <c r="B8314" s="4" t="s">
        <v>3105</v>
      </c>
    </row>
    <row r="8315" spans="1:5">
      <c r="A8315" s="4" t="s">
        <v>3107</v>
      </c>
    </row>
    <row r="8316" spans="1:5">
      <c r="A8316" s="3" t="s">
        <v>888</v>
      </c>
    </row>
    <row r="8317" spans="1:5">
      <c r="A8317" s="4" t="s">
        <v>2079</v>
      </c>
      <c r="B8317" s="4" t="s">
        <v>3105</v>
      </c>
    </row>
    <row r="8318" spans="1:5">
      <c r="A8318" s="4" t="s">
        <v>3108</v>
      </c>
    </row>
    <row r="8319" spans="1:5">
      <c r="A8319" s="3" t="s">
        <v>888</v>
      </c>
    </row>
    <row r="8320" spans="1:5">
      <c r="A8320" s="4" t="s">
        <v>2079</v>
      </c>
      <c r="B8320" s="4" t="s">
        <v>3109</v>
      </c>
    </row>
    <row r="8321" spans="1:5">
      <c r="A8321" s="4" t="s">
        <v>2903</v>
      </c>
    </row>
    <row r="8322" spans="1:5">
      <c r="A8322" s="3" t="s">
        <v>888</v>
      </c>
    </row>
    <row r="8323" spans="1:5">
      <c r="A8323" s="4" t="s">
        <v>2079</v>
      </c>
      <c r="B8323" s="4" t="s">
        <v>3109</v>
      </c>
    </row>
    <row r="8324" spans="1:5">
      <c r="A8324" s="4" t="s">
        <v>3110</v>
      </c>
    </row>
    <row r="8325" spans="1:5">
      <c r="A8325" s="3" t="s">
        <v>888</v>
      </c>
    </row>
    <row r="8326" spans="1:5">
      <c r="A8326" s="4" t="s">
        <v>2079</v>
      </c>
      <c r="B8326" s="4" t="s">
        <v>3109</v>
      </c>
    </row>
    <row r="8327" spans="1:5">
      <c r="A8327" s="4" t="s">
        <v>3111</v>
      </c>
    </row>
    <row r="8328" spans="1:5">
      <c r="A8328" s="3" t="s">
        <v>888</v>
      </c>
    </row>
    <row r="8329" spans="1:5">
      <c r="A8329" s="4" t="s">
        <v>2079</v>
      </c>
      <c r="B8329" s="4" t="s">
        <v>3109</v>
      </c>
    </row>
    <row r="8330" spans="1:5">
      <c r="A8330" s="4" t="s">
        <v>3112</v>
      </c>
    </row>
    <row r="8331" spans="1:5">
      <c r="A8331" s="3" t="s">
        <v>888</v>
      </c>
    </row>
    <row r="8332" spans="1:5">
      <c r="A8332" s="4" t="s">
        <v>2079</v>
      </c>
      <c r="B8332" s="4" t="s">
        <v>3109</v>
      </c>
    </row>
    <row r="8333" spans="1:5">
      <c r="A8333" s="4" t="s">
        <v>3113</v>
      </c>
    </row>
    <row r="8334" spans="1:5">
      <c r="A8334" s="3" t="s">
        <v>888</v>
      </c>
    </row>
    <row r="8335" spans="1:5">
      <c r="A8335" s="4" t="s">
        <v>2079</v>
      </c>
      <c r="B8335" s="4" t="s">
        <v>3109</v>
      </c>
    </row>
    <row r="8336" spans="1:5">
      <c r="A8336" s="4" t="s">
        <v>3114</v>
      </c>
    </row>
    <row r="8337" spans="1:5">
      <c r="A8337" s="3" t="s">
        <v>888</v>
      </c>
    </row>
    <row r="8338" spans="1:5">
      <c r="A8338" s="4" t="s">
        <v>2079</v>
      </c>
      <c r="B8338" s="4" t="s">
        <v>3109</v>
      </c>
    </row>
    <row r="8339" spans="1:5">
      <c r="A8339" s="4" t="s">
        <v>3115</v>
      </c>
    </row>
    <row r="8340" spans="1:5">
      <c r="A8340" s="3" t="s">
        <v>888</v>
      </c>
    </row>
    <row r="8341" spans="1:5">
      <c r="A8341" s="4" t="s">
        <v>2079</v>
      </c>
      <c r="B8341" s="4" t="s">
        <v>3109</v>
      </c>
    </row>
    <row r="8342" spans="1:5">
      <c r="A8342" s="4" t="s">
        <v>3116</v>
      </c>
    </row>
    <row r="8343" spans="1:5">
      <c r="A8343" s="3" t="s">
        <v>888</v>
      </c>
    </row>
    <row r="8344" spans="1:5">
      <c r="A8344" s="4" t="s">
        <v>2079</v>
      </c>
      <c r="B8344" s="4" t="s">
        <v>3109</v>
      </c>
    </row>
    <row r="8345" spans="1:5">
      <c r="A8345" s="4" t="s">
        <v>3117</v>
      </c>
    </row>
    <row r="8346" spans="1:5">
      <c r="A8346" s="3" t="s">
        <v>888</v>
      </c>
    </row>
    <row r="8347" spans="1:5">
      <c r="A8347" s="4" t="s">
        <v>2079</v>
      </c>
      <c r="B8347" s="4" t="s">
        <v>3118</v>
      </c>
    </row>
    <row r="8348" spans="1:5">
      <c r="A8348" s="4" t="s">
        <v>3119</v>
      </c>
    </row>
    <row r="8349" spans="1:5">
      <c r="A8349" s="3" t="s">
        <v>888</v>
      </c>
    </row>
    <row r="8350" spans="1:5">
      <c r="A8350" s="4" t="s">
        <v>2079</v>
      </c>
      <c r="B8350" s="4" t="s">
        <v>3118</v>
      </c>
    </row>
    <row r="8351" spans="1:5">
      <c r="A8351" s="4" t="s">
        <v>3120</v>
      </c>
    </row>
    <row r="8352" spans="1:5">
      <c r="A8352" s="3" t="s">
        <v>888</v>
      </c>
    </row>
    <row r="8353" spans="1:5">
      <c r="A8353" s="4" t="s">
        <v>2079</v>
      </c>
      <c r="B8353" s="4" t="s">
        <v>3118</v>
      </c>
    </row>
    <row r="8354" spans="1:5">
      <c r="A8354" s="4" t="s">
        <v>3121</v>
      </c>
    </row>
    <row r="8355" spans="1:5">
      <c r="A8355" s="3" t="s">
        <v>888</v>
      </c>
    </row>
    <row r="8356" spans="1:5">
      <c r="A8356" s="4" t="s">
        <v>2079</v>
      </c>
      <c r="B8356" s="4" t="s">
        <v>3118</v>
      </c>
    </row>
    <row r="8357" spans="1:5">
      <c r="A8357" s="4" t="s">
        <v>3122</v>
      </c>
    </row>
    <row r="8358" spans="1:5">
      <c r="A8358" s="3" t="s">
        <v>888</v>
      </c>
    </row>
    <row r="8359" spans="1:5">
      <c r="A8359" s="4" t="s">
        <v>2079</v>
      </c>
      <c r="B8359" s="4" t="s">
        <v>3118</v>
      </c>
    </row>
    <row r="8360" spans="1:5">
      <c r="A8360" s="4" t="s">
        <v>3123</v>
      </c>
    </row>
    <row r="8361" spans="1:5">
      <c r="A8361" s="3" t="s">
        <v>888</v>
      </c>
    </row>
    <row r="8362" spans="1:5">
      <c r="A8362" s="4" t="s">
        <v>2079</v>
      </c>
      <c r="B8362" s="4" t="s">
        <v>3118</v>
      </c>
    </row>
    <row r="8363" spans="1:5">
      <c r="A8363" s="4" t="s">
        <v>3124</v>
      </c>
    </row>
    <row r="8364" spans="1:5">
      <c r="A8364" s="3" t="s">
        <v>888</v>
      </c>
    </row>
    <row r="8365" spans="1:5">
      <c r="A8365" s="4" t="s">
        <v>2079</v>
      </c>
      <c r="B8365" s="4" t="s">
        <v>3118</v>
      </c>
    </row>
    <row r="8366" spans="1:5">
      <c r="A8366" s="4" t="s">
        <v>3125</v>
      </c>
    </row>
    <row r="8367" spans="1:5">
      <c r="A8367" s="3" t="s">
        <v>888</v>
      </c>
    </row>
    <row r="8368" spans="1:5">
      <c r="A8368" s="4" t="s">
        <v>2079</v>
      </c>
      <c r="B8368" s="4" t="s">
        <v>3118</v>
      </c>
    </row>
    <row r="8369" spans="1:5">
      <c r="A8369" s="4" t="s">
        <v>3126</v>
      </c>
    </row>
    <row r="8370" spans="1:5">
      <c r="A8370" s="3" t="s">
        <v>888</v>
      </c>
    </row>
    <row r="8371" spans="1:5">
      <c r="A8371" s="4" t="s">
        <v>2079</v>
      </c>
      <c r="B8371" s="4" t="s">
        <v>3118</v>
      </c>
    </row>
    <row r="8372" spans="1:5">
      <c r="A8372" s="4" t="s">
        <v>3127</v>
      </c>
    </row>
    <row r="8373" spans="1:5">
      <c r="A8373" s="3" t="s">
        <v>888</v>
      </c>
    </row>
    <row r="8374" spans="1:5">
      <c r="A8374" s="4" t="s">
        <v>2079</v>
      </c>
      <c r="B8374" s="4" t="s">
        <v>3118</v>
      </c>
    </row>
    <row r="8375" spans="1:5">
      <c r="A8375" s="4" t="s">
        <v>3128</v>
      </c>
    </row>
    <row r="8376" spans="1:5">
      <c r="A8376" s="3" t="s">
        <v>888</v>
      </c>
    </row>
    <row r="8377" spans="1:5">
      <c r="A8377" s="4" t="s">
        <v>2079</v>
      </c>
      <c r="B8377" s="4" t="s">
        <v>3118</v>
      </c>
    </row>
    <row r="8378" spans="1:5">
      <c r="A8378" s="4" t="s">
        <v>3129</v>
      </c>
    </row>
    <row r="8379" spans="1:5">
      <c r="A8379" s="3" t="s">
        <v>888</v>
      </c>
    </row>
    <row r="8380" spans="1:5">
      <c r="A8380" s="4" t="s">
        <v>2079</v>
      </c>
      <c r="B8380" s="4" t="s">
        <v>3118</v>
      </c>
    </row>
    <row r="8381" spans="1:5">
      <c r="A8381" s="4" t="s">
        <v>3130</v>
      </c>
    </row>
    <row r="8382" spans="1:5">
      <c r="A8382" s="3" t="s">
        <v>888</v>
      </c>
    </row>
    <row r="8383" spans="1:5">
      <c r="A8383" s="4" t="s">
        <v>2079</v>
      </c>
      <c r="B8383" s="4" t="s">
        <v>3118</v>
      </c>
    </row>
    <row r="8384" spans="1:5">
      <c r="A8384" s="4" t="s">
        <v>2752</v>
      </c>
    </row>
    <row r="8385" spans="1:5">
      <c r="A8385" s="3" t="s">
        <v>888</v>
      </c>
    </row>
    <row r="8386" spans="1:5">
      <c r="A8386" s="4" t="s">
        <v>2079</v>
      </c>
      <c r="B8386" s="4" t="s">
        <v>3118</v>
      </c>
    </row>
    <row r="8387" spans="1:5">
      <c r="A8387" s="4" t="s">
        <v>3131</v>
      </c>
    </row>
    <row r="8388" spans="1:5">
      <c r="A8388" s="3" t="s">
        <v>888</v>
      </c>
    </row>
    <row r="8389" spans="1:5">
      <c r="A8389" s="4" t="s">
        <v>2079</v>
      </c>
      <c r="B8389" s="4" t="s">
        <v>3132</v>
      </c>
    </row>
    <row r="8390" spans="1:5">
      <c r="A8390" s="4" t="s">
        <v>3133</v>
      </c>
    </row>
    <row r="8391" spans="1:5">
      <c r="A8391" s="3" t="s">
        <v>888</v>
      </c>
    </row>
    <row r="8392" spans="1:5">
      <c r="A8392" s="4" t="s">
        <v>2079</v>
      </c>
      <c r="B8392" s="4" t="s">
        <v>3132</v>
      </c>
    </row>
    <row r="8393" spans="1:5">
      <c r="A8393" s="4" t="s">
        <v>3134</v>
      </c>
    </row>
    <row r="8394" spans="1:5">
      <c r="A8394" s="3" t="s">
        <v>888</v>
      </c>
    </row>
    <row r="8395" spans="1:5">
      <c r="A8395" s="4" t="s">
        <v>2079</v>
      </c>
      <c r="B8395" s="4" t="s">
        <v>3132</v>
      </c>
    </row>
    <row r="8396" spans="1:5">
      <c r="A8396" s="4" t="s">
        <v>3135</v>
      </c>
    </row>
    <row r="8397" spans="1:5">
      <c r="A8397" s="3" t="s">
        <v>888</v>
      </c>
    </row>
    <row r="8398" spans="1:5">
      <c r="A8398" s="4" t="s">
        <v>2079</v>
      </c>
      <c r="B8398" s="4" t="s">
        <v>3132</v>
      </c>
    </row>
    <row r="8399" spans="1:5">
      <c r="A8399" s="4" t="s">
        <v>3136</v>
      </c>
    </row>
    <row r="8400" spans="1:5">
      <c r="A8400" s="3" t="s">
        <v>888</v>
      </c>
    </row>
    <row r="8401" spans="1:5">
      <c r="A8401" s="4" t="s">
        <v>2079</v>
      </c>
      <c r="B8401" s="4" t="s">
        <v>3132</v>
      </c>
    </row>
    <row r="8402" spans="1:5">
      <c r="A8402" s="4" t="s">
        <v>3137</v>
      </c>
    </row>
    <row r="8403" spans="1:5">
      <c r="A8403" s="3" t="s">
        <v>888</v>
      </c>
    </row>
    <row r="8404" spans="1:5">
      <c r="A8404" s="4" t="s">
        <v>2079</v>
      </c>
      <c r="B8404" s="4" t="s">
        <v>3132</v>
      </c>
    </row>
    <row r="8405" spans="1:5">
      <c r="A8405" s="4" t="s">
        <v>3138</v>
      </c>
    </row>
    <row r="8406" spans="1:5">
      <c r="A8406" s="3" t="s">
        <v>888</v>
      </c>
    </row>
    <row r="8407" spans="1:5">
      <c r="A8407" s="4" t="s">
        <v>2079</v>
      </c>
      <c r="B8407" s="4" t="s">
        <v>3132</v>
      </c>
    </row>
    <row r="8408" spans="1:5">
      <c r="A8408" s="4" t="s">
        <v>3139</v>
      </c>
    </row>
    <row r="8409" spans="1:5">
      <c r="A8409" s="3" t="s">
        <v>888</v>
      </c>
    </row>
    <row r="8410" spans="1:5">
      <c r="A8410" s="4" t="s">
        <v>2079</v>
      </c>
      <c r="B8410" s="4" t="s">
        <v>3132</v>
      </c>
    </row>
    <row r="8411" spans="1:5">
      <c r="A8411" s="4" t="s">
        <v>3140</v>
      </c>
    </row>
    <row r="8412" spans="1:5">
      <c r="A8412" s="3" t="s">
        <v>888</v>
      </c>
    </row>
    <row r="8413" spans="1:5">
      <c r="A8413" s="4" t="s">
        <v>2079</v>
      </c>
      <c r="B8413" s="4" t="s">
        <v>3132</v>
      </c>
    </row>
    <row r="8414" spans="1:5">
      <c r="A8414" s="4" t="s">
        <v>3141</v>
      </c>
    </row>
    <row r="8415" spans="1:5">
      <c r="A8415" s="3" t="s">
        <v>888</v>
      </c>
    </row>
    <row r="8416" spans="1:5">
      <c r="A8416" s="4" t="s">
        <v>2079</v>
      </c>
      <c r="B8416" s="4" t="s">
        <v>3132</v>
      </c>
    </row>
    <row r="8417" spans="1:5">
      <c r="A8417" s="4" t="s">
        <v>3142</v>
      </c>
    </row>
    <row r="8418" spans="1:5">
      <c r="A8418" s="3" t="s">
        <v>888</v>
      </c>
    </row>
    <row r="8419" spans="1:5">
      <c r="A8419" s="4" t="s">
        <v>2079</v>
      </c>
      <c r="B8419" s="4" t="s">
        <v>31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43</v>
      </c>
      <c r="B1" s="2" t="s">
        <v>400</v>
      </c>
    </row>
    <row r="2" spans="1:2">
      <c r="A2" s="3" t="s">
        <v>290</v>
      </c>
    </row>
    <row r="3" spans="1:2">
      <c r="A3" s="4" t="s">
        <v>416</v>
      </c>
      <c r="B3" s="5" t="n">
        <v>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4</v>
      </c>
      <c r="B1" s="2" t="s">
        <v>1</v>
      </c>
    </row>
    <row r="2" spans="1:4">
      <c r="B2" s="2" t="s">
        <v>2</v>
      </c>
      <c r="C2" s="2" t="s">
        <v>65</v>
      </c>
      <c r="D2" s="2" t="s">
        <v>114</v>
      </c>
    </row>
    <row r="3" spans="1:4">
      <c r="A3" s="3" t="s">
        <v>3145</v>
      </c>
    </row>
    <row r="4" spans="1:4">
      <c r="A4" s="4" t="s">
        <v>3146</v>
      </c>
      <c r="B4" s="7" t="n">
        <v>5273477</v>
      </c>
      <c r="C4" s="7" t="n">
        <v>4915813</v>
      </c>
      <c r="D4" s="7" t="n">
        <v>4685336</v>
      </c>
    </row>
    <row r="5" spans="1:4">
      <c r="A5" s="4" t="s">
        <v>299</v>
      </c>
      <c r="B5" s="6" t="n">
        <v>250843</v>
      </c>
      <c r="C5" s="6" t="n">
        <v>265129</v>
      </c>
      <c r="D5" s="6" t="n">
        <v>142255</v>
      </c>
    </row>
    <row r="6" spans="1:4">
      <c r="A6" s="4" t="s">
        <v>3147</v>
      </c>
      <c r="B6" s="6" t="n">
        <v>257993</v>
      </c>
      <c r="C6" s="6" t="n">
        <v>181622</v>
      </c>
      <c r="D6" s="6" t="n">
        <v>126279</v>
      </c>
    </row>
    <row r="7" spans="1:4">
      <c r="A7" s="4" t="s">
        <v>3148</v>
      </c>
      <c r="B7" s="6" t="n">
        <v>0</v>
      </c>
      <c r="C7" s="6" t="n">
        <v>-49973</v>
      </c>
      <c r="D7" s="6" t="n">
        <v>0</v>
      </c>
    </row>
    <row r="8" spans="1:4">
      <c r="A8" s="4" t="s">
        <v>3149</v>
      </c>
      <c r="B8" s="6" t="n">
        <v>-39264</v>
      </c>
      <c r="C8" s="6" t="n">
        <v>-39114</v>
      </c>
      <c r="D8" s="6" t="n">
        <v>-38057</v>
      </c>
    </row>
    <row r="9" spans="1:4">
      <c r="A9" s="4" t="s">
        <v>3150</v>
      </c>
      <c r="B9" s="7" t="n">
        <v>5743049</v>
      </c>
      <c r="C9" s="7" t="n">
        <v>5273477</v>
      </c>
      <c r="D9" s="7" t="n">
        <v>49158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1</v>
      </c>
      <c r="B1" s="2" t="s">
        <v>1</v>
      </c>
    </row>
    <row r="2" spans="1:4">
      <c r="B2" s="2" t="s">
        <v>2</v>
      </c>
      <c r="C2" s="2" t="s">
        <v>65</v>
      </c>
      <c r="D2" s="2" t="s">
        <v>114</v>
      </c>
    </row>
    <row r="3" spans="1:4">
      <c r="A3" s="3" t="s">
        <v>3152</v>
      </c>
    </row>
    <row r="4" spans="1:4">
      <c r="A4" s="4" t="s">
        <v>3153</v>
      </c>
      <c r="B4" s="7" t="n">
        <v>1631888</v>
      </c>
      <c r="C4" s="7" t="n">
        <v>1516694</v>
      </c>
      <c r="D4" s="7" t="n">
        <v>1399531</v>
      </c>
    </row>
    <row r="5" spans="1:4">
      <c r="A5" s="4" t="s">
        <v>3154</v>
      </c>
      <c r="B5" s="6" t="n">
        <v>153893</v>
      </c>
      <c r="C5" s="6" t="n">
        <v>137209</v>
      </c>
      <c r="D5" s="6" t="n">
        <v>123686</v>
      </c>
    </row>
    <row r="6" spans="1:4">
      <c r="A6" s="4" t="s">
        <v>3148</v>
      </c>
      <c r="B6" s="6" t="n">
        <v>0</v>
      </c>
      <c r="C6" s="6" t="n">
        <v>-14547</v>
      </c>
      <c r="D6" s="6" t="n">
        <v>0</v>
      </c>
    </row>
    <row r="7" spans="1:4">
      <c r="A7" s="4" t="s">
        <v>3149</v>
      </c>
      <c r="B7" s="6" t="n">
        <v>-9557</v>
      </c>
      <c r="C7" s="6" t="n">
        <v>-7468</v>
      </c>
      <c r="D7" s="6" t="n">
        <v>-6523</v>
      </c>
    </row>
    <row r="8" spans="1:4">
      <c r="A8" s="4" t="s">
        <v>3155</v>
      </c>
      <c r="B8" s="7" t="n">
        <v>1776224</v>
      </c>
      <c r="C8" s="7" t="n">
        <v>1631888</v>
      </c>
      <c r="D8" s="7" t="n">
        <v>15166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79"/>
    <col customWidth="1" max="3" min="3" width="13"/>
  </cols>
  <sheetData>
    <row r="1" spans="1:3">
      <c r="A1" s="1" t="s">
        <v>3156</v>
      </c>
      <c r="B1" s="1" t="s">
        <v>3157</v>
      </c>
      <c r="C1" s="2" t="s">
        <v>3158</v>
      </c>
    </row>
    <row r="2" spans="1:3">
      <c r="A2" s="4" t="s">
        <v>3159</v>
      </c>
      <c r="B2" s="4" t="s">
        <v>3160</v>
      </c>
      <c r="C2" s="7" t="n">
        <v>39643000</v>
      </c>
    </row>
    <row r="3" spans="1:3">
      <c r="A3" s="4" t="s">
        <v>3159</v>
      </c>
      <c r="B3" s="4" t="s">
        <v>3160</v>
      </c>
      <c r="C3" s="6" t="n">
        <v>40308000</v>
      </c>
    </row>
    <row r="4" spans="1:3">
      <c r="A4" s="4" t="s">
        <v>3161</v>
      </c>
    </row>
    <row r="5" spans="1:3">
      <c r="A5" s="4" t="s">
        <v>3162</v>
      </c>
      <c r="B5" s="4" t="s">
        <v>3163</v>
      </c>
      <c r="C5" s="6" t="n">
        <v>942000</v>
      </c>
    </row>
    <row r="6" spans="1:3">
      <c r="A6" s="4" t="s">
        <v>3164</v>
      </c>
    </row>
    <row r="7" spans="1:3">
      <c r="A7" s="4" t="s">
        <v>3162</v>
      </c>
      <c r="B7" s="4" t="s">
        <v>3163</v>
      </c>
      <c r="C7" s="6" t="n">
        <v>-227166000</v>
      </c>
    </row>
    <row r="8" spans="1:3">
      <c r="A8" s="4" t="s">
        <v>3165</v>
      </c>
      <c r="B8" s="4" t="s">
        <v>3166</v>
      </c>
      <c r="C8" s="6" t="n">
        <v>-15186000</v>
      </c>
    </row>
    <row r="9" spans="1:3">
      <c r="A9" s="4" t="s">
        <v>3167</v>
      </c>
    </row>
    <row r="10" spans="1:3">
      <c r="A10" s="4" t="s">
        <v>3162</v>
      </c>
      <c r="B10" s="4" t="s">
        <v>3163</v>
      </c>
      <c r="C10" s="6" t="n">
        <v>1766000</v>
      </c>
    </row>
    <row r="11" spans="1:3">
      <c r="A11" s="4" t="s">
        <v>3168</v>
      </c>
    </row>
    <row r="12" spans="1:3">
      <c r="A12" s="4" t="s">
        <v>3162</v>
      </c>
      <c r="B12" s="4" t="s">
        <v>3163</v>
      </c>
      <c r="C12" s="6" t="n">
        <v>1241226000</v>
      </c>
    </row>
    <row r="13" spans="1:3">
      <c r="A13" s="4" t="s">
        <v>3169</v>
      </c>
    </row>
    <row r="14" spans="1:3">
      <c r="A14" s="4" t="s">
        <v>3162</v>
      </c>
      <c r="B14" s="4" t="s">
        <v>3163</v>
      </c>
      <c r="C14" s="7" t="n">
        <v>6808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32:12Z</dcterms:created>
  <dcterms:modified xmlns:dcterms="http://purl.org/dc/terms/" xmlns:xsi="http://www.w3.org/2001/XMLSchema-instance" xsi:type="dcterms:W3CDTF">2020-02-24T16:32:12Z</dcterms:modified>
</cp:coreProperties>
</file>